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uccessor) and Du" sheetId="2" r:id="rId2"/>
    <s:sheet name="Consolidated (Successor) and D3" sheetId="3" r:id="rId3"/>
    <s:sheet name="Consolidated Balance Sheets" sheetId="4" r:id="rId4"/>
    <s:sheet name="Consolidated Balance Sheets (Pa" sheetId="5" r:id="rId5"/>
    <s:sheet name="Consolidated (Successor) and D6" sheetId="6" r:id="rId6"/>
    <s:sheet name="Consolidated Statement of Chang" sheetId="7" r:id="rId7"/>
    <s:sheet name="Consolidated Statement of Chan8" sheetId="8" r:id="rId8"/>
    <s:sheet name="Basis of Presentation of the Co" sheetId="9" r:id="rId9"/>
    <s:sheet name="Recent Accounting Guidance" sheetId="10" r:id="rId10"/>
    <s:sheet name="Goodwill and Identifiable Intan" sheetId="11" r:id="rId11"/>
    <s:sheet name="Restructuring" sheetId="12" r:id="rId12"/>
    <s:sheet name="Commitments and Contingencies" sheetId="13" r:id="rId13"/>
    <s:sheet name="Long-term Employee Benefits" sheetId="14" r:id="rId14"/>
    <s:sheet name="Stock-based Compensation" sheetId="15" r:id="rId15"/>
    <s:sheet name="Related Party Transactions" sheetId="16" r:id="rId16"/>
    <s:sheet name="Other (Income) Expense, Net" sheetId="17" r:id="rId17"/>
    <s:sheet name="Income Taxes" sheetId="18" r:id="rId18"/>
    <s:sheet name="Earnings (Loss) Per Common Shar" sheetId="19" r:id="rId19"/>
    <s:sheet name="Accounts and Notes Receivable, " sheetId="20" r:id="rId20"/>
    <s:sheet name="Inventories" sheetId="21" r:id="rId21"/>
    <s:sheet name="Property, Plant and Equipment, " sheetId="22" r:id="rId22"/>
    <s:sheet name="Borrowings" sheetId="23" r:id="rId23"/>
    <s:sheet name="Fair Value Accounting" sheetId="24" r:id="rId24"/>
    <s:sheet name="Derivative Financial Instrument" sheetId="25" r:id="rId25"/>
    <s:sheet name="Segments" sheetId="26" r:id="rId26"/>
    <s:sheet name="Shareholders' Equity" sheetId="27" r:id="rId27"/>
    <s:sheet name="Accumulated Other Comprehensive" sheetId="28" r:id="rId28"/>
    <s:sheet name="General and Description of the " sheetId="29" r:id="rId29"/>
    <s:sheet name="Summary of Significant Accounti" sheetId="30" r:id="rId30"/>
    <s:sheet name="Acquisitions and Divestitures" sheetId="31" r:id="rId31"/>
    <s:sheet name="Relationship with DuPont" sheetId="32" r:id="rId32"/>
    <s:sheet name="Other Assets" sheetId="33" r:id="rId33"/>
    <s:sheet name="Accounts Payable" sheetId="34" r:id="rId34"/>
    <s:sheet name="Other Accrued Liabilities" sheetId="35" r:id="rId35"/>
    <s:sheet name="Quarterly Financial Information" sheetId="36" r:id="rId36"/>
    <s:sheet name="SCHEDULE II - VALUATION AND QUA" sheetId="37" r:id="rId37"/>
    <s:sheet name="Summary of Significant Accoun38" sheetId="38" r:id="rId38"/>
    <s:sheet name="Goodwill and Identifiable Int39" sheetId="39" r:id="rId39"/>
    <s:sheet name="Restructuring (Tables)" sheetId="40" r:id="rId40"/>
    <s:sheet name="Long-term Employee Benefits (Ta" sheetId="41" r:id="rId41"/>
    <s:sheet name="Stock-based Compensation (Table" sheetId="42" r:id="rId42"/>
    <s:sheet name="Other (Income) Expense, Net (Ta" sheetId="43" r:id="rId43"/>
    <s:sheet name="Income Taxes (Tables)" sheetId="44" r:id="rId44"/>
    <s:sheet name="Earnings (Loss) Per Common Sh45" sheetId="45" r:id="rId45"/>
    <s:sheet name="Accounts and Notes Receivable46" sheetId="46" r:id="rId46"/>
    <s:sheet name="Inventories (Tables)" sheetId="47" r:id="rId47"/>
    <s:sheet name="Property, Plant and Equipment48" sheetId="48" r:id="rId48"/>
    <s:sheet name="Borrowings (Tables)" sheetId="49" r:id="rId49"/>
    <s:sheet name="Derivative Financial Instrume50" sheetId="50" r:id="rId50"/>
    <s:sheet name="Segments (Tables)" sheetId="51" r:id="rId51"/>
    <s:sheet name="Shareholders' Equity (Tables)" sheetId="52" r:id="rId52"/>
    <s:sheet name="Accumulated Other Comprehensi53" sheetId="53" r:id="rId53"/>
    <s:sheet name="Acquisitions and Divestitures (" sheetId="54" r:id="rId54"/>
    <s:sheet name="Relationship with DuPont (Table" sheetId="55" r:id="rId55"/>
    <s:sheet name="Commitments and Contingencies (" sheetId="56" r:id="rId56"/>
    <s:sheet name="Other Assets (Tables)" sheetId="57" r:id="rId57"/>
    <s:sheet name="Accounts Payable (Tables)" sheetId="58" r:id="rId58"/>
    <s:sheet name="Other Accrued Liabilities (Tabl" sheetId="59" r:id="rId59"/>
    <s:sheet name="Quarterly Financial Informati60" sheetId="60" r:id="rId60"/>
    <s:sheet name="Basis of Presentation of the 61" sheetId="61" r:id="rId61"/>
    <s:sheet name="Recent Accounting Guidance (Det" sheetId="62" r:id="rId62"/>
    <s:sheet name="Goodwill and Identifiable Int63" sheetId="63" r:id="rId63"/>
    <s:sheet name="Goodwill and Identifiable Int64" sheetId="64" r:id="rId64"/>
    <s:sheet name="Goodwill and Identifiable Int65" sheetId="65" r:id="rId65"/>
    <s:sheet name="Goodwill and Identifiable Int66" sheetId="66" r:id="rId66"/>
    <s:sheet name="Restructuring - Additional Info" sheetId="67" r:id="rId67"/>
    <s:sheet name="Restructuring - Restructuring R" sheetId="68" r:id="rId68"/>
    <s:sheet name="Commitments and Contingencies -" sheetId="69" r:id="rId69"/>
    <s:sheet name="Long-term Employee Benefits - S" sheetId="70" r:id="rId70"/>
    <s:sheet name="Long-term Employee Benefits - A" sheetId="71" r:id="rId71"/>
    <s:sheet name="Stock-based Compensation - Addi" sheetId="72" r:id="rId72"/>
    <s:sheet name="Stock-based Compensation - Sche" sheetId="73" r:id="rId73"/>
    <s:sheet name="Stock-based Compensation - Sc74" sheetId="74" r:id="rId74"/>
    <s:sheet name="Stock-based Compensation - Sc75" sheetId="75" r:id="rId75"/>
    <s:sheet name="Related Party Transactions (Det" sheetId="76" r:id="rId76"/>
    <s:sheet name="Other (Income) Expense, Net - S" sheetId="77" r:id="rId77"/>
    <s:sheet name="Other (Income) Expense, Net - A" sheetId="78" r:id="rId78"/>
    <s:sheet name="Income Taxes (Detail)" sheetId="79" r:id="rId79"/>
    <s:sheet name="Earnings (Loss) Per Common Sh80" sheetId="80" r:id="rId80"/>
    <s:sheet name="Accounts and Notes Receivable81" sheetId="81" r:id="rId81"/>
    <s:sheet name="Accounts and Notes Receivable82" sheetId="82" r:id="rId82"/>
    <s:sheet name="Inventories - Schedule of Inven" sheetId="83" r:id="rId83"/>
    <s:sheet name="Inventories - Additional Inform" sheetId="84" r:id="rId84"/>
    <s:sheet name="Property, Plant and Equipment85" sheetId="85" r:id="rId85"/>
    <s:sheet name="Property, Plant and Equipment86" sheetId="86" r:id="rId86"/>
    <s:sheet name="Borrowings - Schedule of Debt (" sheetId="87" r:id="rId87"/>
    <s:sheet name="Borrowings - Senior Secured Cre" sheetId="88" r:id="rId88"/>
    <s:sheet name="Borrowings - Senior Notes (Deta" sheetId="89" r:id="rId89"/>
    <s:sheet name="Borrowings - Debt Instrument Re" sheetId="90" r:id="rId90"/>
    <s:sheet name="Borrowings - Schedule of Maturi" sheetId="91" r:id="rId91"/>
    <s:sheet name="Borrowings - Reclassifications " sheetId="92" r:id="rId92"/>
    <s:sheet name="Fair Value Accounting (Detail)" sheetId="93" r:id="rId93"/>
    <s:sheet name="Derivative Financial Instrume94" sheetId="94" r:id="rId94"/>
    <s:sheet name="Derivative Financial Instrume95" sheetId="95" r:id="rId95"/>
    <s:sheet name="Derivative Financial Instrume96" sheetId="96" r:id="rId96"/>
    <s:sheet name="Derivative Financial Instrume97" sheetId="97" r:id="rId97"/>
    <s:sheet name="Segments - Reconciliation of Re" sheetId="98" r:id="rId98"/>
    <s:sheet name="Segments - Schedule of Segment " sheetId="99" r:id="rId99"/>
    <s:sheet name="Segments - Reconciliation of Op" sheetId="100" r:id="rId100"/>
    <s:sheet name="Shareholders' Equity (Detail)" sheetId="101" r:id="rId101"/>
    <s:sheet name="Accumulated Other Comprehens102" sheetId="102" r:id="rId102"/>
    <s:sheet name="Accumulated Other Comprehens103" sheetId="103" r:id="rId103"/>
    <s:sheet name="General and Description of t104" sheetId="104" r:id="rId104"/>
    <s:sheet name="Summary of Significant Accou105" sheetId="105" r:id="rId105"/>
    <s:sheet name="Acquisitions and Divestitures -" sheetId="106" r:id="rId106"/>
    <s:sheet name="Acquisitions and Divestiture107" sheetId="107" r:id="rId107"/>
    <s:sheet name="Acquisitions and Divestiture108" sheetId="108" r:id="rId108"/>
    <s:sheet name="Goodwill and Identifiable In109" sheetId="109" r:id="rId109"/>
    <s:sheet name="Relationship with DuPont - Allo" sheetId="110" r:id="rId110"/>
    <s:sheet name="Relationship with DuPont - Addi" sheetId="111" r:id="rId111"/>
    <s:sheet name="Relationship with DuPont - Purc" sheetId="112" r:id="rId112"/>
    <s:sheet name="Commitments and Contingencie113" sheetId="113" r:id="rId113"/>
    <s:sheet name="Long-term Employee Benefits 114" sheetId="114" r:id="rId114"/>
    <s:sheet name="Long-term Employee Benefits 115" sheetId="115" r:id="rId115"/>
    <s:sheet name="Long-term Employee Benefits 116" sheetId="116" r:id="rId116"/>
    <s:sheet name="Long-term Employee Benefits 117" sheetId="117" r:id="rId117"/>
    <s:sheet name="Long-term Employee Benefits 118" sheetId="118" r:id="rId118"/>
    <s:sheet name="Long-term Employee Benefits 119" sheetId="119" r:id="rId119"/>
    <s:sheet name="Long-term Employee Benefits 120" sheetId="120" r:id="rId120"/>
    <s:sheet name="Long-term Employee Benefits 121" sheetId="121" r:id="rId121"/>
    <s:sheet name="Long-term Employee Benefits 122" sheetId="122" r:id="rId122"/>
    <s:sheet name="Income Taxes - Schedule of Inco" sheetId="123" r:id="rId123"/>
    <s:sheet name="Income Taxes - Schedule of Comp" sheetId="124" r:id="rId124"/>
    <s:sheet name="Income Taxes - Schedule of Effe" sheetId="125" r:id="rId125"/>
    <s:sheet name="Income Taxes - Schedule of Defe" sheetId="126" r:id="rId126"/>
    <s:sheet name="Income Taxes - Additional Infor" sheetId="127" r:id="rId127"/>
    <s:sheet name="Income Taxes - Schedule of Tota" sheetId="128" r:id="rId128"/>
    <s:sheet name="Earnings Per Common Share - Add" sheetId="129" r:id="rId129"/>
    <s:sheet name="Other Assets (Detail)" sheetId="130" r:id="rId130"/>
    <s:sheet name="Accounts Payable (Detail)" sheetId="131" r:id="rId131"/>
    <s:sheet name="Other Accrued Liabilities (Deta" sheetId="132" r:id="rId132"/>
    <s:sheet name="Borrowings - Short Term Borrowi" sheetId="133" r:id="rId133"/>
    <s:sheet name="Segments - Schedule of Revenue " sheetId="134" r:id="rId134"/>
    <s:sheet name="Quarterly Financial Informat135" sheetId="135" r:id="rId135"/>
    <s:sheet name="Schedule ll (Detail)" sheetId="136" r:id="rId136"/>
    <s:sheet name="Uncategorized Items - axta-2015" sheetId="137" r:id="rId137"/>
  </s:sheets>
  <s:definedNames/>
  <s:calcPr calcId="124519" calcMode="auto" fullCalcOnLoad="1"/>
</s:workbook>
</file>

<file path=xl/sharedStrings.xml><?xml version="1.0" encoding="utf-8"?>
<sst xmlns="http://schemas.openxmlformats.org/spreadsheetml/2006/main" uniqueCount="1504">
  <si>
    <t>Document and Entity Information</t>
  </si>
  <si>
    <t>6 Months Ended</t>
  </si>
  <si>
    <t>Jun. 30, 2015</t>
  </si>
  <si>
    <t>Document And Entity Information [Abstract]</t>
  </si>
  <si>
    <t>Document Type</t>
  </si>
  <si>
    <t>S-1/A</t>
  </si>
  <si>
    <t>Amendment Flag</t>
  </si>
  <si>
    <t>true</t>
  </si>
  <si>
    <t>Amendment Description</t>
  </si>
  <si>
    <t>AMENDMENT NO. 1</t>
  </si>
  <si>
    <t>Document Period End Date</t>
  </si>
  <si>
    <t>Jun. 30,
		2015</t>
  </si>
  <si>
    <t>Trading Symbol</t>
  </si>
  <si>
    <t>AXTA</t>
  </si>
  <si>
    <t>Entity Registrant Name</t>
  </si>
  <si>
    <t>Axalta Coating Systems Ltd.</t>
  </si>
  <si>
    <t>Entity Central Index Key</t>
  </si>
  <si>
    <t>Entity Filer Category</t>
  </si>
  <si>
    <t>Non-accelerated Filer</t>
  </si>
  <si>
    <t>Consolidated (Successor) and DuPont Performance Coatings Combined (Predecessor) Statements of Operations - USD ($) shares in Millions, $ in Millions</t>
  </si>
  <si>
    <t>1 Months Ended</t>
  </si>
  <si>
    <t>3 Months Ended</t>
  </si>
  <si>
    <t>4 Months Ended</t>
  </si>
  <si>
    <t>12 Months Ended</t>
  </si>
  <si>
    <t>Jan. 31, 2013</t>
  </si>
  <si>
    <t>Jun. 30, 2014</t>
  </si>
  <si>
    <t>Dec. 31, 2012</t>
  </si>
  <si>
    <t>Dec. 31, 2014</t>
  </si>
  <si>
    <t>Dec. 31, 2013</t>
  </si>
  <si>
    <t>Successor [Member]</t>
  </si>
  <si>
    <t>Net sales</t>
  </si>
  <si>
    <t>Other revenue</t>
  </si>
  <si>
    <t>Total revenue</t>
  </si>
  <si>
    <t>Cost of goods sold</t>
  </si>
  <si>
    <t>Selling, general and administrative expenses</t>
  </si>
  <si>
    <t>Research and development expenses</t>
  </si>
  <si>
    <t>Amortization of acquired intangibles</t>
  </si>
  <si>
    <t>Merger and acquisition related expenses</t>
  </si>
  <si>
    <t>Income (loss) from operations</t>
  </si>
  <si>
    <t>Interest expense, net</t>
  </si>
  <si>
    <t>Bridge financing commitment fees</t>
  </si>
  <si>
    <t>Other (income) expense, net</t>
  </si>
  <si>
    <t>Income (loss) before income taxes</t>
  </si>
  <si>
    <t>Provision (benefit) for income taxes</t>
  </si>
  <si>
    <t>Net income (loss)</t>
  </si>
  <si>
    <t>Less: Net income attributable to noncontrolling interests</t>
  </si>
  <si>
    <t>Net income (loss) attributable to controlling interests</t>
  </si>
  <si>
    <t>Basic net income (loss) per share (dollars per share)</t>
  </si>
  <si>
    <t>Diluted net income (loss) per share (dollars per share)</t>
  </si>
  <si>
    <t>Basic weighted average shares outstanding</t>
  </si>
  <si>
    <t>Diluted weighted average shares outstanding</t>
  </si>
  <si>
    <t>Predecessor [Member]</t>
  </si>
  <si>
    <t>Consolidated (Successor) and DuPont Performance Coatings Combined (Predecessor) Statements of Comprehensive Income (Loss) - USD ($) $ in Millions</t>
  </si>
  <si>
    <t>Other comprehensive income (loss), before tax:</t>
  </si>
  <si>
    <t>Foreign currency translation adjustments</t>
  </si>
  <si>
    <t>Unrealized gain (loss) on securities</t>
  </si>
  <si>
    <t>Unrealized gain (loss) on derivatives</t>
  </si>
  <si>
    <t>Unrealized gain (loss) on pension and other benefit plan obligations</t>
  </si>
  <si>
    <t>Other comprehensive income (loss), before tax</t>
  </si>
  <si>
    <t>Income tax benefit (provision) related to items of other comprehensive income</t>
  </si>
  <si>
    <t>Other comprehensive income (loss), net of tax</t>
  </si>
  <si>
    <t>Comprehensive income (loss)</t>
  </si>
  <si>
    <t>Less: Comprehensive income attributable to noncontrolling interests</t>
  </si>
  <si>
    <t>Comprehensive income (loss) attributable to controlling interests</t>
  </si>
  <si>
    <t>Consolidated Balance Sheets - Successor [Member] - USD ($) $ in Millions</t>
  </si>
  <si>
    <t>Current assets:</t>
  </si>
  <si>
    <t>Cash and cash equivalents</t>
  </si>
  <si>
    <t>Restricted cash</t>
  </si>
  <si>
    <t>Accounts and notes receivable, net</t>
  </si>
  <si>
    <t>Inventories</t>
  </si>
  <si>
    <t>Prepaid expenses and other</t>
  </si>
  <si>
    <t>Deferred income taxes</t>
  </si>
  <si>
    <t>Total current assets</t>
  </si>
  <si>
    <t>Property, plant and equipment, net</t>
  </si>
  <si>
    <t>Goodwill</t>
  </si>
  <si>
    <t>Identifiable intangibles, net</t>
  </si>
  <si>
    <t>Other assets</t>
  </si>
  <si>
    <t>Total assets</t>
  </si>
  <si>
    <t>Current liabilities:</t>
  </si>
  <si>
    <t>Accounts payable</t>
  </si>
  <si>
    <t>Current portion of borrowings</t>
  </si>
  <si>
    <t>Other accrued liabilities</t>
  </si>
  <si>
    <t>Total current liabilities</t>
  </si>
  <si>
    <t>Long-term borrowings</t>
  </si>
  <si>
    <t>Accrued pensions and other long-term employee benefits</t>
  </si>
  <si>
    <t>Other liabilities</t>
  </si>
  <si>
    <t>Total liabilities</t>
  </si>
  <si>
    <t>Commitments and contingencies</t>
  </si>
  <si>
    <t>Shareholders' equity</t>
  </si>
  <si>
    <t>Common shares, value</t>
  </si>
  <si>
    <t>Capital in excess of par</t>
  </si>
  <si>
    <t>Accumulated deficit</t>
  </si>
  <si>
    <t>Accumulated other comprehensive income (loss)</t>
  </si>
  <si>
    <t>Total Axalta shareholders' equity</t>
  </si>
  <si>
    <t>Noncontrolling interests</t>
  </si>
  <si>
    <t>Total shareholders' equity</t>
  </si>
  <si>
    <t>Total liabilities and shareholders' equity</t>
  </si>
  <si>
    <t>Consolidated Balance Sheets (Parenthetical) - Successor [Member] - $ / shares shares in Millions</t>
  </si>
  <si>
    <t>Common stock, par value (in dollars per share)</t>
  </si>
  <si>
    <t>Common shares, shares authorized</t>
  </si>
  <si>
    <t>Common shares, shares issued</t>
  </si>
  <si>
    <t>Common shares, shares outstanding</t>
  </si>
  <si>
    <t>Consolidated (Successor) and DuPont Performance Coatings Combined (Predecessor) Statements of Cash Flows - USD ($) $ in Millions</t>
  </si>
  <si>
    <t>Operating activities:</t>
  </si>
  <si>
    <t>Adjustment to reconcile net income (loss) to cash provided by operating activities:</t>
  </si>
  <si>
    <t>Depreciation and amortization</t>
  </si>
  <si>
    <t>Amortization of financing costs and original issue discount</t>
  </si>
  <si>
    <t>Loss on extinguishment and modification of debt</t>
  </si>
  <si>
    <t>Debt modification costs</t>
  </si>
  <si>
    <t>Fair value step up of acquired inventory sold</t>
  </si>
  <si>
    <t>Unrealized loss on derivatives</t>
  </si>
  <si>
    <t>Realized and unrealized foreign exchange (gains)/losses, net</t>
  </si>
  <si>
    <t>Stock-based compensation</t>
  </si>
  <si>
    <t>Asset impairment</t>
  </si>
  <si>
    <t>Other non-cash, net</t>
  </si>
  <si>
    <t>Decrease (increase) in operating assets and liabilities:</t>
  </si>
  <si>
    <t>Trade accounts and notes receivable</t>
  </si>
  <si>
    <t>Prepaid expenses and other assets</t>
  </si>
  <si>
    <t>Cash provided by (used for) operating activities</t>
  </si>
  <si>
    <t>Investing activities:</t>
  </si>
  <si>
    <t>Acquisition of controlling interest in investment affiliate (net of cash acquired)</t>
  </si>
  <si>
    <t>Purchase of property, plant and equipment</t>
  </si>
  <si>
    <t>Investment in real estate property</t>
  </si>
  <si>
    <t>Purchase of interest rate cap</t>
  </si>
  <si>
    <t>Settlement of foreign currency contract</t>
  </si>
  <si>
    <t>Purchase of intangibles</t>
  </si>
  <si>
    <t>Proceeds from sale of affiliate</t>
  </si>
  <si>
    <t>Investment in equity affiliate</t>
  </si>
  <si>
    <t>Proceeds from sale of assets</t>
  </si>
  <si>
    <t>Other investing activities</t>
  </si>
  <si>
    <t>Cash used for investing activities</t>
  </si>
  <si>
    <t>Financing activities:</t>
  </si>
  <si>
    <t>Proceeds from long-term borrowings</t>
  </si>
  <si>
    <t>Proceeds from short-term borrowings</t>
  </si>
  <si>
    <t>Payments on short-term borrowings</t>
  </si>
  <si>
    <t>Payments on long-term debt</t>
  </si>
  <si>
    <t>Payments of deferred financing costs</t>
  </si>
  <si>
    <t>Dividends paid to noncontrolling interests</t>
  </si>
  <si>
    <t>Debt modification fees</t>
  </si>
  <si>
    <t>Equity contribution</t>
  </si>
  <si>
    <t>Cash received from exercises of stock options</t>
  </si>
  <si>
    <t>Net transfer (to) from DuPont</t>
  </si>
  <si>
    <t>Tax windfall due to option exercises</t>
  </si>
  <si>
    <t>Other financing activities</t>
  </si>
  <si>
    <t>Cash provided by (used for) financing activities</t>
  </si>
  <si>
    <t>Increase (decrease) in cash and cash equivalents</t>
  </si>
  <si>
    <t>Effect of exchange rate changes on cash</t>
  </si>
  <si>
    <t>Cash and cash equivalents at beginning of period</t>
  </si>
  <si>
    <t>Cash and cash equivalents at end of period</t>
  </si>
  <si>
    <t>Cash paid during the year for:</t>
  </si>
  <si>
    <t>Interest, net of amounts capitalized</t>
  </si>
  <si>
    <t>Income taxes, net of refunds</t>
  </si>
  <si>
    <t>Consolidated Statement of Changes in Stockholders' Equity (Successor) and Combined Statement of Changes in DuPonts Net Investment in DuPont Performance Coatings (Predecessor) - USD ($) $ in Millions</t>
  </si>
  <si>
    <t>Total</t>
  </si>
  <si>
    <t>Parent [Member]</t>
  </si>
  <si>
    <t>Accumulated Other Comprehensive Income (Loss) [Member]</t>
  </si>
  <si>
    <t>Noncontrolling Interest [Member]</t>
  </si>
  <si>
    <t>Common Stock [Member]</t>
  </si>
  <si>
    <t>Additional Paid-in Capital [Member]</t>
  </si>
  <si>
    <t>Retained Earnings [Member]</t>
  </si>
  <si>
    <t>Total stockholders' equity, beginning balance (Predecessor [Member]) at Dec. 31, 2011</t>
  </si>
  <si>
    <t>Comprehensive Income (Loss)</t>
  </si>
  <si>
    <t>Net income (loss) | Predecessor [Member]</t>
  </si>
  <si>
    <t>Net unrealized gain (loss) on securities, net of tax | Predecessor [Member]</t>
  </si>
  <si>
    <t>Long-term employee benefit plans, net of tax | Predecessor [Member]</t>
  </si>
  <si>
    <t>Comprehensive income (loss) | Predecessor [Member]</t>
  </si>
  <si>
    <t>Net transfers from (to) DuPont | Predecessor [Member]</t>
  </si>
  <si>
    <t>Deconsolidation of joint venture | Predecessor [Member]</t>
  </si>
  <si>
    <t>Total stockholders' equity, ending balance (Predecessor [Member]) at Dec. 31, 2012</t>
  </si>
  <si>
    <t>Total stockholders' equity, ending balance (Successor [Member]) at Dec. 31, 2012</t>
  </si>
  <si>
    <t>Dividends declared to noncontrolling interests | Predecessor [Member]</t>
  </si>
  <si>
    <t>Total stockholders' equity, ending balance (Predecessor [Member]) at Jan. 31, 2013</t>
  </si>
  <si>
    <t>Total stockholders' equity, beginning balance (Predecessor [Member]) at Dec. 31, 2012</t>
  </si>
  <si>
    <t>Total stockholders' equity, beginning balance (Successor [Member]) at Dec. 31, 2012</t>
  </si>
  <si>
    <t>Net income (loss) | Successor [Member]</t>
  </si>
  <si>
    <t>Net unrealized gain (loss) on securities, net of tax | Successor [Member]</t>
  </si>
  <si>
    <t>Net realized and unrealized gain (loss) on derivatives, net of tax | Successor [Member]</t>
  </si>
  <si>
    <t>Long-term employee benefit plans, net of tax | Successor [Member]</t>
  </si>
  <si>
    <t>Foreign currency translation | Successor [Member]</t>
  </si>
  <si>
    <t>Comprehensive income (loss) | Successor [Member]</t>
  </si>
  <si>
    <t>Equity contributions | Successor [Member]</t>
  </si>
  <si>
    <t>Recognition of stock-based compensation | Successor [Member]</t>
  </si>
  <si>
    <t>Capitalization of capital in excess of par | Successor [Member]</t>
  </si>
  <si>
    <t>Noncontrolling interests of acquired subsidiaries | Successor [Member]</t>
  </si>
  <si>
    <t>Dividends declared to noncontrolling interests | Successor [Member]</t>
  </si>
  <si>
    <t>Total stockholders' equity, ending balance (Successor [Member]) at Dec. 31, 2013</t>
  </si>
  <si>
    <t>Total stockholders' equity, ending balance (Successor [Member]) at Jun. 30, 2014</t>
  </si>
  <si>
    <t>Total stockholders' equity, beginning balance (Successor [Member]) at Dec. 31, 2013</t>
  </si>
  <si>
    <t>Exercises of stock options | Successor [Member]</t>
  </si>
  <si>
    <t>Total stockholders' equity, ending balance (Successor [Member]) at Dec. 31, 2014</t>
  </si>
  <si>
    <t>Total stockholders' equity, ending balance (Successor [Member]) at Jun. 30, 2015</t>
  </si>
  <si>
    <t>Consolidated Statement of Changes in Stockholders' Equity (Successor) and Combined Statement of Changes in DuPonts Net Investment in DuPont Performance Coatings (Predecessor) (Parenthetical) - USD ($) $ in Millions</t>
  </si>
  <si>
    <t>Net unrealized gain (loss) on securities, tax</t>
  </si>
  <si>
    <t>Long-term employee benefit plans, tax</t>
  </si>
  <si>
    <t>Net realized and unrealized gain (loss) on derivatives, tax</t>
  </si>
  <si>
    <t>Basis of Presentation of the Condensed Consolidated and Combined Financial Statements</t>
  </si>
  <si>
    <t>Organization, Consolidation and Presentation of Financial Statements [Abstract]</t>
  </si>
  <si>
    <t>(1) BASIS OF PRESENTATION OF THE
CONDENSED CONSOLIDATED FINANCIAL STATEMENTS
The interim condensed consolidated financial statements included
herein are unaudited. In the opinion of management, these
statements include all adjustments, consisting only of normal,
recurring adjustments, necessary for a fair statement of the
financial position of Axalta Coating Systems Ltd., a Bermuda
exempted company limited by shares, and its consolidated
subsidiaries (“Axalta,” the “Company,”
“we,” “our” and “us”) at
June 30, 2015 and December 31, 2014, the results of
operations and comprehensive income (loss) for the three and six
months ended June 30, 2015 and 2014, and their cash flows for
the six months then ended. All intercompany balances and
transactions have been eliminated. These interim unaudited
condensed consolidated financial statements should be read in
conjunction with the consolidated and combined financial statements
and notes included in the Company’s Annual Report on
Form 10-K for the year ended December 31, 2014. The
year-end condensed consolidated balance sheet data was derived from
audited financial statements, but does not include all disclosures
required by accounting principles generally accepted in the United
States of America.
The accompanying financial statements include the interim unaudited
condensed consolidated balance sheets of Axalta at June 30,
2015 and December 31, 2014, the related interim unaudited
condensed consolidated statements of operations and statements of
comprehensive income (loss) for the three and six months ended
June 30, 2015 and 2014 and of cash flows for the six months
ended June 30, 2015 and 2014. The interim unaudited condensed
consolidated financial statements include the accounts of Axalta
and its subsidiaries, and entities in which a controlling interest
is maintained.
The results of operations for the three and six months ended
June 30, 2015 are not necessarily indicative of the results to
be expected for a full year.
The acquisition (“Acquisition”) by Axalta and certain
of its indirect subsidiaries of all the capital stock, other equity
interests and assets of certain entities which, together with their
subsidiaries, comprised the assets and legal entities, which
together with their subsidiaries, comprised the DuPont Performance
Coatings business (“DPC”), which was formerly owned by
E. I. du Pont de Nemours and Company (“DuPont”), closed
on February 1, 2013.
On November 11, 2014, we priced our initial public offering
(the “Offering”, or the “IPO”), in which
certain selling shareholders affiliated with Carlyle sold
57,500,000 common shares at a price of $19.50 per share. We
received no proceeds from the Offering.
On April 8, 2015, we completed a secondary offering (the
“Secondary Offering”) in which Carlyle sold an
aggregate of 40,000,000 common shares at a price of $28.00 per
share. The underwriters also exercised their over-allotment option
and purchased an additional 6,000,000 common shares. We did not
receive any proceeds from the sale of common shares in the
Secondary Offering.
On April 8, 2015, Carlyle also sold 20,000,000 common shares
in a private placement to an affiliate of Berkshire Hathaway Inc.
for $28.00 per share. We did not receive any proceeds from the sale
of common shares in the private placement.
Certain of our joint ventures are accounted for on a one-month lag
basis, the effect of which is not material.
Reclassification and revisions
During 2014, the Company identified errors in the determination of
the effective interest rate amortization for the Deferred Financing
Costs and Original Issue Discounts that were incurred in 2013. The
correction of these items impacted the interim unaudited condensed
consolidated statements of operations and statements of
comprehensive income (loss) for the three and six months ended
June 30, 2014. Refer to Note 15 for further details.</t>
  </si>
  <si>
    <t>(2) BASIS OF PRESENTATION OF THE
CONSOLIDATED AND COMBINED FINANCIAL STATEMENTS
The accompanying consolidated balance sheets of Axalta at
December 31, 2014 and 2013 and the related consolidated
statements of operations, consolidated statements of comprehensive
income, consolidated statements of cash flows and of changes in
shareholders’ equity for the years ended December 31,
2014 and 2013 and for the period from August 24, 2012 through
December 31, 2012 are labeled as “Successor”. The
Successor financial statements as of and for the years ended
December 31, 2014 and 2013 were prepared reflecting
acquisition accounting resulting from the Acquisition. The
consolidated financial statements for the Successor include the
accounts of Axalta and its subsidiaries, and entities in which a
controlling interest is maintained.
The accompanying combined balance sheet of DPC as of
December 31, 2012 and the related combined statements of
operations and statements of comprehensive income for the period
from January 1, 2013 through January 31, 2013 and for the
year ended December 31, 2012 and consolidated statements of
cash flows and of changes in parent company net investment for the
period from January 1, 2013 through January 31, 2013 and
for the year ended December 31, 2012 do not include
adjustments or transactions attributable to the Acquisition, and
are labeled as “Predecessor”. As a result of the
application of acquisition accounting as of the closing date of the
Acquisition, the financial statements for the Successor periods and
the Predecessor periods are presented on a different basis and are,
therefore, not comparable.
During the Predecessor periods, DPC operated either as a reportable
segment or part of a reportable segment within DuPont;
consequently, standalone financial statements were not historically
prepared for DPC. The accompanying combined financial statements of
DPC have been prepared from DuPont’s historical accounting
records and are presented on a standalone basis as if the
operations had been conducted independently from DuPont. In this
context, prior to presale structuring activities occurring in the
latter part of 2012, no direct ownership relationship existed among
all of the various legal entities comprising DPC. Accordingly,
DuPont and its subsidiaries’ net investment in these
operations is shown in lieu of shareholders’ equity in the
Predecessor combined financial statements. The Predecessor combined
financial statements include the historical operations, assets and
liabilities of the legal entities that are considered to comprise
the DPC business.
DPC comprised certain standalone legal entities for which discrete
financial information was available, as well as portions of legal
entities for which discrete financial information was not available
(shared entities). Discrete financial information was not available
for DPC within shared entities as DuPont did not record every
transaction at the DPC level, but rather at the DuPont corporate
level. For shared entities for which discrete financial information
was not available, allocation methodologies were applied to certain
accounts to allocate amounts to DPC as discussed in Note 8.
The Predecessor combined statements of operations include all
revenues and costs directly attributable to DPC, including costs
for facilities, functions and services used by DPC. Costs for
certain functions and services performed by centralized DuPont
organizations were directly charged to DPC based on usage or other
allocations methods. The results of operations also include
allocations of (i) costs for administrative functions and
services performed on behalf of DPC by centralized staff groups
within DuPont, (ii) DuPont’s general corporate expenses,
and (iii) certain pension and other postretirement benefit
costs. As more fully described in Note 14 current and deferred
income taxes and related tax expense were determined on the
standalone results of the DPC operations in each country as if it
were a separate taxpayer (i.e., following the separate return
methodology).
All charges and allocations of cost for facilities, functions and
services performed by DuPont organizations were deemed paid by DPC
to DuPont, in cash, in the period in which the costs were recorded
in the Predecessor combined statement of operations. Allocations to
DPC of current income taxes payable were deemed to have been
remitted, in cash, to DuPont in the period the related tax expense
was recorded. Allocations of current income taxes receivable were
deemed to have been remitted to DPC, in cash, by DuPont in the
period in which the receivable applies only to the extent that a
refund of such taxes could have been recognized by DPC on a
standalone basis under the law of the relevant taxing
jurisdiction.
DuPont used a centralized approach to cash management and financing
its operations. Accordingly, cash, cash equivalents, debt and
interest expense were not allocated to DPC in the Predecessor
combined financial statements. Transactions between DPC and DuPont
were accounted for through the parent company net investment. DPC
purchased materials and services from, and sold materials and
services to, DuPont operations not included in the defined scope of
DPC. Transactions between DuPont and DPC were deemed to be settled
immediately through the parent company net investment. Cash, cash
equivalents, debt and interest expense in the Predecessor combined
balance sheet and statement of operations represent cash, cash
equivalents, debt and interest expense held locally by certain of
DPC’s majority owned joint ventures. DuPont’s current
and long-term debt was not pushed down to the Predecessor combined
financial statements because it was not specifically identifiable
to DPC.
All of the allocations and estimates in the Predecessor combined
financial statements were based on assumptions that management of
DuPont and DPC believed were reasonable. However, the Predecessor
combined financial statements included herein may not be indicative
of the financial position, results of operations and cash flows of
the Company in the future or if DPC had been a separate, standalone
entity during the Predecessor periods presented.
Certain of our joint ventures are accounted for on a one-month lag
basis, the effect of which is not material.</t>
  </si>
  <si>
    <t>Recent Accounting Guidance</t>
  </si>
  <si>
    <t>Accounting Policies [Abstract]</t>
  </si>
  <si>
    <t>(2) RECENT ACCOUNTING
GUIDANCE
Recently Adopted Accounting Guidance
In April 2015, the Financial Accounting Standards Board
(“FASB”) issued Accounting Standards Update
(“ASU”) 2015-03, “Simplifying the Presentation of
Debt Issuance Costs” ,
Accounting Guidance Issued But Not Yet Adopted
In February 2015, the FASB issued ASU 2015-02 (Accounting Standard
Codification 810), “Consolidation”, which sets forth
guidance on accounting for consolidation of certain legal entities.
This ASU is effective for fiscal years beginning after
December 15, 2015, and interim periods within those fiscal
years. Although early adoption is permitted, we are still in the
process of assessing the impact the adoption of this ASU will have
on our financial position, results of operations and cash
flows.
In May 2014, the FASB issued ASU 2014-09 (Accounting Standard
Codification 606), “Revenue from Contracts with
Customers”, which sets forth the guidance that an entity
should use related to revenue recognition. This ASU was originally
effective for fiscal years beginning after December 15, 2016,
and interim periods within those fiscal years. Early adoption is
not permitted. In July 2015 the FASB delayed the effective date of
the new revenue accounting standard to fiscal years beginning after
December 15, 2017. Companies will be allowed to early adopt
the guidance as of the original effective date. We are in the
process of assessing the impact the adoption of this ASU will have
on our financial position, results of operations and cash
flows.</t>
  </si>
  <si>
    <t>(4) RECENT ACCOUNTING
GUIDANCE
Recently Adopted Accounting Guidance
In April 2015, the Financial Accounting Standard Board
(“FASB”) issued Accounting Standards Update
(“ASU”) 2015-03, “Simplifying the Presentation of
Debt Issuance Costs”, which requires debt issuance costs to
be presented in the balance sheet as a direct deduction from the
associated debt liability. The standard is effective for financial
statements issued for fiscal years beginning after
December 15, 2015, and interim periods within those fiscal
years, and should be applied on a retrospective basis. Further
clarifying this standard, as discussed at the June 18, 2015
Emerging Issues Task Force (“EITF”) meeting, the
Securities and Exchange Commission (“SEC”) stated that
the SEC staff would not object to an entity deferring and
presenting costs related to revolving debt arrangements as an
asset. We elected to early adopt this standard during the second
quarter ended June 30, 2015, resulting in impacts to the
balance sheets at December 31, 2014 and 2013 of decreases to
total assets and total liabilities of $82.1 million and
$98.8 million, respectively.
In April 2014, the FASB issued ASU 2014-08, “Reporting
Discontinued Operations and Disclosures of Disposals of Components
of an Entity”, which amended the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and early adoption is permitted. We have
adopted this guidance as of December 31, 2014.
In February 2013, the FASB issued ASU 2013-02, “Comprehensive
Income (Topic 220): Reporting of Amounts Reclassified Out of
Accumulated Other Comprehensive Income,” issuing changes to
the reporting of amounts reclassified out of accumulated other
comprehensive income. These changes require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These requirements are to be applied to each component of
accumulated other comprehensive income. This guidance is effective
prospectively for annual reporting periods beginning on or after
January 1, 2014, and the interim periods within those annual
periods. We have included the additional disclosures requirements
within Note 26.
Accounting Guidance Issued But Not Yet Adopted
In May 2014, the FASB issued ASU 2014-09 (Accounting Standard
Codification 606), “Revenue from Contracts with
Customers”, which sets forth the guidance that an entity
should use related to revenue recognition. This ASU is effective
for fiscal years beginning after December 15, 2016, and
interim periods within those fiscal years. Early adoption is not
permitted. We are in the process of assessing the impact the
adoption of this ASU will have on our financial position, results
of operations and cash flows.</t>
  </si>
  <si>
    <t>Goodwill and Identifiable Intangible Assets</t>
  </si>
  <si>
    <t>Goodwill and Intangible Assets Disclosure [Abstract]</t>
  </si>
  <si>
    <t xml:space="preserve">(3) GOODWILL AND IDENTIFIABLE
INTANGIBLE ASSETS
Goodwill
The following table shows changes in the carrying amount of
goodwill from December 31, 2014 to June 30, 2015 by
reportable segment:
Performance Transportation Total
December 31, 2014 $ 933.6 $ 67.5 $ 1,001.1
Goodwill from acquisition 12.5
— 12.5
Foreign currency translation (64.8 ) (4.8 ) (69.6 )
June 30, 2015 $ 881.3 $ 62.7 $ 944.0
In March 2015, we purchased an additional 25% interest in a
previously held equity method investment. See Note 9 for additional
information.
Identifiable Intangible Assets
The following table summarizes the gross carrying amounts and
accumulated amortization of identifiable intangible assets by major
class:
June 30, 2015 Gross Carrying Accumulated Net Book Weighted average amortization periods
Technology $ 411.7 $ (96.8 ) $ 314.9 10.0
Trademarks—indefinite-lived 284.4
— 284.4 Indefinite
Trademarks—definite-lived 41.9 (6.8 ) 35.1 14.8
Customer relationships 684.1 (86.2 ) 597.9 19.4
Non-compete agreements 1.9 (1.0 ) 0.9 4.6
Total $ 1,424.0 $ (190.8 ) $ 1,233.2
December 31, 2014 Gross Carrying Accumulated Net Book Weighted average amortization periods
Technology $ 411.8 $ (76.3 ) $ 335.5 10.0
Trademarks—indefinite-lived 284.4
— 284.4 Indefinite
Trademarks—definite-lived 41.8 (5.5 ) 36.3 14.8
Customer relationships 713.9 (71.3 ) 642.6 19.4
Non-compete agreements 2.0 (0.8 ) 1.2 4.6
Total $ 1,453.9 $ (153.9 ) $ 1,300.0
For the three and six months ended June 30, 2015, amortization
expense for acquired intangibles was $20.1 million and $40.1
million, respectively. For the three and six months ended
June 30, 2014, amortization expense for acquired intangibles
was $21.3 million and $42.4 million, respectively.
The estimated amortization expense related to the fair value of
acquired intangible assets for the remainder of 2015 and each of
the succeeding four years is:
Remainder of 2015 $ 40.0
2016 $ 79.9
2017 $ 79.6
2018 $ 79.6
2019 $ 79.6 </t>
  </si>
  <si>
    <t xml:space="preserve">(6) GOODWILL AND IDENTIFIABLE
INTANGIBLE ASSETS
Goodwill
The following table shows changes in the carrying amount of
goodwill for the Successor years ended December 31, 2014 and
2013 by reportable segment:
Performance Transportation Total
At January 1, 2013 $
— $
— $
—
Goodwill resulting from Acquisition 1,012.5 72.9 1,085.4
Foreign currency translation 26.3 1.9 28.2
At December 31, 2013 $ 1,038.8 $ 74.8 $ 1,113.6
Purchase accounting adjustments 5.7 0.4 6.1
Divestitures (4.7 )
— (4.7 )
Foreign currency translation (106.2 ) (7.7 ) (113.9 )
December 31, 2014 $ 933.6 $ 67.5 $ 1,001.1
During the Successor year ended December 31, 2014, we
identified and recorded purchase accounting adjustments of $6.1
million related to corrections subsequent to the end of the
purchase accounting measurement period.
The following table shows changes in the carrying amount of
goodwill for the Predecessor year ended December 31, 2012 and
the Predecessor period from January 1, 2013 to
January 31, 2013 by reportable segment:
Performance Transportation Total
At January 1, 2012 $ 517.9 $ 70.9 $ 588.8
Foreign currency translation
—
—
—
December 31, 2012 $ 517.9 $ 70.9 $ 588.8
Foreign currency translation
—
—
—
January 31, 2013 $ 517.9 $ 70.9 $ 588.8
Identifiable Intangible Assets
The following table summarizes the gross carrying amounts and
accumulated amortization of identifiable intangible assets by major
class:
December 31, 2014 Gross Carrying Amount Accumulated Amortization Net Book Value Weighted average amortization periods (years)
Technology $ 411.8 $ (76.3 ) $ 335.5 10.0
Trademarks—indefinite-lived 284.4
— 284.4 Indefinite
Trademarks—definite-lived 41.8 (5.5 ) 36.3 14.8
Customer relationships 713.9 (71.3 ) 642.6 19.4
Non-compete agreements 2.0 (0.8 ) 1.2 4.6
Total $ 1,453.9 $ (153.9 ) $ 1,300.0
December 31, 2013 Gross Carrying Amount Accumulated Amortization Net Book Value Weighted average amortization
Technology $ 425.2 $ (37.3 ) $ 387.9 10.0
Trademarks—indefinite-lived 284.4
— 284.4 Indefinite
Trademarks—definite-lived 41.7 (2.6 ) 39.1 14.8
Customer relationships 761.9 (34.9 ) 727.0 19.4
Non-compete agreements 1.5 (0.3 ) 1.2 4.0
Total $ 1,514.7 $ (75.1 ) $ 1,439.6
Activity related to in process research and development projects
for the successor years ended December 31, 2013 and 2014:
In Process Research and Development Activity
Balance at February 1, 2013 $ 25.4
Completed (6.5 )
Abandoned (3.2 )
Balance at December 31, 2013 $ 15.7
Completed (10.4 )
Abandoned (0.1 )
Balance at December 31, 2014 $ 5.2
In the Successor years ended December 31, 2014 and 2013,
amortization expense for acquired intangibles was $83.8 million and
$79.9 million, respectively. Amortization expense for the years
ended December 31, 2014 and 2013 included losses of $0.1
million and $3.2 million, respectively, associated with abandoned
acquired in process research and development projects, all of which
was related to the Acquisition.
Amortization expense for the Predecessor period from
January 1, 2013 through January 31, 2013 and the
Predecessor year ended December 31, 2012 was $2.6 million and
$25.7 million, respectively, which were primarily reported as a
reduction in net sales.
The estimated amortization expense related to the fair value of
acquired intangible assets for each of the succeeding five years
is:
2015 $ 81.6
2016 $ 81.6
2017 $ 81.1
2018 $ 81.0
2019 $ 81.0 </t>
  </si>
  <si>
    <t>Restructuring</t>
  </si>
  <si>
    <t>Restructuring and Related Activities [Abstract]</t>
  </si>
  <si>
    <t>(4) RESTRUCTURING
In accordance with the applicable guidance for Nonretirement
Postemployment Benefits, we accounted for termination benefits and
recognized liabilities when the loss was considered probable that
employees were entitled to benefits and the amounts could be
reasonably estimated.
We have incurred costs associated with involuntary termination
benefits associated with our corporate-related initiatives,
including our transition to a standalone entity and cost-saving
opportunities associated with our Fit For Growth and Axalta Way
initiatives. During the three and six months ended June 30,
2015, we incurred restructuring costs of $14.5 million and $16.7
million, respectively. During the three and six months ended
June 30, 2014, we incurred restructuring costs of $1.3 million
and $1.4 million, respectively. These amounts are recorded within
selling, general and administrative expenses in the statements of
operations. The payments associated with these actions are expected
to be completed within 12 to 18 months from the balance sheet
date.
The following table summarizes the activities related to the
restructuring reserves and expenses from December 31, 2014 to
June 30, 2015:
Restructuring Rollforward 2015 Activity
Balance at December 31, 2014 $ 48.5
Expense Recorded 16.7
Payments Made (22.5 )
Foreign Currency Changes (4.1 )
Balance at June 30, 2015 $ 38.6</t>
  </si>
  <si>
    <t>(7) RESTRUCTURING
Successor Periods
In accordance with the applicable guidance for Nonretirement
Postemployment Benefits, we accounted for termination benefits and
recognized liabilities when the loss was considered probable that
employees were entitled to benefits and the amounts could be
reasonably estimated.
Since the Acquisition date, we have incurred costs associated with
involuntary termination benefits associated with corporate-related
initiatives associated with our transition and cost-saving
opportunities related to the separation from DuPont. During the
Successor years ended December 31, 2014 and 2013 we incurred
restructuring costs of $8.5 million and $120.7 million,
respectively. These amounts are recorded within selling, general,
and administrative expenses in the consolidated statements of
operations. The payments associated with these actions are expected
to be completed by December 2015.
The following tables summarize the activities related to the
restructuring reserves, recorded within other accrued liabilities,
and expenses for the Successor years ended December 31, 2013
and 2014:
2013 Activity
Balance at February 1, 2013 (At acquisition date) $ 0.5
Expense recorded 120.7
Payments (23.7 )
Foreign currency translation 0.9
Balance at December 31, 2013 $ 98.4
2014 Activity
Balance at December 31, 2013 $ 98.4
Expense Recorded 8.5
Payments Made (51.6 )
Foreign Currency Changes (6.8 )
Balance at December 31, 2014 $ 48.5
Predecessor Periods
There was no expense recorded during the Predecessor periods
January 1, 2013 through January 31, 2013 associated with
restructuring. At December 31, 2012 of the Predecessor period,
total liabilities relating to restructuring activities were $2.1
million. For the Predecessor year ended December 31, 2012
there were reductions in expense resulting from changes in
estimates of $0.3 million.</t>
  </si>
  <si>
    <t>Commitments and Contingencies</t>
  </si>
  <si>
    <t>Commitments and Contingencies Disclosure [Abstract]</t>
  </si>
  <si>
    <t>(5) COMMITMENTS AND
CONTINGENCIES
Guarantees
We directly guarantee certain obligations under agreements with
third parties. At June 30, 2015 and December 31, 2014, we
directly guaranteed $2.2 million of such obligations. These
guarantees represent the maximum potential amount of future
(undiscounted) payments that we could be required to make under the
guarantees in the event of default by the guaranteed parties. No
amounts were accrued at June 30, 2015 and December 31,
2014.
Other
We are subject to various pending lawsuits and other claims
including civil, regulatory, and environmental matters. Certain of
these lawsuits and other claims may have an impact on us. These
litigation matters may involve indemnification obligations by third
parties and/or insurance coverage covering all or part of any
potential damage awards against DuPont and/or us. All of the above
matters are subject to many uncertainties and, accordingly, we
cannot determine the ultimate outcome of the lawsuits at this
time.
The potential effects, if any, on the unaudited condensed
consolidated financial statements of Axalta will be recorded in the
period in which these matters are probable and estimable, and such
effects could be material.
In addition to the aforementioned matters, we are party to various
legal proceedings in the ordinary course of business. Although the
ultimate resolution of these various proceedings cannot be
determined at this time, management does not believe that such
proceedings, individually or in the aggregate, will have a material
adverse effect on the unaudited condensed consolidated financial
statements of Axalta.</t>
  </si>
  <si>
    <t>(9) COMMITMENTS AND
CONTINGENCIES
Guarantees
In connection with the Acquisition, we assumed certain guarantee
obligations which directly guarantee various debt obligations under
agreements with third parties related to the following: equity
affiliates, customers, suppliers and other affiliated
companies.
At December 31, 2014 and 2013, we had directly guaranteed $2.2
million and $1.6 million of such obligations, respectively. These
guarantees represent the maximum potential amount of future
(undiscounted) payments that we could be required to make under the
guarantees in the event of default by the guaranteed parties. No
amounts were accrued at December 31, 2014 and 2013.
Product Warranty
We warrant that our products meet standard specifications. Our
product warranty liability at December 31, 2014 and 2013 was
$0.5 million and $0.6 million, respectively. Estimates for warranty
costs are based on historical claims experience.
Operating Lease Commitments
We use various leased facilities and equipment in our operations.
The terms for these leased assets vary depending on the lease
agreement. Net rental expense under operating leases were $61.6
million and $50.0 million for the Successor years ended
December 31, 2014 and 2013, respectively. Net rental expense
under operating leases was $4.6 million and $43.6 million for the
Predecessor period from January 1, 2013 through
January 31, 2013 and the Predecessor year ended
December 31, 2012, respectively.
At December 31, 2014, future minimum payments under
non-cancelable operating leases were as follows over each of the
next five years and thereafter:
Operating Leases
2015 $ 50.6
2016 35.5
2017 27.6
2018 24.5
2019 22.7
Thereafter 47.7
Total minimum payments $ 208.6
Other
We are subject to various pending lawsuits and other claims
including civil, regulatory, and environmental matters. Certain of
these lawsuits and other claims may impact us. These litigation
matters may involve indemnification obligations by third parties
and/or insurance coverage covering all or part of any potential
damage awards against DuPont and/or us. All of the above matters
are subject to many uncertainties and, accordingly, we cannot
determine the ultimate outcome of the lawsuits at this time.
The potential effects, if any, on the consolidated financial
statements of Axalta will be recorded in the period in which these
matters are probable and estimable, and such effects, could be
material.
In addition to the aforementioned matters, we are party to various
legal proceedings in the ordinary course of business. Although the
ultimate resolution of these various proceedings cannot be
determined at this time, management does not believe that such
proceedings, individually or in the aggregate, will have a material
adverse effect on the consolidated financial statements of
Axalta.</t>
  </si>
  <si>
    <t>Long-term Employee Benefits</t>
  </si>
  <si>
    <t>Compensation and Retirement Disclosure [Abstract]</t>
  </si>
  <si>
    <t>(6) LONG-TERM EMPLOYEE
BENEFITS
Components of Net Periodic Benefit Cost
The following table sets forth the components of net periodic
benefit (gain) cost for the three and six months ended
June 30, 2015 and 2014:
Pension Benefits
Three Months Ended June 30,
Six Months Ended June 30,
2015
2014
2015
2014
Components of net periodic benefit cost:
Net periodic benefit cost:
Service cost $ 3.3 $ 3.8 $ 6.4 $ 8.4
Interest cost 4.6 6.0 9.2 12.0
Expected return on plan assets (3.6 ) (3.7 ) (7.3 ) (7.4 )
Amortization of actuarial (gain) loss, net 0.2 (0.1 ) 0.5 (0.2 )
Amortization of prior service credit, net
—
— (0.1 )
—
Net periodic benefit cost $ 4.5 $ 6.0 $ 8.7 $ 12.8
Other Long-Term Employee Benefits
Three Months Ended June 30,
Six Months Ended June 30,
2015
2014
2015
2014
Components of net periodic benefit (gain) cost:
Net periodic benefit (gain) cost:
Service cost $
— $ 0.1 $
— $ 0.1
Interest cost
—
—
— 0.1
Amortization of prior service credit (1.0 )
— (1.9 )
—
Net periodic benefit (gain) cost $ (1.0 ) $ 0.1 $ (1.9 ) $ 0.2
Significant Events
During the six months ended June 30, 2014, we amended one of
our Non-U.S. defined benefit pension plans. The amendment
effectively eliminated the accrual of future benefits for all
participants as of June 30, 2014, resulting in a curtailment
gain of $5.6 million. As the plan had unrealized losses in excess
of the reduction of the projected benefit obligation at the date of
amendment, the gain was recorded as a reduction of the projected
benefit obligation and a corresponding reduction of unrealized
losses within accumulated other comprehensive loss.</t>
  </si>
  <si>
    <t>(10) LONG-TERM EMPLOYEE
BENEFITS
Defined Benefit Pension and Other Long-Term Employee Benefits
Plans
Successor period
Defined Benefit Pensions
In connection with the Acquisition, we assumed certain defined
benefit plan obligations for both current and former employees of
our non-U.S. subsidiaries. All defined benefit pension plan
obligations for current and former employees in the U.S. were
retained by DuPont.
The defined benefit obligations for remaining current employees of
non-U.S. subsidiaries assumed by Axalta were carved out of defined
benefit pension plans retained by DuPont, where required. We have
created new defined benefit pension plans for all effected
participants. The Acquisition Agreement required DuPont to transfer
assets generally in the form of cash, insurance contracts or
marketable securities from DuPont’s funded defined benefit
pension plans to our defined benefit pension plans within 180 days
of the closing date of the Acquisition. The determination of asset
transfers has been completed at December 31, 2014 for all
plans except the plan covering our Canadian employees.
During the Predecessor period, DuPont had accounted for the benefit
obligations of all the defined benefit plans as though the
employees were participants in a multiemployer plan in the
Predecessor period. For multiemployer plans, ASC 805, Business
Combinations
Other Long-Term Employee Benefits
We also assumed in connection with the Acquisition certain
long-term employee health care and life insurance benefits for
certain eligible employees in Canada and Brazil. These programs
require retiree contributions based on retiree-selected coverage
levels for certain retirees.
Predecessor period
DuPont offered various long-term benefits to its employees. DuPont
offered U.S. plans that were shared amongst its businesses. In
these cases, the costs, assets, and liabilities of participating
employees in these plans are reflected in the Predecessor combined
financial statements as though DPC participated in a multiemployer
plan. The total cost of the plan was determined by actuarial
valuation and the business received an allocation of the cost of
the plan based upon several factors, including a percentage of
salaries, headcount and fixed costs.
For the non-U.S. plans, the Predecessor combined financial
statements have been prepared as though the DPC employees who
participated in the non-U.S. plans were considered separate
plans. As such a portion of DuPont’s liabilities, assets and
expenses are included in the Predecessor combined financial
statements. Pension asset allocation for funded plans outside of
the U.S. was based on either predominant local country
calculation, or in other cases, by relative benefit obligation of
the standalone DPC plan.
Defined Benefit Pensions
DuPont had both funded and unfunded noncontributory defined benefit
pension plans covering a majority of the U.S. employees hired
before January 1, 2007, including U.S. employees of DPC. The
benefits under these plans were based primarily on years of service
and employees’ pay near retirement. DuPont’s funding
policy was consistent with the funding requirements of federal laws
and regulations.
Pension coverage for employees of DuPont’s
non-U.S. subsidiaries was provided, to the extent deemed
appropriate, through separate plans. Obligations under such plans
were funded by depositing funds with trustees, covered by insurance
contracts, or were unfunded.
Other Long-Term Employee Benefits
DuPont and its Canadian and Brazilian subsidiaries provided
medical, dental and life insurance benefits to pensioners and
survivors, and disability and life insurance protection to
employees. The associated plans for retiree benefits were unfunded
and the cost of the approved claims was paid from DuPont funds.
Essentially all of the cost and liabilities for these retiree
benefit plans were attributable to DuPont’s U.S. plans.
The retiree medical plan was contributory with pensioners and
survivors’ contributions adjusted annually to achieve a 50/50
target sharing of cost increases between DuPont and pensioners and
survivors. In addition, limits were applied to DuPont’s
portion of the retiree medical cost coverage. U.S. employees
hired after December 31, 2006 were not eligible to participate
in the postretirement medical, dental and life insurance plans.
Employee life insurance and disability benefit plans were insured
in many countries. However, primarily in the U.S., such plans were
generally self-insured or were fully experience rated. Expenses for
self-insured and fully experience rated plans are reflected in the
Predecessor combined financial statements.
Participation in the U.S. Plans
DPC participated in DuPont’s U.S. plans as though they
were participants in a multiemployer plan with the other businesses
of DuPont. The following table presents pension expense allocated
by DuPont to DPC for DuPont’s significant plans in which DPC
participated.
Predecessor
Plan Name EIN/ January 1, 2013 through January 31, 2013 Year Ended December 31, 2012
DuPont Pension and Retirement Plan 51-0014090/001 $ 4.2 $ 40.6
All Other Plans $ 0.7 $ 16.7
Obligations and Funded Status
The measurement date used to determine defined benefit and other
long-term employee benefit obligations was December 31. The
following table sets forth the changes to the projected benefit
obligations (“PBO”) and plan assets for the Successor
year ended December 31, 2014 and 2013 and the funded status
and amounts recognized in the accompanying consolidated balance
sheets at December 31, 2014 and 2013 for the Company’s
defined benefit pension and other long-term benefit plans:
Defined Benefits Other Long-Term Employee Benefits
Successor Successor
Year Ended December 31, Year
Ended December 31,
Obligations and Funded Status
2014
2013 2014 2013
Change in benefit obligation:
Projected benefit obligation at beginning of year $ 603.0 $
— $ 4.6 $
—
Fair value of assumed obligation at Acquisition date
— 579.5
— 5.2
Service cost 15.4 17.0 0.1 0.2
Interest cost 22.9 21.2 0.1 0.2
Participant contributions 1.0 1.0
—
—
Actuarial losses (gains)—net 85.8 (5.8 ) 1.1 (0.7 )
Plan curtailments and settlements (16.3 ) (1.4 )
—
—
Benefits paid (30.1 ) (20.7 )
—
—
Amendments (4.3 ) (0.4 ) (5.7 )
—
Currency translation adjustment (64.3 ) 12.6 (0.1 ) (0.3 )
Projected benefit obligation at end of year 613.1 603.0 0.1 4.6
Change in plan assets:
Fair value of plan assets at beginning of year 281.3
—
—
—
Fair value of plan assets at Acquisition date
— 250.7
—
—
Actual return on plan assets 26.5 16.0
—
—
Employer contributions 40.9 28.6
—
—
Participant contributions 1.0 1.0
—
—
Benefits paid (30.1 ) (20.7 )
—
—
Settlements (2.7 ) (0.6 )
—
—
Currency translation adjustment (22.4 ) 6.3
—
—
Fair value of plan assets at end of year 294.5 281.3
—
—
Funded status, net $ (318.6 ) $ (321.7 ) $ (0.1 ) $ (4.6 )
Amounts recognized in the consolidated balance sheets consist
of:
Other assets $ 0.1 $ 0.2 $
— $
—
Other accrued liabilities (12.4 ) (13.3 )
—
—
Accrued pension and other long-term employee benefits (306.3 ) (308.6 ) (0.1 ) (4.6 )
Net amount recognized $ (318.6 ) $ (321.7 ) $ (0.1 ) $ (4.6 )
The PBO is the actuarial present value of benefits attributable to
employee service rendered to date, including the effects of
estimated future pay increases. The accumulated benefit obligation
(“ABO”) is the actuarial present value of benefits
attributable to employee service rendered to date, but does not
include the effects of estimated future pay increases.
The following table reflects the ABO for all defined benefit
pension plans as of December 31, 2014 and 2013. Further, the
table reflects the aggregate PBO, ABO and fair value of plan assets
for pension plans with PBO in excess of plan assets and for pension
plans with ABO in excess of plan assets.
Successor
Year Ended December 31,
2014
2013
ABO $ 559.4 $ 541.5
Plans with PBO in excess of plan assets:
PBO $ 606.2 $ 595.7
ABO $ 553.2 $ 534.9
Fair value plan assets $ 287.5 $ 273.8
Plans with ABO in excess of plan assets:
PBO $ 602.0 $ 537.8
ABO $ 550.9 $ 488.9
Fair value plan assets $ 285.1 $ 227.2
The pretax amounts not yet reflected in net periodic benefit cost
and included in Accumulated other comprehensive income (loss)
include the following:
Defined Benefits: Successor
Year Ended December 31,
2014
2013
Accumulated net actuarial gains (losses) $ (52.6 ) $ 10.0
Accumulated prior service (cost) credit 4.3 0.4
Total $ (48.3 ) $ 10.4
Other Long-Term Employee Benefits: Successor
Year Ended December 31,
2014
2013
Accumulated net actuarial gains (losses) $ (0.4 ) $ 0.6
Accumulated prior service (cost) credit 4.1
—
Total $ 3.7 $ 0.6
The accumulated actuarial gains (losses), net for pensions and
other long-term employee benefits relate primarily to differences
between the actual net periodic expense and the expected net
periodic expense resulting from differences in the significant
assumptions, including primarily return on assets, discount rates
and healthcare trends, used in these estimates.
The estimated pre-tax amounts that are expected to be amortized
from Accumulated other comprehensive income (loss) into net
periodic benefit cost during 2015 for the defined benefit plans and
other long-term employee benefit plans is as follows:
2015
Defined Benefits Other Long-Term Employee Benefits
Amortization of net actuarial gains (losses) $ (1.1 ) $
—
Amortization of prior service (cost) credit 0.3 4.1
Total $ (0.8 ) $ 4.1
Components of Net Periodic Benefit Cost
The following table sets forth the components of net periodic
benefit costs for the Successor years ended December 31, 2014
and 2013 and the Predecessor year ended December 31, 2012.
Pension
Benefits
Successor
Predecessor
Year Ended
Period from August 24, 2012 through December 31,
Period from January 1, 2013 through January 31,
Year Ended December 31,
2014 2013 2012
2013 2012
Components of net periodic benefit cost and amounts recognized in
other comprehensive (income) loss:
Net periodic benefit (credit) cost:
Service cost $ 15.4 $ 17.0 $
—
$ 1.6 $ 14.8
Interest cost 22.9 21.2
—
1.8 22.0
Expected return on plan assets (14.8 ) (11.9 )
—
(1.9 ) (18.4 )
Amortization of actuarial (gain) loss, net (0.3 )
—
—
1.1 5.2
Amortization of prior service cost
—
—
—
— 0.2
Curtailment gain (7.3 )
—
—
—
—
Settlement loss 0.1
—
—
— 3.9
Net periodic benefit cost 16.0 26.3
—
2.6 27.7
Changes in plan assets and benefit obligations recognized in other
comprehensive (income) loss:
Net actuarial (gain) loss, net 60.6 (10.6 )
—
— 112.7
Amortization of actuarial gain (loss), net 0.3
—
—
(1.1 ) (5.2 )
Prior service benefit (4.3 ) (0.4 )
—
— (0.3 )
Amortization of prior service cost
—
—
—
— (0.2 )
Curtailment gain 7.3
—
—
—
—
Settlement loss (0.1 )
—
—
— (3.9 )
Net translation adjustment (4.9 ) 0.6
—
—
—
Total (gain) loss recognized in other comprehensive income 58.9 (10.4 )
—
(1.1 ) 103.1
Total recognized in net periodic benefit cost and other
comprehensive (income) loss $ 74.9 $ 15.9 $
—
$ 1.5 $ 130.8
Other Long-Term
Employee Benefits
Successor
Predecessor
Year Ended
Period from August 24, 2012 through December 31,
Period from January 1, 2013 through January 31,
Year Ended December 31,
2014 2013 2012
2013 2012
Components of net periodic benefit cost and amounts recognized in
other comprehensive (income) loss:
Net periodic benefit credit cost:
Service cost $ 0.1 $ 0.2 $
— $
— $ 0.3
Interest cost 0.1 0.2
—
— 0.5
Amortization of actuarial loss, net 0.1
—
—
—
—
Amortization of prior service cost (benefit) (1.4 )
—
—
— 0.2
Net periodic benefit cost (1.1 ) 0.4
—
— 1.0
Changes in plan assets and benefit obligations recognized in other
comprehensive (income) loss:
Net actuarial (gain) loss (4.6 ) (0.7 )
—
— 2.7
Amortization of actuarial gain (loss) (0.1 )
—
—
—
—
Prior service benefit
—
—
—
— (5.9 )
Amortization of prior service benefit (cost) 1.4
—
—
— (0.2 )
Net translation adjustment
— 0.1
—
—
—
Total (gain) loss recognized in other comprehensive income (3.3 ) (0.6 )
—
— (3.4 )
Total recognized in net periodic benefit cost and other
comprehensive income $ (4.4 ) $ (0.2 ) $
— $
— $ (2.4 )
Significant Events
During the Successor year ended December 31, 2014, we recorded
a curtailment gain of $7.3 million within Selling, general and
administrative expenses due to an amendment to one of our pension
plans. In addition, amendments to our long-term employee benefit
plans resulted in increases to Accumulated other comprehensive
income of $12.0 million at December 31, 2014. These amounts
will continue to be recognized in earnings over the remaining
future service periods of active participants.
Assumptions
We used the following assumptions in determining the benefit
obligations and net periodic benefit cost:
Successor
Predecessor
2014
2013
2012
Defined benefits
Weighted-average assumptions:
Discount rate to determine benefit obligations 3.23 % 4.11 %
3.38 %
Discount rate to determine net cost 4.11 % 4.15 %
4.73 %
Rate of future compensation increases to determine benefit
obligation 3.57 % 3.52 %
3.16 %
Rate of future compensation increases to determine net cost 3.52 % 3.69 %
3.33 %
Rate of return on plan assets to determine net cost 5.23 % 5.22 %
7.71 %
Successor
Predecessor
2014 2013
2012
Other Long-Term Employee benefits
Weighted-average assumptions:
Discount rate to determine benefit obligations 1.50 % 4.80 %
4.86 %
Discount rate to determine net cost 4.80 % 4.20 %
7.28 %
Rate of future compensation increases to determine benefit
obligations
—
—
3.00 %
Rate of future compensation increases to determine net cost
—
—
4.00 %
The discount rates used reflect the expected future cash flow based
on plan provisions, participant data as of the closing date of the
Acquisition and the currencies in which the expected future cash
flows will occur. For the majority of our defined benefit pension
obligations, we utilize prevailing long-term high quality corporate
bond indices applicable to the respective country at the
measurement date. In countries where established corporate bond
markets do not exist, we utilize other index movement and duration
analysis to determine discount rates. The long-term rate of return
on plan assets assumptions reflect economic assumptions applicable
to each country and assumptions related to the preliminary
assessments regarding the type of investments to be held by the
respective plans.
Estimated future benefit payments
The following reflects the total benefit payments expected to be
paid for defined benefits:
Year ended December 31, Benefits
2015 $ 34.8
2016 $ 27.1
2017 $ 29.8
2018 $ 31.0
2019 $ 37.6
2020—2024 $ 180.3
The following reflects the total benefit payments expected to be
paid for other long-term employee benefits:
Year ended December 31, Benefits
2015 $
—
2016 $ 0.1
2017 $
—
2018 $
—
2019 $
—
2020—2024 $
—
Plan Assets
As discussed above, the defined benefit pension plans for the
subsidiaries in Austria, the United Kingdom and Germany represent
single-employer plans and the related plan assets are invested
within separate trusts. The defined benefit plan obligations for
remaining current employees of non-U.S. subsidiaries assumed by us
were carved out of the defined benefit pension plans retained by
DuPont. At December 31, 2014, DuPont had completed the asset
transfers for all funded plans except the plan covering our
Canadian employees. The Canadian plan assets continue to be
invested and managed by DuPont until the required regulatory
approvals are received at which time the assets will be transferred
to a newly created trust.
Equity securities include varying market capitalization levels.
U.S. equity investments are primarily large-cap companies. Fixed
income investments include corporate issued, government issued and
asset backed securities. Corporate debt investments include a range
of credit risk and industry diversification. Other investments
include real estate and private market securities such as insurance
contracts, interests in private equity, and venture capital
partnerships.
Fair value calculations may not be indicative of net realizable
value or reflective of future fair values. Furthermore, although we
believe the valuation methods are appropriate and consistent with
other market participants, the use of different methodologies or
assumptions to determine the fair value of certain financial
instruments could result in a different fair value measurement at
the reporting date.
The Company’s investment strategy in pension plan assets is
to generate earnings over an extended time to help fund the cost of
benefits while maintaining an adequate level of diversification for
a prudent level of risk. The table below summarizes the weighted
average target pension plan asset allocation
at December 31 for all Axalta defined benefit plans.
Asset Category 2014 2013
Target Allocation
Equity securities 35-40 % 35-40 % 35-40 %
Debt securities 35-40 % 35-40 % 35-40 %
Real estate 0-1 % 0-1 % 0-1 %
Other 20-25 % 20-25 % 20-25 %
The table below presents the fair values of the defined benefit
pension plan assets by level within the fair value hierarchy, as
described in Note 3, at December 31, 2014 and 2013,
respectively.
Fair value measurements at December 31, 2014
Total Level 1 Level 2 Level 3
Asset Category:
Cash and cash equivalents $ 4.4 $ 4.4 $
— $
—
U.S. equity securities 16.1 16.1
—
—
Non-U.S. equity securities 79.2 78.7 0.4 0.1
Debt—government issued 36.9 36.3 0.6
—
Debt—corporate issued 55.3 53.0
— 2.3
Hedge Funds 0.2 0.1 0.1
—
Private market securities 63.2 0.1 0.1 63.0
Real estate 0.4
—
— 0.4
255.7 $ 188.7 $ 1.2 $ 65.8
Pension trust receivables 38.8
Total $ 294.5
Fair value measurements at December 31, 2013
Total Level 1 Level 2 Level 3
Asset Category:
Cash and cash equivalents $ 6.7 $ 6.7 $
— $
—
U.S. equity securities 13.6 13.2 0.4
—
Non-U.S. equity securities 71.3 70.8 0.5
—
Debt—government issued 34.4 34.4
—
—
Debt—corporate issued 52.2 49.3 2.9
—
Hedge Funds 0.4 0.2 0.2
—
Private market securities 59.5
— 0.2 59.3
Real estate 0.3
—
— 0.3
238.4 $ 174.6 $ 4.2 $ 59.6
Pension trust receivables 42.9
Total $ 281.3
Level 3 assets are primarily insurance contracts pledged on behalf
of employees with benefits in certain countries, ownership
interests in investment partnerships, trusts that own private
market securities, and real estate. The tables below present a roll
forward of activity for these assets for the years ended
December 31, 2014 and 2013.
Level 3
assets
Total Private market securities Debt and Real estate
Ending balance at December 31, 2012 $ 12.2 $ 10.5 $
— $ 1.7
Realized (loss) (0.1 )
—
— (0.1 )
Change in unrealized gain 0.2 0.2
—
—
Purchases, sales, issues and settlements 45.6 46.9
— (1.3 )
Transfers in/(out) of Level 3 1.7 1.7
—
—
Ending balance at December 31, 2013 $ 59.6 $ 59.3 $
— $ 0.3
Realized (loss)
—
—
—
—
Change in unrealized gain 0.2
—
— 0.2
Purchases, sales, issues and settlements 6.0 3.7 2.4 (0.1 )
Transfers in/(out) of Level 3
—
—
—
—
Ending balance at December 31, 2014 $ 65.8 $ 63.0 $ 2.4 $ 0.4
Assumptions and Sensitivities
The discount rate is determined as of each measurement date, based
on a review of yield rates associated with long-term, high-quality
corporate bonds. The calculation separately discounts benefit
payments using the spot rates from a long-term, high-quality
corporate bond yield curve.
The long-term rate of return assumption represents the expected
average rate of earnings on the funds invested to provide for the
benefits included in the benefit obligations. The long-term rate of
return assumption is determined based on a number of factors,
including historical market index returns, the anticipated
long-term asset allocation of the plans, historical plan return
data, plan expenses and the potential to outperform market index
returns. The expected long-term rate of return on assets
was 5.23% for 2014. For 2015, the expected long-term rate of
return is 5.21%.
A significant factor used in estimating future per capita cost of
covered healthcare benefits for our retirees and us is the
healthcare cost trend rate assumption. The rate used
at December 31, 2014 was 5.00% and is assumed
to remain at that level thereafter. Increasing the assumed
healthcare cost trend rates by one percentage point would result in
additional annual costs of approximately $0.1 million. Decreasing
the assumed health care cost trend rates by one percentage point
would result in a decrease of approximately $0.1 million in annual
costs. There is no effect on other long-term employee benefit
obligations at December 31, 2014 of a one percentage point
increase or decrease in assumed health care cost trend rates.
Anticipated Contributions to Defined Benefit Plan
For funded pension plans, our funding policy is to fund amounts for
pension plans sufficient to meet minimum requirements set forth in
applicable benefit laws and local tax laws. Based on the same
assumptions used to measure our benefit obligations at
December 31, 2014 we expect to contribute $16.5
million to our defined benefit plans during 2015. No
contributions to our other long-term employee benefit plans are
expected during 2015. No plan assets are expected to be returned to
the Company in 2015.
Defined Contribution Plans
The Company sponsors defined contribution plans in both its US and
non-US subsidiaries, under which salaried and certain hourly
employees may defer a portion of their compensation. Eligible
participants may contribute to the plan up to the allowable amount
as determined by the plan of their regular compensation before
taxes. All contributions and Company matches are invested at the
direction of the employee. Company matching contributions vest
immediately and aggregated $35.9 million for the Successor year
ended December 31, 2014.</t>
  </si>
  <si>
    <t>Stock-based Compensation</t>
  </si>
  <si>
    <t>Disclosure of Compensation Related Costs, Share-based Payments [Abstract]</t>
  </si>
  <si>
    <t>(7) STOCK-BASED COMPENSATION
During the three and six months ended June 30, 2015, we
recognized $12.4 million and $14.2 million, respectively, in
stock-based compensation expense which was allocated to costs of
goods sold, selling, general and administrative expenses and
research and development expenses. We recognized a tax benefit of
$3.3 million and $3.8 million for the three and six months ended
June 30, 2015, respectively.
During the three and six months ended June 30, 2014, we
recognized $2.0 million and $3.8 million, respectively, in
stock-based compensation expense which was allocated to cost of
goods sold, selling, general and administrative expenses, and
research and development expenses. We recognized a tax benefit of
$0.7 million and $1.3 million for the three and six months ended
June 30, 2014, respectively.
Included in the $12.4 million of stock compensation expense
recorded during the three months ended June 30, 2015 was $8.2
million of stock-based compensation expense attributable to the
accelerated vesting of all issued and outstanding stock options
issued under the Axalta Coating Systems Bermuda Co., Ltd. 2013
Equity Incentive Plan (the “2013 Plan”) as a result of
a change in control (the “Change in Control”) in April
2015 when Carlyle’s interest in Axalta decreased
below 50%, which triggered a liquidity event as defined in the
2013 Plan.
Description of Equity Incentive Plans
In 2013, Axalta’s Board of Directors approved the 2013 Plan
which reserved an aggregate of 19,839,143 common shares of the
Company for issuance to employees, directors and consultants. The
2013 Plan provided for the issuance of stock options, restricted
stock or other stock-based awards. No further awards may be granted
pursuant to the 2013 Plan.
In 2014, Axalta’s Board of Directors approved the Axalta
Coating Systems Ltd. 2014 Incentive Award Plan (the “2014
Plan”) which reserved an aggregate 11,830,000 common shares
of the Company for issuance to employees, directors and
consultants. The 2014 Plan provides for the issuance of stock
options, restricted stock and other stock-based awards. All awards
granted pursuant to the 2014 Plan must be authorized by the Board
of Directors of Axalta or a designated committee thereof. Our Board
of Directors has generally delegated responsibility for
administering the 2014 Plan to our Compensation Committee. Since
the adoption of the 2014 Plan, no new awards may be made under the
2013 Plan.
The terms of the awards may vary with each grant and are determined
by the Compensation Committee within the guidelines of the 2013 and
2014 Plans. Options granted under the 2013 Plan in 2013 and 2014
were assigned a 4.4 to 5 year vesting period; however, vesting was
accelerated as a result of the Change in Control. In 2013, we
granted approximately 16.3 million non-qualified,
service-based stock options to certain employees and directors
under the 2013 Plan, with strike prices of $5.92, $8.88 and $11.84
per share. During 2014, we granted approximately 1.6 million
non-qualified, service-based stock options to certain employees and
directors under the 2013 Plan with strike prices of $5.92, $7.21,
$8.88 and $11.84 per share.
In 2015, we granted 1.2 million non-qualified, service-based
stock options to certain employees and directors under the 2014
Plan with strike prices between $25.49 and $34.80 per share.
Options granted vest ratably over three years and have a life of no
more than ten years. We also granted 1.0 million shares of
restricted stock awards and 0.7 million restricted stock units
at fair values between $25.49 and $34.80.
Stock Options
The Black-Scholes option pricing model is used to estimate fair
values of the options as of the date of the grant. The weighted
average fair value of options granted in 2015, 2014 and 2013 was
$8.24, $1.92 and $1.38 per share, respectively. Principal weighted
average assumptions used in applying the Black-Scholes model were
as follows:
2015 Grants 2014 Grants 2013 Grants
Expected Term 6.00 years 7.81 years 7.81 years
Volatility 22.24 % 28.28 % 28.61 %
Dividend Yield
—
—
—
Discount Rate 1.79 % 2.21 % 2.13 %
For the 2015 grants, the market value of the stock is the closing
price of the stock on the date of grant. The market value of the
stock for the 2014 grants was estimated using a contemporaneous
valuation consistent with the American Institute of Certified
Public Accountants Practice Aid, “Valuation of Privately Held
Company Equity Securities Issued as Compensation”. For the
2013 grants, the market value of the stock was based upon the
Acquisition transaction since our common shares were not publicly
traded at the time of grant and there had been no significant
changes in operations since the closing date of the
transaction.
To estimate the expected stock option term for the $5.92 per share
and $7.21 per share tranches of stock options referred to above, we
used the simplified method as the options were granted at fair
value and we, as a privately held company at the grant dates, had
no exercise history. Based upon this simplified method, the $5.92
per share and $7.21 per share stock options had an expected term of
6.5 years. The strike price for the $8.88 per share and $11.84 per
share tranches of options exceeded fair value at the grant date
which required the use of an estimate of an implicitly longer
holding period, resulting in the term of 8.25 years.
The expected term for the 2015 grants was also determined using the
simplified method and resulted in an expected term of 6.0
years.
We do not anticipate paying cash dividends in the foreseeable
future and, therefore, use an expected dividend yield of zero.
Volatility for option grants is based upon our peer group due to
the limited trading history of our common shares in public markets.
The discount rate was derived from the U.S. Treasury yield
curve.
The exercise price and market value per share amounts presented
above were as of the date the stock options were granted.
A summary of stock option award activity as of and for the six
months ended June 30, 2015, is presented below:
Awards/Units Weighted- Aggregate Weighted Average Remaining Contractual Life (years)
Outstanding at January 1, 2015 17.1 $ 9.38
Granted 1.2 $ 31.91
Exercised (5.0 ) $ 9.45
Forfeited
— $
—
Outstanding at June 30, 2015 13.3 $ 11.34
Vested and expected to vest at June 30, 2015 13.3 $ 11.34 $ 289.5 8.26
Exercisable at June 30, 2015 12.1 $ 9.35 $ 288.1 8.11
Cash received by the company upon exercise of options in 2015 was
$45.2 million. The expected tax benefits related to these exercises
during the three and six months ended June 30, 2015 are $39.1
million and $39.8 million, respectively. The Company may settle
option exercises by issuing new shares, treasury shares or shares
purchased on the open market.
Compensation cost is recorded net of forfeitures. The forfeiture
rate assumption is the estimated annual rate at which unvested
awards are expected to be forfeited during the vesting
period. Periodically, management will assess whether it is
necessary to adjust the estimated rate to reflect changes in actual
forfeitures or changes in expectations. At June 30, 2015,
the Company has estimated its annual forfeiture rate at 0% due to
its limited history and expectations of forfeitures.
At June 30, 2015, there was $8.8 million of unrecognized
compensation cost relating to outstanding unvested stock options
expected to be recognized over the weighted average period of 2.9
years. Compensation expense is recognized for the fair values of
the stock options over the requisite service period of the awards
using the graded-vesting attribution method.
Restricted Stock Awards and Restricted Stock
Units
During the six months ended June 30, 2015, we issued
1.7 million shares of restricted stock awards and restricted
stock units with an average grant price of $32.33 per share. A
portion of these awards vest ratably over three years. Other awards
granted to certain members of management cliff vest over two and
three year periods.
A summary of restricted stock and restricted stock unit award
activity as of June 30, 2015 is presented below:
Awards Weighted-Average
Outstanding at January 1, 2015
— $
—
Granted 1.7 $ 32.33
Vested
— $
—
Forfeited
— $
—
Outstanding at June 30, 2015 1.7 $ 32.33
Compensation cost is recorded net of forfeitures. The forfeiture
rate assumption is the estimated annual rate at which unvested
awards are expected to be forfeited during the vesting period.
Periodically, management will assess whether it is necessary to
adjust the estimated rate to reflect changes in actual forfeitures
or changes in expectations. At June 30, 2015, the Company has
estimated its annual forfeiture rate at 0% due to its limited
history and expectations of forfeitures.
At June 30, 2015, there was $49.9 million of unamortized
expense relating to unvested restricted stock and restricted stock
units that is expected to be amortized over a weighted average
period of 2.9 years. Compensation expense is recognized for the
fair values of the awards over the requisite service period of the
awards using the graded-vesting attribution method.</t>
  </si>
  <si>
    <t>(11) STOCK-BASED COMPENSATION
Successor period
During the years ended December 31, 2014 and 2013, we
recognized $8.0 million and $7.4 million, respectively, in
stock-based compensation expense which was allocated to costs of
goods sold, selling, general and administrative expenses, and
research and development expenses. We, with respect to stock-based
compensation, recognized a tax benefit of $2.8 million and $2.6
million for the years ended December 31, 2014 and 2013,
respectively.
Description of Equity Incentive Plan
In 2013, Axalta’s Board of Directors approved the Axalta
Coating Systems Bermuda Co., Ltd. 2013 Equity Incentive Plan (the
“2013 Plan”) which reserved an aggregate of 19,839,143
common shares of the Company for issuance to employees, directors
and consultants. The 2013 Plan provides for the issuance of stock
options, restricted stock or other stock-based awards. Options and
restricted shares granted pursuant to the equity incentive plan
must be authorized by the Board of Directors of Axalta or a
designated committee thereof.
In 2014, Axalta’s Board of Directors approved the Axalta
Coating Systems Ltd. 2014 Incentive Award Plan (the
“2014” Plan) which reserved an aggregate 11,830,000
shares of common stock of the Company for issuance to employees,
directors and consultants. The 2014 Plan provides for the issuance
of stock options, restricted stock or other stock-based awards.
Options and restricted shares granted pursuant to the equity
incentive plan must be authorized by the Board of Directors of
Axalta or a designated committee thereof. No awards have been
granted under the 2014 Plan.
The terms of the options may vary with each grant and are
determined by the Compensation Committee within the guidelines of
the equity incentive plan. Options currently vest over 4.4 to 5
years, and vesting of a portion of the options could accelerate in
the event of certain changes in control. Option life cannot exceed
ten years. In 2013, we granted approximately 4.1 million,
5.7 million and 6.4 million in non-qualified stock
options to certain employees with strike prices of $5.92, $8.88 and
$11.84 (per share), respectively. During 2014, we granted
1.6 million non-qualified service-based stock options to
certain employees and directors with strike prices of $5.92, $7.21,
$8.88 and $11.84 per share.
Stock Options
The Black-Scholes option pricing model was used to estimate fair
values of the options as of the date of the grant. The weighted
average fair value of options granted in 2014 and 2013 was $1.92
and $1.38 per share, respectively. Principal weighted average
assumptions used in applying the Black-Scholes model were as
follows:
2014 Grants 2013 Grants
Expected Term 7.81 years 7.81 years
Volatility 28.28 % 28.61 %
Dividend Yield
—
—
Discount Rate 2.21 % 2.13 %
For the 2014 stock awards, we estimated the per share fair value of
our common stock using a contemporaneous valuation consistent with
the American Institute of Certified Public Accountants Practice
Aid, “Valuation of Privately-Held Company Equity Securities
Issued as Compensation” (the “Practice Aid”). In
conducting this valuation, we considered all objective and
subjective factors that we believed to be relevant, including our
best estimate of our business condition, prospects and operating
performance. Within this contemporaneous valuation, a range of
factors, assumptions and methodologies were used. The significant
factors included:
• the fact that we were a private
company with illiquid securities;
• our historical operating
results;
• our discounted future cash flows,
based on our projected operating results;
• valuations of comparable public
companies; and
• the risk involved in the investment,
as related to earnings stability, capital structure, competition
and market potential.
For the contemporaneous valuation of our common stock, management
estimated, as of the issuance date, our enterprise value on a
continuing operations basis, using the income and market
approaches, as described in the Practice Aid. The income approach
utilized the discounted cash flow (“DCF”) methodology
based on our financial forecasts and projections, as detailed
below. The market approach utilized the Guideline Public Company
and Guideline Transactions methods, as detailed below.
For the DCF methodology, we prepared annual projections of future
cash flows through 2018. Beyond 2018, projected cash flows through
the terminal year were projected at long-term sustainable growth
rates consistent with long-term inflationary and industry
expectations. Our projections of future cash flows were based on
our estimated net debt-free cash flows and were discounted to the
valuation date using a weighted-average cost of capital estimated
based on market participant assumptions.
For the Guideline Public Company and Guideline Transactions
methods, we identified a group of comparable public companies and
recent transactions within the chemicals industry. For the
comparable companies, we estimated market multiples based on
trading prices and trailing 12 months EBITDA. These multiples were
then applied to our trailing 12 months EBITDA. When selecting
comparable companies, consideration was given to industry
similarity, their specific products offered, financial data
availability and capital structure.
For the comparable transactions, we estimated market multiples
based on prices paid for the related transactions and trailing 12
months EBITDA. These multiples were then applied to our trailing 12
months EBITDA. The results of the market approaches corroborated
the fair value determined using the income approach.
For the 2013 grants, the market value of the stock was estimated
based upon the Acquisition transaction since the Company was not
publicly traded at that time and there had been no significant
changes in operations since the closing date of February 1,
2013.
To estimate the expected stock option term for the $5.92 and $7.21
stock options referred to above, we used the simplified method as
the options were granted at fair value and Axalta, a privately-held
company, had no exercise history. Based upon this simplified method
the $5.92 and $7.21 per share stock options have an expected term
of 6.5 years. The strike price for the $8.88 per share and $11.84
per share tranches of options exceeded fair value at the grant date
which required the use of an estimate of an implicitly longer
holding period, resulting in the term of 8.25 years.
We do not anticipate paying cash dividends in the foreseeable
future and, therefore, use an expected dividend yield of zero.
Volatility for outstanding grants is based upon the peer group
since the Company was privately-held at the date of grant. The
discount rate was derived from the U.S. Treasury yield curve.
The exercise price and market value per share amounts presented
above were as of the date the stock options were granted.
A summary of stock option award activity as of December 31,
2014 and changes during the year then ended, is presented
below:
Awards Weighted- Aggregate Weighted
Outstanding at January 1, 2014 16.2 $ 9.32
Granted 1.6 $ 9.62
Exercised (0.4 ) $ 8.03
Forfeited (0.3 ) $ 9.32
Outstanding at December 31, 2014 17.1 $ 9.38
Vested and expected to vest at December 31, 2014 17.1 $ 9.38 $ 284.5 8.58
Exercisable at December 31, 2014 2.9 $ 9.49 $ 47.6 8.44
Cash received by the company upon exercise of options in 2014 was
$3.0 million. The tax benefit related to these exercises is
immaterial. The Company may settle option exercises by issuing new
shares, treasury shares or shares purchased on the open market. The
intrinsic value of options exercised in 2014 was not material.
The fair value of shares vested during 2014 and 2013 was $4.5
million and $0.0 million, respectively.
Compensation cost is recorded net of forfeitures. The forfeiture
rate assumption is the estimated annual rate at which unvested
awards are expected to be forfeited during the vesting
period. Periodically, management will assess whether it is
necessary to adjust the estimated rate to reflect changes in actual
forfeitures or changes in expectations. At December 31,
2014 and 2013, the Company has estimated its annual forfeiture rate
at 0% due to its limited history and expectations of
forfeitures.
At December 31, 2014, there was $9.7 million of unrecognized
compensation cost relating to outstanding unvested stock options
expected to be recognized over the weighted average period of 3.4
years. Compensation expense is recognized for the fair values of
the stock options over the requisite service period of the awards
using the graded-vesting attribution method.
Predecessor periods
DuPont maintained certain stock-based compensation plans for the
benefit of certain of its officers, directors’ and employees,
including, prior to the Acquisition, certain DPC employees. DPC
recognized stock-based compensation within the combined statement
of operations based upon fair values. The fair value of awards
granted totaled $2.0 million for the Predecessor year ended
December 31, 2012.
Total stock-based compensation expense included in the combined
statement of operations was $0.1 million and $0.5 million for the
Predecessor period from January 1, 2013 through
January 31, 2013 and the Predecessor year ended
December 31, 2012, respectively.</t>
  </si>
  <si>
    <t>Related Party Transactions</t>
  </si>
  <si>
    <t>Related Party Transactions [Abstract]</t>
  </si>
  <si>
    <t>(8) RELATED PARTY
TRANSACTIONS
Carlyle Group L.P. and its affiliates
(“Carlyle”)
We entered into a consulting agreement with Carlyle Investment
Management L.L.C. (“Carlyle Investment”), an affiliate
of Carlyle, pursuant to which Carlyle Investment provides certain
consulting services to Axalta. Under this agreement, subject to
certain conditions, we were required to pay an annual consulting
fee to Carlyle Investment of $3.0 million payable in equal
quarterly installments and reimburse Carlyle Investment for
out-pocket expenses incurred in providing the consulting services.
During the three and six months ended June 30, 2014, we
recorded expense of $0.8 million and $1.6 million, respectively,
related to this consulting agreement. During the three and six
months ended June 30, 2015, we recorded no expense as a result
of the termination of the consulting agreement upon completion of
the IPO in November 2014.
Service King Collision Repair
Service King Collision Repair, a portfolio company of Carlyle, has
purchased products from our distributors in the past and may
continue to do so in the future. During the third quarter of 2014,
Carlyle sold their majority interest in Service King Collision
Repair, thus making the entity no longer a related party. Related
party sales prior to this transaction were $2.0 million and $4.0
million for the three and six months ended June 30, 2014,
respectively.</t>
  </si>
  <si>
    <t>(12) RELATED PARTY
TRANSACTIONS
Carlyle Group L.P. and its affiliates
(“Carlyle”)
We entered into a consulting agreement with Carlyle Investment
Management L.L.C. (“Carlyle Investment”), an affiliate
of Carlyle pursuant to which Carlyle Investment provides certain
consulting services to Axalta. Under this agreement, subject to
certain conditions, we were required to pay an annual consulting
fee to Carlyle Investment of $3.0 million payable in equal
quarterly installments and reimburse Carlyle Investment for
out-pocket expenses incurred in providing the consulting services.
During the Successor year ended December 31, 2014, we recorded
expense of $3.2 million in regular monthly management fees and out
of pocket costs as well as a $13.4 million pre-tax charge related
to the termination of the agreement upon completion of the IPO.
During the Successor year ended December 31, 2013, we recorded
expense of $3.1 million related to this consulting agreement. In
addition, Carlyle Investment received a one-time fee of $35.0
million upon effectiveness of the Acquisition for services rendered
in connection with the Acquisition and related acquisition
financing. Of this amount, $21.0 million was recorded as merger and
acquisition expenses in the Successor year ended December 31,
2013, and $14.0 million was recorded as a component of deferred
financing costs, which is amortized to interest expense.
Service King Collision Repair
Service King Collision Repair, a portfolio company of funds
affiliated with Carlyle, has purchased products from our
distributors in the past and may continue to do so in the future.
During the third quarter 2014, Carlyle sold their majority interest
in Service King Collision Repair, thus making the entity no longer
a related party. Related party sales prior to this transaction were
$4.0 million and $2.0 million for the Successor years ended
December 31, 2014 and 2013, respectively. During the
Predecessor period from January 1, 2013 through
January 31, 2013 sales to Service King Collision Repair were
immaterial.
Other
A director of the Company is the Chairman and Chief Executive
Officer of an international management consulting firm focused on
the automotive and industrial sectors. In connection with the
Acquisition, we incurred consulting fees and expenses from the
consulting firm of approximately $2.1 million, of which $0.1
million was incurred in the Successor year ended December 31,
2013 and the remainder was incurred in the Successor period from
August 24, 2012 through December 31, 2012. As part of the
compensation for the consulting services, we granted the consulting
firm a stock option award to purchase up to 352,143 of our common
shares which had a fair value of approximately $0.5 million.</t>
  </si>
  <si>
    <t>Other (Income) Expense, Net</t>
  </si>
  <si>
    <t>Other Income and Expenses [Abstract]</t>
  </si>
  <si>
    <t>(9) OTHER (INCOME) EXPENSE,
NET
Three Months Ended June 30,
Six Months Ended June 30,
2015
2014
2015
2014
Exchange (gains) losses, net $ 57.8 $ (14.6 ) $ 66.5 $ (14.5 )
Management fees and expenses
— 0.8
— 1.6
Impairment of real estate investment 30.6
— 30.6
—
Other miscellaneous 0.2 12.2 (4.6 ) 15.8
Total $ 88.6 $ (1.6 ) $ 92.5 $ 2.9
Our net exchange (gains) losses for the three and six months ended
June 30, 2015 and 2014 consist of remeasurement losses
primarily related to the remeasurement of the net monetary assets
of our Venezuelan subsidiary, as discussed in further detail below,
as well as exchange remeasurement gains and losses primarily
related to intercompany transactions denominated in currencies
different from the functional currency of the relevant subsidiary.
These remeasurements of the intercompany transactions were
partially offset by the remeasurement of our Euro borrowings. Other
miscellaneous included a gain for the six months ended
June 30, 2015 resulting from the acquisition of an additional
25% interest in an equity method investee for a purchase price of
$4.3 million. As a result of the acquisition, we obtained a
controlling interest and recognized a gain of $5.4 million on the
remeasurement of our previously held equity interest as of the
acquisition date. Other miscellaneous also included a loss of $12.3
million for the three and six months ended June 30, 2014
resulting from the release of an indemnity receivable, which had
been recorded in conjunction with our indemnity provisions from the
Acquisition.
Venezuela Devaluation
Based on our participation in Venezuela’s Complementary
System of Foreign Currency Administration (SICAD I) auction
process during the year ended December 31, 2014, we changed
the exchange rate we used to remeasure our Venezuelan
subsidiary’s bolivar denominated monetary assets and
liabilities into U.S. dollars to an exchange rate of 12.0
Venezuelan bolivars to 1.0 U.S. dollar at December 31,
2014 from the Official Rate of 6.3 Venezuelan bolivars to 1.0 U.S.
dollar. We determined that the exchange rate of 12.0
Venezuelan bolivars to 1.0 U.S. dollar remained the most
appropriate rate at March 31, 2015 given that we
believed the monetary assets of our Venezuelan subsidiary would be
realized through a dividend utilizing the SICAD I auction
process.
In February 2015, the Venezuelan government enacted additional
changes to its foreign exchange regime. The changes maintain a
three-tiered system, including the Official Rate determined by
CENCOEX, which remains at 6.3 Venezuelan bolivars to
1.0 U.S. dollar, and the SICAD I rate which remained at 12.0
Venezuelan bolivars to 1.0 U.S. dollar. There was a third
market, SICAD II, which has since been eliminated and replaced by a
new, alternative currency market, the Marginal Foreign Exchange
System (“SIMADI”).
SIMADI is intended to provide limited access to a free market rate
of exchange. The only way to obtain U.S. dollars through SIMADI is
through the supply and demand available within the
subsidiary’s financial institutions. We believe that
significant uncertainty still exists regarding the exchange
mechanisms in Venezuela, including how any such mechanisms will
operate in the future and the availability of U.S. dollars under
each mechanism, including SIMADI. At June 30, 2015, we expect
to maintain liquidity through participation in future SIMADI
exchanges, if available. Further, although there are uncertainties
related to the liquidity available through SIMADI at June 30,
2015, we believe it was appropriate to move from using the SICAD I
rate to using the SIMADI floating rate based on the culmination of
relevant facts and circumstances, including our expectation that
future dividend remittances would be made at this rate.
As a result, at June 30, 2015, we utilized an exchange rate of
197.7 Venezuelan bolivars to 1.0 U.S. dollar to remeasure the
monetary assets and liabilities of our Venezuelan subsidiary.
In applying the June 30, 2015 SIMADI exchange rate to the
bolivar denominated monetary assets and liabilities of our
Venezuelan subsidiary, we recorded an exchange loss of $53.2
million for the three and six months ended June 30, 2015,
which was included in other (income) expense, net.
Venezuela Financial Results
As a result of moving from SICAD I to SIMADI and the associated
devaluation of our translation rates, we concluded an impairment
indicator existed as of June 30, 2015. With the devaluation we
evaluated the carrying value of the long-lived assets of our
Venezuelan subsidiary for impairment, including $19.7 million of
our property plant and equipment, $58.7 million of definite-lived
intangibles and $52.6 million of a real estate investment. Based on
an analysis of estimated undiscounted future cash flows expected to
result from the use of our productive long-lived assets with finite
lives, we determined that their carrying values were recoverable at
June 30, 2015 based on continued demand and price assumptions
of our local operations. The price assumptions include anticipated
increases in prices to recover increases in our cost of goods sold
as a result of our change to the SIMADI exchange rate at
June 30, 2015. These price increases are expected to continue
and are intended to allow us to keep pace with the changes in
exchange rates and inflation. We believe these price increases are
feasible given our market share, customer base and historical
success of implementing price increases in similar situations in
the past. If our assumptions regarding continued demand and our
ability to successfully implement and sustain price increases are
inaccurate, there is risk that our productive long-lived assets may
be impaired and there would be an unfavorable impact to our results
of operations.
We separately evaluated the carrying value of our real estate
investment as it is not part of our core operational activities.
Based on this evaluation, we concluded that the carrying value of
the real estate investment of $52.6 million was no longer
recoverable as a result of the current real estate market prices
and movement of our translation rate from 12.0 Venezuelan
bolivars to 1.0 U.S. dollar to 197.7 Venezuelan
bolivars to 1.0 U.S. dollar. We recorded an impairment to
write down the carrying value of the asset to its fair value of
$22.0 million, which is recorded within other assets. The
impairment of $30.6 million was recorded within other (income)
expense, net for the three and six months ended June 30, 2015.
The method used to determine fair value of the real estate
investment included using Level 2 inputs in the form of observable
market quotes from local real estate broker service firms.
At June 30, 2015 and December 31, 2014, our
Venezuelan subsidiary had total assets of $139.3 million and $197.8
million, respectively, and total liabilities of $28.2 million and
$57.0 million, respectively. At June 30,
2015 and December 31, 2014, total non-monetary
assets, net, were $126.3 million and $149.6 million. For the six
months ended June 30, 2015, our Venezuelan operations
represented $95.1 million in net sales.</t>
  </si>
  <si>
    <t>(13) OTHER EXPENSE, NET
Successor
Predecessor
Year Ended Period from August 24, 2012 December 31,
Period from January 1, 2013 through January 31, Year Ended December 31,
2014 2013 2012
2013 2012
Exchange losses, net $ 81.2 $ 48.9 $
—
$ 4.5 $ 17.7
Management fees and expenses 16.6 3.1
—
—
—
Other 17.2 (3.5 )
—
0.5 (1.4 )
Total $ 115.0 $ 48.5 $
—
$ 5.0 $ 16.3
Our net foreign exchange losses for the year ended
December 31, 2014 and 2013 consisted of remeasurement losses
primarily related to intercompany transactions denominated in
currencies different from the functional currency of the relevant
subsidiary partially offset by gains on our Euro borrowings and our
Venezuela operations, as discussed below.
Based on changes to the Venezuelan currency exchange rate
mechanisms in 2014 and our participation in Venezuela’s
Complementary System of Foreign Currency Administration
(SICAD I) auction process during the year ended
December 31, 2014, we changed the exchange rate we used to
remeasure our Venezuelan subsidiary’s financial statements
into U.S. dollars. The exchange rate was determined by such auction
process, which was 12.0 to 1 as of December 31, 2014 compared
to the historical indexed rate of 6.3 to 1. We determined that the
exchange rate of 12.0 to 1 was appropriate given trends in the
SICAD 1 auction process. Further, we also believe the equity of our
Venezuelan subsidiary would be realized through a dividend
utilizing the auction process through SICAD I. The devaluations of
the exchange rates resulted in net gains of $17.0 million for the
year ended December 31, 2014 primarily due to our Venezuelan
operations being in a net monetary liability position.
In February 2015, the Venezuelan government enacted additional
changes to its foreign exchange regime. The changes maintain a
three-tiered system, including the Official Rate determined by
CENCOEX, which remains at 6.3 to 1, and the SICAD I auction market
which continued to trade at 12.0 to 1. The SICAD II market has been
eliminated and a new, alternative currency market, the Marginal
Foreign Exchange System (“SIMADI”), has been created
with a floating exchange rate generally based on supply and demand.
An initial exchange rate for the SIMADI market was established at
approximately 170.0 to 1.
At December 31, 2014, our Venezuelan subsidiary was in a net
monetary liability position of $9.1 million and had
non-U.S. Dollar denominated net non-monetary assets of $150.9
million. We continue to assess the impact, if any, of these changes
as the government of Venezuela issues regulations to implement
them, but at this time it is unclear based on the current
governmental policies, when considered with the foreign exchange
process and other circumstances in Venezuela, whether these events
will have any financial impact on the operations of our Venezuelan
subsidiary.</t>
  </si>
  <si>
    <t>Income Taxes</t>
  </si>
  <si>
    <t>Income Tax Disclosure [Abstract]</t>
  </si>
  <si>
    <t>(10) INCOME TAXES
Our effective income tax rates for the six months ended
June 30, 2015 and 2014 are as follows:
Six Months Ended June 30,
2015 2014
Effective Tax Rate 57.8 % 17.0 %
The higher effective tax rate for the six months ended
June 30, 2015 was primarily due to the pre-tax impact of
currency exchange losses, as well as the impact of an impairment
charge, which were not deductible for tax.</t>
  </si>
  <si>
    <t>(14) INCOME TAXES
Domestic and Foreign Components of Income (Loss) Before
Income Taxes
Successor
Predecessor
Year Ended Period from August 24, 2012 December 31,
Period from January 1, 2013 through January 31, Year Ended December 31,
2014 2013 2012
2013 2012
Domestic $ (8.8 ) $ (153.8 ) $
—
$ (1.5 ) $ 82.8
Foreign 45.6 (109.9 ) (29.0 )
17.1 310.2
Total $ 36.8 $ (263.7 ) $ (29.0 )
$ 15.6 $ 393.0
Provision (Benefit) for Income Taxes
Successor
Year Ended December 31, Year Ended December 31, Period from
August 24, 2012 through December 31, 2012
Current Deferred Total Current Deferred Total Current Deferred Total
U.S. Federal $
— $ (2.1 ) $ (2.1 ) $
— $ (43.7 ) $ (43.7 ) $
— $
— $
—
State 2.0 (2.9 ) (0.9 ) 2.3 (2.5 ) (0.2 )
—
—
—
Foreign 38.3 (33.2 ) 5.1 73.7 (74.6 ) (0.9 )
—
—
—
Total $ 40.3 $ (38.2 ) $ 2.1 $ 76.0 $ (120.8 ) $ (44.8 ) $
— $
— $
—
Predecessor
Period from January 1,
2013 Year Ended
December 31, 2012
Current Deferred Total Current Deferred Total
U.S. Federal $ (8.8 ) $ 7.0 $ (1.8 ) $ 30.9 $ (4.5 ) $ 26.4
State 0.1 (0.2 ) (0.1 ) 6.6 (0.4 ) 6.2
Foreign 6.7 2.3 9.0 98.6 14.0 112.6
Total $ (2.0 ) $ 9.1 $ 7.1 $ 136.1 $ 9.1 $ 145.2
Reconciliation to US Statutory Rate
Successor
Predecessor
Year Ended Year Ended Period from August 24, 2012 through December 31, 2012
Period from January 1 2013 through January 31, 2013 Year Ended December 31, 2012
Statutory U.S. federal income tax / rate (1) $ 12.9 35.0 % $ (92.3 ) 35.0 % $ (10.1 ) 35.0 %
$ 5.5 35.0 % $ 137.6 35.0 %
Foreign income taxed at rates other than 35% (46.7 ) (127.0 ) (36.6 ) 13.9 10.1 (35.0 )
1.0 6.6 (10.9 ) (2.8 )
Changes in valuation allowances 44.4 120.9 55.0 (20.9 )
—
—
1.4 8.9 9.8 2.5
Foreign exchange (gain) loss 8.7 23.7 8.7 (3.3 )
—
—
0.5 3.1 4.7 1.2
Unrecognized tax benefits (2) (44.0 ) (119.7 ) 35.1 (13.2 )
—
—
—
—
—
—
Withholding taxes, net (0.3 ) (0.8 ) 8.3 (3.2 )
—
—
—
—
—
—
Non-deductible interest 15.4 41.9 6.4 (2.4 )
—
—
—
—
—
—
Non-deductible expenses 14.2 38.6 19.4 (7.4 )
—
—
—
—
—
—
Tax credits (3.6 ) (9.8 ) (1.0 ) 0.4
—
—
—
—
—
—
Capital loss (3)
—
— (46.7 ) 17.7
—
—
—
—
—
—
Other—net 1.1 2.9 (1.1 ) 0.4
—
—
(1.3 ) (8.0 ) 4.0 1.1
Total income tax (benefit)/ effective tax rate $ 2.1 5.7 % $ (44.8 ) 17.0 % $
—
—
$ 7.1 45.6 % $ 145.2 37.0 %
(1) The U.S. statutory rate has been used
as management believes it is more meaningful to the Company.
(2) Within this amount, the Company
released and recorded an unrecognized tax benefit of $21.1 million
related to non-deductible interest and debt acquisition costs in
2014 and 2013. These adjustments were fully offset by changes in
the valuation allowance.
(3) In 2013, the Company recognized a tax
benefit of $46.7 million related to a capital loss, which is fully
offset by a $46.7 million increase to the valuation allowance.
Deferred Tax Balances
Successor
Year Ended
2014 2013
Deferred tax asset
Tax loss and credit carryforwards $ 185.6 $ 111.7
Goodwill and intangibles 90.8 89.4
Compensation &amp; employee benefits 92.4 79.1
Accruals &amp; other reserves 58.0 40.5
Interest expense 13.4 8.6
Total deferred tax assets 440.2 329.3
Less: Valuation allowance (101.9 ) (63.4 )
Net, deferred tax assets 338.3 265.9
Deferred tax liabilities
Inventory (3.0 ) (1.3 )
Property, Plant &amp; Equipment (215.0 ) (218.5 )
Accounts Receivable &amp; Other Assets (2.5 ) (8.4 )
Equity Investment &amp; Other Securities (2.2 ) (5.8 )
Unremitted earnings (8.5 ) (15.9 )
Long-Term Debt (8.1 )
—
Total deferred tax liabilities (239.3 ) (249.9 )
Net deferred tax asset/(liability) $ 99.0 $ 16.0
Current asset $ 64.5 $ 30.0
Current liability (7.3 ) (5.5 )
Non-current assets 250.0 271.9
Non-current liability (208.2 ) (280.4 )
Net deferred tax asset $ 99.0 $ 16.0
At December 31, 2014, the Company had $118.3 million of net
operating and capital loss carryforwards (tax effected) in certain
non-U.S. jurisdictions, net of uncertain tax positions. Of these,
$78.2 million have indefinite carryforward periods, and the
remaining $40.1 million are subject to expiration between the years
2019 through 2026. In the U.S., there were approximately $53.2
million of federal net operating loss carryforwards (tax effected)
subject to expiration in years beyond 2032, and $2.5 million of
state net operating loss carryforwards (tax effected) subject to
expiration between the years 2018 and 2034. Tax credit
carryforwards at December 31, 2014 amounted to $11.6 million,
of which $0.6 million is subject to expiration in 2016. The
remaining tax credit carryforwards expire between the years 2018
and 2034.
At December 31, 2013, the Company had $83.1 million of net
operating and capital loss carryforwards (tax effected) in certain
non-U.S. jurisdictions, net of uncertain tax positions. Of these,
$53.2 million have indefinite carryforward periods, and the
remaining $29.9 million are subject to expiration between the years
2018 through 2023. In the U.S., there were approximately $24.3
million of federal net operating loss carryforwards (tax effected)
subject to expirations in years beyond 2032, and $0.6 million of
state net operating loss carryforwards (tax effected) subject to
expiration between the years 2019 and 2034. Tax credit
carryforwards at December 31, 2013, amounted to $3.7 million,
which are subject to expiration between the years 2023 through
2033.
The Company had valuation allowances that primarily related to the
realization of recorded tax benefits on tax loss carryforwards from
operations in Austria, Luxembourg, Netherlands and the United
Kingdom at December 31, 2014 and 2013 of $101.9 million and
$63.4 million, respectively.
The Company has determined that the unremitted earnings of our
subsidiaries will not be permanently reinvested, and accordingly,
has provided a deferred tax liability at December 31, 2014 and
2013 of $8.5 million and $15.9 million, respectively. The Company
has included in the current income tax provision a total benefit of
$4.7 million, of which $1.5 million relates to subsidiary earnings
and $3.2 million relates to the benefit of reduced withholding tax
rates on prior year earnings.
Total Gross Unrecognized Tax Benefits
Successor
Predecessor
Year Ended Period from January 1 2013 through January 31,
Period from January 1 2013 through January 31, Year Ended December 31,
2014 2013 2013
2013 2012
Balance at January 1 $ 38.9 $
— $
—
$
— $
—
Increases related to acquisition
— 11.3
—
—
—
Increases related to positions taken on items from prior years
—
—
—
—
—
Decreases related to positions taken on items from prior years (33.6 )
—
—
—
—
Increases related to positions taken in the current year
— 27.6
—
—
—
Settlement of uncertain tax positions with tax authorities
—
—
—
—
—
Decreases due to expiration of statutes of limitations
—
—
—
—
—
Balance at December 31 $ 5.3 $ 38.9 $
—
$
— $
—
At December 31, 2014, the total amount of gross unrecognized
tax benefits was $5.3 million ($38.9 million at December 31,
2013), of which $5.3 million would impact the effective tax rate,
if recognized ($17.8 million at December 31, 2013).
Interest and penalties associated with gross unrecognized tax
benefits are included as components of the “Provision
(benefit) for income taxes,” and totaled $6.8 million in 2014
and a charge of $7.4 million in 2013. Accrued interest and
penalties are included within the related tax liability line in the
balance sheet. The Company’s accrual for interest and
penalties at December 31, 2014 and 2013 was $0.3 million and
$7.1 million, respectively.
During 2014, resolution on two separate tax matters resulted in the
adjustment of gross unrecognized tax benefits. In April 2014,
documentation was secured to support tax deductions related to
pre-acquisition activities. Additionally, in December 2014, the
Company received affirmative guidance with respect to the treatment
of certain 2013 charges. As a result, the Company believes it is
more likely than not to sustain the position and adjusted the
unrecognized tax benefits related to these matters, resulting in a
tax benefit of $31.0 million (offset by an unfavorable change in
the valuation allowance of $21.1 million).
The Company is subject to income tax in approximately 40
jurisdictions outside the U.S. The Company’s significant
operations outside the U.S. are located in Belgium, China, Germany,
Mexico, and United Kingdom. The statute of limitations varies by
jurisdiction with 2006 being the oldest tax year still open in the
material jurisdictions. The Company is currently under audit in
certain jurisdictions for tax years under responsibility of the
predecessor, as well as tax periods under the Company’s
ownership. Pursuant to the acquisition agreement, all tax
liabilities related to tax years prior to 2013 acquisition will be
indemnified by DuPont.
As of December 31, 2014 and 2013, we had gross unrecognized
tax benefits of $5.6 million and $46.1 million, respectively,
including interest and penalties. Due to the high degree of
uncertainty regarding future timing of cash flows associated with
these liabilities, we are unable to estimate the years in which
settlement will occur with the respective taxing authorities.</t>
  </si>
  <si>
    <t>Earnings (Loss) Per Common Share</t>
  </si>
  <si>
    <t>Earnings Per Share [Abstract]</t>
  </si>
  <si>
    <t>(11) EARNINGS (LOSS) PER COMMON
SHARE
Basic earnings (loss) per common share excludes the dilutive impact
of potentially dilutive securities and is computed by dividing net
income by the weighted average number of common shares outstanding
for the period. Diluted net income (loss) per common share
includes the effect of potential dilution from the exercise of
outstanding stock options and restricted shares. Potentially
dilutive securities have been excluded in the weighted average
number of common shares used for the calculation of earnings (loss)
per share in periods of net loss because the effect of such
securities would be anti-dilutive. A reconciliation of our
basic and diluted earnings (loss) per common share is as
follows:
Three Months Ended June 30,
Six Months Ended June 30,
(In millions, except per share data)
2015
2014
2015
2014
Net income (loss) to common shareholders $ (25.1 ) $ 53.8 $ 20.0 $ 49.5
Basic weighted average shares outstanding 232.3 229.1 231.1 229.1
Diluted weighted average shares outstanding 232.3 229.3 238.1 229.1
Earnings (loss) per Common Share:
Basic net income (loss) per share $ (0.11 ) $ 0.23 $ 0.09 $ 0.22
Diluted net income (loss) per share $ (0.11 ) $ 0.23 $ 0.08 $ 0.22
The number of anti-dilutive shares that have been excluded in the
computation of diluted earnings (loss) per share for the three and
six months ended June 30, 2015 were 16.1 million and
0.8 million, respectively. The number of anti-dilutive shares
that have been excluded in the computation of diluted earnings
(loss) per share for the three and six months ended June 30,
2014 were 12.6 million.</t>
  </si>
  <si>
    <t>(15) EARNINGS PER COMMON SHARE
Basic earnings per common share excludes the dilutive impact of
potentially dilutive securities and is computed by dividing net
income by the weighted average number of common shares outstanding
for the period. Diluted earnings per common share includes the
effect of potential dilution from the exercise of outstanding stock
options. Potentially dilutive securities have been excluded in
the weighted average number of common shares used for the
calculation of earnings per share in periods of net loss because
the effect of such securities would be anti-dilutive. A
reconciliation of the Company’s basic and diluted earnings
per common share is as follows (in millions, except earnings per
share):
Successor
Year Ended Period from
(In millions, except per share data) 2014 2013 2012
Net income (loss) attributable to Axalta $ 27.4 $ (224.9 ) $ (29.0 )
Pre-Acquisition net loss attributable to Axalta
— (3.9 ) (29.0 )
Net income (loss) to common shareholders (1) $ 27.4 $ (221.0 ) $
—
Basic and diluted weighted average shares outstanding (1) 229.3 228.3
—
Diluted weighted average shares outstanding 230.3 228.3
—
Earnings per Common Share:
Basic net income (loss) per share $ 0.12 $ (0.97 ) $
—
Diluted net income (loss) per share $ 0.12 $ (0.97 ) $
—
(1) As of February 1, 2013, the date
of the Acquisition, the Company received the initial Equity
Contribution of $1,350.0 million. Accordingly, the net loss to
common shareholders and the weighted average shares outstanding
calculation is based on the period from February 1, 2013 to
December 31, 2013.
The number of anti-dilutive shares (stock options) that have been
excluded in the computation of diluted earnings per share for the
Successor years ended December 31, 2014 and 2013 were
7.2 million and 16.3 million, respectively. There were no
anti-dilutive shares for the Successor period ending
December 31, 2012.
Basic and diluted weighted average shares outstanding have been
adjusted to reflect the Company’s 100,000 for 1 stock split
which occurred in July 2013, and the Company’s
1.69 for 1 stock split which occurred in October
2014.</t>
  </si>
  <si>
    <t>Accounts and Notes Receivable, Net</t>
  </si>
  <si>
    <t>Receivables [Abstract]</t>
  </si>
  <si>
    <t>(12) ACCOUNTS AND NOTES RECEIVABLE,
NET
June 30, 2015 December 31, 2014
Accounts receivable—trade, net $ 702.7 $ 638.3
Notes receivable 47.2 45.5
Other 119.6 136.6
Total $ 869.5 $ 820.4
Accounts and notes receivable are carried at amounts that
approximate fair value. Accounts receivable—trade, net are
net of allowances of $12.1 million and $9.9 million at
June 30, 2015 and December 31, 2014, respectively. Bad
debt expense, within selling, general, and administration expenses
for the three and six months ended June 30, 2015, was $2.8
million and $3.5 million, respectively, and $1.0 million and $2.2
million for the three and six months ended June 30, 2014,
respectively.</t>
  </si>
  <si>
    <t>(16) ACCOUNTS AND NOTES RECEIVABLE,
NET
Successor
Year Ended
2014 2013
Accounts receivable—trade, net $ 638.3 $ 637.5
Notes receivable 45.5 44.7
Other 136.6 183.7
Total $ 820.4 $ 865.9
Accounts and notes receivable are carried at amounts that
approximate fair value. Accounts receivable—trade, net are
net of allowances of $9.9 million and $6.5 million at
December 31, 2014 and 2013, respectively. Bad debt expense was
$5.1 million and $5.4 million for the Successor years ended
December 31, 2014 and 2013, respectively, $0.2 million for the
Predecessor period from January 1, 2013 through
January 31, 2013 and $5.0 million for the Predecessor year
ended December 31, 2012.</t>
  </si>
  <si>
    <t>Inventory Disclosure [Abstract]</t>
  </si>
  <si>
    <t>(13) INVENTORIES
June 30, 2015 December 31, 2014
Finished products $ 312.3 $ 323.7
Semi-finished products 91.9 81.3
Raw materials and supplies 150.8 133.3
Total $ 555.0 $ 538.3
Stores and supplies inventories of $23.7 million and $20.9 million
at June 30, 2015 and December 31, 2014, respectively,
were valued under the weighted average cost method.</t>
  </si>
  <si>
    <t>(17) INVENTORIES
Successor
Year Ended
2014
2013
Finished products $ 323.7 $ 329.3
Semi-finished products 81.3 90.2
Raw materials and supplies 133.3 130.7
Total $ 538.3 $ 550.2
Stores and supplies inventories of $20.9 million and $21.2 million
at December 31, 2014 and December 31, 2013 were valued
under the weighted average cost method.</t>
  </si>
  <si>
    <t>Property, Plant and Equipment, Net</t>
  </si>
  <si>
    <t>Property, Plant and Equipment [Abstract]</t>
  </si>
  <si>
    <t>(14) PROPERTY, PLANT AND EQUIPMENT,
NET
Depreciation expense amounted to $44.4 million and $85.7 million
for the three and six months ended June 30, 2015,
respectively, and $39.1 million and $87.5 million for the three and
six months ended June 30, 2014, respectively.
June 30, 2015 December 31, 2014
Property, plant and equipment $ 1,835.0 $ 1,858.2
Accumulated depreciation (409.9 ) (344.1 )
Property, plant, and equipment, net $ 1,425.1 $ 1,514.1</t>
  </si>
  <si>
    <t>(18) PROPERTY, PLANT AND EQUIPMENT,
NET
Depreciation expense amounted to $176.6 million and $174.3 million
for the Successor years ended December 31, 2014 and 2013,
respectively. Depreciation expense amounted to $7.2 million for the
Predecessor period from January 1, 2013 through
January 31, 2013 and $82.9 million for the Predecessor year
ended December 31, 2012.
Successor
Year Ended
Useful Lives (years) 2014 2013
Land $ 90.5 $ 99.9
Buildings and improvements 5 -25 418.4 430.7
Machinery and equipment 3 -25 1,060.1 1,087.0
Software 5 - 7 122.1 42.4
Other 3 -20 29.1 26.3
Construction in progress 138.0 119.9
Total 1,858.2 1,806.2
Accumulated depreciation (344.1 ) (183.6 )
Property, plant, and equipment, net $ 1,514.1 $ 1,622.6</t>
  </si>
  <si>
    <t>Borrowings</t>
  </si>
  <si>
    <t>Debt Disclosure [Abstract]</t>
  </si>
  <si>
    <t>(15) BORROWINGS
Borrowings are summarized as follows:
June 30, 2015 December 31, 2014
Dollar Term Loan $ 2,154.0 $ 2,165.5
Euro Term Loan 439.2 481.0
Dollar Senior Notes 750.0 750.0
Euro Senior Notes 280.1 305.3
Short-term and other borrowings 27.4 12.9
Unamortized original issue discount (16.4 ) (18.3 )
Unamortized deferred financing costs, net (75.0 ) (82.1 )
$ 3,559.3 $ 3,614.3
Less:
Short term borrowings $ 23.2 $ 12.2
Current portion of long-term borrowings 27.5 27.9
Long-term debt $ 3,508.6 $ 3,574.2
Senior Secured Credit Facilities, as amended
On February 3, 2014, Axalta Coating Systems Dutch B B.V.
(“Dutch B B.V.”), as “Dutch Borrower”, and
its indirect wholly-owned subsidiary, Axalta Coating Systems U.S.
Holdings Inc. (“Axalta US Holdings”), as “US
Borrower”, executed the second amendment to the Senior
Secured Credit Facilities (the “Amendment” or the
“Refinancing”). The Amendment (i) converted all of
the outstanding Dollar Term Loans ($2,282.8 million) into a new
class of term loans (the “New Dollar Term Loans”), and
(ii) converted all of the outstanding Euro Term Loans
(€397.0 million) into a new class of term loans (the
“New Euro Term Loans” and, together with the New Dollar
Term Loans and the Revolving Credit Facility (as defined herein),
the “Senior Secured Credit Facilities”). The New Dollar
Term Loans are subject to a floor of 1.00%, plus an applicable rate
after the Amendment Effective Date. The applicable rate for such
New Dollar Term Loans is 3.00% per annum for Eurocurrency Rate
Loans as defined in the credit agreement governing the Senior
Secured Credit Facilities (the “Credit Agreement”) and
2.00% per annum for Base Rate Loans as defined in the Credit
Agreement. The applicable rate for both Eurocurrency Rate Loans as
well as Base Rate Loans is subject to a further 25 basis point
reduction if the Total Net Leverage Ratio as defined in the credit
agreement governing the Senior Secured Credit Facilities is less
than or equal to 4.50:1.00. The New Euro Term Loans are also
subject to a floor of 1.00%, plus an applicable rate after the
Amendment Effective Date. The applicable rate for such New Euro
Term Loans is 3.25% per annum for Eurocurrency Rate Loans. New
Euro Term Loans may not be Base Rate Loans. The applicable rate is
subject to a further 25 basis point reduction if the Total Net
Leverage Ratio is less than or equal to 4.50:1.00. During the third
quarter of 2014, our Total Net Leverage Ratio was and has continued
to be less than 4.50:1.00. Consequently, the applicable rates were
changed to 2.75% for the New Dollar Term Loans and 3.00% for the
New Euro Term Loans through June 30, 2015.
The Senior Secured Credit Facilities are secured by substantially
all assets of Axalta Coating Systems Dutch A B. V. (“Dutch A
B.V.”) and the guarantors. The Dollar Term Loan and Euro Term
Loan mature on February 1, 2020 and the Revolving Credit
Facility matures on February 1, 2018. Principal is paid
quarterly on both the Dollar Term Loan and the Euro Term Loan based
on 1% per annum of the original principal amount with the
unpaid balance due at maturity.
Interest is payable quarterly on both the New Dollar Term Loan and
the New Euro Term Loan. Prior to the Amendment, interest on the
Dollar Term Loan was subject to a floor of 1.25% for Eurocurrency
Rate Loans plus an applicable rate of 3.50%. For Base Rate Loans,
the interest was subject to a floor of the greater of the federal
funds rate plus 0.50%, the Prime Lending Rate, an Adjusted
Eurocurrency Rate, or 2.25% plus an applicable rate of 2.50%.
Interest on the Euro Term Loan, a Eurocurrency Loan, was subject to
a floor of 1.25% plus an applicable rate of 4.00%.
Under the Senior Secured Credit Facilities, interest on any
outstanding borrowings under the Revolving Credit Facility is
subject to a floor of 1.00% for Eurocurrency Rate Loans plus an
applicable rate of 3.50% (subject to an additional step-down to
3.25%). For Base Rate Loans, the interest is subject to a floor of
the greater of the federal funds rate plus 0.50%, the Prime Lending
Rate, an Adjusted Eurocurrency Rate, or 2.00% plus an applicable
rate of 2.50% (subject to an additional step-down to 2.25%).
Under circumstances described in the Credit Agreement, we may
increase available revolving or term facility borrowings by up to
$400.0 million plus an additional amount subject to the Company not
exceeding a maximum first lien leverage ratio described in the
Credit Agreement.
Any indebtedness under the Senior Secured Credit Facilities may be
voluntarily prepaid in whole or in part, in minimum amounts,
subject to the make-whole provisions set forth in the Credit
Agreement. Such indebtedness is subject to mandatory prepayments
amounting to the proceeds of asset sales over $25.0 million
annually, proceeds from certain debt issuances not otherwise
permitted under the Credit Agreement and 50% (subject to a
step-down to 25.0% or 0% if the First Lien Leverage Ratio falls
below 4.25:1.00 or 3.50:1.00, respectively) of Excess Cash
Flow.
We are subject to customary negative covenants as well as a
financial covenant which is a maximum First Lien Leverage Ratio.
This financial covenant is applicable only when greater than 25% of
the Revolving Credit Facility (including letters of credit not cash
collateralized to at least 103%) is outstanding at the end of the
fiscal quarter.
Deferred financing costs of $92.9 million and original issue
discounts of $25.7 million were incurred at the inception of the
Senior Secured Credit Facilities. These amounts are recorded as
direct deductions of the associated debt obligations, with the
exception of deferred financing costs related to the Revolving
Credit Facility, which are classified within Other assets on the
condensed consolidated balance sheets as the associated debt has
been undrawn since inception, and are amortized as interest expense
over the life of the Senior Secured Credit Facilities.
Amortization expense related to deferred financing costs, net for
the three and six months ended June 30, 2015 were $3.4 million
and $6.6 million, respectively. Amortization expense related to
deferred financing costs, net for the three and six months ended
June 30, 2014 were $3.4 million and $6.7 million,
respectively.
Amortization expense related to original issue discounts for the
three and six months ended June 30, 2015 were $0.8 million and
$1.6 million, respectively. Amortization expense related to
original issue discounts for the three and six months ended
June 30, 2014 were $0.8 million and $1.7 million,
respectively.
At June 30, 2015 and December 31, 2014 there were no
borrowings under the Revolving Credit Facility. At June 30,
2015 and December 31, 2014, letters of credit issued under the
Revolving Credit Facility totaled $21.0 million and $15.5 million,
respectively, which reduced the availability under the Revolving
Credit Facility. Availability under the Revolving Credit Facility
was $379.0 million and $384.5 million at June 30, 2015 and
December 31, 2014, respectively.
Senior Notes
On February 1, 2013, Dutch B B.V., as “Dutch
Issuer”, and Axalta US Holdings, as “US Issuer”
(collectively the “Issuers”) issued $750.0 million
aggregate principal amount of 7.375% senior unsecured notes due
2021 (the “Dollar Senior Notes”) and related guarantees
thereof. Additionally, the Issuers issued €250.0 million
aggregate principal amount of 5.750% senior secured notes due 2021
(the “Euro Senior Notes” and, together with the Dollar
Senior Notes, the “Senior Notes”) and related
guarantees thereof. Cash fees related to the issuance of the Senior
Notes were $33.1 million are recorded as direct deductions of the
associated debt obligations, and are amortized as interest expense
over the life of the Senior Notes. At June 30, 2015 and
December 31, 2014, the remaining unamortized balances were
$23.3 million and $25.3 million, respectively. The expense related
to the amortization of the deferred financing costs, net was $1.0
million and $2.0 million for both of the three and six months ended
June 30, 2015 and 2014.
The Senior Notes are unconditionally guaranteed on a senior basis
by Dutch A B.V. and certain of the Issuers’ subsidiaries.
The indentures governing the Senior Notes contain covenants that
restrict the ability of the Issuers and their subsidiaries to,
among other things, incur additional debt, make certain payments
including payment of dividends or repurchase equity interest of the
Issuers, make loans or acquisitions or capital contributions and
certain investments, incur certain liens, sell assets, merge or
consolidate or liquidate other entities, and enter into
transactions with affiliates.
(i) Euro Senior Notes
The Euro Senior Notes were sold at par and are due February 1,
2021. The Euro Senior Notes bear interest at 5.750% and are payable
semi-annually on February 1 and August 1. Cash fees
related to the issuance of the Euro Senior Notes were $10.2 million
are recorded as direct deductions of the associated debt
obligations and are amortized into interest expense over the life
of the Euro Senior Notes. At June 30, 2015 and
December 31, 2014, the remaining unamortized balances was $7.1
million and $7.7 million, respectively.
On or after February 1, 2016, we have the option to redeem all
or part of the Euro Senior Notes at the following redemption prices
(expressed as percentages of principal amount):
Period Euro Notes
2016 104.313 %
2017 102.875 %
2018 101.438 %
2019 and thereafter 100.000 %
Notwithstanding the foregoing, at any time and from time to time
prior to February 1, 2016, we may at our option redeem in the
aggregate up to 40% of the original aggregate principal amount of
the Euro Senior Notes with the net cash proceeds of one or more
Equity Offerings (as defined in the indenture governing the Euro
Senior Notes), at a redemption price of 105.750% plus accrued and
unpaid interest, if any, to the redemption date.
In addition, we have the option to redeem up to 10% of the Euro
Senior Notes during any 12-month period from issue date until
February 1, 2016 at a redemption price of 103.0%, plus accrued
and unpaid interest, if any, to the redemption date.
Upon the occurrence of certain events constituting a change of
control, holders of the Euro Senior Notes have the right to require
us to repurchase all or any part of the Euro Senior Notes at a
purchase price equal to 101% of the principal amount plus accrued
and unpaid interest, if any, to the repurchase date.
The indebtedness evidenced by the Euro Senior Notes and related
guarantees is secured on a first-lien basis by the same assets that
secure the obligations under the Senior Secured Credit Facilities,
subject to permitted liens and applicable local law limitations, is
senior in right of payment to all future subordinated indebtedness
of the Issuers, is equal in right of payment to all existing and
future senior indebtedness of the Issuers and is effectively senior
to any unsecured indebtedness of the Issuers, including the Dollar
Senior Notes, to the extent of the value securing the Euro Senior
Notes.
(ii) Dollar Senior Notes
The Dollar Senior Notes were sold at par and are due May 1,
2021. The Dollar Senior Notes bear interest at 7.375% and are
payable semi-annually on February 1 and August 1. Cash
fees related to the issuance of the Dollar Senior Notes were $22.9
million. At June 30, 2015 and December 31, 2014, the
remaining unamortized balances were $16.2 million and $17.6
million, respectively.
On or after February 1, 2016, we have the option to redeem all
or part of the Dollar Senior Notes at the following redemption
prices (expressed as percentages of principal amount)
Period
Dollar Notes
2016 105.531 %
2017 103.688 %
2018 101.844 %
2019 and thereafter 100.000 %
Notwithstanding the foregoing, at any time and from time to time
prior to February 1, 2016, we may at our option redeem in the
aggregate up to 40% of the original aggregate principal amount of
the Dollar Senior Notes with the net cash proceeds of one or more
Equity Offerings (as defined in the indenture governing the Dollar
Senior Notes), at a redemption price of 107.375% plus accrued and
unpaid interest, if any, to the redemption date.
Upon the occurrence of certain events constituting a change of
control, holders of the Dollar Senior Notes have the right to
require us to repurchase all or any part of the Dollar Senior Notes
at a purchase price equal to 101% of the principal amount plus
accrued and unpaid interest, if any, to the repurchase date.
The indebtedness evidenced by the Dollar Senior Notes is senior
unsecured indebtedness of the Issuers, is senior in right of
payment to all future subordinated indebtedness of the Issuers and
is equal in right of payment to all existing and future senior
indebtedness of the Issuers. The Dollar Senior Notes are
effectively subordinated to any secured indebtedness of the Issuers
(including indebtedness of the Issuers outstanding under the Senior
Secured Credit Facilities and the Euro Senior Notes) to the extent
of the value of the assets securing such indebtedness.
Future repayments
Below is a schedule of required future repayments of all borrowings
outstanding at June 30, 2015.
Remainder of 2015 $ 19.6
2016 36.7
2017 29.6
2018 28.4
2019 27.7
Thereafter 3,500.2
$ 3,642.2
Reclassifications and revisions
During 2014, the Company identified errors in the determination of
the effective interest rate amortization for the Deferred Financing
Costs and Original Issue Discounts that were incurred in 2013. The
correction of these items impacted the condensed consolidated
statement of operations and statements of comprehensive income
(loss) for the three and six months ended June 30, 2014. The
Company assessed the applicable guidance and concluded that these
errors were not material to the Company’s consolidated
financial statements for the aforementioned prior periods; however,
the Company did conclude that correcting these prior misstatements
would be significant to the three and nine months ended
September 30, 2014 condensed consolidated statements of
operations. As a result of this analysis, the unaudited condensed
consolidated financial statements at June 30, 2014 presented
herein have been revised to reflect the correction of the
aforementioned errors. The correction had an impact of $2.5
million on net income (loss) and net income (loss)
attributable to controlling interests for the three months ended
June 30, 2014 through a reduction in interest expense of $2.9
million (net of a tax provision of $0.4 million). The
correction had an impact of $5.3 million on net income (loss) and
Net income (loss) attributable to controlling interests for the six
months ended June 30, 2014, respectively through a reduction
in interest expense of $6.0 million (net of a tax provision of $0.7
million).</t>
  </si>
  <si>
    <t>(22) BORROWINGS
Borrowings are summarized as follows:
Successor
Year Ended
2014 2013
Dollar Term Loan $ 2,165.5 $ 2,282.8
Euro Term Loan 481.0 547.7
Dollar Senior Notes 750.0 750.0
Euro Senior Notes 305.3 344.9
Short-term borrowings 12.2 18.2
Other borrowings 0.7
—
Unamortized original issue discount (18.3 ) (22.7 )
Unamortized deferred financing costs, net (82.1 ) (98.8 )
$ 3,614.3 $ 3,822.1
Less:
Short term borrowings $ 12.2 $ 18.2
Current portion of long-term borrowings 27.9 28.5
Long-term debt $ 3,574.2 $ 3,775.4
(a) Senior Secured Credit
Facilities, as amended
On February 3, 2014, Axalta Coating Systems Dutch B B.V.
(“Dutch B B.V.”), as “Dutch Borrower”, and
its indirect wholly-owned subsidiary, Axalta Coating Systems U.S.
Holdings Inc. (“Axalta US Holdings”), as “US
Borrower”, executed the second amendment to the Senior
Secured Credit Facilities (the “Amendment”). The
Amendment (i) converted all of the outstanding Dollar Term
Loans ($2,282.8 million) into a new class of term loans (the
“New Dollar Term Loans”), and (ii) converted all
of the outstanding Euro Term Loans (€397.0 million) into a
new class of term loans (the “New Euro Term Loans”).
The New Dollar Term Loans are subject to a floor of 1.00%, plus an
applicable rate after the Amendment Effective Date. The applicable
rate for such New Dollar Term Loans is 3.00% per annum for
Eurocurrency Rate Loans as defined in the credit agreement
governing the Senior Secured Credit Facilities and 2.00% per
annum for Base Rate Loans as defined in the credit agreement
governing the Senior Secured Credit Facilities. The applicable rate
for both Eurocurrency Rate Loans as well as Base Rate Loans is
subject to a further 25 basis point reduction if the Total Net
Leverage Ratio as defined in the credit agreement governing the
Senior Secured Credit Facilities is less than or equal to
4.50:1.00. The New Euro Term Loans are also subject to a floor of
1.00%, plus an applicable rate after the Amendment Effective Date.
The applicable rate for such New Euro Term Loans is 3.25% per
annum for Eurocurrency Rate Loans. New Euro Term Loans may not be
Base Rate Loans. The applicable rate is subject to a further 25
basis point reduction if the Total Net Leverage Ratio is less than
or equal to 4.50:1.00. During the third quarter 2014, our Total Net
Leverage Ratio was confirmed to be less than 4.50:1.00.
Concurrently, the applicable rates were changed to 2.75% for the
New Dollar Term Loans and 3.00% for the New Euro Term Loans through
December 31, 2014.
The Senior Secured Credit Facilities are secured by substantially
all assets of Axalta Coating Systems Dutch A B. V. (“Dutch A
B.V.”) and the guarantors. The Dollar Term Loan and Euro Term
Loan mature on February 1, 2020 and the Revolving Credit
Facility matures on February 1, 2018. Principal is paid
quarterly on both the Dollar Term Loan and the Euro Term Loan based
on 1% per annum of the original principal amount with the
unpaid balance due at maturity.
Interest is payable quarterly on both the New Dollar Term Loan and
the New Euro Term Loan. Prior to the Amendment, interest on the
Dollar Term Loan was subject to a floor of 1.25% for Eurocurrency
Rate Loans plus an applicable rate of 3.50%. For Base Rate Loans,
the interest was subject to a floor of the greater of the federal
funds rate plus 0.50%, the Prime Lending Rate, an Adjusted
Eurocurrency Rate, or 2.25% plus an applicable rate of 2.50%.
Interest on the Euro Term Loan, a Eurocurrency Loan, was subject to
a floor of 1.25% plus an applicable rate of 4.00%.
Under the Senior Secured Credit Facilities, interest on any
outstanding borrowings under the Revolving Credit Facility is
subject to a floor of 1.00% for Eurocurrency Rate Loans plus an
applicable rate of 3.50% (subject to an additional step-down to
3.25%). For Base Rate Loans, the interest is subject to a floor of
the greater of the federal funds rate plus 0.50%, the Prime Lending
Rate, an Adjusted Eurocurrency Rate, or 2.00% plus an applicable
rate of 2.50% (subject to an additional step-down to 2.25%).
Under circumstances described in the Credit Agreement, the Company
may increase available revolving or term facility borrowings up to
$400.0 million plus an additional amount subject to the Company not
exceeding a maximum first lien leverage ratio described in the
Credit Agreement.
Any indebtedness under the Senior Secured Credit Facilities may be
voluntarily prepaid in whole or in part, in minimum amounts,
subject to the make-whole provisions set forth in the Credit
Agreement. Such indebtedness is subject to mandatory prepayments
amounting to the proceeds of asset sales over $25.0 million
annually, proceeds from certain debt issuances not otherwise
permitted under the Credit Agreement and 50% (subject to a
step-down to 25.0% or 0% if the First Lien Leverage Ratio falls
below 4.25:1 or 3.50:1, respectively) of Excess Cash Flow.
During the year ended December 31, 2014, we voluntarily repaid
$100.0 million of the outstanding New Dollar Term Loan. Concurrent
with this action, we recorded a pre-tax loss on extinguishment of
$3.0 million, consisting of the write-off of $2.2 million and $0.8
million of unamortized deferred financing costs and original issue
discounts, respectively.
We are subject to customary negative covenants as well as a
financial covenant which is a maximum First Lien Leverage Ratio.
This financial covenant is applicable only when greater than 25% of
the Revolving Credit Facility (including letters of credit not cash
collateralized to at least 103%) is outstanding at the end of the
fiscal quarter.
Deferred financing costs of $92.9 million and original issue
discounts of $25.7 million were incurred at the inception of the
Senior Secured Credit Facilities. These amounts are amortized as
interest expense over the life of the Senior Secured Credit
Facilities.
Amortization expense related to deferred financing costs, net for
years ended December 31, 2014 and 2013 were $13.3 million and
$11.7 million, respectively.
Amortization expense related to original issue discounts for the
years ended December 31, 2014 and 2013 were $3.6 million and
$3.0 million, respectively.
At December 31, 2014 and 2013 there were no borrowings under
the Revolving Credit Facility. At December 31, 2014 and 2013,
letters of credit issued under the Revolving Credit Facility
totaled $15.5 million and $20.7 million, respectively, which
reduced the availability under the Revolving Credit Facility.
Availability under the Revolving Credit Facility was $384.5 million
and $379.3 million at December 31, 2014 and 2013,
respectively.
(b) Significant Terms of the Senior
Notes
On February 1, 2013, Dutch B B.V., as “Dutch
Issuer”, and Axalta US Holdings, as “US Issuer”,
(collectively the “Issuers”) issued $750.0 million
aggregate principal amount of 7.375% senior unsecured notes due
2021 (the “Dollar Senior Notes”) and related guarantees
thereof. Additionally, Dutch B B.V. issued
€250.0 million aggregate principal amount of 5.750%
senior secured notes due 2021 (the “Euro Senior Notes”)
and related guarantees thereof. Cash fees related to the issuance
of the Senior Notes were $33.1 million, are recorded as direct
deductions of the associated debt obligations and are amortized as
interest expense over the life of the Notes. At December 31,
2014 and 2013, the remaining unamortized balances were $25.3
million and $29.4 million, respectively. The expense related to the
amortization of the deferred financing costs for the Successor year
ended December 31, 2014 and 2013, were $4.1 million and $3.7
million, respectively.
The Senior Notes are unconditionally guaranteed on a senior basis
by certain of the Issuers’ subsidiaries.
The indentures governing the Senior Notes contain covenants that
restrict the ability of the Issuers and their subsidiaries to,
among other things, incur additional debt, make certain payments
including payment of dividends or repurchase equity interest of the
Issuers, make loans or acquisitions or capital contributions and
certain investments, incur certain liens, sell assets, merge or
consolidate or liquidate other entities, and enter into
transactions with affiliates.
(i) Euro Senior
Notes
The Euro Senior Notes were sold at par and are due February 1,
2021. The Euro Senior Notes bear interest at 5.750% payable
semi-annually on February 1 and August 1. Cash fees
related to the issuance of the Euro Senior Notes were $10.2
million, and are recorded as direct deductions of the associated
debt obligations and are amortized into interest expense over the
life of the Senior Notes. At December 31, 2014 and 2013, the
remaining unamortized balances were $7.7 million and $9.0 million,
respectively.
On or after February 1, 2016, we have the option to redeem all
or part of the Euro Senior Notes at the following redemption prices
(expressed as percentages of principal amount):
Period
Euro Notes Percentage
2016 104.313 %
2017 102.875 %
2018 101.438 %
2019 100.000 %
2020 and thereafter 100.000 %
Notwithstanding the foregoing, at any time and from time to time
prior to February 1, 2016, we may at our option redeem in the
aggregate up to 40% of the original aggregate principal amount of
the Euro Senior Notes with the net cash proceeds of one or more
Equity Offerings (as defined in the indenture governing the Euro
Senior Notes), at a redemption price of 105.750% plus accrued and
unpaid interest, if any, to the redemption date.
In addition, we have the option to redeem up to 10% of the Euro
Senior Notes during any 12-month period from issue date until
February 1, 2016 at a redemption price of 103.0%, plus accrued
and unpaid interest, if any, to the redemption date.
Upon the occurrence of certain events constituting a change of
control, holders of the Euro Senior Notes have the right to require
us to repurchase all or any part of the Euro Senior Notes at a
purchase price equal to 101% of the principal amount plus accrued
and unpaid interest, if any, to the repurchase date.
The indebtedness evidenced by the Euro Senior Notes and related
guarantees is secured on a first-lien basis by the same assets that
secure the obligations under the Senior Secured Credit Facilities,
subject to permitted liens and applicable local law limitations, is
senior in right of payment to all future subordinated indebtedness
of the Issuers, is equal in right of payment to all existing and
future senior indebtedness of the Issuers and is effectively senior
to any unsecured indebtedness of the Issuers, including the Dollar
Senior Notes, to the extent of the value securing the Euro Senior
Notes.
(ii) Dollar
Senior Notes
The Dollar Senior Notes were sold at par and are due May 1,
2021. The Dollar Senior Notes bear interest at 7.375% payable
semi-annually on February 1 and August 1. Cash fees
related to the issuance of the Dollar Senior Notes were $22.9
million, are recorded as direct deductions of the associated debt
obligations and are amortized as interest expense over the life of
the Senior Notes. At December 31, 2014 and 2013, the remaining
unamortized balances were $17.6 million and $20.4 million,
respectively.
On or after February 1, 2016, we have the option to redeem all
or part of the Dollar Senior Notes at the following redemption
prices (expressed as percentages of principal amount)
Period
Dollar Notes Percentage
2016 105.531 %
2017 103.688 %
2018 101.844 %
2019 100.000 %
2020 and thereafter 100.000 %
Notwithstanding the foregoing, at any time and from time to time
prior to February 1, 2016, we may at our option redeem in the
aggregate up to 40% of the original aggregate principal amount of
the Dollar Senior Notes with the net cash proceeds of one or more
Equity Offerings (as defined in the indenture governing the Dollar
Senior Notes), at a redemption price of 107.375% plus accrued and
unpaid interest, if any, to the redemption date.
Upon the occurrence of certain events constituting a change of
control, holders of the Dollar Senior Notes have the right to
require us to repurchase all or any part of the Dollar Senior Notes
at a purchase price equal to 101% of the principal amount plus
accrued and unpaid interest, if any, to the repurchase date.
The indebtedness evidenced by the Dollar Senior Notes is senior
unsecured indebtedness of the Issuers, is senior in right of
payment to all future subordinated indebtedness of the Issuers and
is equal in right of payment to all existing and future senior
indebtedness of the Issuers. The Dollar Senior Notes are
effectively subordinated to any secured indebtedness of the Issuers
(including indebtedness of the Issuers outstanding under the Senior
Secured Credit Facilities and the Euro Senior Notes) to the extent
of the value of the assets securing such indebtedness.
(c) Short-term
borrowings
On September 12, 2013, we entered into short-term borrowings
in the amount of $27.8 million to partially fund the acquisition of
a real estate investment property which closed in October 2013. The
short-term borrowings associated with this acquisition were paid in
full upon reaching maturity during the three months ended
September 30, 2014. Other miscellaneous short-term borrowings
had outstanding balances of $12.2 million and $0.4 million at
December 31, 2014 and 2013, respectively.
(d) Bridge financing commitment
fees
On August 30, 2012, we signed a debt commitment letter, which
was subsequently amended and restated, that included a bridge
facility comprised of $1,100.0 million of unsecured U.S. bridge
loans and a $300.0 million of secured bridge loans (the
“Bridge Facility”), which was to be utilized to
partially fund the Acquisition in the event that permanent
financing was not obtained. Drawings under the Bridge Facility were
subject to certain conditions. Upon the issuance of the Senior
Notes and the entry into the Senior Secured Credit Facilities, the
commitments under the Bridge Facility terminated. Commitment fees
related to the Bridge Facility of $21.0 million and associated fees
of $4.0 million were expensed upon the termination of the Bridge
Facility during the year ended December 31, 2013.
(e) Future repayments
Below is a schedule of required future repayments of all borrowings
outstanding at December 31, 2014.
2015 $ 40.1
2016 27.9
2017 27.9
2018 28.6
2019 27.9
Thereafter 3,562.3
$ 3,714.7</t>
  </si>
  <si>
    <t>Fair Value Accounting</t>
  </si>
  <si>
    <t>Fair Value Disclosures [Abstract]</t>
  </si>
  <si>
    <t>(16) FAIR VALUE ACCOUNTING
Fair value of financial instruments
Available for sale securities
Long-term borrowings
The fair values of the New Dollar Term Loan and the New Euro Term
Loan at June 30, 2015 were $2,151.3 million and $439.7
million, respectively. The fair values at December 31, 2014
were $2,100.5 million and $478.0 million, respectively. The
estimated fair values of the Dollar Term Loan and the Euro Term
Loan are based on recent trades, as reported by a third party
pricing service. Due to the infrequency of trades of the Dollar
Term Loan and the Euro Term Loan, these inputs are considered to be
Level 2 inputs.</t>
  </si>
  <si>
    <t>(23) FAIR VALUE ACCOUNTING
(a) Assets measured at fair value
on a nonrecurring basis
During the Successor years ended December 31, 2014 and
December 31, 2013 we recorded impairment losses of $0.1
million and $3.2 million, respectively, associated with the
abandonment of certain in process research and development projects
acquired in the Acquisition. During the Predecessor period from
January 1, 2013 through January 31, 2013 no assets were
adjusted to their fair values on a nonrecurring basis. See Note 3
for further discussion of recording the fair values of the
indefinite-lived in-process research and development intangible
assets acquired in the Acquisition, and the subsequent testing of
these assets for impairment.
(b) Fair value of financial
instruments
Available for sale securities
Long-term borrowings
The fair values of the Dollar Term Loan and the Euro Term Loan at
December 31, 2014 were $2,100.5 million and $478.0 million,
respectively. The fair values at December 31, 2013 were
$2,297.1 million and $552.5 million, respectively. The estimated
fair values of the Dollar Term Loan and the Euro Term Loan are
based on recent trades, as reported by a third party pricing
service. Due to the infrequency of trades of the Dollar Term Loan
and the Euro Term Loan, these inputs are considered to be Level 2
inputs.</t>
  </si>
  <si>
    <t>Derivative Financial Instruments</t>
  </si>
  <si>
    <t>Derivative Instruments and Hedging Activities Disclosure [Abstract]</t>
  </si>
  <si>
    <t>(17) DERIVATIVE FINANCIAL
INSTRUMENTS
We selectively use derivative instruments to reduce market risk
associated with changes in foreign currency exchange rates and
interest rates. The use of derivatives is intended for hedging
purposes only and we do not enter into derivative instruments for
speculative purposes. A description of each type of derivative used
to manage risk is included in the following paragraphs.
During the year ended December 31, 2013, we entered into five
interest rate swaps with notional amounts totaling $1,173.0 million
to hedge interest rate exposures related to variable rate
borrowings under the Senior Secured Credit Facilities. The interest
rate swaps are in place until September 29, 2017. The interest
rate swaps qualify and are designated as effective cash flow
hedges.
The following table presents the location and fair values using
Level 2 inputs of derivative instruments that qualify and have been
designated as cash flow hedges included in our condensed
consolidated balance sheet:
June 30, 2015 December 31, 2014
Other assets:
Interest rate swaps $ 0.8 $ 5.9
Total assets $ 0.8 $ 5.9
Other liabilities:
Interest rate swaps $ 2.2 $ 1.5
Total liabilities $ 2.2 $ 1.5
The following table presents the location and fair values using
Level 2 inputs of derivative instruments that have not been
designated as hedges included in our condensed consolidated balance
sheet:
June 30, 2015 December 31, 2014
Other assets:
Interest rate cap $ 0.1 $ 0.1
Foreign currency contracts 0.7
—
Total assets $ 0.8 $ 0.1
For derivative instruments that qualify and are designated as cash
flow hedges, the effective portion of the gain or loss on the
derivative is reported as a component of Accumulated other
comprehensiv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following tables set forth the locations and amounts recognized
during the three and six months ended June 30, 2015 and 2014
for these cash flow hedges.
Amount of Recognized in OCI on Derivatives Portion) Location of (Gain) Loss Reclassified from Accumulated OCI into Income Amount of Reclassified from Accumulated OCI Portion) Location of (Gains) Losses Derivatives (Ineffective Portion) Amount of Recognized Derivatives Portion)
Derivatives in Cash
Relationships Three Three Three Three Three Three
Interest rate contracts $ (0.3 ) $ 5.5 Interest expense, $ 1.6 $ 1.6 Interest expense, $ 0.2 $ (0.6 )
Amount of Recognized in OCI on Derivatives Portion) Location of (Gain) Loss Reclassified from OCI into Income Amount of Reclassified from Accumulated OCI Portion) Location of (Gains) in Income on Derivatives Amount of Recognized Derivatives Portion)
Derivatives in Cash
Relationships Six Six Six Six Six Six
Interest rate contracts $ 4.5 $ 5.0 Interest expense, $ 3.2 $ 3.2 Interest expense, $ 1.4 $ 0.7
Also during the year ended December 31, 2013, we purchased a
€300.0 million 1.5% interest rate cap on our Euro Term
Loan that is in place until September 29, 2017. We paid a
premium of $3.1 million for the interest rate cap. The interest
rate cap was not designated as a hedge and the changes in the fair
value of the derivative instrument are recorded in current period
earnings and are included in interest expense.
Fair value gains and losses of derivative contracts, as determined
using Level 2 inputs, that do not qualify for hedge accounting
treatment are recorded in income as follows:
Three Months Ended Six Months Ended
Derivatives Not Designated as Hedging
Instruments under ASC 815
Location of (Gain) Loss Recognized
in Income on Derivatives
2015
2014
2015
2014
Foreign currency forward contract Other (income) expense, net $ (0.1 ) $ 0.7 $ (1.9 ) $ 1.9
Interest rate cap Interest expense, net (0.1 ) 1.3 (0.1 ) 3.1
$ (0.2 ) $ 2.0 $ (2.0 ) $ 5.0</t>
  </si>
  <si>
    <t>(24) DERIVATIVE FINANCIAL
INSTRUMENTS
We selectively use derivative instruments to reduce market risk
associated with changes in foreign currency exchange rates and
interest rates. The use of derivatives is intended for hedging
purposes only and we do not enter into derivative instruments for
speculative purposes. A description of each type of derivative used
to manage risk is included in the following paragraphs.
During the Successor year ended December 31, 2013, we entered
into a foreign currency contract to hedge the variability of the US
dollar equivalent of the original borrowings under the Euro Term
Loan and the proceeds from the issuance of the Euro Senior Notes.
Changes in the fair value of this instrument were recorded in
current period earnings and were presented in Other expense, net as
a component of Exchange (gains) losses. Losses related to the
settlement of this contract recognized during the Successor year
ended December 31, 2013 totaled $19.4 million. Cash flows
resulting from the settlement of the derivative instrument on
February 1, 2013 are reported as investing activities.
During the Successor year ended December 31, 2013, we entered
into five interest rate swaps with notional amounts totaling
$1,173.0 million to hedge interest rate exposures related to
variable rate borrowings under the Senior Secured Credit
Facilities. The interest rate swaps are in place until
September 29, 2017. The interest rate swaps qualify and are
designated as effective cash flow hedges.
The following table presents the location and fair values using
Level 2 inputs of derivative instruments that qualify and have been
designated as cash flow hedges included in our consolidated and
combined balance sheet:
Successor
Year Ended December 31,
2014 2013
Foreign currency contracts $
— $
—
Other assets:
Interest rate swaps 5.9 10.5
Total assets $ 5.9 $ 10.5
Other liabilities:
Interest rate swaps $ 1.5 $ 1.2
Total liabilities $ 1.5 $ 1.2
The following table presents the location and fair values using
Level 2 inputs of derivative instruments that have not been
designated as hedges included in our consolidated and combined
balance sheet:
Successor
Year Ended December 31,
2014 2013
Foreign currency contracts $
— $
—
Other assets:
Interest rate cap 0.1 3.4
Total assets $ 0.1 $ 3.4
Other liabilities:
Foreign currency contracts $
— $
—
Total liabilities $
— $
—
For derivative instruments that qualify and are designated as cash
flow hedges, the effective portion of the gain or loss on the
derivative is reported as a component of “Accumulated other
comprehensiv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following table sets forth the locations and amounts recognized
during the Successor years ended December 31, 2014 and 2013,
respectively, for these cash flow hedges.
Derivatives in Cash
Flow Hedging
Relationships in 2014: Amount of (Gain) Loss Recognized Derivatives (Effective Portion)
Location of (Gain) Amount of (Gain) Loss Reclassified Accumulated OCI to (Effective Portion)
Location of (Gains) Amount of (Gain) Loss Recognized in Income on Derivatives (Ineffective Portion)
Interest rate contracts $ 4.6 Interest expense, net $ 6.5 Interest expense, net $ 0.3
Derivatives in Cash
Flow Hedging
Relationships in 2013: Amount of (Gain) Loss Recognized Derivatives (Effective Portion)
Location of (Gain) Amount of (Gain) Loss Reclassified Accumulated OCI to (Effective Portion) Location of (Gains) Amount of (Gain) Loss Recognized in Income on Derivatives (Ineffective Portion)
Interest rate contracts $ (5.0 ) Interest expense, net $ 4.4 Interest expense, net $ (4.3 )
Also during the Successor year ended December 31, 2013, we
purchased a €300.0 million 1.5% interest rate cap on our
Euro Term Loan that is in place until September 29, 2017. We
paid a premium of $3.1 million for the interest rate cap. The
interest rate cap was not designated as a hedge and the changes in
the fair value of the derivative instrument are recorded in current
period earnings and are included in interest expense.
DPC, through DuPont, entered into contractual arrangements
(derivatives) to reduce its exposure to foreign currency risk. The
foreign currency derivative program was utilized for financial risk
management and consisted of forward contracts. The derivative
instruments were not designated as hedging instruments. Changes in
the fair value of the derivative instruments were recorded in
current period earnings and were presented in Other expense, net as
a component of exchange (gains) losses.
Fair value gains and losses of derivative contracts, as determined
using Level 2 inputs, that do not qualify for hedge accounting
treatment are recorded in income as follows:
Successor
Predecessor
Derivatives Not Designated as
ASC 815
Location of (Gain) Loss Recognized in Income on Derivatives Year Ended Year Ended
Period from January 1, 2013 through January 31, 2013 Year Ended December 31, 2012
Foreign currency forward contract Other expense, net as a component of Exchange
(gains) losses $ 1.4 $ 20.9
$ 2.0 $ 3.9
Interest rate cap Interest expense, net 3.4 (0.3 )
—
—
$ 4.8 $ 20.6
$ 2.0 $ 3.9</t>
  </si>
  <si>
    <t>Segments</t>
  </si>
  <si>
    <t>Segment Reporting [Abstract]</t>
  </si>
  <si>
    <t>(18) SEGMENTS
The Company identifies an operating segment as a component:
(i) that engages in business activities from which it may earn
revenues and incur expenses; (ii) whose operating results are
regularly reviewed by the Chief Operating Decision Maker
(“CODM”) to make decisions about resources to be
allocated to the segment and assess its performance; and
(iii) that has available discrete financial information.
We have two operating segments, which are also our reportable
segments: Performance Coatings and Transportation Coatings. The
CODM reviews financial information at the operating segment level
to allocate resources and to assess the operating results and
financial performance for each operating segment. Our CODM is
identified as the Chief Executive Officer because he has final
authority over performance assessment and resource allocation
decisions. Our segments are based on the type and concentration of
customers served, service requirements, methods of distribution and
major product lines.
Through our Performance Coatings segment, we provide high-quality
liquid and powder coatings solutions to a fragmented and local
customer base. We are one of only a few suppliers with the
technology to provide precise color matching and highly durable
coatings systems. The end-markets within this segment are refinish
and industrial.
Through our Transportation Coatings segment, we provide advanced
coating technologies to OEMs of light and commercial vehicles.
These increasingly global customers require a high level of
technical support coupled with cost-effective, environmentally
responsible coatings systems that can be applied with a high degree
of precision, consistency and speed. The end-markets within this
segment are light vehicle and commercial vehicle.
Our business serves four end-markets globally as follows:
Three Months Ended Six Months Ended
2015 2014 2015 2014
Performance Coatings
Refinish $ 460.1 $ 471.1 $ 853.3 $ 906.3
Industrial 178.7 193.9 342.7 374.8
Total Net sales Performance Coatings 638.8 665.0 1,196.0 1,281.1
Transportation Coatings
Light Vehicle 347.2 363.4 680.4 703.0
Commercial Vehicle 108.1 98.2 206.9 189.9
Total Net sales Transportation Coatings 455.3 461.6 887.3 892.9
Total Net sales $ 1,094.1 $ 1,126.6 $ 2,083.3 $ 2,174.0
Asset information is not reviewed or included with our internal
management reporting. Therefore, the Company has not disclosed
asset information for each reportable segment.
Three Months Ended
June 30,
2015 2014
Performance Transportation Total Performance Transportation Total
Net sales (1) $ 638.8 $ 455.3 $ 1,094.1 $ 665.0 $ 461.6 $ 1,126.6
Equity in earnings in unconsolidated affiliates 0.2 0.2 0.4 0.2
— 0.2
Adjusted EBITDA (2) 162.1 93.4 255.5 136.7 84.4 221.1
Investment in unconsolidated affiliates 5.7 6.8 12.5 8.3 8.0 16.3
Six Months Ended
June 30,
2015 2014
Performance Transportation Total Performance Transportation Total
Net sales (1) $ 1,196.0 $ 887.3 $ 2,083.3 $ 1,281.1 $ 892.9 $ 2,174.0
Equity in earnings in unconsolidated affiliates 0.3 0.5 0.8 0.5 0.3 0.8
Adjusted EBITDA (2) 269.2 168.3 437.5 261.2 146.6 407.8
Investment in unconsolidated affiliates 5.7 6.8 12.5 8.3 8.0 16.3
(1) The Company has no intercompany sales
between segments.
(2) The primary measure of segment
operating performance is Adjusted EBITDA, which is defined as net
income (loss) before interest, taxes, depreciation and amortization
and other unusual items impacting operating results. Adjusted
EBITDA is a key metric that is used by management to evaluate
business performance in comparison to budgets, forecasts, and prior
year financial results, providing a measure that management
believes reflects the Company’s core operating performance.
Reconciliation of Adjusted EBITDA to income (loss) before income
taxes follows:
Three Months Ended June 30,
Six Months Ended June 30,
2015
2014
2015
2014
Income before income taxes $ 5.2 $ 54.5 $ 53.1 $ 62.8
Interest expense, net 49.2 54.9 99.2 113.9
Depreciation and amortization 77.5 71.8 150.1 152.9
EBITDA 131.9 181.2 302.4 329.6
Inventory step-up (a) 0.5
— 0.5
—
Financing costs (b)
—
—
— 3.1
Foreign exchange remeasurement losses (gains) (c) 57.8 (14.6 ) 66.5 (14.5 )
Long-term employee benefit plan adjustments (d) 0.2 2.2 0.4 4.5
Termination benefits and other employee related costs (e) 14.8 2.7 18.5 5.9
Consulting and advisory fees (f) 6.8 7.7 9.9 20.7
Transition-related costs (g)
— 33.6
— 47.5
Secondary offering costs (h) 0.3
— 1.7
—
Other adjustments (i) 13.2 8.2 11.1 11.0
Dividends in respect of noncontrolling interest (j) (0.6 ) (0.7 ) (4.1 ) (1.6 )
Management fee expense (k)
— 0.8
— 1.6
Asset impairment (l) 30.6
— 30.6
—
Adjusted EBITDA $ 255.5 $ 221.1 $ 437.5 $ 407.8
(a) During the three and six months ended
June 30, 2015, we recorded a non-cash fair value inventory
adjustment associated with an acquisition. These amounts increased
cost of goods sold by $0.5 million.
(b) In connection with an amendment to
the Senior Secured Credit Facilities in February 2014, we
recognized $3.1 million of costs during the six months ended
June 30, 2014.
(c) Eliminates foreign exchange gains and
losses resulting from the remeasurement of assets and liabilities
denominated in foreign currencies.
(d) Eliminates the non-service cost
components of long-term employee benefit costs.
(e) Represents expenses primarily related
to employee termination benefits and other employee-related costs.
Termination benefits include the costs associated with our
headcount initiatives associated with cost saving opportunities
that were related to our transition to a standalone entity and our
Axalta Way cost savings initiatives in 2015.
(f) Represents fees paid to consultants,
advisors, and other third-party professional organizations for
professional services. Amounts incurred for the three and six
months ended June 30, 2015 primarily relate to our Axalta Way
cost savings initiatives. Amounts incurred for the three and six
months ended June 30, 2014 relate to our transition from
DuPont to a standalone entity.
(g) Represents charges associated with
the transition from DuPont to a standalone entity, including
branding and marketing, information technology related costs, and
facility transition costs.
(h) Represents costs associated with the
offerings of our common shares by Carlyle that closed in April
2015.
(i)
Represents costs for certain unusual or non-operational
(gains) and losses, including a $5.4 million gain recognized during
the six months ended June 30, 2015 resulting from the
remeasurement of our previously held interest in an equity method
investee upon the acquisition of a controlling
interest, stock-based compensation, equity investee dividends,
indemnity losses associated with the Acquisition, and loss (gain)
on sale and disposal of property, plant and equipment.
(j) Represents the payment of dividends
to our joint venture partners by our consolidated entities that are
not wholly owned.
(k) Pursuant to Axalta’s management
agreement with Carlyle Investment for management and financial
advisory services and oversight provided to Axalta and its
subsidiaries, Axalta was required to pay an annual management fee
of $3.0 million and out-of-pocket expenses. This agreement
terminated upon completion of the IPO in November 2014.
(l) As a result of the currency
devaluation in Venezuela, we evaluated the carrying values of our
long-lived assets for impairment and recorded an impairment charge
relating to a real estate investment of $30.6 million. See Note 9
for more information.</t>
  </si>
  <si>
    <t>(25) SEGMENTS
The Company identifies an operating segment as a component:
(i) that engages in business activities from which it may earn
revenues and incur expenses; (ii) whose operating results are
regularly reviewed by the Chief Operating Decision Maker (CODM) to
make decisions about resources to be allocated to the segment and
assess its performance; and (iii) that has available discrete
financial information.
We have two operating segments: Performance Coatings and
Transportation Coatings. The CODM reviews financial information at
the operating segment level to allocate resources and to assess the
operating results and financial performance for each operating
segment. Our CODM is identified as the Chief Executive Officer
because he has final authority over performance assessment and
resource allocation decisions. Our segments are based on the type
and concentration of customers served, service requirements,
methods of distribution and major product lines.
Through our Performance Coatings segment we provide high-quality
liquid and powder coatings solutions to a fragmented and local
customer base. We are one of only a few suppliers with the
technology to provide precise color matching and highly durable
coatings systems. The end-markets within this segment are refinish
and industrial.
Through our Transportation Coatings segment we provide advanced
coating technologies to OEMs of light and commercial vehicles.
These increasingly global customers require a high level of
technical support coupled with cost-effective, environmentally
responsible coatings systems that can be applied with a high degree
of precision, consistency and speed.
Our business serves four end-markets globally as follows:
Successor
Predecessor
Year Ended December 31,
January 1 Year Ended
2014
2013
2013
2012
Performance Coatings
Refinish $ 1,850.8 $ 1,670.0
$ 129.4 $ 1,759.3
Industrial 734.2 655.3
57.4 720.2
Total Net sales Performance Coatings 2,585.0 2,325.3
186.8 2,479.5
Transportation Coatings
Light Vehicle 1,384.5 1,291.5
111.6 1,390.6
Commercial Vehicle 392.2 334.3
27.8 349.3
Total Net sales Transportation Coatings 1,776.7 1,625.8
139.4 1,739.9
Total Net sales $ 4,361.7 $ 3,951.1
$ 326.2 $ 4,219.4
Segment information for the Predecessor period has been recast to
conform to the Successor segment presentation.
Asset information is not reviewed or included with our internal
management reporting. Therefore, the Company has not disclosed
asset information for each reportable segment.
Successor
Performance Transportation Total
For the Year ended December 31, 2014
Net sales (1) $ 2,585.0 $ 1,776.7 $ 4,361.7
Equity in earnings in unconsolidated affiliates (1.2 ) (0.2 ) (1.4 )
Adjusted EBITDA (2) 547.6 292.9 840.5
Investment in unconsolidated affiliates 7.2 7.1 14.3
Successor
Performance Transportation Total
For the Year ended December 31, 2013
Net sales (1) $ 2,325.3 $ 1,625.8 $ 3,951.1
Equity in earnings in unconsolidated affiliates 1.8 0.3 2.1
Adjusted EBITDA (2) 500.2 198.8 699.0
Investment in unconsolidated affiliates 7.7 8.1 15.8
Predecessor
Performance Transportation
Total
January 1 through January 31, 2013
Net sales (1) $ 186.8 $ 139.4 $ 326.2
Equity in earnings (losses) in unconsolidated affiliates
— (0.3 ) (0.3 )
Adjusted EBITDA (2) 15.0 17.7 32.7
Investment in unconsolidated affiliates 2.0 6.7 8.7
Predecessor
Performance Transportation Total
For the Year ended December 31, 2012
Net sales (1) $ 2,479.5 $ 1,739.9 $ 4,219.4
Equity in earnings in unconsolidated affiliates
— 0.6 0.6
Adjusted EBITDA (2) 426.0 151.6 577.6
Investment in unconsolidated affiliates 0.8 7.1 7.9
(1) The Company has no intercompany
sales.
(2) The primary measure of segment
operating performance is Adjusted EBITDA, which is defined as net
income (loss) before interest, taxes, depreciation and amortization
and other unusual items impacting operating results. Adjusted
EBITDA is a key metric that is used by management to evaluate
business performance in comparison to budgets, forecasts, and prior
year financial results, providing a measure that management
believes reflects the Company’s core operating performance.
Reconciliation of Adjusted EBITDA to income (loss) before income
taxes follows:
Successor
Predecessor
Year Ended August 24
January 1 Year ended
2014
2013 2012
2013 2012
Adjusted EBITDA $ 840.5 $ 699.0 $
—
$ 32.7 $ 577.6
Inventory step-up (a)
— (103.7 )
—
—
—
Merger and acquisition related costs (b)
— (28.1 ) (29.0 )
—
—
Financing fees (c) (6.1 ) (25.0 )
—
—
—
Foreign exchange remeasurement losses (d) (81.2 ) (48.9 )
—
(4.5 ) (17.7 )
Long-term employee benefit plan adjustments (e) 0.6 (9.5 )
—
(2.3 ) (36.9 )
Termination benefits and other employee related costs (f) (18.4 ) (147.5 )
—
(0.3 ) (8.6 )
Consulting and advisory fees (g) (36.3 ) (54.7 )
—
—
—
Transition-related costs (h) (101.8 ) (29.3 )
—
—
—
IPO-related costs (i) (22.3 )
—
—
—
—
Other adjustments (j) (10.8 ) (2.3 )
—
(0.1 ) (12.6 )
Dividends in respect of noncontrolling interest (k) 2.2 5.2
—
— 1.9
Management fee expense (l) (3.2 ) (3.1 )
—
—
—
EBITDA 563.2 252.1 (29.0 )
25.5 503.7
Interest expense, net 217.7 215.1
—
—
—
Depreciation and amortization 308.7 300.7
—
9.9 110.7
Income before income taxes $ 36.8 $ (263.7 ) $ (29.0 )
$ 15.6 $ 393.0
(a) During the Successor year ended
December 31, 2013, we recorded a non-cash fair value
adjustment associated with our acquisition accounting for
inventories. These amounts increased cost of goods sold by $103.7
million.
(b) In connection with the Acquisition,
we incurred $28.1 million and $29.0 million of merger and
acquisition costs during the Successor years ended
December 31, 2013 and December 31, 2012, respectively.
These costs consisted primarily of investment banking, legal and
other professional advisory services costs.
(c) On August 30, 2012, we signed a
debt commitment letter, which included the Bridge Facility. Upon
the issuance of the Senior Notes and the entry into the Senior
Secured Credit Facilities, the commitments under the Bridge
Facility terminated. Commitment fees related to the Bridge Facility
of $21.0 million and associated fees of $4.0 million were expensed
upon the payment and termination of the Bridge Facility. In
connection with the amendment to the Senior Secured Credit
Facilities in February 2014, we recognized $3.1 million of costs
during the Successor year ended December 31, 2014. In addition
to the credit facility amendment, we also incurred a $3.0 million
loss on extinguishment of debt recognized during the Successor year
ended December 31, 2014, which resulted directly from the
pro-rata write off of unamortized deferred financing costs and
original issue discounts associated with the pay-down of $100.0
million of principal on the New Dollar Term Loan (discussed further
at Note 22 to the consolidated and combined financial
statements.
(d) Eliminates foreign exchange gains and
losses resulting from the remeasurement of assets and liabilities
denominated in foreign currencies, including a $19.4 million loss
related to the acquisition date settlement of a foreign currency
contract used to hedge the variability of Euro-based
financing.
(e) For the Successor years ended
December 31, 2014 and 2013, eliminates the non-service cost
components of employee benefit costs. Additionally, we deducted a
pension curtailment gain of $7.3 million recorded during the
Successor year ended December 31, 2014. For the Predecessor
period January 1, 2013 through January 31, 2013 and the
Predecessor year ended December 31, 2012 eliminates
(1) all U.S. pension and other long-term employee benefit
costs that were not assumed as part of the Acquisition and
(2) the non-service cost component of the pension and other
long-term employee benefit costs for the foreign pension plans that
were assumed as part of the Acquisition.
(f) Represents expenses primarily related
to employee termination benefits, including our initiative to
improve the overall cost structure within the European region, and
other employee-related costs. Termination benefits include the
costs associated with our headcount initiatives for establishment
of new roles and elimination of old roles and other costs
associated with cost saving opportunities that were related to our
transition to a standalone entity.
(g) Represents fees paid to consultants,
advisors, and other third-party professional organizations for
professional services rendered in conjunction with the transition
from DuPont to a standalone entity.
(h) Represents charges associated with
the transition from DuPont to a standalone entity, including
branding and marketing, information technology related costs, and
facility transition costs.
(i) Represents costs associated with the
IPO, including a $13.4 million pre-tax charge associated with the
termination of the management agreement with Carlyle Investment
Management, L.L.C., an affiliate of Carlyle, upon the completion of
the IPO.
(j) Represent costs for certain unusual
or non-operational losses and the non-cash impact of natural
gas and currency hedge losses allocated to DPC by
DuPont, stock-based compensation, asset impairments, equity
investee dividends, indemnity income associated with the
Transaction, and loss (gain) on sale and disposal of property,
plant and equipment.
(k) Represents the payment of dividends
to our joint venture partners by our consolidated entities that are
not wholly owned.
(l) Pursuant to Axalta’s management
agreement with Carlyle Investment Management, L.L.C., for
management and financial advisory services and oversight provided
to Axalta and its subsidiaries, Axalta was required to pay an
annual management fee of $3.0 million and out-of-pocket
expenses.
Segment information for the Predecessor periods has been recast to
conform to the Successor segment presentation.
Geographic Area Information:
The information within the following tables provides disaggregated
information related to our net sales and long-lived assets.
Net sales by region were as follows:
Successor
Predecessor
Year Ended Year Ended Period from August 24 through December 31,
Period from January 1 through January 31, Year Ended December 31,
2014 2013 2012
2013 2012
North America $ 1,307.8 $ 1,165.4 $
—
$ 81.6 $ 1,238.6
EMEA 1,672.0 1,540.4
—
141.0 1,675.4
Asia Pacific 715.0 593.7
—
51.7 595.0
Latin America 666.9 651.6
—
51.9 710.4
Total (a) $ 4,361.7 $ 3,951.1 $
—
$ 326.2 $ 4,219.4
Net long-lived assets by region were as follows:
Successor
December 31, December 31,
North America $ 481.4 $ 483.8
EMEA 542.0 623.5
Asia Pacific 234.3 218.1
Latin America 256.4 297.2
Total (b) $ 1,514.1 $ 1,622.6
(a) Net Sales are attributed to countries
based on location of the customer. Sales to external customers in
China represented approximately 11% and 10% of the total for the
Successor years ended December 31, 2014 and 2013,
respectively, as well as 11% for the Predecessor period ended
January 31, 2013 and 8% in the Predecessor year ended
December 31, 2012. Sales to external customers in Germany
represented approximately 10% and 10% of the total for the
Successor years ended December 31, 2014 and 2013,
respectively, as well as 11% for the Predecessor period ended
January 31, 2013 and 16% in the Predecessor year ended
December 31, 2012. Canada, which is included in the North
America region, represents approximately 3% of total sales in all
periods.
(b) Long-lived assets consist of
property, plant and equipment, net. Germany long-lived assets
amounted to approximately $302.8 million and $348.1 million in the
years ended December 31, 2014 and 2013, respectively. China
long-lived assets amounted to $189.4 million and $167.5 million in
the years ended December 31, 2014 and 2013, respectively.</t>
  </si>
  <si>
    <t>Shareholders' Equity</t>
  </si>
  <si>
    <t>Equity [Abstract]</t>
  </si>
  <si>
    <t>(19) SHAREHOLDERS’
EQUITY
The following tables present the change in total
shareholders’ equity for the six months ended
June 30, 2015 and 2014, respectively.
Total Axalta Noncontrolling Total
Balance January 1, 2015 $ 1,044.7 $ 67.3 $ 1,112.0
Net income 20.0 2.4 22.4
Other comprehensive (loss), net of tax (86.8 ) (0.2 ) (87.0 )
Exercise of stock options 50.4
— 50.4
Recognition of stock-based compensation 14.2
— 14.2
Noncontrolling interests of acquired subsidiaries
— 4.3 4.3
Dividends declared to noncontrolling interests
— (4.1 ) (4.1 )
Balance June 30, 2015 $ 1,042.5 $ 69.7 $ 1,112.2
Total Axalta Noncontrolling Total
Balance January 1, 2014 $ 1,142.9 $ 68.9 $ 1,211.8
Net income 49.5 2.6 52.1
Other comprehensive (loss), net of tax (8.3 ) (1.1 ) (9.4 )
Recognition of stock-based compensation 3.8
— 3.8
Dividends declared to noncontrolling interests
— (1.6 ) (1.6 )
Balance June 30, 2014 $ 1,187.9 $ 68.8 $ 1,256.7</t>
  </si>
  <si>
    <t>Accumulated Other Comprehensive Income</t>
  </si>
  <si>
    <t>(20) ACCUMULATED OTHER COMPREHENSIVE
INCOME (LOSS)
Unrealized Pension and Long-term Unrealized Unrealized Accumulated
December 31, 2014 $ (72.1 ) $ (31.2 ) $ (0.2 ) $ 0.2 $ (103.3 )
Current year deferrals to AOCI (82.1 ) (3.1 ) 0.4 0.4 (84.4 )
Reclassifications from AOCI to Net income
— 0.8
— (3.2 ) (2.4 )
Net Change (82.1 ) (2.3 ) 0.4 (2.8 ) (86.8 )
June 30, 2015 $ (154.2 ) $ (33.5 ) $ 0.2 $ (2.6 ) $ (190.1 )
The income tax benefit related to the changes in pension and other
long-term employee benefits for the six months ended June 30,
2015 was $1.7 million. The cumulative income tax benefit related to
the adjustments for pension and other long-term employee benefits
at June 30, 2015 was $15.1 million. The income tax benefit
related to the change in the unrealized loss on derivatives for the
six months ended June 30, 2015 was $1.7 million. The
cumulative income tax benefit related to the adjustments for
unrealized loss on derivatives at June 30, 2015 was $1.5
million.
Unrealized Pension and Long-term Unrealized Unrealized Accumulated
December 31, 2013 $ 24.3 $ 7.5 $ (0.9 ) $ 3.1 $ 34.0
Current year deferrals to AOCI (9.9 ) 4.7 0.8 0.1 (4.3 )
Reclassifications from AOCI to Net income
— (0.8 )
— (3.2 ) (4.0 )
Net Change (9.9 ) 3.9 0.8 (3.1 ) (8.3 )
June 30, 2014 $ 14.4 $ 11.4 $ (0.1 ) $ — $ 25.7
Included within current year deferrals to accumulated other
comprehensive income for the six months ended June 30, 2014
was $5.6 million of curtailment gains related to an
amendment to one of our pension plans.
The income tax impact related to the changes in pension and other
long-term employee benefits for the six months ended June 30,
2014 was expense of $0.9 million. The cumulative income tax expense
related to the adjustment for pension and other long-term employee
benefits at June 30, 2014 was $4.4 million. The income tax
expense related to the change in the unrealized gain on derivatives
for the six months ended June 30, 2014 was $1.9 million. The
cumulative income tax expense related to the adjustment for
unrealized gain on derivatives at June 30, 2014 was $0.0
million.</t>
  </si>
  <si>
    <t>(26) ACCUMULATED OTHER COMPREHENSIVE
INCOME (LOSS)
Unrealized Currency Translation Adjustments Pension and Other Long-term Employee Benefit Adjustments Unrealized Gain Securities Unrealized Gain Derivatives Accumulated Other Comprehensive Income
Successor Balance, December 31, 2013 $ 24.3 $ 7.5 $ (0.9 ) $ 3.1 $ 34.0
Current year deferrals to AOCI (96.4 ) (29.7 ) 0.7 3.6 (121.8 )
Reclassifications from AOCI to Net income
— (9.0 )
— (6.5 ) (15.5 )
Net Change (96.4 ) (38.7 ) 0.7 (2.9 ) (137.3 )
Successor Balance, December 31, 2014 $ (72.1 ) $ (31.2 ) $ (0.2 ) $ 0.2 $ (103.3 )
Included within reclassifications from AOCI to Net income for the
Successor year ended December 31, 2014 was $7.3 million of
curtailment gains related to an amendment to one of our pension
plans.
The income tax related to the changes in pension and other
long-term employee benefits for the year ended December 31,
2014 was $16.9 million. The cumulative income tax impact related to
the adjustments for pension and other long-term employee benefits
at December 31, 2014 was a benefit of $13.4 million compared
to the cumulative income tax expense at December 31, 2013 of
$3.5 million. The income tax related to the change in the
unrealized gain on derivatives for the year ended December 31,
2014 was $1.7 million. The cumulative income tax expense related to
the adjustments for unrealized gain on derivatives at
December 31, 2014 and 2013 were $0.2 million and $1.9 million,
respectively.
Unrealized Currency Translation Adjustments Pension and Other Long-term Employee Benefit Adjustments Unrealized Loss on Securities Unrealized Gain Derivatives Accumulated Other Comprehensive Income
Successor Balance, December 31, 2012 $
— $
— $
— $
— $
—
Current year deferrals to AOCI 24.3 7.5 (0.9 ) 7.5 38.4
Reclassifications from AOCI to Net income
—
—
— (4.4 ) (4.4 )
Net Change 24.3 7.5 (0.9 ) 3.1 34.0
Successor Balance, December 31, 2013 $ 24.3 $ 7.5 $ (0.9 ) $ 3.1 $ 34.0
The income tax related to the changes in pension and other
long-term employee benefits for the Successor year ended
December 31, 2013 was $3.5 million. The cumulative income tax
expense related to the adjustment for pension and other long-term
employee benefits at December 31, 2013 was $3.5 million. The
income tax related to the change in the unrealized gain on
derivatives for the Successor year ended December 31, 2013 was
$1.9 million. The cumulative income tax expense related to the
adjustment for unrealized gain on derivatives at December 31,
2013 was $1.9 million.
Unrealized Currency Translation Adjustments Pension and Other Long-term Employee Benefit Adjustments Unrealized loss on securities Unrealized Gain Derivatives Accumulated Other Comprehensive Income
Predecessor Balance, December 31, 2012 $
— $ (142.3 ) $ 1.4 $
— $ (140.9 )
Current year deferrals to AOCI
— 0.7 0.2
— 0.9
Reclassifications from AOCI to Net income
—
—
—
—
—
Net Change
— 0.7 0.2
— 0.9
Predecessor Balance, January 31, 2013 $
— $ (141.6 ) $ 1.6 $
— $ (140.0 )
The income tax related to the changes in pension and other
long-term employee benefits for the Predecessor one month ended
January 31, 2013 was $0.4 million. The cumulative income tax
benefit related to the adjustment for pension and other long-term
employee benefits at January 31, 2013 was $76.3 million. The
income tax related to the change in the unrealized gain on
derivatives for the Predecessor one month ended January 31,
2013 was $0.0 million. The cumulative income tax expense related to
the adjustment for unrealized gain on derivatives at
January 31, 2013 was $0.0 million. The income tax related to
the change in the unrealized loss on securities for the Predecessor
one month ended January 31, 2013 was $0.0 million. The
cumulative income tax expense related to the adjustment for
unrealized loss on securities at January 31, 2013 was $0.9
million.</t>
  </si>
  <si>
    <t>General and Description of the Business</t>
  </si>
  <si>
    <t>(1) GENERAL AND DESCRIPTION OF THE
BUSINESS
Axalta Coating Systems Ltd. (“Axalta,” the
“Company,” “we,” “our” and
“us”), a Bermuda exempted company limited by shares
formed at the direction of The Carlyle Group L.P.
(“Carlyle”), was incorporated on August 24, 2012
for the purpose of consummating the acquisition of DuPont
Performance Coatings (“DPC”), a business formerly owned
by E. I. du Pont de Nemours and Company
(“DuPont”), including certain assets of DPC and all of
the capital stock and other equity interests of certain entities
engaged in the DPC business (the “Acquisition”).
Axalta, through its wholly-owned indirect subsidiaries, acquired
DPC on February 1, 2013.
The Acquisition
Axalta is a holding company with no business operations or assets
other than cash, cash equivalents, certain indemnity receivables
from DuPont and 100% of the ownership interest of Axalta Coating
Systems Dutch Co. Top Coöperatief U.A., which itself is a
holding company with no operations or assets other than 100% of the
capital stock of Axalta Coating Systems Dutch Holdings A B.V.
(“Dutch A B.V.”), which itself is a holding company
with no operations or assets other than 100% of the capital stock
of Axalta Coating Systems Dutch Holdings B B.V. (“Dutch B
B.V.”). Dutch B B.V., together with its indirect wholly-owned
subsidiary, Axalta Coating Systems U.S. Holdings, Inc.
(“Axalta US Holdings”), are co-borrowers under the
Senior Secured Credit Facilities and co-issuers of the Senior Notes
(each as defined below). Our global operations are conducted by
indirect wholly-owned subsidiaries and indirect majority-owned
subsidiaries.
The purchase price for the Acquisition was funded by (i) an
equity contribution of $1,350.0 million into the Company by
affiliates of Carlyle (the “Equity Contribution”),
(ii) proceeds from borrowings under senior secured credit
facilities (the “Senior Secured Credit Facilities”)
consisting of a $2,300.0 million Dollar Term Loan facility and a
€400.0 million Euro Term Loan facility both of which are
due February 1, 2020 and (iii) proceeds from the issuance
of $750.0 million aggregate principal amount of 7.375% senior
unsecured notes due 2021 and the issuance of
€250.0 million aggregate principal amount of 5.750%
senior secured notes due 2021 (collectively the “Senior
Notes”). The Senior Secured Credit Facilities and the Senior
Notes are more fully described in Note 22.
Initial Public Offering
On November 14, 2014, the Company completed its initial public
offering (“IPO”). In the IPO, certain of the
Company’s shareholders sold an aggregate of 50,000,000 common
shares at a public offering price of $19.50 per share. The
underwriters also exercised their over-allotment option and
purchased an additional 7,500,000 common shares. The Company did
not receive any proceeds from the sale of common shares in the
IPO.
The Business
Axalta is a leading global manufacturer, marketer and distributor
of innovative high performance coatings products primarily serving
the transportation industry. Products are offered in four key
end-markets including the refinish automotive aftermarket,
industrial, light vehicle or automotive original equipment
manufacturers (“OEM”) market, and commercial vehicle
market. These products include high performance liquid and powder
coatings for motor vehicles OEMs, the motor vehicle aftermarket,
and general industrial applications, such as coatings for heavy
equipment, pipes, appliances and electrical insulation. Aftermarket
coatings products are marketed using the Standox, Spies Hecker,
Cromax and Nason brand names. Standox, Spies Hecker and Cromax are
focused on the high-end motor vehicle aftermarkets, while Nason is
primarily focused on economy coating applications.
Axalta is globally operated with manufacturing facilities, sales
centers, administrative offices and warehouses located throughout
the world. Axalta’s operations are primarily located in the
United States, Canada, Brazil, Mexico, Austria, Belgium, Germany,
France, the United Kingdom and China.</t>
  </si>
  <si>
    <t>Summary of Significant Accounting Policies</t>
  </si>
  <si>
    <t>(3) SUMMARY OF SIGNIFICANT ACCOUNTING
POLICIES
The consolidated financial statements of Axalta and its
subsidiaries and the combined financial statements of DPC have been
prepared in accordance with accounting principles generally
accepted in the United States of America (“GAAP”). In
the opinion of management, all adjustments (consisting of normal
recurring adjustments) considered necessary for a fair presentation
of the financial statements have been included.
Use of Estimates
The preparation of financial statements in conformity with GAAP
requires us to make estimates and assumptions that affect the
reported amounts of assets and liabilities at the closing date of
the Acquisition and the date of the financial statements and the
reported amounts of sales and expenses during the period. The
estimates and assumptions include, but are not limited to,
receivable and inventory valuations, fixed asset valuations,
valuations of goodwill and identifiable intangible assets,
including analysis of impairment, valuations of long-term employee
benefit obligations, income taxes, environmental matters,
litigation, stock-based compensation, restructuring, and
allocations of costs. Our estimates are based on historical
experience, facts and circumstances available at the time and
various other assumptions that are believed to be reasonable.
Actual results could differ materially from those estimates.
Accounting for Business Combinations
We account for business combinations under the acquisition method
of accounting. This method requires the recording of acquired
assets, including separately identifiable intangible assets and
assumed liabilities at their acquisition date fair values. The
method records any excess purchase price over the fair value of
acquired net assets as goodwill.
The determination of the fair value of assets acquired, liabilities
assumed, and noncontrolling interests involves assessments of
factors such as the expected future cash flows associated with
individual assets and liabilities and appropriate discount rates at
the closing date of the Acquisition. When necessary, we consult
with external advisors to help determine fair value. For
non-observable market values, we determine fair value using
acceptable valuation principles (e.g., multiple excess earnings,
relief from royalty and cost methods).
We included the results of operations from the acquisition date in
the financial statements for all businesses acquired.
Principles of Consolidation and Combination
The consolidated financial statements of the Successor (“the
Successor statements”) include the accounts of Axalta and its
subsidiaries, and entities in which a controlling interest is
maintained. For those consolidated subsidiaries in which the
Company’s ownership is less than 100%, the outside
shareholders’ interests are shown as noncontrolling
interests. Investments in companies in which Axalta, directly
or indirectly, owns 20% to 50% of the voting
stock and has the ability to exercise significant influence over
operating and financial policies of the investee are accounted for
using the equity method of accounting. As a result, Axalta’s
share of the earnings or losses of such equity affiliates is
included in the accompanying consolidated statement of operations
and our share of these companies’ stockholders’ equity
is included in the accompanying consolidated balance sheet.
The combined financial statements for the Predecessor (“the
Predecessor statements”) include the combined assets,
liabilities, revenues, and expenses of DPC.
We eliminated all intercompany accounts and transactions in the
preparation of the accompanying consolidated and combined financial
statements.
On September 4, 2012, the three partners of the DPC
majority-owned DuPont Powder Coatings Saudi Company Ltd.
(“DPC Saudi”), a non-US joint venture, signed a new
shareholder resolution agreement requiring all partners to
unanimously agree to all financial decisions and payments of the
business. As a result, DPC concluded that consolidating DPC Saudi
was no longer appropriate due to a lack of financial control in the
operations of the business. Consequently, DPC deconsolidated the
joint venture, and accounted for it under the equity method of
accounting in the Predecessor statements. This joint venture
investment in DPC Saudi was not an asset acquired from DuPont in
the Acquisition. The deconsolidation of DPC Saudi resulted in a
loss of $1.0 million for the year ended December 31, 2012,
which was recorded in Selling, general and administrative expenses
in the combined statement of operations.
Revenue Recognition
We recognize revenue after completing the earnings process. We
recognize revenue for product sales when we ship products to the
customer in accordance with the terms of the agreement, when there
is persuasive evidence of the arrangement, title and risk of loss
have been transferred, collectability is reasonably assured and
pricing is fixed or determinable.
For a majority of our product sales, title transfers at the
shipping point and delivery is considered complete. For certain OEM
customers, revenue is recognized at the time the customer applies
our coatings to its vehicles, as this represents the point in time
that risk of loss has been transferred and delivery is considered
complete.
We accrue for sales returns and other allowances based on our
historical experience.
We incur up-front costs in order to obtain contracts with certain
customers. During the Successor periods, we capitalized these
up-front costs as a component of Other assets. During the
Predecessor periods, we capitalized costs as a component of
Identifiable intangibles, net. We amortize the related amounts over
the estimated life of the contract as a reduction of net sales.
We include the amounts billed to customers for shipping and
handling fees in net sales and costs incurred for the delivery of
goods as cost of goods sold in the statement of operations.
Recognition for licensing and royalty income occurs in accordance
with agreed upon terms, when performance obligations are satisfied,
the amount is fixed or determinable, and collectability is
reasonably assured.
Other Revenue
Other revenue includes various elements of income resulting from
the normal operation of our business. Other revenue includes, but
is not limited to, income for services provided to customers and
royalty income.
Cash and Cash Equivalents
Cash equivalents represent highly liquid investments with
maturities of three months or less from time of purchase. They
are carried at cost plus accrued interest, which approximates fair
value because of the short-term maturity of these instruments. Cash
balances may exceed government insured limits in certain
jurisdictions.
Fair Value Measurements
GAAP defin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ollowing valuation techniques are used to measure fair value
for assets and liabilities: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for the asset or liability,
which are valued based on management’s estimates of
assumptions that market participants would use in pricing the asset
or liability.
Derivatives and Hedging
The Company from time to time utilizes derivatives to manage
exposures to currency exchange rates and interest rate risk. The
fair values of all derivatives are recognized as assets or
liabilities at the balance sheet date. Changes in the fair value of
these instruments are reported in income or Accumulated other
comprehensive income (“AOCI”), depending on the use of
the derivative and whether it qualifies for hedge accounting
treatment and is designated as such.
Gains and losses on derivatives that qualify and are designated as
cash flow hedging instruments are recorded in AOCI, to the extent
the hedges are effective, until the underlying transactions are
recognized in income.
Gains and losses on derivatives qualifying and designated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
Cash flows from derivatives are recognized in the consolidated and
combined statements of cash flows in a manner consistent with the
underlying transactions.
Receivables and Allowance for Doubtful Accounts
Receivables are recognized net of an allowance for doubtful
accounts receivable. The allowance for doubtful accounts receivable
reflects the best estimate of losses inherent in the accounts
receivable portfolio determined on the basis of historical
experience, specific allowances for known troubled accounts and
other available evidence. Accounts receivable are written down or
off when a portion or all of such account receivable is determined
to be uncollectible.
Inventories
Inventories of the Successor are valued at the lower of cost or
market with cost being determined on the weighted average cost
method. Elements of cost in inventories include:
• raw materials,
• direct labor, and
• manufacturing overhead
Stores and supplies are valued at the lower of cost or market; cost
is generally determined by the weighted average cost method.
Inventories deemed to have costs greater than their respective
market values are reduced to net realizable value with a loss
recorded in income in the period recognized.
Inventories of the Predecessor were valued at the lower of cost or
market with cost determined by the last-in, first-out
(“LIFO”) method.
Property, Plant and Equipment
Successor periods
Property, plant and equipment of the Successor acquired in the
Acquisition were recorded at fair value as of the acquisition date
and are depreciated using the straight-line method. Subsequent
additions to property, plant and equipment, including the fair
value of any asset retirement obligations upon initial recognition
of the liability, are recorded at cost and are depreciated using
the straight-line method.
Software included in property, plant and equipment represents the
costs of software developed or obtained for internal use. Software
costs are amortized on a straight-line basis over their estimated
useful lives. Upgrades and enhancements are capitalized if they
result in added functionality, which enables the software to
perform tasks it was previously incapable of performing. Software
maintenance and training costs are expensed in the period in which
they are incurred.
Property, plant and equipment acquired in the Acquisition are
depreciated over their estimated remaining useful lives. The
weighted average estimated remaining useful lives of property,
plant and equipment acquired in connection with the Acquisition was
approximately 11 years. Subsequent additions are either amortized
or depreciated on a straight-line basis over a range of estimated
useful lives. See Note 18 for a range of estimated useful lives
used for each property, plant and equipment class.
Predecessor periods
Property, plant and equipment of the Predecessor were carried at
cost and were depreciated using the straight-line method. Property,
plant and equipment placed in service prior to 1995 were
depreciated using the sum-of-the-years’ digits method or
other substantially similar methods. Substantially all Predecessor
buildings and equipment were depreciated over useful lives ranging
from 15 to 25 years.
Goodwill and Other Identifiable Intangible Assets
Goodwill represents the excess of purchase price over the fair
values of underlying net assets acquired in an acquisition.
Goodwill and indefinite-lived intangible assets are tested for
impairment on an annual basis as of October 1; however, these
tests are performed more frequently if events or changes in
circumstances indicate that the asset may be impaired. The fair
value methodology is based on prices of similar assets or other
valuation methodologies including discounted cash flow
techniques.
When testing goodwill and indefinite-lived intangible assets for
impairment, we first have an option to assess qualitative factors
to determine whether the existence of events or circumstances leads
to a determination that it is more likely than not (more than 50%)
that an impairment exists. Such qualitative factors may include the
following: macroeconomic conditions; industry and market
considerations; cost factors; overall financial performance; and
other relevant entity-specific events. In the event the qualitative
assessment indicates that an impairment is more likely than not, we
would be required to perform a quantitative impairment test,
otherwise no further analysis is required.
Under the quantitative goodwill impairment test, the evaluation of
impairment involves comparing the current fair value of each
reporting unit to its carrying value, including goodwill. If the
carrying amount of a reporting unit, including goodwill, exceeds
the estimated fair value, then individual assets (including
identifiable intangible assets) and liabilities of the reporting
unit are estimated at fair value. The excess of the estimated fair
value of the reporting unit over the estimated fair value of its
net assets would establish the implied value of goodwill. The
excess of the recorded amount of goodwill over the implied value is
then charged to earnings as an impairment loss.
Definite-lived intangible assets, such as technology, trademarks,
customer relationships and non-compete agreements are amortized
over their estimated useful lives, generally for periods ranging
from four to 20 years. The reasonableness of the useful lives of
these assets is regularly evaluated. Once these assets are fully
amortized, they are removed from the balance sheet. We evaluate
these assets for impairment whenever events or changes in
circumstances indicate that the carrying amount of these assets
might not be recoverable.
Impairment of Long-Lived Assets
The carrying value of long-lived assets to be held and used is
evaluated when events or changes in circumstances indicate the
carrying value may not be recoverable. The carrying value of a
long-lived asset is considered impaired when the total projected
undiscounted cash flows from the asset are less than its carrying
value. In that event, a loss is recognized based on the amount by
which the carrying value exceeds the fair value of the long-lived
asset. The fair value methodology used is an estimate of fair
market value and is based on prices of similar assets or other
valuation methodologies including present value techniques.
Long-lived assets to be disposed of other than by sale are
classified as held for use until their disposal. Long-lived assets
to be disposed of by sale are classified as held for sale and are
reported at the lower of carrying amount or fair market value less
cost to sell. Depreciation is discontinued for long-lived assets
classified as held for sale.
Research and Development
Research and development costs incurred in the normal course of
business consist primarily of employee-related costs and are
expensed as incurred. In process research and development projects
acquired in a business combination are recorded as intangible
assets at their fair value as of the acquisition date. Subsequent
costs related to acquired in process research and development
projects are expensed as incurred. Research and development
intangible assets are considered indefinite-lived until the
abandonment or completion of the associated research and
development efforts. These indefinite-lived intangible assets are
tested for impairment consistent with the impairment testing
performed on other indefinite-lived intangible assets discussed
above. Upon completion of the research and development process, the
carrying value of acquired in process research and development
projects is reclassified as a finite-lived asset and is amortized
over its useful life.
Environmental Liabilities and Expenditures
Accruals for environmental matters are recorded when it is probable
that a liability has been incurred and the amount of the liability
can be reasonably estimated. Accrued environmental liabilities are
not discounted. Claims for recovery from third parties, if any, are
reflected separately as an asset. We record recoveries at the
earlier of when the gain is probable or realized. For the periods
ending December 31, 2014, 2013 and 2012, and January 1,
2013 through January 31, 2013, we have not recognized any
assets or income associated with recoveries from third parties.
Costs related to environmental remediation are charged to expense
in the period incurred. Other environmental costs are also charged
to expense in the period incurred, unless they increase the value
of the property or reduce or prevent contamination from future
operations, in which case, they are capitalized and
depreciated.
Litigation
We accrue for liabilities related to litigation matters when
available information indicates that the liability is probable and
the amount can be reasonably estimated. Legal costs such as outside
counsel fees and expenses are charged to expense in the period
incurred.
Income Taxes
Successor periods
Deferred tax assets and liabilities are recognized for the future
tax consequences attributable to differences between the financial
statement carrying amounts of assets and liabilities and their
respective tax basis. Deferred tax assets are also recognized for
operating losses and tax credit carry forwards.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
Where we do not intend to indefinitely reinvest earnings of our
foreign subsidiaries, we provide for income taxes and foreign
withholding taxes, where applicable, on undistributed earnings. We
do not provide for income taxes on undistributed earnings of our
foreign subsidiaries that are intended to be indefinitely
reinvested.
We recognize the benefit of an income tax position only if it is
“more likely than not” that the tax position will be
sustained. The tax benefits recognized are measured based on the
largest benefit that has a greater than 50% likelihood of being
realized. Additionally, we recognize interest and penalties accrued
related to unrecognized tax benefits as a component of provision
for income taxes. The current portion of unrecognized tax benefits
is included in “Income taxes payable” and the long-term
portion is included in the long-term income tax payable in the
consolidated balance sheets.
Predecessor periods
For all Predecessor periods presented, although DPC was included in
the consolidated income tax return of DuPont, DPC’s income
taxes are computed and reported under the “separate return
method.” Use of the separate return method may result in
differences when the sum of the amounts allocated to standalone tax
provisions are compared with amounts presented in combined
financial statements. In that event, related deferred tax assets
and liabilities could be significantly different from those
presented herein for the Predecessor periods. Certain tax
attributes, e.g., net operating loss carryforwards, which were
reflected in the DuPont consolidated financial statements may or
may not exist at the standalone DPC level.
Foreign Currency Translation
Successor periods
The reporting currency is the U.S. dollar. In most cases, our
non-U.S. based subsidiaries use their local currency as the
functional currency for their respective business operations.
Assets and liabilities of these operations are translated into
U.S. dollars at end-of-period exchange rates; income and
expenses are translated using the average exchange rates for the
reporting period. Resulting cumulative translation adjustments are
recorded as a component of shareholders’ equity in the
consolidated balance sheet in Accumulated other comprehensive
income (loss).
Gains and losses from transactions denominated in currencies other
than the functional currencies are included in the consolidated
statement of operations in Other expense, net.
Predecessor periods
The reporting currency is the U.S. dollar. For the Predecessor
period, DuPont management determined that the U.S. dollar was the
functional currency of DPC’s legal entities and this
functional currency was appropriate for the economic environment in
which DPC operated during the period covered by the Predecessor
combined financial statements. For these legal entities, foreign
currency denominated asset and liability amounts were remeasured
into U.S. dollars at the end-of-period exchange rates. Nonmonetary
assets, such as inventories, prepaid expenses, fixed assets and
intangible assets were remeasured into U.S. dollars at historical
exchange rates. Foreign currency denominated income and expense
elements were remeasured into U.S. dollars at average exchange
rates in effect during the year, except for expenses related to
nonmonetary assets, which were remeasured at historical exchange
rates.
Employee Benefits
Successor periods
In connection with the Acquisition, we assumed certain defined
benefit plan obligations and related plan assets for current
employees of non-U.S. subsidiaries and certain defined benefit plan
obligations and plan assets of former employees of subsidiaries.
All defined pension plan obligations for current and former
employees in the United States were retained by DuPont.
Defined benefit plans specify an amount of pension benefit that an
employee will receive upon retirement, usually dependent on factors
such as age, years of service and compensation. The net obligation
in respect of defined benefit plans is calculated separately for
each plan by estimating the amount of the future benefits that
employees have earned in return for their service in the current
and prior periods. These benefits are then discounted to determine
the present value of the obligations and are then adjusted for the
impact of any unamortized prior service costs. As required by ASC
805, Business Combinations
Predecessor periods
Certain of DPC’s employees participated in defined benefit
pension and other long-term employee benefit plans (the Plans)
accounted for in accordance with ASC 715,
Compensation—Retirement Benefits
Stock-Based Compensation
Successor periods
Our stock-based compensation for the Successor period, comprised of
Axalta stock options, is measured at fair value on the grant date
or date of modification, as applicable. We recognize compensation
expense on a graded-vesting attribution basis over the requisite
service period.
Predecessor periods
DuPont maintained certain stock compensation plans for the benefit
of certain of its officers, directors and employees, including
DPC’s employees in the Predecessor periods. DPC accounted for
all share-based payments to employees, including grants of stock
options, based upon their fair values.
For additional information on our stock-based compensation plan,
see Note 11.
Earnings per Common Share
Basic earnings per common share is computed by dividing net income
attributable to Axalta’s common shareholders by the weighted
average number of shares outstanding during the period. Diluted
earnings per common share is computed by dividing net income
attributable to Axalta’s common shareholders by the weighted
average number of shares outstanding during the period increased by
the number of additional shares that would have been outstanding
related to potentially dilutive securities; anti-dilutive
securities are excluded from the calculation. These
potentially dilutive securities are calculated under the treasury
stock method and consist of stock options.</t>
  </si>
  <si>
    <t>Acquisitions and Divestitures</t>
  </si>
  <si>
    <t>Business Combinations [Abstract]</t>
  </si>
  <si>
    <t>(5) ACQUISITIONS AND
DIVESTITURES
Acquisition of DuPont Performance Coatings
On August 30, 2012, we entered into a purchase agreement with
DuPont whereby, Axalta acquired from DuPont and its affiliates
certain assets of DPC and all of the capital stock and other equity
interests of certain entities engaged in the DPC business (the
“Acquisition Agreement”) pursuant to which we acquired
the assets and legal entities of DPC from DuPont for a purchase
price of $4,925.9 million plus or minus a working capital
adjustment and pension adjustment. Axalta and DuPont finalized the
working capital and pension adjustments to the purchase price which
resulted in a reduction to the purchase price of $18.6 million to
$4,907.3 million.
We accounted for the Acquisition as a business combination in
accordance with ASC 805, Business Combinations
The following table summarizes the fair values of the net assets
acquired as of the February 1, 2013 Acquisition date adjusted
for measurement period adjustments:
February 1, 2013 Measurement February 1, 2013
Cash and cash equivalents $ 79.7 $
— $ 79.7
Accounts and notes receivable—trade 855.8 22.7 878.5
Inventories 673.0 3.0 676.0
Prepaid expenses and other 8.2 (1.3 ) 6.9
Property, plant and equipment 1,707.7 (1.8 ) 1,705.9
Identifiable intangibles 1,539.3 (19.0 ) 1,520.3
Other assets—noncurrent 98.8 19.1 117.9
Accounts payable (409.1 ) (6.9 ) (416.0 )
Other accrued liabilities (232.0 ) 7.5 (224.5 )
Other liabilities (331.1 ) (35.3 ) (366.4 )
Deferred income taxes (312.9 ) 223.2 (89.7 )
Noncontrolling interests (66.7 )
— (66.7 )
Net assets acquired before goodwill on acquisition 3,610.7 211.2 3,821.9
Goodwill on acquisition 1,315.2 (229.8 ) 1,085.4
Net assets acquired $ 4,925.9 $ (18.6 ) $ 4,907.3
The measurement period adjustments reflect new information obtained
about facts and circumstances that existed at the closing date of
the Acquisition, primarily related to indemnification assets,
inventories, other miscellaneous current assets and liabilities,
property, plant and equipment, intangible assets, and the related
deferred income taxes. No measurement period adjustments had a
material impact on the statement of operations or cash flows
requiring retrospective application.
Goodwill was recognized for the Acquisition as the excess of the
purchase price over the net identifiable assets recognized. The
Goodwill is primarily attributed to our assembled workforce,
corporate and operational synergies and the going concern value of
the anticipated future economic benefits associated with DPC being
operated as a standalone entity. The goodwill recognized at
December 31, 2014 that is expected to be deductible for income
tax purposes is $708.0 million.
The fair values of intangible assets were estimated using either
the income approach, the excess earnings method (customer
relationships) or the relief from royalty method (technology and
trademarks). Under the excess earnings method, an intangible
asset’s fair value is equal to the present value of the
incremental after-tax cash flows attributable solely to the
intangible asset over its remaining useful life. Under the relief
from royalty method, fair value is measured by estimating future
revenue associated with the intangible asset over its useful life
and applying a royalty rate to the revenue estimate. These
intangible assets enable us to develop new products to meet the
evolving business needs as well as competitively produce our
existing products.
The fair value of real properties acquired was based on the
consideration of their highest and best use in the market. The fair
values of property, plant, and equipment, other than real
properties, were based on the consideration that unless otherwise
identified, they will continue to be used “as is” and
as part of the ongoing business. In contemplation of the in-use
premise and the nature of the assets, the fair value was developed
primarily using a cost approach. The determination of the fair
value of assets acquired and liabilities assumed involves assessing
factors such as the expected future cash flows associated with
individual assets and liabilities and appropriate discount rates at
the date of the acquisition.
The fair value of the noncontrolling interests, related to acquired
joint ventures, were estimated by applying an income approach. This
fair value measurement is based on significant inputs that are not
observable in the market and thus represents a fair value
measurement categorized within Level 3 of the fair value hierarchy.
Key assumptions included a discount rate, a terminal value based on
a range of long-term sustainable growth rates and adjustments
because of the lack of control that market participants would
consider when measuring the fair value of the noncontrolling
interests.
The Company was formed on August 24, 2012 for the purpose of
consummating the Acquisition of DPC and, consequently has no
financial statements as of and for periods prior to that date.
Prior to the Acquisition, we generated no revenue and incurred no
expenses other than merger and acquisition costs and debt financing
costs in anticipation of the Acquisition. We incurred merger and
acquisition related costs of $29.0 million which were expensed
during the Successor period August 24, 2012 through
December 31, 2012 and incurred debt financing costs of $4.6
million which were recorded as Other assets and Other accrued
liabilities as of December 31, 2012 (Successor). The $33.6
million of merger and acquisition related costs and debt financing
costs incurred were accrued as a component of Other accrued
liabilities at December 31, 2012 (Successor). The amounts were
paid at closing of the Acquisition with proceeds from the
borrowings under the Senior Secured Credit Facilities.
The following unaudited supplemental pro forma information presents
the financial results as if the acquisition of DPC had occurred at
January 1, 2012. This supplemental pro forma information has
been prepared for comparative purposes and does not purport to be
indicative of what would have occurred had the acquisition been
made at January 1, 2012, nor is it indicative of any future
results.
Year Ended December 31,
(in millions, except per share data) 2013 2012
Net sales $ 4,277.3 $ 4,219.4
Net loss $ (87.1 ) $ (270.1 )
Net loss attributable to controlling interests $ (93.7 ) $ (274.6 )
Earnings per share (Basic and Diluted) $ (0.41 ) $
—
The 2013 supplemental pro forma net loss was adjusted to exclude
$53.1 million ($43.5 million, net of pro forma income tax impact)
of acquisition-related costs incurred in 2013 and $123.1 million
($88.6 million, net of pro forma income tax impact) of
non-recurring expense consisting primarily of $103.7 million
related to the fair market value adjustment to acquisition-date
inventory. The 2012 supplemental pro forma net loss was adjusted to
include these charges.
Dispositions
In September 2014, we completed the sale of a business within the
Performance Coatings reportable segment, which primarily included
technology that had been developed as an integrated software
solution for the collision repair supply chain market.
The sale resulted in the receipt of $17.5 million during the year
ended December 31, 2014. As a result, we recognized a pre-tax
gain on sale of $1.2 million ($0.7 million after tax) recorded
within Other expense, net for the year ended December 31,
2014.</t>
  </si>
  <si>
    <t>Relationship with DuPont</t>
  </si>
  <si>
    <t>(8) RELATIONSHIP WITH DUPONT
Predecessor Periods
Historically, the DPC businesses were managed and operated in the
normal course of business with other affiliates of DuPont.
Accordingly, certain shared costs were allocated to DPC and
reflected as expenses in the standalone Predecessor combined
financial statements. Management of DuPont considered the
allocation methodologies used to be reasonable and appropriate
reflections of the historical DuPont expenses attributable to DPC
for purposes of the standalone combined financial statements of
DPC; however, the expenses reflected in the Predecessor combined
financial statements may not be indicative of the actual expenses
that would have been incurred during the periods presented if DPC
had operated as a separate, standalone entity. In addition, the
expenses reflected in the Predecessor combined financial statements
may not be indicative of related expenses that will be incurred in
the future by us.
Cash Management and Financing
Except for its joint ventures, DPC participated in DuPont’s
centralized cash management and financing programs. Disbursements
were made through centralized accounts payable systems which were
operated by DuPont, while cash receipts were transferred to
centralized accounts maintained by DuPont. As cash was disbursed
and received by DuPont, it was accounted for by DPC through the
parent company net investment. All short and long-term debt
requirements of the DPC business were financed by DuPont and
financing decisions for wholly owned subsidiaries and majority
owned joint ventures were determined by DuPont’s central
treasury operations.
Allocated Corporate Costs
The Predecessor combined financial statements include significant
transactions with DuPont involving leveraged functional services
(such as information systems, accounting, other financial services,
purchasing and legal) and general corporate expenses that were
provided to DPC by centralized DuPont organizations. Throughout the
Predecessor periods covered by the combined financial statements of
DPC, the costs of these leveraged functions and services were
directly charged or allocated to DPC using methods management
believes were reasonable. The methods for directly charging
specifically identifiable functions and services to DPC included
negotiated usage rates and dedicated employee assignments. The
method for allocating shared leveraged functional services to DPC
was based on proportionate formulas involving controllable fixed
costs and in certain instances was allocated to DPC based on
demand. Controllable fixed costs are fixed costs less depreciation
and amortization and nonrecurring transactions. The methods for
allocating general corporate expenses to DPC were based on revenue.
However, the expenses reflected in the Predecessor combined
financial statements may not be indicative of the actual expenses
that would have been incurred during the periods presented if DPC
had operated as a separate, standalone entity.
The allocated leveraged functional service expenses and general
corporate expenses included in cost of goods sold, selling,
general, and administrative expenses and research and development
expenses in the Predecessor combined statement of operations were
as follows:
Predecessor
Period from January 31, Year Ended
Cost of goods sold $ 14.2 $ 224.7
Selling, general, and administrative expenses 1.4 21.6
Research and development expenses 0.1 2.2
Total $ 15.7 $ 248.5
Allocated leveraged functional service expenses and general
corporate expenses are recorded in the Predecessor combined
statement of operations as follows:
Predecessor
Period from Year Ended
Leveraged functional services $ 14.2 $ 226.4
General corporate expenses 1.5 22.1
Total $ 15.7 $ 248.5
Shared Sites
DPC conducted manufacturing operations at 35 plant sites globally.
DPC shared three of these plant sites with other non-DPC DuPont
manufacturing operations. Additionally, DPC shared warehouse, sales
centers, office space, and research and development facilities with
other DuPont businesses. In general, the property, plant, and
equipment primarily or exclusively used by DPC for these shared
locations are included in the Predecessor combined balance
sheet.
The full historical cost, accumulated depreciation and depreciation
expense for assets at shared manufacturing plant sites and other
facilities where DPC was the primary or exclusive user of the
assets have been included in the Predecessor combined balance sheet
and statement of operations. Accordingly, when the use of a DPC
primary asset was shared with a non-DPC DuPont business
(manufacturing or otherwise), the cost for the non-DPC usage was
deemed to have been charged to the non-DPC business. The amounts
credited to cost of goods sold in the Predecessor combined
statement of operations for the use of a DPC primary asset by
non-DPC businesses, were less than $0.3 million for the Predecessor
period from January 1, 2013 through January 31, 2013 and
$1.0 million for the Predecessor year ended December 31,
2012.
At shared manufacturing plant sites and other facilities where DPC
was not the primary or exclusive user of the assets, the assets
were excluded from the Predecessor combined balance sheet.
Accordingly, where DPC used these shared assets, DPC was deemed to
have been charged a cost for its usage of these shared assets by
the other DuPont businesses. The amounts charged to the cost of
goods sold in the Predecessor combined statement of operations for
the DPC usage of the shared assets were less than $0.2 million for
the Predecessor period from January 1, 2013 through
January 31, 2013 and $0.4 million for the Predecessor year
ended December 31, 2012.
Purchases from and Sales to Other DuPont Businesses
Throughout the Predecessor periods covered by the Predecessor
combined financial statements, DPC purchased materials (Titanium
Dioxide and DuPont Sontara ®
Purchases include the following amounts:
Predecessor
Period from Year Ended
DPC purchases of products from other DuPont businesses $ 7.9 $ 91.7
There were no material sales to other DuPont businesses during the
periods covered by the Predecessor combined financial
statements.</t>
  </si>
  <si>
    <t>Other Assets</t>
  </si>
  <si>
    <t>Deferred Costs, Capitalized, Prepaid, and Other Assets Disclosure [Abstract]</t>
  </si>
  <si>
    <t>(19) OTHER ASSETS
Successor
Year Ended
2014 2013
Available for sale securities $ 4.5 $ 4.9
Deferred income taxes—non-current 250.0 271.9
Other 228.1 230.1
Total $ 482.6 $ 506.9</t>
  </si>
  <si>
    <t>Accounts Payable</t>
  </si>
  <si>
    <t>Payables and Accruals [Abstract]</t>
  </si>
  <si>
    <t>(20) ACCOUNTS PAYABLE
Successor
Year Ended
2014
2013
Trade payables $ 463.6 $ 428.8
Non-income taxes 21.4 40.5
Other 9.5 9.2
Total $ 494.5 $ 478.5</t>
  </si>
  <si>
    <t>Other Accrued Liabilities</t>
  </si>
  <si>
    <t>(21) OTHER ACCRUED LIABILITIES
Successor
Year Ended
2014
2013
Compensation and other employee-related costs $ 153.0 $ 168.0
Current portion of long-term employee benefit plans 12.4 13.3
Restructuring 48.5 98.4
Discounts, rebates, and warranties 68.6 65.0
Income taxes payable 20.8 25.1
Derivative liabilities 1.5 1.2
Other 100.0 101.7
Total $ 404.8 $ 472.7</t>
  </si>
  <si>
    <t>Quarterly Financial Information (Unaudited)</t>
  </si>
  <si>
    <t>Quarterly Financial Information Disclosure [Abstract]</t>
  </si>
  <si>
    <t>(27) QUARTERLY FINANCIAL INFORMATION
(UNAUDITED)
The following is a summary of the quarterly results of operations
for the Successor years ended December 31, 2014 and 2013,
respectively (in millions, except per share data):
2014 March 31 June 30 (b) September 30 (b) December 31 (c) Full Year
Total revenue $ 1,054.4 $ 1,134.3 $ 1,115.8 $ 1,087.0 $ 4,391.5
Cost of goods sold 703.5 742.5 728.1 723.1 2,897.2
Net income (loss) (3.7 ) 55.8 (18.3 ) 0.9 34.7
Net income (loss) attributable to controlling interests (4.3 ) 53.8 (19.9 ) (2.2 ) 27.4
Basic net income (loss) per share (0.02 ) 0.23 (0.09 ) (0.01 ) 0.12
Diluted net income (loss) per share (0.02 ) 0.23 (0.09 ) (0.01 ) 0.12
2013 March 31 (a) June 30 (a) September 30 December 31 Full Year
Total revenue $ 675.1 $ 1,122.2 $ 1,082.8 $ 1,106.7 $ 3,986.8
Cost of goods sold 539.1 788.5 739.1 706.1 2,772.8
Net income (loss) (156.5 ) (21.8 ) 6.4 (47.0 ) (218.9 )
Net income (loss) attributable to controlling interests (157.8 ) (22.8 ) 5.0 (49.3 ) (224.9 )
Basic net income (loss) per share (0.67 ) (0.10 ) 0.02 (0.22 ) (0.97 )
Diluted net income (loss) per share (0.67 ) (0.10 ) 0.02 (0.22 ) (0.97 )
(a) The Company recorded $72.6 million
and $31.1 million of non-cash inventory adjustments associated with
the fair value adjustment associated with our acquisition during
the three months ended March 31, 2013 and June 30, 2013,
respectively.
(b) The Company recorded gains of $7.7
million and $7.3 million related to amendments to benefit plans
during the three months ended June 30, 2014 and
September 30, 2014, respectively.
(c) During the three-months ended
December 31, 2014, the Company recorded a $13.4 million
pre-tax charge associated with the termination of the management
agreement with Carlyle Investment Management, L.L.C., upon the
completion of the IPO and a cumulative net benefit of $3.8 million
($0.4 million for the full year) associated with the correction of
an error originating in prior periods. The Company concluded the
error was not material to the current or previously reported
periods.
Reclassification and revisions
During the quarter ended September 30, 2014, the Company
identified errors in the determination of the effective interest
rate amortization for the Deferred Financing Costs and Original
Issue Discounts that were incurred in 2013. The correction of these
items impacted the consolidated balance sheet at December 31,
2013, and the consolidated statements of operations, and statements
of comprehensive income (loss) for the year ended December 31,
2013. The Company assessed the applicable guidance and concluded
that these errors were not material to the Company’s
consolidated financial statements for the aforementioned prior
periods; however, the Company did conclude that correcting these
prior misstatements would be significant to the three and
nine-month periods ended September 30, 2014 consolidated
statement of operations. The correction had an impact of $3.0
million, $5.1 million, $1.4 million and $2.0 million on Net income
(loss) and Net income (loss) attributable to controlling interests
in the first, second, third and fourth quarter of 2013,
respectively. The correction had an impact of $2.8 million and $2.5
million on Net income (loss) and Net income (loss) attributable to
controlling interests in the first and second quarters of 2014,
respectively.</t>
  </si>
  <si>
    <t>SCHEDULE II - VALUATION AND QUALIFYING ACCOUNTS</t>
  </si>
  <si>
    <t>Valuation and Qualifying Accounts [Abstract]</t>
  </si>
  <si>
    <t>SCHEDULE II - VALUATION AND QUALIFYING
ACCOUNTS Allowance for Doubtful Accounts for the Successor
years ended December 31, 2014 and 2013 and the Predecessor
period from January 1, 2013 to January 31, 2013:
(in millions) Balance at Charged to Deductions (1) Balance at End
Successor
2014 $ 6.5 $ 5.1 $ 1.7 $ 9.9
2013
— 5.4 (1.1 ) 6.5
Predecessor
January 1 through January 31, 2013 $ 29.6 $ 0.2 $ (1.1 ) $ 30.9
2012 31.4 5.0 6.8 29.6
(1) Deductions include uncollectible
accounts written off and foreign currency translation impact.</t>
  </si>
  <si>
    <t>Summary of Significant Accounting Policies (Policies)</t>
  </si>
  <si>
    <t>New Accounting Pronouncements, Policy</t>
  </si>
  <si>
    <t>Recently Adopted Accounting Guidance
In April 2015, the Financial Accounting Standards Board
(“FASB”) issued Accounting Standards Update
(“ASU”) 2015-03, “Simplifying the Presentation of
Debt Issuance Costs” ,
Accounting Guidance Issued But Not Yet Adopted
In February 2015, the FASB issued ASU 2015-02 (Accounting Standard
Codification 810), “Consolidation”, which sets forth
guidance on accounting for consolidation of certain legal entities.
This ASU is effective for fiscal years beginning after
December 15, 2015, and interim periods within those fiscal
years. Although early adoption is permitted, we are still in the
process of assessing the impact the adoption of this ASU will have
on our financial position, results of operations and cash
flows.
In May 2014, the FASB issued ASU 2014-09 (Accounting Standard
Codification 606), “Revenue from Contracts with
Customers”, which sets forth the guidance that an entity
should use related to revenue recognition. This ASU was originally
effective for fiscal years beginning after December 15, 2016,
and interim periods within those fiscal years. Early adoption is
not permitted. In July 2015 the FASB delayed the effective date of
the new revenue accounting standard to fiscal years beginning after
December 15, 2017. Companies will be allowed to early adopt
the guidance as of the original effective date. We are in the
process of assessing the impact the adoption of this ASU will have
on our financial position, results of operations and cash
flows.</t>
  </si>
  <si>
    <t>Recently Adopted Accounting Guidance
In April 2015, the Financial Accounting Standard Board
(“FASB”) issued Accounting Standards Update
(“ASU”) 2015-03, “Simplifying the Presentation of
Debt Issuance Costs”, which requires debt issuance costs to
be presented in the balance sheet as a direct deduction from the
associated debt liability. The standard is effective for financial
statements issued for fiscal years beginning after
December 15, 2015, and interim periods within those fiscal
years, and should be applied on a retrospective basis. Further
clarifying this standard, as discussed at the June 18, 2015
Emerging Issues Task Force (“EITF”) meeting, the
Securities and Exchange Commission (“SEC”) stated that
the SEC staff would not object to an entity deferring and
presenting costs related to revolving debt arrangements as an
asset. We elected to early adopt this standard during the second
quarter ended June 30, 2015, resulting in impacts to the
balance sheets at December 31, 2014 and 2013 of decreases to
total assets and total liabilities of $82.1 million and
$98.8 million, respectively.
In April 2014, the FASB issued ASU 2014-08, “Reporting
Discontinued Operations and Disclosures of Disposals of Components
of an Entity”, which amended the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and early adoption is permitted. We have
adopted this guidance as of December 31, 2014.
In February 2013, the FASB issued ASU 2013-02, “Comprehensive
Income (Topic 220): Reporting of Amounts Reclassified Out of
Accumulated Other Comprehensive Income,” issuing changes to
the reporting of amounts reclassified out of accumulated other
comprehensive income. These changes require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These requirements are to be applied to each component of
accumulated other comprehensive income. This guidance is effective
prospectively for annual reporting periods beginning on or after
January 1, 2014, and the interim periods within those annual
periods. We have included the additional disclosures requirements
within Note 26.
Accounting Guidance Issued But Not Yet Adopted
In May 2014, the FASB issued ASU 2014-09 (Accounting Standard
Codification 606), “Revenue from Contracts with
Customers”, which sets forth the guidance that an entity
should use related to revenue recognition. This ASU is effective
for fiscal years beginning after December 15, 2016, and
interim periods within those fiscal years. Early adoption is not
permitted. We are in the process of assessing the impact the
adoption of this ASU will have on our financial position, results
of operations and cash flows.</t>
  </si>
  <si>
    <t>Initial Public Offering</t>
  </si>
  <si>
    <t>Initial Public Offering
On November 14, 2014, the Company completed its initial public
offering (“IPO”). In the IPO, certain of the
Company’s shareholders sold an aggregate of 50,000,000 common
shares at a public offering price of $19.50 per share. The
underwriters also exercised their over-allotment option and
purchased an additional 7,500,000 common shares. The Company did
not receive any proceeds from the sale of common shares in the
IPO.</t>
  </si>
  <si>
    <t>Basis of Accounting, Policy</t>
  </si>
  <si>
    <t>The consolidated financial statements of Axalta and its
subsidiaries and the combined financial statements of DPC have been
prepared in accordance with accounting principles generally
accepted in the United States of America (“GAAP”). In
the opinion of management, all adjustments (consisting of normal
recurring adjustments) considered necessary for a fair presentation
of the financial statements have been included.</t>
  </si>
  <si>
    <t>Use of Estimates, Policy</t>
  </si>
  <si>
    <t>Use of Estimates
The preparation of financial statements in conformity with GAAP
requires us to make estimates and assumptions that affect the
reported amounts of assets and liabilities at the closing date of
the Acquisition and the date of the financial statements and the
reported amounts of sales and expenses during the period. The
estimates and assumptions include, but are not limited to,
receivable and inventory valuations, fixed asset valuations,
valuations of goodwill and identifiable intangible assets,
including analysis of impairment, valuations of long-term employee
benefit obligations, income taxes, environmental matters,
litigation, stock-based compensation, restructuring, and
allocations of costs. Our estimates are based on historical
experience, facts and circumstances available at the time and
various other assumptions that are believed to be reasonable.
Actual results could differ materially from those estimates.</t>
  </si>
  <si>
    <t>Business Combinations Policy</t>
  </si>
  <si>
    <t>Accounting for Business Combinations
We account for business combinations under the acquisition method
of accounting. This method requires the recording of acquired
assets, including separately identifiable intangible assets and
assumed liabilities at their acquisition date fair values. The
method records any excess purchase price over the fair value of
acquired net assets as goodwill.
The determination of the fair value of assets acquired, liabilities
assumed, and noncontrolling interests involves assessments of
factors such as the expected future cash flows associated with
individual assets and liabilities and appropriate discount rates at
the closing date of the Acquisition. When necessary, we consult
with external advisors to help determine fair value. For
non-observable market values, we determine fair value using
acceptable valuation principles (e.g., multiple excess earnings,
relief from royalty and cost methods).
We included the results of operations from the acquisition date in
the financial statements for all businesses acquired.</t>
  </si>
  <si>
    <t>Consolidation, Policy</t>
  </si>
  <si>
    <t>Principles of Consolidation and Combination
The consolidated financial statements of the Successor (“the
Successor statements”) include the accounts of Axalta and its
subsidiaries, and entities in which a controlling interest is
maintained. For those consolidated subsidiaries in which the
Company’s ownership is less than 100%, the outside
shareholders’ interests are shown as noncontrolling
interests. Investments in companies in which Axalta, directly
or indirectly, owns 20% to 50% of the voting
stock and has the ability to exercise significant influence over
operating and financial policies of the investee are accounted for
using the equity method of accounting. As a result, Axalta’s
share of the earnings or losses of such equity affiliates is
included in the accompanying consolidated statement of operations
and our share of these companies’ stockholders’ equity
is included in the accompanying consolidated balance sheet.
The combined financial statements for the Predecessor (“the
Predecessor statements”) include the combined assets,
liabilities, revenues, and expenses of DPC.
We eliminated all intercompany accounts and transactions in the
preparation of the accompanying consolidated and combined financial
statements.
On September 4, 2012, the three partners of the DPC
majority-owned DuPont Powder Coatings Saudi Company Ltd.
(“DPC Saudi”), a non-US joint venture, signed a new
shareholder resolution agreement requiring all partners to
unanimously agree to all financial decisions and payments of the
business. As a result, DPC concluded that consolidating DPC Saudi
was no longer appropriate due to a lack of financial control in the
operations of the business. Consequently, DPC deconsolidated the
joint venture, and accounted for it under the equity method of
accounting in the Predecessor statements. This joint venture
investment in DPC Saudi was not an asset acquired from DuPont in
the Acquisition. The deconsolidation of DPC Saudi resulted in a
loss of $1.0 million for the year ended December 31, 2012,
which was recorded in Selling, general and administrative expenses
in the combined statement of operations.</t>
  </si>
  <si>
    <t>Revenue Recognition, Policy</t>
  </si>
  <si>
    <t>Revenue Recognition
We recognize revenue after completing the earnings process. We
recognize revenue for product sales when we ship products to the
customer in accordance with the terms of the agreement, when there
is persuasive evidence of the arrangement, title and risk of loss
have been transferred, collectability is reasonably assured and
pricing is fixed or determinable.
For a majority of our product sales, title transfers at the
shipping point and delivery is considered complete. For certain OEM
customers, revenue is recognized at the time the customer applies
our coatings to its vehicles, as this represents the point in time
that risk of loss has been transferred and delivery is considered
complete.
We accrue for sales returns and other allowances based on our
historical experience.
We incur up-front costs in order to obtain contracts with certain
customers. During the Successor periods, we capitalized these
up-front costs as a component of Other assets. During the
Predecessor periods, we capitalized costs as a component of
Identifiable intangibles, net. We amortize the related amounts over
the estimated life of the contract as a reduction of net sales.
We include the amounts billed to customers for shipping and
handling fees in net sales and costs incurred for the delivery of
goods as cost of goods sold in the statement of operations.
Recognition for licensing and royalty income occurs in accordance
with agreed upon terms, when performance obligations are satisfied,
the amount is fixed or determinable, and collectability is
reasonably assured.
Other Revenue
Other revenue includes various elements of income resulting from
the normal operation of our business. Other revenue includes, but
is not limited to, income for services provided to customers and
royalty income.</t>
  </si>
  <si>
    <t>Cash and Cash Equivalents, Policy</t>
  </si>
  <si>
    <t>Cash and Cash Equivalents
Cash equivalents represent highly liquid investments with
maturities of three months or less from time of purchase. They
are carried at cost plus accrued interest, which approximates fair
value because of the short-term maturity of these instruments. Cash
balances may exceed government insured limits in certain
jurisdictions.</t>
  </si>
  <si>
    <t>Fair Value Measurements</t>
  </si>
  <si>
    <t>Fair Value Measurements
GAAP defin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ollowing valuation techniques are used to measure fair value
for assets and liabilities: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for the asset or liability,
which are valued based on management’s estimates of
assumptions that market participants would use in pricing the asset
or liability.</t>
  </si>
  <si>
    <t>Derivatives, Policy</t>
  </si>
  <si>
    <t>Derivatives and Hedging
The Company from time to time utilizes derivatives to manage
exposures to currency exchange rates and interest rate risk. The
fair values of all derivatives are recognized as assets or
liabilities at the balance sheet date. Changes in the fair value of
these instruments are reported in income or Accumulated other
comprehensive income (“AOCI”), depending on the use of
the derivative and whether it qualifies for hedge accounting
treatment and is designated as such.
Gains and losses on derivatives that qualify and are designated as
cash flow hedging instruments are recorded in AOCI, to the extent
the hedges are effective, until the underlying transactions are
recognized in income.
Gains and losses on derivatives qualifying and designated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
Cash flows from derivatives are recognized in the consolidated and
combined statements of cash flows in a manner consistent with the
underlying transactions.</t>
  </si>
  <si>
    <t>Receivables, Policy</t>
  </si>
  <si>
    <t>Receivables and Allowance for Doubtful Accounts
Receivables are recognized net of an allowance for doubtful
accounts receivable. The allowance for doubtful accounts receivable
reflects the best estimate of losses inherent in the accounts
receivable portfolio determined on the basis of historical
experience, specific allowances for known troubled accounts and
other available evidence. Accounts receivable are written down or
off when a portion or all of such account receivable is determined
to be uncollectible.</t>
  </si>
  <si>
    <t>Inventories
Inventories of the Successor are valued at the lower of cost or
market with cost being determined on the weighted average cost
method. Elements of cost in inventories include:
• raw materials,
• direct labor, and
• manufacturing overhead
Stores and supplies are valued at the lower of cost or market; cost
is generally determined by the weighted average cost method.
Inventories deemed to have costs greater than their respective
market values are reduced to net realizable value with a loss
recorded in income in the period recognized.
Inventories of the Predecessor were valued at the lower of cost or
market with cost determined by the last-in, first-out
(“LIFO”) method.</t>
  </si>
  <si>
    <t>Property, Plant and Equipment</t>
  </si>
  <si>
    <t>Property, Plant and Equipment
Successor periods
Property, plant and equipment of the Successor acquired in the
Acquisition were recorded at fair value as of the acquisition date
and are depreciated using the straight-line method. Subsequent
additions to property, plant and equipment, including the fair
value of any asset retirement obligations upon initial recognition
of the liability, are recorded at cost and are depreciated using
the straight-line method.
Software included in property, plant and equipment represents the
costs of software developed or obtained for internal use. Software
costs are amortized on a straight-line basis over their estimated
useful lives. Upgrades and enhancements are capitalized if they
result in added functionality, which enables the software to
perform tasks it was previously incapable of performing. Software
maintenance and training costs are expensed in the period in which
they are incurred.
Property, plant and equipment acquired in the Acquisition are
depreciated over their estimated remaining useful lives. The
weighted average estimated remaining useful lives of property,
plant and equipment acquired in connection with the Acquisition was
approximately 11 years. Subsequent additions are either amortized
or depreciated on a straight-line basis over a range of estimated
useful lives. See Note 18 for a range of estimated useful lives
used for each property, plant and equipment class.
Predecessor periods
Property, plant and equipment of the Predecessor were carried at
cost and were depreciated using the straight-line method. Property,
plant and equipment placed in service prior to 1995 were
depreciated using the sum-of-the-years’ digits method or
other substantially similar methods. Substantially all Predecessor
buildings and equipment were depreciated over useful lives ranging
from 15 to 25 years.</t>
  </si>
  <si>
    <t>Goodwill and Intangible Assets, Policy</t>
  </si>
  <si>
    <t>Goodwill and Other Identifiable Intangible Assets
Goodwill represents the excess of purchase price over the fair
values of underlying net assets acquired in an acquisition.
Goodwill and indefinite-lived intangible assets are tested for
impairment on an annual basis as of October 1; however, these
tests are performed more frequently if events or changes in
circumstances indicate that the asset may be impaired. The fair
value methodology is based on prices of similar assets or other
valuation methodologies including discounted cash flow
techniques.
When testing goodwill and indefinite-lived intangible assets for
impairment, we first have an option to assess qualitative factors
to determine whether the existence of events or circumstances leads
to a determination that it is more likely than not (more than 50%)
that an impairment exists. Such qualitative factors may include the
following: macroeconomic conditions; industry and market
considerations; cost factors; overall financial performance; and
other relevant entity-specific events. In the event the qualitative
assessment indicates that an impairment is more likely than not, we
would be required to perform a quantitative impairment test,
otherwise no further analysis is required.
Under the quantitative goodwill impairment test, the evaluation of
impairment involves comparing the current fair value of each
reporting unit to its carrying value, including goodwill. If the
carrying amount of a reporting unit, including goodwill, exceeds
the estimated fair value, then individual assets (including
identifiable intangible assets) and liabilities of the reporting
unit are estimated at fair value. The excess of the estimated fair
value of the reporting unit over the estimated fair value of its
net assets would establish the implied value of goodwill. The
excess of the recorded amount of goodwill over the implied value is
then charged to earnings as an impairment loss.
Definite-lived intangible assets, such as technology, trademarks,
customer relationships and non-compete agreements are amortized
over their estimated useful lives, generally for periods ranging
from four to 20 years. The reasonableness of the useful lives of
these assets is regularly evaluated. Once these assets are fully
amortized, they are removed from the balance sheet. We evaluate
these assets for impairment whenever events or changes in
circumstances indicate that the carrying amount of these assets
might not be recoverable.</t>
  </si>
  <si>
    <t>Impairment or Disposal of Long-Lived Assets, Policy</t>
  </si>
  <si>
    <t>Impairment of Long-Lived Assets
The carrying value of long-lived assets to be held and used is
evaluated when events or changes in circumstances indicate the
carrying value may not be recoverable. The carrying value of a
long-lived asset is considered impaired when the total projected
undiscounted cash flows from the asset are less than its carrying
value. In that event, a loss is recognized based on the amount by
which the carrying value exceeds the fair value of the long-lived
asset. The fair value methodology used is an estimate of fair
market value and is based on prices of similar assets or other
valuation methodologies including present value techniques.
Long-lived assets to be disposed of other than by sale are
classified as held for use until their disposal. Long-lived assets
to be disposed of by sale are classified as held for sale and are
reported at the lower of carrying amount or fair market value less
cost to sell. Depreciation is discontinued for long-lived assets
classified as held for sale.</t>
  </si>
  <si>
    <t>Research, Development, and Computer Software, Policy</t>
  </si>
  <si>
    <t>Research and Development
Research and development costs incurred in the normal course of
business consist primarily of employee-related costs and are
expensed as incurred. In process research and development projects
acquired in a business combination are recorded as intangible
assets at their fair value as of the acquisition date. Subsequent
costs related to acquired in process research and development
projects are expensed as incurred. Research and development
intangible assets are considered indefinite-lived until the
abandonment or completion of the associated research and
development efforts. These indefinite-lived intangible assets are
tested for impairment consistent with the impairment testing
performed on other indefinite-lived intangible assets discussed
above. Upon completion of the research and development process, the
carrying value of acquired in process research and development
projects is reclassified as a finite-lived asset and is amortized
over its useful life.</t>
  </si>
  <si>
    <t>Environmental Costs, Policy</t>
  </si>
  <si>
    <t>Environmental Liabilities and Expenditures
Accruals for environmental matters are recorded when it is probable
that a liability has been incurred and the amount of the liability
can be reasonably estimated. Accrued environmental liabilities are
not discounted. Claims for recovery from third parties, if any, are
reflected separately as an asset. We record recoveries at the
earlier of when the gain is probable or realized. For the periods
ending December 31, 2014, 2013 and 2012, and January 1,
2013 through January 31, 2013, we have not recognized any
assets or income associated with recoveries from third parties.
Costs related to environmental remediation are charged to expense
in the period incurred. Other environmental costs are also charged
to expense in the period incurred, unless they increase the value
of the property or reduce or prevent contamination from future
operations, in which case, they are capitalized and
depreciated.</t>
  </si>
  <si>
    <t>Commitments and Contingencies, Policy</t>
  </si>
  <si>
    <t>Litigation
We accrue for liabilities related to litigation matters when
available information indicates that the liability is probable and
the amount can be reasonably estimated. Legal costs such as outside
counsel fees and expenses are charged to expense in the period
incurred.</t>
  </si>
  <si>
    <t>Income Taxes
Successor periods
Deferred tax assets and liabilities are recognized for the future
tax consequences attributable to differences between the financial
statement carrying amounts of assets and liabilities and their
respective tax basis. Deferred tax assets are also recognized for
operating losses and tax credit carry forwards.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
Where we do not intend to indefinitely reinvest earnings of our
foreign subsidiaries, we provide for income taxes and foreign
withholding taxes, where applicable, on undistributed earnings. We
do not provide for income taxes on undistributed earnings of our
foreign subsidiaries that are intended to be indefinitely
reinvested.
We recognize the benefit of an income tax position only if it is
“more likely than not” that the tax position will be
sustained. The tax benefits recognized are measured based on the
largest benefit that has a greater than 50% likelihood of being
realized. Additionally, we recognize interest and penalties accrued
related to unrecognized tax benefits as a component of provision
for income taxes. The current portion of unrecognized tax benefits
is included in “Income taxes payable” and the long-term
portion is included in the long-term income tax payable in the
consolidated balance sheets.
Predecessor periods
For all Predecessor periods presented, although DPC was included in
the consolidated income tax return of DuPont, DPC’s income
taxes are computed and reported under the “separate return
method.” Use of the separate return method may result in
differences when the sum of the amounts allocated to standalone tax
provisions are compared with amounts presented in combined
financial statements. In that event, related deferred tax assets
and liabilities could be significantly different from those
presented herein for the Predecessor periods. Certain tax
attributes, e.g., net operating loss carryforwards, which were
reflected in the DuPont consolidated financial statements may or
may not exist at the standalone DPC level.</t>
  </si>
  <si>
    <t>Foreign Currency Translation</t>
  </si>
  <si>
    <t>Foreign Currency Translation
Successor periods
The reporting currency is the U.S. dollar. In most cases, our
non-U.S. based subsidiaries use their local currency as the
functional currency for their respective business operations.
Assets and liabilities of these operations are translated into
U.S. dollars at end-of-period exchange rates; income and
expenses are translated using the average exchange rates for the
reporting period. Resulting cumulative translation adjustments are
recorded as a component of shareholders’ equity in the
consolidated balance sheet in Accumulated other comprehensive
income (loss).
Gains and losses from transactions denominated in currencies other
than the functional currencies are included in the consolidated
statement of operations in Other expense, net.
Predecessor periods
The reporting currency is the U.S. dollar. For the Predecessor
period, DuPont management determined that the U.S. dollar was the
functional currency of DPC’s legal entities and this
functional currency was appropriate for the economic environment in
which DPC operated during the period covered by the Predecessor
combined financial statements. For these legal entities, foreign
currency denominated asset and liability amounts were remeasured
into U.S. dollars at the end-of-period exchange rates. Nonmonetary
assets, such as inventories, prepaid expenses, fixed assets and
intangible assets were remeasured into U.S. dollars at historical
exchange rates. Foreign currency denominated income and expense
elements were remeasured into U.S. dollars at average exchange
rates in effect during the year, except for expenses related to
nonmonetary assets, which were remeasured at historical exchange
rates.</t>
  </si>
  <si>
    <t>Employee Benefits</t>
  </si>
  <si>
    <t>Employee Benefits
Successor periods
In connection with the Acquisition, we assumed certain defined
benefit plan obligations and related plan assets for current
employees of non-U.S. subsidiaries and certain defined benefit plan
obligations and plan assets of former employees of subsidiaries.
All defined pension plan obligations for current and former
employees in the United States were retained by DuPont.
Defined benefit plans specify an amount of pension benefit that an
employee will receive upon retirement, usually dependent on factors
such as age, years of service and compensation. The net obligation
in respect of defined benefit plans is calculated separately for
each plan by estimating the amount of the future benefits that
employees have earned in return for their service in the current
and prior periods. These benefits are then discounted to determine
the present value of the obligations and are then adjusted for the
impact of any unamortized prior service costs. As required by ASC
805, Business Combinations
Predecessor periods
Certain of DPC’s employees participated in defined benefit
pension and other long-term employee benefit plans (the Plans)
accounted for in accordance with ASC 715,
Compensation—Retirement Benefits</t>
  </si>
  <si>
    <t>Stock-Based Compensation</t>
  </si>
  <si>
    <t>Stock-Based Compensation
Successor periods
Our stock-based compensation for the Successor period, comprised of
Axalta stock options, is measured at fair value on the grant date
or date of modification, as applicable. We recognize compensation
expense on a graded-vesting attribution basis over the requisite
service period.
Predecessor periods
DuPont maintained certain stock compensation plans for the benefit
of certain of its officers, directors and employees, including
DPC’s employees in the Predecessor periods. DPC accounted for
all share-based payments to employees, including grants of stock
options, based upon their fair values.
For additional information on our stock-based compensation plan,
see Note 11.</t>
  </si>
  <si>
    <t>Earnings Per Share, Policy</t>
  </si>
  <si>
    <t>Earnings per Common Share
Basic earnings per common share is computed by dividing net income
attributable to Axalta’s common shareholders by the weighted
average number of shares outstanding during the period. Diluted
earnings per common share is computed by dividing net income
attributable to Axalta’s common shareholders by the weighted
average number of shares outstanding during the period increased by
the number of additional shares that would have been outstanding
related to potentially dilutive securities; anti-dilutive
securities are excluded from the calculation. These
potentially dilutive securities are calculated under the treasury
stock method and consist of stock options.</t>
  </si>
  <si>
    <t>Goodwill and Identifiable Intangible Assets (Tables)</t>
  </si>
  <si>
    <t>Schedule of Goodwill</t>
  </si>
  <si>
    <t>The following table shows changes in the carrying amount of
goodwill from December 31, 2014 to June 30, 2015 by
reportable segment:
Performance Transportation Total
December 31, 2014 $ 933.6 $ 67.5 $ 1,001.1
Goodwill from acquisition 12.5
— 12.5
Foreign currency translation (64.8 ) (4.8 ) (69.6 )
June 30, 2015 $ 881.3 $ 62.7 $ 944.0</t>
  </si>
  <si>
    <t>The following table shows changes in the carrying amount of
goodwill for the Successor years ended December 31, 2014 and
2013 by reportable segment:
Performance Transportation Total
At January 1, 2013 $
— $
— $
—
Goodwill resulting from Acquisition 1,012.5 72.9 1,085.4
Foreign currency translation 26.3 1.9 28.2
At December 31, 2013 $ 1,038.8 $ 74.8 $ 1,113.6
Purchase accounting adjustments 5.7 0.4 6.1
Divestitures (4.7 )
— (4.7 )
Foreign currency translation (106.2 ) (7.7 ) (113.9 )
December 31, 2014 $ 933.6 $ 67.5 $ 1,001.1</t>
  </si>
  <si>
    <t>Schedule of Finite-Lived and Indefinite-Lived Intangible Assets by Major Class</t>
  </si>
  <si>
    <t>The following table summarizes the gross carrying amounts and
accumulated amortization of identifiable intangible assets by major
class:
June 30, 2015 Gross Carrying Accumulated Net Book Weighted average amortization periods
Technology $ 411.7 $ (96.8 ) $ 314.9 10.0
Trademarks—indefinite-lived 284.4
— 284.4 Indefinite
Trademarks—definite-lived 41.9 (6.8 ) 35.1 14.8
Customer relationships 684.1 (86.2 ) 597.9 19.4
Non-compete agreements 1.9 (1.0 ) 0.9 4.6
Total $ 1,424.0 $ (190.8 ) $ 1,233.2
December 31, 2014 Gross Carrying Accumulated Net Book Weighted average amortization periods
Technology $ 411.8 $ (76.3 ) $ 335.5 10.0
Trademarks—indefinite-lived 284.4
— 284.4 Indefinite
Trademarks—definite-lived 41.8 (5.5 ) 36.3 14.8
Customer relationships 713.9 (71.3 ) 642.6 19.4
Non-compete agreements 2.0 (0.8 ) 1.2 4.6
Total $ 1,453.9 $ (153.9 ) $ 1,300.0</t>
  </si>
  <si>
    <t>The following table summarizes the gross carrying amounts and
accumulated amortization of identifiable intangible assets by major
class:
December 31, 2014 Gross Carrying Amount Accumulated Amortization Net Book Value Weighted average amortization periods (years)
Technology $ 411.8 $ (76.3 ) $ 335.5 10.0
Trademarks—indefinite-lived 284.4
— 284.4 Indefinite
Trademarks—definite-lived 41.8 (5.5 ) 36.3 14.8
Customer relationships 713.9 (71.3 ) 642.6 19.4
Non-compete agreements 2.0 (0.8 ) 1.2 4.6
Total $ 1,453.9 $ (153.9 ) $ 1,300.0
December 31, 2013 Gross Carrying Amount Accumulated Amortization Net Book Value Weighted average amortization
Technology $ 425.2 $ (37.3 ) $ 387.9 10.0
Trademarks—indefinite-lived 284.4
— 284.4 Indefinite
Trademarks—definite-lived 41.7 (2.6 ) 39.1 14.8
Customer relationships 761.9 (34.9 ) 727.0 19.4
Non-compete agreements 1.5 (0.3 ) 1.2 4.0
Total $ 1,514.7 $ (75.1 ) $ 1,439.6</t>
  </si>
  <si>
    <t>Schedule of Finite-Lived Intangible Assets, Future Amortization Expense</t>
  </si>
  <si>
    <t xml:space="preserve">The estimated amortization expense related to the fair value of
acquired intangible assets for the remainder of 2015 and each of
the succeeding four years is:
Remainder of 2015 $ 40.0
2016 $ 79.9
2017 $ 79.6
2018 $ 79.6
2019 $ 79.6 </t>
  </si>
  <si>
    <t xml:space="preserve">The estimated amortization expense related to the fair value of
acquired intangible assets for each of the succeeding five years
is:
2015 $ 81.6
2016 $ 81.6
2017 $ 81.1
2018 $ 81.0
2019 $ 81.0 </t>
  </si>
  <si>
    <t>In Process Research and Development [Member]</t>
  </si>
  <si>
    <t>Schedule of Finite-Lived Intangible Assets</t>
  </si>
  <si>
    <t>Activity related to in process research and development projects
for the successor years ended December 31, 2013 and 2014:
In Process Research and Development Activity
Balance at February 1, 2013 $ 25.4
Completed (6.5 )
Abandoned (3.2 )
Balance at December 31, 2013 $ 15.7
Completed (10.4 )
Abandoned (0.1 )
Balance at December 31, 2014 $ 5.2</t>
  </si>
  <si>
    <t>The following table shows changes in the carrying amount of
goodwill for the Predecessor year ended December 31, 2012 and
the Predecessor period from January 1, 2013 to
January 31, 2013 by reportable segment:
Performance Transportation Total
At January 1, 2012 $ 517.9 $ 70.9 $ 588.8
Foreign currency translation
—
—
—
December 31, 2012 $ 517.9 $ 70.9 $ 588.8
Foreign currency translation
—
—
—
January 31, 2013 $ 517.9 $ 70.9 $ 588.8</t>
  </si>
  <si>
    <t>Restructuring (Tables)</t>
  </si>
  <si>
    <t>Restructuring and Related Costs</t>
  </si>
  <si>
    <t>The following table summarizes the activities related to the
restructuring reserves and expenses from December 31, 2014 to
June 30, 2015:
Restructuring Rollforward 2015 Activity
Balance at December 31, 2014 $ 48.5
Expense Recorded 16.7
Payments Made (22.5 )
Foreign Currency Changes (4.1 )
Balance at June 30, 2015 $ 38.6</t>
  </si>
  <si>
    <t>The following tables summarize the activities related to the
restructuring reserves, recorded within other accrued liabilities,
and expenses for the Successor years ended December 31, 2013
and 2014:
2013 Activity
Balance at February 1, 2013 (At acquisition date) $ 0.5
Expense recorded 120.7
Payments (23.7 )
Foreign currency translation 0.9
Balance at December 31, 2013 $ 98.4
2014 Activity
Balance at December 31, 2013 $ 98.4
Expense Recorded 8.5
Payments Made (51.6 )
Foreign Currency Changes (6.8 )
Balance at December 31, 2014 $ 48.5</t>
  </si>
  <si>
    <t>Long-term Employee Benefits (Tables)</t>
  </si>
  <si>
    <t>Schedule of Net Benefit Costs</t>
  </si>
  <si>
    <t>The following table sets forth the components of net periodic
benefit (gain) cost for the three and six months ended
June 30, 2015 and 2014:
Pension Benefits
Three Months Ended June 30,
Six Months Ended June 30,
2015
2014
2015
2014
Components of net periodic benefit cost:
Net periodic benefit cost:
Service cost $ 3.3 $ 3.8 $ 6.4 $ 8.4
Interest cost 4.6 6.0 9.2 12.0
Expected return on plan assets (3.6 ) (3.7 ) (7.3 ) (7.4 )
Amortization of actuarial (gain) loss, net 0.2 (0.1 ) 0.5 (0.2 )
Amortization of prior service credit, net
—
— (0.1 )
—
Net periodic benefit cost $ 4.5 $ 6.0 $ 8.7 $ 12.8
Other Long-Term Employee Benefits
Three Months Ended June 30,
Six Months Ended June 30,
2015
2014
2015
2014
Components of net periodic benefit (gain) cost:
Net periodic benefit (gain) cost:
Service cost $
— $ 0.1 $
— $ 0.1
Interest cost
—
—
— 0.1
Amortization of prior service credit (1.0 )
— (1.9 )
—
Net periodic benefit (gain) cost $ (1.0 ) $ 0.1 $ (1.9 ) $ 0.2</t>
  </si>
  <si>
    <t>The following table sets forth the components of net periodic
benefit costs for the Successor years ended December 31, 2014
and 2013 and the Predecessor year ended December 31, 2012.
Pension
Benefits
Successor
Predecessor
Year Ended
Period from August 24, 2012 through December 31,
Period from January 1, 2013 through January 31,
Year Ended December 31,
2014 2013 2012
2013 2012
Components of net periodic benefit cost and amounts recognized in
other comprehensive (income) loss:
Net periodic benefit (credit) cost:
Service cost $ 15.4 $ 17.0 $
—
$ 1.6 $ 14.8
Interest cost 22.9 21.2
—
1.8 22.0
Expected return on plan assets (14.8 ) (11.9 )
—
(1.9 ) (18.4 )
Amortization of actuarial (gain) loss, net (0.3 )
—
—
1.1 5.2
Amortization of prior service cost
—
—
—
— 0.2
Curtailment gain (7.3 )
—
—
—
—
Settlement loss 0.1
—
—
— 3.9
Net periodic benefit cost 16.0 26.3
—
2.6 27.7
Changes in plan assets and benefit obligations recognized in other
comprehensive (income) loss:
Net actuarial (gain) loss, net 60.6 (10.6 )
—
— 112.7
Amortization of actuarial gain (loss), net 0.3
—
—
(1.1 ) (5.2 )
Prior service benefit (4.3 ) (0.4 )
—
— (0.3 )
Amortization of prior service cost
—
—
—
— (0.2 )
Curtailment gain 7.3
—
—
—
—
Settlement loss (0.1 )
—
—
— (3.9 )
Net translation adjustment (4.9 ) 0.6
—
—
—
Total (gain) loss recognized in other comprehensive income 58.9 (10.4 )
—
(1.1 ) 103.1
Total recognized in net periodic benefit cost and other
comprehensive (income) loss $ 74.9 $ 15.9 $
—
$ 1.5 $ 130.8
Other Long-Term
Employee Benefits
Successor
Predecessor
Year Ended
Period from August 24, 2012 through December 31,
Period from January 1, 2013 through January 31,
Year Ended December 31,
2014 2013 2012
2013 2012
Components of net periodic benefit cost and amounts recognized in
other comprehensive (income) loss:
Net periodic benefit credit cost:
Service cost $ 0.1 $ 0.2 $
— $
— $ 0.3
Interest cost 0.1 0.2
—
— 0.5
Amortization of actuarial loss, net 0.1
—
—
—
—
Amortization of prior service cost (benefit) (1.4 )
—
—
— 0.2
Net periodic benefit cost (1.1 ) 0.4
—
— 1.0
Changes in plan assets and benefit obligations recognized in other
comprehensive (income) loss:
Net actuarial (gain) loss (4.6 ) (0.7 )
—
— 2.7
Amortization of actuarial gain (loss) (0.1 )
—
—
—
—
Prior service benefit
—
—
—
— (5.9 )
Amortization of prior service benefit (cost) 1.4
—
—
— (0.2 )
Net translation adjustment
— 0.1
—
—
—
Total (gain) loss recognized in other comprehensive income (3.3 ) (0.6 )
—
— (3.4 )
Total recognized in net periodic benefit cost and other
comprehensive income $ (4.4 ) $ (0.2 ) $
— $
— $ (2.4 )</t>
  </si>
  <si>
    <t>Schedule of Multiemployer Plans</t>
  </si>
  <si>
    <t xml:space="preserve">multiemployer plan with the other businesses of DuPont. The
following table presents pension expense allocated by DuPont to DPC
for DuPont’s significant plans in which DPC participated.
Predecessor
Plan Name EIN/ January 1, 2013 through January 31, 2013 Year Ended December 31, 2012
DuPont Pension and Retirement Plan 51-0014090/001 $ 4.2 $ 40.6
All Other Plans $ 0.7 $ 16.7 </t>
  </si>
  <si>
    <t>Schedule of Benefit Obligations in Excess of Fair Value of Plan Assets</t>
  </si>
  <si>
    <t>employee benefit obligations was December 31. The following
table sets forth the changes to the projected benefit obligations
(“PBO”) and plan assets for the Successor year ended
December 31, 2014 and 2013 and the funded status and amounts
recognized in the accompanying consolidated balance sheets at
December 31, 2014 and 2013 for the Company’s defined
benefit pension and other long-term benefit plans:
Defined Benefits Other Long-Term Employee Benefits
Successor Successor
Year Ended December 31, Year
Ended December 31,
Obligations and Funded Status
2014
2013 2014 2013
Change in benefit obligation:
Projected benefit obligation at beginning of year $ 603.0 $
— $ 4.6 $
—
Fair value of assumed obligation at Acquisition date
— 579.5
— 5.2
Service cost 15.4 17.0 0.1 0.2
Interest cost 22.9 21.2 0.1 0.2
Participant contributions 1.0 1.0
—
—
Actuarial losses (gains)—net 85.8 (5.8 ) 1.1 (0.7 )
Plan curtailments and settlements (16.3 ) (1.4 )
—
—
Benefits paid (30.1 ) (20.7 )
—
—
Amendments (4.3 ) (0.4 ) (5.7 )
—
Currency translation adjustment (64.3 ) 12.6 (0.1 ) (0.3 )
Projected benefit obligation at end of year 613.1 603.0 0.1 4.6
Change in plan assets:
Fair value of plan assets at beginning of year 281.3
—
—
—
Fair value of plan assets at Acquisition date
— 250.7
—
—
Actual return on plan assets 26.5 16.0
—
—
Employer contributions 40.9 28.6
—
—
Participant contributions 1.0 1.0
—
—
Benefits paid (30.1 ) (20.7 )
—
—
Settlements (2.7 ) (0.6 )
—
—
Currency translation adjustment (22.4 ) 6.3
—
—
Fair value of plan assets at end of year 294.5 281.3
—
—
Funded status, net $ (318.6 ) $ (321.7 ) $ (0.1 ) $ (4.6 )
Amounts recognized in the consolidated balance sheets consist
of:
Other assets $ 0.1 $ 0.2 $
— $
—
Other accrued liabilities (12.4 ) (13.3 )
—
—
Accrued pension and other long-term employee benefits (306.3 ) (308.6 ) (0.1 ) (4.6 )
Net amount recognized $ (318.6 ) $ (321.7 ) $ (0.1 ) $ (4.6 )</t>
  </si>
  <si>
    <t>Schedule of Accumulated and Projected Benefit Obligations</t>
  </si>
  <si>
    <t xml:space="preserve">The following table reflects the ABO for all defined benefit
pension plans as of December 31, 2014 and 2013. Further, the
table reflects the aggregate PBO, ABO and fair value of plan assets
for pension plans with PBO in excess of plan assets and for pension
plans with ABO in excess of plan assets.
Successor
Year Ended December 31,
2014
2013
ABO $ 559.4 $ 541.5
Plans with PBO in excess of plan assets:
PBO $ 606.2 $ 595.7
ABO $ 553.2 $ 534.9
Fair value plan assets $ 287.5 $ 273.8
Plans with ABO in excess of plan assets:
PBO $ 602.0 $ 537.8
ABO $ 550.9 $ 488.9
Fair value plan assets $ 285.1 $ 227.2 </t>
  </si>
  <si>
    <t>Schedule of Net Periodic Benefit Cost Not yet Recognized</t>
  </si>
  <si>
    <t>The pretax amounts not yet reflected in net periodic benefit cost
and included in Accumulated other comprehensive income (loss)
include the following:
Defined Benefits: Successor
Year Ended December 31,
2014
2013
Accumulated net actuarial gains (losses) $ (52.6 ) $ 10.0
Accumulated prior service (cost) credit 4.3 0.4
Total $ (48.3 ) $ 10.4
Other Long-Term Employee Benefits: Successor
Year Ended December 31,
2014
2013
Accumulated net actuarial gains (losses) $ (0.4 ) $ 0.6
Accumulated prior service (cost) credit 4.1
—
Total $ 3.7 $ 0.6</t>
  </si>
  <si>
    <t>Schedule of Amounts in Accumulated Other Comprehensive Income (Loss) to be Recognized over Next Fiscal Year</t>
  </si>
  <si>
    <t>The estimated pre-tax amounts that are expected to be amortized
from Accumulated other comprehensive income (loss) into net
periodic benefit cost during 2015 for the defined benefit plans and
other long-term employee benefit plans is as follows:
2015
Defined Benefits
Other Long-Term Employee Benefits
Amortization of net actuarial gains (losses) $ (1.1 ) $
—
Amortization of prior service (cost) credit 0.3 4.1
Total $ (0.8 ) $ 4.1</t>
  </si>
  <si>
    <t>Schedule of Assumptions Used</t>
  </si>
  <si>
    <t xml:space="preserve">We used the following assumptions in determining the benefit
obligations and net periodic benefit cost:
Successor
Predecessor
2014
2013
2012
Defined benefits
Weighted-average assumptions:
Discount rate to determine benefit obligations 3.23 % 4.11 %
3.38 %
Discount rate to determine net cost 4.11 % 4.15 %
4.73 %
Rate of future compensation increases to determine benefit
obligation 3.57 % 3.52 %
3.16 %
Rate of future compensation increases to determine net cost 3.52 % 3.69 %
3.33 %
Rate of return on plan assets to determine net cost 5.23 % 5.22 %
7.71 %
Successor
Predecessor
2014
2013
2012
Other Long-Term Employee benefits
Weighted-average assumptions:
Discount rate to determine benefit obligations 1.50 % 4.80 %
4.86 %
Discount rate to determine net cost 4.80 % 4.20 %
7.28 %
Rate of future compensation increases to determine benefit
obligations
—
—
3.00 %
Rate of future compensation increases to determine net cost
—
—
4.00 % </t>
  </si>
  <si>
    <t>Schedule of Expected Benefit Payments</t>
  </si>
  <si>
    <t xml:space="preserve">The following reflects the total benefit payments expected to be
paid for defined benefits:
Year ended December 31, Benefits
2015 $ 34.8
2016 $ 27.1
2017 $ 29.8
2018 $ 31.0
2019 $ 37.6
2020—2024 $ 180.3
The following reflects the total benefit payments expected to be
paid for other long-term employee benefits:
Year ended December 31, Benefits
2015 $
—
2016 $ 0.1
2017 $
—
2018 $
—
2019 $
—
2020—2024 $
— </t>
  </si>
  <si>
    <t>Schedule of Allocation of Plan Assets</t>
  </si>
  <si>
    <t>The table below summarizes the weighted average target pension plan
asset allocation at December 31 for all Axalta defined
benefit plans.
Asset Category 2014 2013
Target Allocation
Equity securities 35-40 % 35-40 % 35-40 %
Debt securities 35-40 % 35-40 % 35-40 %
Real estate 0-1 % 0-1 % 0-1 %
Other 20-25 % 20-25 % 20-25 %
The table below presents the fair values of the defined benefit
pension plan assets by level within the fair value hierarchy, as
described in Note 3, at December 31, 2014 and 2013,
respectively.
Fair value measurements at December 31, 2014
Total Level 1 Level 2 Level 3
Asset Category:
Cash and cash equivalents $ 4.4 $ 4.4 $
— $
—
U.S. equity securities 16.1 16.1
—
—
Non-U.S. equity securities 79.2 78.7 0.4 0.1
Debt—government issued 36.9 36.3 0.6
—
Debt—corporate issued 55.3 53.0
— 2.3
Hedge Funds 0.2 0.1 0.1
—
Private market securities 63.2 0.1 0.1 63.0
Real estate 0.4
—
— 0.4
255.7 $ 188.7 $ 1.2 $ 65.8
Pension trust receivables 38.8
Total $ 294.5
Fair value measurements at December 31, 2013
Total Level 1 Level 2 Level 3
Asset Category:
Cash and cash equivalents $ 6.7 $ 6.7 $
— $
—
U.S. equity securities 13.6 13.2 0.4
—
Non-U.S. equity securities 71.3 70.8 0.5
—
Debt—government issued 34.4 34.4
—
—
Debt—corporate issued 52.2 49.3 2.9
—
Hedge Funds 0.4 0.2 0.2
—
Private market securities 59.5
— 0.2 59.3
Real estate 0.3
—
— 0.3
238.4 $ 174.6 $ 4.2 $ 59.6
Pension trust receivables 42.9
Total $ 281.3</t>
  </si>
  <si>
    <t>Schedule of Effect of Significant Unobservable Inputs, Changes in Plan Assets [Table Text Block]</t>
  </si>
  <si>
    <t>partnerships, trusts that own private market securities, and real
estate. The tables below present a roll forward of activity for
these assets for the years ended December 31, 2014 and
2013.
Level 3
assets
Total Private market securities Debt and Real estate
Ending balance at December 31, 2012 $ 12.2 $ 10.5 $
— $ 1.7
Realized (loss) (0.1 )
—
— (0.1 )
Change in unrealized gain 0.2 0.2
—
—
Purchases, sales, issues and settlements 45.6 46.9
— (1.3 )
Transfers in/(out) of Level 3 1.7 1.7
—
—
Ending balance at December 31, 2013 $ 59.6 $ 59.3 $
— $ 0.3
Realized (loss)
—
—
—
—
Change in unrealized gain 0.2
—
— 0.2
Purchases, sales, issues and settlements 6.0 3.7 2.4 (0.1 )
Transfers in/(out) of Level 3
—
—
—
—
Ending balance at December 31, 2014 $ 65.8 $ 63.0 $ 2.4 $ 0.4</t>
  </si>
  <si>
    <t>Stock-based Compensation (Tables)</t>
  </si>
  <si>
    <t>Schedule of Share-based Payment Award, Stock Options, Valuation Assumptions</t>
  </si>
  <si>
    <t xml:space="preserve">Principal weighted average assumptions used in applying the
Black-Scholes model were as follows:
2015 Grants 2014 Grants 2013 Grants
Expected Term 6.00 years 7.81 years 7.81 years
Volatility 22.24 % 28.28 % 28.61 %
Dividend Yield
—
—
—
Discount Rate 1.79 % 2.21 % 2.13 % </t>
  </si>
  <si>
    <t xml:space="preserve">granted in 2014 and 2013 was $1.92 and $1.38 per share,
respectively. Principal weighted average assumptions used in
applying the Black-Scholes model were as follows:
2014 Grants 2013 Grants
Expected Term 7.81 years 7.81 years
Volatility 28.28 % 28.61 %
Dividend Yield
—
—
Discount Rate 2.21 % 2.13 % </t>
  </si>
  <si>
    <t>Schedule of Stock Options Roll Forward</t>
  </si>
  <si>
    <t xml:space="preserve">A summary of stock option award activity as of and for the six
months ended June 30, 2015, is presented below:
Awards/Units Weighted- Aggregate Weighted Average Remaining Contractual Life (years)
Outstanding at January 1, 2015 17.1 $ 9.38
Granted 1.2 $ 31.91
Exercised (5.0 ) $ 9.45
Forfeited
— $
—
Outstanding at June 30, 2015 13.3 $ 11.34
Vested and expected to vest at June 30, 2015 13.3 $ 11.34 $ 289.5 8.26
Exercisable at June 30, 2015 12.1 $ 9.35 $ 288.1 8.11 </t>
  </si>
  <si>
    <t xml:space="preserve">A summary of stock option award activity as of December 31,
2014 and changes during the year then ended, is presented
below:
Awards Weighted- Aggregate Weighted
Outstanding at January 1, 2014 16.2 $ 9.32
Granted 1.6 $ 9.62
Exercised (0.4 ) $ 8.03
Forfeited (0.3 ) $ 9.32
Outstanding at December 31, 2014 17.1 $ 9.38
Vested and expected to vest at December 31, 2014 17.1 $ 9.38 $ 284.5 8.58
Exercisable at December 31, 2014 2.9 $ 9.49 $ 47.6 8.44 </t>
  </si>
  <si>
    <t>Summary of Restricted Stock And Restricted Stock Activity</t>
  </si>
  <si>
    <t>A summary of restricted stock and restricted stock unit award
activity as of June 30, 2015 is presented below:
Awards Weighted-Average
Outstanding at January 1, 2015
— $
—
Granted 1.7 $ 32.33
Vested
— $
—
Forfeited
— $
—
Outstanding at June 30, 2015 1.7 $ 32.33</t>
  </si>
  <si>
    <t>Other (Income) Expense, Net (Tables)</t>
  </si>
  <si>
    <t>Schedule of Other Nonoperating Income (Expense)</t>
  </si>
  <si>
    <t>Three Months Ended June 30,
Six Months Ended June 30,
2015
2014
2015
2014
Exchange (gains) losses, net $ 57.8 $ (14.6 ) $ 66.5 $ (14.5 )
Management fees and expenses
— 0.8
— 1.6
Impairment of real estate investment 30.6
— 30.6
—
Other miscellaneous 0.2 12.2 (4.6 ) 15.8
Total $ 88.6 $ (1.6 ) $ 92.5 $ 2.9</t>
  </si>
  <si>
    <t>Successor
Predecessor
Year Ended Period from August 24, 2012 December 31,
Period from January 1, 2013 through January 31, Year Ended December 31,
2014 2013 2012
2013 2012
Exchange losses, net $ 81.2 $ 48.9 $
—
$ 4.5 $ 17.7
Management fees and expenses 16.6 3.1
—
—
—
Other 17.2 (3.5 )
—
0.5 (1.4 )
Total $ 115.0 $ 48.5 $
—
$ 5.0 $ 16.3</t>
  </si>
  <si>
    <t>Income Taxes (Tables)</t>
  </si>
  <si>
    <t>Schedule of Effective Income Tax Rate Reconciliation</t>
  </si>
  <si>
    <t xml:space="preserve">Our effective income tax rates for the six months ended
June 30, 2015 and 2014 are as follows:
Six Months Ended June 30,
2015 2014
Effective Tax Rate 57.8 % 17.0 % </t>
  </si>
  <si>
    <t>Reconciliation to US Statutory Rate
Successor
Predecessor
Year Ended Year Ended Period from August 24, 2012 through December 31, 2012
Period from January 1 2013 through January 31, 2013 Year Ended December 31, 2012
Statutory U.S. federal income tax / rate (1) $ 12.9 35.0 % $ (92.3 ) 35.0 % $ (10.1 ) 35.0 %
$ 5.5 35.0 % $ 137.6 35.0 %
Foreign income taxed at rates other than 35% (46.7 ) (127.0 ) (36.6 ) 13.9 10.1 (35.0 )
1.0 6.6 (10.9 ) (2.8 )
Changes in valuation allowances 44.4 120.9 55.0 (20.9 )
—
—
1.4 8.9 9.8 2.5
Foreign exchange (gain) loss 8.7 23.7 8.7 (3.3 )
—
—
0.5 3.1 4.7 1.2
Unrecognized tax benefits (2) (44.0 ) (119.7 ) 35.1 (13.2 )
—
—
—
—
—
—
Withholding taxes, net (0.3 ) (0.8 ) 8.3 (3.2 )
—
—
—
—
—
—
Non-deductible interest 15.4 41.9 6.4 (2.4 )
—
—
—
—
—
—
Non-deductible expenses 14.2 38.6 19.4 (7.4 )
—
—
—
—
—
—
Tax credits (3.6 ) (9.8 ) (1.0 ) 0.4
—
—
—
—
—
—
Capital loss (3)
—
— (46.7 ) 17.7
—
—
—
—
—
—
Other—net 1.1 2.9 (1.1 ) 0.4
—
—
(1.3 ) (8.0 ) 4.0 1.1
Total income tax (benefit)/ effective tax rate $ 2.1 5.7 % $ (44.8 ) 17.0 % $
—
—
$ 7.1 45.6 % $ 145.2 37.0 %
(1) The U.S. statutory rate has been used
as management believes it is more meaningful to the Company.
(2) Within this amount, the Company
released and recorded an unrecognized tax benefit of $21.1 million
related to non-deductible interest and debt acquisition costs in
2014 and 2013. These adjustments were fully offset by changes in
the valuation allowance.
(3) In 2013, the Company recognized a tax
benefit of $46.7 million related to a capital loss, which is fully
offset by a $46.7 million increase to the valuation allowance.</t>
  </si>
  <si>
    <t>Schedule of Income before Income Tax, Domestic and Foreign</t>
  </si>
  <si>
    <t>Domestic and Foreign Components of Income (Loss) Before
Income Taxes
Successor
Predecessor
Year Ended Period from August 24, 2012 December 31,
Period from January 1, 2013 through January 31, Year Ended December 31,
2014 2013 2012
2013 2012
Domestic $ (8.8 ) $ (153.8 ) $
—
$ (1.5 ) $ 82.8
Foreign 45.6 (109.9 ) (29.0 )
17.1 310.2
Total $ 36.8 $ (263.7 ) $ (29.0 )
$ 15.6 $ 393.0</t>
  </si>
  <si>
    <t>Schedule of Components of Income Tax Expense (Benefit)</t>
  </si>
  <si>
    <t>Provision (Benefit) for Income Taxes
Successor
Year Ended
December 31, Year Ended
December 31, Period from
August 24, 2012 through December 31, 2012
Current Deferred Total Current Deferred Total Current Deferred Total
U.S. Federal $
— $ (2.1 ) $ (2.1 ) $
— $ (43.7 ) $ (43.7 ) $
— $
— $
—
State 2.0 (2.9 ) (0.9 ) 2.3 (2.5 ) (0.2 )
—
—
—
Foreign 38.3 (33.2 ) 5.1 73.7 (74.6 ) (0.9 )
—
—
—
Total $ 40.3 $ (38.2 ) $ 2.1 $ 76.0 $ (120.8 ) $ (44.8 ) $
— $
— $
—
Predecessor
Period from January 1,
2013 Year Ended
December 31, 2012
Current Deferred Total Current Deferred Total
U.S. Federal $ (8.8 ) $ 7.0 $ (1.8 ) $ 30.9 $ (4.5 ) $ 26.4
State 0.1 (0.2 ) (0.1 ) 6.6 (0.4 ) 6.2
Foreign 6.7 2.3 9.0 98.6 14.0 112.6
Total $ (2.0 ) $ 9.1 $ 7.1 $ 136.1 $ 9.1 $ 145.2</t>
  </si>
  <si>
    <t>Schedule of Deferred Tax Assets and Liabilities</t>
  </si>
  <si>
    <t>Deferred Tax Balances
Successor
Year Ended
2014 2013
Deferred tax asset
Tax loss and credit carryforwards $ 185.6 $ 111.7
Goodwill and intangibles 90.8 89.4
Compensation &amp; employee benefits 92.4 79.1
Accruals &amp; other reserves 58.0 40.5
Interest expense 13.4 8.6
Total deferred tax assets 440.2 329.3
Less: Valuation allowance (101.9 ) (63.4 )
Net, deferred tax assets 338.3 265.9
Deferred tax liabilities
Inventory (3.0 ) (1.3 )
Property, Plant &amp; Equipment (215.0 ) (218.5 )
Accounts Receivable &amp; Other Assets (2.5 ) (8.4 )
Equity Investment &amp; Other Securities (2.2 ) (5.8 )
Unremitted earnings (8.5 ) (15.9 )
Long-Term Debt (8.1 )
—
Total deferred tax liabilities (239.3 ) (249.9 )
Net deferred tax asset/(liability) $ 99.0 $ 16.0
Current asset $ 64.5 $ 30.0
Current liability (7.3 ) (5.5 )
Non-current assets 250.0 271.9
Non-current liability (208.2 ) (280.4 )
Net deferred tax asset $ 99.0 $ 16.0</t>
  </si>
  <si>
    <t>Schedule of Unrecognized Tax Benefits Roll Forward</t>
  </si>
  <si>
    <t>Total Gross Unrecognized Tax Benefits
Successor
Predecessor
Year Ended Period from January 1 2013 through January 31,
Period from January 1 2013 through January 31, Year Ended December 31,
2014 2013 2013
2013 2012
Balance at January 1 $ 38.9 $
— $
—
$
— $
—
Increases related to acquisition
— 11.3
—
—
—
Increases related to positions taken on items from prior years
—
—
—
—
—
Decreases related to positions taken on items from prior years (33.6 )
—
—
—
—
Increases related to positions taken in the current year
— 27.6
—
—
—
Settlement of uncertain tax positions with tax authorities
—
—
—
—
—
Decreases due to expiration of statutes of limitations
—
—
—
—
—
Balance at December 31 $ 5.3 $ 38.9 $
—
$
— $
—</t>
  </si>
  <si>
    <t>Earnings (Loss) Per Common Share (Tables)</t>
  </si>
  <si>
    <t>Schedule of Earnings Per Share, Basic and Diluted</t>
  </si>
  <si>
    <t xml:space="preserve">A reconciliation of our basic and diluted earnings (loss) per
common share is as follows:
Three Months Ended June 30,
Six Months Ended June 30,
(In millions, except per share data)
2015
2014
2015
2014
Net income (loss) to common shareholders $ (25.1 ) $ 53.8 $ 20.0 $ 49.5
Basic weighted average shares outstanding 232.3 229.1 231.1 229.1
Diluted weighted average shares outstanding 232.3 229.3 238.1 229.1
Earnings (loss) per Common Share:
Basic net income (loss) per share $ (0.11 ) $ 0.23 $ 0.09 $ 0.22
Diluted net income (loss) per share $ (0.11 ) $ 0.23 $ 0.08 $ 0.22 </t>
  </si>
  <si>
    <t>would be anti-dilutive. A reconciliation of the
Company’s basic and diluted earnings per common share is as
follows (in millions, except earnings per share):
Successor
Year Ended Period from
(In millions, except per share data) 2014 2013 2012
Net income (loss) attributable to Axalta $ 27.4 $ (224.9 ) $ (29.0 )
Pre-Acquisition net loss attributable to Axalta
— (3.9 ) (29.0 )
Net income (loss) to common shareholders (1) $ 27.4 $ (221.0 ) $
—
Basic and diluted weighted average shares outstanding (1) 229.3 228.3
—
Diluted weighted average shares outstanding 230.3 228.3
—
Earnings per Common Share:
Basic net income (loss) per share $ 0.12 $ (0.97 ) $
—
Diluted net income (loss) per share $ 0.12 $ (0.97 ) $
—
(1) As of February 1, 2013, the date
of the Acquisition, the Company received the initial Equity
Contribution of $1,350.0 million. Accordingly, the net loss to
common shareholders and the weighted average shares outstanding
calculation is based on the period from February 1, 2013 to
December 31, 2013.</t>
  </si>
  <si>
    <t>Accounts and Notes Receivable, Net (Tables)</t>
  </si>
  <si>
    <t>Schedule of Accounts, Notes, Loans and Financing Receivable</t>
  </si>
  <si>
    <t>June 30, 2015 December 31, 2014
Accounts receivable—trade, net $ 702.7 $ 638.3
Notes receivable 47.2 45.5
Other 119.6 136.6
Total $ 869.5 $ 820.4</t>
  </si>
  <si>
    <t>Successor
Year Ended
2014 2013
Accounts receivable—trade, net $ 638.3 $ 637.5
Notes receivable 45.5 44.7
Other 136.6 183.7
Total $ 820.4 $ 865.9</t>
  </si>
  <si>
    <t>Inventories (Tables)</t>
  </si>
  <si>
    <t>Schedule of Inventory, Current</t>
  </si>
  <si>
    <t>June 30, 2015 December 31, 2014
Finished products $ 312.3 $ 323.7
Semi-finished products 91.9 81.3
Raw materials and supplies 150.8 133.3
Total $ 555.0 $ 538.3</t>
  </si>
  <si>
    <t>Successor
Year Ended
2014
2013
Finished products $ 323.7 $ 329.3
Semi-finished products 81.3 90.2
Raw materials and supplies 133.3 130.7
Total $ 538.3 $ 550.2</t>
  </si>
  <si>
    <t>Property, Plant and Equipment, Net (Tables)</t>
  </si>
  <si>
    <t>Depreciation expense amounted to $44.4 million and $85.7 million
for the three and six months ended June 30, 2015,
respectively, and $39.1 million and $87.5 million for the three and
six months ended June 30, 2014, respectively.
June 30, 2015 December 31, 2014
Property, plant and equipment $ 1,835.0 $ 1,858.2
Accumulated depreciation (409.9 ) (344.1 )
Property, plant, and equipment, net $ 1,425.1 $ 1,514.1</t>
  </si>
  <si>
    <t>Depreciation expense amounted to $176.6 million and $174.3 million
for the Successor years ended December 31, 2014 and 2013,
respectively. Depreciation expense amounted to $7.2 million for the
Predecessor period from January 1, 2013 through
January 31, 2013 and $82.9 million for the Predecessor year
ended December 31, 2012.
Successor
Year Ended
Useful Lives (years) 2014 2013
Land $ 90.5 $ 99.9
Buildings and improvements 5 -25 418.4 430.7
Machinery and equipment 3 -25 1,060.1 1,087.0
Software 5 - 7 122.1 42.4
Other 3 -20 29.1 26.3
Construction in progress 138.0 119.9
Total 1,858.2 1,806.2
Accumulated depreciation (344.1 ) (183.6 )
Property, plant, and equipment, net $ 1,514.1 $ 1,622.6</t>
  </si>
  <si>
    <t>Borrowings (Tables)</t>
  </si>
  <si>
    <t>Schedule of Debt</t>
  </si>
  <si>
    <t>Borrowings are summarized as follows:
June 30, 2015 December 31, 2014
Dollar Term Loan $ 2,154.0 $ 2,165.5
Euro Term Loan 439.2 481.0
Dollar Senior Notes 750.0 750.0
Euro Senior Notes 280.1 305.3
Short-term and other borrowings 27.4 12.9
Unamortized original issue discount (16.4 ) (18.3 )
Unamortized deferred financing costs, net (75.0 ) (82.1 )
$ 3,559.3 $ 3,614.3
Less:
Short term borrowings $ 23.2 $ 12.2
Current portion of long-term borrowings 27.5 27.9
Long-term debt $ 3,508.6 $ 3,574.2</t>
  </si>
  <si>
    <t>Borrowings are summarized as follows:
Successor
Year Ended
2014 2013
Dollar Term Loan $ 2,165.5 $ 2,282.8
Euro Term Loan 481.0 547.7
Dollar Senior Notes 750.0 750.0
Euro Senior Notes 305.3 344.9
Short-term borrowings 12.2 18.2
Other borrowings 0.7
—
Unamortized original issue discount (18.3 ) (22.7 )
Unamortized deferred financing costs, net (82.1 ) (98.8 )
$ 3,614.3 $ 3,822.1
Less:
Short term borrowings $ 12.2 $ 18.2
Current portion of long-term borrowings 27.9 28.5
Long-term debt $ 3,574.2 $ 3,775.4</t>
  </si>
  <si>
    <t>Schedule of Maturities of Long-term Debt</t>
  </si>
  <si>
    <t>Below is a schedule of required future repayments of all borrowings
outstanding at June 30, 2015.
Remainder of 2015 $ 19.6
2016 36.7
2017 29.6
2018 28.4
2019 27.7
Thereafter 3,500.2
$ 3,642.2</t>
  </si>
  <si>
    <t>Below is a schedule of required future repayments of all borrowings
outstanding at December 31, 2014.
2015 $ 40.1
2016 27.9
2017 27.9
2018 28.6
2019 27.9
Thereafter 3,562.3
$ 3,714.7</t>
  </si>
  <si>
    <t>Euro Senior Notes [Member]</t>
  </si>
  <si>
    <t>Debt Instrument Redemption</t>
  </si>
  <si>
    <t xml:space="preserve">On or after February 1, 2016, we have the option to redeem all
or part of the Euro Senior Notes at the following redemption prices
(expressed as percentages of principal amount):
Period Euro Notes
2016 104.313 %
2017 102.875 %
2018 101.438 %
2019 and thereafter 100.000 % </t>
  </si>
  <si>
    <t xml:space="preserve">On or after February 1, 2016, we have the option to redeem all
or part of the Euro Senior Notes at the following redemption prices
(expressed as percentages of principal amount):
Period
Euro Notes Percentage
2016 104.313 %
2017 102.875 %
2018 101.438 %
2019 100.000 %
2020 and thereafter 100.000 % </t>
  </si>
  <si>
    <t>Dollar Senior Notes [Member]</t>
  </si>
  <si>
    <t xml:space="preserve">On or after February 1, 2016, we have the option to redeem all
or part of the Dollar Senior Notes at the following redemption
prices (expressed as percentages of principal amount)
Period
Dollar Notes
2016 105.531 %
2017 103.688 %
2018 101.844 %
2019 and thereafter 100.000 % </t>
  </si>
  <si>
    <t xml:space="preserve">On or after February 1, 2016, we have the option to redeem all
or part of the Dollar Senior Notes at the following redemption
prices (expressed as percentages of principal amount)
Period
Dollar Notes Percentage
2016 105.531 %
2017 103.688 %
2018 101.844 %
2019 100.000 %
2020 and thereafter 100.000 % </t>
  </si>
  <si>
    <t>Derivative Financial Instruments (Tables)</t>
  </si>
  <si>
    <t>Schedule of Cash Flow Hedging Instruments, Statements of Financial Performance and Financial Position, Location</t>
  </si>
  <si>
    <t xml:space="preserve">The following tables set forth the locations and amounts recognized
during the three and six months ended June 30, 2015 and 2014
for these cash flow hedges.
Amount of Recognized in OCI on Derivatives Portion) Location of (Gain) Loss Reclassified from Accumulated OCI into Income Amount of Reclassified from Accumulated OCI Portion) Location of (Gains) Losses Derivatives (Ineffective Portion) Amount of Recognized Derivatives Portion)
Derivatives in Cash
Relationships Three Three Three Three Three Three
Interest rate contracts $ (0.3 ) $ 5.5 Interest expense, $ 1.6 $ 1.6 Interest expense, $ 0.2 $ (0.6 )
Amount of Recognized in OCI on Derivatives Portion) Location of (Gain) Loss Reclassified from OCI into Income Amount of Reclassified from Accumulated OCI Portion) Location of (Gains) in Income on Derivatives Amount of Recognized Derivatives Portion)
Derivatives in Cash
Relationships Six Six Six Six Six Six
Interest rate contracts $ 4.5 $ 5.0 Interest expense, $ 3.2 $ 3.2 Interest expense, $ 1.4 $ 0.7 </t>
  </si>
  <si>
    <t xml:space="preserve">The following table sets forth the locations and amounts recognized
during the Successor years ended December 31, 2014 and 2013,
respectively, for these cash flow hedges.
Derivatives in Cash
Flow Hedging
Relationships in 2014: Amount of (Gain) Loss Recognized Derivatives (Effective Portion)
Location of (Gain) Amount of (Gain) Loss Reclassified Accumulated OCI to (Effective Portion)
Location of (Gains) Amount of (Gain) Loss Recognized in Income on Derivatives (Ineffective Portion)
Interest rate contracts $ 4.6 Interest expense, net $ 6.5 Interest expense, net $ 0.3
Derivatives in Cash
Flow Hedging
Relationships in 2013: Amount of (Gain) Loss Recognized Derivatives (Effective Portion)
Location of (Gain) Amount of (Gain) Loss Reclassified Accumulated OCI to (Effective Portion) Location of
(Gains) Amount of (Gain) Loss Recognized in Income on Derivatives (Ineffective Portion)
Interest rate contracts $ (5.0 ) Interest expense, net $ 4.4 Interest expense, net $ (4.3 ) </t>
  </si>
  <si>
    <t>Schedule of Fair Value Hedging Instruments, Statements of Financial Performance and Financial Position, Location</t>
  </si>
  <si>
    <t>Fair value gains and losses of derivative contracts, as determined
using Level 2 inputs, that do not qualify for hedge accounting
treatment are recorded in income as follows:
Three Months Ended Six Months Ended
Derivatives Not Designated as Hedging
Instruments under ASC 815
Location of (Gain) Loss Recognized
in Income on Derivatives
2015
2014
2015
2014
Foreign currency forward contract Other (income) expense, net $ (0.1 ) $ 0.7 $ (1.9 ) $ 1.9
Interest rate cap Interest expense, net (0.1 ) 1.3 (0.1 ) 3.1
$ (0.2 ) $ 2.0 $ (2.0 ) $ 5.0</t>
  </si>
  <si>
    <t>Fair value gains and losses of derivative contracts, as determined
using Level 2 inputs, that do not qualify for hedge accounting
treatment are recorded in income as follows:
Successor
Predecessor
Derivatives Not Designated as
ASC 815
Location of (Gain) Loss Recognized in Income on Derivatives Year Ended Year Ended
Period from January 1, 2013 through January 31, 2013 Year Ended December 31, 2012
Foreign currency forward contract Other expense, net as a component of Exchange
(gains) losses $ 1.4 $ 20.9
$ 2.0 $ 3.9
Interest rate cap Interest expense, net 3.4 (0.3 )
—
—
$ 4.8 $ 20.6
$ 2.0 $ 3.9</t>
  </si>
  <si>
    <t>Designated as Hedging Instrument [Member]</t>
  </si>
  <si>
    <t>Schedule of Derivative Instruments in Statement of Financial Position, Fair Value</t>
  </si>
  <si>
    <t>The following table presents the location and fair values using
Level 2 inputs of derivative instruments that qualify and have been
designated as cash flow hedges included in our condensed
consolidated balance sheet:
June 30, 2015 December 31, 2014
Other assets:
Interest rate swaps $ 0.8 $ 5.9
Total assets $ 0.8 $ 5.9
Other liabilities:
Interest rate swaps $ 2.2 $ 1.5
Total liabilities $ 2.2 $ 1.5</t>
  </si>
  <si>
    <t>The following table presents the location and fair values using
Level 2 inputs of derivative instruments that qualify and have been
designated as cash flow hedges included in our consolidated and
combined balance sheet:
Successor
Year Ended December 31,
2014 2013
Foreign currency contracts $
— $
—
Other assets:
Interest rate swaps 5.9 10.5
Total assets $ 5.9 $ 10.5
Other liabilities:
Interest rate swaps $ 1.5 $ 1.2
Total liabilities $ 1.5 $ 1.2</t>
  </si>
  <si>
    <t>Not Designated as Hedging Instrument [Member]</t>
  </si>
  <si>
    <t>The following table presents the location and fair values using
Level 2 inputs of derivative instruments that have not been
designated as hedges included in our condensed consolidated balance
sheet:
June 30, 2015 December 31, 2014
Other assets:
Interest rate cap $ 0.1 $ 0.1
Foreign currency contracts 0.7
—
Total assets $ 0.8 $ 0.1</t>
  </si>
  <si>
    <t>The following table presents the location and fair values using
Level 2 inputs of derivative instruments that have not been
designated as hedges included in our consolidated and combined
balance sheet:
Successor
Year Ended December 31,
2014 2013
Foreign currency contracts $
— $
—
Other assets:
Interest rate cap 0.1 3.4
Total assets $ 0.1 $ 3.4
Other liabilities:
Foreign currency contracts $
— $
—
Total liabilities $
— $
—</t>
  </si>
  <si>
    <t>Segments (Tables)</t>
  </si>
  <si>
    <t>Reconciliation of Revenue from Segments to Consolidated</t>
  </si>
  <si>
    <t>Our business serves four end-markets globally as follows:
Three Months Ended Six Months Ended
2015 2014 2015 2014
Performance Coatings
Refinish $ 460.1 $ 471.1 $ 853.3 $ 906.3
Industrial 178.7 193.9 342.7 374.8
Total Net sales Performance Coatings 638.8 665.0 1,196.0 1,281.1
Transportation Coatings
Light Vehicle 347.2 363.4 680.4 703.0
Commercial Vehicle 108.1 98.2 206.9 189.9
Total Net sales Transportation Coatings 455.3 461.6 887.3 892.9
Total Net sales $ 1,094.1 $ 1,126.6 $ 2,083.3 $ 2,174.0</t>
  </si>
  <si>
    <t>Our business serves four end-markets globally as follows:
Successor
Predecessor
Year Ended December 31,
January 1 Year Ended
2014
2013
2013
2012
Performance Coatings
Refinish $ 1,850.8 $ 1,670.0
$ 129.4 $ 1,759.3
Industrial 734.2 655.3
57.4 720.2
Total Net sales Performance Coatings 2,585.0 2,325.3
186.8 2,479.5
Transportation Coatings
Light Vehicle 1,384.5 1,291.5
111.6 1,390.6
Commercial Vehicle 392.2 334.3
27.8 349.3
Total Net sales Transportation Coatings 1,776.7 1,625.8
139.4 1,739.9
Total Net sales $ 4,361.7 $ 3,951.1
$ 326.2 $ 4,219.4</t>
  </si>
  <si>
    <t>Schedule of Segment Reporting Information, by Segment</t>
  </si>
  <si>
    <t>Asset information is not reviewed or included with our internal
management reporting. Therefore, the Company has not disclosed
asset information for each reportable segment.
Three Months Ended
June 30,
2015 2014
Performance Transportation Total Performance Transportation Total
Net sales (1) $ 638.8 $ 455.3 $ 1,094.1 $ 665.0 $ 461.6 $ 1,126.6
Equity in earnings in unconsolidated affiliates 0.2 0.2 0.4 0.2
— 0.2
Adjusted EBITDA (2) 162.1 93.4 255.5 136.7 84.4 221.1
Investment in unconsolidated affiliates 5.7 6.8 12.5 8.3 8.0 16.3
Six Months Ended
June 30,
2015 2014
Performance Transportation Total Performance Transportation Total
Net sales (1) $ 1,196.0 $ 887.3 $ 2,083.3 $ 1,281.1 $ 892.9 $ 2,174.0
Equity in earnings in unconsolidated affiliates 0.3 0.5 0.8 0.5 0.3 0.8
Adjusted EBITDA (2) 269.2 168.3 437.5 261.2 146.6 407.8
Investment in unconsolidated affiliates 5.7 6.8 12.5 8.3 8.0 16.3
(1) The Company has no intercompany sales
between segments.
(2) The primary measure of segment
operating performance is Adjusted EBITDA, which is defined as net
income (loss) before interest, taxes, depreciation and amortization
and other unusual items impacting operating results. Adjusted
EBITDA is a key metric that is used by management to evaluate
business performance in comparison to budgets, forecasts, and prior
year financial results, providing a measure that management
believes reflects the Company’s core operating performance.
Reconciliation of Adjusted EBITDA to income (loss) before income
taxes follows:</t>
  </si>
  <si>
    <t>Segment information for the Predecessor period has been recast to
conform to the Successor segment presentation.
Asset information is not reviewed or included with our internal
management reporting. Therefore, the Company has not disclosed
asset information for each reportable segment.
Successor
Performance Transportation Total
For the Year ended December 31, 2014
Net sales (1) $ 2,585.0 $ 1,776.7 $ 4,361.7
Equity in earnings in unconsolidated affiliates (1.2 ) (0.2 ) (1.4 )
Adjusted EBITDA (2) 547.6 292.9 840.5
Investment in unconsolidated affiliates 7.2 7.1 14.3
Successor
Performance Transportation Total
For the Year ended December 31, 2013
Net sales (1) $ 2,325.3 $ 1,625.8 $ 3,951.1
Equity in earnings in unconsolidated affiliates 1.8 0.3 2.1
Adjusted EBITDA (2) 500.2 198.8 699.0
Investment in unconsolidated affiliates 7.7 8.1 15.8
Predecessor
Performance Transportation
Total
January 1 through January 31, 2013
Net sales (1) $ 186.8 $ 139.4 $ 326.2
Equity in earnings (losses) in unconsolidated affiliates
— (0.3 ) (0.3 )
Adjusted EBITDA (2) 15.0 17.7 32.7
Investment in unconsolidated affiliates 2.0 6.7 8.7
Predecessor
Performance Transportation Total
For the Year ended December 31, 2012
Net sales (1) $ 2,479.5 $ 1,739.9 $ 4,219.4
Equity in earnings in unconsolidated affiliates
— 0.6 0.6
Adjusted EBITDA (2) 426.0 151.6 577.6
Investment in unconsolidated affiliates 0.8 7.1 7.9
(1) The Company has no intercompany
sales.
(2) The primary measure of segment
operating performance is Adjusted EBITDA, which is defined as net
income (loss) before interest, taxes, depreciation and amortization
and other unusual items impacting operating results. Adjusted
EBITDA is a key metric that is used by management to evaluate
business performance in comparison to budgets, forecasts, and prior
year financial results, providing a measure that management
believes reflects the Company’s core operating performance.
Reconciliation of Adjusted EBITDA to income (loss) before income
taxes follows:</t>
  </si>
  <si>
    <t>Reconciliation of Operating Profit (Loss) from Segments to Consolidated</t>
  </si>
  <si>
    <t>(2) The primary measure of segment
operating performance is Adjusted EBITDA, which is defined as net
income (loss) before interest, taxes, depreciation and amortization
and other unusual items impacting operating results. Adjusted
EBITDA is a key metric that is used by management to evaluate
business performance in comparison to budgets, forecasts, and prior
year financial results, providing a measure that management
believes reflects the Company’s core operating performance.
Reconciliation of Adjusted EBITDA to income (loss) before income
taxes follows:
Three Months Ended June 30,
Six Months Ended June 30,
2015
2014
2015
2014
Income before income taxes $ 5.2 $ 54.5 $ 53.1 $ 62.8
Interest expense, net 49.2 54.9 99.2 113.9
Depreciation and amortization 77.5 71.8 150.1 152.9
EBITDA 131.9 181.2 302.4 329.6
Inventory step-up (a) 0.5
— 0.5
—
Financing costs (b)
—
—
— 3.1
Foreign exchange remeasurement losses (gains) (c) 57.8 (14.6 ) 66.5 (14.5 )
Long-term employee benefit plan adjustments (d) 0.2 2.2 0.4 4.5
Termination benefits and other employee related costs (e) 14.8 2.7 18.5 5.9
Consulting and advisory fees (f) 6.8 7.7 9.9 20.7
Transition-related costs (g)
— 33.6
— 47.5
Secondary offering costs (h) 0.3
— 1.7
—
Other adjustments (i) 13.2 8.2 11.1 11.0
Dividends in respect of noncontrolling interest (j) (0.6 ) (0.7 ) (4.1 ) (1.6 )
Management fee expense (k)
— 0.8
— 1.6
Asset impairment (l) 30.6
— 30.6
—
Adjusted EBITDA $ 255.5 $ 221.1 $ 437.5 $ 407.8
(a) During the three and six months ended
June 30, 2015, we recorded a non-cash fair value inventory
adjustment associated with an acquisition. These amounts increased
cost of goods sold by $0.5 million.
(b) In connection with an amendment to
the Senior Secured Credit Facilities in February 2014, we
recognized $3.1 million of costs during the six months ended
June 30, 2014.
(c) Eliminates foreign exchange gains and
losses resulting from the remeasurement of assets and liabilities
denominated in foreign currencies.
(d) Eliminates the non-service cost
components of long-term employee benefit costs.
(e) Represents expenses primarily related
to employee termination benefits and other employee-related costs.
Termination benefits include the costs associated with our
headcount initiatives associated with cost saving opportunities
that were related to our transition to a standalone entity and our
Axalta Way cost savings initiatives in 2015.
(f) Represents fees paid to consultants,
advisors, and other third-party professional organizations for
professional services. Amounts incurred for the three and six
months ended June 30, 2015 primarily relate to our Axalta Way
cost savings initiatives. Amounts incurred for the three and six
months ended June 30, 2014 relate to our transition from
DuPont to a standalone entity.
(g) Represents charges associated with
the transition from DuPont to a standalone entity, including
branding and marketing, information technology related costs, and
facility transition costs.
(h) Represents costs associated with the
offerings of our common shares by Carlyle that closed in April
2015.
(i)
Represents costs for certain unusual or non-operational
(gains) and losses, including a $5.4 million gain recognized during
the six months ended June 30, 2015 resulting from the
remeasurement of our previously held interest in an equity method
investee upon the acquisition of a controlling
interest, stock-based compensation, equity investee dividends,
indemnity losses associated with the Acquisition, and loss (gain)
on sale and disposal of property, plant and equipment.
(j) Represents the payment of dividends
to our joint venture partners by our consolidated entities that are
not wholly owned.
(k) Pursuant to Axalta’s management
agreement with Carlyle Investment for management and financial
advisory services and oversight provided to Axalta and its
subsidiaries, Axalta was required to pay an annual management fee
of $3.0 million and out-of-pocket expenses. This agreement
terminated upon completion of the IPO in November 2014.
(l) As a result of the currency
devaluation in Venezuela, we evaluated the carrying values of our
long-lived assets for impairment and recorded an impairment charge
relating to a real estate investment of $30.6 million. See Note 9
for more information.</t>
  </si>
  <si>
    <t>(2) The primary measure of segment
operating performance is Adjusted EBITDA, which is defined as net
income (loss) before interest, taxes, depreciation and amortization
and other unusual items impacting operating results. Adjusted
EBITDA is a key metric that is used by management to evaluate
business performance in comparison to budgets, forecasts, and prior
year financial results, providing a measure that management
believes reflects the Company’s core operating performance.
Reconciliation of Adjusted EBITDA to income (loss) before income
taxes follows:
Successor
Predecessor
Year Ended August 24
January 1 Year ended
2014
2013 2012
2013 2012
Adjusted EBITDA $ 840.5 $ 699.0 $
—
$ 32.7 $ 577.6
Inventory step-up (a)
— (103.7 )
—
—
—
Merger and acquisition related costs (b)
— (28.1 ) (29.0 )
—
—
Financing fees (c) (6.1 ) (25.0 )
—
—
—
Foreign exchange remeasurement losses (d) (81.2 ) (48.9 )
—
(4.5 ) (17.7 )
Long-term employee benefit plan adjustments (e) 0.6 (9.5 )
—
(2.3 ) (36.9 )
Termination benefits and other employee related costs (f) (18.4 ) (147.5 )
—
(0.3 ) (8.6 )
Consulting and advisory fees (g) (36.3 ) (54.7 )
—
—
—
Transition-related costs (h) (101.8 ) (29.3 )
—
—
—
IPO-related costs (i) (22.3 )
—
—
—
—
Other adjustments (j) (10.8 ) (2.3 )
—
(0.1 ) (12.6 )
Dividends in respect of noncontrolling interest (k) 2.2 5.2
—
— 1.9
Management fee expense (l) (3.2 ) (3.1 )
—
—
—
EBITDA 563.2 252.1 (29.0 )
25.5 503.7
Interest expense, net 217.7 215.1
—
—
—
Depreciation and amortization 308.7 300.7
—
9.9 110.7
Income before income taxes $ 36.8 $ (263.7 ) $ (29.0 )
$ 15.6 $ 393.0
(a) During the Successor year ended
December 31, 2013, we recorded a non-cash fair value
adjustment associated with our acquisition accounting for
inventories. These amounts increased cost of goods sold by $103.7
million.
(b) In connection with the Acquisition,
we incurred $28.1 million and $29.0 million of merger and
acquisition costs during the Successor years ended
December 31, 2013 and December 31, 2012, respectively.
These costs consisted primarily of investment banking, legal and
other professional advisory services costs.
(c) On August 30, 2012, we signed a
debt commitment letter, which included the Bridge Facility. Upon
the issuance of the Senior Notes and the entry into the Senior
Secured Credit Facilities, the commitments under the Bridge
Facility terminated. Commitment fees related to the Bridge Facility
of $21.0 million and associated fees of $4.0 million were expensed
upon the payment and termination of the Bridge Facility. In
connection with the amendment to the Senior Secured Credit
Facilities in February 2014, we recognized $3.1 million of costs
during the Successor year ended December 31, 2014. In addition
to the credit facility amendment, we also incurred a $3.0 million
loss on extinguishment of debt recognized during the Successor year
ended December 31, 2014, which resulted directly from the
pro-rata write off of unamortized deferred financing costs and
original issue discounts associated with the pay-down of $100.0
million of principal on the New Dollar Term Loan (discussed further
at Note 22 to the consolidated and combined financial
statements.
(d) Eliminates foreign exchange gains and
losses resulting from the remeasurement of assets and liabilities
denominated in foreign currencies, including a $19.4 million loss
related to the acquisition date settlement of a foreign currency
contract used to hedge the variability of Euro-based
financing.
(e) For the Successor years ended
December 31, 2014 and 2013, eliminates the non-service cost
components of employee benefit costs. Additionally, we deducted a
pension curtailment gain of $7.3 million recorded during the
Successor year ended December 31, 2014. For the Predecessor
period January 1, 2013 through January 31, 2013 and the
Predecessor year ended December 31, 2012 eliminates
(1) all U.S. pension and other long-term employee benefit
costs that were not assumed as part of the Acquisition and
(2) the non-service cost component of the pension and other
long-term employee benefit costs for the foreign pension plans that
were assumed as part of the Acquisition.
(f) Represents expenses primarily related
to employee termination benefits, including our initiative to
improve the overall cost structure within the European region, and
other employee-related costs. Termination benefits include the
costs associated with our headcount initiatives for establishment
of new roles and elimination of old roles and other costs
associated with cost saving opportunities that were related to our
transition to a standalone entity.
(g) Represents fees paid to consultants,
advisors, and other third-party professional organizations for
professional services rendered in conjunction with the transition
from DuPont to a standalone entity.
(h) Represents charges associated with
the transition from DuPont to a standalone entity, including
branding and marketing, information technology related costs, and
facility transition costs.
(i) Represents costs associated with the
IPO, including a $13.4 million pre-tax charge associated with the
termination of the management agreement with Carlyle Investment
Management, L.L.C., an affiliate of Carlyle, upon the completion of
the IPO.
(j) Represent costs for certain unusual
or non-operational losses and the non-cash impact of natural
gas and currency hedge losses allocated to DPC by
DuPont, stock-based compensation, asset impairments, equity
investee dividends, indemnity income associated with the
Transaction, and loss (gain) on sale and disposal of property,
plant and equipment.
(k) Represents the payment of dividends
to our joint venture partners by our consolidated entities that are
not wholly owned.
(l) Pursuant to Axalta’s management
agreement with Carlyle Investment Management, L.L.C., for
management and financial advisory services and oversight provided
to Axalta and its subsidiaries, Axalta was required to pay an
annual management fee of $3.0 million and out-of-pocket
expenses.</t>
  </si>
  <si>
    <t>Schedule of Revenue from External Customers and Long-Lived Assets, by Geographical Areas</t>
  </si>
  <si>
    <t>Net sales by region were as follows:
Successor
Predecessor
Year Ended Year Ended Period from August 24 through December 31,
Period from January 1 through January 31, Year Ended December 31,
2014 2013 2012
2013 2012
North America $ 1,307.8 $ 1,165.4 $
—
$ 81.6 $ 1,238.6
EMEA 1,672.0 1,540.4
—
141.0 1,675.4
Asia Pacific 715.0 593.7
—
51.7 595.0
Latin America 666.9 651.6
—
51.9 710.4
Total (a) $ 4,361.7 $ 3,951.1 $
—
$ 326.2 $ 4,219.4
Net long-lived assets by region were as follows:
Successor
December 31, December 31,
North America $ 481.4 $ 483.8
EMEA 542.0 623.5
Asia Pacific 234.3 218.1
Latin America 256.4 297.2
Total (b) $ 1,514.1 $ 1,622.6
(a) Net Sales are attributed to countries
based on location of the customer. Sales to external customers in
China represented approximately 11% and 10% of the total for the
Successor years ended December 31, 2014 and 2013,
respectively, as well as 11% for the Predecessor period ended
January 31, 2013 and 8% in the Predecessor year ended
December 31, 2012. Sales to external customers in Germany
represented approximately 10% and 10% of the total for the
Successor years ended December 31, 2014 and 2013,
respectively, as well as 11% for the Predecessor period ended
January 31, 2013 and 16% in the Predecessor year ended
December 31, 2012. Canada, which is included in the North
America region, represents approximately 3% of total sales in all
periods.
(b) Long-lived assets consist of
property, plant and equipment, net. Germany long-lived assets
amounted to approximately $302.8 million and $348.1 million in the
years ended December 31, 2014 and 2013, respectively. China
long-lived assets amounted to $189.4 million and $167.5 million in
the years ended December 31, 2014 and 2013, respectively.</t>
  </si>
  <si>
    <t>Shareholders' Equity (Tables)</t>
  </si>
  <si>
    <t>Schedule of Stockholders Equity</t>
  </si>
  <si>
    <t>The following tables present the change in total
shareholders’ equity for the six months ended
June 30, 2015 and 2014, respectively.
Total Axalta Noncontrolling Total
Balance January 1, 2015 $ 1,044.7 $ 67.3 $ 1,112.0
Net income 20.0 2.4 22.4
Other comprehensive (loss), net of tax (86.8 ) (0.2 ) (87.0 )
Exercise of stock options 50.4
— 50.4
Recognition of stock-based compensation 14.2
— 14.2
Noncontrolling interests of acquired subsidiaries
— 4.3 4.3
Dividends declared to noncontrolling interests
— (4.1 ) (4.1 )
Balance June 30, 2015 $ 1,042.5 $ 69.7 $ 1,112.2
Total Axalta Noncontrolling Total
Balance January 1, 2014 $ 1,142.9 $ 68.9 $ 1,211.8
Net income 49.5 2.6 52.1
Other comprehensive (loss), net of tax (8.3 ) (1.1 ) (9.4 )
Recognition of stock-based compensation 3.8
— 3.8
Dividends declared to noncontrolling interests
— (1.6 ) (1.6 )
Balance June 30, 2014 $ 1,187.9 $ 68.8 $ 1,256.7</t>
  </si>
  <si>
    <t>Accumulated Other Comprehensive Income (Tables)</t>
  </si>
  <si>
    <t>Schedule of Accumulated Other Comprehensive Income</t>
  </si>
  <si>
    <t>Unrealized Pension and Long-term Unrealized Unrealized Accumulated
December 31, 2014 $ (72.1 ) $ (31.2 ) $ (0.2 ) $ 0.2 $ (103.3 )
Current year deferrals to AOCI (82.1 ) (3.1 ) 0.4 0.4 (84.4 )
Reclassifications from AOCI to Net income
— 0.8
— (3.2 ) (2.4 )
Net Change (82.1 ) (2.3 ) 0.4 (2.8 ) (86.8 )
June 30, 2015 $ (154.2 ) $ (33.5 ) $ 0.2 $ (2.6 ) $ (190.1 )
The income tax benefit related to the changes in pension and other
long-term employee benefits for the six months ended June 30,
2015 was $1.7 million. The cumulative income tax benefit related to
the adjustments for pension and other long-term employee benefits
at June 30, 2015 was $15.1 million. The income tax benefit
related to the change in the unrealized loss on derivatives for the
six months ended June 30, 2015 was $1.7 million. The
cumulative income tax benefit related to the adjustments for
unrealized loss on derivatives at June 30, 2015 was $1.5
million.
Unrealized Pension and Long-term Unrealized Unrealized Accumulated
December 31, 2013 $ 24.3 $ 7.5 $ (0.9 ) $ 3.1 $ 34.0
Current year deferrals to AOCI (9.9 ) 4.7 0.8 0.1 (4.3 )
Reclassifications from AOCI to Net income
— (0.8 )
— (3.2 ) (4.0 )
Net Change (9.9 ) 3.9 0.8 (3.1 ) (8.3 )
June 30, 2014 $ 14.4 $ 11.4 $ (0.1 ) $ — $ 25.7</t>
  </si>
  <si>
    <t>Unrealized Currency Translation Adjustments Pension and Other Long-term Employee Benefit Adjustments Unrealized Gain Securities Unrealized Gain Derivatives Accumulated Other Comprehensive Income
Successor Balance, December 31, 2013 $ 24.3 $ 7.5 $ (0.9 ) $ 3.1 $ 34.0
Current year deferrals to AOCI (96.4 ) (29.7 ) 0.7 3.6 (121.8 )
Reclassifications from AOCI to Net income
— (9.0 )
— (6.5 ) (15.5 )
Net Change (96.4 ) (38.7 ) 0.7 (2.9 ) (137.3 )
Successor Balance, December 31, 2014 $ (72.1 ) $ (31.2 ) $ (0.2 ) $ 0.2 $ (103.3 )
Included within reclassifications from AOCI to Net income for the
Successor year ended December 31, 2014 was $7.3 million of
curtailment gains related to an amendment to one of our pension
plans.
The income tax related to the changes in pension and other
long-term employee benefits for the year ended December 31,
2014 was $16.9 million. The cumulative income tax impact related to
the adjustments for pension and other long-term employee benefits
at December 31, 2014 was a benefit of $13.4 million compared
to the cumulative income tax expense at December 31, 2013 of
$3.5 million. The income tax related to the change in the
unrealized gain on derivatives for the year ended December 31,
2014 was $1.7 million. The cumulative income tax expense related to
the adjustments for unrealized gain on derivatives at
December 31, 2014 and 2013 were $0.2 million and $1.9 million,
respectively.
Unrealized Currency Translation Adjustments Pension and Other Long-term Employee Benefit Adjustments Unrealized Loss on Securities Unrealized Gain Derivatives Accumulated Other Comprehensive Income
Successor Balance, December 31, 2012 $
— $
— $
— $
— $
—
Current year deferrals to AOCI 24.3 7.5 (0.9 ) 7.5 38.4
Reclassifications from AOCI to Net income
—
—
— (4.4 ) (4.4 )
Net Change 24.3 7.5 (0.9 ) 3.1 34.0
Successor Balance, December 31, 2013 $ 24.3 $ 7.5 $ (0.9 ) $ 3.1 $ 34.0
The income tax related to the changes in pension and other
long-term employee benefits for the Successor year ended
December 31, 2013 was $3.5 million. The cumulative income tax
expense related to the adjustment for pension and other long-term
employee benefits at December 31, 2013 was $3.5 million. The
income tax related to the change in the unrealized gain on
derivatives for the Successor year ended December 31, 2013 was
$1.9 million. The cumulative income tax expense related to the
adjustment for unrealized gain on derivatives at December 31,
2013 was $1.9 million.
Unrealized Currency Translation Adjustments Pension and Other Long-term Employee Benefit Adjustments Unrealized loss on securities Unrealized Gain Derivatives Accumulated Other Comprehensive Income
Predecessor Balance, December 31, 2012 $
— $ (142.3 ) $ 1.4 $
— $ (140.9 )
Current year deferrals to AOCI
— 0.7 0.2
— 0.9
Reclassifications from AOCI to Net income
—
—
—
—
—
Net Change
— 0.7 0.2
— 0.9
Predecessor Balance, January 31, 2013 $
— $ (141.6 ) $ 1.6 $
— $ (140.0 )</t>
  </si>
  <si>
    <t>Acquisitions and Divestitures (Tables)</t>
  </si>
  <si>
    <t>Schedule of Recognized Identified Assets Acquired and Liabilities Assumed</t>
  </si>
  <si>
    <t>The following table summarizes the fair values of the net assets
acquired as of the February 1, 2013 Acquisition date adjusted
for measurement period adjustments:
February 1, 2013 Measurement
February 1, 2013
Cash and cash equivalents $ 79.7 $
— $ 79.7
Accounts and notes receivable—trade 855.8 22.7 878.5
Inventories 673.0 3.0 676.0
Prepaid expenses and other 8.2 (1.3 ) 6.9
Property, plant and equipment 1,707.7 (1.8 ) 1,705.9
Identifiable intangibles 1,539.3 (19.0 ) 1,520.3
Other assets—noncurrent 98.8 19.1 117.9
Accounts payable (409.1 ) (6.9 ) (416.0 )
Other accrued liabilities (232.0 ) 7.5 (224.5 )
Other liabilities (331.1 ) (35.3 ) (366.4 )
Deferred income taxes (312.9 ) 223.2 (89.7 )
Noncontrolling interests (66.7 )
— (66.7 )
Net assets acquired before goodwill on acquisition 3,610.7 211.2 3,821.9
Goodwill on acquisition 1,315.2 (229.8 ) 1,085.4
Net assets acquired $ 4,925.9 $ (18.6 ) $ 4,907.3</t>
  </si>
  <si>
    <t>Business Acquisition, Pro Forma Information</t>
  </si>
  <si>
    <t xml:space="preserve">The following unaudited supplemental pro forma information presents
the financial results as if the acquisition of DPC had occurred at
January 1, 2012. This supplemental pro forma information has
been prepared for comparative purposes and does not purport to be
indicative of what would have occurred had the acquisition been
made at January 1, 2012, nor is it indicative of any future
results.
Year Ended December 31,
(in millions, except per share data) 2013 2012
Net sales $ 4,277.3 $ 4,219.4
Net loss $ (87.1 ) $ (270.1 )
Net loss attributable to controlling interests $ (93.7 ) $ (274.6 )
Earnings per share (Basic and Diluted) $ (0.41 ) $
— </t>
  </si>
  <si>
    <t>Relationship with DuPont (Tables)</t>
  </si>
  <si>
    <t>Schedule Of Allocated Corporate Costs</t>
  </si>
  <si>
    <t>The allocated leveraged functional service expenses and general
corporate expenses included in cost of goods sold, selling,
general, and administrative expenses and research and development
expenses in the Predecessor combined statement of operations were
as follows:
Predecessor
Period from January 31, Year Ended
Cost of goods sold $ 14.2 $ 224.7
Selling, general, and administrative expenses 1.4 21.6
Research and development expenses 0.1 2.2
Total $ 15.7 $ 248.5
Allocated leveraged functional service expenses and general
corporate expenses are recorded in the Predecessor combined
statement of operations as follows:
Predecessor
Period from Year Ended
Leveraged functional services $ 14.2 $ 226.4
General corporate expenses 1.5 22.1
Total $ 15.7 $ 248.5</t>
  </si>
  <si>
    <t>Schedule Of Purchases From And Sales To Other Acquisition</t>
  </si>
  <si>
    <t xml:space="preserve">Purchases include the following amounts:
Predecessor
Period from Year Ended
DPC purchases of products from other DuPont businesses $ 7.9 $ 91.7 </t>
  </si>
  <si>
    <t>Commitments and Contingencies (Tables)</t>
  </si>
  <si>
    <t>Schedule of Future Minimum Rental Payments for Operating Leases</t>
  </si>
  <si>
    <t>At December 31, 2014, future minimum payments under
non-cancelable operating leases were as follows over each of the
next five years and thereafter:
Operating Leases
2015 $ 50.6
2016 35.5
2017 27.6
2018 24.5
2019 22.7
Thereafter 47.7
Total minimum payments $ 208.6</t>
  </si>
  <si>
    <t>Other Assets (Tables)</t>
  </si>
  <si>
    <t>Schedule of Other Assets</t>
  </si>
  <si>
    <t>Successor
Year Ended
2014 2013
Available for sale securities $ 4.5 $ 4.9
Deferred income taxes—non-current 250.0 271.9
Other 228.1 230.1
Total $ 482.6 $ 506.9</t>
  </si>
  <si>
    <t>Accounts Payable (Tables)</t>
  </si>
  <si>
    <t>Schedule of Accounts Payable</t>
  </si>
  <si>
    <t>Successor
Year Ended
2014
2013
Trade payables $ 463.6 $ 428.8
Non-income taxes 21.4 40.5
Other 9.5 9.2
Total $ 494.5 $ 478.5</t>
  </si>
  <si>
    <t>Other Accrued Liabilities (Tables)</t>
  </si>
  <si>
    <t>Successor
Year Ended
2014
2013
Compensation and other employee-related costs $ 153.0 $ 168.0
Current portion of long-term employee benefit plans 12.4 13.3
Restructuring 48.5 98.4
Discounts, rebates, and warranties 68.6 65.0
Income taxes payable 20.8 25.1
Derivative liabilities 1.5 1.2
Other 100.0 101.7
Total $ 404.8 $ 472.7</t>
  </si>
  <si>
    <t>Quarterly Financial Information (Unaudited) (Tables)</t>
  </si>
  <si>
    <t>Schedule of Quarterly Financial Information</t>
  </si>
  <si>
    <t>The following is a summary of the quarterly results of operations
for the Successor years ended December 31, 2014 and 2013,
respectively (in millions, except per share data):
2014 March 31 June 30 (b)
September 30 (b) December 31 (c) Full Year
Total revenue $ 1,054.4 $ 1,134.3 $ 1,115.8 $ 1,087.0 $ 4,391.5
Cost of goods sold 703.5 742.5 728.1 723.1 2,897.2
Net income (loss) (3.7 ) 55.8 (18.3 ) 0.9 34.7
Net income (loss) attributable to controlling interests (4.3 ) 53.8 (19.9 ) (2.2 ) 27.4
Basic net income (loss) per share (0.02 ) 0.23 (0.09 ) (0.01 ) 0.12
Diluted net income (loss) per share (0.02 ) 0.23 (0.09 ) (0.01 ) 0.12
2013 March 31 (a) June 30 (a) September 30 December 31 Full Year
Total revenue $ 675.1 $ 1,122.2 $ 1,082.8 $ 1,106.7 $ 3,986.8
Cost of goods sold 539.1 788.5 739.1 706.1 2,772.8
Net income (loss) (156.5 ) (21.8 ) 6.4 (47.0 ) (218.9 )
Net income (loss) attributable to controlling interests (157.8 ) (22.8 ) 5.0 (49.3 ) (224.9 )
Basic net income (loss) per share (0.67 ) (0.10 ) 0.02 (0.22 ) (0.97 )
Diluted net income (loss) per share (0.67 ) (0.10 ) 0.02 (0.22 ) (0.97 )
(a) The Company recorded $72.6 million
and $31.1 million of non-cash inventory adjustments associated with
the fair value adjustment associated with our acquisition during
the three months ended March 31, 2013 and June 30, 2013,
respectively.
(b) The Company recorded gains of $7.7
million and $7.3 million related to amendments to benefit plans
during the three months ended June 30, 2014 and
September 30, 2014, respectively.
(c) During the three-months ended
December 31, 2014, the Company recorded a $13.4 million
pre-tax charge associated with the termination of the management
agreement with Carlyle Investment Management, L.L.C., upon the
completion of the IPO and a cumulative net benefit of $3.8 million
($0.4 million for the full year) associated with the correction of
an error originating in prior periods. The Company concluded the
error was not material to the current or previously reported
periods.</t>
  </si>
  <si>
    <t>Basis of Presentation of the Condensed Consolidated Financial Statements (Detail) - Successor [Member] - USD ($)</t>
  </si>
  <si>
    <t>Apr. 08, 2015</t>
  </si>
  <si>
    <t>Nov. 14, 2014</t>
  </si>
  <si>
    <t>Nov. 11, 2014</t>
  </si>
  <si>
    <t>IPO [Member] | Common Stock [Member]</t>
  </si>
  <si>
    <t>Subsidiary, Sale of Stock [Line Items]</t>
  </si>
  <si>
    <t>Number of shares issued in transaction</t>
  </si>
  <si>
    <t>Sale of stock, price per share (dollars per share)</t>
  </si>
  <si>
    <t>Over-Allotment Option [Member] | Common Stock [Member]</t>
  </si>
  <si>
    <t>The Carlyle Group L.P. [Member] | Secondary Offering [Member]</t>
  </si>
  <si>
    <t>Proceeds from issuance of common stock</t>
  </si>
  <si>
    <t>The Carlyle Group L.P. [Member] | Over-Allotment Option [Member]</t>
  </si>
  <si>
    <t>The Carlyle Group L.P. [Member] | Private Placement [Member]</t>
  </si>
  <si>
    <t>Recent Accounting Guidance (Detail) - Successor [Member] - USD ($) $ in Millions</t>
  </si>
  <si>
    <t>New Accounting Pronouncement, Early Adoption [Line Items]</t>
  </si>
  <si>
    <t>Decrease in total assets from early adoption</t>
  </si>
  <si>
    <t>Decrease in total liabilities from early adoption</t>
  </si>
  <si>
    <t>New Accounting Pronouncement, Early Adoption, Effect [Member]</t>
  </si>
  <si>
    <t>Goodwill and Identifiable Intangible Assets - Schedule of Goodwill (Detail) - USD ($) $ in Millions</t>
  </si>
  <si>
    <t>Goodwill [Roll Forward]</t>
  </si>
  <si>
    <t>Goodwill, beginning balance</t>
  </si>
  <si>
    <t>Purchase accounting adjustments</t>
  </si>
  <si>
    <t>Goodwill resulting from Acquisition</t>
  </si>
  <si>
    <t>Divestitures</t>
  </si>
  <si>
    <t>Foreign currency translation</t>
  </si>
  <si>
    <t>Goodwill, ending balance</t>
  </si>
  <si>
    <t>Performance Coatings [Member] | Successor [Member]</t>
  </si>
  <si>
    <t>Performance Coatings [Member] | Predecessor [Member]</t>
  </si>
  <si>
    <t>Transportation Coatings [Member] | Successor [Member]</t>
  </si>
  <si>
    <t>Transportation Coatings [Member] | Predecessor [Member]</t>
  </si>
  <si>
    <t>Goodwill and Identifiable Intangible Assets - Additional Information (Detail) - USD ($) $ in Millions</t>
  </si>
  <si>
    <t>Mar. 31, 2015</t>
  </si>
  <si>
    <t>Goodwill [Line Items]</t>
  </si>
  <si>
    <t>Goodwill and intangible asset impairment</t>
  </si>
  <si>
    <t>Successor [Member] | Equity Method Investee [Member]</t>
  </si>
  <si>
    <t>Additional interest purchased</t>
  </si>
  <si>
    <t>25.00%</t>
  </si>
  <si>
    <t>Predecessor [Member] | Other Intangible Assets [Member]</t>
  </si>
  <si>
    <t>Goodwill and Identifiable Intangible Assets - Gross Carrying Amounts and Accumulated Amortization of Identifiable Intangible Assets by Major Class (Detail) - Successor [Member] - USD ($) $ in Millions</t>
  </si>
  <si>
    <t>Schedule of Finite-Lived and Indefinite-Lived Intangible Assets by Major Class [Line Items]</t>
  </si>
  <si>
    <t>Gross Carrying Amount</t>
  </si>
  <si>
    <t>Accumulated Amortization</t>
  </si>
  <si>
    <t>Net Book Value, definite-lived</t>
  </si>
  <si>
    <t>Trademarks [Member]</t>
  </si>
  <si>
    <t>Net Book Value, indefinite-lived</t>
  </si>
  <si>
    <t>Technology-Based Intangible Assets [Member]</t>
  </si>
  <si>
    <t>Weighted average amortization periods (years)</t>
  </si>
  <si>
    <t>10 years</t>
  </si>
  <si>
    <t>14 years 9 months 18 days</t>
  </si>
  <si>
    <t>Customer Relationships [Member]</t>
  </si>
  <si>
    <t>19 years 4 months 24 days</t>
  </si>
  <si>
    <t>Noncompete Agreements [Member]</t>
  </si>
  <si>
    <t>4 years 7 months 6 days</t>
  </si>
  <si>
    <t>4 years</t>
  </si>
  <si>
    <t>Goodwill and Identifiable Intangible Assets - Schedule of Expected Amortization Expense (Detail) - Successor [Member] - USD ($) $ in Millions</t>
  </si>
  <si>
    <t>Remainder of 2015</t>
  </si>
  <si>
    <t>Restructuring - Additional Information (Detail) - USD ($)</t>
  </si>
  <si>
    <t>11 Months Ended</t>
  </si>
  <si>
    <t>Restructuring costs</t>
  </si>
  <si>
    <t>Successor [Member] | Selling, General and Administrative Expenses [Member]</t>
  </si>
  <si>
    <t>Restructuring reserve</t>
  </si>
  <si>
    <t>Adjustment of restructuring accrual</t>
  </si>
  <si>
    <t>Restructuring - Restructuring Reserve (Detail) - Successor [Member] - USD ($) $ in Millions</t>
  </si>
  <si>
    <t>Restructuring Reserve [Roll Forward]</t>
  </si>
  <si>
    <t>Beginning balance</t>
  </si>
  <si>
    <t>Expense recorded</t>
  </si>
  <si>
    <t>Payments made</t>
  </si>
  <si>
    <t>Foreign Currency Changes</t>
  </si>
  <si>
    <t>Ending balance</t>
  </si>
  <si>
    <t>Commitments and Contingencies - Additional Information (Detail) - USD ($)</t>
  </si>
  <si>
    <t>Maximum exposure, undiscounted</t>
  </si>
  <si>
    <t>Accrued in period</t>
  </si>
  <si>
    <t>Product warranty liability</t>
  </si>
  <si>
    <t>Rent expense, net</t>
  </si>
  <si>
    <t>Long-term Employee Benefits - Schedule of Net Benefit Cost (Detail) - USD ($) $ in Millions</t>
  </si>
  <si>
    <t>Changes in plan assets and benefit obligations recognized in other comprehensive (income) loss:</t>
  </si>
  <si>
    <t>Net actuarial (gain) loss</t>
  </si>
  <si>
    <t>Successor [Member] | Pension Plan [Member]</t>
  </si>
  <si>
    <t>Net periodic benefit cost:</t>
  </si>
  <si>
    <t>Service cost</t>
  </si>
  <si>
    <t>Interest cost</t>
  </si>
  <si>
    <t>Expected return on plan assets</t>
  </si>
  <si>
    <t>Amortization of actuarial (gain) loss, net</t>
  </si>
  <si>
    <t>Amortization of prior service cost</t>
  </si>
  <si>
    <t>Curtailment gain</t>
  </si>
  <si>
    <t>Settlement loss</t>
  </si>
  <si>
    <t>Net periodic benefit cost</t>
  </si>
  <si>
    <t>Amortization of actuarial gain (loss)</t>
  </si>
  <si>
    <t>Prior service benefit</t>
  </si>
  <si>
    <t>Amortization of prior service benefit (cost)</t>
  </si>
  <si>
    <t>Net translation adjustment</t>
  </si>
  <si>
    <t>Total (gain) loss recognized in other comprehensive income</t>
  </si>
  <si>
    <t>Total recognized in net periodic benefit cost and other comprehensive (income) loss</t>
  </si>
  <si>
    <t>Successor [Member] | Other Postretirement Benefit Plan [Member]</t>
  </si>
  <si>
    <t>Predecessor [Member] | Pension Plan [Member]</t>
  </si>
  <si>
    <t>Predecessor [Member] | Other Postretirement Benefit Plan [Member]</t>
  </si>
  <si>
    <t>Long-term Employee Benefits - Additional Information (Detail) - Successor [Member] - USD ($)</t>
  </si>
  <si>
    <t>Feb. 01, 2013</t>
  </si>
  <si>
    <t>Sep. 30, 2014</t>
  </si>
  <si>
    <t>Recognized gain (loss) due to curtailments</t>
  </si>
  <si>
    <t>Transfer period</t>
  </si>
  <si>
    <t>180 days</t>
  </si>
  <si>
    <t>Increases in AOCI due to amendments</t>
  </si>
  <si>
    <t>Rate of return on plan assets to determine net cost</t>
  </si>
  <si>
    <t>5.21%</t>
  </si>
  <si>
    <t>5.23%</t>
  </si>
  <si>
    <t>Health care cost trend rate assumed</t>
  </si>
  <si>
    <t>5.00%</t>
  </si>
  <si>
    <t>Effect of 1% increase on cost components</t>
  </si>
  <si>
    <t>Effect of 1% decrease on cost components</t>
  </si>
  <si>
    <t>Effect of 1% increase on postretirement benefit obligation</t>
  </si>
  <si>
    <t>Defined contribution plan, employer contribution amount</t>
  </si>
  <si>
    <t>Pension Plan [Member]</t>
  </si>
  <si>
    <t>5.22%</t>
  </si>
  <si>
    <t>Estimated future employer contribution</t>
  </si>
  <si>
    <t>Other Postretirement Benefit Plan [Member]</t>
  </si>
  <si>
    <t>Selling, General and Administrative Expenses [Member] | Pension Plan [Member]</t>
  </si>
  <si>
    <t>Stock-based Compensation - Additional Information (Detail) - USD ($) $ / shares in Units, $ in Millions</t>
  </si>
  <si>
    <t>Share-based Compensation Arrangement by Share-based Payment Award [Line Items]</t>
  </si>
  <si>
    <t>Share-based compensation expense</t>
  </si>
  <si>
    <t>Tax benefit from compensation expense</t>
  </si>
  <si>
    <t>Grants in period</t>
  </si>
  <si>
    <t>Weighted average exercise price</t>
  </si>
  <si>
    <t>Grant date fair value</t>
  </si>
  <si>
    <t>Cash received from exercise of stock options</t>
  </si>
  <si>
    <t>Tax benefit realized from exercise of stock options</t>
  </si>
  <si>
    <t>Forfeiture rate</t>
  </si>
  <si>
    <t>0.00%</t>
  </si>
  <si>
    <t>Compensation not yet recognized</t>
  </si>
  <si>
    <t>Vested in period, fair value</t>
  </si>
  <si>
    <t>Successor [Member] | 2013 Plan [Member]</t>
  </si>
  <si>
    <t>Accelerated compensation cost</t>
  </si>
  <si>
    <t>Number of shares authorized</t>
  </si>
  <si>
    <t>Successor [Member] | 2014 Plan [Member]</t>
  </si>
  <si>
    <t>Awards granted</t>
  </si>
  <si>
    <t>Successor [Member] | Minimum [Member] | 2014 Plan [Member]</t>
  </si>
  <si>
    <t>Successor [Member] | Maximum [Member] | 2014 Plan [Member]</t>
  </si>
  <si>
    <t>Successor [Member] | The Carlyle Group L.P. [Member]</t>
  </si>
  <si>
    <t>Ownership percentage (less than)</t>
  </si>
  <si>
    <t>50.00%</t>
  </si>
  <si>
    <t>Successor [Member] | Employee Stock Option [Member]</t>
  </si>
  <si>
    <t>Period for recognition of compensation not yet recognized</t>
  </si>
  <si>
    <t>2 years 10 months 24 days</t>
  </si>
  <si>
    <t>3 years 4 months 24 days</t>
  </si>
  <si>
    <t>Successor [Member] | Employee Stock Option [Member] | 2013 Plan [Member]</t>
  </si>
  <si>
    <t>Expiration period</t>
  </si>
  <si>
    <t>Expected Term</t>
  </si>
  <si>
    <t>7 years 9 months 22 days</t>
  </si>
  <si>
    <t>Expected dividend rate</t>
  </si>
  <si>
    <t>Successor [Member] | Employee Stock Option [Member] | 2013 Plan [Member] | 2013, Strike Price 1 [Member]</t>
  </si>
  <si>
    <t>Successor [Member] | Employee Stock Option [Member] | 2013 Plan [Member] | 2013, Strike Price 2 [Member]</t>
  </si>
  <si>
    <t>Successor [Member] | Employee Stock Option [Member] | 2013 Plan [Member] | 2013, Strike Price 3 [Member]</t>
  </si>
  <si>
    <t>Successor [Member] | Employee Stock Option [Member] | 2013 Plan [Member] | 2013, Strike Price 4 [Member]</t>
  </si>
  <si>
    <t>Successor [Member] | Employee Stock Option [Member] | 2013 Plan [Member] | A2013 Strike Price 1and 4 [Member]</t>
  </si>
  <si>
    <t>6 years 6 months</t>
  </si>
  <si>
    <t>Successor [Member] | Employee Stock Option [Member] | 2013 Plan [Member] | A2013 Strike Price 2 and 3 [Member]</t>
  </si>
  <si>
    <t>8 years 3 months</t>
  </si>
  <si>
    <t>Successor [Member] | Employee Stock Option [Member] | 2014 Plan [Member]</t>
  </si>
  <si>
    <t>6 years</t>
  </si>
  <si>
    <t>Successor [Member] | Employee Stock Option [Member] | Minimum [Member] | 2013 Plan [Member]</t>
  </si>
  <si>
    <t>Award vesting period</t>
  </si>
  <si>
    <t>4 years 4 months 24 days</t>
  </si>
  <si>
    <t>Successor [Member] | Employee Stock Option [Member] | Maximum [Member] | 2013 Plan [Member]</t>
  </si>
  <si>
    <t>5 years</t>
  </si>
  <si>
    <t>Successor [Member] | Employee Stock Option [Member] | Maximum [Member] | 2014 Plan [Member]</t>
  </si>
  <si>
    <t>3 years</t>
  </si>
  <si>
    <t>Successor [Member] | Stock Compensation Plan [Member] | 2013 Plan [Member]</t>
  </si>
  <si>
    <t>Successor [Member] | Restricted Stock [Member]</t>
  </si>
  <si>
    <t>Successor [Member] | Restricted Stock [Member] | 2014 Plan [Member]</t>
  </si>
  <si>
    <t>Granted (in shares)</t>
  </si>
  <si>
    <t>Successor [Member] | Restricted Stock Units (RSUs) [Member] | 2014 Plan [Member]</t>
  </si>
  <si>
    <t>Successor [Member] | Restricted Stock And Restricted Stock Units [Member]</t>
  </si>
  <si>
    <t>Weighted average grant date fair value (dollars per share)</t>
  </si>
  <si>
    <t>Compensation not yet recognized, share-based awards other than options</t>
  </si>
  <si>
    <t>Successor [Member] | Restricted Stock And Restricted Stock Units [Member] | Minimum [Member] | 2014 Plan [Member]</t>
  </si>
  <si>
    <t>Successor [Member] | Restricted Stock And Restricted Stock Units [Member] | Minimum [Member] | Management [Member]</t>
  </si>
  <si>
    <t>2 years</t>
  </si>
  <si>
    <t>Successor [Member] | Restricted Stock And Restricted Stock Units [Member] | Maximum [Member] | 2014 Plan [Member]</t>
  </si>
  <si>
    <t>Successor [Member] | Restricted Stock And Restricted Stock Units [Member] | Maximum [Member] | Management [Member]</t>
  </si>
  <si>
    <t>Value of stock grants, net of forfeitures</t>
  </si>
  <si>
    <t>Stock-based Compensation - Schedule of Share-based Payment Award, Stock Options, Valuation Assertions (Detail) - Employee Stock Option [Member] - Successor [Member]</t>
  </si>
  <si>
    <t>2014 Plan [Member]</t>
  </si>
  <si>
    <t>Volatility</t>
  </si>
  <si>
    <t>22.24%</t>
  </si>
  <si>
    <t>28.28%</t>
  </si>
  <si>
    <t>Dividend Yield</t>
  </si>
  <si>
    <t>Discount Rate</t>
  </si>
  <si>
    <t>1.79%</t>
  </si>
  <si>
    <t>2.21%</t>
  </si>
  <si>
    <t>2013 Plan [Member]</t>
  </si>
  <si>
    <t>28.61%</t>
  </si>
  <si>
    <t>2.13%</t>
  </si>
  <si>
    <t>Stock-based Compensation - Schedule of Stock Option Activity (Detail) - Successor [Member] - USD ($) $ / shares in Units, $ in Millions</t>
  </si>
  <si>
    <t>Share-based Compensation Arrangement by Share-based Payment Award, Options, Outstanding [Roll Forward]</t>
  </si>
  <si>
    <t>Granted</t>
  </si>
  <si>
    <t>Exercised</t>
  </si>
  <si>
    <t>Forfeited</t>
  </si>
  <si>
    <t>Vested and expected to vest, shares</t>
  </si>
  <si>
    <t>Exercisable, shares</t>
  </si>
  <si>
    <t>Share-based Compensation Arrangement by Share-based Payment Award, Options, Outstanding, Weighted Average Exercise Price [Abstract]</t>
  </si>
  <si>
    <t>Beginning balance (in dollars per share)</t>
  </si>
  <si>
    <t>Granted (in dollars per share)</t>
  </si>
  <si>
    <t>Exercised (in dollars per share)</t>
  </si>
  <si>
    <t>Forfeited (in dollars per share)</t>
  </si>
  <si>
    <t>Ending balance (in dollars per share)</t>
  </si>
  <si>
    <t>Vested and expected to vest, weighted average exercise price (in dollars per share)</t>
  </si>
  <si>
    <t>Exercisable, weighted average exercise price (in dollars per share)</t>
  </si>
  <si>
    <t>Share-based Compensation Arrangement by Share-based Payment Award, Options, Additional Disclosures [Abstract]</t>
  </si>
  <si>
    <t>Vested and expected to vest, aggregate intrinsic value</t>
  </si>
  <si>
    <t>Exercisable, aggregate intrinsic value</t>
  </si>
  <si>
    <t>Vested and expected to vest, weighted average remaining contractual term</t>
  </si>
  <si>
    <t>8 years 3 months 4 days</t>
  </si>
  <si>
    <t>8 years 6 months 29 days</t>
  </si>
  <si>
    <t>Exercisable, weighted average remaining contractual term</t>
  </si>
  <si>
    <t>8 years 1 month 10 days</t>
  </si>
  <si>
    <t>8 years 5 months 9 days</t>
  </si>
  <si>
    <t>Stock-based Compensation - Schedule of Restricted Stock Awards and Restricted Stock Units (Detail) - 6 months ended Jun. 30, 2015 - Successor [Member] - Restricted Stock And Restricted Stock Units [Member] - $ / shares shares in Millions</t>
  </si>
  <si>
    <t>Share-based Compensation Arrangement by Share-based Payment Award, Non-Option Equity Instruments, Outstanding [Roll Forward]</t>
  </si>
  <si>
    <t>Outstanding at January 1, 2015 (in shares)</t>
  </si>
  <si>
    <t>Vested (in shares)</t>
  </si>
  <si>
    <t>Forfeited (in shares)</t>
  </si>
  <si>
    <t>Outstanding at June 30, 2015 (in shares)</t>
  </si>
  <si>
    <t>Outstanding at January 1, 2015 (usd per share)</t>
  </si>
  <si>
    <t>Granted (usd per share)</t>
  </si>
  <si>
    <t>Vested (usd per share)</t>
  </si>
  <si>
    <t>Forfeited (usd per share)</t>
  </si>
  <si>
    <t>Outstanding at June 30, 2015 (usd per share)</t>
  </si>
  <si>
    <t>Related Party Transactions (Detail) - Successor [Member] - USD ($) $ in Millions</t>
  </si>
  <si>
    <t>16 Months Ended</t>
  </si>
  <si>
    <t>Related Party Transaction [Line Items]</t>
  </si>
  <si>
    <t>Management fee expense</t>
  </si>
  <si>
    <t>Carlyle Investment Management Llc [Member]</t>
  </si>
  <si>
    <t>Fees and commissions</t>
  </si>
  <si>
    <t>Pre tax charge related to management agreement</t>
  </si>
  <si>
    <t>Carlyle Investment Management Llc [Member] | One-time Fee [Member]</t>
  </si>
  <si>
    <t>Carlyle Investment Management Llc [Member] | Deferred Financing Costs [Member]</t>
  </si>
  <si>
    <t>Carlyle Investment Management Llc [Member] | Acquisition-related Costs [Member]</t>
  </si>
  <si>
    <t>Service King Collision Repair [Member]</t>
  </si>
  <si>
    <t>Related parties sales</t>
  </si>
  <si>
    <t>Other Related Party [Member]</t>
  </si>
  <si>
    <t>Stock issued during period, shares, acquisitions</t>
  </si>
  <si>
    <t>Stock issued during period, value, acquisitions</t>
  </si>
  <si>
    <t>Other (Income) Expense, Net - Schedule of Other Non-operating Income (Detail) - USD ($) $ in Millions</t>
  </si>
  <si>
    <t>Other Income Expense [Line Items]</t>
  </si>
  <si>
    <t>Exchange (gains) losses, net</t>
  </si>
  <si>
    <t>Management fees and expenses</t>
  </si>
  <si>
    <t>Impairment of real estate investment</t>
  </si>
  <si>
    <t>Other</t>
  </si>
  <si>
    <t>Other (Income) Expense, Net - Additional Information (Detail) - Successor [Member] - USD ($) $ in Millions</t>
  </si>
  <si>
    <t>Mar. 31, 2014</t>
  </si>
  <si>
    <t>Sep. 30, 2013</t>
  </si>
  <si>
    <t>Jun. 30, 2013</t>
  </si>
  <si>
    <t>Mar. 31, 2013</t>
  </si>
  <si>
    <t>Gain (loss) on indemnification assets</t>
  </si>
  <si>
    <t>Finite-Lived Intangible Assets, Net</t>
  </si>
  <si>
    <t>Assets</t>
  </si>
  <si>
    <t>Liabilities</t>
  </si>
  <si>
    <t>Revenues</t>
  </si>
  <si>
    <t>Venezuelan Subsidiary [Member]</t>
  </si>
  <si>
    <t>Foreign currency transaction gain (loss), realized</t>
  </si>
  <si>
    <t>Liability, reporting currency denominated, value</t>
  </si>
  <si>
    <t>Asset, reporting currency denominated, value</t>
  </si>
  <si>
    <t>Subsidiaries [Member]</t>
  </si>
  <si>
    <t>Real estate carrying value</t>
  </si>
  <si>
    <t>Non-monetary assets</t>
  </si>
  <si>
    <t>Equity Method Investee [Member]</t>
  </si>
  <si>
    <t>Equity method investments, remeasurement gain</t>
  </si>
  <si>
    <t>Income Taxes (Detail)</t>
  </si>
  <si>
    <t>Income Tax Disclosure [Line Items]</t>
  </si>
  <si>
    <t>Effective Tax Rate</t>
  </si>
  <si>
    <t>57.80%</t>
  </si>
  <si>
    <t>17.00%</t>
  </si>
  <si>
    <t>5.70%</t>
  </si>
  <si>
    <t>Earnings (Loss) Per Common Share (Details) (Detail) - Successor [Member] - USD ($) $ / shares in Units, shares in Millions, $ in Millions</t>
  </si>
  <si>
    <t>Net income (loss) to common shareholders</t>
  </si>
  <si>
    <t>Basic and diluted weighted average shares outstanding</t>
  </si>
  <si>
    <t>Earnings (loss) per Common Share:</t>
  </si>
  <si>
    <t>Basic net income (loss) per share</t>
  </si>
  <si>
    <t>Diluted net income (loss) per share</t>
  </si>
  <si>
    <t>Antidilutive securities excluded from computation of earnings per share (in shares)</t>
  </si>
  <si>
    <t>Pre-Acquisition net loss attributable to Axalta</t>
  </si>
  <si>
    <t>Consideration transferred, equity interests issued and issuable</t>
  </si>
  <si>
    <t>Accounts and Notes Receivable, Net - Schedule of Accounts, Notes, Loans, and Financing Receivable (Detail) - Successor [Member] - USD ($) $ in Millions</t>
  </si>
  <si>
    <t>Accounts receivable-trade, net</t>
  </si>
  <si>
    <t>Notes receivable</t>
  </si>
  <si>
    <t>Accounts and Notes Receivable, Net - Additional Information (Detail) - USD ($) $ in Millions</t>
  </si>
  <si>
    <t>Balance Sheet Components [Line Items]</t>
  </si>
  <si>
    <t>Allowance for doubtful accounts</t>
  </si>
  <si>
    <t>Provision for Doubtful Accounts</t>
  </si>
  <si>
    <t>Inventories - Schedule of Inventory (Detail) - Successor [Member] - USD ($) $ in Millions</t>
  </si>
  <si>
    <t>Finished products</t>
  </si>
  <si>
    <t>Semi-finished products</t>
  </si>
  <si>
    <t>Raw materials and supplies</t>
  </si>
  <si>
    <t>Inventories - Additional Information (Detail) - USD ($) $ in Millions</t>
  </si>
  <si>
    <t>Stores and supplies inventories</t>
  </si>
  <si>
    <t>Property, Plant and Equipment, Net - Additional Information (Detail) - USD ($) $ in Millions</t>
  </si>
  <si>
    <t>Property, Plant and Equipment [Line Items]</t>
  </si>
  <si>
    <t>Depreciation</t>
  </si>
  <si>
    <t>Property, Plant and Equipment, Net - Schedule of Property, Plant and Equipment (Detail) - Successor [Member] - USD ($) $ in Millions</t>
  </si>
  <si>
    <t>Property, plant and equipment, gross</t>
  </si>
  <si>
    <t>Accumulated depreciation</t>
  </si>
  <si>
    <t>Property, plant, and equipment, net</t>
  </si>
  <si>
    <t>Land [Member]</t>
  </si>
  <si>
    <t>Building and Building Improvements [Member]</t>
  </si>
  <si>
    <t>Building and Building Improvements [Member] | Minimum [Member]</t>
  </si>
  <si>
    <t>Useful life of PP&amp;E</t>
  </si>
  <si>
    <t>Building and Building Improvements [Member] | Maximum [Member]</t>
  </si>
  <si>
    <t>25 years</t>
  </si>
  <si>
    <t>Machinery and Equipment [Member]</t>
  </si>
  <si>
    <t>Machinery and Equipment [Member] | Minimum [Member]</t>
  </si>
  <si>
    <t>Machinery and Equipment [Member] | Maximum [Member]</t>
  </si>
  <si>
    <t>Software and Software Development Costs [Member]</t>
  </si>
  <si>
    <t>Software and Software Development Costs [Member] | Minimum [Member]</t>
  </si>
  <si>
    <t>Software and Software Development Costs [Member] | Maximum [Member]</t>
  </si>
  <si>
    <t>7 years</t>
  </si>
  <si>
    <t>Property, Plant and Equipment, Other Types [Member]</t>
  </si>
  <si>
    <t>Property, Plant and Equipment, Other Types [Member] | Minimum [Member]</t>
  </si>
  <si>
    <t>Property, Plant and Equipment, Other Types [Member] | Maximum [Member]</t>
  </si>
  <si>
    <t>20 years</t>
  </si>
  <si>
    <t>Construction in Progress [Member]</t>
  </si>
  <si>
    <t>Borrowings - Schedule of Debt (Detail) - Successor [Member] - USD ($) $ in Millions</t>
  </si>
  <si>
    <t>Debt Instrument [Line Items]</t>
  </si>
  <si>
    <t>Short-term and other borrowings</t>
  </si>
  <si>
    <t>Unamortized original issue discount</t>
  </si>
  <si>
    <t>Unamortized deferred financing costs, net</t>
  </si>
  <si>
    <t>Debt and Capital Lease Obligations</t>
  </si>
  <si>
    <t>Short term borrowings</t>
  </si>
  <si>
    <t>Other borrowings</t>
  </si>
  <si>
    <t>Current portion of long-term borrowings</t>
  </si>
  <si>
    <t>Dollar Term Loan Due 2020 [Member]</t>
  </si>
  <si>
    <t>Term loan</t>
  </si>
  <si>
    <t>Euro Term Loan Due 2020 [Member]</t>
  </si>
  <si>
    <t>Senior Notes</t>
  </si>
  <si>
    <t>Borrowings - Senior Secured Credit Facilities (Detail) - Successor [Member] € in Millions</t>
  </si>
  <si>
    <t>Feb. 03, 2014USD ($)</t>
  </si>
  <si>
    <t>Jun. 30, 2015USD ($)</t>
  </si>
  <si>
    <t>Jun. 30, 2014USD ($)</t>
  </si>
  <si>
    <t>Dec. 31, 2012USD ($)</t>
  </si>
  <si>
    <t>Dec. 31, 2014USD ($)</t>
  </si>
  <si>
    <t>Dec. 31, 2013USD ($)</t>
  </si>
  <si>
    <t>Feb. 03, 2014EUR (€)</t>
  </si>
  <si>
    <t>Line of credit facility, maximum borrowing capacity</t>
  </si>
  <si>
    <t>Proceeds from maturities, prepayments and calls of other investments (more than)</t>
  </si>
  <si>
    <t>Percentage on excess cash flow for mandatory prepayments of debt</t>
  </si>
  <si>
    <t>Decrease in percentage on excess cash flow for mandatory prepayments of debt</t>
  </si>
  <si>
    <t>Percentage on first lien leverage ratio for mandatory prepayments of debt</t>
  </si>
  <si>
    <t>First lien leverage ratio upper limit</t>
  </si>
  <si>
    <t>First lien leverage ratio lower limit</t>
  </si>
  <si>
    <t>Debt instrument, percent of credit facility outstanding for financial covenant to be applicable</t>
  </si>
  <si>
    <t>Debt instrument, percent of letters of credit not cash collateralized for financial covenant to be applicable</t>
  </si>
  <si>
    <t>103.00%</t>
  </si>
  <si>
    <t>Deferred finance costs, net</t>
  </si>
  <si>
    <t>Gains (losses) on extinguishment of debt</t>
  </si>
  <si>
    <t>Debt, long-term and short-term, combined amount</t>
  </si>
  <si>
    <t>Debt instrument periodic payment principal percentage</t>
  </si>
  <si>
    <t>1.00%</t>
  </si>
  <si>
    <t>Amortization of debt discount (premium)</t>
  </si>
  <si>
    <t>Debt instrument, maturity date</t>
  </si>
  <si>
    <t>Feb. 1,
		2020</t>
  </si>
  <si>
    <t>Repayments of debt</t>
  </si>
  <si>
    <t>Write off of deferred debt issuance cost</t>
  </si>
  <si>
    <t>Debt, long-term and short-term, combined amount | €</t>
  </si>
  <si>
    <t>New Dollar Term Loans [Member]</t>
  </si>
  <si>
    <t>Debt instrument, basis spread on variable rate</t>
  </si>
  <si>
    <t>2.75%</t>
  </si>
  <si>
    <t>New Dollar Term Loans [Member] | Eurocurrency Rate Loans [Member]</t>
  </si>
  <si>
    <t>3.00%</t>
  </si>
  <si>
    <t>New Euro Term Loan [Member]</t>
  </si>
  <si>
    <t>Debt instrument covenant maximum consolidated leverage ratio</t>
  </si>
  <si>
    <t>New Euro Term Loan [Member] | Eurocurrency Rate Loans [Member]</t>
  </si>
  <si>
    <t>3.25%</t>
  </si>
  <si>
    <t>Senior Secured Credit Facilities [Member]</t>
  </si>
  <si>
    <t>Amortization of financing costs</t>
  </si>
  <si>
    <t>Revolving Credit Facility [Member]</t>
  </si>
  <si>
    <t>Line of credit facility, maximum amount outstanding during period</t>
  </si>
  <si>
    <t>Letters of credit outstanding, amount</t>
  </si>
  <si>
    <t>Line of credit facility, remaining borrowing capacity</t>
  </si>
  <si>
    <t>Feb. 1,
		2018</t>
  </si>
  <si>
    <t>Interest Rate Floor [Member]</t>
  </si>
  <si>
    <t>Debt instrument basis spread reduced on variable rate</t>
  </si>
  <si>
    <t>Interest Rate Floor [Member] | New Dollar Term Loans [Member]</t>
  </si>
  <si>
    <t>Interest Rate Floor [Member] | Senior Secured Credit Facilities [Member]</t>
  </si>
  <si>
    <t>3.50%</t>
  </si>
  <si>
    <t>Interest Rate Floor [Member] | Senior Secured Credit Facilities [Member] | Eurocurrency Rate Loans [Member]</t>
  </si>
  <si>
    <t>Interest Rate Floor [Member] | Senior Secured Credit Facilities [Member] | New Dollar Term Loans [Member] | Eurocurrency Rate Loans [Member]</t>
  </si>
  <si>
    <t>Interest Rate Floor [Member] | Prior to Amendment [Member] | Dollar Term Loan Due 2020 [Member]</t>
  </si>
  <si>
    <t>Interest Rate Floor [Member] | Prior to Amendment [Member] | Dollar Term Loan Due 2020 [Member] | Eurocurrency Rate Loans [Member]</t>
  </si>
  <si>
    <t>1.25%</t>
  </si>
  <si>
    <t>Interest Rate Floor [Member] | Prior to Amendment [Member] | Euro Term Loan Due 2020 [Member]</t>
  </si>
  <si>
    <t>2.50%</t>
  </si>
  <si>
    <t>Debt instrument, interest rate, stated percentage</t>
  </si>
  <si>
    <t>Debt instrument, interest rate, effective percentage rate range, minimum</t>
  </si>
  <si>
    <t>4.00%</t>
  </si>
  <si>
    <t>Base Rate [Member] | New Dollar Term Loans [Member]</t>
  </si>
  <si>
    <t>2.00%</t>
  </si>
  <si>
    <t>0.25%</t>
  </si>
  <si>
    <t>Base Rate [Member] | Senior Secured Credit Facilities [Member]</t>
  </si>
  <si>
    <t>0.50%</t>
  </si>
  <si>
    <t>Base Rate [Member] | Prior to Amendment [Member]</t>
  </si>
  <si>
    <t>Prime Rate [Member] | Adjusted Euro Currency Rate [Member]</t>
  </si>
  <si>
    <t>2.25%</t>
  </si>
  <si>
    <t>Prime Rate [Member] | Senior Secured Credit Facilities [Member] | Adjusted Euro Currency Rate [Member]</t>
  </si>
  <si>
    <t>Debt instrument, basis spread on additional variable rate</t>
  </si>
  <si>
    <t>Eurocurrency Rate Loans [Member] | New Dollar Term Loans [Member]</t>
  </si>
  <si>
    <t>Borrowings - Senior Notes (Detail) - Successor [Member]</t>
  </si>
  <si>
    <t>Feb. 01, 2013USD ($)</t>
  </si>
  <si>
    <t>Feb. 01, 2013EUR (€)</t>
  </si>
  <si>
    <t>7.375%</t>
  </si>
  <si>
    <t>Debt issuance cost</t>
  </si>
  <si>
    <t>Unamortized debt issuance expense</t>
  </si>
  <si>
    <t>Debt instrument, redemption price, percentage</t>
  </si>
  <si>
    <t>101.00%</t>
  </si>
  <si>
    <t>May 1,
		2021</t>
  </si>
  <si>
    <t>Dollar Senior Notes [Member] | Any Time Prior to February 1, 2016 [Member]</t>
  </si>
  <si>
    <t>Debt instrument, redemption price, percentage of principal amount redeemed</t>
  </si>
  <si>
    <t>40.00%</t>
  </si>
  <si>
    <t>107.375%</t>
  </si>
  <si>
    <t>7.375% Senior Unsecured Notes Due 2021 [Member]</t>
  </si>
  <si>
    <t>Debt instrument, face amount</t>
  </si>
  <si>
    <t>Debt instrument maturity year</t>
  </si>
  <si>
    <t>5.750% Senior Secured Notes Due 2021 [Member]</t>
  </si>
  <si>
    <t>Debt instrument, face amount | €</t>
  </si>
  <si>
    <t>5.75%</t>
  </si>
  <si>
    <t>Senior Notes [Member]</t>
  </si>
  <si>
    <t>Feb. 1,
		2021</t>
  </si>
  <si>
    <t>Euro Senior Notes [Member] | Any Time Prior to February 1, 2016 [Member]</t>
  </si>
  <si>
    <t>105.75%</t>
  </si>
  <si>
    <t>Euro Senior Notes [Member] | Debt Instrument Redemption Period [Member]</t>
  </si>
  <si>
    <t>10.00%</t>
  </si>
  <si>
    <t>Euro Senior Notes [Member] | 12 Month Period Prior to February 1, 2016 [Member]</t>
  </si>
  <si>
    <t>Borrowings - Debt Instrument Redemption (Detail) - Successor [Member]</t>
  </si>
  <si>
    <t>Debt Instrument, Redemption [Line Items]</t>
  </si>
  <si>
    <t>2016 [Member] | Dollar Senior Notes [Member]</t>
  </si>
  <si>
    <t>105.531%</t>
  </si>
  <si>
    <t>2016 [Member] | Euro Senior Notes [Member]</t>
  </si>
  <si>
    <t>104.313%</t>
  </si>
  <si>
    <t>2017 [Member] | Dollar Senior Notes [Member]</t>
  </si>
  <si>
    <t>103.688%</t>
  </si>
  <si>
    <t>2017 [Member] | Euro Senior Notes [Member]</t>
  </si>
  <si>
    <t>102.875%</t>
  </si>
  <si>
    <t>2018 [Member] | Dollar Senior Notes [Member]</t>
  </si>
  <si>
    <t>101.844%</t>
  </si>
  <si>
    <t>2018 [Member] | Euro Senior Notes [Member]</t>
  </si>
  <si>
    <t>101.438%</t>
  </si>
  <si>
    <t>2019 and thereafter [Member] | Dollar Senior Notes [Member]</t>
  </si>
  <si>
    <t>100.00%</t>
  </si>
  <si>
    <t>2019 and thereafter [Member] | Euro Senior Notes [Member]</t>
  </si>
  <si>
    <t>Debt Instrument, Redemption, Period Five [Member] | Dollar Senior Notes [Member]</t>
  </si>
  <si>
    <t>Debt Instrument, Redemption, Period Five [Member] | Euro Senior Notes [Member]</t>
  </si>
  <si>
    <t>Borrowings - Schedule of Maturities of Long-term Debt (Detail) - Successor [Member] - USD ($) $ in Millions</t>
  </si>
  <si>
    <t>Debt Disclosure [Line Items]</t>
  </si>
  <si>
    <t>Thereafter</t>
  </si>
  <si>
    <t>Long-term debt</t>
  </si>
  <si>
    <t>Borrowings - Reclassifications and Revisions (Detail) - Prior Period Reclassification Adjustment [Member] - USD ($) $ in Millions</t>
  </si>
  <si>
    <t>Net income</t>
  </si>
  <si>
    <t>Determination of Effective Interest Rate Amortization [Member]</t>
  </si>
  <si>
    <t>Interest expense, debt</t>
  </si>
  <si>
    <t>Fair Value Accounting (Detail) - USD ($) $ in Millions</t>
  </si>
  <si>
    <t>Fair Value, Assets and Liabilities Measured on Recurring and Nonrecurring Basis [Line Items]</t>
  </si>
  <si>
    <t>Available-for-sale securities</t>
  </si>
  <si>
    <t>Successor [Member] | In Process Research and Development [Member]</t>
  </si>
  <si>
    <t>Successor [Member] | Dollar Senior Notes [Member]</t>
  </si>
  <si>
    <t>Long-term debt, fair value</t>
  </si>
  <si>
    <t>Successor [Member] | Euro Senior Notes [Member]</t>
  </si>
  <si>
    <t>Successor [Member] | Dollar Term Loan Due 2020 [Member]</t>
  </si>
  <si>
    <t>Successor [Member] | Euro Term Loan Due 2020 [Member]</t>
  </si>
  <si>
    <t>Assets, fair value disclosure, nonrecurring</t>
  </si>
  <si>
    <t>Derivative Financial Instruments - Additional Information (Detail) - Successor [Member] € in Millions, $ in Millions</t>
  </si>
  <si>
    <t>Dec. 31, 2013USD ($)Interest_Rate_Swaps</t>
  </si>
  <si>
    <t>Dec. 31, 2013EUR (€)Interest_Rate_Swaps</t>
  </si>
  <si>
    <t>Derivatives, Fair Value [Line Items]</t>
  </si>
  <si>
    <t>Number Of interest rate swaps | Interest_Rate_Swaps</t>
  </si>
  <si>
    <t>Gain (loss) on sale of derivatives</t>
  </si>
  <si>
    <t>Long-term debt, gross | €</t>
  </si>
  <si>
    <t>Derivative, cap interest rate</t>
  </si>
  <si>
    <t>1.50%</t>
  </si>
  <si>
    <t>Interest Rate Swap [Member]</t>
  </si>
  <si>
    <t>Derivative, notional amount</t>
  </si>
  <si>
    <t>Derivative, maturity date</t>
  </si>
  <si>
    <t>Sep. 29,
		2017</t>
  </si>
  <si>
    <t>Interest Rate Cap [Member] | Euro Term Loan Due 2020 [Member]</t>
  </si>
  <si>
    <t>Debt instrument, unamortized premium</t>
  </si>
  <si>
    <t>Derivative Financial Instruments - Schedule of Derivative Instruments in Statement of Financial Position, Fair Value (Detail) - Successor [Member] - Fair Value, Inputs, Level 2 [Member] - USD ($) $ in Millions</t>
  </si>
  <si>
    <t>Derivative asset</t>
  </si>
  <si>
    <t>Derivative liability</t>
  </si>
  <si>
    <t>Designated as Hedging Instrument [Member] | Foreign Exchange Contract [Member] | Other Assets [Member]</t>
  </si>
  <si>
    <t>Designated as Hedging Instrument [Member] | Interest Rate Swap [Member] | Other Assets [Member]</t>
  </si>
  <si>
    <t>Designated as Hedging Instrument [Member] | Interest Rate Swap [Member] | Other Liabilities [Member]</t>
  </si>
  <si>
    <t>Not Designated as Hedging Instrument [Member] | Foreign Exchange Contract [Member] | Other Assets [Member]</t>
  </si>
  <si>
    <t>Not Designated as Hedging Instrument [Member] | Interest Rate Swap [Member] | Other Assets [Member]</t>
  </si>
  <si>
    <t>Not Designated as Hedging Instrument [Member] | Interest Rate Swap [Member] | Other Liabilities [Member]</t>
  </si>
  <si>
    <t>Not Designated as Hedging Instrument [Member] | Interest Rate Cap [Member] | Other Assets [Member]</t>
  </si>
  <si>
    <t>Derivative Financial Instruments - Schedule of Cash Flow Hedging Instruments, Statements of Financial Performance and Financial Position, Location (Detail) - Interest Rate Contracts [Member] - Successor [Member] - Cash Flow Hedging [Member] - USD ($) $ in Millions</t>
  </si>
  <si>
    <t>Derivative Instruments and Hedging Activities Disclosures [Line Items]</t>
  </si>
  <si>
    <t>Amount of (Gain) Loss Recognized in OCI on Derivatives (Effective Portion)</t>
  </si>
  <si>
    <t>Interest Expense [Member]</t>
  </si>
  <si>
    <t>Amount of (Gain) Loss Reclassified from Accumulated OCI to Income (Effective Portion)</t>
  </si>
  <si>
    <t>Amount of (Gain) Loss Recognized in Income on Derivatives (Ineffective Portion)</t>
  </si>
  <si>
    <t>Derivative Financial Instruments - Schedule of Fair Value Hedging Instruments, Statements of Financial Performance and Financial Position, Location (Detail) - USD ($) $ in Millions</t>
  </si>
  <si>
    <t>(Gain) loss on non-derivative instruments, net</t>
  </si>
  <si>
    <t>Other Nonoperating Income (Expense) [Member] | Successor [Member] | Foreign Exchange Contract [Member]</t>
  </si>
  <si>
    <t>Other Nonoperating Income (Expense) [Member] | Predecessor [Member] | Foreign Exchange Contract [Member]</t>
  </si>
  <si>
    <t>Interest Expense [Member] | Successor [Member] | Interest Rate Cap [Member]</t>
  </si>
  <si>
    <t>Interest Expense [Member] | Predecessor [Member] | Interest Rate Cap [Member]</t>
  </si>
  <si>
    <t>Segments - Reconciliation of Revenue from Segments to Consolidated (Detail) $ in Millions</t>
  </si>
  <si>
    <t>Jan. 31, 2013USD ($)</t>
  </si>
  <si>
    <t>Jun. 30, 2015USD ($)Segment</t>
  </si>
  <si>
    <t>Dec. 31, 2014USD ($)Segment</t>
  </si>
  <si>
    <t>Segment Reporting, Revenue Reconciling Item [Line Items]</t>
  </si>
  <si>
    <t>Number of operating segments | Segment</t>
  </si>
  <si>
    <t>Successor [Member] | Performance Coatings [Member]</t>
  </si>
  <si>
    <t>Successor [Member] | Performance Coatings [Member] | Refinish [Member]</t>
  </si>
  <si>
    <t>Successor [Member] | Performance Coatings [Member] | Industrial [Member]</t>
  </si>
  <si>
    <t>Successor [Member] | Transportation Coatings [Member]</t>
  </si>
  <si>
    <t>Successor [Member] | Transportation Coatings [Member] | Light Vehicle [Member]</t>
  </si>
  <si>
    <t>Successor [Member] | Transportation Coatings [Member] | Commercial Vehicle [Member]</t>
  </si>
  <si>
    <t>Predecessor [Member] | Performance Coatings [Member]</t>
  </si>
  <si>
    <t>Predecessor [Member] | Performance Coatings [Member] | Refinish [Member]</t>
  </si>
  <si>
    <t>Predecessor [Member] | Performance Coatings [Member] | Industrial [Member]</t>
  </si>
  <si>
    <t>Predecessor [Member] | Transportation Coatings [Member]</t>
  </si>
  <si>
    <t>Predecessor [Member] | Transportation Coatings [Member] | Light Vehicle [Member]</t>
  </si>
  <si>
    <t>Predecessor [Member] | Transportation Coatings [Member] | Commercial Vehicle [Member]</t>
  </si>
  <si>
    <t>Segments - Schedule of Segment Reporting Information, by Segment (Detail) - USD ($) $ in Millions</t>
  </si>
  <si>
    <t>Segment Reporting Information [Line Items]</t>
  </si>
  <si>
    <t>Equity in earnings in unconsolidated affiliates</t>
  </si>
  <si>
    <t>Adjusted EBITDA</t>
  </si>
  <si>
    <t>Investment in unconsolidated affiliates</t>
  </si>
  <si>
    <t>Segments - Reconciliation of Operating Profit (Loss) from Segments to Consolidated (Detail) - USD ($) $ in Millions</t>
  </si>
  <si>
    <t>Segment Reporting, Reconciling Item for Operating Profit (Loss) from Segment to Consolidated [Line Items]</t>
  </si>
  <si>
    <t>EBITDA</t>
  </si>
  <si>
    <t>Inventory step-up</t>
  </si>
  <si>
    <t>Financing costs</t>
  </si>
  <si>
    <t>Foreign exchange remeasurement (losses) gains</t>
  </si>
  <si>
    <t>Long-term employee benefit plan adjustments</t>
  </si>
  <si>
    <t>Termination benefits and other employee related costs</t>
  </si>
  <si>
    <t>Consulting and advisory fees</t>
  </si>
  <si>
    <t>Transition-related costs</t>
  </si>
  <si>
    <t>Secondary offering costs</t>
  </si>
  <si>
    <t>Other adjustments</t>
  </si>
  <si>
    <t>Dividends in respect of noncontrolling interest</t>
  </si>
  <si>
    <t>Asset impairment(l)</t>
  </si>
  <si>
    <t>Merger and acquisition related costs</t>
  </si>
  <si>
    <t>Cost of Initial Public Offering</t>
  </si>
  <si>
    <t>Successor [Member] | Subsidiaries [Member]</t>
  </si>
  <si>
    <t>Successor [Member] | Fair Value Adjustment to Inventory [Member]</t>
  </si>
  <si>
    <t>Successor [Member] | Bridge Facility [Member]</t>
  </si>
  <si>
    <t>Successor [Member] | Bridge Facility [Member] | Debt Associated Fees [Member]</t>
  </si>
  <si>
    <t>Successor [Member] | Senior Secured Credit Facilities [Member]</t>
  </si>
  <si>
    <t>Refinancing costs</t>
  </si>
  <si>
    <t>Successor [Member] | New Dollar Term Loans [Member]</t>
  </si>
  <si>
    <t>Successor [Member] | Carlyle Investment Management Llc [Member]</t>
  </si>
  <si>
    <t>Predecessor [Member] | Noncontrolling Interest [Member]</t>
  </si>
  <si>
    <t>Shareholders' Equity (Detail) - Successor [Member] - USD ($) $ in Millions</t>
  </si>
  <si>
    <t>Increase (Decrease) in Stockholders' Equity [Roll Forward]</t>
  </si>
  <si>
    <t>Total stockholders' equity, beginning balance</t>
  </si>
  <si>
    <t>Other comprehensive (loss), net of tax</t>
  </si>
  <si>
    <t>Exercise of stock options</t>
  </si>
  <si>
    <t>Recognition of stock-based compensation</t>
  </si>
  <si>
    <t>Noncontrolling interests of acquired subsidiaries</t>
  </si>
  <si>
    <t>Dividends declared to noncontrolling interests</t>
  </si>
  <si>
    <t>Total stockholders' equity, ending balance</t>
  </si>
  <si>
    <t>Accumulated Other Comprehensive Income (Loss) - Schedule of Accumulated Other Comprehensive Income (Detail) - USD ($) $ in Millions</t>
  </si>
  <si>
    <t>Accumulated Other Comprehensive Income (Loss), Net of Tax [Roll Forward]</t>
  </si>
  <si>
    <t>Accumulated other comprehensive income (loss), beginning balance</t>
  </si>
  <si>
    <t>Accumulated other comprehensive income (loss), ending balance</t>
  </si>
  <si>
    <t>Unrealized Currency Translation Adjustments | Successor [Member]</t>
  </si>
  <si>
    <t>Current year deferrals to AOCI</t>
  </si>
  <si>
    <t>Reclassifications from AOCI to Net income</t>
  </si>
  <si>
    <t>Pension and Other Long-term Employee Benefit Adjustments [Member] | Successor [Member]</t>
  </si>
  <si>
    <t>Pension and Other Long-term Employee Benefit Adjustments [Member] | Predecessor [Member]</t>
  </si>
  <si>
    <t>Unrealized (Gain) Loss on Securities | Successor [Member]</t>
  </si>
  <si>
    <t>Unrealized (Gain) Loss on Securities | Predecessor [Member]</t>
  </si>
  <si>
    <t>Unrealized Gain (Losses) on Derivatives | Successor [Member]</t>
  </si>
  <si>
    <t>Accumulated Other Comprehensive Income (Loss) [Member] | Successor [Member]</t>
  </si>
  <si>
    <t>Accumulated Other Comprehensive Income (Loss) [Member] | Predecessor [Member]</t>
  </si>
  <si>
    <t>Accumulated Other Comprehensive Income (Loss) - Additional Information (Detail) - Successor [Member] - USD ($) $ in Millions</t>
  </si>
  <si>
    <t>Accumulated Other Comprehensive Income (Loss) [Line Items]</t>
  </si>
  <si>
    <t>Pension and other postretirement benefit plans, tax benefit (expense)</t>
  </si>
  <si>
    <t>Cumulative pension and other postretirement benefit plans, tax (benefits) expense</t>
  </si>
  <si>
    <t>Unrealized gain (loss) on derivatives, income tax expense (benefit)</t>
  </si>
  <si>
    <t>Cumulative unrealized gain (loss) on derivatives, income tax expense (benefit)</t>
  </si>
  <si>
    <t>Unrealized holding gain (loss) on securities, tax</t>
  </si>
  <si>
    <t>Cumulative unrealized holding gain (loss) on securities, tax benefits</t>
  </si>
  <si>
    <t>General and Description of the Business (Detail) - Successor [Member]</t>
  </si>
  <si>
    <t>Apr. 08, 2015shares</t>
  </si>
  <si>
    <t>Nov. 14, 2014$ / sharesshares</t>
  </si>
  <si>
    <t>Nov. 11, 2014$ / sharesshares</t>
  </si>
  <si>
    <t>Entity Information [Line Items]</t>
  </si>
  <si>
    <t>Ownership percentage</t>
  </si>
  <si>
    <t>Axalta Coating Systems Dutch Co. Top Cooperatief U.A. [Member]</t>
  </si>
  <si>
    <t>Axalta Coating Systems Dutch Holdings A B.V. [Member]</t>
  </si>
  <si>
    <t>The Carlyle Group L.P. [Member]</t>
  </si>
  <si>
    <t>Over-Allotment Option [Member] | The Carlyle Group L.P. [Member]</t>
  </si>
  <si>
    <t>Number of shares issued in transaction | shares</t>
  </si>
  <si>
    <t>Common Stock [Member] | IPO [Member]</t>
  </si>
  <si>
    <t>Sale price per share | $ / shares</t>
  </si>
  <si>
    <t>Common Stock [Member] | Over-Allotment Option [Member]</t>
  </si>
  <si>
    <t>Secured Debt [Member] | Dollar Term Loan Due 2020 [Member]</t>
  </si>
  <si>
    <t>Secured Debt [Member] | Euro Term Loan Due 2020 [Member]</t>
  </si>
  <si>
    <t>Secured Debt [Member] | 5.750% Senior Secured Notes Due 2021 [Member]</t>
  </si>
  <si>
    <t>Unsecured Debt [Member] | 7.375% Senior Unsecured Notes Due 2021 [Member]</t>
  </si>
  <si>
    <t>Summary of Significant Accounting Policies (Detail) $ in Millions</t>
  </si>
  <si>
    <t>Sep. 04, 2012Partner</t>
  </si>
  <si>
    <t>Accounting Policies [Line Items]</t>
  </si>
  <si>
    <t>Loss from deconsolidation of DPC Saudi</t>
  </si>
  <si>
    <t>Successor [Member] | Dupont Performance Coatings Business [Member]</t>
  </si>
  <si>
    <t>PP&amp;E, weighted average useful life</t>
  </si>
  <si>
    <t>11 years</t>
  </si>
  <si>
    <t>Successor [Member] | DuPont Powder Coatings Saudi Company Ltd. [Member]</t>
  </si>
  <si>
    <t>Number of partners in joint venture | Partner</t>
  </si>
  <si>
    <t>Minimum [Member] | Successor [Member]</t>
  </si>
  <si>
    <t>Useful life of finite lived intangible assets</t>
  </si>
  <si>
    <t>Minimum [Member] | Predecessor [Member] | Building and Equipment [Member]</t>
  </si>
  <si>
    <t>15 years</t>
  </si>
  <si>
    <t>Maximum [Member] | Successor [Member]</t>
  </si>
  <si>
    <t>Maximum [Member] | Predecessor [Member] | Building and Equipment [Member]</t>
  </si>
  <si>
    <t>Acquisitions and Divestitures - Additional Information (Detail) - USD ($) $ in Millions</t>
  </si>
  <si>
    <t>Business Acquisition [Line Items]</t>
  </si>
  <si>
    <t>Date of acquisition agreement</t>
  </si>
  <si>
    <t>Aug. 30,
		2012</t>
  </si>
  <si>
    <t>Goodwill expected tax deductible amount</t>
  </si>
  <si>
    <t>Date of incorporation</t>
  </si>
  <si>
    <t>Aug. 24,
		2012</t>
  </si>
  <si>
    <t>Proceeds from divestiture of businesses</t>
  </si>
  <si>
    <t>Successor [Member] | Performance Coatings [Member] | Other Nonoperating Income (Expense) [Member]</t>
  </si>
  <si>
    <t>Gain (loss) from disposal of discontinued operation, before income tax</t>
  </si>
  <si>
    <t>Gain (loss) on disposal of discontinued operation, net of tax</t>
  </si>
  <si>
    <t>Du Pont [Member] | Scenario, Previously Reported [Member]</t>
  </si>
  <si>
    <t>Recognized identifiable assets acquired, goodwill, and liabilities assumed, net</t>
  </si>
  <si>
    <t>Du Pont [Member] | Scenario, Adjustment [Member]</t>
  </si>
  <si>
    <t>Du Pont [Member] | Scenario, Actual [Member]</t>
  </si>
  <si>
    <t>Du Pont [Member] | Successor [Member]</t>
  </si>
  <si>
    <t>Cost of acquired entity transaction and debt financing costs</t>
  </si>
  <si>
    <t>Pro forma net loss</t>
  </si>
  <si>
    <t>Du Pont [Member] | Successor [Member] | Acquisition-related Costs [Member]</t>
  </si>
  <si>
    <t>Du Pont [Member] | Successor [Member] | Acquisition-related Costs, Net of Tax [Member]</t>
  </si>
  <si>
    <t>Du Pont [Member] | Successor [Member] | Nonrecurring Costs [Member]</t>
  </si>
  <si>
    <t>Du Pont [Member] | Successor [Member] | Nonrecurring Costs, Net of Tax [Member]</t>
  </si>
  <si>
    <t>Du Pont [Member] | Successor [Member] | Fair Value Adjustment to Inventory [Member]</t>
  </si>
  <si>
    <t>Acquisitions and Divestitures - Fair Value of Net Assets Acquired (Detail) - Du Pont [Member] $ in Millions</t>
  </si>
  <si>
    <t>Scenario, Previously Reported [Member]</t>
  </si>
  <si>
    <t>Accounts and notes receivable-trade</t>
  </si>
  <si>
    <t>Property, plant and equipment</t>
  </si>
  <si>
    <t>Identifiable intangibles</t>
  </si>
  <si>
    <t>Other assets-noncurrent</t>
  </si>
  <si>
    <t>Net assets acquired before goodwill on acquisition</t>
  </si>
  <si>
    <t>Net assets acquired</t>
  </si>
  <si>
    <t>Scenario, Adjustment [Member]</t>
  </si>
  <si>
    <t>Scenario, Actual [Member]</t>
  </si>
  <si>
    <t>Acquisitions and Divestitures - Supplemental Pro Forma Information (Detail) - Successor [Member] - USD ($) $ / shares in Units, $ in Millions</t>
  </si>
  <si>
    <t>Net loss attributable to controlling interests</t>
  </si>
  <si>
    <t>Du Pont [Member]</t>
  </si>
  <si>
    <t>Net loss</t>
  </si>
  <si>
    <t>Earnings per share (Basic and Diluted) (in dollars per share)</t>
  </si>
  <si>
    <t>Goodwill and Identifiable Intangible Assets - Schedule of Activity Related to In Process Research and Development Projects (Detail) - Successor [Member] - USD ($) $ in Millions</t>
  </si>
  <si>
    <t>Finite-lived Intangible Assets [Roll Forward]</t>
  </si>
  <si>
    <t>Completed</t>
  </si>
  <si>
    <t>Abandoned</t>
  </si>
  <si>
    <t>Relationship with DuPont - Allocated Corporate Costs (Detail) - Predecessor [Member] - USD ($) $ in Millions</t>
  </si>
  <si>
    <t>Allocated corporate cost</t>
  </si>
  <si>
    <t>Leveraged functional services</t>
  </si>
  <si>
    <t>General corporate expenses</t>
  </si>
  <si>
    <t>Cost of Sales [Member]</t>
  </si>
  <si>
    <t>Selling, General and Administrative Expenses [Member]</t>
  </si>
  <si>
    <t>Research and Development Expense [Member]</t>
  </si>
  <si>
    <t>Relationship with DuPont - Additional Information (Detail) - Predecessor [Member] $ in Millions</t>
  </si>
  <si>
    <t>Jan. 31, 2013USD ($)Plant</t>
  </si>
  <si>
    <t>Number of plants where manufacturing was conducted | Plant</t>
  </si>
  <si>
    <t>Number of plants shared with non-DPC operations | Plant</t>
  </si>
  <si>
    <t>Amount credited to cost of goods sold for use by non-DPC businesses (less than $.3 million for Jan. 1, 2013 through Jan. 31, 2013)</t>
  </si>
  <si>
    <t>Amount charged to cost of goods sold for use of shared assets (less than $.2 million for Jan. 1, 2013 through Jan. 31, 2013)</t>
  </si>
  <si>
    <t>Relationship with DuPont - Purchases from and Sales to Other DuPont Businesses (Detail) - USD ($) $ in Millions</t>
  </si>
  <si>
    <t>Dupont Performance Coatings Business [Member] | Predecessor [Member]</t>
  </si>
  <si>
    <t>Purchases From And Sales To Other Acquisition</t>
  </si>
  <si>
    <t>Commitments and Contingencies - Schedule of Future Minimum Rental Payments for Operating Leases (Detail) - Successor [Member] $ in Millions</t>
  </si>
  <si>
    <t>Commitments And Contingencies [Line Items]</t>
  </si>
  <si>
    <t>Total minimum payments</t>
  </si>
  <si>
    <t>Long-term Employee Benefits - Schedule of Multiemployer Plans (Detail) - Predecessor [Member] - Multiemployer Plans, Pension [Member] - USD ($) $ in Millions</t>
  </si>
  <si>
    <t>DuPont Pension and Retirement Plan [Member]</t>
  </si>
  <si>
    <t>Multiemployer Plans [Line Items]</t>
  </si>
  <si>
    <t>Multiemployer plan, period contributions</t>
  </si>
  <si>
    <t>EIN Number</t>
  </si>
  <si>
    <t>Pension Number</t>
  </si>
  <si>
    <t>Multiemployer Plan, Individually Insignificant Multiemployer Plans [Member]</t>
  </si>
  <si>
    <t>Long-term Employee Benefits - Schedule of Defined Benefit Plans (Detail) - Successor [Member] - USD ($) $ in Millions</t>
  </si>
  <si>
    <t>Amounts recognized in the consolidated balance sheets consist of:</t>
  </si>
  <si>
    <t>Accrued pension and other long-term employee benefits</t>
  </si>
  <si>
    <t>Change in benefit obligation:</t>
  </si>
  <si>
    <t>Projected benefit obligation at beginning of year</t>
  </si>
  <si>
    <t>Fair value of assumed obligation at Acquisition date</t>
  </si>
  <si>
    <t>Participant contributions</t>
  </si>
  <si>
    <t>Actuarial losses (gains)-net</t>
  </si>
  <si>
    <t>Plan curtailments and settlements</t>
  </si>
  <si>
    <t>Benefits paid</t>
  </si>
  <si>
    <t>Amendments</t>
  </si>
  <si>
    <t>Currency translation adjustment</t>
  </si>
  <si>
    <t>Projected benefit obligation at end of year</t>
  </si>
  <si>
    <t>Change in plan assets:</t>
  </si>
  <si>
    <t>Fair value of plan assets at:</t>
  </si>
  <si>
    <t>Actual return on plan assets</t>
  </si>
  <si>
    <t>Employer contributions</t>
  </si>
  <si>
    <t>Settlements</t>
  </si>
  <si>
    <t>Funded status, net</t>
  </si>
  <si>
    <t>Net amount recognized</t>
  </si>
  <si>
    <t>Other Assets [Member] | Pension Plan [Member]</t>
  </si>
  <si>
    <t>Other Assets [Member] | Other Postretirement Benefit Plan [Member]</t>
  </si>
  <si>
    <t>Other Current Liabilities [Member] | Pension Plan [Member]</t>
  </si>
  <si>
    <t>Other Current Liabilities [Member] | Other Postretirement Benefit Plan [Member]</t>
  </si>
  <si>
    <t>Accounts Payable and Accrued Liabilities [Member] | Pension Plan [Member]</t>
  </si>
  <si>
    <t>Accounts Payable and Accrued Liabilities [Member] | Other Postretirement Benefit Plan [Member]</t>
  </si>
  <si>
    <t>Long-term Employee Benefits - Schedule of Accumulated and Projected Benefit Obligations (Detail) - Successor [Member] - Pension Plan [Member] - USD ($) $ in Millions</t>
  </si>
  <si>
    <t>Defined Benefit Plan Disclosure [Line Items]</t>
  </si>
  <si>
    <t>ABO</t>
  </si>
  <si>
    <t>Plans with PBO in excess of plan assets:</t>
  </si>
  <si>
    <t>PBO</t>
  </si>
  <si>
    <t>Fair value plan assets</t>
  </si>
  <si>
    <t>Plans with ABO in excess of plan assets:</t>
  </si>
  <si>
    <t>Long-term Employee Benefits - Schedule of Amounts Recognized in Accumulated Other Comprehensive Income (Detail) - Successor [Member] - USD ($) $ in Millions</t>
  </si>
  <si>
    <t>Accumulated Defined Benefit Plans Adjustment, Net Unamortized Gain (Loss) [Member] | Pension Plan [Member]</t>
  </si>
  <si>
    <t>Accumulated other comprehensive income (loss), before tax</t>
  </si>
  <si>
    <t>Accumulated Defined Benefit Plans Adjustment, Net Unamortized Gain (Loss) [Member] | Other Postretirement Benefit Plan [Member]</t>
  </si>
  <si>
    <t>Accumulated Defined Benefit Plans Adjustment, Net Prior Service Cost (Credit) [Member] | Pension Plan [Member]</t>
  </si>
  <si>
    <t>Accumulated Defined Benefit Plans Adjustment, Net Prior Service Cost (Credit) [Member] | Other Postretirement Benefit Plan [Member]</t>
  </si>
  <si>
    <t>Pension and Other Long-term Employee Benefit Adjustments [Member] | Pension Plan [Member]</t>
  </si>
  <si>
    <t>Pension and Other Long-term Employee Benefit Adjustments [Member] | Other Postretirement Benefit Plan [Member]</t>
  </si>
  <si>
    <t>Long-term Employee Benefits - Schedule of Amounts in Accumulated Other Comprehensive Income to be Amortized (Detail) - Successor [Member] $ in Millions</t>
  </si>
  <si>
    <t>Amortization of net actuarial gains (losses)</t>
  </si>
  <si>
    <t>Amortization of prior service (cost) credit</t>
  </si>
  <si>
    <t>Long-term Employee Benefits - Schedule of Assumptions Used (Detail)</t>
  </si>
  <si>
    <t>Pension Plan [Member] | Successor [Member]</t>
  </si>
  <si>
    <t>Discount rate to determine benefit obligations</t>
  </si>
  <si>
    <t>3.23%</t>
  </si>
  <si>
    <t>4.11%</t>
  </si>
  <si>
    <t>Discount rate to determine net cost</t>
  </si>
  <si>
    <t>4.15%</t>
  </si>
  <si>
    <t>Rate of future compensation increases to determine benefit obligation</t>
  </si>
  <si>
    <t>3.57%</t>
  </si>
  <si>
    <t>3.52%</t>
  </si>
  <si>
    <t>Rate of future compensation increases to determine net cost</t>
  </si>
  <si>
    <t>3.69%</t>
  </si>
  <si>
    <t>Pension Plan [Member] | Predecessor [Member]</t>
  </si>
  <si>
    <t>3.38%</t>
  </si>
  <si>
    <t>4.73%</t>
  </si>
  <si>
    <t>3.16%</t>
  </si>
  <si>
    <t>3.33%</t>
  </si>
  <si>
    <t>7.71%</t>
  </si>
  <si>
    <t>Other Postretirement Benefit Plan [Member] | Successor [Member]</t>
  </si>
  <si>
    <t>4.80%</t>
  </si>
  <si>
    <t>4.20%</t>
  </si>
  <si>
    <t>Other Postretirement Benefit Plan [Member] | Predecessor [Member]</t>
  </si>
  <si>
    <t>4.86%</t>
  </si>
  <si>
    <t>7.28%</t>
  </si>
  <si>
    <t>Long-term Employee Benefits - Schedule of Expected Benefit Payments (Detail) - Successor [Member] $ in Millions</t>
  </si>
  <si>
    <t>2020-2024</t>
  </si>
  <si>
    <t>Long-term Employee Benefits - Schedule of Allocation of Plan Assets (Detail) - Successor [Member] - USD ($) $ in Millions</t>
  </si>
  <si>
    <t>Fair Value, Inputs, Level 3 [Member]</t>
  </si>
  <si>
    <t>Fair value of plan assets</t>
  </si>
  <si>
    <t>Real Estate [Member] | Fair Value, Inputs, Level 3 [Member]</t>
  </si>
  <si>
    <t>Private Equity Funds [Member] | Fair Value, Inputs, Level 3 [Member]</t>
  </si>
  <si>
    <t>Pension Plan [Member] | Equity Securities [Member]</t>
  </si>
  <si>
    <t>Target plan asset allocations minimum</t>
  </si>
  <si>
    <t>35.00%</t>
  </si>
  <si>
    <t>Target plan asset allocations maximum</t>
  </si>
  <si>
    <t>Pension Plan [Member] | Equity Securities [Member] | Minimum [Member]</t>
  </si>
  <si>
    <t>Actual plan asset allocations</t>
  </si>
  <si>
    <t>Pension Plan [Member] | Equity Securities [Member] | Maximum [Member]</t>
  </si>
  <si>
    <t>Pension Plan [Member] | Debt Securities [Member]</t>
  </si>
  <si>
    <t>Pension Plan [Member] | Debt Securities [Member] | Minimum [Member]</t>
  </si>
  <si>
    <t>Pension Plan [Member] | Debt Securities [Member] | Maximum [Member]</t>
  </si>
  <si>
    <t>Pension Plan [Member] | Real Estate [Member]</t>
  </si>
  <si>
    <t>Pension Plan [Member] | Real Estate [Member] | Fair Value, Inputs, Level 1 [Member]</t>
  </si>
  <si>
    <t>Pension Plan [Member] | Real Estate [Member] | Fair Value, Inputs, Level 2 [Member]</t>
  </si>
  <si>
    <t>Pension Plan [Member] | Real Estate [Member] | Fair Value, Inputs, Level 3 [Member]</t>
  </si>
  <si>
    <t>Pension Plan [Member] | Real Estate [Member] | Minimum [Member]</t>
  </si>
  <si>
    <t>Pension Plan [Member] | Real Estate [Member] | Maximum [Member]</t>
  </si>
  <si>
    <t>Pension Plan [Member] | Other Assets [Member]</t>
  </si>
  <si>
    <t>20.00%</t>
  </si>
  <si>
    <t>Pension Plan [Member] | Other Assets [Member] | Minimum [Member]</t>
  </si>
  <si>
    <t>Pension Plan [Member] | Other Assets [Member] | Maximum [Member]</t>
  </si>
  <si>
    <t>Pension Plan [Member] | Cash and Cash Equivalents [Member]</t>
  </si>
  <si>
    <t>Pension Plan [Member] | Cash and Cash Equivalents [Member] | Fair Value, Inputs, Level 1 [Member]</t>
  </si>
  <si>
    <t>Pension Plan [Member] | Cash and Cash Equivalents [Member] | Fair Value, Inputs, Level 2 [Member]</t>
  </si>
  <si>
    <t>Pension Plan [Member] | Cash and Cash Equivalents [Member] | Fair Value, Inputs, Level 3 [Member]</t>
  </si>
  <si>
    <t>Pension Plan [Member] | US Equity Securities [Member]</t>
  </si>
  <si>
    <t>Pension Plan [Member] | US Equity Securities [Member] | Fair Value, Inputs, Level 1 [Member]</t>
  </si>
  <si>
    <t>Pension Plan [Member] | US Equity Securities [Member] | Fair Value, Inputs, Level 2 [Member]</t>
  </si>
  <si>
    <t>Pension Plan [Member] | US Equity Securities [Member] | Fair Value, Inputs, Level 3 [Member]</t>
  </si>
  <si>
    <t>Pension Plan [Member] | Non US Equity Securities [Member]</t>
  </si>
  <si>
    <t>Pension Plan [Member] | Non US Equity Securities [Member] | Fair Value, Inputs, Level 1 [Member]</t>
  </si>
  <si>
    <t>Pension Plan [Member] | Non US Equity Securities [Member] | Fair Value, Inputs, Level 2 [Member]</t>
  </si>
  <si>
    <t>Pension Plan [Member] | Non US Equity Securities [Member] | Fair Value, Inputs, Level 3 [Member]</t>
  </si>
  <si>
    <t>Pension Plan [Member] | Government Debt Securities [Member]</t>
  </si>
  <si>
    <t>Pension Plan [Member] | Government Debt Securities [Member] | Fair Value, Inputs, Level 1 [Member]</t>
  </si>
  <si>
    <t>Pension Plan [Member] | Government Debt Securities [Member] | Fair Value, Inputs, Level 2 [Member]</t>
  </si>
  <si>
    <t>Pension Plan [Member] | Government Debt Securities [Member] | Fair Value, Inputs, Level 3 [Member]</t>
  </si>
  <si>
    <t>Pension Plan [Member] | Corporate Debt Securities [Member]</t>
  </si>
  <si>
    <t>Pension Plan [Member] | Corporate Debt Securities [Member] | Fair Value, Inputs, Level 1 [Member]</t>
  </si>
  <si>
    <t>Pension Plan [Member] | Corporate Debt Securities [Member] | Fair Value, Inputs, Level 2 [Member]</t>
  </si>
  <si>
    <t>Pension Plan [Member] | Corporate Debt Securities [Member] | Fair Value, Inputs, Level 3 [Member]</t>
  </si>
  <si>
    <t>Pension Plan [Member] | Hedge Funds [Member]</t>
  </si>
  <si>
    <t>Pension Plan [Member] | Hedge Funds [Member] | Fair Value, Inputs, Level 1 [Member]</t>
  </si>
  <si>
    <t>Pension Plan [Member] | Hedge Funds [Member] | Fair Value, Inputs, Level 2 [Member]</t>
  </si>
  <si>
    <t>Pension Plan [Member] | Hedge Funds [Member] | Fair Value, Inputs, Level 3 [Member]</t>
  </si>
  <si>
    <t>Pension Plan [Member] | Private Equity Funds [Member]</t>
  </si>
  <si>
    <t>Pension Plan [Member] | Private Equity Funds [Member] | Fair Value, Inputs, Level 1 [Member]</t>
  </si>
  <si>
    <t>Pension Plan [Member] | Private Equity Funds [Member] | Fair Value, Inputs, Level 2 [Member]</t>
  </si>
  <si>
    <t>Pension Plan [Member] | Private Equity Funds [Member] | Fair Value, Inputs, Level 3 [Member]</t>
  </si>
  <si>
    <t>Pension Plan [Member] | Defined Benefit Plan Assets Excluding Pension Trust Receivables [Member]</t>
  </si>
  <si>
    <t>Pension Plan [Member] | Defined Benefit Plan Assets Excluding Pension Trust Receivables [Member] | Fair Value, Inputs, Level 1 [Member]</t>
  </si>
  <si>
    <t>Pension Plan [Member] | Defined Benefit Plan Assets Excluding Pension Trust Receivables [Member] | Fair Value, Inputs, Level 2 [Member]</t>
  </si>
  <si>
    <t>Pension Plan [Member] | Defined Benefit Plan Assets Excluding Pension Trust Receivables [Member] | Fair Value, Inputs, Level 3 [Member]</t>
  </si>
  <si>
    <t>Pension Plan [Member] | Pension Trust Receivables [Member]</t>
  </si>
  <si>
    <t>Long-term Employee Benefits - Schedule of Effect of Significant Unobservable Inputs, Changes in Plan Assets (Detail) - Successor [Member] - Fair Value, Inputs, Level 3 [Member] - USD ($) $ in Millions</t>
  </si>
  <si>
    <t>Realized (loss)</t>
  </si>
  <si>
    <t>Change in unrealized gain</t>
  </si>
  <si>
    <t>Purchases, sales, issues and settlements</t>
  </si>
  <si>
    <t>Transfers in/(out) of Level 3</t>
  </si>
  <si>
    <t>Private Equity Funds [Member]</t>
  </si>
  <si>
    <t>Debt and Equity [Member]</t>
  </si>
  <si>
    <t>Real Estate [Member]</t>
  </si>
  <si>
    <t>Income Taxes - Schedule of Income before Income Tax, Domestic and Foreign (Detail) - USD ($) $ in Millions</t>
  </si>
  <si>
    <t>Schedule Of Income Tax [Line Items]</t>
  </si>
  <si>
    <t>Domestic</t>
  </si>
  <si>
    <t>Foreign</t>
  </si>
  <si>
    <t>Income Taxes - Schedule of Components of Income Tax Expense (Benefit) (Detail) - USD ($) $ in Millions</t>
  </si>
  <si>
    <t>Current Income Tax Expense (Benefit), Continuing Operations [Abstract]</t>
  </si>
  <si>
    <t>U.S. Federal</t>
  </si>
  <si>
    <t>State</t>
  </si>
  <si>
    <t>Deferred Income Tax Expense (Benefit), Continuing Operations [Abstract]</t>
  </si>
  <si>
    <t>Income Taxes - Schedule of Effective Income Tax Rate Reconciliation (Detail) - USD ($) $ in Millions</t>
  </si>
  <si>
    <t>Effective Income Tax Rate Reconciliation, Amount [Abstract]</t>
  </si>
  <si>
    <t>Statutory U.S. federal income tax / rate(1)</t>
  </si>
  <si>
    <t>Foreign income taxed at rates other than 35%</t>
  </si>
  <si>
    <t>Changes in valuation allowances</t>
  </si>
  <si>
    <t>Foreign exchange (gain) loss</t>
  </si>
  <si>
    <t>Unrecognized tax benefits(2)</t>
  </si>
  <si>
    <t>Withholding taxes, net</t>
  </si>
  <si>
    <t>Non-deductible interest</t>
  </si>
  <si>
    <t>Non-deductible expenses</t>
  </si>
  <si>
    <t>Tax credits</t>
  </si>
  <si>
    <t>Capital loss(3)</t>
  </si>
  <si>
    <t>Other-net</t>
  </si>
  <si>
    <t>Effective Income Tax Rate Reconciliation, Percent [Abstract]</t>
  </si>
  <si>
    <t>Interest and debt acquisition costs</t>
  </si>
  <si>
    <t>(35.00%)</t>
  </si>
  <si>
    <t>(127.00%)</t>
  </si>
  <si>
    <t>13.90%</t>
  </si>
  <si>
    <t>120.90%</t>
  </si>
  <si>
    <t>(20.90%)</t>
  </si>
  <si>
    <t>23.70%</t>
  </si>
  <si>
    <t>(3.30%)</t>
  </si>
  <si>
    <t>(119.70%)</t>
  </si>
  <si>
    <t>(13.20%)</t>
  </si>
  <si>
    <t>(0.80%)</t>
  </si>
  <si>
    <t>(3.20%)</t>
  </si>
  <si>
    <t>41.90%</t>
  </si>
  <si>
    <t>(2.40%)</t>
  </si>
  <si>
    <t>38.60%</t>
  </si>
  <si>
    <t>(7.40%)</t>
  </si>
  <si>
    <t>(9.80%)</t>
  </si>
  <si>
    <t>0.40%</t>
  </si>
  <si>
    <t>17.70%</t>
  </si>
  <si>
    <t>2.90%</t>
  </si>
  <si>
    <t>Total income tax (benefit)/ effective tax rate</t>
  </si>
  <si>
    <t>Successor [Member] | Valuation Allowance, Operating Loss Carryforwards [Member]</t>
  </si>
  <si>
    <t>Valuation allowances and reserves, charged to cost and expense</t>
  </si>
  <si>
    <t>6.60%</t>
  </si>
  <si>
    <t>(2.80%)</t>
  </si>
  <si>
    <t>8.90%</t>
  </si>
  <si>
    <t>3.10%</t>
  </si>
  <si>
    <t>1.20%</t>
  </si>
  <si>
    <t>(8.00%)</t>
  </si>
  <si>
    <t>1.10%</t>
  </si>
  <si>
    <t>45.60%</t>
  </si>
  <si>
    <t>37.00%</t>
  </si>
  <si>
    <t>Income Taxes - Schedule of Deferred Tax Assets and Liabilities (Detail) - Successor [Member] - USD ($) $ in Millions</t>
  </si>
  <si>
    <t>Deferred tax asset</t>
  </si>
  <si>
    <t>Tax loss and credit carryforwards</t>
  </si>
  <si>
    <t>Goodwill and intangibles</t>
  </si>
  <si>
    <t>Compensation &amp; employee benefits</t>
  </si>
  <si>
    <t>Accruals &amp; other reserves</t>
  </si>
  <si>
    <t>Interest expense</t>
  </si>
  <si>
    <t>Total deferred tax assets</t>
  </si>
  <si>
    <t>Less: Valuation allowance</t>
  </si>
  <si>
    <t>Net, deferred tax assets</t>
  </si>
  <si>
    <t>Deferred tax liabilities</t>
  </si>
  <si>
    <t>Inventory</t>
  </si>
  <si>
    <t>Property, Plant &amp; Equipment</t>
  </si>
  <si>
    <t>Accounts Receivable &amp; Other Assets</t>
  </si>
  <si>
    <t>Equity Investment &amp; Other Securities</t>
  </si>
  <si>
    <t>Unremitted earnings</t>
  </si>
  <si>
    <t>Long-Term Debt</t>
  </si>
  <si>
    <t>Total deferred tax liabilities</t>
  </si>
  <si>
    <t>Net deferred tax asset</t>
  </si>
  <si>
    <t>Deferred Tax Assets, Net, Classification [Abstract]</t>
  </si>
  <si>
    <t>Current asset</t>
  </si>
  <si>
    <t>Current liability</t>
  </si>
  <si>
    <t>Non-current assets</t>
  </si>
  <si>
    <t>Non-current liability</t>
  </si>
  <si>
    <t>Income Taxes - Additional Information (Detail) - Successor [Member] $ in Millions</t>
  </si>
  <si>
    <t>Dec. 31, 2014USD ($)JurisdictionsTax_Positions</t>
  </si>
  <si>
    <t>Tax credit carryforward</t>
  </si>
  <si>
    <t>Undistributed foreign earnings</t>
  </si>
  <si>
    <t>Expense (benefit) from subsidiary earnings and reduced withholding taxes on prior year earnings, amount</t>
  </si>
  <si>
    <t>Subsidiary earnings, amount</t>
  </si>
  <si>
    <t>Witholding taxes on prior year earnings, amount</t>
  </si>
  <si>
    <t>Unrecognized tax benefits</t>
  </si>
  <si>
    <t>Unrecognized tax benefits that would impact effective tax rate</t>
  </si>
  <si>
    <t>Penalties and interest expense</t>
  </si>
  <si>
    <t>Penalties and interest accrued</t>
  </si>
  <si>
    <t>Number of tax matters resolved | Tax_Positions</t>
  </si>
  <si>
    <t>Unrecognized tax benefits, period increase (decrease)</t>
  </si>
  <si>
    <t>Number of foreign income tax jurisdictions | Jurisdictions</t>
  </si>
  <si>
    <t>Unrecognized Tax Benefit [Member]</t>
  </si>
  <si>
    <t>Valuation allowances deduction</t>
  </si>
  <si>
    <t>Earliest Tax Year [Member]</t>
  </si>
  <si>
    <t>Foreign Tax Authority [Member]</t>
  </si>
  <si>
    <t>Operating loss carryforwards</t>
  </si>
  <si>
    <t>Operating and capital loss carryforwards with no expiration</t>
  </si>
  <si>
    <t>Operating and capital loss carryforwards, subject to expiration</t>
  </si>
  <si>
    <t>Domestic Tax Authority [Member]</t>
  </si>
  <si>
    <t>State and Local Jurisdiction [Member]</t>
  </si>
  <si>
    <t>Her Majesty's Revenue and Customs, Luxembourg Inland Revenue, and Federal Ministry of Finance [Member]</t>
  </si>
  <si>
    <t>Tax credit carryforward, valuation allowance</t>
  </si>
  <si>
    <t>Income Taxes - Schedule of Total Gross Unrecognized Tax Benefits (Detail) - USD ($) $ in Millions</t>
  </si>
  <si>
    <t>Reconciliation of Unrecognized Tax Benefits, Excluding Amounts Pertaining to Examined Tax Returns [Roll Forward]</t>
  </si>
  <si>
    <t>Beginning Balance</t>
  </si>
  <si>
    <t>Increases related to acquisition</t>
  </si>
  <si>
    <t>Increases related to positions taken on items from prior years</t>
  </si>
  <si>
    <t>Decreases related to positions taken on items from prior years</t>
  </si>
  <si>
    <t>Increases related to positions taken in the current year</t>
  </si>
  <si>
    <t>Settlement of uncertain tax positions with tax authorities</t>
  </si>
  <si>
    <t>Decreases due to expiration of statutes of limitations</t>
  </si>
  <si>
    <t>Ending Balance</t>
  </si>
  <si>
    <t>Earnings Per Common Share - Additional Information (Detail) - Successor [Member] shares in Millions</t>
  </si>
  <si>
    <t>Oct. 31, 2014</t>
  </si>
  <si>
    <t>Jul. 31, 2013</t>
  </si>
  <si>
    <t>Jun. 30, 2015shares</t>
  </si>
  <si>
    <t>Jun. 30, 2014shares</t>
  </si>
  <si>
    <t>Dec. 31, 2012shares</t>
  </si>
  <si>
    <t>Dec. 31, 2014shares</t>
  </si>
  <si>
    <t>Dec. 31, 2013shares</t>
  </si>
  <si>
    <t>Earnings Per Share, Basic, by Common Class, Including Two Class Method [Line Items]</t>
  </si>
  <si>
    <t>Stock split conversion ratio (in shares)</t>
  </si>
  <si>
    <t>Other Assets (Detail) - Successor [Member] - USD ($) $ in Millions</t>
  </si>
  <si>
    <t>Available for sale securities</t>
  </si>
  <si>
    <t>Deferred income taxes-non-current</t>
  </si>
  <si>
    <t>Accounts Payable (Detail) - Successor [Member] - USD ($) $ in Millions</t>
  </si>
  <si>
    <t>Trade payables</t>
  </si>
  <si>
    <t>Non-income taxes</t>
  </si>
  <si>
    <t>Other Accrued Liabilities (Detail) - Successor [Member] - USD ($) $ in Millions</t>
  </si>
  <si>
    <t>Compensation and other employee-related costs</t>
  </si>
  <si>
    <t>Current portion of long-term employee benefit plans</t>
  </si>
  <si>
    <t>Discounts, rebates, and warranties</t>
  </si>
  <si>
    <t>Income taxes payable</t>
  </si>
  <si>
    <t>Derivative liabilities</t>
  </si>
  <si>
    <t>Borrowings - Short Term Borrowings and Bridge Financing (Detail) - Successor [Member] - USD ($) $ in Millions</t>
  </si>
  <si>
    <t>Sep. 12, 2013</t>
  </si>
  <si>
    <t>Aug. 30, 2012</t>
  </si>
  <si>
    <t>Short-term borrowings</t>
  </si>
  <si>
    <t>Secured Debt [Member]</t>
  </si>
  <si>
    <t>Bridge loan</t>
  </si>
  <si>
    <t>Bridge Facility [Member]</t>
  </si>
  <si>
    <t>Bridge Facility [Member] | Debt Associated Fees [Member]</t>
  </si>
  <si>
    <t>Unsecured Debt [Member]</t>
  </si>
  <si>
    <t>Miscellaneous Investments [Member]</t>
  </si>
  <si>
    <t>Segments - Schedule of Revenue from External Customers and Long-l (Detail) - USD ($) $ in Millions</t>
  </si>
  <si>
    <t>Revenues from External Customers and Long-Lived Assets [Line Items]</t>
  </si>
  <si>
    <t>Long-lived assets</t>
  </si>
  <si>
    <t>Successor [Member] | North America [Member]</t>
  </si>
  <si>
    <t>Successor [Member] | EMEA [Member]</t>
  </si>
  <si>
    <t>Successor [Member] | Asia Pacific [Member]</t>
  </si>
  <si>
    <t>Successor [Member] | Latin America [Member]</t>
  </si>
  <si>
    <t>Successor [Member] | GERMANY</t>
  </si>
  <si>
    <t>Successor [Member] | CHINA</t>
  </si>
  <si>
    <t>Successor [Member] | Net Sales [Member] | Geographic Concentration Risk [Member] | CANADA</t>
  </si>
  <si>
    <t>Concentration risk, percentage</t>
  </si>
  <si>
    <t>Successor [Member] | Net Sales [Member] | Geographic Concentration Risk [Member] | GERMANY</t>
  </si>
  <si>
    <t>Successor [Member] | Net Sales [Member] | Geographic Concentration Risk [Member] | CHINA</t>
  </si>
  <si>
    <t>11.00%</t>
  </si>
  <si>
    <t>Predecessor [Member] | North America [Member]</t>
  </si>
  <si>
    <t>Predecessor [Member] | EMEA [Member]</t>
  </si>
  <si>
    <t>Predecessor [Member] | Asia Pacific [Member]</t>
  </si>
  <si>
    <t>Predecessor [Member] | Latin America [Member]</t>
  </si>
  <si>
    <t>Predecessor [Member] | Net Sales [Member] | Geographic Concentration Risk [Member] | CANADA</t>
  </si>
  <si>
    <t>Predecessor [Member] | Net Sales [Member] | Geographic Concentration Risk [Member] | GERMANY</t>
  </si>
  <si>
    <t>16.00%</t>
  </si>
  <si>
    <t>Predecessor [Member] | Net Sales [Member] | Geographic Concentration Risk [Member] | CHINA</t>
  </si>
  <si>
    <t>8.00%</t>
  </si>
  <si>
    <t>Quarterly Financial Information (Unaudited) (Detail) - USD ($) $ / shares in Units, $ in Millions</t>
  </si>
  <si>
    <t>Quantifying Misstatement in Current Year Financial Statements, Amount</t>
  </si>
  <si>
    <t>Successor [Member] | Pension Plan [Member] | Selling, General and Administrative Expenses [Member]</t>
  </si>
  <si>
    <t>Gains related to amendments to benefit plans</t>
  </si>
  <si>
    <t>Prior Period Reclassification Adjustment [Member]</t>
  </si>
  <si>
    <t>Carlyle Investment Management Llc [Member] | Successor [Member]</t>
  </si>
  <si>
    <t>Schedule ll (Detail) - Allowance for Doubtful Accounts [Member] - USD ($) $ in Millions</t>
  </si>
  <si>
    <t>Movement in Valuation Allowances and Reserves [Roll Forward]</t>
  </si>
  <si>
    <t>Balance at Beginning of Year</t>
  </si>
  <si>
    <t>Charged to Expenses</t>
  </si>
  <si>
    <t>Deductions1</t>
  </si>
  <si>
    <t>Balance at End of Year</t>
  </si>
  <si>
    <t>Label</t>
  </si>
  <si>
    <t>Element</t>
  </si>
  <si>
    <t>Value</t>
  </si>
  <si>
    <t>us-gaap_Goodwill</t>
  </si>
  <si>
    <t>Retained Earnings [Member] | Successor [Member]</t>
  </si>
  <si>
    <t>Comprehensive Income (Loss), Net of Tax, Including Portion Attributable to Noncontrolling Interest</t>
  </si>
  <si>
    <t>us-gaap_ComprehensiveIncomeNetOfTaxIncludingPortionAttributableToNoncontrollingInterest</t>
  </si>
  <si>
    <t>Net Income (Loss), Including Portion Attributable to Noncontrolling Interest</t>
  </si>
  <si>
    <t>us-gaap_ProfitLoss</t>
  </si>
  <si>
    <t>Defined Benefit Plan, Fair Value of Plan Assets</t>
  </si>
  <si>
    <t>us-gaap_DefinedBenefitPlanFairValueOfPlanAssets</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_);_(&quot;$ &quot;(#,##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sharedStrings.xml" Type="http://schemas.openxmlformats.org/officeDocument/2006/relationships/sharedStrings"/><ns0:Relationship Id="rId139" Target="styles.xml" Type="http://schemas.openxmlformats.org/officeDocument/2006/relationships/styles"/><ns0:Relationship Id="rId1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5" t="n">
        <v>1616862</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s="1" t="s">
        <v>199</v>
      </c>
      <c r="B1" s="2" t="s">
        <v>1</v>
      </c>
      <c r="C1" s="2" t="s">
        <v>23</v>
      </c>
    </row>
    <row r="2" spans="1:3">
      <c r="B2" s="2" t="s">
        <v>2</v>
      </c>
      <c r="C2" s="2" t="s">
        <v>27</v>
      </c>
    </row>
    <row r="3" spans="1:3">
      <c r="A3" s="3" t="s">
        <v>200</v>
      </c>
    </row>
    <row r="4" spans="1:3">
      <c r="A4" s="4" t="s">
        <v>199</v>
      </c>
      <c r="B4" s="4" t="s">
        <v>201</v>
      </c>
      <c r="C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M7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5"/>
    <col customWidth="1" max="9" min="9" width="15"/>
    <col customWidth="1" max="10" min="10" width="14"/>
    <col customWidth="1" max="11" min="11" width="16"/>
    <col customWidth="1" max="12" min="12" width="14"/>
    <col customWidth="1" max="13" min="13" width="14"/>
  </cols>
  <sheetData>
    <row r="1" spans="1:13">
      <c r="A1" s="1" t="s">
        <v>1019</v>
      </c>
      <c r="B1" s="2" t="s">
        <v>20</v>
      </c>
      <c r="C1" s="2" t="s">
        <v>21</v>
      </c>
      <c r="H1" s="2" t="s">
        <v>22</v>
      </c>
      <c r="I1" s="2" t="s">
        <v>1</v>
      </c>
      <c r="K1" s="2" t="s">
        <v>23</v>
      </c>
    </row>
    <row r="2" spans="1:13">
      <c r="B2" s="2" t="s">
        <v>24</v>
      </c>
      <c r="C2" s="2" t="s">
        <v>2</v>
      </c>
      <c r="D2" s="2" t="s">
        <v>27</v>
      </c>
      <c r="E2" s="2" t="s">
        <v>25</v>
      </c>
      <c r="F2" s="2" t="s">
        <v>743</v>
      </c>
      <c r="G2" s="2" t="s">
        <v>744</v>
      </c>
      <c r="H2" s="2" t="s">
        <v>26</v>
      </c>
      <c r="I2" s="2" t="s">
        <v>2</v>
      </c>
      <c r="J2" s="2" t="s">
        <v>25</v>
      </c>
      <c r="K2" s="2" t="s">
        <v>27</v>
      </c>
      <c r="L2" s="2" t="s">
        <v>28</v>
      </c>
      <c r="M2" s="2" t="s">
        <v>26</v>
      </c>
    </row>
    <row r="3" spans="1:13">
      <c r="A3" s="4" t="s">
        <v>29</v>
      </c>
    </row>
    <row r="4" spans="1:13">
      <c r="A4" s="3" t="s">
        <v>1020</v>
      </c>
    </row>
    <row r="5" spans="1:13">
      <c r="A5" s="4" t="s">
        <v>42</v>
      </c>
      <c r="C5" s="6" t="n">
        <v>5.2</v>
      </c>
      <c r="E5" s="6" t="n">
        <v>54.5</v>
      </c>
      <c r="H5" s="7" t="n">
        <v>-29</v>
      </c>
      <c r="I5" s="6" t="n">
        <v>53.1</v>
      </c>
      <c r="J5" s="6" t="n">
        <v>62.8</v>
      </c>
      <c r="K5" s="6" t="n">
        <v>36.8</v>
      </c>
      <c r="L5" s="6" t="n">
        <v>-263.7</v>
      </c>
    </row>
    <row r="6" spans="1:13">
      <c r="A6" s="4" t="s">
        <v>39</v>
      </c>
      <c r="C6" s="8" t="n">
        <v>49.2</v>
      </c>
      <c r="E6" s="8" t="n">
        <v>54.9</v>
      </c>
      <c r="H6" s="5" t="n">
        <v>0</v>
      </c>
      <c r="I6" s="8" t="n">
        <v>99.2</v>
      </c>
      <c r="J6" s="8" t="n">
        <v>113.9</v>
      </c>
      <c r="K6" s="8" t="n">
        <v>217.7</v>
      </c>
      <c r="L6" s="8" t="n">
        <v>215.1</v>
      </c>
    </row>
    <row r="7" spans="1:13">
      <c r="A7" s="4" t="s">
        <v>105</v>
      </c>
      <c r="C7" s="8" t="n">
        <v>77.5</v>
      </c>
      <c r="E7" s="8" t="n">
        <v>71.8</v>
      </c>
      <c r="H7" s="5" t="n">
        <v>0</v>
      </c>
      <c r="I7" s="8" t="n">
        <v>150.1</v>
      </c>
      <c r="J7" s="8" t="n">
        <v>152.9</v>
      </c>
      <c r="K7" s="8" t="n">
        <v>308.7</v>
      </c>
      <c r="L7" s="8" t="n">
        <v>300.7</v>
      </c>
    </row>
    <row r="8" spans="1:13">
      <c r="A8" s="4" t="s">
        <v>1021</v>
      </c>
      <c r="C8" s="8" t="n">
        <v>131.9</v>
      </c>
      <c r="E8" s="8" t="n">
        <v>181.2</v>
      </c>
      <c r="H8" s="5" t="n">
        <v>-29</v>
      </c>
      <c r="I8" s="8" t="n">
        <v>302.4</v>
      </c>
      <c r="J8" s="8" t="n">
        <v>329.6</v>
      </c>
      <c r="K8" s="8" t="n">
        <v>563.2</v>
      </c>
      <c r="L8" s="8" t="n">
        <v>252.1</v>
      </c>
    </row>
    <row r="9" spans="1:13">
      <c r="A9" s="4" t="s">
        <v>1022</v>
      </c>
      <c r="C9" s="8" t="n">
        <v>0.5</v>
      </c>
      <c r="E9" s="5" t="n">
        <v>0</v>
      </c>
      <c r="F9" s="6" t="n">
        <v>31.1</v>
      </c>
      <c r="G9" s="6" t="n">
        <v>72.59999999999999</v>
      </c>
      <c r="H9" s="5" t="n">
        <v>0</v>
      </c>
      <c r="I9" s="8" t="n">
        <v>0.5</v>
      </c>
      <c r="J9" s="5" t="n">
        <v>0</v>
      </c>
      <c r="K9" s="5" t="n">
        <v>0</v>
      </c>
      <c r="L9" s="8" t="n">
        <v>103.7</v>
      </c>
    </row>
    <row r="10" spans="1:13">
      <c r="A10" s="4" t="s">
        <v>1023</v>
      </c>
      <c r="C10" s="5" t="n">
        <v>0</v>
      </c>
      <c r="E10" s="5" t="n">
        <v>0</v>
      </c>
      <c r="H10" s="5" t="n">
        <v>0</v>
      </c>
      <c r="I10" s="5" t="n">
        <v>0</v>
      </c>
      <c r="J10" s="8" t="n">
        <v>3.1</v>
      </c>
      <c r="K10" s="8" t="n">
        <v>6.1</v>
      </c>
      <c r="L10" s="5" t="n">
        <v>25</v>
      </c>
    </row>
    <row r="11" spans="1:13">
      <c r="A11" s="4" t="s">
        <v>1024</v>
      </c>
      <c r="C11" s="8" t="n">
        <v>-57.8</v>
      </c>
      <c r="E11" s="8" t="n">
        <v>14.6</v>
      </c>
      <c r="H11" s="5" t="n">
        <v>0</v>
      </c>
      <c r="I11" s="8" t="n">
        <v>-66.5</v>
      </c>
      <c r="J11" s="8" t="n">
        <v>14.5</v>
      </c>
      <c r="K11" s="8" t="n">
        <v>-81.2</v>
      </c>
      <c r="L11" s="8" t="n">
        <v>-48.9</v>
      </c>
    </row>
    <row r="12" spans="1:13">
      <c r="A12" s="4" t="s">
        <v>1025</v>
      </c>
      <c r="C12" s="8" t="n">
        <v>-0.2</v>
      </c>
      <c r="E12" s="8" t="n">
        <v>-2.2</v>
      </c>
      <c r="H12" s="5" t="n">
        <v>0</v>
      </c>
      <c r="I12" s="8" t="n">
        <v>-0.4</v>
      </c>
      <c r="J12" s="8" t="n">
        <v>-4.5</v>
      </c>
      <c r="K12" s="8" t="n">
        <v>0.6</v>
      </c>
      <c r="L12" s="8" t="n">
        <v>-9.5</v>
      </c>
    </row>
    <row r="13" spans="1:13">
      <c r="A13" s="4" t="s">
        <v>1026</v>
      </c>
      <c r="C13" s="8" t="n">
        <v>14.8</v>
      </c>
      <c r="E13" s="8" t="n">
        <v>2.7</v>
      </c>
      <c r="H13" s="5" t="n">
        <v>0</v>
      </c>
      <c r="I13" s="8" t="n">
        <v>18.5</v>
      </c>
      <c r="J13" s="8" t="n">
        <v>5.9</v>
      </c>
      <c r="K13" s="8" t="n">
        <v>18.4</v>
      </c>
      <c r="L13" s="8" t="n">
        <v>147.5</v>
      </c>
    </row>
    <row r="14" spans="1:13">
      <c r="A14" s="4" t="s">
        <v>1027</v>
      </c>
      <c r="C14" s="8" t="n">
        <v>6.8</v>
      </c>
      <c r="E14" s="8" t="n">
        <v>7.7</v>
      </c>
      <c r="H14" s="5" t="n">
        <v>0</v>
      </c>
      <c r="I14" s="8" t="n">
        <v>9.9</v>
      </c>
      <c r="J14" s="8" t="n">
        <v>20.7</v>
      </c>
      <c r="K14" s="8" t="n">
        <v>36.3</v>
      </c>
      <c r="L14" s="8" t="n">
        <v>54.7</v>
      </c>
    </row>
    <row r="15" spans="1:13">
      <c r="A15" s="4" t="s">
        <v>1028</v>
      </c>
      <c r="C15" s="5" t="n">
        <v>0</v>
      </c>
      <c r="E15" s="8" t="n">
        <v>33.6</v>
      </c>
      <c r="H15" s="5" t="n">
        <v>0</v>
      </c>
      <c r="I15" s="5" t="n">
        <v>0</v>
      </c>
      <c r="J15" s="8" t="n">
        <v>47.5</v>
      </c>
      <c r="K15" s="8" t="n">
        <v>101.8</v>
      </c>
      <c r="L15" s="8" t="n">
        <v>29.3</v>
      </c>
    </row>
    <row r="16" spans="1:13">
      <c r="A16" s="4" t="s">
        <v>1029</v>
      </c>
      <c r="C16" s="8" t="n">
        <v>0.3</v>
      </c>
      <c r="E16" s="5" t="n">
        <v>0</v>
      </c>
      <c r="I16" s="8" t="n">
        <v>1.7</v>
      </c>
      <c r="J16" s="5" t="n">
        <v>0</v>
      </c>
    </row>
    <row r="17" spans="1:13">
      <c r="A17" s="4" t="s">
        <v>1030</v>
      </c>
      <c r="C17" s="8" t="n">
        <v>13.2</v>
      </c>
      <c r="E17" s="8" t="n">
        <v>8.199999999999999</v>
      </c>
      <c r="H17" s="5" t="n">
        <v>0</v>
      </c>
      <c r="I17" s="8" t="n">
        <v>11.1</v>
      </c>
      <c r="J17" s="5" t="n">
        <v>11</v>
      </c>
      <c r="K17" s="8" t="n">
        <v>10.8</v>
      </c>
      <c r="L17" s="8" t="n">
        <v>2.3</v>
      </c>
    </row>
    <row r="18" spans="1:13">
      <c r="A18" s="4" t="s">
        <v>1031</v>
      </c>
      <c r="C18" s="8" t="n">
        <v>0.6</v>
      </c>
      <c r="E18" s="8" t="n">
        <v>0.7</v>
      </c>
      <c r="H18" s="5" t="n">
        <v>0</v>
      </c>
      <c r="I18" s="8" t="n">
        <v>4.1</v>
      </c>
      <c r="J18" s="8" t="n">
        <v>1.6</v>
      </c>
      <c r="K18" s="8" t="n">
        <v>2.2</v>
      </c>
      <c r="L18" s="8" t="n">
        <v>5.2</v>
      </c>
    </row>
    <row r="19" spans="1:13">
      <c r="A19" s="4" t="s">
        <v>722</v>
      </c>
      <c r="C19" s="5" t="n">
        <v>0</v>
      </c>
      <c r="E19" s="8" t="n">
        <v>0.8</v>
      </c>
      <c r="H19" s="5" t="n">
        <v>0</v>
      </c>
      <c r="I19" s="5" t="n">
        <v>0</v>
      </c>
      <c r="J19" s="8" t="n">
        <v>1.6</v>
      </c>
      <c r="K19" s="8" t="n">
        <v>3.2</v>
      </c>
      <c r="L19" s="8" t="n">
        <v>3.1</v>
      </c>
    </row>
    <row r="20" spans="1:13">
      <c r="A20" s="4" t="s">
        <v>1032</v>
      </c>
      <c r="C20" s="8" t="n">
        <v>30.6</v>
      </c>
      <c r="E20" s="5" t="n">
        <v>0</v>
      </c>
      <c r="I20" s="8" t="n">
        <v>30.6</v>
      </c>
      <c r="J20" s="5" t="n">
        <v>0</v>
      </c>
    </row>
    <row r="21" spans="1:13">
      <c r="A21" s="4" t="s">
        <v>1017</v>
      </c>
      <c r="C21" s="8" t="n">
        <v>255.5</v>
      </c>
      <c r="E21" s="8" t="n">
        <v>221.1</v>
      </c>
      <c r="H21" s="5" t="n">
        <v>0</v>
      </c>
      <c r="I21" s="8" t="n">
        <v>437.5</v>
      </c>
      <c r="J21" s="8" t="n">
        <v>407.8</v>
      </c>
      <c r="K21" s="8" t="n">
        <v>840.5</v>
      </c>
      <c r="L21" s="5" t="n">
        <v>699</v>
      </c>
    </row>
    <row r="22" spans="1:13">
      <c r="A22" s="4" t="s">
        <v>1033</v>
      </c>
      <c r="H22" s="5" t="n">
        <v>-29</v>
      </c>
      <c r="K22" s="5" t="n">
        <v>0</v>
      </c>
      <c r="L22" s="8" t="n">
        <v>-28.1</v>
      </c>
    </row>
    <row r="23" spans="1:13">
      <c r="A23" s="4" t="s">
        <v>1034</v>
      </c>
      <c r="H23" s="5" t="n">
        <v>0</v>
      </c>
      <c r="K23" s="8" t="n">
        <v>-22.3</v>
      </c>
      <c r="L23" s="5" t="n">
        <v>0</v>
      </c>
    </row>
    <row r="24" spans="1:13">
      <c r="A24" s="4" t="s">
        <v>40</v>
      </c>
      <c r="H24" s="5" t="n">
        <v>0</v>
      </c>
      <c r="K24" s="5" t="n">
        <v>0</v>
      </c>
      <c r="L24" s="5" t="n">
        <v>25</v>
      </c>
    </row>
    <row r="25" spans="1:13">
      <c r="A25" s="4" t="s">
        <v>844</v>
      </c>
      <c r="H25" s="7" t="n">
        <v>0</v>
      </c>
      <c r="K25" s="8" t="n">
        <v>-6.1</v>
      </c>
      <c r="L25" s="5" t="n">
        <v>0</v>
      </c>
    </row>
    <row r="26" spans="1:13">
      <c r="A26" s="4" t="s">
        <v>964</v>
      </c>
      <c r="L26" s="8" t="n">
        <v>19.4</v>
      </c>
    </row>
    <row r="27" spans="1:13">
      <c r="A27" s="4" t="s">
        <v>1035</v>
      </c>
    </row>
    <row r="28" spans="1:13">
      <c r="A28" s="3" t="s">
        <v>1020</v>
      </c>
    </row>
    <row r="29" spans="1:13">
      <c r="A29" s="4" t="s">
        <v>1032</v>
      </c>
      <c r="C29" s="8" t="n">
        <v>30.6</v>
      </c>
      <c r="I29" s="8" t="n">
        <v>30.6</v>
      </c>
    </row>
    <row r="30" spans="1:13">
      <c r="A30" s="4" t="s">
        <v>526</v>
      </c>
    </row>
    <row r="31" spans="1:13">
      <c r="A31" s="3" t="s">
        <v>1020</v>
      </c>
    </row>
    <row r="32" spans="1:13">
      <c r="A32" s="4" t="s">
        <v>758</v>
      </c>
      <c r="I32" s="8" t="n">
        <v>5.4</v>
      </c>
    </row>
    <row r="33" spans="1:13">
      <c r="A33" s="4" t="s">
        <v>1036</v>
      </c>
    </row>
    <row r="34" spans="1:13">
      <c r="A34" s="3" t="s">
        <v>1020</v>
      </c>
    </row>
    <row r="35" spans="1:13">
      <c r="A35" s="4" t="s">
        <v>1022</v>
      </c>
      <c r="C35" s="8" t="n">
        <v>0.5</v>
      </c>
      <c r="I35" s="8" t="n">
        <v>0.5</v>
      </c>
    </row>
    <row r="36" spans="1:13">
      <c r="A36" s="4" t="s">
        <v>1037</v>
      </c>
    </row>
    <row r="37" spans="1:13">
      <c r="A37" s="3" t="s">
        <v>1020</v>
      </c>
    </row>
    <row r="38" spans="1:13">
      <c r="A38" s="4" t="s">
        <v>40</v>
      </c>
      <c r="L38" s="5" t="n">
        <v>21</v>
      </c>
    </row>
    <row r="39" spans="1:13">
      <c r="A39" s="4" t="s">
        <v>1038</v>
      </c>
    </row>
    <row r="40" spans="1:13">
      <c r="A40" s="3" t="s">
        <v>1020</v>
      </c>
    </row>
    <row r="41" spans="1:13">
      <c r="A41" s="4" t="s">
        <v>40</v>
      </c>
      <c r="L41" s="5" t="n">
        <v>4</v>
      </c>
    </row>
    <row r="42" spans="1:13">
      <c r="A42" s="4" t="s">
        <v>1039</v>
      </c>
    </row>
    <row r="43" spans="1:13">
      <c r="A43" s="3" t="s">
        <v>1020</v>
      </c>
    </row>
    <row r="44" spans="1:13">
      <c r="A44" s="4" t="s">
        <v>1040</v>
      </c>
      <c r="J44" s="8" t="n">
        <v>3.1</v>
      </c>
      <c r="K44" s="8" t="n">
        <v>3.1</v>
      </c>
    </row>
    <row r="45" spans="1:13">
      <c r="A45" s="4" t="s">
        <v>1041</v>
      </c>
    </row>
    <row r="46" spans="1:13">
      <c r="A46" s="3" t="s">
        <v>1020</v>
      </c>
    </row>
    <row r="47" spans="1:13">
      <c r="A47" s="4" t="s">
        <v>844</v>
      </c>
      <c r="K47" s="5" t="n">
        <v>-3</v>
      </c>
    </row>
    <row r="48" spans="1:13">
      <c r="A48" s="4" t="s">
        <v>851</v>
      </c>
      <c r="K48" s="5" t="n">
        <v>100</v>
      </c>
    </row>
    <row r="49" spans="1:13">
      <c r="A49" s="4" t="s">
        <v>1042</v>
      </c>
    </row>
    <row r="50" spans="1:13">
      <c r="A50" s="3" t="s">
        <v>1020</v>
      </c>
    </row>
    <row r="51" spans="1:13">
      <c r="A51" s="4" t="s">
        <v>1027</v>
      </c>
      <c r="J51" s="5" t="n">
        <v>3</v>
      </c>
    </row>
    <row r="52" spans="1:13">
      <c r="A52" s="4" t="s">
        <v>722</v>
      </c>
      <c r="C52" s="7" t="n">
        <v>0</v>
      </c>
      <c r="E52" s="6" t="n">
        <v>0.8</v>
      </c>
      <c r="I52" s="7" t="n">
        <v>0</v>
      </c>
      <c r="J52" s="6" t="n">
        <v>1.6</v>
      </c>
      <c r="K52" s="8" t="n">
        <v>3.2</v>
      </c>
      <c r="L52" s="6" t="n">
        <v>3.1</v>
      </c>
    </row>
    <row r="53" spans="1:13">
      <c r="A53" s="4" t="s">
        <v>725</v>
      </c>
      <c r="D53" s="6" t="n">
        <v>13.4</v>
      </c>
      <c r="K53" s="6" t="n">
        <v>13.4</v>
      </c>
    </row>
    <row r="54" spans="1:13">
      <c r="A54" s="4" t="s">
        <v>51</v>
      </c>
    </row>
    <row r="55" spans="1:13">
      <c r="A55" s="3" t="s">
        <v>1020</v>
      </c>
    </row>
    <row r="56" spans="1:13">
      <c r="A56" s="4" t="s">
        <v>42</v>
      </c>
      <c r="B56" s="6" t="n">
        <v>15.6</v>
      </c>
      <c r="M56" s="7" t="n">
        <v>393</v>
      </c>
    </row>
    <row r="57" spans="1:13">
      <c r="A57" s="4" t="s">
        <v>39</v>
      </c>
      <c r="B57" s="5" t="n">
        <v>0</v>
      </c>
      <c r="M57" s="5" t="n">
        <v>0</v>
      </c>
    </row>
    <row r="58" spans="1:13">
      <c r="A58" s="4" t="s">
        <v>105</v>
      </c>
      <c r="B58" s="8" t="n">
        <v>9.9</v>
      </c>
      <c r="M58" s="8" t="n">
        <v>110.7</v>
      </c>
    </row>
    <row r="59" spans="1:13">
      <c r="A59" s="4" t="s">
        <v>1021</v>
      </c>
      <c r="B59" s="8" t="n">
        <v>25.5</v>
      </c>
      <c r="M59" s="8" t="n">
        <v>503.7</v>
      </c>
    </row>
    <row r="60" spans="1:13">
      <c r="A60" s="4" t="s">
        <v>1022</v>
      </c>
      <c r="B60" s="5" t="n">
        <v>0</v>
      </c>
      <c r="M60" s="5" t="n">
        <v>0</v>
      </c>
    </row>
    <row r="61" spans="1:13">
      <c r="A61" s="4" t="s">
        <v>1023</v>
      </c>
      <c r="B61" s="5" t="n">
        <v>0</v>
      </c>
      <c r="M61" s="5" t="n">
        <v>0</v>
      </c>
    </row>
    <row r="62" spans="1:13">
      <c r="A62" s="4" t="s">
        <v>1024</v>
      </c>
      <c r="B62" s="8" t="n">
        <v>-4.5</v>
      </c>
      <c r="M62" s="8" t="n">
        <v>-17.7</v>
      </c>
    </row>
    <row r="63" spans="1:13">
      <c r="A63" s="4" t="s">
        <v>1025</v>
      </c>
      <c r="B63" s="8" t="n">
        <v>-2.3</v>
      </c>
      <c r="M63" s="8" t="n">
        <v>-36.9</v>
      </c>
    </row>
    <row r="64" spans="1:13">
      <c r="A64" s="4" t="s">
        <v>1026</v>
      </c>
      <c r="B64" s="8" t="n">
        <v>0.3</v>
      </c>
      <c r="M64" s="8" t="n">
        <v>8.6</v>
      </c>
    </row>
    <row r="65" spans="1:13">
      <c r="A65" s="4" t="s">
        <v>1027</v>
      </c>
      <c r="B65" s="5" t="n">
        <v>0</v>
      </c>
      <c r="M65" s="5" t="n">
        <v>0</v>
      </c>
    </row>
    <row r="66" spans="1:13">
      <c r="A66" s="4" t="s">
        <v>1028</v>
      </c>
      <c r="B66" s="5" t="n">
        <v>0</v>
      </c>
      <c r="M66" s="5" t="n">
        <v>0</v>
      </c>
    </row>
    <row r="67" spans="1:13">
      <c r="A67" s="4" t="s">
        <v>1030</v>
      </c>
      <c r="B67" s="8" t="n">
        <v>0.1</v>
      </c>
      <c r="M67" s="8" t="n">
        <v>12.6</v>
      </c>
    </row>
    <row r="68" spans="1:13">
      <c r="A68" s="4" t="s">
        <v>1031</v>
      </c>
      <c r="B68" s="5" t="n">
        <v>0</v>
      </c>
      <c r="M68" s="5" t="n">
        <v>0</v>
      </c>
    </row>
    <row r="69" spans="1:13">
      <c r="A69" s="4" t="s">
        <v>722</v>
      </c>
      <c r="B69" s="5" t="n">
        <v>0</v>
      </c>
      <c r="M69" s="5" t="n">
        <v>0</v>
      </c>
    </row>
    <row r="70" spans="1:13">
      <c r="A70" s="4" t="s">
        <v>1017</v>
      </c>
      <c r="B70" s="8" t="n">
        <v>32.7</v>
      </c>
      <c r="M70" s="8" t="n">
        <v>577.6</v>
      </c>
    </row>
    <row r="71" spans="1:13">
      <c r="A71" s="4" t="s">
        <v>1033</v>
      </c>
      <c r="B71" s="5" t="n">
        <v>0</v>
      </c>
      <c r="M71" s="5" t="n">
        <v>0</v>
      </c>
    </row>
    <row r="72" spans="1:13">
      <c r="A72" s="4" t="s">
        <v>1034</v>
      </c>
      <c r="B72" s="5" t="n">
        <v>0</v>
      </c>
      <c r="M72" s="5" t="n">
        <v>0</v>
      </c>
    </row>
    <row r="73" spans="1:13">
      <c r="A73" s="4" t="s">
        <v>40</v>
      </c>
      <c r="B73" s="5" t="n">
        <v>0</v>
      </c>
      <c r="M73" s="5" t="n">
        <v>0</v>
      </c>
    </row>
    <row r="74" spans="1:13">
      <c r="A74" s="4" t="s">
        <v>844</v>
      </c>
      <c r="B74" s="7" t="n">
        <v>0</v>
      </c>
      <c r="M74" s="5" t="n">
        <v>0</v>
      </c>
    </row>
    <row r="75" spans="1:13">
      <c r="A75" s="4" t="s">
        <v>1043</v>
      </c>
    </row>
    <row r="76" spans="1:13">
      <c r="A76" s="3" t="s">
        <v>1020</v>
      </c>
    </row>
    <row r="77" spans="1:13">
      <c r="A77" s="4" t="s">
        <v>1031</v>
      </c>
      <c r="M77" s="6" t="n">
        <v>1.9</v>
      </c>
    </row>
  </sheetData>
  <mergeCells count="4">
    <mergeCell ref="A1:A2"/>
    <mergeCell ref="C1:G1"/>
    <mergeCell ref="I1:J1"/>
    <mergeCell ref="K1:M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O3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4"/>
    <col customWidth="1" max="14" min="14" width="16"/>
    <col customWidth="1" max="15" min="15" width="14"/>
  </cols>
  <sheetData>
    <row r="1" spans="1:15">
      <c r="A1" s="1" t="s">
        <v>1044</v>
      </c>
      <c r="B1" s="2" t="s">
        <v>21</v>
      </c>
      <c r="K1" s="2" t="s">
        <v>22</v>
      </c>
      <c r="L1" s="2" t="s">
        <v>1</v>
      </c>
      <c r="N1" s="2" t="s">
        <v>23</v>
      </c>
    </row>
    <row r="2" spans="1:15">
      <c r="B2" s="2" t="s">
        <v>2</v>
      </c>
      <c r="C2" s="2" t="s">
        <v>27</v>
      </c>
      <c r="D2" s="2" t="s">
        <v>590</v>
      </c>
      <c r="E2" s="2" t="s">
        <v>25</v>
      </c>
      <c r="F2" s="2" t="s">
        <v>741</v>
      </c>
      <c r="G2" s="2" t="s">
        <v>28</v>
      </c>
      <c r="H2" s="2" t="s">
        <v>742</v>
      </c>
      <c r="I2" s="2" t="s">
        <v>743</v>
      </c>
      <c r="J2" s="2" t="s">
        <v>744</v>
      </c>
      <c r="K2" s="2" t="s">
        <v>26</v>
      </c>
      <c r="L2" s="2" t="s">
        <v>2</v>
      </c>
      <c r="M2" s="2" t="s">
        <v>25</v>
      </c>
      <c r="N2" s="2" t="s">
        <v>27</v>
      </c>
      <c r="O2" s="2" t="s">
        <v>28</v>
      </c>
    </row>
    <row r="3" spans="1:15">
      <c r="A3" s="3" t="s">
        <v>1045</v>
      </c>
    </row>
    <row r="4" spans="1:15">
      <c r="A4" s="4" t="s">
        <v>1046</v>
      </c>
      <c r="D4" s="6" t="n">
        <v>1256.7</v>
      </c>
      <c r="F4" s="6" t="n">
        <v>1211.8</v>
      </c>
      <c r="J4" s="7" t="n">
        <v>-29</v>
      </c>
      <c r="L4" s="7" t="n">
        <v>1112</v>
      </c>
      <c r="M4" s="6" t="n">
        <v>1211.8</v>
      </c>
      <c r="N4" s="6" t="n">
        <v>1211.8</v>
      </c>
      <c r="O4" s="7" t="n">
        <v>-29</v>
      </c>
    </row>
    <row r="5" spans="1:15">
      <c r="A5" s="4" t="s">
        <v>946</v>
      </c>
      <c r="B5" s="6" t="n">
        <v>-24.3</v>
      </c>
      <c r="C5" s="6" t="n">
        <v>0.9</v>
      </c>
      <c r="D5" s="8" t="n">
        <v>-18.3</v>
      </c>
      <c r="E5" s="6" t="n">
        <v>55.8</v>
      </c>
      <c r="F5" s="8" t="n">
        <v>-3.7</v>
      </c>
      <c r="G5" s="7" t="n">
        <v>-47</v>
      </c>
      <c r="H5" s="6" t="n">
        <v>6.4</v>
      </c>
      <c r="I5" s="6" t="n">
        <v>-21.8</v>
      </c>
      <c r="J5" s="6" t="n">
        <v>-156.5</v>
      </c>
      <c r="K5" s="7" t="n">
        <v>-29</v>
      </c>
      <c r="L5" s="8" t="n">
        <v>22.4</v>
      </c>
      <c r="M5" s="8" t="n">
        <v>52.1</v>
      </c>
      <c r="N5" s="8" t="n">
        <v>34.7</v>
      </c>
      <c r="O5" s="8" t="n">
        <v>-218.9</v>
      </c>
    </row>
    <row r="6" spans="1:15">
      <c r="A6" s="4" t="s">
        <v>1047</v>
      </c>
      <c r="B6" s="8" t="n">
        <v>25.5</v>
      </c>
      <c r="E6" s="8" t="n">
        <v>-6.4</v>
      </c>
      <c r="K6" s="5" t="n">
        <v>0</v>
      </c>
      <c r="L6" s="5" t="n">
        <v>-87</v>
      </c>
      <c r="M6" s="8" t="n">
        <v>-9.4</v>
      </c>
      <c r="N6" s="5" t="n">
        <v>-142</v>
      </c>
      <c r="O6" s="5" t="n">
        <v>34</v>
      </c>
    </row>
    <row r="7" spans="1:15">
      <c r="A7" s="4" t="s">
        <v>1048</v>
      </c>
      <c r="L7" s="8" t="n">
        <v>50.4</v>
      </c>
      <c r="N7" s="5" t="n">
        <v>3</v>
      </c>
    </row>
    <row r="8" spans="1:15">
      <c r="A8" s="4" t="s">
        <v>1049</v>
      </c>
      <c r="L8" s="8" t="n">
        <v>14.2</v>
      </c>
      <c r="M8" s="8" t="n">
        <v>3.8</v>
      </c>
      <c r="N8" s="5" t="n">
        <v>8</v>
      </c>
      <c r="O8" s="8" t="n">
        <v>7.4</v>
      </c>
    </row>
    <row r="9" spans="1:15">
      <c r="A9" s="4" t="s">
        <v>1050</v>
      </c>
      <c r="L9" s="8" t="n">
        <v>4.3</v>
      </c>
      <c r="N9" s="8" t="n">
        <v>-3.8</v>
      </c>
      <c r="O9" s="8" t="n">
        <v>66.7</v>
      </c>
    </row>
    <row r="10" spans="1:15">
      <c r="A10" s="4" t="s">
        <v>1051</v>
      </c>
      <c r="L10" s="8" t="n">
        <v>-4.1</v>
      </c>
      <c r="M10" s="8" t="n">
        <v>-1.6</v>
      </c>
      <c r="N10" s="8" t="n">
        <v>-2.2</v>
      </c>
      <c r="O10" s="8" t="n">
        <v>-3.8</v>
      </c>
    </row>
    <row r="11" spans="1:15">
      <c r="A11" s="4" t="s">
        <v>1052</v>
      </c>
      <c r="B11" s="8" t="n">
        <v>1112.2</v>
      </c>
      <c r="C11" s="5" t="n">
        <v>1112</v>
      </c>
      <c r="E11" s="8" t="n">
        <v>1256.7</v>
      </c>
      <c r="G11" s="8" t="n">
        <v>1211.8</v>
      </c>
      <c r="K11" s="7" t="n">
        <v>-29</v>
      </c>
      <c r="L11" s="8" t="n">
        <v>1112.2</v>
      </c>
      <c r="M11" s="8" t="n">
        <v>1256.7</v>
      </c>
      <c r="N11" s="5" t="n">
        <v>1112</v>
      </c>
      <c r="O11" s="8" t="n">
        <v>1211.8</v>
      </c>
    </row>
    <row r="12" spans="1:15">
      <c r="A12" s="4" t="s">
        <v>154</v>
      </c>
    </row>
    <row r="13" spans="1:15">
      <c r="A13" s="3" t="s">
        <v>1045</v>
      </c>
    </row>
    <row r="14" spans="1:15">
      <c r="A14" s="4" t="s">
        <v>1046</v>
      </c>
      <c r="D14" s="8" t="n">
        <v>1187.9</v>
      </c>
      <c r="F14" s="8" t="n">
        <v>1142.9</v>
      </c>
      <c r="L14" s="8" t="n">
        <v>1044.7</v>
      </c>
      <c r="M14" s="8" t="n">
        <v>1142.9</v>
      </c>
      <c r="N14" s="8" t="n">
        <v>1142.9</v>
      </c>
    </row>
    <row r="15" spans="1:15">
      <c r="A15" s="4" t="s">
        <v>946</v>
      </c>
      <c r="L15" s="5" t="n">
        <v>20</v>
      </c>
      <c r="M15" s="8" t="n">
        <v>49.5</v>
      </c>
    </row>
    <row r="16" spans="1:15">
      <c r="A16" s="4" t="s">
        <v>1047</v>
      </c>
      <c r="L16" s="8" t="n">
        <v>-86.8</v>
      </c>
      <c r="M16" s="8" t="n">
        <v>-8.300000000000001</v>
      </c>
    </row>
    <row r="17" spans="1:15">
      <c r="A17" s="4" t="s">
        <v>1048</v>
      </c>
      <c r="L17" s="8" t="n">
        <v>50.4</v>
      </c>
    </row>
    <row r="18" spans="1:15">
      <c r="A18" s="4" t="s">
        <v>1049</v>
      </c>
      <c r="L18" s="8" t="n">
        <v>14.2</v>
      </c>
      <c r="M18" s="8" t="n">
        <v>3.8</v>
      </c>
    </row>
    <row r="19" spans="1:15">
      <c r="A19" s="4" t="s">
        <v>1050</v>
      </c>
      <c r="L19" s="5" t="n">
        <v>0</v>
      </c>
    </row>
    <row r="20" spans="1:15">
      <c r="A20" s="4" t="s">
        <v>1051</v>
      </c>
      <c r="L20" s="5" t="n">
        <v>0</v>
      </c>
      <c r="M20" s="5" t="n">
        <v>0</v>
      </c>
    </row>
    <row r="21" spans="1:15">
      <c r="A21" s="4" t="s">
        <v>1052</v>
      </c>
      <c r="B21" s="8" t="n">
        <v>1042.5</v>
      </c>
      <c r="C21" s="8" t="n">
        <v>1044.7</v>
      </c>
      <c r="E21" s="8" t="n">
        <v>1187.9</v>
      </c>
      <c r="G21" s="8" t="n">
        <v>1142.9</v>
      </c>
      <c r="L21" s="8" t="n">
        <v>1042.5</v>
      </c>
      <c r="M21" s="8" t="n">
        <v>1187.9</v>
      </c>
      <c r="N21" s="8" t="n">
        <v>1044.7</v>
      </c>
      <c r="O21" s="8" t="n">
        <v>1142.9</v>
      </c>
    </row>
    <row r="22" spans="1:15">
      <c r="A22" s="4" t="s">
        <v>156</v>
      </c>
    </row>
    <row r="23" spans="1:15">
      <c r="A23" s="3" t="s">
        <v>1045</v>
      </c>
    </row>
    <row r="24" spans="1:15">
      <c r="A24" s="4" t="s">
        <v>1046</v>
      </c>
      <c r="D24" s="6" t="n">
        <v>68.8</v>
      </c>
      <c r="F24" s="6" t="n">
        <v>68.90000000000001</v>
      </c>
      <c r="L24" s="8" t="n">
        <v>67.3</v>
      </c>
      <c r="M24" s="8" t="n">
        <v>68.90000000000001</v>
      </c>
      <c r="N24" s="8" t="n">
        <v>68.90000000000001</v>
      </c>
    </row>
    <row r="25" spans="1:15">
      <c r="A25" s="4" t="s">
        <v>946</v>
      </c>
      <c r="L25" s="8" t="n">
        <v>2.4</v>
      </c>
      <c r="M25" s="8" t="n">
        <v>2.6</v>
      </c>
      <c r="N25" s="8" t="n">
        <v>7.3</v>
      </c>
      <c r="O25" s="5" t="n">
        <v>6</v>
      </c>
    </row>
    <row r="26" spans="1:15">
      <c r="A26" s="4" t="s">
        <v>1047</v>
      </c>
      <c r="L26" s="8" t="n">
        <v>-0.2</v>
      </c>
      <c r="M26" s="8" t="n">
        <v>-1.1</v>
      </c>
    </row>
    <row r="27" spans="1:15">
      <c r="A27" s="4" t="s">
        <v>1048</v>
      </c>
      <c r="L27" s="5" t="n">
        <v>0</v>
      </c>
    </row>
    <row r="28" spans="1:15">
      <c r="A28" s="4" t="s">
        <v>1049</v>
      </c>
      <c r="L28" s="5" t="n">
        <v>0</v>
      </c>
      <c r="M28" s="5" t="n">
        <v>0</v>
      </c>
    </row>
    <row r="29" spans="1:15">
      <c r="A29" s="4" t="s">
        <v>1050</v>
      </c>
      <c r="L29" s="8" t="n">
        <v>4.3</v>
      </c>
      <c r="N29" s="5" t="n">
        <v>-2</v>
      </c>
      <c r="O29" s="8" t="n">
        <v>66.7</v>
      </c>
    </row>
    <row r="30" spans="1:15">
      <c r="A30" s="4" t="s">
        <v>1051</v>
      </c>
      <c r="L30" s="8" t="n">
        <v>-4.1</v>
      </c>
      <c r="M30" s="8" t="n">
        <v>-1.6</v>
      </c>
      <c r="N30" s="8" t="n">
        <v>-2.2</v>
      </c>
      <c r="O30" s="8" t="n">
        <v>-3.8</v>
      </c>
    </row>
    <row r="31" spans="1:15">
      <c r="A31" s="4" t="s">
        <v>1052</v>
      </c>
      <c r="B31" s="6" t="n">
        <v>69.7</v>
      </c>
      <c r="C31" s="6" t="n">
        <v>67.3</v>
      </c>
      <c r="E31" s="6" t="n">
        <v>68.8</v>
      </c>
      <c r="G31" s="6" t="n">
        <v>68.90000000000001</v>
      </c>
      <c r="L31" s="6" t="n">
        <v>69.7</v>
      </c>
      <c r="M31" s="6" t="n">
        <v>68.8</v>
      </c>
      <c r="N31" s="6" t="n">
        <v>67.3</v>
      </c>
      <c r="O31" s="6" t="n">
        <v>68.90000000000001</v>
      </c>
    </row>
  </sheetData>
  <mergeCells count="4">
    <mergeCell ref="A1:A2"/>
    <mergeCell ref="B1:J1"/>
    <mergeCell ref="L1:M1"/>
    <mergeCell ref="N1:O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K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5"/>
    <col customWidth="1" max="8" min="8" width="14"/>
    <col customWidth="1" max="9" min="9" width="16"/>
    <col customWidth="1" max="10" min="10" width="14"/>
    <col customWidth="1" max="11" min="11" width="14"/>
  </cols>
  <sheetData>
    <row r="1" spans="1:11">
      <c r="A1" s="1" t="s">
        <v>1053</v>
      </c>
      <c r="B1" s="2" t="s">
        <v>20</v>
      </c>
      <c r="D1" s="2" t="s">
        <v>21</v>
      </c>
      <c r="F1" s="2" t="s">
        <v>22</v>
      </c>
      <c r="G1" s="2" t="s">
        <v>1</v>
      </c>
      <c r="I1" s="2" t="s">
        <v>23</v>
      </c>
    </row>
    <row r="2" spans="1:11">
      <c r="B2" s="2" t="s">
        <v>24</v>
      </c>
      <c r="C2" s="2" t="s">
        <v>26</v>
      </c>
      <c r="D2" s="2" t="s">
        <v>2</v>
      </c>
      <c r="E2" s="2" t="s">
        <v>25</v>
      </c>
      <c r="F2" s="2" t="s">
        <v>26</v>
      </c>
      <c r="G2" s="2" t="s">
        <v>2</v>
      </c>
      <c r="H2" s="2" t="s">
        <v>25</v>
      </c>
      <c r="I2" s="2" t="s">
        <v>27</v>
      </c>
      <c r="J2" s="2" t="s">
        <v>28</v>
      </c>
      <c r="K2" s="2" t="s">
        <v>26</v>
      </c>
    </row>
    <row r="3" spans="1:11">
      <c r="A3" s="4" t="s">
        <v>29</v>
      </c>
    </row>
    <row r="4" spans="1:11">
      <c r="A4" s="3" t="s">
        <v>1054</v>
      </c>
    </row>
    <row r="5" spans="1:11">
      <c r="A5" s="4" t="s">
        <v>1055</v>
      </c>
      <c r="G5" s="6" t="n">
        <v>-103.3</v>
      </c>
      <c r="H5" s="7" t="n">
        <v>34</v>
      </c>
      <c r="I5" s="7" t="n">
        <v>34</v>
      </c>
    </row>
    <row r="6" spans="1:11">
      <c r="A6" s="4" t="s">
        <v>60</v>
      </c>
      <c r="D6" s="6" t="n">
        <v>25.5</v>
      </c>
      <c r="E6" s="6" t="n">
        <v>-6.4</v>
      </c>
      <c r="F6" s="7" t="n">
        <v>0</v>
      </c>
      <c r="G6" s="5" t="n">
        <v>-87</v>
      </c>
      <c r="H6" s="8" t="n">
        <v>-9.4</v>
      </c>
      <c r="I6" s="5" t="n">
        <v>-142</v>
      </c>
      <c r="J6" s="7" t="n">
        <v>34</v>
      </c>
    </row>
    <row r="7" spans="1:11">
      <c r="A7" s="4" t="s">
        <v>1056</v>
      </c>
      <c r="D7" s="8" t="n">
        <v>-190.1</v>
      </c>
      <c r="G7" s="8" t="n">
        <v>-190.1</v>
      </c>
      <c r="I7" s="8" t="n">
        <v>-103.3</v>
      </c>
      <c r="J7" s="5" t="n">
        <v>34</v>
      </c>
    </row>
    <row r="8" spans="1:11">
      <c r="A8" s="4" t="s">
        <v>51</v>
      </c>
    </row>
    <row r="9" spans="1:11">
      <c r="A9" s="3" t="s">
        <v>1054</v>
      </c>
    </row>
    <row r="10" spans="1:11">
      <c r="A10" s="4" t="s">
        <v>60</v>
      </c>
      <c r="B10" s="6" t="n">
        <v>0.9</v>
      </c>
      <c r="K10" s="6" t="n">
        <v>-64.59999999999999</v>
      </c>
    </row>
    <row r="11" spans="1:11">
      <c r="A11" s="4" t="s">
        <v>1057</v>
      </c>
    </row>
    <row r="12" spans="1:11">
      <c r="A12" s="3" t="s">
        <v>1054</v>
      </c>
    </row>
    <row r="13" spans="1:11">
      <c r="A13" s="4" t="s">
        <v>1055</v>
      </c>
      <c r="B13" s="5" t="n">
        <v>0</v>
      </c>
      <c r="G13" s="8" t="n">
        <v>-72.09999999999999</v>
      </c>
      <c r="H13" s="8" t="n">
        <v>24.3</v>
      </c>
      <c r="I13" s="8" t="n">
        <v>24.3</v>
      </c>
      <c r="J13" s="5" t="n">
        <v>0</v>
      </c>
    </row>
    <row r="14" spans="1:11">
      <c r="A14" s="4" t="s">
        <v>1058</v>
      </c>
      <c r="G14" s="8" t="n">
        <v>-82.09999999999999</v>
      </c>
      <c r="H14" s="8" t="n">
        <v>-9.9</v>
      </c>
      <c r="I14" s="8" t="n">
        <v>-96.40000000000001</v>
      </c>
      <c r="J14" s="8" t="n">
        <v>24.3</v>
      </c>
    </row>
    <row r="15" spans="1:11">
      <c r="A15" s="4" t="s">
        <v>1059</v>
      </c>
      <c r="I15" s="5" t="n">
        <v>0</v>
      </c>
      <c r="J15" s="5" t="n">
        <v>0</v>
      </c>
    </row>
    <row r="16" spans="1:11">
      <c r="A16" s="4" t="s">
        <v>60</v>
      </c>
      <c r="G16" s="8" t="n">
        <v>-82.09999999999999</v>
      </c>
      <c r="H16" s="8" t="n">
        <v>-9.9</v>
      </c>
      <c r="I16" s="8" t="n">
        <v>-96.40000000000001</v>
      </c>
      <c r="J16" s="8" t="n">
        <v>24.3</v>
      </c>
    </row>
    <row r="17" spans="1:11">
      <c r="A17" s="4" t="s">
        <v>1056</v>
      </c>
      <c r="C17" s="7" t="n">
        <v>0</v>
      </c>
      <c r="D17" s="8" t="n">
        <v>-154.2</v>
      </c>
      <c r="E17" s="8" t="n">
        <v>14.4</v>
      </c>
      <c r="F17" s="5" t="n">
        <v>0</v>
      </c>
      <c r="G17" s="8" t="n">
        <v>-154.2</v>
      </c>
      <c r="H17" s="8" t="n">
        <v>14.4</v>
      </c>
      <c r="I17" s="8" t="n">
        <v>-72.09999999999999</v>
      </c>
      <c r="J17" s="8" t="n">
        <v>24.3</v>
      </c>
      <c r="K17" s="5" t="n">
        <v>0</v>
      </c>
    </row>
    <row r="18" spans="1:11">
      <c r="A18" s="4" t="s">
        <v>1060</v>
      </c>
    </row>
    <row r="19" spans="1:11">
      <c r="A19" s="3" t="s">
        <v>1054</v>
      </c>
    </row>
    <row r="20" spans="1:11">
      <c r="A20" s="4" t="s">
        <v>1055</v>
      </c>
      <c r="B20" s="5" t="n">
        <v>0</v>
      </c>
      <c r="G20" s="8" t="n">
        <v>-31.2</v>
      </c>
      <c r="H20" s="8" t="n">
        <v>7.5</v>
      </c>
      <c r="I20" s="8" t="n">
        <v>7.5</v>
      </c>
      <c r="J20" s="5" t="n">
        <v>0</v>
      </c>
    </row>
    <row r="21" spans="1:11">
      <c r="A21" s="4" t="s">
        <v>1058</v>
      </c>
      <c r="G21" s="8" t="n">
        <v>-3.1</v>
      </c>
      <c r="H21" s="8" t="n">
        <v>4.7</v>
      </c>
      <c r="I21" s="8" t="n">
        <v>-29.7</v>
      </c>
      <c r="J21" s="8" t="n">
        <v>7.5</v>
      </c>
    </row>
    <row r="22" spans="1:11">
      <c r="A22" s="4" t="s">
        <v>1059</v>
      </c>
      <c r="G22" s="8" t="n">
        <v>0.8</v>
      </c>
      <c r="H22" s="8" t="n">
        <v>-0.8</v>
      </c>
      <c r="I22" s="5" t="n">
        <v>-9</v>
      </c>
      <c r="J22" s="5" t="n">
        <v>0</v>
      </c>
    </row>
    <row r="23" spans="1:11">
      <c r="A23" s="4" t="s">
        <v>60</v>
      </c>
      <c r="G23" s="8" t="n">
        <v>-2.3</v>
      </c>
      <c r="H23" s="8" t="n">
        <v>3.9</v>
      </c>
      <c r="I23" s="8" t="n">
        <v>-38.7</v>
      </c>
      <c r="J23" s="8" t="n">
        <v>7.5</v>
      </c>
    </row>
    <row r="24" spans="1:11">
      <c r="A24" s="4" t="s">
        <v>1056</v>
      </c>
      <c r="C24" s="5" t="n">
        <v>0</v>
      </c>
      <c r="D24" s="8" t="n">
        <v>-33.5</v>
      </c>
      <c r="E24" s="8" t="n">
        <v>11.4</v>
      </c>
      <c r="F24" s="5" t="n">
        <v>0</v>
      </c>
      <c r="G24" s="8" t="n">
        <v>-33.5</v>
      </c>
      <c r="H24" s="8" t="n">
        <v>11.4</v>
      </c>
      <c r="I24" s="8" t="n">
        <v>-31.2</v>
      </c>
      <c r="J24" s="8" t="n">
        <v>7.5</v>
      </c>
      <c r="K24" s="5" t="n">
        <v>0</v>
      </c>
    </row>
    <row r="25" spans="1:11">
      <c r="A25" s="4" t="s">
        <v>1061</v>
      </c>
    </row>
    <row r="26" spans="1:11">
      <c r="A26" s="3" t="s">
        <v>1054</v>
      </c>
    </row>
    <row r="27" spans="1:11">
      <c r="A27" s="4" t="s">
        <v>1055</v>
      </c>
      <c r="B27" s="8" t="n">
        <v>-141.6</v>
      </c>
      <c r="C27" s="8" t="n">
        <v>-142.3</v>
      </c>
      <c r="J27" s="8" t="n">
        <v>-141.6</v>
      </c>
    </row>
    <row r="28" spans="1:11">
      <c r="A28" s="4" t="s">
        <v>1058</v>
      </c>
      <c r="C28" s="8" t="n">
        <v>0.7</v>
      </c>
    </row>
    <row r="29" spans="1:11">
      <c r="A29" s="4" t="s">
        <v>60</v>
      </c>
      <c r="C29" s="8" t="n">
        <v>0.7</v>
      </c>
    </row>
    <row r="30" spans="1:11">
      <c r="A30" s="4" t="s">
        <v>1056</v>
      </c>
      <c r="C30" s="8" t="n">
        <v>-141.6</v>
      </c>
      <c r="F30" s="8" t="n">
        <v>-141.6</v>
      </c>
      <c r="K30" s="8" t="n">
        <v>-141.6</v>
      </c>
    </row>
    <row r="31" spans="1:11">
      <c r="A31" s="4" t="s">
        <v>1062</v>
      </c>
    </row>
    <row r="32" spans="1:11">
      <c r="A32" s="3" t="s">
        <v>1054</v>
      </c>
    </row>
    <row r="33" spans="1:11">
      <c r="A33" s="4" t="s">
        <v>1055</v>
      </c>
      <c r="G33" s="8" t="n">
        <v>-0.2</v>
      </c>
      <c r="H33" s="8" t="n">
        <v>-0.9</v>
      </c>
      <c r="I33" s="8" t="n">
        <v>-0.9</v>
      </c>
    </row>
    <row r="34" spans="1:11">
      <c r="A34" s="4" t="s">
        <v>1058</v>
      </c>
      <c r="G34" s="8" t="n">
        <v>0.4</v>
      </c>
      <c r="H34" s="8" t="n">
        <v>0.8</v>
      </c>
      <c r="I34" s="8" t="n">
        <v>0.7</v>
      </c>
      <c r="J34" s="8" t="n">
        <v>-0.9</v>
      </c>
    </row>
    <row r="35" spans="1:11">
      <c r="A35" s="4" t="s">
        <v>1059</v>
      </c>
      <c r="I35" s="5" t="n">
        <v>0</v>
      </c>
      <c r="J35" s="5" t="n">
        <v>0</v>
      </c>
    </row>
    <row r="36" spans="1:11">
      <c r="A36" s="4" t="s">
        <v>60</v>
      </c>
      <c r="G36" s="8" t="n">
        <v>0.4</v>
      </c>
      <c r="H36" s="8" t="n">
        <v>0.8</v>
      </c>
      <c r="I36" s="8" t="n">
        <v>0.7</v>
      </c>
      <c r="J36" s="8" t="n">
        <v>-0.9</v>
      </c>
    </row>
    <row r="37" spans="1:11">
      <c r="A37" s="4" t="s">
        <v>1056</v>
      </c>
      <c r="D37" s="8" t="n">
        <v>0.2</v>
      </c>
      <c r="E37" s="8" t="n">
        <v>-0.1</v>
      </c>
      <c r="G37" s="8" t="n">
        <v>0.2</v>
      </c>
      <c r="H37" s="8" t="n">
        <v>-0.1</v>
      </c>
      <c r="I37" s="8" t="n">
        <v>-0.2</v>
      </c>
      <c r="J37" s="8" t="n">
        <v>-0.9</v>
      </c>
    </row>
    <row r="38" spans="1:11">
      <c r="A38" s="4" t="s">
        <v>1063</v>
      </c>
    </row>
    <row r="39" spans="1:11">
      <c r="A39" s="3" t="s">
        <v>1054</v>
      </c>
    </row>
    <row r="40" spans="1:11">
      <c r="A40" s="4" t="s">
        <v>1055</v>
      </c>
      <c r="B40" s="8" t="n">
        <v>1.6</v>
      </c>
      <c r="C40" s="8" t="n">
        <v>1.4</v>
      </c>
      <c r="J40" s="8" t="n">
        <v>1.6</v>
      </c>
    </row>
    <row r="41" spans="1:11">
      <c r="A41" s="4" t="s">
        <v>1058</v>
      </c>
      <c r="C41" s="8" t="n">
        <v>0.2</v>
      </c>
    </row>
    <row r="42" spans="1:11">
      <c r="A42" s="4" t="s">
        <v>60</v>
      </c>
      <c r="C42" s="8" t="n">
        <v>0.2</v>
      </c>
    </row>
    <row r="43" spans="1:11">
      <c r="A43" s="4" t="s">
        <v>1056</v>
      </c>
      <c r="C43" s="8" t="n">
        <v>1.6</v>
      </c>
      <c r="F43" s="8" t="n">
        <v>1.6</v>
      </c>
      <c r="K43" s="8" t="n">
        <v>1.6</v>
      </c>
    </row>
    <row r="44" spans="1:11">
      <c r="A44" s="4" t="s">
        <v>1064</v>
      </c>
    </row>
    <row r="45" spans="1:11">
      <c r="A45" s="3" t="s">
        <v>1054</v>
      </c>
    </row>
    <row r="46" spans="1:11">
      <c r="A46" s="4" t="s">
        <v>1055</v>
      </c>
      <c r="B46" s="5" t="n">
        <v>0</v>
      </c>
      <c r="G46" s="8" t="n">
        <v>0.2</v>
      </c>
      <c r="H46" s="8" t="n">
        <v>3.1</v>
      </c>
      <c r="I46" s="8" t="n">
        <v>3.1</v>
      </c>
      <c r="J46" s="5" t="n">
        <v>0</v>
      </c>
    </row>
    <row r="47" spans="1:11">
      <c r="A47" s="4" t="s">
        <v>1058</v>
      </c>
      <c r="G47" s="8" t="n">
        <v>0.4</v>
      </c>
      <c r="H47" s="8" t="n">
        <v>0.1</v>
      </c>
      <c r="I47" s="8" t="n">
        <v>3.6</v>
      </c>
      <c r="J47" s="8" t="n">
        <v>7.5</v>
      </c>
    </row>
    <row r="48" spans="1:11">
      <c r="A48" s="4" t="s">
        <v>1059</v>
      </c>
      <c r="G48" s="8" t="n">
        <v>-3.2</v>
      </c>
      <c r="H48" s="8" t="n">
        <v>-3.2</v>
      </c>
      <c r="I48" s="8" t="n">
        <v>-6.5</v>
      </c>
      <c r="J48" s="8" t="n">
        <v>-4.4</v>
      </c>
    </row>
    <row r="49" spans="1:11">
      <c r="A49" s="4" t="s">
        <v>60</v>
      </c>
      <c r="G49" s="8" t="n">
        <v>-2.8</v>
      </c>
      <c r="H49" s="8" t="n">
        <v>-3.1</v>
      </c>
      <c r="I49" s="8" t="n">
        <v>-2.9</v>
      </c>
      <c r="J49" s="8" t="n">
        <v>3.1</v>
      </c>
    </row>
    <row r="50" spans="1:11">
      <c r="A50" s="4" t="s">
        <v>1056</v>
      </c>
      <c r="C50" s="5" t="n">
        <v>0</v>
      </c>
      <c r="D50" s="8" t="n">
        <v>-2.6</v>
      </c>
      <c r="F50" s="5" t="n">
        <v>0</v>
      </c>
      <c r="G50" s="8" t="n">
        <v>-2.6</v>
      </c>
      <c r="I50" s="8" t="n">
        <v>0.2</v>
      </c>
      <c r="J50" s="8" t="n">
        <v>3.1</v>
      </c>
      <c r="K50" s="5" t="n">
        <v>0</v>
      </c>
    </row>
    <row r="51" spans="1:11">
      <c r="A51" s="4" t="s">
        <v>1065</v>
      </c>
    </row>
    <row r="52" spans="1:11">
      <c r="A52" s="3" t="s">
        <v>1054</v>
      </c>
    </row>
    <row r="53" spans="1:11">
      <c r="A53" s="4" t="s">
        <v>1055</v>
      </c>
      <c r="B53" s="5" t="n">
        <v>0</v>
      </c>
      <c r="G53" s="8" t="n">
        <v>-103.3</v>
      </c>
      <c r="H53" s="5" t="n">
        <v>34</v>
      </c>
      <c r="I53" s="5" t="n">
        <v>34</v>
      </c>
      <c r="J53" s="5" t="n">
        <v>0</v>
      </c>
    </row>
    <row r="54" spans="1:11">
      <c r="A54" s="4" t="s">
        <v>1058</v>
      </c>
      <c r="G54" s="8" t="n">
        <v>-84.40000000000001</v>
      </c>
      <c r="H54" s="8" t="n">
        <v>-4.3</v>
      </c>
      <c r="I54" s="8" t="n">
        <v>-121.8</v>
      </c>
      <c r="J54" s="8" t="n">
        <v>38.4</v>
      </c>
    </row>
    <row r="55" spans="1:11">
      <c r="A55" s="4" t="s">
        <v>1059</v>
      </c>
      <c r="G55" s="8" t="n">
        <v>-2.4</v>
      </c>
      <c r="H55" s="5" t="n">
        <v>-4</v>
      </c>
      <c r="I55" s="8" t="n">
        <v>-15.5</v>
      </c>
      <c r="J55" s="8" t="n">
        <v>-4.4</v>
      </c>
    </row>
    <row r="56" spans="1:11">
      <c r="A56" s="4" t="s">
        <v>60</v>
      </c>
      <c r="G56" s="8" t="n">
        <v>-86.8</v>
      </c>
      <c r="H56" s="8" t="n">
        <v>-8.300000000000001</v>
      </c>
      <c r="I56" s="8" t="n">
        <v>-137.3</v>
      </c>
      <c r="J56" s="5" t="n">
        <v>34</v>
      </c>
    </row>
    <row r="57" spans="1:11">
      <c r="A57" s="4" t="s">
        <v>1056</v>
      </c>
      <c r="C57" s="5" t="n">
        <v>0</v>
      </c>
      <c r="D57" s="6" t="n">
        <v>-190.1</v>
      </c>
      <c r="E57" s="6" t="n">
        <v>25.7</v>
      </c>
      <c r="F57" s="5" t="n">
        <v>0</v>
      </c>
      <c r="G57" s="6" t="n">
        <v>-190.1</v>
      </c>
      <c r="H57" s="6" t="n">
        <v>25.7</v>
      </c>
      <c r="I57" s="6" t="n">
        <v>-103.3</v>
      </c>
      <c r="J57" s="5" t="n">
        <v>34</v>
      </c>
      <c r="K57" s="5" t="n">
        <v>0</v>
      </c>
    </row>
    <row r="58" spans="1:11">
      <c r="A58" s="4" t="s">
        <v>1066</v>
      </c>
    </row>
    <row r="59" spans="1:11">
      <c r="A59" s="3" t="s">
        <v>1054</v>
      </c>
    </row>
    <row r="60" spans="1:11">
      <c r="A60" s="4" t="s">
        <v>1055</v>
      </c>
      <c r="B60" s="7" t="n">
        <v>-140</v>
      </c>
      <c r="C60" s="8" t="n">
        <v>-140.9</v>
      </c>
      <c r="J60" s="7" t="n">
        <v>-140</v>
      </c>
    </row>
    <row r="61" spans="1:11">
      <c r="A61" s="4" t="s">
        <v>1058</v>
      </c>
      <c r="C61" s="8" t="n">
        <v>0.9</v>
      </c>
    </row>
    <row r="62" spans="1:11">
      <c r="A62" s="4" t="s">
        <v>60</v>
      </c>
      <c r="C62" s="8" t="n">
        <v>0.9</v>
      </c>
    </row>
    <row r="63" spans="1:11">
      <c r="A63" s="4" t="s">
        <v>1056</v>
      </c>
      <c r="C63" s="7" t="n">
        <v>-140</v>
      </c>
      <c r="F63" s="7" t="n">
        <v>-140</v>
      </c>
      <c r="K63" s="7" t="n">
        <v>-140</v>
      </c>
    </row>
  </sheetData>
  <mergeCells count="5">
    <mergeCell ref="A1:A2"/>
    <mergeCell ref="B1:C1"/>
    <mergeCell ref="D1:E1"/>
    <mergeCell ref="G1:H1"/>
    <mergeCell ref="I1:K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6"/>
    <col customWidth="1" max="7" min="7" width="14"/>
  </cols>
  <sheetData>
    <row r="1" spans="1:7">
      <c r="A1" s="1" t="s">
        <v>1067</v>
      </c>
      <c r="B1" s="2" t="s">
        <v>20</v>
      </c>
      <c r="C1" s="2" t="s">
        <v>22</v>
      </c>
      <c r="D1" s="2" t="s">
        <v>1</v>
      </c>
      <c r="F1" s="2" t="s">
        <v>23</v>
      </c>
    </row>
    <row r="2" spans="1:7">
      <c r="B2" s="2" t="s">
        <v>24</v>
      </c>
      <c r="C2" s="2" t="s">
        <v>26</v>
      </c>
      <c r="D2" s="2" t="s">
        <v>2</v>
      </c>
      <c r="E2" s="2" t="s">
        <v>25</v>
      </c>
      <c r="F2" s="2" t="s">
        <v>27</v>
      </c>
      <c r="G2" s="2" t="s">
        <v>28</v>
      </c>
    </row>
    <row r="3" spans="1:7">
      <c r="A3" s="3" t="s">
        <v>1068</v>
      </c>
    </row>
    <row r="4" spans="1:7">
      <c r="A4" s="4" t="s">
        <v>1069</v>
      </c>
      <c r="B4" s="6" t="n">
        <v>0.4</v>
      </c>
      <c r="D4" s="6" t="n">
        <v>1.7</v>
      </c>
      <c r="E4" s="6" t="n">
        <v>-0.9</v>
      </c>
      <c r="F4" s="6" t="n">
        <v>16.9</v>
      </c>
      <c r="G4" s="6" t="n">
        <v>-3.5</v>
      </c>
    </row>
    <row r="5" spans="1:7">
      <c r="A5" s="4" t="s">
        <v>1070</v>
      </c>
      <c r="B5" s="8" t="n">
        <v>76.3</v>
      </c>
      <c r="D5" s="8" t="n">
        <v>-15.1</v>
      </c>
      <c r="E5" s="8" t="n">
        <v>4.4</v>
      </c>
      <c r="F5" s="8" t="n">
        <v>-13.4</v>
      </c>
      <c r="G5" s="8" t="n">
        <v>3.5</v>
      </c>
    </row>
    <row r="6" spans="1:7">
      <c r="A6" s="4" t="s">
        <v>1071</v>
      </c>
      <c r="B6" s="5" t="n">
        <v>0</v>
      </c>
      <c r="D6" s="8" t="n">
        <v>-1.7</v>
      </c>
      <c r="E6" s="8" t="n">
        <v>1.9</v>
      </c>
      <c r="F6" s="8" t="n">
        <v>1.7</v>
      </c>
      <c r="G6" s="8" t="n">
        <v>1.9</v>
      </c>
    </row>
    <row r="7" spans="1:7">
      <c r="A7" s="4" t="s">
        <v>1072</v>
      </c>
      <c r="B7" s="5" t="n">
        <v>0</v>
      </c>
      <c r="D7" s="6" t="n">
        <v>-1.5</v>
      </c>
      <c r="E7" s="5" t="n">
        <v>0</v>
      </c>
      <c r="F7" s="8" t="n">
        <v>0.2</v>
      </c>
      <c r="G7" s="8" t="n">
        <v>1.9</v>
      </c>
    </row>
    <row r="8" spans="1:7">
      <c r="A8" s="4" t="s">
        <v>591</v>
      </c>
      <c r="E8" s="6" t="n">
        <v>5.6</v>
      </c>
    </row>
    <row r="9" spans="1:7">
      <c r="A9" s="4" t="s">
        <v>1073</v>
      </c>
      <c r="B9" s="5" t="n">
        <v>0</v>
      </c>
    </row>
    <row r="10" spans="1:7">
      <c r="A10" s="4" t="s">
        <v>1074</v>
      </c>
      <c r="B10" s="6" t="n">
        <v>0.9</v>
      </c>
    </row>
    <row r="11" spans="1:7">
      <c r="A11" s="4" t="s">
        <v>604</v>
      </c>
    </row>
    <row r="12" spans="1:7">
      <c r="A12" s="3" t="s">
        <v>1068</v>
      </c>
    </row>
    <row r="13" spans="1:7">
      <c r="A13" s="4" t="s">
        <v>591</v>
      </c>
      <c r="C13" s="7" t="n">
        <v>0</v>
      </c>
      <c r="F13" s="6" t="n">
        <v>7.3</v>
      </c>
      <c r="G13" s="7" t="n">
        <v>0</v>
      </c>
    </row>
  </sheetData>
  <mergeCells count="3">
    <mergeCell ref="A1:A2"/>
    <mergeCell ref="D1:E1"/>
    <mergeCell ref="F1:G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74"/>
    <col customWidth="1" max="2" min="2" width="20"/>
    <col customWidth="1" max="3" min="3" width="30"/>
    <col customWidth="1" max="4" min="4" width="30"/>
    <col customWidth="1" max="5" min="5" width="21"/>
    <col customWidth="1" max="6" min="6" width="14"/>
    <col customWidth="1" max="7" min="7" width="21"/>
  </cols>
  <sheetData>
    <row r="1" spans="1:7">
      <c r="A1" s="1" t="s">
        <v>1075</v>
      </c>
      <c r="B1" s="2" t="s">
        <v>1076</v>
      </c>
      <c r="C1" s="2" t="s">
        <v>1077</v>
      </c>
      <c r="D1" s="2" t="s">
        <v>1078</v>
      </c>
      <c r="E1" s="2" t="s">
        <v>897</v>
      </c>
      <c r="F1" s="2" t="s">
        <v>27</v>
      </c>
      <c r="G1" s="2" t="s">
        <v>898</v>
      </c>
    </row>
    <row r="2" spans="1:7">
      <c r="A2" s="3" t="s">
        <v>1079</v>
      </c>
    </row>
    <row r="3" spans="1:7">
      <c r="A3" s="4" t="s">
        <v>1080</v>
      </c>
      <c r="F3" s="4" t="s">
        <v>937</v>
      </c>
    </row>
    <row r="4" spans="1:7">
      <c r="A4" s="4" t="s">
        <v>773</v>
      </c>
      <c r="E4" s="7" t="n">
        <v>1350000000</v>
      </c>
    </row>
    <row r="5" spans="1:7">
      <c r="A5" s="4" t="s">
        <v>1081</v>
      </c>
    </row>
    <row r="6" spans="1:7">
      <c r="A6" s="3" t="s">
        <v>1079</v>
      </c>
    </row>
    <row r="7" spans="1:7">
      <c r="A7" s="4" t="s">
        <v>1080</v>
      </c>
      <c r="F7" s="4" t="s">
        <v>937</v>
      </c>
    </row>
    <row r="8" spans="1:7">
      <c r="A8" s="4" t="s">
        <v>1082</v>
      </c>
    </row>
    <row r="9" spans="1:7">
      <c r="A9" s="3" t="s">
        <v>1079</v>
      </c>
    </row>
    <row r="10" spans="1:7">
      <c r="A10" s="4" t="s">
        <v>1080</v>
      </c>
      <c r="F10" s="4" t="s">
        <v>937</v>
      </c>
    </row>
    <row r="11" spans="1:7">
      <c r="A11" s="4" t="s">
        <v>1083</v>
      </c>
    </row>
    <row r="12" spans="1:7">
      <c r="A12" s="3" t="s">
        <v>1079</v>
      </c>
    </row>
    <row r="13" spans="1:7">
      <c r="A13" s="4" t="s">
        <v>773</v>
      </c>
      <c r="E13" s="5" t="n">
        <v>1350000000</v>
      </c>
    </row>
    <row r="14" spans="1:7">
      <c r="A14" s="4" t="s">
        <v>1084</v>
      </c>
    </row>
    <row r="15" spans="1:7">
      <c r="A15" s="3" t="s">
        <v>1079</v>
      </c>
    </row>
    <row r="16" spans="1:7">
      <c r="A16" s="4" t="s">
        <v>1085</v>
      </c>
      <c r="B16" s="5" t="n">
        <v>6000000</v>
      </c>
    </row>
    <row r="17" spans="1:7">
      <c r="A17" s="4" t="s">
        <v>1086</v>
      </c>
    </row>
    <row r="18" spans="1:7">
      <c r="A18" s="3" t="s">
        <v>1079</v>
      </c>
    </row>
    <row r="19" spans="1:7">
      <c r="A19" s="4" t="s">
        <v>1085</v>
      </c>
      <c r="C19" s="5" t="n">
        <v>50000000</v>
      </c>
      <c r="D19" s="5" t="n">
        <v>57500000</v>
      </c>
    </row>
    <row r="20" spans="1:7">
      <c r="A20" s="4" t="s">
        <v>1087</v>
      </c>
      <c r="C20" s="9" t="n">
        <v>19.5</v>
      </c>
      <c r="D20" s="9" t="n">
        <v>19.5</v>
      </c>
    </row>
    <row r="21" spans="1:7">
      <c r="A21" s="4" t="s">
        <v>1088</v>
      </c>
    </row>
    <row r="22" spans="1:7">
      <c r="A22" s="3" t="s">
        <v>1079</v>
      </c>
    </row>
    <row r="23" spans="1:7">
      <c r="A23" s="4" t="s">
        <v>1085</v>
      </c>
      <c r="C23" s="5" t="n">
        <v>7500000</v>
      </c>
    </row>
    <row r="24" spans="1:7">
      <c r="A24" s="4" t="s">
        <v>1089</v>
      </c>
    </row>
    <row r="25" spans="1:7">
      <c r="A25" s="3" t="s">
        <v>1079</v>
      </c>
    </row>
    <row r="26" spans="1:7">
      <c r="A26" s="4" t="s">
        <v>910</v>
      </c>
      <c r="E26" s="7" t="n">
        <v>2300000000</v>
      </c>
    </row>
    <row r="27" spans="1:7">
      <c r="A27" s="4" t="s">
        <v>1090</v>
      </c>
    </row>
    <row r="28" spans="1:7">
      <c r="A28" s="3" t="s">
        <v>1079</v>
      </c>
    </row>
    <row r="29" spans="1:7">
      <c r="A29" s="4" t="s">
        <v>913</v>
      </c>
      <c r="G29" s="11" t="n">
        <v>400000000</v>
      </c>
    </row>
    <row r="30" spans="1:7">
      <c r="A30" s="4" t="s">
        <v>1091</v>
      </c>
    </row>
    <row r="31" spans="1:7">
      <c r="A31" s="3" t="s">
        <v>1079</v>
      </c>
    </row>
    <row r="32" spans="1:7">
      <c r="A32" s="4" t="s">
        <v>913</v>
      </c>
      <c r="G32" s="11" t="n">
        <v>250000000</v>
      </c>
    </row>
    <row r="33" spans="1:7">
      <c r="A33" s="4" t="s">
        <v>882</v>
      </c>
      <c r="E33" s="4" t="s">
        <v>914</v>
      </c>
      <c r="G33" s="4" t="s">
        <v>914</v>
      </c>
    </row>
    <row r="34" spans="1:7">
      <c r="A34" s="4" t="s">
        <v>1092</v>
      </c>
    </row>
    <row r="35" spans="1:7">
      <c r="A35" s="3" t="s">
        <v>1079</v>
      </c>
    </row>
    <row r="36" spans="1:7">
      <c r="A36" s="4" t="s">
        <v>910</v>
      </c>
      <c r="E36" s="7" t="n">
        <v>750000000</v>
      </c>
    </row>
    <row r="37" spans="1:7">
      <c r="A37" s="4" t="s">
        <v>882</v>
      </c>
      <c r="E37" s="4" t="s">
        <v>899</v>
      </c>
      <c r="G37" s="4" t="s">
        <v>899</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5"/>
    <col customWidth="1" max="2" min="2" width="16"/>
    <col customWidth="1" max="3" min="3" width="21"/>
    <col customWidth="1" max="4" min="4" width="21"/>
  </cols>
  <sheetData>
    <row r="1" spans="1:4">
      <c r="A1" s="1" t="s">
        <v>1093</v>
      </c>
      <c r="B1" s="2" t="s">
        <v>23</v>
      </c>
    </row>
    <row r="2" spans="1:4">
      <c r="B2" s="2" t="s">
        <v>27</v>
      </c>
      <c r="C2" s="2" t="s">
        <v>829</v>
      </c>
      <c r="D2" s="2" t="s">
        <v>1094</v>
      </c>
    </row>
    <row r="3" spans="1:4">
      <c r="A3" s="4" t="s">
        <v>551</v>
      </c>
    </row>
    <row r="4" spans="1:4">
      <c r="A4" s="3" t="s">
        <v>1095</v>
      </c>
    </row>
    <row r="5" spans="1:4">
      <c r="A5" s="4" t="s">
        <v>1096</v>
      </c>
      <c r="C5" s="7" t="n">
        <v>1</v>
      </c>
    </row>
    <row r="6" spans="1:4">
      <c r="A6" s="4" t="s">
        <v>1097</v>
      </c>
    </row>
    <row r="7" spans="1:4">
      <c r="A7" s="3" t="s">
        <v>1095</v>
      </c>
    </row>
    <row r="8" spans="1:4">
      <c r="A8" s="4" t="s">
        <v>1098</v>
      </c>
      <c r="B8" s="4" t="s">
        <v>1099</v>
      </c>
    </row>
    <row r="9" spans="1:4">
      <c r="A9" s="4" t="s">
        <v>1100</v>
      </c>
    </row>
    <row r="10" spans="1:4">
      <c r="A10" s="3" t="s">
        <v>1095</v>
      </c>
    </row>
    <row r="11" spans="1:4">
      <c r="A11" s="4" t="s">
        <v>1101</v>
      </c>
      <c r="D11" s="5" t="n">
        <v>3</v>
      </c>
    </row>
    <row r="12" spans="1:4">
      <c r="A12" s="4" t="s">
        <v>1102</v>
      </c>
    </row>
    <row r="13" spans="1:4">
      <c r="A13" s="3" t="s">
        <v>1095</v>
      </c>
    </row>
    <row r="14" spans="1:4">
      <c r="A14" s="4" t="s">
        <v>1103</v>
      </c>
      <c r="B14" s="4" t="s">
        <v>545</v>
      </c>
    </row>
    <row r="15" spans="1:4">
      <c r="A15" s="4" t="s">
        <v>1104</v>
      </c>
    </row>
    <row r="16" spans="1:4">
      <c r="A16" s="3" t="s">
        <v>1095</v>
      </c>
    </row>
    <row r="17" spans="1:4">
      <c r="A17" s="4" t="s">
        <v>797</v>
      </c>
      <c r="B17" s="4" t="s">
        <v>1105</v>
      </c>
    </row>
    <row r="18" spans="1:4">
      <c r="A18" s="4" t="s">
        <v>1106</v>
      </c>
    </row>
    <row r="19" spans="1:4">
      <c r="A19" s="3" t="s">
        <v>1095</v>
      </c>
    </row>
    <row r="20" spans="1:4">
      <c r="A20" s="4" t="s">
        <v>1103</v>
      </c>
      <c r="B20" s="4" t="s">
        <v>810</v>
      </c>
    </row>
    <row r="21" spans="1:4">
      <c r="A21" s="4" t="s">
        <v>1107</v>
      </c>
    </row>
    <row r="22" spans="1:4">
      <c r="A22" s="3" t="s">
        <v>1095</v>
      </c>
    </row>
    <row r="23" spans="1:4">
      <c r="A23" s="4" t="s">
        <v>797</v>
      </c>
      <c r="B23" s="4" t="s">
        <v>79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1108</v>
      </c>
      <c r="B1" s="2" t="s">
        <v>26</v>
      </c>
      <c r="C1" s="2" t="s">
        <v>26</v>
      </c>
      <c r="D1" s="2" t="s">
        <v>27</v>
      </c>
      <c r="E1" s="2" t="s">
        <v>28</v>
      </c>
      <c r="F1" s="2" t="s">
        <v>26</v>
      </c>
      <c r="G1" s="2" t="s">
        <v>589</v>
      </c>
    </row>
    <row r="2" spans="1:7">
      <c r="A2" s="3" t="s">
        <v>1109</v>
      </c>
    </row>
    <row r="3" spans="1:7">
      <c r="A3" s="4" t="s">
        <v>1110</v>
      </c>
      <c r="D3" s="4" t="s">
        <v>1111</v>
      </c>
    </row>
    <row r="4" spans="1:7">
      <c r="A4" s="4" t="s">
        <v>29</v>
      </c>
    </row>
    <row r="5" spans="1:7">
      <c r="A5" s="3" t="s">
        <v>1109</v>
      </c>
    </row>
    <row r="6" spans="1:7">
      <c r="A6" s="4" t="s">
        <v>1112</v>
      </c>
      <c r="D6" s="7" t="n">
        <v>708</v>
      </c>
    </row>
    <row r="7" spans="1:7">
      <c r="A7" s="4" t="s">
        <v>37</v>
      </c>
      <c r="C7" s="7" t="n">
        <v>29</v>
      </c>
      <c r="D7" s="7" t="n">
        <v>0</v>
      </c>
      <c r="E7" s="6" t="n">
        <v>28.1</v>
      </c>
    </row>
    <row r="8" spans="1:7">
      <c r="A8" s="4" t="s">
        <v>1113</v>
      </c>
      <c r="D8" s="4" t="s">
        <v>1114</v>
      </c>
    </row>
    <row r="9" spans="1:7">
      <c r="A9" s="4" t="s">
        <v>1002</v>
      </c>
    </row>
    <row r="10" spans="1:7">
      <c r="A10" s="3" t="s">
        <v>1109</v>
      </c>
    </row>
    <row r="11" spans="1:7">
      <c r="A11" s="4" t="s">
        <v>1115</v>
      </c>
      <c r="E11" s="8" t="n">
        <v>17.5</v>
      </c>
    </row>
    <row r="12" spans="1:7">
      <c r="A12" s="4" t="s">
        <v>1116</v>
      </c>
    </row>
    <row r="13" spans="1:7">
      <c r="A13" s="3" t="s">
        <v>1109</v>
      </c>
    </row>
    <row r="14" spans="1:7">
      <c r="A14" s="4" t="s">
        <v>1117</v>
      </c>
      <c r="E14" s="8" t="n">
        <v>1.2</v>
      </c>
    </row>
    <row r="15" spans="1:7">
      <c r="A15" s="4" t="s">
        <v>1118</v>
      </c>
      <c r="E15" s="8" t="n">
        <v>0.7</v>
      </c>
    </row>
    <row r="16" spans="1:7">
      <c r="A16" s="4" t="s">
        <v>1119</v>
      </c>
    </row>
    <row r="17" spans="1:7">
      <c r="A17" s="3" t="s">
        <v>1109</v>
      </c>
    </row>
    <row r="18" spans="1:7">
      <c r="A18" s="4" t="s">
        <v>1120</v>
      </c>
      <c r="G18" s="6" t="n">
        <v>4925.9</v>
      </c>
    </row>
    <row r="19" spans="1:7">
      <c r="A19" s="4" t="s">
        <v>1121</v>
      </c>
    </row>
    <row r="20" spans="1:7">
      <c r="A20" s="3" t="s">
        <v>1109</v>
      </c>
    </row>
    <row r="21" spans="1:7">
      <c r="A21" s="4" t="s">
        <v>1120</v>
      </c>
      <c r="G21" s="8" t="n">
        <v>-18.6</v>
      </c>
    </row>
    <row r="22" spans="1:7">
      <c r="A22" s="4" t="s">
        <v>1122</v>
      </c>
    </row>
    <row r="23" spans="1:7">
      <c r="A23" s="3" t="s">
        <v>1109</v>
      </c>
    </row>
    <row r="24" spans="1:7">
      <c r="A24" s="4" t="s">
        <v>1120</v>
      </c>
      <c r="G24" s="6" t="n">
        <v>4907.3</v>
      </c>
    </row>
    <row r="25" spans="1:7">
      <c r="A25" s="4" t="s">
        <v>1123</v>
      </c>
    </row>
    <row r="26" spans="1:7">
      <c r="A26" s="3" t="s">
        <v>1109</v>
      </c>
    </row>
    <row r="27" spans="1:7">
      <c r="A27" s="4" t="s">
        <v>37</v>
      </c>
      <c r="C27" s="7" t="n">
        <v>29</v>
      </c>
    </row>
    <row r="28" spans="1:7">
      <c r="A28" s="4" t="s">
        <v>900</v>
      </c>
      <c r="B28" s="6" t="n">
        <v>4.6</v>
      </c>
    </row>
    <row r="29" spans="1:7">
      <c r="A29" s="4" t="s">
        <v>1124</v>
      </c>
      <c r="B29" s="6" t="n">
        <v>33.6</v>
      </c>
    </row>
    <row r="30" spans="1:7">
      <c r="A30" s="4" t="s">
        <v>1125</v>
      </c>
      <c r="E30" s="8" t="n">
        <v>87.09999999999999</v>
      </c>
      <c r="F30" s="6" t="n">
        <v>270.1</v>
      </c>
    </row>
    <row r="31" spans="1:7">
      <c r="A31" s="4" t="s">
        <v>1126</v>
      </c>
    </row>
    <row r="32" spans="1:7">
      <c r="A32" s="3" t="s">
        <v>1109</v>
      </c>
    </row>
    <row r="33" spans="1:7">
      <c r="A33" s="4" t="s">
        <v>1125</v>
      </c>
      <c r="E33" s="8" t="n">
        <v>53.1</v>
      </c>
    </row>
    <row r="34" spans="1:7">
      <c r="A34" s="4" t="s">
        <v>1127</v>
      </c>
    </row>
    <row r="35" spans="1:7">
      <c r="A35" s="3" t="s">
        <v>1109</v>
      </c>
    </row>
    <row r="36" spans="1:7">
      <c r="A36" s="4" t="s">
        <v>1125</v>
      </c>
      <c r="E36" s="8" t="n">
        <v>43.5</v>
      </c>
    </row>
    <row r="37" spans="1:7">
      <c r="A37" s="4" t="s">
        <v>1128</v>
      </c>
    </row>
    <row r="38" spans="1:7">
      <c r="A38" s="3" t="s">
        <v>1109</v>
      </c>
    </row>
    <row r="39" spans="1:7">
      <c r="A39" s="4" t="s">
        <v>1125</v>
      </c>
      <c r="E39" s="8" t="n">
        <v>123.1</v>
      </c>
    </row>
    <row r="40" spans="1:7">
      <c r="A40" s="4" t="s">
        <v>1129</v>
      </c>
    </row>
    <row r="41" spans="1:7">
      <c r="A41" s="3" t="s">
        <v>1109</v>
      </c>
    </row>
    <row r="42" spans="1:7">
      <c r="A42" s="4" t="s">
        <v>1125</v>
      </c>
      <c r="E42" s="8" t="n">
        <v>88.59999999999999</v>
      </c>
    </row>
    <row r="43" spans="1:7">
      <c r="A43" s="4" t="s">
        <v>1130</v>
      </c>
    </row>
    <row r="44" spans="1:7">
      <c r="A44" s="3" t="s">
        <v>1109</v>
      </c>
    </row>
    <row r="45" spans="1:7">
      <c r="A45" s="4" t="s">
        <v>1125</v>
      </c>
      <c r="E45" s="6" t="n">
        <v>103.7</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21"/>
  </cols>
  <sheetData>
    <row r="1" spans="1:2">
      <c r="A1" s="1" t="s">
        <v>1131</v>
      </c>
      <c r="B1" s="2" t="s">
        <v>897</v>
      </c>
    </row>
    <row r="2" spans="1:2">
      <c r="A2" s="4" t="s">
        <v>1132</v>
      </c>
    </row>
    <row r="3" spans="1:2">
      <c r="A3" s="3" t="s">
        <v>1109</v>
      </c>
    </row>
    <row r="4" spans="1:2">
      <c r="A4" s="4" t="s">
        <v>66</v>
      </c>
      <c r="B4" s="6" t="n">
        <v>79.7</v>
      </c>
    </row>
    <row r="5" spans="1:2">
      <c r="A5" s="4" t="s">
        <v>1133</v>
      </c>
      <c r="B5" s="8" t="n">
        <v>855.8</v>
      </c>
    </row>
    <row r="6" spans="1:2">
      <c r="A6" s="4" t="s">
        <v>69</v>
      </c>
      <c r="B6" s="5" t="n">
        <v>673</v>
      </c>
    </row>
    <row r="7" spans="1:2">
      <c r="A7" s="4" t="s">
        <v>70</v>
      </c>
      <c r="B7" s="8" t="n">
        <v>8.199999999999999</v>
      </c>
    </row>
    <row r="8" spans="1:2">
      <c r="A8" s="4" t="s">
        <v>1134</v>
      </c>
      <c r="B8" s="8" t="n">
        <v>1707.7</v>
      </c>
    </row>
    <row r="9" spans="1:2">
      <c r="A9" s="4" t="s">
        <v>1135</v>
      </c>
      <c r="B9" s="8" t="n">
        <v>1539.3</v>
      </c>
    </row>
    <row r="10" spans="1:2">
      <c r="A10" s="4" t="s">
        <v>1136</v>
      </c>
      <c r="B10" s="8" t="n">
        <v>98.8</v>
      </c>
    </row>
    <row r="11" spans="1:2">
      <c r="A11" s="4" t="s">
        <v>79</v>
      </c>
      <c r="B11" s="8" t="n">
        <v>-409.1</v>
      </c>
    </row>
    <row r="12" spans="1:2">
      <c r="A12" s="4" t="s">
        <v>81</v>
      </c>
      <c r="B12" s="5" t="n">
        <v>-232</v>
      </c>
    </row>
    <row r="13" spans="1:2">
      <c r="A13" s="4" t="s">
        <v>85</v>
      </c>
      <c r="B13" s="8" t="n">
        <v>-331.1</v>
      </c>
    </row>
    <row r="14" spans="1:2">
      <c r="A14" s="4" t="s">
        <v>71</v>
      </c>
      <c r="B14" s="8" t="n">
        <v>-312.9</v>
      </c>
    </row>
    <row r="15" spans="1:2">
      <c r="A15" s="4" t="s">
        <v>94</v>
      </c>
      <c r="B15" s="8" t="n">
        <v>-66.7</v>
      </c>
    </row>
    <row r="16" spans="1:2">
      <c r="A16" s="4" t="s">
        <v>1137</v>
      </c>
      <c r="B16" s="8" t="n">
        <v>3610.7</v>
      </c>
    </row>
    <row r="17" spans="1:2">
      <c r="A17" s="4" t="s">
        <v>74</v>
      </c>
      <c r="B17" s="8" t="n">
        <v>1315.2</v>
      </c>
    </row>
    <row r="18" spans="1:2">
      <c r="A18" s="4" t="s">
        <v>1138</v>
      </c>
      <c r="B18" s="8" t="n">
        <v>4925.9</v>
      </c>
    </row>
    <row r="19" spans="1:2">
      <c r="A19" s="4" t="s">
        <v>1139</v>
      </c>
    </row>
    <row r="20" spans="1:2">
      <c r="A20" s="3" t="s">
        <v>1109</v>
      </c>
    </row>
    <row r="21" spans="1:2">
      <c r="A21" s="4" t="s">
        <v>66</v>
      </c>
      <c r="B21" s="5" t="n">
        <v>0</v>
      </c>
    </row>
    <row r="22" spans="1:2">
      <c r="A22" s="4" t="s">
        <v>1133</v>
      </c>
      <c r="B22" s="8" t="n">
        <v>22.7</v>
      </c>
    </row>
    <row r="23" spans="1:2">
      <c r="A23" s="4" t="s">
        <v>69</v>
      </c>
      <c r="B23" s="5" t="n">
        <v>3</v>
      </c>
    </row>
    <row r="24" spans="1:2">
      <c r="A24" s="4" t="s">
        <v>70</v>
      </c>
      <c r="B24" s="8" t="n">
        <v>-1.3</v>
      </c>
    </row>
    <row r="25" spans="1:2">
      <c r="A25" s="4" t="s">
        <v>1134</v>
      </c>
      <c r="B25" s="8" t="n">
        <v>-1.8</v>
      </c>
    </row>
    <row r="26" spans="1:2">
      <c r="A26" s="4" t="s">
        <v>1135</v>
      </c>
      <c r="B26" s="5" t="n">
        <v>-19</v>
      </c>
    </row>
    <row r="27" spans="1:2">
      <c r="A27" s="4" t="s">
        <v>1136</v>
      </c>
      <c r="B27" s="8" t="n">
        <v>19.1</v>
      </c>
    </row>
    <row r="28" spans="1:2">
      <c r="A28" s="4" t="s">
        <v>79</v>
      </c>
      <c r="B28" s="8" t="n">
        <v>-6.9</v>
      </c>
    </row>
    <row r="29" spans="1:2">
      <c r="A29" s="4" t="s">
        <v>81</v>
      </c>
      <c r="B29" s="8" t="n">
        <v>7.5</v>
      </c>
    </row>
    <row r="30" spans="1:2">
      <c r="A30" s="4" t="s">
        <v>85</v>
      </c>
      <c r="B30" s="8" t="n">
        <v>-35.3</v>
      </c>
    </row>
    <row r="31" spans="1:2">
      <c r="A31" s="4" t="s">
        <v>71</v>
      </c>
      <c r="B31" s="8" t="n">
        <v>223.2</v>
      </c>
    </row>
    <row r="32" spans="1:2">
      <c r="A32" s="4" t="s">
        <v>94</v>
      </c>
      <c r="B32" s="5" t="n">
        <v>0</v>
      </c>
    </row>
    <row r="33" spans="1:2">
      <c r="A33" s="4" t="s">
        <v>1137</v>
      </c>
      <c r="B33" s="8" t="n">
        <v>211.2</v>
      </c>
    </row>
    <row r="34" spans="1:2">
      <c r="A34" s="4" t="s">
        <v>74</v>
      </c>
      <c r="B34" s="8" t="n">
        <v>-229.8</v>
      </c>
    </row>
    <row r="35" spans="1:2">
      <c r="A35" s="4" t="s">
        <v>1138</v>
      </c>
      <c r="B35" s="8" t="n">
        <v>-18.6</v>
      </c>
    </row>
    <row r="36" spans="1:2">
      <c r="A36" s="4" t="s">
        <v>1140</v>
      </c>
    </row>
    <row r="37" spans="1:2">
      <c r="A37" s="3" t="s">
        <v>1109</v>
      </c>
    </row>
    <row r="38" spans="1:2">
      <c r="A38" s="4" t="s">
        <v>66</v>
      </c>
      <c r="B38" s="8" t="n">
        <v>79.7</v>
      </c>
    </row>
    <row r="39" spans="1:2">
      <c r="A39" s="4" t="s">
        <v>1133</v>
      </c>
      <c r="B39" s="8" t="n">
        <v>878.5</v>
      </c>
    </row>
    <row r="40" spans="1:2">
      <c r="A40" s="4" t="s">
        <v>69</v>
      </c>
      <c r="B40" s="5" t="n">
        <v>676</v>
      </c>
    </row>
    <row r="41" spans="1:2">
      <c r="A41" s="4" t="s">
        <v>70</v>
      </c>
      <c r="B41" s="8" t="n">
        <v>6.9</v>
      </c>
    </row>
    <row r="42" spans="1:2">
      <c r="A42" s="4" t="s">
        <v>1134</v>
      </c>
      <c r="B42" s="8" t="n">
        <v>1705.9</v>
      </c>
    </row>
    <row r="43" spans="1:2">
      <c r="A43" s="4" t="s">
        <v>1135</v>
      </c>
      <c r="B43" s="8" t="n">
        <v>1520.3</v>
      </c>
    </row>
    <row r="44" spans="1:2">
      <c r="A44" s="4" t="s">
        <v>1136</v>
      </c>
      <c r="B44" s="8" t="n">
        <v>117.9</v>
      </c>
    </row>
    <row r="45" spans="1:2">
      <c r="A45" s="4" t="s">
        <v>79</v>
      </c>
      <c r="B45" s="5" t="n">
        <v>-416</v>
      </c>
    </row>
    <row r="46" spans="1:2">
      <c r="A46" s="4" t="s">
        <v>81</v>
      </c>
      <c r="B46" s="8" t="n">
        <v>-224.5</v>
      </c>
    </row>
    <row r="47" spans="1:2">
      <c r="A47" s="4" t="s">
        <v>85</v>
      </c>
      <c r="B47" s="8" t="n">
        <v>-366.4</v>
      </c>
    </row>
    <row r="48" spans="1:2">
      <c r="A48" s="4" t="s">
        <v>71</v>
      </c>
      <c r="B48" s="8" t="n">
        <v>-89.7</v>
      </c>
    </row>
    <row r="49" spans="1:2">
      <c r="A49" s="4" t="s">
        <v>94</v>
      </c>
      <c r="B49" s="8" t="n">
        <v>-66.7</v>
      </c>
    </row>
    <row r="50" spans="1:2">
      <c r="A50" s="4" t="s">
        <v>1137</v>
      </c>
      <c r="B50" s="8" t="n">
        <v>3821.9</v>
      </c>
    </row>
    <row r="51" spans="1:2">
      <c r="A51" s="4" t="s">
        <v>74</v>
      </c>
      <c r="B51" s="8" t="n">
        <v>1085.4</v>
      </c>
    </row>
    <row r="52" spans="1:2">
      <c r="A52" s="4" t="s">
        <v>1138</v>
      </c>
      <c r="B52" s="6" t="n">
        <v>4907.3</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4"/>
    <col customWidth="1" max="14" min="14" width="16"/>
    <col customWidth="1" max="15" min="15" width="14"/>
    <col customWidth="1" max="16" min="16" width="14"/>
  </cols>
  <sheetData>
    <row r="1" spans="1:16">
      <c r="A1" s="1" t="s">
        <v>1141</v>
      </c>
      <c r="B1" s="2" t="s">
        <v>21</v>
      </c>
      <c r="K1" s="2" t="s">
        <v>22</v>
      </c>
      <c r="L1" s="2" t="s">
        <v>1</v>
      </c>
      <c r="N1" s="2" t="s">
        <v>23</v>
      </c>
    </row>
    <row r="2" spans="1:16">
      <c r="B2" s="2" t="s">
        <v>2</v>
      </c>
      <c r="C2" s="2" t="s">
        <v>27</v>
      </c>
      <c r="D2" s="2" t="s">
        <v>590</v>
      </c>
      <c r="E2" s="2" t="s">
        <v>25</v>
      </c>
      <c r="F2" s="2" t="s">
        <v>741</v>
      </c>
      <c r="G2" s="2" t="s">
        <v>28</v>
      </c>
      <c r="H2" s="2" t="s">
        <v>742</v>
      </c>
      <c r="I2" s="2" t="s">
        <v>743</v>
      </c>
      <c r="J2" s="2" t="s">
        <v>744</v>
      </c>
      <c r="K2" s="2" t="s">
        <v>26</v>
      </c>
      <c r="L2" s="2" t="s">
        <v>2</v>
      </c>
      <c r="M2" s="2" t="s">
        <v>25</v>
      </c>
      <c r="N2" s="2" t="s">
        <v>27</v>
      </c>
      <c r="O2" s="2" t="s">
        <v>28</v>
      </c>
      <c r="P2" s="2" t="s">
        <v>26</v>
      </c>
    </row>
    <row r="3" spans="1:16">
      <c r="A3" s="3" t="s">
        <v>1109</v>
      </c>
    </row>
    <row r="4" spans="1:16">
      <c r="A4" s="4" t="s">
        <v>1142</v>
      </c>
      <c r="B4" s="6" t="n">
        <v>-25.1</v>
      </c>
      <c r="C4" s="6" t="n">
        <v>-2.2</v>
      </c>
      <c r="D4" s="6" t="n">
        <v>-19.9</v>
      </c>
      <c r="E4" s="6" t="n">
        <v>53.8</v>
      </c>
      <c r="F4" s="6" t="n">
        <v>-4.3</v>
      </c>
      <c r="G4" s="6" t="n">
        <v>-49.3</v>
      </c>
      <c r="H4" s="7" t="n">
        <v>5</v>
      </c>
      <c r="I4" s="6" t="n">
        <v>-22.8</v>
      </c>
      <c r="J4" s="6" t="n">
        <v>-157.8</v>
      </c>
      <c r="K4" s="7" t="n">
        <v>-29</v>
      </c>
      <c r="L4" s="7" t="n">
        <v>20</v>
      </c>
      <c r="M4" s="6" t="n">
        <v>49.5</v>
      </c>
      <c r="N4" s="6" t="n">
        <v>27.4</v>
      </c>
      <c r="O4" s="6" t="n">
        <v>-224.9</v>
      </c>
    </row>
    <row r="5" spans="1:16">
      <c r="A5" s="4" t="s">
        <v>1143</v>
      </c>
    </row>
    <row r="6" spans="1:16">
      <c r="A6" s="3" t="s">
        <v>1109</v>
      </c>
    </row>
    <row r="7" spans="1:16">
      <c r="A7" s="4" t="s">
        <v>30</v>
      </c>
      <c r="O7" s="8" t="n">
        <v>4277.3</v>
      </c>
      <c r="P7" s="6" t="n">
        <v>4219.4</v>
      </c>
    </row>
    <row r="8" spans="1:16">
      <c r="A8" s="4" t="s">
        <v>1144</v>
      </c>
      <c r="O8" s="8" t="n">
        <v>-87.09999999999999</v>
      </c>
      <c r="P8" s="8" t="n">
        <v>-270.1</v>
      </c>
    </row>
    <row r="9" spans="1:16">
      <c r="A9" s="4" t="s">
        <v>1142</v>
      </c>
      <c r="O9" s="6" t="n">
        <v>-93.7</v>
      </c>
      <c r="P9" s="6" t="n">
        <v>-274.6</v>
      </c>
    </row>
    <row r="10" spans="1:16">
      <c r="A10" s="4" t="s">
        <v>1145</v>
      </c>
      <c r="O10" s="9" t="n">
        <v>-0.41</v>
      </c>
      <c r="P10" s="7" t="n">
        <v>0</v>
      </c>
    </row>
  </sheetData>
  <mergeCells count="4">
    <mergeCell ref="A1:A2"/>
    <mergeCell ref="B1:J1"/>
    <mergeCell ref="L1:M1"/>
    <mergeCell ref="N1:P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1146</v>
      </c>
      <c r="B1" s="2" t="s">
        <v>549</v>
      </c>
      <c r="C1" s="2" t="s">
        <v>23</v>
      </c>
    </row>
    <row r="2" spans="1:3">
      <c r="B2" s="2" t="s">
        <v>28</v>
      </c>
      <c r="C2" s="2" t="s">
        <v>27</v>
      </c>
    </row>
    <row r="3" spans="1:3">
      <c r="A3" s="3" t="s">
        <v>1147</v>
      </c>
    </row>
    <row r="4" spans="1:3">
      <c r="A4" s="4" t="s">
        <v>556</v>
      </c>
      <c r="C4" s="6" t="n">
        <v>1439.6</v>
      </c>
    </row>
    <row r="5" spans="1:3">
      <c r="A5" s="4" t="s">
        <v>560</v>
      </c>
      <c r="B5" s="6" t="n">
        <v>1439.6</v>
      </c>
      <c r="C5" s="5" t="n">
        <v>1300</v>
      </c>
    </row>
    <row r="6" spans="1:3">
      <c r="A6" s="4" t="s">
        <v>351</v>
      </c>
    </row>
    <row r="7" spans="1:3">
      <c r="A7" s="3" t="s">
        <v>1147</v>
      </c>
    </row>
    <row r="8" spans="1:3">
      <c r="A8" s="4" t="s">
        <v>556</v>
      </c>
      <c r="B8" s="8" t="n">
        <v>25.4</v>
      </c>
      <c r="C8" s="8" t="n">
        <v>15.7</v>
      </c>
    </row>
    <row r="9" spans="1:3">
      <c r="A9" s="4" t="s">
        <v>1148</v>
      </c>
      <c r="B9" s="8" t="n">
        <v>-6.5</v>
      </c>
      <c r="C9" s="8" t="n">
        <v>-10.4</v>
      </c>
    </row>
    <row r="10" spans="1:3">
      <c r="A10" s="4" t="s">
        <v>1149</v>
      </c>
      <c r="B10" s="8" t="n">
        <v>-3.2</v>
      </c>
      <c r="C10" s="8" t="n">
        <v>-0.1</v>
      </c>
    </row>
    <row r="11" spans="1:3">
      <c r="A11" s="4" t="s">
        <v>560</v>
      </c>
      <c r="B11" s="6" t="n">
        <v>15.7</v>
      </c>
      <c r="C11" s="6" t="n">
        <v>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r="A1" s="1" t="s">
        <v>203</v>
      </c>
      <c r="B1" s="2" t="s">
        <v>1</v>
      </c>
      <c r="C1" s="2" t="s">
        <v>23</v>
      </c>
    </row>
    <row r="2" spans="1:3">
      <c r="B2" s="2" t="s">
        <v>2</v>
      </c>
      <c r="C2" s="2" t="s">
        <v>27</v>
      </c>
    </row>
    <row r="3" spans="1:3">
      <c r="A3" s="3" t="s">
        <v>204</v>
      </c>
    </row>
    <row r="4" spans="1:3">
      <c r="A4" s="4" t="s">
        <v>203</v>
      </c>
      <c r="B4" s="4" t="s">
        <v>205</v>
      </c>
      <c r="C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150</v>
      </c>
      <c r="B1" s="2" t="s">
        <v>20</v>
      </c>
      <c r="C1" s="2" t="s">
        <v>23</v>
      </c>
    </row>
    <row r="2" spans="1:3">
      <c r="B2" s="2" t="s">
        <v>24</v>
      </c>
      <c r="C2" s="2" t="s">
        <v>26</v>
      </c>
    </row>
    <row r="3" spans="1:3">
      <c r="A3" s="3" t="s">
        <v>721</v>
      </c>
    </row>
    <row r="4" spans="1:3">
      <c r="A4" s="4" t="s">
        <v>1151</v>
      </c>
      <c r="B4" s="6" t="n">
        <v>15.7</v>
      </c>
      <c r="C4" s="6" t="n">
        <v>248.5</v>
      </c>
    </row>
    <row r="5" spans="1:3">
      <c r="A5" s="4" t="s">
        <v>1152</v>
      </c>
      <c r="B5" s="8" t="n">
        <v>14.2</v>
      </c>
      <c r="C5" s="8" t="n">
        <v>226.4</v>
      </c>
    </row>
    <row r="6" spans="1:3">
      <c r="A6" s="4" t="s">
        <v>1153</v>
      </c>
      <c r="B6" s="8" t="n">
        <v>1.5</v>
      </c>
      <c r="C6" s="8" t="n">
        <v>22.1</v>
      </c>
    </row>
    <row r="7" spans="1:3">
      <c r="A7" s="4" t="s">
        <v>1154</v>
      </c>
    </row>
    <row r="8" spans="1:3">
      <c r="A8" s="3" t="s">
        <v>721</v>
      </c>
    </row>
    <row r="9" spans="1:3">
      <c r="A9" s="4" t="s">
        <v>1151</v>
      </c>
      <c r="B9" s="8" t="n">
        <v>14.2</v>
      </c>
      <c r="C9" s="8" t="n">
        <v>224.7</v>
      </c>
    </row>
    <row r="10" spans="1:3">
      <c r="A10" s="4" t="s">
        <v>1155</v>
      </c>
    </row>
    <row r="11" spans="1:3">
      <c r="A11" s="3" t="s">
        <v>721</v>
      </c>
    </row>
    <row r="12" spans="1:3">
      <c r="A12" s="4" t="s">
        <v>1151</v>
      </c>
      <c r="B12" s="8" t="n">
        <v>1.4</v>
      </c>
      <c r="C12" s="8" t="n">
        <v>21.6</v>
      </c>
    </row>
    <row r="13" spans="1:3">
      <c r="A13" s="4" t="s">
        <v>1156</v>
      </c>
    </row>
    <row r="14" spans="1:3">
      <c r="A14" s="3" t="s">
        <v>721</v>
      </c>
    </row>
    <row r="15" spans="1:3">
      <c r="A15" s="4" t="s">
        <v>1151</v>
      </c>
      <c r="B15" s="6" t="n">
        <v>0.1</v>
      </c>
      <c r="C15" s="6" t="n">
        <v>2.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r="A1" s="1" t="s">
        <v>1157</v>
      </c>
      <c r="B1" s="2" t="s">
        <v>20</v>
      </c>
      <c r="C1" s="2" t="s">
        <v>23</v>
      </c>
    </row>
    <row r="2" spans="1:3">
      <c r="B2" s="2" t="s">
        <v>1158</v>
      </c>
      <c r="C2" s="2" t="s">
        <v>829</v>
      </c>
    </row>
    <row r="3" spans="1:3">
      <c r="A3" s="3" t="s">
        <v>721</v>
      </c>
    </row>
    <row r="4" spans="1:3">
      <c r="A4" s="4" t="s">
        <v>1159</v>
      </c>
      <c r="B4" s="5" t="n">
        <v>35</v>
      </c>
    </row>
    <row r="5" spans="1:3">
      <c r="A5" s="4" t="s">
        <v>1160</v>
      </c>
      <c r="B5" s="5" t="n">
        <v>3</v>
      </c>
    </row>
    <row r="6" spans="1:3">
      <c r="A6" s="4" t="s">
        <v>1161</v>
      </c>
      <c r="B6" s="6" t="n">
        <v>0.3</v>
      </c>
      <c r="C6" s="7" t="n">
        <v>1</v>
      </c>
    </row>
    <row r="7" spans="1:3">
      <c r="A7" s="4" t="s">
        <v>1162</v>
      </c>
      <c r="B7" s="6" t="n">
        <v>0.2</v>
      </c>
      <c r="C7" s="6" t="n">
        <v>0.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163</v>
      </c>
      <c r="B1" s="2" t="s">
        <v>20</v>
      </c>
      <c r="C1" s="2" t="s">
        <v>23</v>
      </c>
    </row>
    <row r="2" spans="1:3">
      <c r="B2" s="2" t="s">
        <v>24</v>
      </c>
      <c r="C2" s="2" t="s">
        <v>26</v>
      </c>
    </row>
    <row r="3" spans="1:3">
      <c r="A3" s="4" t="s">
        <v>1164</v>
      </c>
    </row>
    <row r="4" spans="1:3">
      <c r="A4" s="3" t="s">
        <v>721</v>
      </c>
    </row>
    <row r="5" spans="1:3">
      <c r="A5" s="4" t="s">
        <v>1165</v>
      </c>
      <c r="B5" s="6" t="n">
        <v>7.9</v>
      </c>
      <c r="C5" s="6" t="n">
        <v>91.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166</v>
      </c>
      <c r="B1" s="2" t="s">
        <v>830</v>
      </c>
    </row>
    <row r="2" spans="1:2">
      <c r="A2" s="3" t="s">
        <v>1167</v>
      </c>
    </row>
    <row r="3" spans="1:2">
      <c r="A3" s="5" t="n">
        <v>2015</v>
      </c>
      <c r="B3" s="6" t="n">
        <v>50.6</v>
      </c>
    </row>
    <row r="4" spans="1:2">
      <c r="A4" s="5" t="n">
        <v>2016</v>
      </c>
      <c r="B4" s="8" t="n">
        <v>35.5</v>
      </c>
    </row>
    <row r="5" spans="1:2">
      <c r="A5" s="5" t="n">
        <v>2017</v>
      </c>
      <c r="B5" s="8" t="n">
        <v>27.6</v>
      </c>
    </row>
    <row r="6" spans="1:2">
      <c r="A6" s="5" t="n">
        <v>2018</v>
      </c>
      <c r="B6" s="8" t="n">
        <v>24.5</v>
      </c>
    </row>
    <row r="7" spans="1:2">
      <c r="A7" s="5" t="n">
        <v>2019</v>
      </c>
      <c r="B7" s="8" t="n">
        <v>22.7</v>
      </c>
    </row>
    <row r="8" spans="1:2">
      <c r="A8" s="4" t="s">
        <v>943</v>
      </c>
      <c r="B8" s="8" t="n">
        <v>47.7</v>
      </c>
    </row>
    <row r="9" spans="1:2">
      <c r="A9" s="4" t="s">
        <v>1168</v>
      </c>
      <c r="B9" s="6" t="n">
        <v>208.6</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169</v>
      </c>
      <c r="B1" s="2" t="s">
        <v>20</v>
      </c>
      <c r="C1" s="2" t="s">
        <v>23</v>
      </c>
    </row>
    <row r="2" spans="1:4">
      <c r="B2" s="2" t="s">
        <v>24</v>
      </c>
      <c r="C2" s="2" t="s">
        <v>27</v>
      </c>
      <c r="D2" s="2" t="s">
        <v>26</v>
      </c>
    </row>
    <row r="3" spans="1:4">
      <c r="A3" s="4" t="s">
        <v>1170</v>
      </c>
    </row>
    <row r="4" spans="1:4">
      <c r="A4" s="3" t="s">
        <v>1171</v>
      </c>
    </row>
    <row r="5" spans="1:4">
      <c r="A5" s="4" t="s">
        <v>1172</v>
      </c>
      <c r="B5" s="6" t="n">
        <v>4.2</v>
      </c>
      <c r="D5" s="6" t="n">
        <v>40.6</v>
      </c>
    </row>
    <row r="6" spans="1:4">
      <c r="A6" s="4" t="s">
        <v>1173</v>
      </c>
      <c r="C6" s="5" t="n">
        <v>510014090</v>
      </c>
    </row>
    <row r="7" spans="1:4">
      <c r="A7" s="4" t="s">
        <v>1174</v>
      </c>
      <c r="B7" s="5" t="n">
        <v>1</v>
      </c>
      <c r="D7" s="5" t="n">
        <v>1</v>
      </c>
    </row>
    <row r="8" spans="1:4">
      <c r="A8" s="4" t="s">
        <v>1175</v>
      </c>
    </row>
    <row r="9" spans="1:4">
      <c r="A9" s="3" t="s">
        <v>1171</v>
      </c>
    </row>
    <row r="10" spans="1:4">
      <c r="A10" s="4" t="s">
        <v>1172</v>
      </c>
      <c r="B10" s="6" t="n">
        <v>0.7</v>
      </c>
      <c r="D10" s="6" t="n">
        <v>16.7</v>
      </c>
    </row>
  </sheetData>
  <mergeCells count="2">
    <mergeCell ref="A1:A2"/>
    <mergeCell ref="C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s>
  <sheetData>
    <row r="1" spans="1:8">
      <c r="A1" s="1" t="s">
        <v>1176</v>
      </c>
      <c r="B1" s="2" t="s">
        <v>21</v>
      </c>
      <c r="D1" s="2" t="s">
        <v>22</v>
      </c>
      <c r="E1" s="2" t="s">
        <v>1</v>
      </c>
      <c r="G1" s="2" t="s">
        <v>23</v>
      </c>
    </row>
    <row r="2" spans="1:8">
      <c r="B2" s="2" t="s">
        <v>2</v>
      </c>
      <c r="C2" s="2" t="s">
        <v>25</v>
      </c>
      <c r="D2" s="2" t="s">
        <v>26</v>
      </c>
      <c r="E2" s="2" t="s">
        <v>2</v>
      </c>
      <c r="F2" s="2" t="s">
        <v>25</v>
      </c>
      <c r="G2" s="2" t="s">
        <v>27</v>
      </c>
      <c r="H2" s="2" t="s">
        <v>28</v>
      </c>
    </row>
    <row r="3" spans="1:8">
      <c r="A3" s="3" t="s">
        <v>1177</v>
      </c>
    </row>
    <row r="4" spans="1:8">
      <c r="A4" s="4" t="s">
        <v>1178</v>
      </c>
      <c r="B4" s="6" t="n">
        <v>-272.1</v>
      </c>
      <c r="E4" s="6" t="n">
        <v>-272.1</v>
      </c>
      <c r="G4" s="6" t="n">
        <v>-306.4</v>
      </c>
      <c r="H4" s="6" t="n">
        <v>-313.2</v>
      </c>
    </row>
    <row r="5" spans="1:8">
      <c r="A5" s="4" t="s">
        <v>604</v>
      </c>
    </row>
    <row r="6" spans="1:8">
      <c r="A6" s="3" t="s">
        <v>1179</v>
      </c>
    </row>
    <row r="7" spans="1:8">
      <c r="A7" s="4" t="s">
        <v>1180</v>
      </c>
      <c r="E7" s="8" t="n">
        <v>613.1</v>
      </c>
      <c r="F7" s="7" t="n">
        <v>603</v>
      </c>
      <c r="G7" s="5" t="n">
        <v>603</v>
      </c>
      <c r="H7" s="5" t="n">
        <v>0</v>
      </c>
    </row>
    <row r="8" spans="1:8">
      <c r="A8" s="4" t="s">
        <v>1181</v>
      </c>
      <c r="G8" s="5" t="n">
        <v>0</v>
      </c>
      <c r="H8" s="8" t="n">
        <v>579.5</v>
      </c>
    </row>
    <row r="9" spans="1:8">
      <c r="A9" s="4" t="s">
        <v>571</v>
      </c>
      <c r="B9" s="8" t="n">
        <v>3.3</v>
      </c>
      <c r="C9" s="6" t="n">
        <v>3.8</v>
      </c>
      <c r="D9" s="7" t="n">
        <v>0</v>
      </c>
      <c r="E9" s="8" t="n">
        <v>6.4</v>
      </c>
      <c r="F9" s="8" t="n">
        <v>8.4</v>
      </c>
      <c r="G9" s="8" t="n">
        <v>15.4</v>
      </c>
      <c r="H9" s="5" t="n">
        <v>17</v>
      </c>
    </row>
    <row r="10" spans="1:8">
      <c r="A10" s="4" t="s">
        <v>572</v>
      </c>
      <c r="B10" s="8" t="n">
        <v>4.6</v>
      </c>
      <c r="C10" s="5" t="n">
        <v>6</v>
      </c>
      <c r="D10" s="5" t="n">
        <v>0</v>
      </c>
      <c r="E10" s="8" t="n">
        <v>9.199999999999999</v>
      </c>
      <c r="F10" s="5" t="n">
        <v>12</v>
      </c>
      <c r="G10" s="8" t="n">
        <v>22.9</v>
      </c>
      <c r="H10" s="8" t="n">
        <v>21.2</v>
      </c>
    </row>
    <row r="11" spans="1:8">
      <c r="A11" s="4" t="s">
        <v>1182</v>
      </c>
      <c r="G11" s="5" t="n">
        <v>1</v>
      </c>
      <c r="H11" s="5" t="n">
        <v>1</v>
      </c>
    </row>
    <row r="12" spans="1:8">
      <c r="A12" s="4" t="s">
        <v>1183</v>
      </c>
      <c r="G12" s="8" t="n">
        <v>85.8</v>
      </c>
      <c r="H12" s="8" t="n">
        <v>-5.8</v>
      </c>
    </row>
    <row r="13" spans="1:8">
      <c r="A13" s="4" t="s">
        <v>1184</v>
      </c>
      <c r="G13" s="8" t="n">
        <v>-16.3</v>
      </c>
      <c r="H13" s="8" t="n">
        <v>-1.4</v>
      </c>
    </row>
    <row r="14" spans="1:8">
      <c r="A14" s="4" t="s">
        <v>1185</v>
      </c>
      <c r="G14" s="8" t="n">
        <v>-30.1</v>
      </c>
      <c r="H14" s="8" t="n">
        <v>-20.7</v>
      </c>
    </row>
    <row r="15" spans="1:8">
      <c r="A15" s="4" t="s">
        <v>1186</v>
      </c>
      <c r="G15" s="8" t="n">
        <v>-4.3</v>
      </c>
      <c r="H15" s="8" t="n">
        <v>-0.4</v>
      </c>
    </row>
    <row r="16" spans="1:8">
      <c r="A16" s="4" t="s">
        <v>1187</v>
      </c>
      <c r="G16" s="8" t="n">
        <v>-64.3</v>
      </c>
      <c r="H16" s="8" t="n">
        <v>12.6</v>
      </c>
    </row>
    <row r="17" spans="1:8">
      <c r="A17" s="4" t="s">
        <v>1188</v>
      </c>
      <c r="D17" s="5" t="n">
        <v>0</v>
      </c>
      <c r="G17" s="8" t="n">
        <v>613.1</v>
      </c>
      <c r="H17" s="5" t="n">
        <v>603</v>
      </c>
    </row>
    <row r="18" spans="1:8">
      <c r="A18" s="3" t="s">
        <v>1189</v>
      </c>
    </row>
    <row r="19" spans="1:8">
      <c r="A19" s="4" t="s">
        <v>1190</v>
      </c>
      <c r="E19" s="8" t="n">
        <v>294.5</v>
      </c>
      <c r="F19" s="8" t="n">
        <v>281.3</v>
      </c>
      <c r="G19" s="8" t="n">
        <v>281.3</v>
      </c>
      <c r="H19" s="5" t="n">
        <v>0</v>
      </c>
    </row>
    <row r="20" spans="1:8">
      <c r="A20" s="4" t="s">
        <v>1191</v>
      </c>
      <c r="G20" s="8" t="n">
        <v>26.5</v>
      </c>
      <c r="H20" s="5" t="n">
        <v>16</v>
      </c>
    </row>
    <row r="21" spans="1:8">
      <c r="A21" s="4" t="s">
        <v>1192</v>
      </c>
      <c r="G21" s="8" t="n">
        <v>40.9</v>
      </c>
      <c r="H21" s="8" t="n">
        <v>28.6</v>
      </c>
    </row>
    <row r="22" spans="1:8">
      <c r="A22" s="4" t="s">
        <v>1182</v>
      </c>
      <c r="G22" s="5" t="n">
        <v>1</v>
      </c>
      <c r="H22" s="5" t="n">
        <v>1</v>
      </c>
    </row>
    <row r="23" spans="1:8">
      <c r="A23" s="4" t="s">
        <v>1185</v>
      </c>
      <c r="G23" s="8" t="n">
        <v>-30.1</v>
      </c>
      <c r="H23" s="8" t="n">
        <v>-20.7</v>
      </c>
    </row>
    <row r="24" spans="1:8">
      <c r="A24" s="4" t="s">
        <v>1193</v>
      </c>
      <c r="G24" s="8" t="n">
        <v>-2.7</v>
      </c>
      <c r="H24" s="8" t="n">
        <v>-0.6</v>
      </c>
    </row>
    <row r="25" spans="1:8">
      <c r="A25" s="4" t="s">
        <v>1187</v>
      </c>
      <c r="G25" s="8" t="n">
        <v>-22.4</v>
      </c>
      <c r="H25" s="8" t="n">
        <v>6.3</v>
      </c>
    </row>
    <row r="26" spans="1:8">
      <c r="A26" s="4" t="s">
        <v>1190</v>
      </c>
      <c r="D26" s="5" t="n">
        <v>0</v>
      </c>
      <c r="G26" s="8" t="n">
        <v>294.5</v>
      </c>
      <c r="H26" s="8" t="n">
        <v>281.3</v>
      </c>
    </row>
    <row r="27" spans="1:8">
      <c r="A27" s="4" t="s">
        <v>1194</v>
      </c>
      <c r="G27" s="8" t="n">
        <v>-318.6</v>
      </c>
      <c r="H27" s="8" t="n">
        <v>-321.7</v>
      </c>
    </row>
    <row r="28" spans="1:8">
      <c r="A28" s="3" t="s">
        <v>1177</v>
      </c>
    </row>
    <row r="29" spans="1:8">
      <c r="A29" s="4" t="s">
        <v>1195</v>
      </c>
      <c r="G29" s="8" t="n">
        <v>-318.6</v>
      </c>
      <c r="H29" s="8" t="n">
        <v>-321.7</v>
      </c>
    </row>
    <row r="30" spans="1:8">
      <c r="A30" s="4" t="s">
        <v>607</v>
      </c>
    </row>
    <row r="31" spans="1:8">
      <c r="A31" s="3" t="s">
        <v>1179</v>
      </c>
    </row>
    <row r="32" spans="1:8">
      <c r="A32" s="4" t="s">
        <v>1180</v>
      </c>
      <c r="E32" s="8" t="n">
        <v>0.1</v>
      </c>
      <c r="F32" s="8" t="n">
        <v>4.6</v>
      </c>
      <c r="G32" s="8" t="n">
        <v>4.6</v>
      </c>
      <c r="H32" s="5" t="n">
        <v>0</v>
      </c>
    </row>
    <row r="33" spans="1:8">
      <c r="A33" s="4" t="s">
        <v>1181</v>
      </c>
      <c r="G33" s="5" t="n">
        <v>0</v>
      </c>
      <c r="H33" s="8" t="n">
        <v>5.2</v>
      </c>
    </row>
    <row r="34" spans="1:8">
      <c r="A34" s="4" t="s">
        <v>571</v>
      </c>
      <c r="B34" s="5" t="n">
        <v>0</v>
      </c>
      <c r="C34" s="8" t="n">
        <v>0.1</v>
      </c>
      <c r="D34" s="5" t="n">
        <v>0</v>
      </c>
      <c r="E34" s="5" t="n">
        <v>0</v>
      </c>
      <c r="F34" s="8" t="n">
        <v>0.1</v>
      </c>
      <c r="G34" s="8" t="n">
        <v>0.1</v>
      </c>
      <c r="H34" s="8" t="n">
        <v>0.2</v>
      </c>
    </row>
    <row r="35" spans="1:8">
      <c r="A35" s="4" t="s">
        <v>572</v>
      </c>
      <c r="B35" s="7" t="n">
        <v>0</v>
      </c>
      <c r="C35" s="7" t="n">
        <v>0</v>
      </c>
      <c r="D35" s="5" t="n">
        <v>0</v>
      </c>
      <c r="E35" s="5" t="n">
        <v>0</v>
      </c>
      <c r="F35" s="8" t="n">
        <v>0.1</v>
      </c>
      <c r="G35" s="8" t="n">
        <v>0.1</v>
      </c>
      <c r="H35" s="8" t="n">
        <v>0.2</v>
      </c>
    </row>
    <row r="36" spans="1:8">
      <c r="A36" s="4" t="s">
        <v>1182</v>
      </c>
      <c r="G36" s="5" t="n">
        <v>0</v>
      </c>
      <c r="H36" s="5" t="n">
        <v>0</v>
      </c>
    </row>
    <row r="37" spans="1:8">
      <c r="A37" s="4" t="s">
        <v>1183</v>
      </c>
      <c r="G37" s="8" t="n">
        <v>1.1</v>
      </c>
      <c r="H37" s="8" t="n">
        <v>-0.7</v>
      </c>
    </row>
    <row r="38" spans="1:8">
      <c r="A38" s="4" t="s">
        <v>1184</v>
      </c>
      <c r="G38" s="5" t="n">
        <v>0</v>
      </c>
      <c r="H38" s="5" t="n">
        <v>0</v>
      </c>
    </row>
    <row r="39" spans="1:8">
      <c r="A39" s="4" t="s">
        <v>1185</v>
      </c>
      <c r="G39" s="5" t="n">
        <v>0</v>
      </c>
      <c r="H39" s="5" t="n">
        <v>0</v>
      </c>
    </row>
    <row r="40" spans="1:8">
      <c r="A40" s="4" t="s">
        <v>1186</v>
      </c>
      <c r="G40" s="8" t="n">
        <v>-5.7</v>
      </c>
      <c r="H40" s="5" t="n">
        <v>0</v>
      </c>
    </row>
    <row r="41" spans="1:8">
      <c r="A41" s="4" t="s">
        <v>1187</v>
      </c>
      <c r="G41" s="8" t="n">
        <v>-0.1</v>
      </c>
      <c r="H41" s="8" t="n">
        <v>-0.3</v>
      </c>
    </row>
    <row r="42" spans="1:8">
      <c r="A42" s="4" t="s">
        <v>1188</v>
      </c>
      <c r="D42" s="5" t="n">
        <v>0</v>
      </c>
      <c r="G42" s="8" t="n">
        <v>0.1</v>
      </c>
      <c r="H42" s="8" t="n">
        <v>4.6</v>
      </c>
    </row>
    <row r="43" spans="1:8">
      <c r="A43" s="3" t="s">
        <v>1189</v>
      </c>
    </row>
    <row r="44" spans="1:8">
      <c r="A44" s="4" t="s">
        <v>1190</v>
      </c>
      <c r="E44" s="7" t="n">
        <v>0</v>
      </c>
      <c r="F44" s="7" t="n">
        <v>0</v>
      </c>
      <c r="G44" s="5" t="n">
        <v>0</v>
      </c>
      <c r="H44" s="5" t="n">
        <v>0</v>
      </c>
    </row>
    <row r="45" spans="1:8">
      <c r="A45" s="4" t="s">
        <v>1191</v>
      </c>
      <c r="G45" s="5" t="n">
        <v>0</v>
      </c>
      <c r="H45" s="5" t="n">
        <v>0</v>
      </c>
    </row>
    <row r="46" spans="1:8">
      <c r="A46" s="4" t="s">
        <v>1192</v>
      </c>
      <c r="G46" s="5" t="n">
        <v>0</v>
      </c>
      <c r="H46" s="5" t="n">
        <v>0</v>
      </c>
    </row>
    <row r="47" spans="1:8">
      <c r="A47" s="4" t="s">
        <v>1182</v>
      </c>
      <c r="G47" s="5" t="n">
        <v>0</v>
      </c>
      <c r="H47" s="5" t="n">
        <v>0</v>
      </c>
    </row>
    <row r="48" spans="1:8">
      <c r="A48" s="4" t="s">
        <v>1185</v>
      </c>
      <c r="G48" s="5" t="n">
        <v>0</v>
      </c>
      <c r="H48" s="5" t="n">
        <v>0</v>
      </c>
    </row>
    <row r="49" spans="1:8">
      <c r="A49" s="4" t="s">
        <v>1193</v>
      </c>
      <c r="G49" s="5" t="n">
        <v>0</v>
      </c>
      <c r="H49" s="5" t="n">
        <v>0</v>
      </c>
    </row>
    <row r="50" spans="1:8">
      <c r="A50" s="4" t="s">
        <v>1187</v>
      </c>
      <c r="G50" s="5" t="n">
        <v>0</v>
      </c>
      <c r="H50" s="5" t="n">
        <v>0</v>
      </c>
    </row>
    <row r="51" spans="1:8">
      <c r="A51" s="4" t="s">
        <v>1190</v>
      </c>
      <c r="D51" s="7" t="n">
        <v>0</v>
      </c>
      <c r="G51" s="5" t="n">
        <v>0</v>
      </c>
      <c r="H51" s="5" t="n">
        <v>0</v>
      </c>
    </row>
    <row r="52" spans="1:8">
      <c r="A52" s="4" t="s">
        <v>1194</v>
      </c>
      <c r="G52" s="8" t="n">
        <v>-0.1</v>
      </c>
      <c r="H52" s="8" t="n">
        <v>-4.6</v>
      </c>
    </row>
    <row r="53" spans="1:8">
      <c r="A53" s="3" t="s">
        <v>1177</v>
      </c>
    </row>
    <row r="54" spans="1:8">
      <c r="A54" s="4" t="s">
        <v>1195</v>
      </c>
      <c r="G54" s="8" t="n">
        <v>-0.1</v>
      </c>
      <c r="H54" s="8" t="n">
        <v>-4.6</v>
      </c>
    </row>
    <row r="55" spans="1:8">
      <c r="A55" s="4" t="s">
        <v>1196</v>
      </c>
    </row>
    <row r="56" spans="1:8">
      <c r="A56" s="3" t="s">
        <v>1177</v>
      </c>
    </row>
    <row r="57" spans="1:8">
      <c r="A57" s="4" t="s">
        <v>76</v>
      </c>
      <c r="G57" s="8" t="n">
        <v>0.1</v>
      </c>
      <c r="H57" s="8" t="n">
        <v>0.2</v>
      </c>
    </row>
    <row r="58" spans="1:8">
      <c r="A58" s="4" t="s">
        <v>1197</v>
      </c>
    </row>
    <row r="59" spans="1:8">
      <c r="A59" s="3" t="s">
        <v>1177</v>
      </c>
    </row>
    <row r="60" spans="1:8">
      <c r="A60" s="4" t="s">
        <v>76</v>
      </c>
      <c r="G60" s="5" t="n">
        <v>0</v>
      </c>
      <c r="H60" s="5" t="n">
        <v>0</v>
      </c>
    </row>
    <row r="61" spans="1:8">
      <c r="A61" s="4" t="s">
        <v>1198</v>
      </c>
    </row>
    <row r="62" spans="1:8">
      <c r="A62" s="3" t="s">
        <v>1177</v>
      </c>
    </row>
    <row r="63" spans="1:8">
      <c r="A63" s="4" t="s">
        <v>81</v>
      </c>
      <c r="G63" s="8" t="n">
        <v>-12.4</v>
      </c>
      <c r="H63" s="8" t="n">
        <v>-13.3</v>
      </c>
    </row>
    <row r="64" spans="1:8">
      <c r="A64" s="4" t="s">
        <v>1199</v>
      </c>
    </row>
    <row r="65" spans="1:8">
      <c r="A65" s="3" t="s">
        <v>1177</v>
      </c>
    </row>
    <row r="66" spans="1:8">
      <c r="A66" s="4" t="s">
        <v>81</v>
      </c>
      <c r="G66" s="5" t="n">
        <v>0</v>
      </c>
      <c r="H66" s="5" t="n">
        <v>0</v>
      </c>
    </row>
    <row r="67" spans="1:8">
      <c r="A67" s="4" t="s">
        <v>1200</v>
      </c>
    </row>
    <row r="68" spans="1:8">
      <c r="A68" s="3" t="s">
        <v>1177</v>
      </c>
    </row>
    <row r="69" spans="1:8">
      <c r="A69" s="4" t="s">
        <v>1178</v>
      </c>
      <c r="G69" s="8" t="n">
        <v>-306.3</v>
      </c>
      <c r="H69" s="8" t="n">
        <v>-308.6</v>
      </c>
    </row>
    <row r="70" spans="1:8">
      <c r="A70" s="4" t="s">
        <v>1201</v>
      </c>
    </row>
    <row r="71" spans="1:8">
      <c r="A71" s="3" t="s">
        <v>1177</v>
      </c>
    </row>
    <row r="72" spans="1:8">
      <c r="A72" s="4" t="s">
        <v>1178</v>
      </c>
      <c r="G72" s="6" t="n">
        <v>-0.1</v>
      </c>
      <c r="H72" s="6" t="n">
        <v>-4.6</v>
      </c>
    </row>
  </sheetData>
  <mergeCells count="4">
    <mergeCell ref="A1:A2"/>
    <mergeCell ref="B1:C1"/>
    <mergeCell ref="E1:F1"/>
    <mergeCell ref="G1:H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02</v>
      </c>
      <c r="B1" s="2" t="s">
        <v>27</v>
      </c>
      <c r="C1" s="2" t="s">
        <v>28</v>
      </c>
    </row>
    <row r="2" spans="1:3">
      <c r="A2" s="3" t="s">
        <v>1203</v>
      </c>
    </row>
    <row r="3" spans="1:3">
      <c r="A3" s="4" t="s">
        <v>1204</v>
      </c>
      <c r="B3" s="6" t="n">
        <v>559.4</v>
      </c>
      <c r="C3" s="6" t="n">
        <v>541.5</v>
      </c>
    </row>
    <row r="4" spans="1:3">
      <c r="A4" s="3" t="s">
        <v>1205</v>
      </c>
    </row>
    <row r="5" spans="1:3">
      <c r="A5" s="4" t="s">
        <v>1206</v>
      </c>
      <c r="B5" s="8" t="n">
        <v>606.2</v>
      </c>
      <c r="C5" s="8" t="n">
        <v>595.7</v>
      </c>
    </row>
    <row r="6" spans="1:3">
      <c r="A6" s="4" t="s">
        <v>1204</v>
      </c>
      <c r="B6" s="8" t="n">
        <v>553.2</v>
      </c>
      <c r="C6" s="8" t="n">
        <v>534.9</v>
      </c>
    </row>
    <row r="7" spans="1:3">
      <c r="A7" s="4" t="s">
        <v>1207</v>
      </c>
      <c r="B7" s="8" t="n">
        <v>287.5</v>
      </c>
      <c r="C7" s="8" t="n">
        <v>273.8</v>
      </c>
    </row>
    <row r="8" spans="1:3">
      <c r="A8" s="3" t="s">
        <v>1208</v>
      </c>
    </row>
    <row r="9" spans="1:3">
      <c r="A9" s="4" t="s">
        <v>1206</v>
      </c>
      <c r="B9" s="5" t="n">
        <v>602</v>
      </c>
      <c r="C9" s="8" t="n">
        <v>537.8</v>
      </c>
    </row>
    <row r="10" spans="1:3">
      <c r="A10" s="4" t="s">
        <v>1204</v>
      </c>
      <c r="B10" s="8" t="n">
        <v>550.9</v>
      </c>
      <c r="C10" s="8" t="n">
        <v>488.9</v>
      </c>
    </row>
    <row r="11" spans="1:3">
      <c r="A11" s="4" t="s">
        <v>1207</v>
      </c>
      <c r="B11" s="6" t="n">
        <v>285.1</v>
      </c>
      <c r="C11" s="6" t="n">
        <v>227.2</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09</v>
      </c>
      <c r="B1" s="2" t="s">
        <v>27</v>
      </c>
      <c r="C1" s="2" t="s">
        <v>28</v>
      </c>
    </row>
    <row r="2" spans="1:3">
      <c r="A2" s="4" t="s">
        <v>1210</v>
      </c>
    </row>
    <row r="3" spans="1:3">
      <c r="A3" s="3" t="s">
        <v>1203</v>
      </c>
    </row>
    <row r="4" spans="1:3">
      <c r="A4" s="4" t="s">
        <v>1211</v>
      </c>
      <c r="B4" s="6" t="n">
        <v>-52.6</v>
      </c>
      <c r="C4" s="7" t="n">
        <v>10</v>
      </c>
    </row>
    <row r="5" spans="1:3">
      <c r="A5" s="4" t="s">
        <v>1212</v>
      </c>
    </row>
    <row r="6" spans="1:3">
      <c r="A6" s="3" t="s">
        <v>1203</v>
      </c>
    </row>
    <row r="7" spans="1:3">
      <c r="A7" s="4" t="s">
        <v>1211</v>
      </c>
      <c r="B7" s="8" t="n">
        <v>-0.4</v>
      </c>
      <c r="C7" s="8" t="n">
        <v>0.6</v>
      </c>
    </row>
    <row r="8" spans="1:3">
      <c r="A8" s="4" t="s">
        <v>1213</v>
      </c>
    </row>
    <row r="9" spans="1:3">
      <c r="A9" s="3" t="s">
        <v>1203</v>
      </c>
    </row>
    <row r="10" spans="1:3">
      <c r="A10" s="4" t="s">
        <v>1211</v>
      </c>
      <c r="B10" s="8" t="n">
        <v>4.3</v>
      </c>
      <c r="C10" s="8" t="n">
        <v>0.4</v>
      </c>
    </row>
    <row r="11" spans="1:3">
      <c r="A11" s="4" t="s">
        <v>1214</v>
      </c>
    </row>
    <row r="12" spans="1:3">
      <c r="A12" s="3" t="s">
        <v>1203</v>
      </c>
    </row>
    <row r="13" spans="1:3">
      <c r="A13" s="4" t="s">
        <v>1211</v>
      </c>
      <c r="B13" s="8" t="n">
        <v>4.1</v>
      </c>
      <c r="C13" s="5" t="n">
        <v>0</v>
      </c>
    </row>
    <row r="14" spans="1:3">
      <c r="A14" s="4" t="s">
        <v>1215</v>
      </c>
    </row>
    <row r="15" spans="1:3">
      <c r="A15" s="3" t="s">
        <v>1203</v>
      </c>
    </row>
    <row r="16" spans="1:3">
      <c r="A16" s="4" t="s">
        <v>1211</v>
      </c>
      <c r="B16" s="8" t="n">
        <v>-48.3</v>
      </c>
      <c r="C16" s="8" t="n">
        <v>10.4</v>
      </c>
    </row>
    <row r="17" spans="1:3">
      <c r="A17" s="4" t="s">
        <v>1216</v>
      </c>
    </row>
    <row r="18" spans="1:3">
      <c r="A18" s="3" t="s">
        <v>1203</v>
      </c>
    </row>
    <row r="19" spans="1:3">
      <c r="A19" s="4" t="s">
        <v>1211</v>
      </c>
      <c r="B19" s="6" t="n">
        <v>3.7</v>
      </c>
      <c r="C19" s="6" t="n">
        <v>0.6</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1217</v>
      </c>
      <c r="B1" s="2" t="s">
        <v>23</v>
      </c>
    </row>
    <row r="2" spans="1:2">
      <c r="B2" s="2" t="s">
        <v>830</v>
      </c>
    </row>
    <row r="3" spans="1:2">
      <c r="A3" s="4" t="s">
        <v>604</v>
      </c>
    </row>
    <row r="4" spans="1:2">
      <c r="A4" s="3" t="s">
        <v>1203</v>
      </c>
    </row>
    <row r="5" spans="1:2">
      <c r="A5" s="4" t="s">
        <v>1218</v>
      </c>
      <c r="B5" s="6" t="n">
        <v>-1.1</v>
      </c>
    </row>
    <row r="6" spans="1:2">
      <c r="A6" s="4" t="s">
        <v>1219</v>
      </c>
      <c r="B6" s="8" t="n">
        <v>0.3</v>
      </c>
    </row>
    <row r="7" spans="1:2">
      <c r="A7" s="4" t="s">
        <v>153</v>
      </c>
      <c r="B7" s="8" t="n">
        <v>-0.8</v>
      </c>
    </row>
    <row r="8" spans="1:2">
      <c r="A8" s="4" t="s">
        <v>607</v>
      </c>
    </row>
    <row r="9" spans="1:2">
      <c r="A9" s="3" t="s">
        <v>1203</v>
      </c>
    </row>
    <row r="10" spans="1:2">
      <c r="A10" s="4" t="s">
        <v>1218</v>
      </c>
      <c r="B10" s="5" t="n">
        <v>0</v>
      </c>
    </row>
    <row r="11" spans="1:2">
      <c r="A11" s="4" t="s">
        <v>1219</v>
      </c>
      <c r="B11" s="8" t="n">
        <v>4.1</v>
      </c>
    </row>
    <row r="12" spans="1:2">
      <c r="A12" s="4" t="s">
        <v>153</v>
      </c>
      <c r="B12" s="6" t="n">
        <v>4.1</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1220</v>
      </c>
      <c r="B1" s="2" t="s">
        <v>23</v>
      </c>
    </row>
    <row r="2" spans="1:4">
      <c r="B2" s="2" t="s">
        <v>27</v>
      </c>
      <c r="C2" s="2" t="s">
        <v>28</v>
      </c>
      <c r="D2" s="2" t="s">
        <v>26</v>
      </c>
    </row>
    <row r="3" spans="1:4">
      <c r="A3" s="4" t="s">
        <v>29</v>
      </c>
    </row>
    <row r="4" spans="1:4">
      <c r="A4" s="3" t="s">
        <v>1203</v>
      </c>
    </row>
    <row r="5" spans="1:4">
      <c r="A5" s="4" t="s">
        <v>595</v>
      </c>
      <c r="B5" s="4" t="s">
        <v>596</v>
      </c>
      <c r="C5" s="4" t="s">
        <v>597</v>
      </c>
    </row>
    <row r="6" spans="1:4">
      <c r="A6" s="4" t="s">
        <v>1221</v>
      </c>
    </row>
    <row r="7" spans="1:4">
      <c r="A7" s="3" t="s">
        <v>1203</v>
      </c>
    </row>
    <row r="8" spans="1:4">
      <c r="A8" s="4" t="s">
        <v>1222</v>
      </c>
      <c r="B8" s="4" t="s">
        <v>1223</v>
      </c>
      <c r="C8" s="4" t="s">
        <v>1224</v>
      </c>
    </row>
    <row r="9" spans="1:4">
      <c r="A9" s="4" t="s">
        <v>1225</v>
      </c>
      <c r="B9" s="4" t="s">
        <v>1224</v>
      </c>
      <c r="C9" s="4" t="s">
        <v>1226</v>
      </c>
    </row>
    <row r="10" spans="1:4">
      <c r="A10" s="4" t="s">
        <v>1227</v>
      </c>
      <c r="B10" s="4" t="s">
        <v>1228</v>
      </c>
      <c r="C10" s="4" t="s">
        <v>1229</v>
      </c>
    </row>
    <row r="11" spans="1:4">
      <c r="A11" s="4" t="s">
        <v>1230</v>
      </c>
      <c r="B11" s="4" t="s">
        <v>1229</v>
      </c>
      <c r="C11" s="4" t="s">
        <v>1231</v>
      </c>
    </row>
    <row r="12" spans="1:4">
      <c r="A12" s="4" t="s">
        <v>595</v>
      </c>
      <c r="B12" s="4" t="s">
        <v>597</v>
      </c>
      <c r="C12" s="4" t="s">
        <v>605</v>
      </c>
    </row>
    <row r="13" spans="1:4">
      <c r="A13" s="4" t="s">
        <v>1232</v>
      </c>
    </row>
    <row r="14" spans="1:4">
      <c r="A14" s="3" t="s">
        <v>1203</v>
      </c>
    </row>
    <row r="15" spans="1:4">
      <c r="A15" s="4" t="s">
        <v>1222</v>
      </c>
      <c r="D15" s="4" t="s">
        <v>1233</v>
      </c>
    </row>
    <row r="16" spans="1:4">
      <c r="A16" s="4" t="s">
        <v>1225</v>
      </c>
      <c r="D16" s="4" t="s">
        <v>1234</v>
      </c>
    </row>
    <row r="17" spans="1:4">
      <c r="A17" s="4" t="s">
        <v>1227</v>
      </c>
      <c r="D17" s="4" t="s">
        <v>1235</v>
      </c>
    </row>
    <row r="18" spans="1:4">
      <c r="A18" s="4" t="s">
        <v>1230</v>
      </c>
      <c r="D18" s="4" t="s">
        <v>1236</v>
      </c>
    </row>
    <row r="19" spans="1:4">
      <c r="A19" s="4" t="s">
        <v>595</v>
      </c>
      <c r="D19" s="4" t="s">
        <v>1237</v>
      </c>
    </row>
    <row r="20" spans="1:4">
      <c r="A20" s="4" t="s">
        <v>1238</v>
      </c>
    </row>
    <row r="21" spans="1:4">
      <c r="A21" s="3" t="s">
        <v>1203</v>
      </c>
    </row>
    <row r="22" spans="1:4">
      <c r="A22" s="4" t="s">
        <v>1222</v>
      </c>
      <c r="B22" s="4" t="s">
        <v>967</v>
      </c>
      <c r="C22" s="4" t="s">
        <v>1239</v>
      </c>
    </row>
    <row r="23" spans="1:4">
      <c r="A23" s="4" t="s">
        <v>1225</v>
      </c>
      <c r="B23" s="4" t="s">
        <v>1239</v>
      </c>
      <c r="C23" s="4" t="s">
        <v>1240</v>
      </c>
    </row>
    <row r="24" spans="1:4">
      <c r="A24" s="4" t="s">
        <v>1227</v>
      </c>
      <c r="B24" s="4" t="s">
        <v>619</v>
      </c>
      <c r="C24" s="4" t="s">
        <v>619</v>
      </c>
    </row>
    <row r="25" spans="1:4">
      <c r="A25" s="4" t="s">
        <v>1230</v>
      </c>
      <c r="B25" s="4" t="s">
        <v>619</v>
      </c>
      <c r="C25" s="4" t="s">
        <v>619</v>
      </c>
    </row>
    <row r="26" spans="1:4">
      <c r="A26" s="4" t="s">
        <v>1241</v>
      </c>
    </row>
    <row r="27" spans="1:4">
      <c r="A27" s="3" t="s">
        <v>1203</v>
      </c>
    </row>
    <row r="28" spans="1:4">
      <c r="A28" s="4" t="s">
        <v>1222</v>
      </c>
      <c r="D28" s="4" t="s">
        <v>1242</v>
      </c>
    </row>
    <row r="29" spans="1:4">
      <c r="A29" s="4" t="s">
        <v>1225</v>
      </c>
      <c r="D29" s="4" t="s">
        <v>1243</v>
      </c>
    </row>
    <row r="30" spans="1:4">
      <c r="A30" s="4" t="s">
        <v>1227</v>
      </c>
      <c r="D30" s="4" t="s">
        <v>858</v>
      </c>
    </row>
    <row r="31" spans="1:4">
      <c r="A31" s="4" t="s">
        <v>1230</v>
      </c>
      <c r="D31" s="4" t="s">
        <v>88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80"/>
    <col customWidth="1" max="3" min="3" width="80"/>
  </cols>
  <sheetData>
    <row r="1" spans="1:3">
      <c r="A1" s="1" t="s">
        <v>207</v>
      </c>
      <c r="B1" s="2" t="s">
        <v>1</v>
      </c>
      <c r="C1" s="2" t="s">
        <v>23</v>
      </c>
    </row>
    <row r="2" spans="1:3">
      <c r="B2" s="2" t="s">
        <v>2</v>
      </c>
      <c r="C2" s="2" t="s">
        <v>27</v>
      </c>
    </row>
    <row r="3" spans="1:3">
      <c r="A3" s="3" t="s">
        <v>208</v>
      </c>
    </row>
    <row r="4" spans="1:3">
      <c r="A4" s="4" t="s">
        <v>207</v>
      </c>
      <c r="B4" s="4" t="s">
        <v>209</v>
      </c>
      <c r="C4" s="4" t="s">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1244</v>
      </c>
      <c r="B1" s="2" t="s">
        <v>830</v>
      </c>
    </row>
    <row r="2" spans="1:2">
      <c r="A2" s="4" t="s">
        <v>604</v>
      </c>
    </row>
    <row r="3" spans="1:2">
      <c r="A3" s="3" t="s">
        <v>1203</v>
      </c>
    </row>
    <row r="4" spans="1:2">
      <c r="A4" s="5" t="n">
        <v>2015</v>
      </c>
      <c r="B4" s="6" t="n">
        <v>34.8</v>
      </c>
    </row>
    <row r="5" spans="1:2">
      <c r="A5" s="5" t="n">
        <v>2016</v>
      </c>
      <c r="B5" s="8" t="n">
        <v>27.1</v>
      </c>
    </row>
    <row r="6" spans="1:2">
      <c r="A6" s="5" t="n">
        <v>2017</v>
      </c>
      <c r="B6" s="8" t="n">
        <v>29.8</v>
      </c>
    </row>
    <row r="7" spans="1:2">
      <c r="A7" s="5" t="n">
        <v>2018</v>
      </c>
      <c r="B7" s="5" t="n">
        <v>31</v>
      </c>
    </row>
    <row r="8" spans="1:2">
      <c r="A8" s="5" t="n">
        <v>2019</v>
      </c>
      <c r="B8" s="8" t="n">
        <v>37.6</v>
      </c>
    </row>
    <row r="9" spans="1:2">
      <c r="A9" s="4" t="s">
        <v>1245</v>
      </c>
      <c r="B9" s="8" t="n">
        <v>180.3</v>
      </c>
    </row>
    <row r="10" spans="1:2">
      <c r="A10" s="4" t="s">
        <v>607</v>
      </c>
    </row>
    <row r="11" spans="1:2">
      <c r="A11" s="3" t="s">
        <v>1203</v>
      </c>
    </row>
    <row r="12" spans="1:2">
      <c r="A12" s="5" t="n">
        <v>2015</v>
      </c>
      <c r="B12" s="5" t="n">
        <v>0</v>
      </c>
    </row>
    <row r="13" spans="1:2">
      <c r="A13" s="5" t="n">
        <v>2016</v>
      </c>
      <c r="B13" s="8" t="n">
        <v>0.1</v>
      </c>
    </row>
    <row r="14" spans="1:2">
      <c r="A14" s="5" t="n">
        <v>2017</v>
      </c>
      <c r="B14" s="5" t="n">
        <v>0</v>
      </c>
    </row>
    <row r="15" spans="1:2">
      <c r="A15" s="5" t="n">
        <v>2018</v>
      </c>
      <c r="B15" s="5" t="n">
        <v>0</v>
      </c>
    </row>
    <row r="16" spans="1:2">
      <c r="A16" s="5" t="n">
        <v>2019</v>
      </c>
      <c r="B16" s="5" t="n">
        <v>0</v>
      </c>
    </row>
    <row r="17" spans="1:2">
      <c r="A17" s="4" t="s">
        <v>1245</v>
      </c>
      <c r="B17" s="7" t="n">
        <v>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E1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246</v>
      </c>
      <c r="B1" s="2" t="s">
        <v>23</v>
      </c>
    </row>
    <row r="2" spans="1:5">
      <c r="B2" s="2" t="s">
        <v>27</v>
      </c>
      <c r="C2" s="2" t="s">
        <v>28</v>
      </c>
      <c r="D2" s="2" t="s">
        <v>589</v>
      </c>
      <c r="E2" s="2" t="s">
        <v>26</v>
      </c>
    </row>
    <row r="3" spans="1:5">
      <c r="A3" s="4" t="s">
        <v>1247</v>
      </c>
    </row>
    <row r="4" spans="1:5">
      <c r="A4" s="3" t="s">
        <v>1203</v>
      </c>
    </row>
    <row r="5" spans="1:5">
      <c r="A5" s="4" t="s">
        <v>1248</v>
      </c>
      <c r="B5" s="6" t="n">
        <v>65.8</v>
      </c>
      <c r="C5" s="6" t="n">
        <v>59.6</v>
      </c>
      <c r="E5" s="6" t="n">
        <v>12.2</v>
      </c>
    </row>
    <row r="6" spans="1:5">
      <c r="A6" s="4" t="s">
        <v>1249</v>
      </c>
    </row>
    <row r="7" spans="1:5">
      <c r="A7" s="3" t="s">
        <v>1203</v>
      </c>
    </row>
    <row r="8" spans="1:5">
      <c r="A8" s="4" t="s">
        <v>1248</v>
      </c>
      <c r="B8" s="8" t="n">
        <v>0.4</v>
      </c>
      <c r="C8" s="8" t="n">
        <v>0.3</v>
      </c>
      <c r="E8" s="8" t="n">
        <v>1.7</v>
      </c>
    </row>
    <row r="9" spans="1:5">
      <c r="A9" s="4" t="s">
        <v>1250</v>
      </c>
    </row>
    <row r="10" spans="1:5">
      <c r="A10" s="3" t="s">
        <v>1203</v>
      </c>
    </row>
    <row r="11" spans="1:5">
      <c r="A11" s="4" t="s">
        <v>1248</v>
      </c>
      <c r="B11" s="5" t="n">
        <v>63</v>
      </c>
      <c r="C11" s="8" t="n">
        <v>59.3</v>
      </c>
      <c r="E11" s="8" t="n">
        <v>10.5</v>
      </c>
    </row>
    <row r="12" spans="1:5">
      <c r="A12" s="4" t="s">
        <v>604</v>
      </c>
    </row>
    <row r="13" spans="1:5">
      <c r="A13" s="3" t="s">
        <v>1203</v>
      </c>
    </row>
    <row r="14" spans="1:5">
      <c r="A14" s="4" t="s">
        <v>1248</v>
      </c>
      <c r="B14" s="6" t="n">
        <v>294.5</v>
      </c>
      <c r="C14" s="6" t="n">
        <v>281.3</v>
      </c>
      <c r="D14" s="6" t="n">
        <v>250.7</v>
      </c>
      <c r="E14" s="7" t="n">
        <v>0</v>
      </c>
    </row>
    <row r="15" spans="1:5">
      <c r="A15" s="4" t="s">
        <v>1251</v>
      </c>
    </row>
    <row r="16" spans="1:5">
      <c r="A16" s="3" t="s">
        <v>1203</v>
      </c>
    </row>
    <row r="17" spans="1:5">
      <c r="A17" s="4" t="s">
        <v>1252</v>
      </c>
      <c r="B17" s="4" t="s">
        <v>1253</v>
      </c>
    </row>
    <row r="18" spans="1:5">
      <c r="A18" s="4" t="s">
        <v>1254</v>
      </c>
      <c r="B18" s="4" t="s">
        <v>907</v>
      </c>
    </row>
    <row r="19" spans="1:5">
      <c r="A19" s="4" t="s">
        <v>1255</v>
      </c>
    </row>
    <row r="20" spans="1:5">
      <c r="A20" s="3" t="s">
        <v>1203</v>
      </c>
    </row>
    <row r="21" spans="1:5">
      <c r="A21" s="4" t="s">
        <v>1256</v>
      </c>
      <c r="B21" s="4" t="s">
        <v>1253</v>
      </c>
      <c r="C21" s="4" t="s">
        <v>1253</v>
      </c>
    </row>
    <row r="22" spans="1:5">
      <c r="A22" s="4" t="s">
        <v>1257</v>
      </c>
    </row>
    <row r="23" spans="1:5">
      <c r="A23" s="3" t="s">
        <v>1203</v>
      </c>
    </row>
    <row r="24" spans="1:5">
      <c r="A24" s="4" t="s">
        <v>1256</v>
      </c>
      <c r="B24" s="4" t="s">
        <v>907</v>
      </c>
      <c r="C24" s="4" t="s">
        <v>907</v>
      </c>
    </row>
    <row r="25" spans="1:5">
      <c r="A25" s="4" t="s">
        <v>1258</v>
      </c>
    </row>
    <row r="26" spans="1:5">
      <c r="A26" s="3" t="s">
        <v>1203</v>
      </c>
    </row>
    <row r="27" spans="1:5">
      <c r="A27" s="4" t="s">
        <v>1252</v>
      </c>
      <c r="B27" s="4" t="s">
        <v>1253</v>
      </c>
    </row>
    <row r="28" spans="1:5">
      <c r="A28" s="4" t="s">
        <v>1254</v>
      </c>
      <c r="B28" s="4" t="s">
        <v>907</v>
      </c>
    </row>
    <row r="29" spans="1:5">
      <c r="A29" s="4" t="s">
        <v>1259</v>
      </c>
    </row>
    <row r="30" spans="1:5">
      <c r="A30" s="3" t="s">
        <v>1203</v>
      </c>
    </row>
    <row r="31" spans="1:5">
      <c r="A31" s="4" t="s">
        <v>1256</v>
      </c>
      <c r="B31" s="4" t="s">
        <v>1253</v>
      </c>
      <c r="C31" s="4" t="s">
        <v>1253</v>
      </c>
    </row>
    <row r="32" spans="1:5">
      <c r="A32" s="4" t="s">
        <v>1260</v>
      </c>
    </row>
    <row r="33" spans="1:5">
      <c r="A33" s="3" t="s">
        <v>1203</v>
      </c>
    </row>
    <row r="34" spans="1:5">
      <c r="A34" s="4" t="s">
        <v>1256</v>
      </c>
      <c r="B34" s="4" t="s">
        <v>907</v>
      </c>
      <c r="C34" s="4" t="s">
        <v>907</v>
      </c>
    </row>
    <row r="35" spans="1:5">
      <c r="A35" s="4" t="s">
        <v>1261</v>
      </c>
    </row>
    <row r="36" spans="1:5">
      <c r="A36" s="3" t="s">
        <v>1203</v>
      </c>
    </row>
    <row r="37" spans="1:5">
      <c r="A37" s="4" t="s">
        <v>1252</v>
      </c>
      <c r="B37" s="4" t="s">
        <v>619</v>
      </c>
    </row>
    <row r="38" spans="1:5">
      <c r="A38" s="4" t="s">
        <v>1254</v>
      </c>
      <c r="B38" s="4" t="s">
        <v>847</v>
      </c>
    </row>
    <row r="39" spans="1:5">
      <c r="A39" s="4" t="s">
        <v>1248</v>
      </c>
      <c r="B39" s="6" t="n">
        <v>0.4</v>
      </c>
      <c r="C39" s="6" t="n">
        <v>0.3</v>
      </c>
    </row>
    <row r="40" spans="1:5">
      <c r="A40" s="4" t="s">
        <v>1262</v>
      </c>
    </row>
    <row r="41" spans="1:5">
      <c r="A41" s="3" t="s">
        <v>1203</v>
      </c>
    </row>
    <row r="42" spans="1:5">
      <c r="A42" s="4" t="s">
        <v>1248</v>
      </c>
      <c r="B42" s="5" t="n">
        <v>0</v>
      </c>
      <c r="C42" s="5" t="n">
        <v>0</v>
      </c>
    </row>
    <row r="43" spans="1:5">
      <c r="A43" s="4" t="s">
        <v>1263</v>
      </c>
    </row>
    <row r="44" spans="1:5">
      <c r="A44" s="3" t="s">
        <v>1203</v>
      </c>
    </row>
    <row r="45" spans="1:5">
      <c r="A45" s="4" t="s">
        <v>1248</v>
      </c>
      <c r="B45" s="5" t="n">
        <v>0</v>
      </c>
      <c r="C45" s="5" t="n">
        <v>0</v>
      </c>
    </row>
    <row r="46" spans="1:5">
      <c r="A46" s="4" t="s">
        <v>1264</v>
      </c>
    </row>
    <row r="47" spans="1:5">
      <c r="A47" s="3" t="s">
        <v>1203</v>
      </c>
    </row>
    <row r="48" spans="1:5">
      <c r="A48" s="4" t="s">
        <v>1248</v>
      </c>
      <c r="B48" s="6" t="n">
        <v>0.4</v>
      </c>
      <c r="C48" s="6" t="n">
        <v>0.3</v>
      </c>
    </row>
    <row r="49" spans="1:5">
      <c r="A49" s="4" t="s">
        <v>1265</v>
      </c>
    </row>
    <row r="50" spans="1:5">
      <c r="A50" s="3" t="s">
        <v>1203</v>
      </c>
    </row>
    <row r="51" spans="1:5">
      <c r="A51" s="4" t="s">
        <v>1256</v>
      </c>
      <c r="B51" s="4" t="s">
        <v>619</v>
      </c>
      <c r="C51" s="4" t="s">
        <v>619</v>
      </c>
    </row>
    <row r="52" spans="1:5">
      <c r="A52" s="4" t="s">
        <v>1266</v>
      </c>
    </row>
    <row r="53" spans="1:5">
      <c r="A53" s="3" t="s">
        <v>1203</v>
      </c>
    </row>
    <row r="54" spans="1:5">
      <c r="A54" s="4" t="s">
        <v>1256</v>
      </c>
      <c r="B54" s="4" t="s">
        <v>847</v>
      </c>
      <c r="C54" s="4" t="s">
        <v>847</v>
      </c>
    </row>
    <row r="55" spans="1:5">
      <c r="A55" s="4" t="s">
        <v>1267</v>
      </c>
    </row>
    <row r="56" spans="1:5">
      <c r="A56" s="3" t="s">
        <v>1203</v>
      </c>
    </row>
    <row r="57" spans="1:5">
      <c r="A57" s="4" t="s">
        <v>1252</v>
      </c>
      <c r="B57" s="4" t="s">
        <v>1268</v>
      </c>
    </row>
    <row r="58" spans="1:5">
      <c r="A58" s="4" t="s">
        <v>1254</v>
      </c>
      <c r="B58" s="4" t="s">
        <v>528</v>
      </c>
    </row>
    <row r="59" spans="1:5">
      <c r="A59" s="4" t="s">
        <v>1269</v>
      </c>
    </row>
    <row r="60" spans="1:5">
      <c r="A60" s="3" t="s">
        <v>1203</v>
      </c>
    </row>
    <row r="61" spans="1:5">
      <c r="A61" s="4" t="s">
        <v>1256</v>
      </c>
      <c r="B61" s="4" t="s">
        <v>1268</v>
      </c>
      <c r="C61" s="4" t="s">
        <v>1268</v>
      </c>
    </row>
    <row r="62" spans="1:5">
      <c r="A62" s="4" t="s">
        <v>1270</v>
      </c>
    </row>
    <row r="63" spans="1:5">
      <c r="A63" s="3" t="s">
        <v>1203</v>
      </c>
    </row>
    <row r="64" spans="1:5">
      <c r="A64" s="4" t="s">
        <v>1256</v>
      </c>
      <c r="B64" s="4" t="s">
        <v>528</v>
      </c>
      <c r="C64" s="4" t="s">
        <v>528</v>
      </c>
    </row>
    <row r="65" spans="1:5">
      <c r="A65" s="4" t="s">
        <v>1271</v>
      </c>
    </row>
    <row r="66" spans="1:5">
      <c r="A66" s="3" t="s">
        <v>1203</v>
      </c>
    </row>
    <row r="67" spans="1:5">
      <c r="A67" s="4" t="s">
        <v>1248</v>
      </c>
      <c r="B67" s="6" t="n">
        <v>4.4</v>
      </c>
      <c r="C67" s="6" t="n">
        <v>6.7</v>
      </c>
    </row>
    <row r="68" spans="1:5">
      <c r="A68" s="4" t="s">
        <v>1272</v>
      </c>
    </row>
    <row r="69" spans="1:5">
      <c r="A69" s="3" t="s">
        <v>1203</v>
      </c>
    </row>
    <row r="70" spans="1:5">
      <c r="A70" s="4" t="s">
        <v>1248</v>
      </c>
      <c r="B70" s="8" t="n">
        <v>4.4</v>
      </c>
      <c r="C70" s="8" t="n">
        <v>6.7</v>
      </c>
    </row>
    <row r="71" spans="1:5">
      <c r="A71" s="4" t="s">
        <v>1273</v>
      </c>
    </row>
    <row r="72" spans="1:5">
      <c r="A72" s="3" t="s">
        <v>1203</v>
      </c>
    </row>
    <row r="73" spans="1:5">
      <c r="A73" s="4" t="s">
        <v>1248</v>
      </c>
      <c r="B73" s="5" t="n">
        <v>0</v>
      </c>
      <c r="C73" s="5" t="n">
        <v>0</v>
      </c>
    </row>
    <row r="74" spans="1:5">
      <c r="A74" s="4" t="s">
        <v>1274</v>
      </c>
    </row>
    <row r="75" spans="1:5">
      <c r="A75" s="3" t="s">
        <v>1203</v>
      </c>
    </row>
    <row r="76" spans="1:5">
      <c r="A76" s="4" t="s">
        <v>1248</v>
      </c>
      <c r="B76" s="5" t="n">
        <v>0</v>
      </c>
      <c r="C76" s="5" t="n">
        <v>0</v>
      </c>
    </row>
    <row r="77" spans="1:5">
      <c r="A77" s="4" t="s">
        <v>1275</v>
      </c>
    </row>
    <row r="78" spans="1:5">
      <c r="A78" s="3" t="s">
        <v>1203</v>
      </c>
    </row>
    <row r="79" spans="1:5">
      <c r="A79" s="4" t="s">
        <v>1248</v>
      </c>
      <c r="B79" s="8" t="n">
        <v>16.1</v>
      </c>
      <c r="C79" s="8" t="n">
        <v>13.6</v>
      </c>
    </row>
    <row r="80" spans="1:5">
      <c r="A80" s="4" t="s">
        <v>1276</v>
      </c>
    </row>
    <row r="81" spans="1:5">
      <c r="A81" s="3" t="s">
        <v>1203</v>
      </c>
    </row>
    <row r="82" spans="1:5">
      <c r="A82" s="4" t="s">
        <v>1248</v>
      </c>
      <c r="B82" s="8" t="n">
        <v>16.1</v>
      </c>
      <c r="C82" s="8" t="n">
        <v>13.2</v>
      </c>
    </row>
    <row r="83" spans="1:5">
      <c r="A83" s="4" t="s">
        <v>1277</v>
      </c>
    </row>
    <row r="84" spans="1:5">
      <c r="A84" s="3" t="s">
        <v>1203</v>
      </c>
    </row>
    <row r="85" spans="1:5">
      <c r="A85" s="4" t="s">
        <v>1248</v>
      </c>
      <c r="B85" s="5" t="n">
        <v>0</v>
      </c>
      <c r="C85" s="8" t="n">
        <v>0.4</v>
      </c>
    </row>
    <row r="86" spans="1:5">
      <c r="A86" s="4" t="s">
        <v>1278</v>
      </c>
    </row>
    <row r="87" spans="1:5">
      <c r="A87" s="3" t="s">
        <v>1203</v>
      </c>
    </row>
    <row r="88" spans="1:5">
      <c r="A88" s="4" t="s">
        <v>1248</v>
      </c>
      <c r="B88" s="5" t="n">
        <v>0</v>
      </c>
      <c r="C88" s="5" t="n">
        <v>0</v>
      </c>
    </row>
    <row r="89" spans="1:5">
      <c r="A89" s="4" t="s">
        <v>1279</v>
      </c>
    </row>
    <row r="90" spans="1:5">
      <c r="A90" s="3" t="s">
        <v>1203</v>
      </c>
    </row>
    <row r="91" spans="1:5">
      <c r="A91" s="4" t="s">
        <v>1248</v>
      </c>
      <c r="B91" s="8" t="n">
        <v>79.2</v>
      </c>
      <c r="C91" s="8" t="n">
        <v>71.3</v>
      </c>
    </row>
    <row r="92" spans="1:5">
      <c r="A92" s="4" t="s">
        <v>1280</v>
      </c>
    </row>
    <row r="93" spans="1:5">
      <c r="A93" s="3" t="s">
        <v>1203</v>
      </c>
    </row>
    <row r="94" spans="1:5">
      <c r="A94" s="4" t="s">
        <v>1248</v>
      </c>
      <c r="B94" s="8" t="n">
        <v>78.7</v>
      </c>
      <c r="C94" s="8" t="n">
        <v>70.8</v>
      </c>
    </row>
    <row r="95" spans="1:5">
      <c r="A95" s="4" t="s">
        <v>1281</v>
      </c>
    </row>
    <row r="96" spans="1:5">
      <c r="A96" s="3" t="s">
        <v>1203</v>
      </c>
    </row>
    <row r="97" spans="1:5">
      <c r="A97" s="4" t="s">
        <v>1248</v>
      </c>
      <c r="B97" s="8" t="n">
        <v>0.4</v>
      </c>
      <c r="C97" s="8" t="n">
        <v>0.5</v>
      </c>
    </row>
    <row r="98" spans="1:5">
      <c r="A98" s="4" t="s">
        <v>1282</v>
      </c>
    </row>
    <row r="99" spans="1:5">
      <c r="A99" s="3" t="s">
        <v>1203</v>
      </c>
    </row>
    <row r="100" spans="1:5">
      <c r="A100" s="4" t="s">
        <v>1248</v>
      </c>
      <c r="B100" s="8" t="n">
        <v>0.1</v>
      </c>
      <c r="C100" s="5" t="n">
        <v>0</v>
      </c>
    </row>
    <row r="101" spans="1:5">
      <c r="A101" s="4" t="s">
        <v>1283</v>
      </c>
    </row>
    <row r="102" spans="1:5">
      <c r="A102" s="3" t="s">
        <v>1203</v>
      </c>
    </row>
    <row r="103" spans="1:5">
      <c r="A103" s="4" t="s">
        <v>1248</v>
      </c>
      <c r="B103" s="8" t="n">
        <v>36.9</v>
      </c>
      <c r="C103" s="8" t="n">
        <v>34.4</v>
      </c>
    </row>
    <row r="104" spans="1:5">
      <c r="A104" s="4" t="s">
        <v>1284</v>
      </c>
    </row>
    <row r="105" spans="1:5">
      <c r="A105" s="3" t="s">
        <v>1203</v>
      </c>
    </row>
    <row r="106" spans="1:5">
      <c r="A106" s="4" t="s">
        <v>1248</v>
      </c>
      <c r="B106" s="8" t="n">
        <v>36.3</v>
      </c>
      <c r="C106" s="8" t="n">
        <v>34.4</v>
      </c>
    </row>
    <row r="107" spans="1:5">
      <c r="A107" s="4" t="s">
        <v>1285</v>
      </c>
    </row>
    <row r="108" spans="1:5">
      <c r="A108" s="3" t="s">
        <v>1203</v>
      </c>
    </row>
    <row r="109" spans="1:5">
      <c r="A109" s="4" t="s">
        <v>1248</v>
      </c>
      <c r="B109" s="8" t="n">
        <v>0.6</v>
      </c>
      <c r="C109" s="5" t="n">
        <v>0</v>
      </c>
    </row>
    <row r="110" spans="1:5">
      <c r="A110" s="4" t="s">
        <v>1286</v>
      </c>
    </row>
    <row r="111" spans="1:5">
      <c r="A111" s="3" t="s">
        <v>1203</v>
      </c>
    </row>
    <row r="112" spans="1:5">
      <c r="A112" s="4" t="s">
        <v>1248</v>
      </c>
      <c r="B112" s="5" t="n">
        <v>0</v>
      </c>
      <c r="C112" s="5" t="n">
        <v>0</v>
      </c>
    </row>
    <row r="113" spans="1:5">
      <c r="A113" s="4" t="s">
        <v>1287</v>
      </c>
    </row>
    <row r="114" spans="1:5">
      <c r="A114" s="3" t="s">
        <v>1203</v>
      </c>
    </row>
    <row r="115" spans="1:5">
      <c r="A115" s="4" t="s">
        <v>1248</v>
      </c>
      <c r="B115" s="8" t="n">
        <v>55.3</v>
      </c>
      <c r="C115" s="8" t="n">
        <v>52.2</v>
      </c>
    </row>
    <row r="116" spans="1:5">
      <c r="A116" s="4" t="s">
        <v>1288</v>
      </c>
    </row>
    <row r="117" spans="1:5">
      <c r="A117" s="3" t="s">
        <v>1203</v>
      </c>
    </row>
    <row r="118" spans="1:5">
      <c r="A118" s="4" t="s">
        <v>1248</v>
      </c>
      <c r="B118" s="5" t="n">
        <v>53</v>
      </c>
      <c r="C118" s="8" t="n">
        <v>49.3</v>
      </c>
    </row>
    <row r="119" spans="1:5">
      <c r="A119" s="4" t="s">
        <v>1289</v>
      </c>
    </row>
    <row r="120" spans="1:5">
      <c r="A120" s="3" t="s">
        <v>1203</v>
      </c>
    </row>
    <row r="121" spans="1:5">
      <c r="A121" s="4" t="s">
        <v>1248</v>
      </c>
      <c r="B121" s="5" t="n">
        <v>0</v>
      </c>
      <c r="C121" s="8" t="n">
        <v>2.9</v>
      </c>
    </row>
    <row r="122" spans="1:5">
      <c r="A122" s="4" t="s">
        <v>1290</v>
      </c>
    </row>
    <row r="123" spans="1:5">
      <c r="A123" s="3" t="s">
        <v>1203</v>
      </c>
    </row>
    <row r="124" spans="1:5">
      <c r="A124" s="4" t="s">
        <v>1248</v>
      </c>
      <c r="B124" s="8" t="n">
        <v>2.3</v>
      </c>
      <c r="C124" s="5" t="n">
        <v>0</v>
      </c>
    </row>
    <row r="125" spans="1:5">
      <c r="A125" s="4" t="s">
        <v>1291</v>
      </c>
    </row>
    <row r="126" spans="1:5">
      <c r="A126" s="3" t="s">
        <v>1203</v>
      </c>
    </row>
    <row r="127" spans="1:5">
      <c r="A127" s="4" t="s">
        <v>1248</v>
      </c>
      <c r="B127" s="8" t="n">
        <v>0.2</v>
      </c>
      <c r="C127" s="8" t="n">
        <v>0.4</v>
      </c>
    </row>
    <row r="128" spans="1:5">
      <c r="A128" s="4" t="s">
        <v>1292</v>
      </c>
    </row>
    <row r="129" spans="1:5">
      <c r="A129" s="3" t="s">
        <v>1203</v>
      </c>
    </row>
    <row r="130" spans="1:5">
      <c r="A130" s="4" t="s">
        <v>1248</v>
      </c>
      <c r="B130" s="8" t="n">
        <v>0.1</v>
      </c>
      <c r="C130" s="8" t="n">
        <v>0.2</v>
      </c>
    </row>
    <row r="131" spans="1:5">
      <c r="A131" s="4" t="s">
        <v>1293</v>
      </c>
    </row>
    <row r="132" spans="1:5">
      <c r="A132" s="3" t="s">
        <v>1203</v>
      </c>
    </row>
    <row r="133" spans="1:5">
      <c r="A133" s="4" t="s">
        <v>1248</v>
      </c>
      <c r="B133" s="8" t="n">
        <v>0.1</v>
      </c>
      <c r="C133" s="8" t="n">
        <v>0.2</v>
      </c>
    </row>
    <row r="134" spans="1:5">
      <c r="A134" s="4" t="s">
        <v>1294</v>
      </c>
    </row>
    <row r="135" spans="1:5">
      <c r="A135" s="3" t="s">
        <v>1203</v>
      </c>
    </row>
    <row r="136" spans="1:5">
      <c r="A136" s="4" t="s">
        <v>1248</v>
      </c>
      <c r="B136" s="5" t="n">
        <v>0</v>
      </c>
      <c r="C136" s="5" t="n">
        <v>0</v>
      </c>
    </row>
    <row r="137" spans="1:5">
      <c r="A137" s="4" t="s">
        <v>1295</v>
      </c>
    </row>
    <row r="138" spans="1:5">
      <c r="A138" s="3" t="s">
        <v>1203</v>
      </c>
    </row>
    <row r="139" spans="1:5">
      <c r="A139" s="4" t="s">
        <v>1248</v>
      </c>
      <c r="B139" s="8" t="n">
        <v>63.2</v>
      </c>
      <c r="C139" s="8" t="n">
        <v>59.5</v>
      </c>
    </row>
    <row r="140" spans="1:5">
      <c r="A140" s="4" t="s">
        <v>1296</v>
      </c>
    </row>
    <row r="141" spans="1:5">
      <c r="A141" s="3" t="s">
        <v>1203</v>
      </c>
    </row>
    <row r="142" spans="1:5">
      <c r="A142" s="4" t="s">
        <v>1248</v>
      </c>
      <c r="B142" s="8" t="n">
        <v>0.1</v>
      </c>
      <c r="C142" s="5" t="n">
        <v>0</v>
      </c>
    </row>
    <row r="143" spans="1:5">
      <c r="A143" s="4" t="s">
        <v>1297</v>
      </c>
    </row>
    <row r="144" spans="1:5">
      <c r="A144" s="3" t="s">
        <v>1203</v>
      </c>
    </row>
    <row r="145" spans="1:5">
      <c r="A145" s="4" t="s">
        <v>1248</v>
      </c>
      <c r="B145" s="8" t="n">
        <v>0.1</v>
      </c>
      <c r="C145" s="8" t="n">
        <v>0.2</v>
      </c>
    </row>
    <row r="146" spans="1:5">
      <c r="A146" s="4" t="s">
        <v>1298</v>
      </c>
    </row>
    <row r="147" spans="1:5">
      <c r="A147" s="3" t="s">
        <v>1203</v>
      </c>
    </row>
    <row r="148" spans="1:5">
      <c r="A148" s="4" t="s">
        <v>1248</v>
      </c>
      <c r="B148" s="5" t="n">
        <v>63</v>
      </c>
      <c r="C148" s="8" t="n">
        <v>59.3</v>
      </c>
    </row>
    <row r="149" spans="1:5">
      <c r="A149" s="4" t="s">
        <v>1299</v>
      </c>
    </row>
    <row r="150" spans="1:5">
      <c r="A150" s="3" t="s">
        <v>1203</v>
      </c>
    </row>
    <row r="151" spans="1:5">
      <c r="A151" s="4" t="s">
        <v>1248</v>
      </c>
      <c r="B151" s="8" t="n">
        <v>255.7</v>
      </c>
      <c r="C151" s="8" t="n">
        <v>238.4</v>
      </c>
    </row>
    <row r="152" spans="1:5">
      <c r="A152" s="4" t="s">
        <v>1300</v>
      </c>
    </row>
    <row r="153" spans="1:5">
      <c r="A153" s="3" t="s">
        <v>1203</v>
      </c>
    </row>
    <row r="154" spans="1:5">
      <c r="A154" s="4" t="s">
        <v>1248</v>
      </c>
      <c r="B154" s="8" t="n">
        <v>188.7</v>
      </c>
      <c r="C154" s="8" t="n">
        <v>174.6</v>
      </c>
    </row>
    <row r="155" spans="1:5">
      <c r="A155" s="4" t="s">
        <v>1301</v>
      </c>
    </row>
    <row r="156" spans="1:5">
      <c r="A156" s="3" t="s">
        <v>1203</v>
      </c>
    </row>
    <row r="157" spans="1:5">
      <c r="A157" s="4" t="s">
        <v>1248</v>
      </c>
      <c r="B157" s="8" t="n">
        <v>1.2</v>
      </c>
      <c r="C157" s="8" t="n">
        <v>4.2</v>
      </c>
    </row>
    <row r="158" spans="1:5">
      <c r="A158" s="4" t="s">
        <v>1302</v>
      </c>
    </row>
    <row r="159" spans="1:5">
      <c r="A159" s="3" t="s">
        <v>1203</v>
      </c>
    </row>
    <row r="160" spans="1:5">
      <c r="A160" s="4" t="s">
        <v>1248</v>
      </c>
      <c r="B160" s="8" t="n">
        <v>65.8</v>
      </c>
      <c r="C160" s="8" t="n">
        <v>59.6</v>
      </c>
    </row>
    <row r="161" spans="1:5">
      <c r="A161" s="4" t="s">
        <v>1303</v>
      </c>
    </row>
    <row r="162" spans="1:5">
      <c r="A162" s="3" t="s">
        <v>1203</v>
      </c>
    </row>
    <row r="163" spans="1:5">
      <c r="A163" s="4" t="s">
        <v>1248</v>
      </c>
      <c r="B163" s="6" t="n">
        <v>38.8</v>
      </c>
      <c r="C163" s="6" t="n">
        <v>42.9</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04</v>
      </c>
      <c r="B1" s="2" t="s">
        <v>23</v>
      </c>
    </row>
    <row r="2" spans="1:3">
      <c r="B2" s="2" t="s">
        <v>27</v>
      </c>
      <c r="C2" s="2" t="s">
        <v>28</v>
      </c>
    </row>
    <row r="3" spans="1:3">
      <c r="A3" s="3" t="s">
        <v>1189</v>
      </c>
    </row>
    <row r="4" spans="1:3">
      <c r="A4" s="4" t="s">
        <v>1190</v>
      </c>
      <c r="B4" s="6" t="n">
        <v>59.6</v>
      </c>
      <c r="C4" s="6" t="n">
        <v>12.2</v>
      </c>
    </row>
    <row r="5" spans="1:3">
      <c r="A5" s="4" t="s">
        <v>1305</v>
      </c>
      <c r="B5" s="5" t="n">
        <v>0</v>
      </c>
      <c r="C5" s="8" t="n">
        <v>-0.1</v>
      </c>
    </row>
    <row r="6" spans="1:3">
      <c r="A6" s="4" t="s">
        <v>1306</v>
      </c>
      <c r="B6" s="8" t="n">
        <v>0.2</v>
      </c>
      <c r="C6" s="8" t="n">
        <v>0.2</v>
      </c>
    </row>
    <row r="7" spans="1:3">
      <c r="A7" s="4" t="s">
        <v>1307</v>
      </c>
      <c r="B7" s="5" t="n">
        <v>6</v>
      </c>
      <c r="C7" s="8" t="n">
        <v>45.6</v>
      </c>
    </row>
    <row r="8" spans="1:3">
      <c r="A8" s="4" t="s">
        <v>1308</v>
      </c>
      <c r="B8" s="5" t="n">
        <v>0</v>
      </c>
      <c r="C8" s="8" t="n">
        <v>1.7</v>
      </c>
    </row>
    <row r="9" spans="1:3">
      <c r="A9" s="4" t="s">
        <v>1190</v>
      </c>
      <c r="B9" s="8" t="n">
        <v>65.8</v>
      </c>
      <c r="C9" s="8" t="n">
        <v>59.6</v>
      </c>
    </row>
    <row r="10" spans="1:3">
      <c r="A10" s="4" t="s">
        <v>1309</v>
      </c>
    </row>
    <row r="11" spans="1:3">
      <c r="A11" s="3" t="s">
        <v>1189</v>
      </c>
    </row>
    <row r="12" spans="1:3">
      <c r="A12" s="4" t="s">
        <v>1190</v>
      </c>
      <c r="B12" s="8" t="n">
        <v>59.3</v>
      </c>
      <c r="C12" s="8" t="n">
        <v>10.5</v>
      </c>
    </row>
    <row r="13" spans="1:3">
      <c r="A13" s="4" t="s">
        <v>1305</v>
      </c>
      <c r="B13" s="5" t="n">
        <v>0</v>
      </c>
      <c r="C13" s="5" t="n">
        <v>0</v>
      </c>
    </row>
    <row r="14" spans="1:3">
      <c r="A14" s="4" t="s">
        <v>1306</v>
      </c>
      <c r="B14" s="5" t="n">
        <v>0</v>
      </c>
      <c r="C14" s="8" t="n">
        <v>0.2</v>
      </c>
    </row>
    <row r="15" spans="1:3">
      <c r="A15" s="4" t="s">
        <v>1307</v>
      </c>
      <c r="B15" s="8" t="n">
        <v>3.7</v>
      </c>
      <c r="C15" s="8" t="n">
        <v>46.9</v>
      </c>
    </row>
    <row r="16" spans="1:3">
      <c r="A16" s="4" t="s">
        <v>1308</v>
      </c>
      <c r="B16" s="5" t="n">
        <v>0</v>
      </c>
      <c r="C16" s="8" t="n">
        <v>1.7</v>
      </c>
    </row>
    <row r="17" spans="1:3">
      <c r="A17" s="4" t="s">
        <v>1190</v>
      </c>
      <c r="B17" s="5" t="n">
        <v>63</v>
      </c>
      <c r="C17" s="8" t="n">
        <v>59.3</v>
      </c>
    </row>
    <row r="18" spans="1:3">
      <c r="A18" s="4" t="s">
        <v>1310</v>
      </c>
    </row>
    <row r="19" spans="1:3">
      <c r="A19" s="3" t="s">
        <v>1189</v>
      </c>
    </row>
    <row r="20" spans="1:3">
      <c r="A20" s="4" t="s">
        <v>1190</v>
      </c>
      <c r="B20" s="5" t="n">
        <v>0</v>
      </c>
      <c r="C20" s="5" t="n">
        <v>0</v>
      </c>
    </row>
    <row r="21" spans="1:3">
      <c r="A21" s="4" t="s">
        <v>1305</v>
      </c>
      <c r="B21" s="5" t="n">
        <v>0</v>
      </c>
      <c r="C21" s="5" t="n">
        <v>0</v>
      </c>
    </row>
    <row r="22" spans="1:3">
      <c r="A22" s="4" t="s">
        <v>1306</v>
      </c>
      <c r="B22" s="5" t="n">
        <v>0</v>
      </c>
      <c r="C22" s="5" t="n">
        <v>0</v>
      </c>
    </row>
    <row r="23" spans="1:3">
      <c r="A23" s="4" t="s">
        <v>1307</v>
      </c>
      <c r="B23" s="8" t="n">
        <v>2.4</v>
      </c>
      <c r="C23" s="5" t="n">
        <v>0</v>
      </c>
    </row>
    <row r="24" spans="1:3">
      <c r="A24" s="4" t="s">
        <v>1308</v>
      </c>
      <c r="B24" s="5" t="n">
        <v>0</v>
      </c>
      <c r="C24" s="5" t="n">
        <v>0</v>
      </c>
    </row>
    <row r="25" spans="1:3">
      <c r="A25" s="4" t="s">
        <v>1190</v>
      </c>
      <c r="B25" s="8" t="n">
        <v>2.4</v>
      </c>
      <c r="C25" s="5" t="n">
        <v>0</v>
      </c>
    </row>
    <row r="26" spans="1:3">
      <c r="A26" s="4" t="s">
        <v>1311</v>
      </c>
    </row>
    <row r="27" spans="1:3">
      <c r="A27" s="3" t="s">
        <v>1189</v>
      </c>
    </row>
    <row r="28" spans="1:3">
      <c r="A28" s="4" t="s">
        <v>1190</v>
      </c>
      <c r="B28" s="8" t="n">
        <v>0.3</v>
      </c>
      <c r="C28" s="8" t="n">
        <v>1.7</v>
      </c>
    </row>
    <row r="29" spans="1:3">
      <c r="A29" s="4" t="s">
        <v>1305</v>
      </c>
      <c r="B29" s="5" t="n">
        <v>0</v>
      </c>
      <c r="C29" s="8" t="n">
        <v>-0.1</v>
      </c>
    </row>
    <row r="30" spans="1:3">
      <c r="A30" s="4" t="s">
        <v>1306</v>
      </c>
      <c r="B30" s="8" t="n">
        <v>0.2</v>
      </c>
      <c r="C30" s="5" t="n">
        <v>0</v>
      </c>
    </row>
    <row r="31" spans="1:3">
      <c r="A31" s="4" t="s">
        <v>1307</v>
      </c>
      <c r="B31" s="8" t="n">
        <v>-0.1</v>
      </c>
      <c r="C31" s="8" t="n">
        <v>-1.3</v>
      </c>
    </row>
    <row r="32" spans="1:3">
      <c r="A32" s="4" t="s">
        <v>1308</v>
      </c>
      <c r="B32" s="5" t="n">
        <v>0</v>
      </c>
      <c r="C32" s="5" t="n">
        <v>0</v>
      </c>
    </row>
    <row r="33" spans="1:3">
      <c r="A33" s="4" t="s">
        <v>1190</v>
      </c>
      <c r="B33" s="6" t="n">
        <v>0.4</v>
      </c>
      <c r="C33" s="6" t="n">
        <v>0.3</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6"/>
    <col customWidth="1" max="9" min="9" width="14"/>
    <col customWidth="1" max="10" min="10" width="14"/>
  </cols>
  <sheetData>
    <row r="1" spans="1:10">
      <c r="A1" s="1" t="s">
        <v>1312</v>
      </c>
      <c r="B1" s="2" t="s">
        <v>20</v>
      </c>
      <c r="C1" s="2" t="s">
        <v>21</v>
      </c>
      <c r="E1" s="2" t="s">
        <v>22</v>
      </c>
      <c r="F1" s="2" t="s">
        <v>1</v>
      </c>
      <c r="H1" s="2" t="s">
        <v>23</v>
      </c>
    </row>
    <row r="2" spans="1:10">
      <c r="B2" s="2" t="s">
        <v>24</v>
      </c>
      <c r="C2" s="2" t="s">
        <v>2</v>
      </c>
      <c r="D2" s="2" t="s">
        <v>25</v>
      </c>
      <c r="E2" s="2" t="s">
        <v>26</v>
      </c>
      <c r="F2" s="2" t="s">
        <v>2</v>
      </c>
      <c r="G2" s="2" t="s">
        <v>25</v>
      </c>
      <c r="H2" s="2" t="s">
        <v>27</v>
      </c>
      <c r="I2" s="2" t="s">
        <v>28</v>
      </c>
      <c r="J2" s="2" t="s">
        <v>26</v>
      </c>
    </row>
    <row r="3" spans="1:10">
      <c r="A3" s="4" t="s">
        <v>29</v>
      </c>
    </row>
    <row r="4" spans="1:10">
      <c r="A4" s="3" t="s">
        <v>1313</v>
      </c>
    </row>
    <row r="5" spans="1:10">
      <c r="A5" s="4" t="s">
        <v>1314</v>
      </c>
      <c r="E5" s="7" t="n">
        <v>0</v>
      </c>
      <c r="H5" s="6" t="n">
        <v>-8.800000000000001</v>
      </c>
      <c r="I5" s="6" t="n">
        <v>-153.8</v>
      </c>
    </row>
    <row r="6" spans="1:10">
      <c r="A6" s="4" t="s">
        <v>1315</v>
      </c>
      <c r="E6" s="5" t="n">
        <v>-29</v>
      </c>
      <c r="H6" s="8" t="n">
        <v>45.6</v>
      </c>
      <c r="I6" s="8" t="n">
        <v>-109.9</v>
      </c>
    </row>
    <row r="7" spans="1:10">
      <c r="A7" s="4" t="s">
        <v>42</v>
      </c>
      <c r="C7" s="6" t="n">
        <v>5.2</v>
      </c>
      <c r="D7" s="6" t="n">
        <v>54.5</v>
      </c>
      <c r="E7" s="7" t="n">
        <v>-29</v>
      </c>
      <c r="F7" s="6" t="n">
        <v>53.1</v>
      </c>
      <c r="G7" s="6" t="n">
        <v>62.8</v>
      </c>
      <c r="H7" s="6" t="n">
        <v>36.8</v>
      </c>
      <c r="I7" s="6" t="n">
        <v>-263.7</v>
      </c>
    </row>
    <row r="8" spans="1:10">
      <c r="A8" s="4" t="s">
        <v>51</v>
      </c>
    </row>
    <row r="9" spans="1:10">
      <c r="A9" s="3" t="s">
        <v>1313</v>
      </c>
    </row>
    <row r="10" spans="1:10">
      <c r="A10" s="4" t="s">
        <v>1314</v>
      </c>
      <c r="B10" s="6" t="n">
        <v>-1.5</v>
      </c>
      <c r="J10" s="6" t="n">
        <v>82.8</v>
      </c>
    </row>
    <row r="11" spans="1:10">
      <c r="A11" s="4" t="s">
        <v>1315</v>
      </c>
      <c r="B11" s="8" t="n">
        <v>17.1</v>
      </c>
      <c r="J11" s="8" t="n">
        <v>310.2</v>
      </c>
    </row>
    <row r="12" spans="1:10">
      <c r="A12" s="4" t="s">
        <v>42</v>
      </c>
      <c r="B12" s="6" t="n">
        <v>15.6</v>
      </c>
      <c r="J12" s="7" t="n">
        <v>393</v>
      </c>
    </row>
  </sheetData>
  <mergeCells count="4">
    <mergeCell ref="A1:A2"/>
    <mergeCell ref="C1:D1"/>
    <mergeCell ref="F1:G1"/>
    <mergeCell ref="H1:J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6"/>
    <col customWidth="1" max="9" min="9" width="14"/>
    <col customWidth="1" max="10" min="10" width="14"/>
  </cols>
  <sheetData>
    <row r="1" spans="1:10">
      <c r="A1" s="1" t="s">
        <v>1316</v>
      </c>
      <c r="B1" s="2" t="s">
        <v>20</v>
      </c>
      <c r="C1" s="2" t="s">
        <v>21</v>
      </c>
      <c r="E1" s="2" t="s">
        <v>22</v>
      </c>
      <c r="F1" s="2" t="s">
        <v>1</v>
      </c>
      <c r="H1" s="2" t="s">
        <v>23</v>
      </c>
    </row>
    <row r="2" spans="1:10">
      <c r="B2" s="2" t="s">
        <v>24</v>
      </c>
      <c r="C2" s="2" t="s">
        <v>2</v>
      </c>
      <c r="D2" s="2" t="s">
        <v>25</v>
      </c>
      <c r="E2" s="2" t="s">
        <v>26</v>
      </c>
      <c r="F2" s="2" t="s">
        <v>2</v>
      </c>
      <c r="G2" s="2" t="s">
        <v>25</v>
      </c>
      <c r="H2" s="2" t="s">
        <v>27</v>
      </c>
      <c r="I2" s="2" t="s">
        <v>28</v>
      </c>
      <c r="J2" s="2" t="s">
        <v>26</v>
      </c>
    </row>
    <row r="3" spans="1:10">
      <c r="A3" s="4" t="s">
        <v>29</v>
      </c>
    </row>
    <row r="4" spans="1:10">
      <c r="A4" s="3" t="s">
        <v>1317</v>
      </c>
    </row>
    <row r="5" spans="1:10">
      <c r="A5" s="4" t="s">
        <v>1318</v>
      </c>
      <c r="E5" s="7" t="n">
        <v>0</v>
      </c>
      <c r="H5" s="7" t="n">
        <v>0</v>
      </c>
      <c r="I5" s="7" t="n">
        <v>0</v>
      </c>
    </row>
    <row r="6" spans="1:10">
      <c r="A6" s="4" t="s">
        <v>1319</v>
      </c>
      <c r="E6" s="5" t="n">
        <v>0</v>
      </c>
      <c r="H6" s="5" t="n">
        <v>2</v>
      </c>
      <c r="I6" s="8" t="n">
        <v>2.3</v>
      </c>
    </row>
    <row r="7" spans="1:10">
      <c r="A7" s="4" t="s">
        <v>1315</v>
      </c>
      <c r="E7" s="5" t="n">
        <v>0</v>
      </c>
      <c r="H7" s="8" t="n">
        <v>38.3</v>
      </c>
      <c r="I7" s="8" t="n">
        <v>73.7</v>
      </c>
    </row>
    <row r="8" spans="1:10">
      <c r="A8" s="4" t="s">
        <v>153</v>
      </c>
      <c r="E8" s="5" t="n">
        <v>0</v>
      </c>
      <c r="H8" s="8" t="n">
        <v>40.3</v>
      </c>
      <c r="I8" s="5" t="n">
        <v>76</v>
      </c>
    </row>
    <row r="9" spans="1:10">
      <c r="A9" s="3" t="s">
        <v>1320</v>
      </c>
    </row>
    <row r="10" spans="1:10">
      <c r="A10" s="4" t="s">
        <v>1318</v>
      </c>
      <c r="E10" s="5" t="n">
        <v>0</v>
      </c>
      <c r="H10" s="8" t="n">
        <v>-2.1</v>
      </c>
      <c r="I10" s="8" t="n">
        <v>-43.7</v>
      </c>
    </row>
    <row r="11" spans="1:10">
      <c r="A11" s="4" t="s">
        <v>1319</v>
      </c>
      <c r="E11" s="5" t="n">
        <v>0</v>
      </c>
      <c r="H11" s="8" t="n">
        <v>-2.9</v>
      </c>
      <c r="I11" s="8" t="n">
        <v>-2.5</v>
      </c>
    </row>
    <row r="12" spans="1:10">
      <c r="A12" s="4" t="s">
        <v>1315</v>
      </c>
      <c r="E12" s="5" t="n">
        <v>0</v>
      </c>
      <c r="H12" s="8" t="n">
        <v>-33.2</v>
      </c>
      <c r="I12" s="8" t="n">
        <v>-74.59999999999999</v>
      </c>
    </row>
    <row r="13" spans="1:10">
      <c r="A13" s="4" t="s">
        <v>153</v>
      </c>
      <c r="E13" s="5" t="n">
        <v>0</v>
      </c>
      <c r="F13" s="6" t="n">
        <v>-7.1</v>
      </c>
      <c r="G13" s="6" t="n">
        <v>-14.1</v>
      </c>
      <c r="H13" s="8" t="n">
        <v>-38.2</v>
      </c>
      <c r="I13" s="8" t="n">
        <v>-120.8</v>
      </c>
    </row>
    <row r="14" spans="1:10">
      <c r="A14" s="4" t="s">
        <v>1318</v>
      </c>
      <c r="E14" s="5" t="n">
        <v>0</v>
      </c>
      <c r="H14" s="8" t="n">
        <v>-2.1</v>
      </c>
      <c r="I14" s="8" t="n">
        <v>-43.7</v>
      </c>
    </row>
    <row r="15" spans="1:10">
      <c r="A15" s="4" t="s">
        <v>1319</v>
      </c>
      <c r="E15" s="5" t="n">
        <v>0</v>
      </c>
      <c r="H15" s="8" t="n">
        <v>-0.9</v>
      </c>
      <c r="I15" s="8" t="n">
        <v>-0.2</v>
      </c>
    </row>
    <row r="16" spans="1:10">
      <c r="A16" s="4" t="s">
        <v>1315</v>
      </c>
      <c r="E16" s="5" t="n">
        <v>0</v>
      </c>
      <c r="H16" s="8" t="n">
        <v>5.1</v>
      </c>
      <c r="I16" s="8" t="n">
        <v>-0.9</v>
      </c>
    </row>
    <row r="17" spans="1:10">
      <c r="A17" s="4" t="s">
        <v>153</v>
      </c>
      <c r="C17" s="6" t="n">
        <v>29.5</v>
      </c>
      <c r="D17" s="6" t="n">
        <v>-1.3</v>
      </c>
      <c r="E17" s="7" t="n">
        <v>0</v>
      </c>
      <c r="F17" s="6" t="n">
        <v>30.7</v>
      </c>
      <c r="G17" s="6" t="n">
        <v>10.7</v>
      </c>
      <c r="H17" s="6" t="n">
        <v>2.1</v>
      </c>
      <c r="I17" s="6" t="n">
        <v>-44.8</v>
      </c>
    </row>
    <row r="18" spans="1:10">
      <c r="A18" s="4" t="s">
        <v>51</v>
      </c>
    </row>
    <row r="19" spans="1:10">
      <c r="A19" s="3" t="s">
        <v>1317</v>
      </c>
    </row>
    <row r="20" spans="1:10">
      <c r="A20" s="4" t="s">
        <v>1318</v>
      </c>
      <c r="B20" s="6" t="n">
        <v>-8.800000000000001</v>
      </c>
      <c r="J20" s="6" t="n">
        <v>30.9</v>
      </c>
    </row>
    <row r="21" spans="1:10">
      <c r="A21" s="4" t="s">
        <v>1319</v>
      </c>
      <c r="B21" s="8" t="n">
        <v>0.1</v>
      </c>
      <c r="J21" s="8" t="n">
        <v>6.6</v>
      </c>
    </row>
    <row r="22" spans="1:10">
      <c r="A22" s="4" t="s">
        <v>1315</v>
      </c>
      <c r="B22" s="8" t="n">
        <v>6.7</v>
      </c>
      <c r="J22" s="8" t="n">
        <v>98.59999999999999</v>
      </c>
    </row>
    <row r="23" spans="1:10">
      <c r="A23" s="4" t="s">
        <v>153</v>
      </c>
      <c r="B23" s="5" t="n">
        <v>-2</v>
      </c>
      <c r="J23" s="8" t="n">
        <v>136.1</v>
      </c>
    </row>
    <row r="24" spans="1:10">
      <c r="A24" s="3" t="s">
        <v>1320</v>
      </c>
    </row>
    <row r="25" spans="1:10">
      <c r="A25" s="4" t="s">
        <v>1318</v>
      </c>
      <c r="B25" s="5" t="n">
        <v>7</v>
      </c>
      <c r="J25" s="8" t="n">
        <v>-4.5</v>
      </c>
    </row>
    <row r="26" spans="1:10">
      <c r="A26" s="4" t="s">
        <v>1319</v>
      </c>
      <c r="B26" s="8" t="n">
        <v>-0.2</v>
      </c>
      <c r="J26" s="8" t="n">
        <v>-0.4</v>
      </c>
    </row>
    <row r="27" spans="1:10">
      <c r="A27" s="4" t="s">
        <v>1315</v>
      </c>
      <c r="B27" s="8" t="n">
        <v>2.3</v>
      </c>
      <c r="J27" s="5" t="n">
        <v>14</v>
      </c>
    </row>
    <row r="28" spans="1:10">
      <c r="A28" s="4" t="s">
        <v>153</v>
      </c>
      <c r="B28" s="8" t="n">
        <v>9.1</v>
      </c>
      <c r="J28" s="8" t="n">
        <v>9.1</v>
      </c>
    </row>
    <row r="29" spans="1:10">
      <c r="A29" s="4" t="s">
        <v>1318</v>
      </c>
      <c r="B29" s="8" t="n">
        <v>-1.8</v>
      </c>
      <c r="J29" s="8" t="n">
        <v>26.4</v>
      </c>
    </row>
    <row r="30" spans="1:10">
      <c r="A30" s="4" t="s">
        <v>1319</v>
      </c>
      <c r="B30" s="8" t="n">
        <v>-0.1</v>
      </c>
      <c r="J30" s="8" t="n">
        <v>6.2</v>
      </c>
    </row>
    <row r="31" spans="1:10">
      <c r="A31" s="4" t="s">
        <v>1315</v>
      </c>
      <c r="B31" s="5" t="n">
        <v>9</v>
      </c>
      <c r="J31" s="8" t="n">
        <v>112.6</v>
      </c>
    </row>
    <row r="32" spans="1:10">
      <c r="A32" s="4" t="s">
        <v>153</v>
      </c>
      <c r="B32" s="6" t="n">
        <v>7.1</v>
      </c>
      <c r="J32" s="6" t="n">
        <v>145.2</v>
      </c>
    </row>
  </sheetData>
  <mergeCells count="4">
    <mergeCell ref="A1:A2"/>
    <mergeCell ref="C1:D1"/>
    <mergeCell ref="F1:G1"/>
    <mergeCell ref="H1:J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6"/>
    <col customWidth="1" max="9" min="9" width="14"/>
    <col customWidth="1" max="10" min="10" width="14"/>
  </cols>
  <sheetData>
    <row r="1" spans="1:10">
      <c r="A1" s="1" t="s">
        <v>1321</v>
      </c>
      <c r="B1" s="2" t="s">
        <v>20</v>
      </c>
      <c r="C1" s="2" t="s">
        <v>21</v>
      </c>
      <c r="E1" s="2" t="s">
        <v>22</v>
      </c>
      <c r="F1" s="2" t="s">
        <v>1</v>
      </c>
      <c r="H1" s="2" t="s">
        <v>23</v>
      </c>
    </row>
    <row r="2" spans="1:10">
      <c r="B2" s="2" t="s">
        <v>24</v>
      </c>
      <c r="C2" s="2" t="s">
        <v>2</v>
      </c>
      <c r="D2" s="2" t="s">
        <v>25</v>
      </c>
      <c r="E2" s="2" t="s">
        <v>26</v>
      </c>
      <c r="F2" s="2" t="s">
        <v>2</v>
      </c>
      <c r="G2" s="2" t="s">
        <v>25</v>
      </c>
      <c r="H2" s="2" t="s">
        <v>27</v>
      </c>
      <c r="I2" s="2" t="s">
        <v>28</v>
      </c>
      <c r="J2" s="2" t="s">
        <v>26</v>
      </c>
    </row>
    <row r="3" spans="1:10">
      <c r="A3" s="4" t="s">
        <v>29</v>
      </c>
    </row>
    <row r="4" spans="1:10">
      <c r="A4" s="3" t="s">
        <v>1322</v>
      </c>
    </row>
    <row r="5" spans="1:10">
      <c r="A5" s="4" t="s">
        <v>1323</v>
      </c>
      <c r="E5" s="6" t="n">
        <v>-10.1</v>
      </c>
      <c r="H5" s="6" t="n">
        <v>12.9</v>
      </c>
      <c r="I5" s="6" t="n">
        <v>-92.3</v>
      </c>
    </row>
    <row r="6" spans="1:10">
      <c r="A6" s="4" t="s">
        <v>1324</v>
      </c>
      <c r="E6" s="8" t="n">
        <v>10.1</v>
      </c>
      <c r="H6" s="8" t="n">
        <v>-46.7</v>
      </c>
      <c r="I6" s="8" t="n">
        <v>-36.6</v>
      </c>
    </row>
    <row r="7" spans="1:10">
      <c r="A7" s="4" t="s">
        <v>1325</v>
      </c>
      <c r="H7" s="8" t="n">
        <v>44.4</v>
      </c>
      <c r="I7" s="5" t="n">
        <v>55</v>
      </c>
    </row>
    <row r="8" spans="1:10">
      <c r="A8" s="4" t="s">
        <v>1326</v>
      </c>
      <c r="H8" s="8" t="n">
        <v>8.699999999999999</v>
      </c>
      <c r="I8" s="8" t="n">
        <v>8.699999999999999</v>
      </c>
    </row>
    <row r="9" spans="1:10">
      <c r="A9" s="4" t="s">
        <v>1327</v>
      </c>
      <c r="H9" s="5" t="n">
        <v>-44</v>
      </c>
      <c r="I9" s="8" t="n">
        <v>35.1</v>
      </c>
    </row>
    <row r="10" spans="1:10">
      <c r="A10" s="4" t="s">
        <v>1328</v>
      </c>
      <c r="H10" s="8" t="n">
        <v>-0.3</v>
      </c>
      <c r="I10" s="8" t="n">
        <v>8.300000000000001</v>
      </c>
    </row>
    <row r="11" spans="1:10">
      <c r="A11" s="4" t="s">
        <v>1329</v>
      </c>
      <c r="H11" s="8" t="n">
        <v>15.4</v>
      </c>
      <c r="I11" s="8" t="n">
        <v>6.4</v>
      </c>
    </row>
    <row r="12" spans="1:10">
      <c r="A12" s="4" t="s">
        <v>1330</v>
      </c>
      <c r="H12" s="8" t="n">
        <v>14.2</v>
      </c>
      <c r="I12" s="8" t="n">
        <v>19.4</v>
      </c>
    </row>
    <row r="13" spans="1:10">
      <c r="A13" s="4" t="s">
        <v>1331</v>
      </c>
      <c r="H13" s="8" t="n">
        <v>-3.6</v>
      </c>
      <c r="I13" s="5" t="n">
        <v>-1</v>
      </c>
    </row>
    <row r="14" spans="1:10">
      <c r="A14" s="4" t="s">
        <v>1332</v>
      </c>
      <c r="I14" s="8" t="n">
        <v>-46.7</v>
      </c>
    </row>
    <row r="15" spans="1:10">
      <c r="A15" s="4" t="s">
        <v>1333</v>
      </c>
      <c r="H15" s="8" t="n">
        <v>1.1</v>
      </c>
      <c r="I15" s="8" t="n">
        <v>-1.1</v>
      </c>
    </row>
    <row r="16" spans="1:10">
      <c r="A16" s="4" t="s">
        <v>153</v>
      </c>
      <c r="C16" s="6" t="n">
        <v>29.5</v>
      </c>
      <c r="D16" s="6" t="n">
        <v>-1.3</v>
      </c>
      <c r="E16" s="7" t="n">
        <v>0</v>
      </c>
      <c r="F16" s="6" t="n">
        <v>30.7</v>
      </c>
      <c r="G16" s="6" t="n">
        <v>10.7</v>
      </c>
      <c r="H16" s="6" t="n">
        <v>2.1</v>
      </c>
      <c r="I16" s="6" t="n">
        <v>-44.8</v>
      </c>
    </row>
    <row r="17" spans="1:10">
      <c r="A17" s="3" t="s">
        <v>1334</v>
      </c>
    </row>
    <row r="18" spans="1:10">
      <c r="A18" s="4" t="s">
        <v>1323</v>
      </c>
      <c r="E18" s="4" t="s">
        <v>1253</v>
      </c>
      <c r="H18" s="4" t="s">
        <v>1253</v>
      </c>
      <c r="I18" s="4" t="s">
        <v>1253</v>
      </c>
    </row>
    <row r="19" spans="1:10">
      <c r="A19" s="4" t="s">
        <v>1335</v>
      </c>
      <c r="H19" s="6" t="n">
        <v>21.1</v>
      </c>
      <c r="I19" s="6" t="n">
        <v>21.1</v>
      </c>
    </row>
    <row r="20" spans="1:10">
      <c r="A20" s="4" t="s">
        <v>1324</v>
      </c>
      <c r="E20" s="4" t="s">
        <v>1336</v>
      </c>
      <c r="H20" s="4" t="s">
        <v>1337</v>
      </c>
      <c r="I20" s="4" t="s">
        <v>1338</v>
      </c>
    </row>
    <row r="21" spans="1:10">
      <c r="A21" s="4" t="s">
        <v>1325</v>
      </c>
      <c r="E21" s="4" t="s">
        <v>619</v>
      </c>
      <c r="H21" s="4" t="s">
        <v>1339</v>
      </c>
      <c r="I21" s="4" t="s">
        <v>1340</v>
      </c>
    </row>
    <row r="22" spans="1:10">
      <c r="A22" s="4" t="s">
        <v>1326</v>
      </c>
      <c r="E22" s="4" t="s">
        <v>619</v>
      </c>
      <c r="H22" s="4" t="s">
        <v>1341</v>
      </c>
      <c r="I22" s="4" t="s">
        <v>1342</v>
      </c>
    </row>
    <row r="23" spans="1:10">
      <c r="A23" s="4" t="s">
        <v>1327</v>
      </c>
      <c r="E23" s="4" t="s">
        <v>619</v>
      </c>
      <c r="H23" s="4" t="s">
        <v>1343</v>
      </c>
      <c r="I23" s="4" t="s">
        <v>1344</v>
      </c>
    </row>
    <row r="24" spans="1:10">
      <c r="A24" s="4" t="s">
        <v>1328</v>
      </c>
      <c r="E24" s="4" t="s">
        <v>619</v>
      </c>
      <c r="H24" s="4" t="s">
        <v>1345</v>
      </c>
      <c r="I24" s="4" t="s">
        <v>1346</v>
      </c>
    </row>
    <row r="25" spans="1:10">
      <c r="A25" s="4" t="s">
        <v>1329</v>
      </c>
      <c r="E25" s="4" t="s">
        <v>619</v>
      </c>
      <c r="H25" s="4" t="s">
        <v>1347</v>
      </c>
      <c r="I25" s="4" t="s">
        <v>1348</v>
      </c>
    </row>
    <row r="26" spans="1:10">
      <c r="A26" s="4" t="s">
        <v>1330</v>
      </c>
      <c r="E26" s="4" t="s">
        <v>619</v>
      </c>
      <c r="H26" s="4" t="s">
        <v>1349</v>
      </c>
      <c r="I26" s="4" t="s">
        <v>1350</v>
      </c>
    </row>
    <row r="27" spans="1:10">
      <c r="A27" s="4" t="s">
        <v>1331</v>
      </c>
      <c r="E27" s="4" t="s">
        <v>619</v>
      </c>
      <c r="H27" s="4" t="s">
        <v>1351</v>
      </c>
      <c r="I27" s="4" t="s">
        <v>1352</v>
      </c>
    </row>
    <row r="28" spans="1:10">
      <c r="A28" s="4" t="s">
        <v>1332</v>
      </c>
      <c r="E28" s="4" t="s">
        <v>619</v>
      </c>
      <c r="H28" s="4" t="s">
        <v>619</v>
      </c>
      <c r="I28" s="4" t="s">
        <v>1353</v>
      </c>
    </row>
    <row r="29" spans="1:10">
      <c r="A29" s="4" t="s">
        <v>1333</v>
      </c>
      <c r="E29" s="4" t="s">
        <v>619</v>
      </c>
      <c r="H29" s="4" t="s">
        <v>1354</v>
      </c>
      <c r="I29" s="4" t="s">
        <v>1352</v>
      </c>
    </row>
    <row r="30" spans="1:10">
      <c r="A30" s="4" t="s">
        <v>1355</v>
      </c>
      <c r="E30" s="4" t="s">
        <v>619</v>
      </c>
      <c r="F30" s="4" t="s">
        <v>762</v>
      </c>
      <c r="G30" s="4" t="s">
        <v>763</v>
      </c>
      <c r="H30" s="4" t="s">
        <v>764</v>
      </c>
      <c r="I30" s="4" t="s">
        <v>763</v>
      </c>
    </row>
    <row r="31" spans="1:10">
      <c r="A31" s="4" t="s">
        <v>1356</v>
      </c>
    </row>
    <row r="32" spans="1:10">
      <c r="A32" s="3" t="s">
        <v>1334</v>
      </c>
    </row>
    <row r="33" spans="1:10">
      <c r="A33" s="4" t="s">
        <v>1357</v>
      </c>
      <c r="I33" s="6" t="n">
        <v>46.7</v>
      </c>
    </row>
    <row r="34" spans="1:10">
      <c r="A34" s="4" t="s">
        <v>51</v>
      </c>
    </row>
    <row r="35" spans="1:10">
      <c r="A35" s="3" t="s">
        <v>1322</v>
      </c>
    </row>
    <row r="36" spans="1:10">
      <c r="A36" s="4" t="s">
        <v>1323</v>
      </c>
      <c r="B36" s="6" t="n">
        <v>5.5</v>
      </c>
      <c r="J36" s="6" t="n">
        <v>137.6</v>
      </c>
    </row>
    <row r="37" spans="1:10">
      <c r="A37" s="4" t="s">
        <v>1324</v>
      </c>
      <c r="B37" s="5" t="n">
        <v>1</v>
      </c>
      <c r="J37" s="8" t="n">
        <v>-10.9</v>
      </c>
    </row>
    <row r="38" spans="1:10">
      <c r="A38" s="4" t="s">
        <v>1325</v>
      </c>
      <c r="B38" s="8" t="n">
        <v>1.4</v>
      </c>
      <c r="J38" s="8" t="n">
        <v>9.800000000000001</v>
      </c>
    </row>
    <row r="39" spans="1:10">
      <c r="A39" s="4" t="s">
        <v>1326</v>
      </c>
      <c r="B39" s="8" t="n">
        <v>0.5</v>
      </c>
      <c r="J39" s="8" t="n">
        <v>4.7</v>
      </c>
    </row>
    <row r="40" spans="1:10">
      <c r="A40" s="4" t="s">
        <v>1333</v>
      </c>
      <c r="B40" s="8" t="n">
        <v>-1.3</v>
      </c>
      <c r="J40" s="5" t="n">
        <v>4</v>
      </c>
    </row>
    <row r="41" spans="1:10">
      <c r="A41" s="4" t="s">
        <v>153</v>
      </c>
      <c r="B41" s="6" t="n">
        <v>7.1</v>
      </c>
      <c r="J41" s="6" t="n">
        <v>145.2</v>
      </c>
    </row>
    <row r="42" spans="1:10">
      <c r="A42" s="3" t="s">
        <v>1334</v>
      </c>
    </row>
    <row r="43" spans="1:10">
      <c r="A43" s="4" t="s">
        <v>1323</v>
      </c>
      <c r="B43" s="4" t="s">
        <v>1253</v>
      </c>
      <c r="J43" s="4" t="s">
        <v>1253</v>
      </c>
    </row>
    <row r="44" spans="1:10">
      <c r="A44" s="4" t="s">
        <v>1324</v>
      </c>
      <c r="B44" s="4" t="s">
        <v>1358</v>
      </c>
      <c r="J44" s="4" t="s">
        <v>1359</v>
      </c>
    </row>
    <row r="45" spans="1:10">
      <c r="A45" s="4" t="s">
        <v>1325</v>
      </c>
      <c r="B45" s="4" t="s">
        <v>1360</v>
      </c>
      <c r="J45" s="4" t="s">
        <v>881</v>
      </c>
    </row>
    <row r="46" spans="1:10">
      <c r="A46" s="4" t="s">
        <v>1326</v>
      </c>
      <c r="B46" s="4" t="s">
        <v>1361</v>
      </c>
      <c r="J46" s="4" t="s">
        <v>1362</v>
      </c>
    </row>
    <row r="47" spans="1:10">
      <c r="A47" s="4" t="s">
        <v>1327</v>
      </c>
      <c r="B47" s="4" t="s">
        <v>619</v>
      </c>
      <c r="J47" s="4" t="s">
        <v>619</v>
      </c>
    </row>
    <row r="48" spans="1:10">
      <c r="A48" s="4" t="s">
        <v>1328</v>
      </c>
      <c r="B48" s="4" t="s">
        <v>619</v>
      </c>
      <c r="J48" s="4" t="s">
        <v>619</v>
      </c>
    </row>
    <row r="49" spans="1:10">
      <c r="A49" s="4" t="s">
        <v>1329</v>
      </c>
      <c r="B49" s="4" t="s">
        <v>619</v>
      </c>
      <c r="J49" s="4" t="s">
        <v>619</v>
      </c>
    </row>
    <row r="50" spans="1:10">
      <c r="A50" s="4" t="s">
        <v>1330</v>
      </c>
      <c r="B50" s="4" t="s">
        <v>619</v>
      </c>
      <c r="J50" s="4" t="s">
        <v>619</v>
      </c>
    </row>
    <row r="51" spans="1:10">
      <c r="A51" s="4" t="s">
        <v>1331</v>
      </c>
      <c r="B51" s="4" t="s">
        <v>619</v>
      </c>
      <c r="J51" s="4" t="s">
        <v>619</v>
      </c>
    </row>
    <row r="52" spans="1:10">
      <c r="A52" s="4" t="s">
        <v>1332</v>
      </c>
      <c r="B52" s="4" t="s">
        <v>619</v>
      </c>
      <c r="J52" s="4" t="s">
        <v>619</v>
      </c>
    </row>
    <row r="53" spans="1:10">
      <c r="A53" s="4" t="s">
        <v>1333</v>
      </c>
      <c r="B53" s="4" t="s">
        <v>1363</v>
      </c>
      <c r="J53" s="4" t="s">
        <v>1364</v>
      </c>
    </row>
    <row r="54" spans="1:10">
      <c r="A54" s="4" t="s">
        <v>1355</v>
      </c>
      <c r="B54" s="4" t="s">
        <v>1365</v>
      </c>
      <c r="J54" s="4" t="s">
        <v>1366</v>
      </c>
    </row>
  </sheetData>
  <mergeCells count="4">
    <mergeCell ref="A1:A2"/>
    <mergeCell ref="C1:D1"/>
    <mergeCell ref="F1:G1"/>
    <mergeCell ref="H1:J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367</v>
      </c>
      <c r="B1" s="2" t="s">
        <v>2</v>
      </c>
      <c r="C1" s="2" t="s">
        <v>27</v>
      </c>
      <c r="D1" s="2" t="s">
        <v>28</v>
      </c>
    </row>
    <row r="2" spans="1:4">
      <c r="A2" s="3" t="s">
        <v>1368</v>
      </c>
    </row>
    <row r="3" spans="1:4">
      <c r="A3" s="4" t="s">
        <v>1369</v>
      </c>
      <c r="C3" s="6" t="n">
        <v>185.6</v>
      </c>
      <c r="D3" s="6" t="n">
        <v>111.7</v>
      </c>
    </row>
    <row r="4" spans="1:4">
      <c r="A4" s="4" t="s">
        <v>1370</v>
      </c>
      <c r="C4" s="8" t="n">
        <v>90.8</v>
      </c>
      <c r="D4" s="8" t="n">
        <v>89.40000000000001</v>
      </c>
    </row>
    <row r="5" spans="1:4">
      <c r="A5" s="4" t="s">
        <v>1371</v>
      </c>
      <c r="C5" s="8" t="n">
        <v>92.40000000000001</v>
      </c>
      <c r="D5" s="8" t="n">
        <v>79.09999999999999</v>
      </c>
    </row>
    <row r="6" spans="1:4">
      <c r="A6" s="4" t="s">
        <v>1372</v>
      </c>
      <c r="C6" s="5" t="n">
        <v>58</v>
      </c>
      <c r="D6" s="8" t="n">
        <v>40.5</v>
      </c>
    </row>
    <row r="7" spans="1:4">
      <c r="A7" s="4" t="s">
        <v>1373</v>
      </c>
      <c r="C7" s="8" t="n">
        <v>13.4</v>
      </c>
      <c r="D7" s="8" t="n">
        <v>8.6</v>
      </c>
    </row>
    <row r="8" spans="1:4">
      <c r="A8" s="4" t="s">
        <v>1374</v>
      </c>
      <c r="C8" s="8" t="n">
        <v>440.2</v>
      </c>
      <c r="D8" s="8" t="n">
        <v>329.3</v>
      </c>
    </row>
    <row r="9" spans="1:4">
      <c r="A9" s="4" t="s">
        <v>1375</v>
      </c>
      <c r="C9" s="8" t="n">
        <v>-101.9</v>
      </c>
      <c r="D9" s="8" t="n">
        <v>-63.4</v>
      </c>
    </row>
    <row r="10" spans="1:4">
      <c r="A10" s="4" t="s">
        <v>1376</v>
      </c>
      <c r="C10" s="8" t="n">
        <v>338.3</v>
      </c>
      <c r="D10" s="8" t="n">
        <v>265.9</v>
      </c>
    </row>
    <row r="11" spans="1:4">
      <c r="A11" s="3" t="s">
        <v>1377</v>
      </c>
    </row>
    <row r="12" spans="1:4">
      <c r="A12" s="4" t="s">
        <v>1378</v>
      </c>
      <c r="C12" s="5" t="n">
        <v>-3</v>
      </c>
      <c r="D12" s="8" t="n">
        <v>-1.3</v>
      </c>
    </row>
    <row r="13" spans="1:4">
      <c r="A13" s="4" t="s">
        <v>1379</v>
      </c>
      <c r="C13" s="5" t="n">
        <v>-215</v>
      </c>
      <c r="D13" s="8" t="n">
        <v>-218.5</v>
      </c>
    </row>
    <row r="14" spans="1:4">
      <c r="A14" s="4" t="s">
        <v>1380</v>
      </c>
      <c r="C14" s="8" t="n">
        <v>-2.5</v>
      </c>
      <c r="D14" s="8" t="n">
        <v>-8.4</v>
      </c>
    </row>
    <row r="15" spans="1:4">
      <c r="A15" s="4" t="s">
        <v>1381</v>
      </c>
      <c r="C15" s="8" t="n">
        <v>-2.2</v>
      </c>
      <c r="D15" s="8" t="n">
        <v>-5.8</v>
      </c>
    </row>
    <row r="16" spans="1:4">
      <c r="A16" s="4" t="s">
        <v>1382</v>
      </c>
      <c r="C16" s="8" t="n">
        <v>-8.5</v>
      </c>
      <c r="D16" s="8" t="n">
        <v>-15.9</v>
      </c>
    </row>
    <row r="17" spans="1:4">
      <c r="A17" s="4" t="s">
        <v>1383</v>
      </c>
      <c r="C17" s="8" t="n">
        <v>-8.1</v>
      </c>
    </row>
    <row r="18" spans="1:4">
      <c r="A18" s="4" t="s">
        <v>1384</v>
      </c>
      <c r="C18" s="8" t="n">
        <v>-239.3</v>
      </c>
      <c r="D18" s="8" t="n">
        <v>-249.9</v>
      </c>
    </row>
    <row r="19" spans="1:4">
      <c r="A19" s="4" t="s">
        <v>1385</v>
      </c>
      <c r="C19" s="5" t="n">
        <v>99</v>
      </c>
      <c r="D19" s="5" t="n">
        <v>16</v>
      </c>
    </row>
    <row r="20" spans="1:4">
      <c r="A20" s="3" t="s">
        <v>1386</v>
      </c>
    </row>
    <row r="21" spans="1:4">
      <c r="A21" s="4" t="s">
        <v>1387</v>
      </c>
      <c r="B21" s="6" t="n">
        <v>50.7</v>
      </c>
      <c r="C21" s="8" t="n">
        <v>64.5</v>
      </c>
      <c r="D21" s="5" t="n">
        <v>30</v>
      </c>
    </row>
    <row r="22" spans="1:4">
      <c r="A22" s="4" t="s">
        <v>1388</v>
      </c>
      <c r="B22" s="8" t="n">
        <v>-6.3</v>
      </c>
      <c r="C22" s="8" t="n">
        <v>-7.3</v>
      </c>
      <c r="D22" s="8" t="n">
        <v>-5.5</v>
      </c>
    </row>
    <row r="23" spans="1:4">
      <c r="A23" s="4" t="s">
        <v>1389</v>
      </c>
      <c r="C23" s="5" t="n">
        <v>250</v>
      </c>
      <c r="D23" s="8" t="n">
        <v>271.9</v>
      </c>
    </row>
    <row r="24" spans="1:4">
      <c r="A24" s="4" t="s">
        <v>1390</v>
      </c>
      <c r="B24" s="6" t="n">
        <v>-179.4</v>
      </c>
      <c r="C24" s="8" t="n">
        <v>-208.2</v>
      </c>
      <c r="D24" s="8" t="n">
        <v>-280.4</v>
      </c>
    </row>
    <row r="25" spans="1:4">
      <c r="A25" s="4" t="s">
        <v>1385</v>
      </c>
      <c r="C25" s="7" t="n">
        <v>99</v>
      </c>
      <c r="D25" s="7" t="n">
        <v>16</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21"/>
    <col customWidth="1" max="5" min="5" width="21"/>
  </cols>
  <sheetData>
    <row r="1" spans="1:5">
      <c r="A1" s="1" t="s">
        <v>1391</v>
      </c>
      <c r="B1" s="2" t="s">
        <v>23</v>
      </c>
    </row>
    <row r="2" spans="1:5">
      <c r="B2" s="2" t="s">
        <v>1392</v>
      </c>
      <c r="C2" s="2" t="s">
        <v>831</v>
      </c>
      <c r="D2" s="2" t="s">
        <v>997</v>
      </c>
      <c r="E2" s="2" t="s">
        <v>829</v>
      </c>
    </row>
    <row r="3" spans="1:5">
      <c r="A3" s="3" t="s">
        <v>1313</v>
      </c>
    </row>
    <row r="4" spans="1:5">
      <c r="A4" s="4" t="s">
        <v>1393</v>
      </c>
      <c r="B4" s="6" t="n">
        <v>11.6</v>
      </c>
      <c r="C4" s="6" t="n">
        <v>3.7</v>
      </c>
    </row>
    <row r="5" spans="1:5">
      <c r="A5" s="4" t="s">
        <v>1394</v>
      </c>
      <c r="B5" s="8" t="n">
        <v>8.5</v>
      </c>
      <c r="C5" s="8" t="n">
        <v>15.9</v>
      </c>
    </row>
    <row r="6" spans="1:5">
      <c r="A6" s="4" t="s">
        <v>1395</v>
      </c>
      <c r="B6" s="8" t="n">
        <v>4.7</v>
      </c>
    </row>
    <row r="7" spans="1:5">
      <c r="A7" s="4" t="s">
        <v>1396</v>
      </c>
      <c r="B7" s="8" t="n">
        <v>1.5</v>
      </c>
    </row>
    <row r="8" spans="1:5">
      <c r="A8" s="4" t="s">
        <v>1397</v>
      </c>
      <c r="B8" s="8" t="n">
        <v>3.2</v>
      </c>
    </row>
    <row r="9" spans="1:5">
      <c r="A9" s="4" t="s">
        <v>1398</v>
      </c>
      <c r="B9" s="8" t="n">
        <v>5.3</v>
      </c>
      <c r="C9" s="8" t="n">
        <v>38.9</v>
      </c>
      <c r="D9" s="7" t="n">
        <v>0</v>
      </c>
      <c r="E9" s="7" t="n">
        <v>0</v>
      </c>
    </row>
    <row r="10" spans="1:5">
      <c r="A10" s="4" t="s">
        <v>1399</v>
      </c>
      <c r="B10" s="8" t="n">
        <v>5.3</v>
      </c>
      <c r="C10" s="8" t="n">
        <v>17.8</v>
      </c>
    </row>
    <row r="11" spans="1:5">
      <c r="A11" s="4" t="s">
        <v>1400</v>
      </c>
      <c r="B11" s="8" t="n">
        <v>6.8</v>
      </c>
      <c r="C11" s="8" t="n">
        <v>7.4</v>
      </c>
    </row>
    <row r="12" spans="1:5">
      <c r="A12" s="4" t="s">
        <v>1401</v>
      </c>
      <c r="B12" s="6" t="n">
        <v>0.3</v>
      </c>
      <c r="C12" s="8" t="n">
        <v>7.1</v>
      </c>
    </row>
    <row r="13" spans="1:5">
      <c r="A13" s="4" t="s">
        <v>1402</v>
      </c>
      <c r="B13" s="5" t="n">
        <v>2</v>
      </c>
    </row>
    <row r="14" spans="1:5">
      <c r="A14" s="4" t="s">
        <v>1403</v>
      </c>
      <c r="B14" s="7" t="n">
        <v>31</v>
      </c>
    </row>
    <row r="15" spans="1:5">
      <c r="A15" s="4" t="s">
        <v>1404</v>
      </c>
      <c r="B15" s="5" t="n">
        <v>40</v>
      </c>
    </row>
    <row r="16" spans="1:5">
      <c r="A16" s="4" t="s">
        <v>1405</v>
      </c>
    </row>
    <row r="17" spans="1:5">
      <c r="A17" s="3" t="s">
        <v>1313</v>
      </c>
    </row>
    <row r="18" spans="1:5">
      <c r="A18" s="4" t="s">
        <v>1406</v>
      </c>
      <c r="B18" s="6" t="n">
        <v>21.1</v>
      </c>
    </row>
    <row r="19" spans="1:5">
      <c r="A19" s="4" t="s">
        <v>1407</v>
      </c>
    </row>
    <row r="20" spans="1:5">
      <c r="A20" s="3" t="s">
        <v>1313</v>
      </c>
    </row>
    <row r="21" spans="1:5">
      <c r="A21" s="4" t="s">
        <v>1393</v>
      </c>
      <c r="B21" s="8" t="n">
        <v>0.6</v>
      </c>
    </row>
    <row r="22" spans="1:5">
      <c r="A22" s="4" t="s">
        <v>1408</v>
      </c>
    </row>
    <row r="23" spans="1:5">
      <c r="A23" s="3" t="s">
        <v>1313</v>
      </c>
    </row>
    <row r="24" spans="1:5">
      <c r="A24" s="4" t="s">
        <v>1409</v>
      </c>
      <c r="B24" s="8" t="n">
        <v>118.3</v>
      </c>
      <c r="C24" s="8" t="n">
        <v>83.09999999999999</v>
      </c>
    </row>
    <row r="25" spans="1:5">
      <c r="A25" s="4" t="s">
        <v>1410</v>
      </c>
      <c r="B25" s="8" t="n">
        <v>78.2</v>
      </c>
      <c r="C25" s="8" t="n">
        <v>53.2</v>
      </c>
    </row>
    <row r="26" spans="1:5">
      <c r="A26" s="4" t="s">
        <v>1411</v>
      </c>
      <c r="B26" s="8" t="n">
        <v>40.1</v>
      </c>
      <c r="C26" s="8" t="n">
        <v>29.9</v>
      </c>
    </row>
    <row r="27" spans="1:5">
      <c r="A27" s="4" t="s">
        <v>1412</v>
      </c>
    </row>
    <row r="28" spans="1:5">
      <c r="A28" s="3" t="s">
        <v>1313</v>
      </c>
    </row>
    <row r="29" spans="1:5">
      <c r="A29" s="4" t="s">
        <v>1411</v>
      </c>
      <c r="B29" s="8" t="n">
        <v>53.2</v>
      </c>
      <c r="C29" s="8" t="n">
        <v>24.3</v>
      </c>
    </row>
    <row r="30" spans="1:5">
      <c r="A30" s="4" t="s">
        <v>1413</v>
      </c>
    </row>
    <row r="31" spans="1:5">
      <c r="A31" s="3" t="s">
        <v>1313</v>
      </c>
    </row>
    <row r="32" spans="1:5">
      <c r="A32" s="4" t="s">
        <v>1411</v>
      </c>
      <c r="B32" s="8" t="n">
        <v>2.5</v>
      </c>
      <c r="C32" s="8" t="n">
        <v>0.6</v>
      </c>
    </row>
    <row r="33" spans="1:5">
      <c r="A33" s="4" t="s">
        <v>1414</v>
      </c>
    </row>
    <row r="34" spans="1:5">
      <c r="A34" s="3" t="s">
        <v>1313</v>
      </c>
    </row>
    <row r="35" spans="1:5">
      <c r="A35" s="4" t="s">
        <v>1415</v>
      </c>
      <c r="B35" s="6" t="n">
        <v>101.9</v>
      </c>
      <c r="C35" s="6" t="n">
        <v>63.4</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416</v>
      </c>
      <c r="B1" s="2" t="s">
        <v>20</v>
      </c>
      <c r="C1" s="2" t="s">
        <v>23</v>
      </c>
    </row>
    <row r="2" spans="1:5">
      <c r="B2" s="2" t="s">
        <v>24</v>
      </c>
      <c r="C2" s="2" t="s">
        <v>27</v>
      </c>
      <c r="D2" s="2" t="s">
        <v>28</v>
      </c>
      <c r="E2" s="2" t="s">
        <v>26</v>
      </c>
    </row>
    <row r="3" spans="1:5">
      <c r="A3" s="4" t="s">
        <v>29</v>
      </c>
    </row>
    <row r="4" spans="1:5">
      <c r="A4" s="3" t="s">
        <v>1417</v>
      </c>
    </row>
    <row r="5" spans="1:5">
      <c r="A5" s="4" t="s">
        <v>1418</v>
      </c>
      <c r="B5" s="7" t="n">
        <v>0</v>
      </c>
      <c r="C5" s="6" t="n">
        <v>38.9</v>
      </c>
      <c r="D5" s="7" t="n">
        <v>0</v>
      </c>
    </row>
    <row r="6" spans="1:5">
      <c r="A6" s="4" t="s">
        <v>1419</v>
      </c>
      <c r="B6" s="5" t="n">
        <v>0</v>
      </c>
      <c r="C6" s="5" t="n">
        <v>0</v>
      </c>
      <c r="D6" s="8" t="n">
        <v>11.3</v>
      </c>
    </row>
    <row r="7" spans="1:5">
      <c r="A7" s="4" t="s">
        <v>1420</v>
      </c>
      <c r="B7" s="5" t="n">
        <v>0</v>
      </c>
      <c r="C7" s="5" t="n">
        <v>0</v>
      </c>
      <c r="D7" s="5" t="n">
        <v>0</v>
      </c>
    </row>
    <row r="8" spans="1:5">
      <c r="A8" s="4" t="s">
        <v>1421</v>
      </c>
      <c r="B8" s="5" t="n">
        <v>0</v>
      </c>
      <c r="C8" s="8" t="n">
        <v>-33.6</v>
      </c>
      <c r="D8" s="5" t="n">
        <v>0</v>
      </c>
    </row>
    <row r="9" spans="1:5">
      <c r="A9" s="4" t="s">
        <v>1422</v>
      </c>
      <c r="B9" s="5" t="n">
        <v>0</v>
      </c>
      <c r="C9" s="5" t="n">
        <v>0</v>
      </c>
      <c r="D9" s="8" t="n">
        <v>27.6</v>
      </c>
    </row>
    <row r="10" spans="1:5">
      <c r="A10" s="4" t="s">
        <v>1423</v>
      </c>
      <c r="B10" s="5" t="n">
        <v>0</v>
      </c>
      <c r="C10" s="5" t="n">
        <v>0</v>
      </c>
      <c r="D10" s="5" t="n">
        <v>0</v>
      </c>
    </row>
    <row r="11" spans="1:5">
      <c r="A11" s="4" t="s">
        <v>1424</v>
      </c>
      <c r="B11" s="5" t="n">
        <v>0</v>
      </c>
      <c r="C11" s="5" t="n">
        <v>0</v>
      </c>
      <c r="D11" s="5" t="n">
        <v>0</v>
      </c>
    </row>
    <row r="12" spans="1:5">
      <c r="A12" s="4" t="s">
        <v>1425</v>
      </c>
      <c r="B12" s="5" t="n">
        <v>0</v>
      </c>
      <c r="C12" s="6" t="n">
        <v>5.3</v>
      </c>
      <c r="D12" s="8" t="n">
        <v>38.9</v>
      </c>
      <c r="E12" s="7" t="n">
        <v>0</v>
      </c>
    </row>
    <row r="13" spans="1:5">
      <c r="A13" s="4" t="s">
        <v>51</v>
      </c>
    </row>
    <row r="14" spans="1:5">
      <c r="A14" s="3" t="s">
        <v>1417</v>
      </c>
    </row>
    <row r="15" spans="1:5">
      <c r="A15" s="4" t="s">
        <v>1418</v>
      </c>
      <c r="B15" s="5" t="n">
        <v>0</v>
      </c>
      <c r="D15" s="7" t="n">
        <v>0</v>
      </c>
      <c r="E15" s="5" t="n">
        <v>0</v>
      </c>
    </row>
    <row r="16" spans="1:5">
      <c r="A16" s="4" t="s">
        <v>1419</v>
      </c>
      <c r="B16" s="5" t="n">
        <v>0</v>
      </c>
      <c r="E16" s="5" t="n">
        <v>0</v>
      </c>
    </row>
    <row r="17" spans="1:5">
      <c r="A17" s="4" t="s">
        <v>1420</v>
      </c>
      <c r="B17" s="5" t="n">
        <v>0</v>
      </c>
      <c r="E17" s="5" t="n">
        <v>0</v>
      </c>
    </row>
    <row r="18" spans="1:5">
      <c r="A18" s="4" t="s">
        <v>1421</v>
      </c>
      <c r="B18" s="5" t="n">
        <v>0</v>
      </c>
      <c r="E18" s="5" t="n">
        <v>0</v>
      </c>
    </row>
    <row r="19" spans="1:5">
      <c r="A19" s="4" t="s">
        <v>1422</v>
      </c>
      <c r="B19" s="5" t="n">
        <v>0</v>
      </c>
      <c r="E19" s="5" t="n">
        <v>0</v>
      </c>
    </row>
    <row r="20" spans="1:5">
      <c r="A20" s="4" t="s">
        <v>1423</v>
      </c>
      <c r="B20" s="5" t="n">
        <v>0</v>
      </c>
      <c r="E20" s="5" t="n">
        <v>0</v>
      </c>
    </row>
    <row r="21" spans="1:5">
      <c r="A21" s="4" t="s">
        <v>1424</v>
      </c>
      <c r="B21" s="5" t="n">
        <v>0</v>
      </c>
      <c r="E21" s="5" t="n">
        <v>0</v>
      </c>
    </row>
    <row r="22" spans="1:5">
      <c r="A22" s="4" t="s">
        <v>1425</v>
      </c>
      <c r="B22" s="7" t="n">
        <v>0</v>
      </c>
      <c r="E22" s="7" t="n">
        <v>0</v>
      </c>
    </row>
  </sheetData>
  <mergeCells count="2">
    <mergeCell ref="A1:A2"/>
    <mergeCell ref="C1:E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J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0"/>
    <col customWidth="1" max="5" min="5" width="20"/>
    <col customWidth="1" max="6" min="6" width="20"/>
    <col customWidth="1" max="7" min="7" width="20"/>
    <col customWidth="1" max="8" min="8" width="20"/>
    <col customWidth="1" max="9" min="9" width="20"/>
    <col customWidth="1" max="10" min="10" width="20"/>
  </cols>
  <sheetData>
    <row r="1" spans="1:10">
      <c r="A1" s="1" t="s">
        <v>1426</v>
      </c>
      <c r="B1" s="2" t="s">
        <v>20</v>
      </c>
      <c r="D1" s="2" t="s">
        <v>21</v>
      </c>
      <c r="F1" s="2" t="s">
        <v>22</v>
      </c>
      <c r="G1" s="2" t="s">
        <v>1</v>
      </c>
      <c r="I1" s="2" t="s">
        <v>23</v>
      </c>
    </row>
    <row r="2" spans="1:10">
      <c r="B2" s="2" t="s">
        <v>1427</v>
      </c>
      <c r="C2" s="2" t="s">
        <v>1428</v>
      </c>
      <c r="D2" s="2" t="s">
        <v>1429</v>
      </c>
      <c r="E2" s="2" t="s">
        <v>1430</v>
      </c>
      <c r="F2" s="2" t="s">
        <v>1431</v>
      </c>
      <c r="G2" s="2" t="s">
        <v>1429</v>
      </c>
      <c r="H2" s="2" t="s">
        <v>1430</v>
      </c>
      <c r="I2" s="2" t="s">
        <v>1432</v>
      </c>
      <c r="J2" s="2" t="s">
        <v>1433</v>
      </c>
    </row>
    <row r="3" spans="1:10">
      <c r="A3" s="3" t="s">
        <v>1434</v>
      </c>
    </row>
    <row r="4" spans="1:10">
      <c r="A4" s="4" t="s">
        <v>771</v>
      </c>
      <c r="D4" s="8" t="n">
        <v>16.1</v>
      </c>
      <c r="E4" s="8" t="n">
        <v>12.6</v>
      </c>
      <c r="F4" s="5" t="n">
        <v>0</v>
      </c>
      <c r="G4" s="8" t="n">
        <v>0.8</v>
      </c>
      <c r="H4" s="8" t="n">
        <v>12.6</v>
      </c>
      <c r="I4" s="8" t="n">
        <v>7.2</v>
      </c>
      <c r="J4" s="8" t="n">
        <v>16.3</v>
      </c>
    </row>
    <row r="5" spans="1:10">
      <c r="A5" s="4" t="s">
        <v>1435</v>
      </c>
      <c r="B5" s="10" t="n">
        <v>1.69</v>
      </c>
      <c r="C5" s="5" t="n">
        <v>100000</v>
      </c>
    </row>
  </sheetData>
  <mergeCells count="5">
    <mergeCell ref="A1:A2"/>
    <mergeCell ref="B1:C1"/>
    <mergeCell ref="D1:E1"/>
    <mergeCell ref="G1:H1"/>
    <mergeCell ref="I1:J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211</v>
      </c>
      <c r="B1" s="2" t="s">
        <v>1</v>
      </c>
      <c r="C1" s="2" t="s">
        <v>23</v>
      </c>
    </row>
    <row r="2" spans="1:3">
      <c r="B2" s="2" t="s">
        <v>2</v>
      </c>
      <c r="C2" s="2" t="s">
        <v>27</v>
      </c>
    </row>
    <row r="3" spans="1:3">
      <c r="A3" s="3" t="s">
        <v>212</v>
      </c>
    </row>
    <row r="4" spans="1:3">
      <c r="A4" s="4" t="s">
        <v>211</v>
      </c>
      <c r="B4" s="4" t="s">
        <v>213</v>
      </c>
      <c r="C4" s="4" t="s">
        <v>21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1436</v>
      </c>
      <c r="B1" s="2" t="s">
        <v>2</v>
      </c>
      <c r="C1" s="2" t="s">
        <v>27</v>
      </c>
      <c r="D1" s="2" t="s">
        <v>28</v>
      </c>
    </row>
    <row r="2" spans="1:4">
      <c r="A2" s="3" t="s">
        <v>778</v>
      </c>
    </row>
    <row r="3" spans="1:4">
      <c r="A3" s="4" t="s">
        <v>1437</v>
      </c>
      <c r="C3" s="6" t="n">
        <v>4.5</v>
      </c>
      <c r="D3" s="6" t="n">
        <v>4.9</v>
      </c>
    </row>
    <row r="4" spans="1:4">
      <c r="A4" s="4" t="s">
        <v>1438</v>
      </c>
      <c r="C4" s="5" t="n">
        <v>250</v>
      </c>
      <c r="D4" s="8" t="n">
        <v>271.9</v>
      </c>
    </row>
    <row r="5" spans="1:4">
      <c r="A5" s="4" t="s">
        <v>739</v>
      </c>
      <c r="C5" s="8" t="n">
        <v>228.1</v>
      </c>
      <c r="D5" s="8" t="n">
        <v>230.1</v>
      </c>
    </row>
    <row r="6" spans="1:4">
      <c r="A6" s="4" t="s">
        <v>153</v>
      </c>
      <c r="B6" s="6" t="n">
        <v>464.7</v>
      </c>
      <c r="C6" s="6" t="n">
        <v>482.6</v>
      </c>
      <c r="D6" s="6" t="n">
        <v>506.9</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s="1" t="s">
        <v>1439</v>
      </c>
      <c r="B1" s="2" t="s">
        <v>2</v>
      </c>
      <c r="C1" s="2" t="s">
        <v>27</v>
      </c>
      <c r="D1" s="2" t="s">
        <v>28</v>
      </c>
    </row>
    <row r="2" spans="1:4">
      <c r="A2" s="3" t="s">
        <v>778</v>
      </c>
    </row>
    <row r="3" spans="1:4">
      <c r="A3" s="4" t="s">
        <v>1440</v>
      </c>
      <c r="C3" s="6" t="n">
        <v>463.6</v>
      </c>
      <c r="D3" s="6" t="n">
        <v>428.8</v>
      </c>
    </row>
    <row r="4" spans="1:4">
      <c r="A4" s="4" t="s">
        <v>1441</v>
      </c>
      <c r="C4" s="8" t="n">
        <v>21.4</v>
      </c>
      <c r="D4" s="8" t="n">
        <v>40.5</v>
      </c>
    </row>
    <row r="5" spans="1:4">
      <c r="A5" s="4" t="s">
        <v>739</v>
      </c>
      <c r="C5" s="8" t="n">
        <v>9.5</v>
      </c>
      <c r="D5" s="8" t="n">
        <v>9.199999999999999</v>
      </c>
    </row>
    <row r="6" spans="1:4">
      <c r="A6" s="4" t="s">
        <v>153</v>
      </c>
      <c r="B6" s="6" t="n">
        <v>445.5</v>
      </c>
      <c r="C6" s="6" t="n">
        <v>494.5</v>
      </c>
      <c r="D6" s="6" t="n">
        <v>478.5</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442</v>
      </c>
      <c r="B1" s="2" t="s">
        <v>2</v>
      </c>
      <c r="C1" s="2" t="s">
        <v>27</v>
      </c>
      <c r="D1" s="2" t="s">
        <v>28</v>
      </c>
      <c r="E1" s="2" t="s">
        <v>589</v>
      </c>
    </row>
    <row r="2" spans="1:5">
      <c r="A2" s="3" t="s">
        <v>778</v>
      </c>
    </row>
    <row r="3" spans="1:5">
      <c r="A3" s="4" t="s">
        <v>1443</v>
      </c>
      <c r="C3" s="7" t="n">
        <v>153</v>
      </c>
      <c r="D3" s="7" t="n">
        <v>168</v>
      </c>
    </row>
    <row r="4" spans="1:5">
      <c r="A4" s="4" t="s">
        <v>1444</v>
      </c>
      <c r="C4" s="8" t="n">
        <v>12.4</v>
      </c>
      <c r="D4" s="8" t="n">
        <v>13.3</v>
      </c>
    </row>
    <row r="5" spans="1:5">
      <c r="A5" s="4" t="s">
        <v>207</v>
      </c>
      <c r="B5" s="6" t="n">
        <v>38.6</v>
      </c>
      <c r="C5" s="8" t="n">
        <v>48.5</v>
      </c>
      <c r="D5" s="8" t="n">
        <v>98.40000000000001</v>
      </c>
      <c r="E5" s="6" t="n">
        <v>0.5</v>
      </c>
    </row>
    <row r="6" spans="1:5">
      <c r="A6" s="4" t="s">
        <v>1445</v>
      </c>
      <c r="C6" s="8" t="n">
        <v>68.59999999999999</v>
      </c>
      <c r="D6" s="5" t="n">
        <v>65</v>
      </c>
    </row>
    <row r="7" spans="1:5">
      <c r="A7" s="4" t="s">
        <v>1446</v>
      </c>
      <c r="C7" s="8" t="n">
        <v>20.8</v>
      </c>
      <c r="D7" s="8" t="n">
        <v>25.1</v>
      </c>
    </row>
    <row r="8" spans="1:5">
      <c r="A8" s="4" t="s">
        <v>1447</v>
      </c>
      <c r="C8" s="8" t="n">
        <v>1.5</v>
      </c>
      <c r="D8" s="8" t="n">
        <v>1.2</v>
      </c>
    </row>
    <row r="9" spans="1:5">
      <c r="A9" s="4" t="s">
        <v>739</v>
      </c>
      <c r="C9" s="5" t="n">
        <v>100</v>
      </c>
      <c r="D9" s="8" t="n">
        <v>101.7</v>
      </c>
    </row>
    <row r="10" spans="1:5">
      <c r="A10" s="4" t="s">
        <v>153</v>
      </c>
      <c r="B10" s="6" t="n">
        <v>334.6</v>
      </c>
      <c r="C10" s="6" t="n">
        <v>404.8</v>
      </c>
      <c r="D10" s="6" t="n">
        <v>472.7</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448</v>
      </c>
      <c r="B1" s="2" t="s">
        <v>22</v>
      </c>
      <c r="C1" s="2" t="s">
        <v>23</v>
      </c>
    </row>
    <row r="2" spans="1:7">
      <c r="B2" s="2" t="s">
        <v>26</v>
      </c>
      <c r="C2" s="2" t="s">
        <v>27</v>
      </c>
      <c r="D2" s="2" t="s">
        <v>28</v>
      </c>
      <c r="E2" s="2" t="s">
        <v>2</v>
      </c>
      <c r="F2" s="2" t="s">
        <v>1449</v>
      </c>
      <c r="G2" s="2" t="s">
        <v>1450</v>
      </c>
    </row>
    <row r="3" spans="1:7">
      <c r="A3" s="3" t="s">
        <v>813</v>
      </c>
    </row>
    <row r="4" spans="1:7">
      <c r="A4" s="4" t="s">
        <v>1451</v>
      </c>
      <c r="C4" s="6" t="n">
        <v>12.2</v>
      </c>
      <c r="D4" s="6" t="n">
        <v>18.2</v>
      </c>
      <c r="E4" s="6" t="n">
        <v>23.2</v>
      </c>
    </row>
    <row r="5" spans="1:7">
      <c r="A5" s="4" t="s">
        <v>40</v>
      </c>
      <c r="B5" s="7" t="n">
        <v>0</v>
      </c>
      <c r="C5" s="5" t="n">
        <v>0</v>
      </c>
      <c r="D5" s="5" t="n">
        <v>25</v>
      </c>
    </row>
    <row r="6" spans="1:7">
      <c r="A6" s="4" t="s">
        <v>1452</v>
      </c>
    </row>
    <row r="7" spans="1:7">
      <c r="A7" s="3" t="s">
        <v>813</v>
      </c>
    </row>
    <row r="8" spans="1:7">
      <c r="A8" s="4" t="s">
        <v>1453</v>
      </c>
      <c r="G8" s="7" t="n">
        <v>300</v>
      </c>
    </row>
    <row r="9" spans="1:7">
      <c r="A9" s="4" t="s">
        <v>1454</v>
      </c>
    </row>
    <row r="10" spans="1:7">
      <c r="A10" s="3" t="s">
        <v>813</v>
      </c>
    </row>
    <row r="11" spans="1:7">
      <c r="A11" s="4" t="s">
        <v>40</v>
      </c>
      <c r="D11" s="5" t="n">
        <v>21</v>
      </c>
    </row>
    <row r="12" spans="1:7">
      <c r="A12" s="4" t="s">
        <v>1455</v>
      </c>
    </row>
    <row r="13" spans="1:7">
      <c r="A13" s="3" t="s">
        <v>813</v>
      </c>
    </row>
    <row r="14" spans="1:7">
      <c r="A14" s="4" t="s">
        <v>40</v>
      </c>
      <c r="D14" s="5" t="n">
        <v>4</v>
      </c>
    </row>
    <row r="15" spans="1:7">
      <c r="A15" s="4" t="s">
        <v>1456</v>
      </c>
    </row>
    <row r="16" spans="1:7">
      <c r="A16" s="3" t="s">
        <v>813</v>
      </c>
    </row>
    <row r="17" spans="1:7">
      <c r="A17" s="4" t="s">
        <v>1453</v>
      </c>
      <c r="G17" s="7" t="n">
        <v>1100</v>
      </c>
    </row>
    <row r="18" spans="1:7">
      <c r="A18" s="4" t="s">
        <v>1457</v>
      </c>
    </row>
    <row r="19" spans="1:7">
      <c r="A19" s="3" t="s">
        <v>813</v>
      </c>
    </row>
    <row r="20" spans="1:7">
      <c r="A20" s="4" t="s">
        <v>1451</v>
      </c>
      <c r="C20" s="6" t="n">
        <v>12.2</v>
      </c>
      <c r="D20" s="6" t="n">
        <v>0.4</v>
      </c>
      <c r="F20" s="6" t="n">
        <v>27.8</v>
      </c>
    </row>
  </sheetData>
  <mergeCells count="2">
    <mergeCell ref="A1:A2"/>
    <mergeCell ref="C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6"/>
    <col customWidth="1" max="9" min="9" width="14"/>
    <col customWidth="1" max="10" min="10" width="14"/>
  </cols>
  <sheetData>
    <row r="1" spans="1:10">
      <c r="A1" s="1" t="s">
        <v>1458</v>
      </c>
      <c r="B1" s="2" t="s">
        <v>20</v>
      </c>
      <c r="C1" s="2" t="s">
        <v>21</v>
      </c>
      <c r="E1" s="2" t="s">
        <v>22</v>
      </c>
      <c r="F1" s="2" t="s">
        <v>1</v>
      </c>
      <c r="H1" s="2" t="s">
        <v>23</v>
      </c>
    </row>
    <row r="2" spans="1:10">
      <c r="B2" s="2" t="s">
        <v>24</v>
      </c>
      <c r="C2" s="2" t="s">
        <v>2</v>
      </c>
      <c r="D2" s="2" t="s">
        <v>25</v>
      </c>
      <c r="E2" s="2" t="s">
        <v>26</v>
      </c>
      <c r="F2" s="2" t="s">
        <v>2</v>
      </c>
      <c r="G2" s="2" t="s">
        <v>25</v>
      </c>
      <c r="H2" s="2" t="s">
        <v>27</v>
      </c>
      <c r="I2" s="2" t="s">
        <v>28</v>
      </c>
      <c r="J2" s="2" t="s">
        <v>26</v>
      </c>
    </row>
    <row r="3" spans="1:10">
      <c r="A3" s="4" t="s">
        <v>29</v>
      </c>
    </row>
    <row r="4" spans="1:10">
      <c r="A4" s="3" t="s">
        <v>1459</v>
      </c>
    </row>
    <row r="5" spans="1:10">
      <c r="A5" s="4" t="s">
        <v>30</v>
      </c>
      <c r="C5" s="6" t="n">
        <v>1094.1</v>
      </c>
      <c r="D5" s="6" t="n">
        <v>1126.6</v>
      </c>
      <c r="E5" s="7" t="n">
        <v>0</v>
      </c>
      <c r="F5" s="6" t="n">
        <v>2083.3</v>
      </c>
      <c r="G5" s="7" t="n">
        <v>2174</v>
      </c>
      <c r="H5" s="6" t="n">
        <v>4361.7</v>
      </c>
      <c r="I5" s="6" t="n">
        <v>3951.1</v>
      </c>
    </row>
    <row r="6" spans="1:10">
      <c r="A6" s="4" t="s">
        <v>1460</v>
      </c>
      <c r="H6" s="8" t="n">
        <v>1514.1</v>
      </c>
      <c r="I6" s="8" t="n">
        <v>1622.6</v>
      </c>
    </row>
    <row r="7" spans="1:10">
      <c r="A7" s="4" t="s">
        <v>1461</v>
      </c>
    </row>
    <row r="8" spans="1:10">
      <c r="A8" s="3" t="s">
        <v>1459</v>
      </c>
    </row>
    <row r="9" spans="1:10">
      <c r="A9" s="4" t="s">
        <v>30</v>
      </c>
      <c r="E9" s="5" t="n">
        <v>0</v>
      </c>
      <c r="H9" s="8" t="n">
        <v>1307.8</v>
      </c>
      <c r="I9" s="8" t="n">
        <v>1165.4</v>
      </c>
    </row>
    <row r="10" spans="1:10">
      <c r="A10" s="4" t="s">
        <v>1460</v>
      </c>
      <c r="H10" s="8" t="n">
        <v>481.4</v>
      </c>
      <c r="I10" s="8" t="n">
        <v>483.8</v>
      </c>
    </row>
    <row r="11" spans="1:10">
      <c r="A11" s="4" t="s">
        <v>1462</v>
      </c>
    </row>
    <row r="12" spans="1:10">
      <c r="A12" s="3" t="s">
        <v>1459</v>
      </c>
    </row>
    <row r="13" spans="1:10">
      <c r="A13" s="4" t="s">
        <v>30</v>
      </c>
      <c r="E13" s="5" t="n">
        <v>0</v>
      </c>
      <c r="H13" s="5" t="n">
        <v>1672</v>
      </c>
      <c r="I13" s="8" t="n">
        <v>1540.4</v>
      </c>
    </row>
    <row r="14" spans="1:10">
      <c r="A14" s="4" t="s">
        <v>1460</v>
      </c>
      <c r="H14" s="5" t="n">
        <v>542</v>
      </c>
      <c r="I14" s="8" t="n">
        <v>623.5</v>
      </c>
    </row>
    <row r="15" spans="1:10">
      <c r="A15" s="4" t="s">
        <v>1463</v>
      </c>
    </row>
    <row r="16" spans="1:10">
      <c r="A16" s="3" t="s">
        <v>1459</v>
      </c>
    </row>
    <row r="17" spans="1:10">
      <c r="A17" s="4" t="s">
        <v>30</v>
      </c>
      <c r="E17" s="5" t="n">
        <v>0</v>
      </c>
      <c r="H17" s="5" t="n">
        <v>715</v>
      </c>
      <c r="I17" s="8" t="n">
        <v>593.7</v>
      </c>
    </row>
    <row r="18" spans="1:10">
      <c r="A18" s="4" t="s">
        <v>1460</v>
      </c>
      <c r="H18" s="8" t="n">
        <v>234.3</v>
      </c>
      <c r="I18" s="8" t="n">
        <v>218.1</v>
      </c>
    </row>
    <row r="19" spans="1:10">
      <c r="A19" s="4" t="s">
        <v>1464</v>
      </c>
    </row>
    <row r="20" spans="1:10">
      <c r="A20" s="3" t="s">
        <v>1459</v>
      </c>
    </row>
    <row r="21" spans="1:10">
      <c r="A21" s="4" t="s">
        <v>30</v>
      </c>
      <c r="E21" s="7" t="n">
        <v>0</v>
      </c>
      <c r="H21" s="8" t="n">
        <v>666.9</v>
      </c>
      <c r="I21" s="8" t="n">
        <v>651.6</v>
      </c>
    </row>
    <row r="22" spans="1:10">
      <c r="A22" s="4" t="s">
        <v>1460</v>
      </c>
      <c r="H22" s="8" t="n">
        <v>256.4</v>
      </c>
      <c r="I22" s="8" t="n">
        <v>297.2</v>
      </c>
    </row>
    <row r="23" spans="1:10">
      <c r="A23" s="4" t="s">
        <v>1465</v>
      </c>
    </row>
    <row r="24" spans="1:10">
      <c r="A24" s="3" t="s">
        <v>1459</v>
      </c>
    </row>
    <row r="25" spans="1:10">
      <c r="A25" s="4" t="s">
        <v>1460</v>
      </c>
      <c r="H25" s="8" t="n">
        <v>302.8</v>
      </c>
      <c r="I25" s="8" t="n">
        <v>348.1</v>
      </c>
    </row>
    <row r="26" spans="1:10">
      <c r="A26" s="4" t="s">
        <v>1466</v>
      </c>
    </row>
    <row r="27" spans="1:10">
      <c r="A27" s="3" t="s">
        <v>1459</v>
      </c>
    </row>
    <row r="28" spans="1:10">
      <c r="A28" s="4" t="s">
        <v>1460</v>
      </c>
      <c r="H28" s="6" t="n">
        <v>189.4</v>
      </c>
      <c r="I28" s="6" t="n">
        <v>167.5</v>
      </c>
    </row>
    <row r="29" spans="1:10">
      <c r="A29" s="4" t="s">
        <v>1467</v>
      </c>
    </row>
    <row r="30" spans="1:10">
      <c r="A30" s="3" t="s">
        <v>1459</v>
      </c>
    </row>
    <row r="31" spans="1:10">
      <c r="A31" s="4" t="s">
        <v>1468</v>
      </c>
      <c r="H31" s="4" t="s">
        <v>858</v>
      </c>
      <c r="I31" s="4" t="s">
        <v>858</v>
      </c>
    </row>
    <row r="32" spans="1:10">
      <c r="A32" s="4" t="s">
        <v>1469</v>
      </c>
    </row>
    <row r="33" spans="1:10">
      <c r="A33" s="3" t="s">
        <v>1459</v>
      </c>
    </row>
    <row r="34" spans="1:10">
      <c r="A34" s="4" t="s">
        <v>1468</v>
      </c>
      <c r="H34" s="4" t="s">
        <v>920</v>
      </c>
      <c r="I34" s="4" t="s">
        <v>920</v>
      </c>
    </row>
    <row r="35" spans="1:10">
      <c r="A35" s="4" t="s">
        <v>1470</v>
      </c>
    </row>
    <row r="36" spans="1:10">
      <c r="A36" s="3" t="s">
        <v>1459</v>
      </c>
    </row>
    <row r="37" spans="1:10">
      <c r="A37" s="4" t="s">
        <v>1468</v>
      </c>
      <c r="H37" s="4" t="s">
        <v>1471</v>
      </c>
      <c r="I37" s="4" t="s">
        <v>920</v>
      </c>
    </row>
    <row r="38" spans="1:10">
      <c r="A38" s="4" t="s">
        <v>51</v>
      </c>
    </row>
    <row r="39" spans="1:10">
      <c r="A39" s="3" t="s">
        <v>1459</v>
      </c>
    </row>
    <row r="40" spans="1:10">
      <c r="A40" s="4" t="s">
        <v>30</v>
      </c>
      <c r="B40" s="6" t="n">
        <v>326.2</v>
      </c>
      <c r="J40" s="6" t="n">
        <v>4219.4</v>
      </c>
    </row>
    <row r="41" spans="1:10">
      <c r="A41" s="4" t="s">
        <v>1472</v>
      </c>
    </row>
    <row r="42" spans="1:10">
      <c r="A42" s="3" t="s">
        <v>1459</v>
      </c>
    </row>
    <row r="43" spans="1:10">
      <c r="A43" s="4" t="s">
        <v>30</v>
      </c>
      <c r="B43" s="8" t="n">
        <v>81.59999999999999</v>
      </c>
      <c r="J43" s="8" t="n">
        <v>1238.6</v>
      </c>
    </row>
    <row r="44" spans="1:10">
      <c r="A44" s="4" t="s">
        <v>1473</v>
      </c>
    </row>
    <row r="45" spans="1:10">
      <c r="A45" s="3" t="s">
        <v>1459</v>
      </c>
    </row>
    <row r="46" spans="1:10">
      <c r="A46" s="4" t="s">
        <v>30</v>
      </c>
      <c r="B46" s="5" t="n">
        <v>141</v>
      </c>
      <c r="J46" s="8" t="n">
        <v>1675.4</v>
      </c>
    </row>
    <row r="47" spans="1:10">
      <c r="A47" s="4" t="s">
        <v>1474</v>
      </c>
    </row>
    <row r="48" spans="1:10">
      <c r="A48" s="3" t="s">
        <v>1459</v>
      </c>
    </row>
    <row r="49" spans="1:10">
      <c r="A49" s="4" t="s">
        <v>30</v>
      </c>
      <c r="B49" s="8" t="n">
        <v>51.7</v>
      </c>
      <c r="J49" s="5" t="n">
        <v>595</v>
      </c>
    </row>
    <row r="50" spans="1:10">
      <c r="A50" s="4" t="s">
        <v>1475</v>
      </c>
    </row>
    <row r="51" spans="1:10">
      <c r="A51" s="3" t="s">
        <v>1459</v>
      </c>
    </row>
    <row r="52" spans="1:10">
      <c r="A52" s="4" t="s">
        <v>30</v>
      </c>
      <c r="B52" s="6" t="n">
        <v>51.9</v>
      </c>
      <c r="J52" s="6" t="n">
        <v>710.4</v>
      </c>
    </row>
    <row r="53" spans="1:10">
      <c r="A53" s="4" t="s">
        <v>1476</v>
      </c>
    </row>
    <row r="54" spans="1:10">
      <c r="A54" s="3" t="s">
        <v>1459</v>
      </c>
    </row>
    <row r="55" spans="1:10">
      <c r="A55" s="4" t="s">
        <v>1468</v>
      </c>
      <c r="B55" s="4" t="s">
        <v>858</v>
      </c>
      <c r="J55" s="4" t="s">
        <v>858</v>
      </c>
    </row>
    <row r="56" spans="1:10">
      <c r="A56" s="4" t="s">
        <v>1477</v>
      </c>
    </row>
    <row r="57" spans="1:10">
      <c r="A57" s="3" t="s">
        <v>1459</v>
      </c>
    </row>
    <row r="58" spans="1:10">
      <c r="A58" s="4" t="s">
        <v>1468</v>
      </c>
      <c r="B58" s="4" t="s">
        <v>1471</v>
      </c>
      <c r="J58" s="4" t="s">
        <v>1478</v>
      </c>
    </row>
    <row r="59" spans="1:10">
      <c r="A59" s="4" t="s">
        <v>1479</v>
      </c>
    </row>
    <row r="60" spans="1:10">
      <c r="A60" s="3" t="s">
        <v>1459</v>
      </c>
    </row>
    <row r="61" spans="1:10">
      <c r="A61" s="4" t="s">
        <v>1468</v>
      </c>
      <c r="B61" s="4" t="s">
        <v>1471</v>
      </c>
      <c r="J61" s="4" t="s">
        <v>1480</v>
      </c>
    </row>
  </sheetData>
  <mergeCells count="4">
    <mergeCell ref="A1:A2"/>
    <mergeCell ref="C1:D1"/>
    <mergeCell ref="F1:G1"/>
    <mergeCell ref="H1:J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O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4"/>
    <col customWidth="1" max="14" min="14" width="16"/>
    <col customWidth="1" max="15" min="15" width="14"/>
  </cols>
  <sheetData>
    <row r="1" spans="1:15">
      <c r="A1" s="1" t="s">
        <v>1481</v>
      </c>
      <c r="B1" s="2" t="s">
        <v>21</v>
      </c>
      <c r="K1" s="2" t="s">
        <v>22</v>
      </c>
      <c r="L1" s="2" t="s">
        <v>1</v>
      </c>
      <c r="N1" s="2" t="s">
        <v>23</v>
      </c>
    </row>
    <row r="2" spans="1:15">
      <c r="B2" s="2" t="s">
        <v>2</v>
      </c>
      <c r="C2" s="2" t="s">
        <v>27</v>
      </c>
      <c r="D2" s="2" t="s">
        <v>590</v>
      </c>
      <c r="E2" s="2" t="s">
        <v>25</v>
      </c>
      <c r="F2" s="2" t="s">
        <v>741</v>
      </c>
      <c r="G2" s="2" t="s">
        <v>28</v>
      </c>
      <c r="H2" s="2" t="s">
        <v>742</v>
      </c>
      <c r="I2" s="2" t="s">
        <v>743</v>
      </c>
      <c r="J2" s="2" t="s">
        <v>744</v>
      </c>
      <c r="K2" s="2" t="s">
        <v>26</v>
      </c>
      <c r="L2" s="2" t="s">
        <v>2</v>
      </c>
      <c r="M2" s="2" t="s">
        <v>25</v>
      </c>
      <c r="N2" s="2" t="s">
        <v>27</v>
      </c>
      <c r="O2" s="2" t="s">
        <v>28</v>
      </c>
    </row>
    <row r="3" spans="1:15">
      <c r="A3" s="4" t="s">
        <v>29</v>
      </c>
    </row>
    <row r="4" spans="1:15">
      <c r="A4" s="4" t="s">
        <v>32</v>
      </c>
      <c r="B4" s="6" t="n">
        <v>1101.1</v>
      </c>
      <c r="C4" s="7" t="n">
        <v>1087</v>
      </c>
      <c r="D4" s="6" t="n">
        <v>1115.8</v>
      </c>
      <c r="E4" s="6" t="n">
        <v>1134.3</v>
      </c>
      <c r="F4" s="6" t="n">
        <v>1054.4</v>
      </c>
      <c r="G4" s="6" t="n">
        <v>1106.7</v>
      </c>
      <c r="H4" s="6" t="n">
        <v>1082.8</v>
      </c>
      <c r="I4" s="6" t="n">
        <v>1122.2</v>
      </c>
      <c r="J4" s="6" t="n">
        <v>675.1</v>
      </c>
      <c r="K4" s="7" t="n">
        <v>0</v>
      </c>
      <c r="L4" s="6" t="n">
        <v>2098.6</v>
      </c>
      <c r="M4" s="6" t="n">
        <v>2188.7</v>
      </c>
      <c r="N4" s="6" t="n">
        <v>4391.5</v>
      </c>
      <c r="O4" s="6" t="n">
        <v>3986.8</v>
      </c>
    </row>
    <row r="5" spans="1:15">
      <c r="A5" s="4" t="s">
        <v>33</v>
      </c>
      <c r="B5" s="8" t="n">
        <v>679.7</v>
      </c>
      <c r="C5" s="8" t="n">
        <v>723.1</v>
      </c>
      <c r="D5" s="8" t="n">
        <v>728.1</v>
      </c>
      <c r="E5" s="8" t="n">
        <v>742.5</v>
      </c>
      <c r="F5" s="8" t="n">
        <v>703.5</v>
      </c>
      <c r="G5" s="8" t="n">
        <v>706.1</v>
      </c>
      <c r="H5" s="8" t="n">
        <v>739.1</v>
      </c>
      <c r="I5" s="8" t="n">
        <v>788.5</v>
      </c>
      <c r="J5" s="8" t="n">
        <v>539.1</v>
      </c>
      <c r="K5" s="5" t="n">
        <v>0</v>
      </c>
      <c r="L5" s="8" t="n">
        <v>1329.5</v>
      </c>
      <c r="M5" s="5" t="n">
        <v>1446</v>
      </c>
      <c r="N5" s="8" t="n">
        <v>2897.2</v>
      </c>
      <c r="O5" s="8" t="n">
        <v>2772.8</v>
      </c>
    </row>
    <row r="6" spans="1:15">
      <c r="A6" s="4" t="s">
        <v>44</v>
      </c>
      <c r="B6" s="8" t="n">
        <v>-24.3</v>
      </c>
      <c r="C6" s="8" t="n">
        <v>0.9</v>
      </c>
      <c r="D6" s="8" t="n">
        <v>-18.3</v>
      </c>
      <c r="E6" s="8" t="n">
        <v>55.8</v>
      </c>
      <c r="F6" s="8" t="n">
        <v>-3.7</v>
      </c>
      <c r="G6" s="5" t="n">
        <v>-47</v>
      </c>
      <c r="H6" s="8" t="n">
        <v>6.4</v>
      </c>
      <c r="I6" s="8" t="n">
        <v>-21.8</v>
      </c>
      <c r="J6" s="8" t="n">
        <v>-156.5</v>
      </c>
      <c r="K6" s="5" t="n">
        <v>-29</v>
      </c>
      <c r="L6" s="8" t="n">
        <v>22.4</v>
      </c>
      <c r="M6" s="8" t="n">
        <v>52.1</v>
      </c>
      <c r="N6" s="8" t="n">
        <v>34.7</v>
      </c>
      <c r="O6" s="8" t="n">
        <v>-218.9</v>
      </c>
    </row>
    <row r="7" spans="1:15">
      <c r="A7" s="4" t="s">
        <v>46</v>
      </c>
      <c r="B7" s="6" t="n">
        <v>-25.1</v>
      </c>
      <c r="C7" s="6" t="n">
        <v>-2.2</v>
      </c>
      <c r="D7" s="6" t="n">
        <v>-19.9</v>
      </c>
      <c r="E7" s="6" t="n">
        <v>53.8</v>
      </c>
      <c r="F7" s="6" t="n">
        <v>-4.3</v>
      </c>
      <c r="G7" s="6" t="n">
        <v>-49.3</v>
      </c>
      <c r="H7" s="7" t="n">
        <v>5</v>
      </c>
      <c r="I7" s="6" t="n">
        <v>-22.8</v>
      </c>
      <c r="J7" s="6" t="n">
        <v>-157.8</v>
      </c>
      <c r="K7" s="7" t="n">
        <v>-29</v>
      </c>
      <c r="L7" s="7" t="n">
        <v>20</v>
      </c>
      <c r="M7" s="6" t="n">
        <v>49.5</v>
      </c>
      <c r="N7" s="6" t="n">
        <v>27.4</v>
      </c>
      <c r="O7" s="6" t="n">
        <v>-224.9</v>
      </c>
    </row>
    <row r="8" spans="1:15">
      <c r="A8" s="4" t="s">
        <v>769</v>
      </c>
      <c r="B8" s="9" t="n">
        <v>-0.11</v>
      </c>
      <c r="C8" s="9" t="n">
        <v>-0.01</v>
      </c>
      <c r="D8" s="9" t="n">
        <v>-0.09</v>
      </c>
      <c r="E8" s="9" t="n">
        <v>0.23</v>
      </c>
      <c r="F8" s="9" t="n">
        <v>-0.02</v>
      </c>
      <c r="G8" s="9" t="n">
        <v>-0.22</v>
      </c>
      <c r="H8" s="9" t="n">
        <v>0.02</v>
      </c>
      <c r="I8" s="9" t="n">
        <v>-0.1</v>
      </c>
      <c r="J8" s="9" t="n">
        <v>-0.67</v>
      </c>
      <c r="K8" s="7" t="n">
        <v>0</v>
      </c>
      <c r="L8" s="9" t="n">
        <v>0.09</v>
      </c>
      <c r="M8" s="9" t="n">
        <v>0.22</v>
      </c>
      <c r="N8" s="9" t="n">
        <v>0.12</v>
      </c>
      <c r="O8" s="9" t="n">
        <v>-0.97</v>
      </c>
    </row>
    <row r="9" spans="1:15">
      <c r="A9" s="4" t="s">
        <v>770</v>
      </c>
      <c r="B9" s="9" t="n">
        <v>-0.11</v>
      </c>
      <c r="C9" s="9" t="n">
        <v>-0.01</v>
      </c>
      <c r="D9" s="9" t="n">
        <v>-0.09</v>
      </c>
      <c r="E9" s="9" t="n">
        <v>0.23</v>
      </c>
      <c r="F9" s="9" t="n">
        <v>-0.02</v>
      </c>
      <c r="G9" s="9" t="n">
        <v>-0.22</v>
      </c>
      <c r="H9" s="9" t="n">
        <v>0.02</v>
      </c>
      <c r="I9" s="9" t="n">
        <v>-0.1</v>
      </c>
      <c r="J9" s="9" t="n">
        <v>-0.67</v>
      </c>
      <c r="K9" s="7" t="n">
        <v>0</v>
      </c>
      <c r="L9" s="9" t="n">
        <v>0.08</v>
      </c>
      <c r="M9" s="9" t="n">
        <v>0.22</v>
      </c>
      <c r="N9" s="9" t="n">
        <v>0.12</v>
      </c>
      <c r="O9" s="9" t="n">
        <v>-0.97</v>
      </c>
    </row>
    <row r="10" spans="1:15">
      <c r="A10" s="4" t="s">
        <v>109</v>
      </c>
      <c r="B10" s="6" t="n">
        <v>0.5</v>
      </c>
      <c r="E10" s="7" t="n">
        <v>0</v>
      </c>
      <c r="I10" s="6" t="n">
        <v>31.1</v>
      </c>
      <c r="J10" s="6" t="n">
        <v>72.59999999999999</v>
      </c>
      <c r="K10" s="7" t="n">
        <v>0</v>
      </c>
      <c r="L10" s="6" t="n">
        <v>0.5</v>
      </c>
      <c r="M10" s="7" t="n">
        <v>0</v>
      </c>
      <c r="N10" s="7" t="n">
        <v>0</v>
      </c>
      <c r="O10" s="6" t="n">
        <v>103.7</v>
      </c>
    </row>
    <row r="11" spans="1:15">
      <c r="A11" s="4" t="s">
        <v>1482</v>
      </c>
      <c r="C11" s="6" t="n">
        <v>3.8</v>
      </c>
      <c r="N11" s="8" t="n">
        <v>0.4</v>
      </c>
    </row>
    <row r="12" spans="1:15">
      <c r="A12" s="4" t="s">
        <v>569</v>
      </c>
    </row>
    <row r="13" spans="1:15">
      <c r="A13" s="4" t="s">
        <v>591</v>
      </c>
      <c r="K13" s="7" t="n">
        <v>0</v>
      </c>
      <c r="N13" s="8" t="n">
        <v>7.3</v>
      </c>
      <c r="O13" s="7" t="n">
        <v>0</v>
      </c>
    </row>
    <row r="14" spans="1:15">
      <c r="A14" s="4" t="s">
        <v>1483</v>
      </c>
    </row>
    <row r="15" spans="1:15">
      <c r="A15" s="4" t="s">
        <v>591</v>
      </c>
      <c r="D15" s="6" t="n">
        <v>7.3</v>
      </c>
      <c r="N15" s="8" t="n">
        <v>7.3</v>
      </c>
    </row>
    <row r="16" spans="1:15">
      <c r="A16" s="4" t="s">
        <v>1484</v>
      </c>
      <c r="E16" s="8" t="n">
        <v>7.7</v>
      </c>
    </row>
    <row r="17" spans="1:15">
      <c r="A17" s="4" t="s">
        <v>1485</v>
      </c>
    </row>
    <row r="18" spans="1:15">
      <c r="A18" s="4" t="s">
        <v>44</v>
      </c>
      <c r="E18" s="8" t="n">
        <v>2.5</v>
      </c>
      <c r="F18" s="6" t="n">
        <v>2.8</v>
      </c>
      <c r="G18" s="7" t="n">
        <v>2</v>
      </c>
      <c r="H18" s="6" t="n">
        <v>1.4</v>
      </c>
      <c r="I18" s="8" t="n">
        <v>5.1</v>
      </c>
      <c r="J18" s="5" t="n">
        <v>3</v>
      </c>
    </row>
    <row r="19" spans="1:15">
      <c r="A19" s="4" t="s">
        <v>46</v>
      </c>
      <c r="E19" s="6" t="n">
        <v>2.5</v>
      </c>
      <c r="F19" s="6" t="n">
        <v>2.8</v>
      </c>
      <c r="G19" s="7" t="n">
        <v>2</v>
      </c>
      <c r="H19" s="6" t="n">
        <v>1.4</v>
      </c>
      <c r="I19" s="6" t="n">
        <v>5.1</v>
      </c>
      <c r="J19" s="7" t="n">
        <v>3</v>
      </c>
    </row>
    <row r="20" spans="1:15">
      <c r="A20" s="4" t="s">
        <v>1486</v>
      </c>
    </row>
    <row r="21" spans="1:15">
      <c r="A21" s="4" t="s">
        <v>725</v>
      </c>
      <c r="C21" s="6" t="n">
        <v>13.4</v>
      </c>
      <c r="N21" s="6" t="n">
        <v>13.4</v>
      </c>
    </row>
  </sheetData>
  <mergeCells count="4">
    <mergeCell ref="A1:A2"/>
    <mergeCell ref="B1:J1"/>
    <mergeCell ref="L1:M1"/>
    <mergeCell ref="N1:O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487</v>
      </c>
      <c r="B1" s="2" t="s">
        <v>20</v>
      </c>
      <c r="C1" s="2" t="s">
        <v>23</v>
      </c>
    </row>
    <row r="2" spans="1:5">
      <c r="B2" s="2" t="s">
        <v>24</v>
      </c>
      <c r="C2" s="2" t="s">
        <v>27</v>
      </c>
      <c r="D2" s="2" t="s">
        <v>28</v>
      </c>
      <c r="E2" s="2" t="s">
        <v>26</v>
      </c>
    </row>
    <row r="3" spans="1:5">
      <c r="A3" s="4" t="s">
        <v>29</v>
      </c>
    </row>
    <row r="4" spans="1:5">
      <c r="A4" s="3" t="s">
        <v>1488</v>
      </c>
    </row>
    <row r="5" spans="1:5">
      <c r="A5" s="4" t="s">
        <v>1489</v>
      </c>
      <c r="B5" s="7" t="n">
        <v>0</v>
      </c>
      <c r="C5" s="6" t="n">
        <v>6.5</v>
      </c>
      <c r="D5" s="7" t="n">
        <v>0</v>
      </c>
    </row>
    <row r="6" spans="1:5">
      <c r="A6" s="4" t="s">
        <v>1490</v>
      </c>
      <c r="C6" s="8" t="n">
        <v>5.1</v>
      </c>
      <c r="D6" s="8" t="n">
        <v>5.4</v>
      </c>
    </row>
    <row r="7" spans="1:5">
      <c r="A7" s="12" t="s">
        <v>1491</v>
      </c>
      <c r="C7" s="8" t="n">
        <v>1.7</v>
      </c>
      <c r="D7" s="8" t="n">
        <v>-1.1</v>
      </c>
    </row>
    <row r="8" spans="1:5">
      <c r="A8" s="4" t="s">
        <v>1492</v>
      </c>
      <c r="C8" s="6" t="n">
        <v>9.9</v>
      </c>
      <c r="D8" s="8" t="n">
        <v>6.5</v>
      </c>
      <c r="E8" s="7" t="n">
        <v>0</v>
      </c>
    </row>
    <row r="9" spans="1:5">
      <c r="A9" s="4" t="s">
        <v>51</v>
      </c>
    </row>
    <row r="10" spans="1:5">
      <c r="A10" s="3" t="s">
        <v>1488</v>
      </c>
    </row>
    <row r="11" spans="1:5">
      <c r="A11" s="4" t="s">
        <v>1489</v>
      </c>
      <c r="B11" s="8" t="n">
        <v>29.6</v>
      </c>
      <c r="D11" s="6" t="n">
        <v>29.6</v>
      </c>
      <c r="E11" s="8" t="n">
        <v>31.4</v>
      </c>
    </row>
    <row r="12" spans="1:5">
      <c r="A12" s="4" t="s">
        <v>1490</v>
      </c>
      <c r="B12" s="8" t="n">
        <v>0.2</v>
      </c>
      <c r="E12" s="5" t="n">
        <v>5</v>
      </c>
    </row>
    <row r="13" spans="1:5">
      <c r="A13" s="12" t="s">
        <v>1491</v>
      </c>
      <c r="B13" s="8" t="n">
        <v>-1.1</v>
      </c>
      <c r="E13" s="8" t="n">
        <v>6.8</v>
      </c>
    </row>
    <row r="14" spans="1:5">
      <c r="A14" s="4" t="s">
        <v>1492</v>
      </c>
      <c r="B14" s="6" t="n">
        <v>30.9</v>
      </c>
      <c r="E14" s="6" t="n">
        <v>29.6</v>
      </c>
    </row>
  </sheetData>
  <mergeCells count="2">
    <mergeCell ref="A1:A2"/>
    <mergeCell ref="C1:E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10"/>
  </cols>
  <sheetData>
    <row r="1" spans="1:3">
      <c r="A1" s="1" t="s">
        <v>1493</v>
      </c>
      <c r="B1" s="1" t="s">
        <v>1494</v>
      </c>
      <c r="C1" s="2" t="s">
        <v>1495</v>
      </c>
    </row>
    <row r="2" spans="1:3">
      <c r="A2" s="4" t="s">
        <v>51</v>
      </c>
    </row>
    <row r="3" spans="1:3">
      <c r="A3" s="4" t="s">
        <v>74</v>
      </c>
      <c r="B3" s="4" t="s">
        <v>1496</v>
      </c>
      <c r="C3" s="6" t="n">
        <v>588.8</v>
      </c>
    </row>
    <row r="4" spans="1:3">
      <c r="A4" s="4" t="s">
        <v>1008</v>
      </c>
    </row>
    <row r="5" spans="1:3">
      <c r="A5" s="4" t="s">
        <v>74</v>
      </c>
      <c r="B5" s="4" t="s">
        <v>1496</v>
      </c>
      <c r="C5" s="8" t="n">
        <v>517.9</v>
      </c>
    </row>
    <row r="6" spans="1:3">
      <c r="A6" s="4" t="s">
        <v>1011</v>
      </c>
    </row>
    <row r="7" spans="1:3">
      <c r="A7" s="4" t="s">
        <v>74</v>
      </c>
      <c r="B7" s="4" t="s">
        <v>1496</v>
      </c>
      <c r="C7" s="8" t="n">
        <v>70.90000000000001</v>
      </c>
    </row>
    <row r="8" spans="1:3">
      <c r="A8" s="4" t="s">
        <v>1497</v>
      </c>
    </row>
    <row r="9" spans="1:3">
      <c r="A9" s="4" t="s">
        <v>1498</v>
      </c>
      <c r="B9" s="4" t="s">
        <v>1499</v>
      </c>
      <c r="C9" s="5" t="n">
        <v>-29</v>
      </c>
    </row>
    <row r="10" spans="1:3">
      <c r="A10" s="4" t="s">
        <v>1500</v>
      </c>
      <c r="B10" s="4" t="s">
        <v>1501</v>
      </c>
      <c r="C10" s="5" t="n">
        <v>-29</v>
      </c>
    </row>
    <row r="11" spans="1:3">
      <c r="A11" s="4" t="s">
        <v>1238</v>
      </c>
    </row>
    <row r="12" spans="1:3">
      <c r="A12" s="4" t="s">
        <v>1502</v>
      </c>
      <c r="B12" s="4" t="s">
        <v>1503</v>
      </c>
      <c r="C12" s="7" t="n">
        <v>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r="A1" s="1" t="s">
        <v>215</v>
      </c>
      <c r="B1" s="2" t="s">
        <v>1</v>
      </c>
      <c r="C1" s="2" t="s">
        <v>23</v>
      </c>
    </row>
    <row r="2" spans="1:3">
      <c r="B2" s="2" t="s">
        <v>2</v>
      </c>
      <c r="C2" s="2" t="s">
        <v>27</v>
      </c>
    </row>
    <row r="3" spans="1:3">
      <c r="A3" s="3" t="s">
        <v>216</v>
      </c>
    </row>
    <row r="4" spans="1:3">
      <c r="A4" s="4" t="s">
        <v>215</v>
      </c>
      <c r="B4" s="4" t="s">
        <v>217</v>
      </c>
      <c r="C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r="A1" s="1" t="s">
        <v>219</v>
      </c>
      <c r="B1" s="2" t="s">
        <v>1</v>
      </c>
      <c r="C1" s="2" t="s">
        <v>23</v>
      </c>
    </row>
    <row r="2" spans="1:3">
      <c r="B2" s="2" t="s">
        <v>2</v>
      </c>
      <c r="C2" s="2" t="s">
        <v>27</v>
      </c>
    </row>
    <row r="3" spans="1:3">
      <c r="A3" s="3" t="s">
        <v>220</v>
      </c>
    </row>
    <row r="4" spans="1:3">
      <c r="A4" s="4" t="s">
        <v>219</v>
      </c>
      <c r="B4" s="4" t="s">
        <v>221</v>
      </c>
      <c r="C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s="1" t="s">
        <v>223</v>
      </c>
      <c r="B1" s="2" t="s">
        <v>1</v>
      </c>
      <c r="C1" s="2" t="s">
        <v>23</v>
      </c>
    </row>
    <row r="2" spans="1:3">
      <c r="B2" s="2" t="s">
        <v>2</v>
      </c>
      <c r="C2" s="2" t="s">
        <v>27</v>
      </c>
    </row>
    <row r="3" spans="1:3">
      <c r="A3" s="3" t="s">
        <v>224</v>
      </c>
    </row>
    <row r="4" spans="1:3">
      <c r="A4" s="4" t="s">
        <v>223</v>
      </c>
      <c r="B4" s="4" t="s">
        <v>225</v>
      </c>
      <c r="C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r="1" spans="1:3">
      <c r="A1" s="1" t="s">
        <v>227</v>
      </c>
      <c r="B1" s="2" t="s">
        <v>1</v>
      </c>
      <c r="C1" s="2" t="s">
        <v>23</v>
      </c>
    </row>
    <row r="2" spans="1:3">
      <c r="B2" s="2" t="s">
        <v>2</v>
      </c>
      <c r="C2" s="2" t="s">
        <v>27</v>
      </c>
    </row>
    <row r="3" spans="1:3">
      <c r="A3" s="3" t="s">
        <v>228</v>
      </c>
    </row>
    <row r="4" spans="1:3">
      <c r="A4" s="4" t="s">
        <v>227</v>
      </c>
      <c r="B4" s="4" t="s">
        <v>229</v>
      </c>
      <c r="C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s="1" t="s">
        <v>231</v>
      </c>
      <c r="B1" s="2" t="s">
        <v>1</v>
      </c>
      <c r="C1" s="2" t="s">
        <v>23</v>
      </c>
    </row>
    <row r="2" spans="1:3">
      <c r="B2" s="2" t="s">
        <v>2</v>
      </c>
      <c r="C2" s="2" t="s">
        <v>27</v>
      </c>
    </row>
    <row r="3" spans="1:3">
      <c r="A3" s="3" t="s">
        <v>232</v>
      </c>
    </row>
    <row r="4" spans="1:3">
      <c r="A4" s="4" t="s">
        <v>231</v>
      </c>
      <c r="B4" s="4" t="s">
        <v>233</v>
      </c>
      <c r="C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s="1" t="s">
        <v>235</v>
      </c>
      <c r="B1" s="2" t="s">
        <v>1</v>
      </c>
      <c r="C1" s="2" t="s">
        <v>23</v>
      </c>
    </row>
    <row r="2" spans="1:3">
      <c r="B2" s="2" t="s">
        <v>2</v>
      </c>
      <c r="C2" s="2" t="s">
        <v>27</v>
      </c>
    </row>
    <row r="3" spans="1:3">
      <c r="A3" s="3" t="s">
        <v>236</v>
      </c>
    </row>
    <row r="4" spans="1:3">
      <c r="A4" s="4" t="s">
        <v>235</v>
      </c>
      <c r="B4" s="4" t="s">
        <v>237</v>
      </c>
      <c r="C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6"/>
    <col customWidth="1" max="9" min="9" width="14"/>
    <col customWidth="1" max="10" min="10" width="14"/>
  </cols>
  <sheetData>
    <row r="1" spans="1:10">
      <c r="A1" s="1" t="s">
        <v>19</v>
      </c>
      <c r="B1" s="2" t="s">
        <v>20</v>
      </c>
      <c r="C1" s="2" t="s">
        <v>21</v>
      </c>
      <c r="E1" s="2" t="s">
        <v>22</v>
      </c>
      <c r="F1" s="2" t="s">
        <v>1</v>
      </c>
      <c r="H1" s="2" t="s">
        <v>23</v>
      </c>
    </row>
    <row r="2" spans="1:10">
      <c r="B2" s="2" t="s">
        <v>24</v>
      </c>
      <c r="C2" s="2" t="s">
        <v>2</v>
      </c>
      <c r="D2" s="2" t="s">
        <v>25</v>
      </c>
      <c r="E2" s="2" t="s">
        <v>26</v>
      </c>
      <c r="F2" s="2" t="s">
        <v>2</v>
      </c>
      <c r="G2" s="2" t="s">
        <v>25</v>
      </c>
      <c r="H2" s="2" t="s">
        <v>27</v>
      </c>
      <c r="I2" s="2" t="s">
        <v>28</v>
      </c>
      <c r="J2" s="2" t="s">
        <v>26</v>
      </c>
    </row>
    <row r="3" spans="1:10">
      <c r="A3" s="4" t="s">
        <v>29</v>
      </c>
    </row>
    <row r="4" spans="1:10">
      <c r="A4" s="4" t="s">
        <v>30</v>
      </c>
      <c r="C4" s="6" t="n">
        <v>1094.1</v>
      </c>
      <c r="D4" s="6" t="n">
        <v>1126.6</v>
      </c>
      <c r="E4" s="7" t="n">
        <v>0</v>
      </c>
      <c r="F4" s="6" t="n">
        <v>2083.3</v>
      </c>
      <c r="G4" s="7" t="n">
        <v>2174</v>
      </c>
      <c r="H4" s="6" t="n">
        <v>4361.7</v>
      </c>
      <c r="I4" s="6" t="n">
        <v>3951.1</v>
      </c>
    </row>
    <row r="5" spans="1:10">
      <c r="A5" s="4" t="s">
        <v>31</v>
      </c>
      <c r="C5" s="5" t="n">
        <v>7</v>
      </c>
      <c r="D5" s="8" t="n">
        <v>7.7</v>
      </c>
      <c r="E5" s="5" t="n">
        <v>0</v>
      </c>
      <c r="F5" s="8" t="n">
        <v>15.3</v>
      </c>
      <c r="G5" s="8" t="n">
        <v>14.7</v>
      </c>
      <c r="H5" s="8" t="n">
        <v>29.8</v>
      </c>
      <c r="I5" s="8" t="n">
        <v>35.7</v>
      </c>
    </row>
    <row r="6" spans="1:10">
      <c r="A6" s="4" t="s">
        <v>32</v>
      </c>
      <c r="C6" s="8" t="n">
        <v>1101.1</v>
      </c>
      <c r="D6" s="8" t="n">
        <v>1134.3</v>
      </c>
      <c r="E6" s="5" t="n">
        <v>0</v>
      </c>
      <c r="F6" s="8" t="n">
        <v>2098.6</v>
      </c>
      <c r="G6" s="8" t="n">
        <v>2188.7</v>
      </c>
      <c r="H6" s="8" t="n">
        <v>4391.5</v>
      </c>
      <c r="I6" s="8" t="n">
        <v>3986.8</v>
      </c>
    </row>
    <row r="7" spans="1:10">
      <c r="A7" s="4" t="s">
        <v>33</v>
      </c>
      <c r="C7" s="8" t="n">
        <v>679.7</v>
      </c>
      <c r="D7" s="8" t="n">
        <v>742.5</v>
      </c>
      <c r="E7" s="5" t="n">
        <v>0</v>
      </c>
      <c r="F7" s="8" t="n">
        <v>1329.5</v>
      </c>
      <c r="G7" s="5" t="n">
        <v>1446</v>
      </c>
      <c r="H7" s="8" t="n">
        <v>2897.2</v>
      </c>
      <c r="I7" s="8" t="n">
        <v>2772.8</v>
      </c>
    </row>
    <row r="8" spans="1:10">
      <c r="A8" s="4" t="s">
        <v>34</v>
      </c>
      <c r="C8" s="8" t="n">
        <v>245.5</v>
      </c>
      <c r="D8" s="8" t="n">
        <v>250.6</v>
      </c>
      <c r="E8" s="5" t="n">
        <v>0</v>
      </c>
      <c r="F8" s="8" t="n">
        <v>458.5</v>
      </c>
      <c r="G8" s="8" t="n">
        <v>497.3</v>
      </c>
      <c r="H8" s="8" t="n">
        <v>991.5</v>
      </c>
      <c r="I8" s="8" t="n">
        <v>1040.6</v>
      </c>
    </row>
    <row r="9" spans="1:10">
      <c r="A9" s="4" t="s">
        <v>35</v>
      </c>
      <c r="C9" s="8" t="n">
        <v>12.8</v>
      </c>
      <c r="D9" s="8" t="n">
        <v>12.1</v>
      </c>
      <c r="E9" s="5" t="n">
        <v>0</v>
      </c>
      <c r="F9" s="8" t="n">
        <v>25.7</v>
      </c>
      <c r="G9" s="8" t="n">
        <v>23.4</v>
      </c>
      <c r="H9" s="8" t="n">
        <v>49.5</v>
      </c>
      <c r="I9" s="8" t="n">
        <v>40.5</v>
      </c>
    </row>
    <row r="10" spans="1:10">
      <c r="A10" s="4" t="s">
        <v>36</v>
      </c>
      <c r="C10" s="8" t="n">
        <v>20.1</v>
      </c>
      <c r="D10" s="8" t="n">
        <v>21.3</v>
      </c>
      <c r="E10" s="5" t="n">
        <v>0</v>
      </c>
      <c r="F10" s="8" t="n">
        <v>40.1</v>
      </c>
      <c r="G10" s="8" t="n">
        <v>42.4</v>
      </c>
      <c r="H10" s="8" t="n">
        <v>83.8</v>
      </c>
      <c r="I10" s="8" t="n">
        <v>79.90000000000001</v>
      </c>
    </row>
    <row r="11" spans="1:10">
      <c r="A11" s="4" t="s">
        <v>37</v>
      </c>
      <c r="E11" s="5" t="n">
        <v>29</v>
      </c>
      <c r="H11" s="5" t="n">
        <v>0</v>
      </c>
      <c r="I11" s="8" t="n">
        <v>28.1</v>
      </c>
    </row>
    <row r="12" spans="1:10">
      <c r="A12" s="4" t="s">
        <v>38</v>
      </c>
      <c r="C12" s="5" t="n">
        <v>143</v>
      </c>
      <c r="D12" s="8" t="n">
        <v>107.8</v>
      </c>
      <c r="E12" s="5" t="n">
        <v>-29</v>
      </c>
      <c r="F12" s="8" t="n">
        <v>244.8</v>
      </c>
      <c r="G12" s="8" t="n">
        <v>179.6</v>
      </c>
      <c r="H12" s="8" t="n">
        <v>369.5</v>
      </c>
      <c r="I12" s="8" t="n">
        <v>24.9</v>
      </c>
    </row>
    <row r="13" spans="1:10">
      <c r="A13" s="4" t="s">
        <v>39</v>
      </c>
      <c r="C13" s="8" t="n">
        <v>49.2</v>
      </c>
      <c r="D13" s="8" t="n">
        <v>54.9</v>
      </c>
      <c r="E13" s="5" t="n">
        <v>0</v>
      </c>
      <c r="F13" s="8" t="n">
        <v>99.2</v>
      </c>
      <c r="G13" s="8" t="n">
        <v>113.9</v>
      </c>
      <c r="H13" s="8" t="n">
        <v>217.7</v>
      </c>
      <c r="I13" s="8" t="n">
        <v>215.1</v>
      </c>
    </row>
    <row r="14" spans="1:10">
      <c r="A14" s="4" t="s">
        <v>40</v>
      </c>
      <c r="E14" s="5" t="n">
        <v>0</v>
      </c>
      <c r="H14" s="5" t="n">
        <v>0</v>
      </c>
      <c r="I14" s="5" t="n">
        <v>25</v>
      </c>
    </row>
    <row r="15" spans="1:10">
      <c r="A15" s="4" t="s">
        <v>41</v>
      </c>
      <c r="C15" s="8" t="n">
        <v>88.59999999999999</v>
      </c>
      <c r="D15" s="8" t="n">
        <v>-1.6</v>
      </c>
      <c r="E15" s="5" t="n">
        <v>0</v>
      </c>
      <c r="F15" s="8" t="n">
        <v>92.5</v>
      </c>
      <c r="G15" s="8" t="n">
        <v>2.9</v>
      </c>
      <c r="H15" s="5" t="n">
        <v>115</v>
      </c>
      <c r="I15" s="8" t="n">
        <v>48.5</v>
      </c>
    </row>
    <row r="16" spans="1:10">
      <c r="A16" s="4" t="s">
        <v>42</v>
      </c>
      <c r="C16" s="8" t="n">
        <v>5.2</v>
      </c>
      <c r="D16" s="8" t="n">
        <v>54.5</v>
      </c>
      <c r="E16" s="5" t="n">
        <v>-29</v>
      </c>
      <c r="F16" s="8" t="n">
        <v>53.1</v>
      </c>
      <c r="G16" s="8" t="n">
        <v>62.8</v>
      </c>
      <c r="H16" s="8" t="n">
        <v>36.8</v>
      </c>
      <c r="I16" s="8" t="n">
        <v>-263.7</v>
      </c>
    </row>
    <row r="17" spans="1:10">
      <c r="A17" s="4" t="s">
        <v>43</v>
      </c>
      <c r="C17" s="8" t="n">
        <v>29.5</v>
      </c>
      <c r="D17" s="8" t="n">
        <v>-1.3</v>
      </c>
      <c r="E17" s="5" t="n">
        <v>0</v>
      </c>
      <c r="F17" s="8" t="n">
        <v>30.7</v>
      </c>
      <c r="G17" s="8" t="n">
        <v>10.7</v>
      </c>
      <c r="H17" s="8" t="n">
        <v>2.1</v>
      </c>
      <c r="I17" s="8" t="n">
        <v>-44.8</v>
      </c>
    </row>
    <row r="18" spans="1:10">
      <c r="A18" s="4" t="s">
        <v>44</v>
      </c>
      <c r="C18" s="8" t="n">
        <v>-24.3</v>
      </c>
      <c r="D18" s="8" t="n">
        <v>55.8</v>
      </c>
      <c r="E18" s="5" t="n">
        <v>-29</v>
      </c>
      <c r="F18" s="8" t="n">
        <v>22.4</v>
      </c>
      <c r="G18" s="8" t="n">
        <v>52.1</v>
      </c>
      <c r="H18" s="8" t="n">
        <v>34.7</v>
      </c>
      <c r="I18" s="8" t="n">
        <v>-218.9</v>
      </c>
    </row>
    <row r="19" spans="1:10">
      <c r="A19" s="4" t="s">
        <v>45</v>
      </c>
      <c r="C19" s="8" t="n">
        <v>0.8</v>
      </c>
      <c r="D19" s="5" t="n">
        <v>2</v>
      </c>
      <c r="E19" s="5" t="n">
        <v>0</v>
      </c>
      <c r="F19" s="8" t="n">
        <v>2.4</v>
      </c>
      <c r="G19" s="8" t="n">
        <v>2.6</v>
      </c>
      <c r="H19" s="8" t="n">
        <v>7.3</v>
      </c>
      <c r="I19" s="5" t="n">
        <v>6</v>
      </c>
    </row>
    <row r="20" spans="1:10">
      <c r="A20" s="4" t="s">
        <v>46</v>
      </c>
      <c r="C20" s="6" t="n">
        <v>-25.1</v>
      </c>
      <c r="D20" s="6" t="n">
        <v>53.8</v>
      </c>
      <c r="E20" s="7" t="n">
        <v>-29</v>
      </c>
      <c r="F20" s="7" t="n">
        <v>20</v>
      </c>
      <c r="G20" s="6" t="n">
        <v>49.5</v>
      </c>
      <c r="H20" s="6" t="n">
        <v>27.4</v>
      </c>
      <c r="I20" s="6" t="n">
        <v>-224.9</v>
      </c>
    </row>
    <row r="21" spans="1:10">
      <c r="A21" s="4" t="s">
        <v>47</v>
      </c>
      <c r="C21" s="9" t="n">
        <v>-0.11</v>
      </c>
      <c r="D21" s="9" t="n">
        <v>0.23</v>
      </c>
      <c r="E21" s="7" t="n">
        <v>0</v>
      </c>
      <c r="F21" s="9" t="n">
        <v>0.09</v>
      </c>
      <c r="G21" s="9" t="n">
        <v>0.22</v>
      </c>
      <c r="H21" s="9" t="n">
        <v>0.12</v>
      </c>
      <c r="I21" s="9" t="n">
        <v>-0.97</v>
      </c>
    </row>
    <row r="22" spans="1:10">
      <c r="A22" s="4" t="s">
        <v>48</v>
      </c>
      <c r="C22" s="9" t="n">
        <v>-0.11</v>
      </c>
      <c r="D22" s="9" t="n">
        <v>0.23</v>
      </c>
      <c r="E22" s="7" t="n">
        <v>0</v>
      </c>
      <c r="F22" s="9" t="n">
        <v>0.08</v>
      </c>
      <c r="G22" s="9" t="n">
        <v>0.22</v>
      </c>
      <c r="H22" s="9" t="n">
        <v>0.12</v>
      </c>
      <c r="I22" s="9" t="n">
        <v>-0.97</v>
      </c>
    </row>
    <row r="23" spans="1:10">
      <c r="A23" s="4" t="s">
        <v>49</v>
      </c>
      <c r="C23" s="8" t="n">
        <v>232.3</v>
      </c>
      <c r="D23" s="8" t="n">
        <v>229.1</v>
      </c>
      <c r="E23" s="5" t="n">
        <v>0</v>
      </c>
      <c r="F23" s="8" t="n">
        <v>231.1</v>
      </c>
      <c r="G23" s="8" t="n">
        <v>229.1</v>
      </c>
      <c r="H23" s="8" t="n">
        <v>229.3</v>
      </c>
      <c r="I23" s="8" t="n">
        <v>228.3</v>
      </c>
    </row>
    <row r="24" spans="1:10">
      <c r="A24" s="4" t="s">
        <v>50</v>
      </c>
      <c r="C24" s="8" t="n">
        <v>232.3</v>
      </c>
      <c r="D24" s="8" t="n">
        <v>229.3</v>
      </c>
      <c r="E24" s="5" t="n">
        <v>0</v>
      </c>
      <c r="F24" s="8" t="n">
        <v>238.1</v>
      </c>
      <c r="G24" s="8" t="n">
        <v>229.1</v>
      </c>
      <c r="H24" s="8" t="n">
        <v>230.3</v>
      </c>
      <c r="I24" s="8" t="n">
        <v>228.3</v>
      </c>
    </row>
    <row r="25" spans="1:10">
      <c r="A25" s="4" t="s">
        <v>51</v>
      </c>
    </row>
    <row r="26" spans="1:10">
      <c r="A26" s="4" t="s">
        <v>30</v>
      </c>
      <c r="B26" s="6" t="n">
        <v>326.2</v>
      </c>
      <c r="J26" s="6" t="n">
        <v>4219.4</v>
      </c>
    </row>
    <row r="27" spans="1:10">
      <c r="A27" s="4" t="s">
        <v>31</v>
      </c>
      <c r="B27" s="8" t="n">
        <v>1.1</v>
      </c>
      <c r="J27" s="8" t="n">
        <v>37.4</v>
      </c>
    </row>
    <row r="28" spans="1:10">
      <c r="A28" s="4" t="s">
        <v>32</v>
      </c>
      <c r="B28" s="8" t="n">
        <v>327.3</v>
      </c>
      <c r="J28" s="8" t="n">
        <v>4256.8</v>
      </c>
    </row>
    <row r="29" spans="1:10">
      <c r="A29" s="4" t="s">
        <v>33</v>
      </c>
      <c r="B29" s="8" t="n">
        <v>232.2</v>
      </c>
      <c r="J29" s="8" t="n">
        <v>2932.6</v>
      </c>
    </row>
    <row r="30" spans="1:10">
      <c r="A30" s="4" t="s">
        <v>34</v>
      </c>
      <c r="B30" s="8" t="n">
        <v>70.8</v>
      </c>
      <c r="J30" s="8" t="n">
        <v>873.4</v>
      </c>
    </row>
    <row r="31" spans="1:10">
      <c r="A31" s="4" t="s">
        <v>35</v>
      </c>
      <c r="B31" s="8" t="n">
        <v>3.7</v>
      </c>
      <c r="J31" s="8" t="n">
        <v>41.5</v>
      </c>
    </row>
    <row r="32" spans="1:10">
      <c r="A32" s="4" t="s">
        <v>36</v>
      </c>
      <c r="B32" s="5" t="n">
        <v>0</v>
      </c>
      <c r="J32" s="5" t="n">
        <v>0</v>
      </c>
    </row>
    <row r="33" spans="1:10">
      <c r="A33" s="4" t="s">
        <v>37</v>
      </c>
      <c r="B33" s="5" t="n">
        <v>0</v>
      </c>
      <c r="J33" s="5" t="n">
        <v>0</v>
      </c>
    </row>
    <row r="34" spans="1:10">
      <c r="A34" s="4" t="s">
        <v>38</v>
      </c>
      <c r="B34" s="8" t="n">
        <v>20.6</v>
      </c>
      <c r="J34" s="8" t="n">
        <v>409.3</v>
      </c>
    </row>
    <row r="35" spans="1:10">
      <c r="A35" s="4" t="s">
        <v>39</v>
      </c>
      <c r="B35" s="5" t="n">
        <v>0</v>
      </c>
      <c r="J35" s="5" t="n">
        <v>0</v>
      </c>
    </row>
    <row r="36" spans="1:10">
      <c r="A36" s="4" t="s">
        <v>40</v>
      </c>
      <c r="B36" s="5" t="n">
        <v>0</v>
      </c>
      <c r="J36" s="5" t="n">
        <v>0</v>
      </c>
    </row>
    <row r="37" spans="1:10">
      <c r="A37" s="4" t="s">
        <v>41</v>
      </c>
      <c r="B37" s="5" t="n">
        <v>5</v>
      </c>
      <c r="J37" s="8" t="n">
        <v>16.3</v>
      </c>
    </row>
    <row r="38" spans="1:10">
      <c r="A38" s="4" t="s">
        <v>42</v>
      </c>
      <c r="B38" s="8" t="n">
        <v>15.6</v>
      </c>
      <c r="J38" s="5" t="n">
        <v>393</v>
      </c>
    </row>
    <row r="39" spans="1:10">
      <c r="A39" s="4" t="s">
        <v>43</v>
      </c>
      <c r="B39" s="8" t="n">
        <v>7.1</v>
      </c>
      <c r="J39" s="8" t="n">
        <v>145.2</v>
      </c>
    </row>
    <row r="40" spans="1:10">
      <c r="A40" s="4" t="s">
        <v>44</v>
      </c>
      <c r="B40" s="8" t="n">
        <v>8.5</v>
      </c>
      <c r="J40" s="8" t="n">
        <v>247.8</v>
      </c>
    </row>
    <row r="41" spans="1:10">
      <c r="A41" s="4" t="s">
        <v>45</v>
      </c>
      <c r="B41" s="8" t="n">
        <v>0.6</v>
      </c>
      <c r="J41" s="8" t="n">
        <v>4.5</v>
      </c>
    </row>
    <row r="42" spans="1:10">
      <c r="A42" s="4" t="s">
        <v>46</v>
      </c>
      <c r="B42" s="6" t="n">
        <v>7.9</v>
      </c>
      <c r="J42" s="6" t="n">
        <v>243.3</v>
      </c>
    </row>
  </sheetData>
  <mergeCells count="4">
    <mergeCell ref="A1:A2"/>
    <mergeCell ref="C1:D1"/>
    <mergeCell ref="F1:G1"/>
    <mergeCell ref="H1:J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r="1" spans="1:3">
      <c r="A1" s="1" t="s">
        <v>239</v>
      </c>
      <c r="B1" s="2" t="s">
        <v>1</v>
      </c>
      <c r="C1" s="2" t="s">
        <v>23</v>
      </c>
    </row>
    <row r="2" spans="1:3">
      <c r="B2" s="2" t="s">
        <v>2</v>
      </c>
      <c r="C2" s="2" t="s">
        <v>27</v>
      </c>
    </row>
    <row r="3" spans="1:3">
      <c r="A3" s="3" t="s">
        <v>240</v>
      </c>
    </row>
    <row r="4" spans="1:3">
      <c r="A4" s="4" t="s">
        <v>239</v>
      </c>
      <c r="B4" s="4" t="s">
        <v>241</v>
      </c>
      <c r="C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s="1" t="s">
        <v>69</v>
      </c>
      <c r="B1" s="2" t="s">
        <v>1</v>
      </c>
      <c r="C1" s="2" t="s">
        <v>23</v>
      </c>
    </row>
    <row r="2" spans="1:3">
      <c r="B2" s="2" t="s">
        <v>2</v>
      </c>
      <c r="C2" s="2" t="s">
        <v>27</v>
      </c>
    </row>
    <row r="3" spans="1:3">
      <c r="A3" s="3" t="s">
        <v>243</v>
      </c>
    </row>
    <row r="4" spans="1:3">
      <c r="A4" s="4" t="s">
        <v>69</v>
      </c>
      <c r="B4" s="4" t="s">
        <v>244</v>
      </c>
      <c r="C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s="1" t="s">
        <v>246</v>
      </c>
      <c r="B1" s="2" t="s">
        <v>1</v>
      </c>
      <c r="C1" s="2" t="s">
        <v>23</v>
      </c>
    </row>
    <row r="2" spans="1:3">
      <c r="B2" s="2" t="s">
        <v>2</v>
      </c>
      <c r="C2" s="2" t="s">
        <v>27</v>
      </c>
    </row>
    <row r="3" spans="1:3">
      <c r="A3" s="3" t="s">
        <v>247</v>
      </c>
    </row>
    <row r="4" spans="1:3">
      <c r="A4" s="4" t="s">
        <v>246</v>
      </c>
      <c r="B4" s="4" t="s">
        <v>248</v>
      </c>
      <c r="C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r="A1" s="1" t="s">
        <v>250</v>
      </c>
      <c r="B1" s="2" t="s">
        <v>1</v>
      </c>
      <c r="C1" s="2" t="s">
        <v>23</v>
      </c>
    </row>
    <row r="2" spans="1:3">
      <c r="B2" s="2" t="s">
        <v>2</v>
      </c>
      <c r="C2" s="2" t="s">
        <v>27</v>
      </c>
    </row>
    <row r="3" spans="1:3">
      <c r="A3" s="3" t="s">
        <v>251</v>
      </c>
    </row>
    <row r="4" spans="1:3">
      <c r="A4" s="4" t="s">
        <v>250</v>
      </c>
      <c r="B4" s="4" t="s">
        <v>252</v>
      </c>
      <c r="C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r="A1" s="1" t="s">
        <v>254</v>
      </c>
      <c r="B1" s="2" t="s">
        <v>1</v>
      </c>
      <c r="C1" s="2" t="s">
        <v>23</v>
      </c>
    </row>
    <row r="2" spans="1:3">
      <c r="B2" s="2" t="s">
        <v>2</v>
      </c>
      <c r="C2" s="2" t="s">
        <v>27</v>
      </c>
    </row>
    <row r="3" spans="1:3">
      <c r="A3" s="3" t="s">
        <v>255</v>
      </c>
    </row>
    <row r="4" spans="1:3">
      <c r="A4" s="4" t="s">
        <v>254</v>
      </c>
      <c r="B4" s="4" t="s">
        <v>256</v>
      </c>
      <c r="C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r="1" spans="1:3">
      <c r="A1" s="1" t="s">
        <v>258</v>
      </c>
      <c r="B1" s="2" t="s">
        <v>1</v>
      </c>
      <c r="C1" s="2" t="s">
        <v>23</v>
      </c>
    </row>
    <row r="2" spans="1:3">
      <c r="B2" s="2" t="s">
        <v>2</v>
      </c>
      <c r="C2" s="2" t="s">
        <v>27</v>
      </c>
    </row>
    <row r="3" spans="1:3">
      <c r="A3" s="3" t="s">
        <v>259</v>
      </c>
    </row>
    <row r="4" spans="1:3">
      <c r="A4" s="4" t="s">
        <v>258</v>
      </c>
      <c r="B4" s="4" t="s">
        <v>260</v>
      </c>
      <c r="C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s="1" t="s">
        <v>262</v>
      </c>
      <c r="B1" s="2" t="s">
        <v>1</v>
      </c>
      <c r="C1" s="2" t="s">
        <v>23</v>
      </c>
    </row>
    <row r="2" spans="1:3">
      <c r="B2" s="2" t="s">
        <v>2</v>
      </c>
      <c r="C2" s="2" t="s">
        <v>27</v>
      </c>
    </row>
    <row r="3" spans="1:3">
      <c r="A3" s="3" t="s">
        <v>263</v>
      </c>
    </row>
    <row r="4" spans="1:3">
      <c r="A4" s="4" t="s">
        <v>262</v>
      </c>
      <c r="B4" s="4" t="s">
        <v>264</v>
      </c>
      <c r="C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r="1" spans="1:3">
      <c r="A1" s="1" t="s">
        <v>269</v>
      </c>
      <c r="B1" s="2" t="s">
        <v>1</v>
      </c>
      <c r="C1" s="2" t="s">
        <v>23</v>
      </c>
    </row>
    <row r="2" spans="1:3">
      <c r="B2" s="2" t="s">
        <v>2</v>
      </c>
      <c r="C2" s="2" t="s">
        <v>27</v>
      </c>
    </row>
    <row r="3" spans="1:3">
      <c r="A3" s="3" t="s">
        <v>267</v>
      </c>
    </row>
    <row r="4" spans="1:3">
      <c r="A4" s="4" t="s">
        <v>269</v>
      </c>
      <c r="B4" s="4" t="s">
        <v>270</v>
      </c>
      <c r="C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2</v>
      </c>
      <c r="B1" s="2" t="s">
        <v>23</v>
      </c>
    </row>
    <row r="2" spans="1:2">
      <c r="B2" s="2" t="s">
        <v>27</v>
      </c>
    </row>
    <row r="3" spans="1:2">
      <c r="A3" s="3" t="s">
        <v>196</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6"/>
    <col customWidth="1" max="9" min="9" width="14"/>
    <col customWidth="1" max="10" min="10" width="14"/>
  </cols>
  <sheetData>
    <row r="1" spans="1:10">
      <c r="A1" s="1" t="s">
        <v>52</v>
      </c>
      <c r="B1" s="2" t="s">
        <v>20</v>
      </c>
      <c r="C1" s="2" t="s">
        <v>21</v>
      </c>
      <c r="E1" s="2" t="s">
        <v>22</v>
      </c>
      <c r="F1" s="2" t="s">
        <v>1</v>
      </c>
      <c r="H1" s="2" t="s">
        <v>23</v>
      </c>
    </row>
    <row r="2" spans="1:10">
      <c r="B2" s="2" t="s">
        <v>24</v>
      </c>
      <c r="C2" s="2" t="s">
        <v>2</v>
      </c>
      <c r="D2" s="2" t="s">
        <v>25</v>
      </c>
      <c r="E2" s="2" t="s">
        <v>26</v>
      </c>
      <c r="F2" s="2" t="s">
        <v>2</v>
      </c>
      <c r="G2" s="2" t="s">
        <v>25</v>
      </c>
      <c r="H2" s="2" t="s">
        <v>27</v>
      </c>
      <c r="I2" s="2" t="s">
        <v>28</v>
      </c>
      <c r="J2" s="2" t="s">
        <v>26</v>
      </c>
    </row>
    <row r="3" spans="1:10">
      <c r="A3" s="4" t="s">
        <v>29</v>
      </c>
    </row>
    <row r="4" spans="1:10">
      <c r="A4" s="4" t="s">
        <v>44</v>
      </c>
      <c r="C4" s="6" t="n">
        <v>-24.3</v>
      </c>
      <c r="D4" s="6" t="n">
        <v>55.8</v>
      </c>
      <c r="E4" s="7" t="n">
        <v>-29</v>
      </c>
      <c r="F4" s="6" t="n">
        <v>22.4</v>
      </c>
      <c r="G4" s="6" t="n">
        <v>52.1</v>
      </c>
      <c r="H4" s="6" t="n">
        <v>34.7</v>
      </c>
      <c r="I4" s="6" t="n">
        <v>-218.9</v>
      </c>
    </row>
    <row r="5" spans="1:10">
      <c r="A5" s="3" t="s">
        <v>53</v>
      </c>
    </row>
    <row r="6" spans="1:10">
      <c r="A6" s="4" t="s">
        <v>54</v>
      </c>
      <c r="C6" s="8" t="n">
        <v>27.3</v>
      </c>
      <c r="D6" s="8" t="n">
        <v>-3.5</v>
      </c>
      <c r="E6" s="5" t="n">
        <v>0</v>
      </c>
      <c r="F6" s="8" t="n">
        <v>-82.3</v>
      </c>
      <c r="G6" s="5" t="n">
        <v>-11</v>
      </c>
      <c r="H6" s="8" t="n">
        <v>-101.1</v>
      </c>
      <c r="I6" s="8" t="n">
        <v>24.3</v>
      </c>
    </row>
    <row r="7" spans="1:10">
      <c r="A7" s="4" t="s">
        <v>55</v>
      </c>
      <c r="C7" s="8" t="n">
        <v>-0.1</v>
      </c>
      <c r="D7" s="5" t="n">
        <v>1</v>
      </c>
      <c r="E7" s="5" t="n">
        <v>0</v>
      </c>
      <c r="F7" s="8" t="n">
        <v>0.4</v>
      </c>
      <c r="G7" s="8" t="n">
        <v>0.8</v>
      </c>
      <c r="H7" s="8" t="n">
        <v>0.7</v>
      </c>
      <c r="I7" s="8" t="n">
        <v>-0.9</v>
      </c>
    </row>
    <row r="8" spans="1:10">
      <c r="A8" s="4" t="s">
        <v>56</v>
      </c>
      <c r="C8" s="8" t="n">
        <v>0.3</v>
      </c>
      <c r="D8" s="8" t="n">
        <v>-5.5</v>
      </c>
      <c r="E8" s="5" t="n">
        <v>0</v>
      </c>
      <c r="F8" s="8" t="n">
        <v>-4.5</v>
      </c>
      <c r="G8" s="5" t="n">
        <v>-5</v>
      </c>
      <c r="H8" s="8" t="n">
        <v>-4.6</v>
      </c>
      <c r="I8" s="5" t="n">
        <v>5</v>
      </c>
    </row>
    <row r="9" spans="1:10">
      <c r="A9" s="4" t="s">
        <v>57</v>
      </c>
      <c r="C9" s="8" t="n">
        <v>-2.8</v>
      </c>
      <c r="D9" s="8" t="n">
        <v>-0.7</v>
      </c>
      <c r="E9" s="5" t="n">
        <v>0</v>
      </c>
      <c r="F9" s="5" t="n">
        <v>-4</v>
      </c>
      <c r="G9" s="8" t="n">
        <v>4.8</v>
      </c>
      <c r="H9" s="8" t="n">
        <v>-55.6</v>
      </c>
      <c r="I9" s="5" t="n">
        <v>11</v>
      </c>
    </row>
    <row r="10" spans="1:10">
      <c r="A10" s="4" t="s">
        <v>58</v>
      </c>
      <c r="C10" s="8" t="n">
        <v>24.7</v>
      </c>
      <c r="D10" s="8" t="n">
        <v>-8.699999999999999</v>
      </c>
      <c r="E10" s="5" t="n">
        <v>0</v>
      </c>
      <c r="F10" s="8" t="n">
        <v>-90.40000000000001</v>
      </c>
      <c r="G10" s="8" t="n">
        <v>-10.4</v>
      </c>
      <c r="H10" s="8" t="n">
        <v>-160.6</v>
      </c>
      <c r="I10" s="8" t="n">
        <v>39.4</v>
      </c>
    </row>
    <row r="11" spans="1:10">
      <c r="A11" s="4" t="s">
        <v>59</v>
      </c>
      <c r="C11" s="8" t="n">
        <v>0.8</v>
      </c>
      <c r="D11" s="8" t="n">
        <v>2.3</v>
      </c>
      <c r="E11" s="5" t="n">
        <v>0</v>
      </c>
      <c r="F11" s="8" t="n">
        <v>3.4</v>
      </c>
      <c r="G11" s="5" t="n">
        <v>1</v>
      </c>
      <c r="H11" s="8" t="n">
        <v>18.6</v>
      </c>
      <c r="I11" s="8" t="n">
        <v>-5.4</v>
      </c>
    </row>
    <row r="12" spans="1:10">
      <c r="A12" s="4" t="s">
        <v>60</v>
      </c>
      <c r="C12" s="8" t="n">
        <v>25.5</v>
      </c>
      <c r="D12" s="8" t="n">
        <v>-6.4</v>
      </c>
      <c r="E12" s="5" t="n">
        <v>0</v>
      </c>
      <c r="F12" s="5" t="n">
        <v>-87</v>
      </c>
      <c r="G12" s="8" t="n">
        <v>-9.4</v>
      </c>
      <c r="H12" s="5" t="n">
        <v>-142</v>
      </c>
      <c r="I12" s="5" t="n">
        <v>34</v>
      </c>
    </row>
    <row r="13" spans="1:10">
      <c r="A13" s="4" t="s">
        <v>61</v>
      </c>
      <c r="C13" s="8" t="n">
        <v>1.2</v>
      </c>
      <c r="D13" s="8" t="n">
        <v>49.4</v>
      </c>
      <c r="E13" s="5" t="n">
        <v>-29</v>
      </c>
      <c r="F13" s="8" t="n">
        <v>-64.59999999999999</v>
      </c>
      <c r="G13" s="8" t="n">
        <v>42.7</v>
      </c>
      <c r="H13" s="8" t="n">
        <v>-107.3</v>
      </c>
      <c r="I13" s="8" t="n">
        <v>-184.9</v>
      </c>
    </row>
    <row r="14" spans="1:10">
      <c r="A14" s="4" t="s">
        <v>62</v>
      </c>
      <c r="C14" s="5" t="n">
        <v>1</v>
      </c>
      <c r="D14" s="5" t="n">
        <v>2</v>
      </c>
      <c r="E14" s="5" t="n">
        <v>0</v>
      </c>
      <c r="F14" s="8" t="n">
        <v>2.2</v>
      </c>
      <c r="G14" s="8" t="n">
        <v>1.5</v>
      </c>
      <c r="H14" s="8" t="n">
        <v>2.6</v>
      </c>
      <c r="I14" s="5" t="n">
        <v>6</v>
      </c>
    </row>
    <row r="15" spans="1:10">
      <c r="A15" s="4" t="s">
        <v>63</v>
      </c>
      <c r="C15" s="6" t="n">
        <v>0.2</v>
      </c>
      <c r="D15" s="6" t="n">
        <v>47.4</v>
      </c>
      <c r="E15" s="7" t="n">
        <v>-29</v>
      </c>
      <c r="F15" s="6" t="n">
        <v>-66.8</v>
      </c>
      <c r="G15" s="6" t="n">
        <v>41.2</v>
      </c>
      <c r="H15" s="6" t="n">
        <v>-109.9</v>
      </c>
      <c r="I15" s="6" t="n">
        <v>-190.9</v>
      </c>
    </row>
    <row r="16" spans="1:10">
      <c r="A16" s="4" t="s">
        <v>51</v>
      </c>
    </row>
    <row r="17" spans="1:10">
      <c r="A17" s="4" t="s">
        <v>44</v>
      </c>
      <c r="B17" s="6" t="n">
        <v>8.5</v>
      </c>
      <c r="J17" s="6" t="n">
        <v>247.8</v>
      </c>
    </row>
    <row r="18" spans="1:10">
      <c r="A18" s="3" t="s">
        <v>53</v>
      </c>
    </row>
    <row r="19" spans="1:10">
      <c r="A19" s="4" t="s">
        <v>54</v>
      </c>
      <c r="B19" s="5" t="n">
        <v>0</v>
      </c>
      <c r="J19" s="5" t="n">
        <v>0</v>
      </c>
    </row>
    <row r="20" spans="1:10">
      <c r="A20" s="4" t="s">
        <v>55</v>
      </c>
      <c r="B20" s="8" t="n">
        <v>0.2</v>
      </c>
      <c r="J20" s="8" t="n">
        <v>0.3</v>
      </c>
    </row>
    <row r="21" spans="1:10">
      <c r="A21" s="4" t="s">
        <v>56</v>
      </c>
      <c r="B21" s="5" t="n">
        <v>0</v>
      </c>
      <c r="J21" s="5" t="n">
        <v>0</v>
      </c>
    </row>
    <row r="22" spans="1:10">
      <c r="A22" s="4" t="s">
        <v>57</v>
      </c>
      <c r="B22" s="8" t="n">
        <v>1.1</v>
      </c>
      <c r="J22" s="8" t="n">
        <v>-99.59999999999999</v>
      </c>
    </row>
    <row r="23" spans="1:10">
      <c r="A23" s="4" t="s">
        <v>58</v>
      </c>
      <c r="B23" s="8" t="n">
        <v>1.3</v>
      </c>
      <c r="J23" s="8" t="n">
        <v>-99.3</v>
      </c>
    </row>
    <row r="24" spans="1:10">
      <c r="A24" s="4" t="s">
        <v>59</v>
      </c>
      <c r="B24" s="8" t="n">
        <v>-0.4</v>
      </c>
      <c r="J24" s="8" t="n">
        <v>34.7</v>
      </c>
    </row>
    <row r="25" spans="1:10">
      <c r="A25" s="4" t="s">
        <v>60</v>
      </c>
      <c r="B25" s="8" t="n">
        <v>0.9</v>
      </c>
      <c r="J25" s="8" t="n">
        <v>-64.59999999999999</v>
      </c>
    </row>
    <row r="26" spans="1:10">
      <c r="A26" s="4" t="s">
        <v>61</v>
      </c>
      <c r="B26" s="8" t="n">
        <v>9.4</v>
      </c>
      <c r="J26" s="8" t="n">
        <v>183.2</v>
      </c>
    </row>
    <row r="27" spans="1:10">
      <c r="A27" s="4" t="s">
        <v>62</v>
      </c>
      <c r="B27" s="8" t="n">
        <v>0.6</v>
      </c>
      <c r="J27" s="8" t="n">
        <v>4.5</v>
      </c>
    </row>
    <row r="28" spans="1:10">
      <c r="A28" s="4" t="s">
        <v>63</v>
      </c>
      <c r="B28" s="6" t="n">
        <v>8.800000000000001</v>
      </c>
      <c r="J28" s="6" t="n">
        <v>178.7</v>
      </c>
    </row>
  </sheetData>
  <mergeCells count="4">
    <mergeCell ref="A1:A2"/>
    <mergeCell ref="C1:D1"/>
    <mergeCell ref="F1:G1"/>
    <mergeCell ref="H1:J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74</v>
      </c>
      <c r="B1" s="2" t="s">
        <v>23</v>
      </c>
    </row>
    <row r="2" spans="1:2">
      <c r="B2" s="2" t="s">
        <v>27</v>
      </c>
    </row>
    <row r="3" spans="1:2">
      <c r="A3" s="3" t="s">
        <v>200</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6</v>
      </c>
      <c r="B1" s="2" t="s">
        <v>23</v>
      </c>
    </row>
    <row r="2" spans="1:2">
      <c r="B2" s="2" t="s">
        <v>27</v>
      </c>
    </row>
    <row r="3" spans="1:2">
      <c r="A3" s="3" t="s">
        <v>277</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9</v>
      </c>
      <c r="B1" s="2" t="s">
        <v>23</v>
      </c>
    </row>
    <row r="2" spans="1:2">
      <c r="B2" s="2" t="s">
        <v>27</v>
      </c>
    </row>
    <row r="3" spans="1:2">
      <c r="A3" s="3" t="s">
        <v>277</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81</v>
      </c>
      <c r="B1" s="2" t="s">
        <v>23</v>
      </c>
    </row>
    <row r="2" spans="1:2">
      <c r="B2" s="2" t="s">
        <v>27</v>
      </c>
    </row>
    <row r="3" spans="1:2">
      <c r="A3" s="3" t="s">
        <v>282</v>
      </c>
    </row>
    <row r="4" spans="1:2">
      <c r="A4" s="4" t="s">
        <v>281</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4</v>
      </c>
      <c r="B1" s="2" t="s">
        <v>23</v>
      </c>
    </row>
    <row r="2" spans="1:2">
      <c r="B2" s="2" t="s">
        <v>27</v>
      </c>
    </row>
    <row r="3" spans="1:2">
      <c r="A3" s="3" t="s">
        <v>285</v>
      </c>
    </row>
    <row r="4" spans="1:2">
      <c r="A4" s="4" t="s">
        <v>284</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7</v>
      </c>
      <c r="B1" s="2" t="s">
        <v>23</v>
      </c>
    </row>
    <row r="2" spans="1:2">
      <c r="B2" s="2" t="s">
        <v>27</v>
      </c>
    </row>
    <row r="3" spans="1:2">
      <c r="A3" s="3" t="s">
        <v>285</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9</v>
      </c>
      <c r="B1" s="2" t="s">
        <v>23</v>
      </c>
    </row>
    <row r="2" spans="1:2">
      <c r="B2" s="2" t="s">
        <v>27</v>
      </c>
    </row>
    <row r="3" spans="1:2">
      <c r="A3" s="3" t="s">
        <v>290</v>
      </c>
    </row>
    <row r="4" spans="1:2">
      <c r="A4" s="4" t="s">
        <v>289</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92</v>
      </c>
      <c r="B1" s="2" t="s">
        <v>23</v>
      </c>
    </row>
    <row r="2" spans="1:2">
      <c r="B2" s="2" t="s">
        <v>27</v>
      </c>
    </row>
    <row r="3" spans="1:2">
      <c r="A3" s="3" t="s">
        <v>293</v>
      </c>
    </row>
    <row r="4" spans="1:2">
      <c r="A4" s="4" t="s">
        <v>292</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295</v>
      </c>
      <c r="B1" s="2" t="s">
        <v>1</v>
      </c>
      <c r="C1" s="2" t="s">
        <v>23</v>
      </c>
    </row>
    <row r="2" spans="1:3">
      <c r="B2" s="2" t="s">
        <v>2</v>
      </c>
      <c r="C2" s="2" t="s">
        <v>27</v>
      </c>
    </row>
    <row r="3" spans="1:3">
      <c r="A3" s="3" t="s">
        <v>200</v>
      </c>
    </row>
    <row r="4" spans="1:3">
      <c r="A4" s="4" t="s">
        <v>296</v>
      </c>
      <c r="B4" s="4" t="s">
        <v>297</v>
      </c>
      <c r="C4" s="4" t="s">
        <v>298</v>
      </c>
    </row>
    <row r="5" spans="1:3">
      <c r="A5" s="4" t="s">
        <v>299</v>
      </c>
      <c r="C5" s="4" t="s">
        <v>300</v>
      </c>
    </row>
    <row r="6" spans="1:3">
      <c r="A6" s="4" t="s">
        <v>301</v>
      </c>
      <c r="C6" s="4" t="s">
        <v>302</v>
      </c>
    </row>
    <row r="7" spans="1:3">
      <c r="A7" s="4" t="s">
        <v>303</v>
      </c>
      <c r="C7" s="4" t="s">
        <v>304</v>
      </c>
    </row>
    <row r="8" spans="1:3">
      <c r="A8" s="4" t="s">
        <v>305</v>
      </c>
      <c r="C8" s="4" t="s">
        <v>306</v>
      </c>
    </row>
    <row r="9" spans="1:3">
      <c r="A9" s="4" t="s">
        <v>307</v>
      </c>
      <c r="C9" s="4" t="s">
        <v>308</v>
      </c>
    </row>
    <row r="10" spans="1:3">
      <c r="A10" s="4" t="s">
        <v>309</v>
      </c>
      <c r="C10" s="4" t="s">
        <v>310</v>
      </c>
    </row>
    <row r="11" spans="1:3">
      <c r="A11" s="4" t="s">
        <v>311</v>
      </c>
      <c r="C11" s="4" t="s">
        <v>312</v>
      </c>
    </row>
    <row r="12" spans="1:3">
      <c r="A12" s="4" t="s">
        <v>313</v>
      </c>
      <c r="C12" s="4" t="s">
        <v>314</v>
      </c>
    </row>
    <row r="13" spans="1:3">
      <c r="A13" s="4" t="s">
        <v>315</v>
      </c>
      <c r="C13" s="4" t="s">
        <v>316</v>
      </c>
    </row>
    <row r="14" spans="1:3">
      <c r="A14" s="4" t="s">
        <v>317</v>
      </c>
      <c r="C14" s="4" t="s">
        <v>318</v>
      </c>
    </row>
    <row r="15" spans="1:3">
      <c r="A15" s="4" t="s">
        <v>69</v>
      </c>
      <c r="C15" s="4" t="s">
        <v>319</v>
      </c>
    </row>
    <row r="16" spans="1:3">
      <c r="A16" s="4" t="s">
        <v>320</v>
      </c>
      <c r="C16" s="4" t="s">
        <v>321</v>
      </c>
    </row>
    <row r="17" spans="1:3">
      <c r="A17" s="4" t="s">
        <v>322</v>
      </c>
      <c r="C17" s="4" t="s">
        <v>323</v>
      </c>
    </row>
    <row r="18" spans="1:3">
      <c r="A18" s="4" t="s">
        <v>324</v>
      </c>
      <c r="C18" s="4" t="s">
        <v>325</v>
      </c>
    </row>
    <row r="19" spans="1:3">
      <c r="A19" s="4" t="s">
        <v>326</v>
      </c>
      <c r="C19" s="4" t="s">
        <v>327</v>
      </c>
    </row>
    <row r="20" spans="1:3">
      <c r="A20" s="4" t="s">
        <v>328</v>
      </c>
      <c r="C20" s="4" t="s">
        <v>329</v>
      </c>
    </row>
    <row r="21" spans="1:3">
      <c r="A21" s="4" t="s">
        <v>330</v>
      </c>
      <c r="C21" s="4" t="s">
        <v>331</v>
      </c>
    </row>
    <row r="22" spans="1:3">
      <c r="A22" s="4" t="s">
        <v>231</v>
      </c>
      <c r="C22" s="4" t="s">
        <v>332</v>
      </c>
    </row>
    <row r="23" spans="1:3">
      <c r="A23" s="4" t="s">
        <v>333</v>
      </c>
      <c r="C23" s="4" t="s">
        <v>334</v>
      </c>
    </row>
    <row r="24" spans="1:3">
      <c r="A24" s="4" t="s">
        <v>335</v>
      </c>
      <c r="C24" s="4" t="s">
        <v>336</v>
      </c>
    </row>
    <row r="25" spans="1:3">
      <c r="A25" s="4" t="s">
        <v>337</v>
      </c>
      <c r="C25" s="4" t="s">
        <v>338</v>
      </c>
    </row>
    <row r="26" spans="1:3">
      <c r="A26" s="4" t="s">
        <v>339</v>
      </c>
      <c r="C26"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80"/>
    <col customWidth="1" max="3" min="3" width="80"/>
  </cols>
  <sheetData>
    <row r="1" spans="1:3">
      <c r="A1" s="1" t="s">
        <v>341</v>
      </c>
      <c r="B1" s="2" t="s">
        <v>1</v>
      </c>
      <c r="C1" s="2" t="s">
        <v>23</v>
      </c>
    </row>
    <row r="2" spans="1:3">
      <c r="B2" s="2" t="s">
        <v>2</v>
      </c>
      <c r="C2" s="2" t="s">
        <v>27</v>
      </c>
    </row>
    <row r="3" spans="1:3">
      <c r="A3" s="4" t="s">
        <v>342</v>
      </c>
      <c r="B3" s="4" t="s">
        <v>343</v>
      </c>
      <c r="C3" s="4" t="s">
        <v>344</v>
      </c>
    </row>
    <row r="4" spans="1:3">
      <c r="A4" s="4" t="s">
        <v>345</v>
      </c>
      <c r="B4" s="4" t="s">
        <v>346</v>
      </c>
      <c r="C4" s="4" t="s">
        <v>347</v>
      </c>
    </row>
    <row r="5" spans="1:3">
      <c r="A5" s="4" t="s">
        <v>348</v>
      </c>
      <c r="B5" s="4" t="s">
        <v>349</v>
      </c>
      <c r="C5" s="4" t="s">
        <v>350</v>
      </c>
    </row>
    <row r="6" spans="1:3">
      <c r="A6" s="4" t="s">
        <v>351</v>
      </c>
    </row>
    <row r="7" spans="1:3">
      <c r="A7" s="4" t="s">
        <v>352</v>
      </c>
      <c r="C7" s="4" t="s">
        <v>353</v>
      </c>
    </row>
    <row r="8" spans="1:3">
      <c r="A8" s="4" t="s">
        <v>51</v>
      </c>
    </row>
    <row r="9" spans="1:3">
      <c r="A9" s="4" t="s">
        <v>342</v>
      </c>
      <c r="C9"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64</v>
      </c>
      <c r="B1" s="2" t="s">
        <v>2</v>
      </c>
      <c r="C1" s="2" t="s">
        <v>27</v>
      </c>
      <c r="D1" s="2" t="s">
        <v>28</v>
      </c>
    </row>
    <row r="2" spans="1:4">
      <c r="A2" s="3" t="s">
        <v>65</v>
      </c>
    </row>
    <row r="3" spans="1:4">
      <c r="A3" s="4" t="s">
        <v>66</v>
      </c>
      <c r="B3" s="6" t="n">
        <v>307.8</v>
      </c>
      <c r="C3" s="6" t="n">
        <v>382.1</v>
      </c>
      <c r="D3" s="6" t="n">
        <v>459.3</v>
      </c>
    </row>
    <row r="4" spans="1:4">
      <c r="A4" s="4" t="s">
        <v>67</v>
      </c>
      <c r="B4" s="8" t="n">
        <v>2.8</v>
      </c>
      <c r="C4" s="8" t="n">
        <v>4.7</v>
      </c>
      <c r="D4" s="5" t="n">
        <v>0</v>
      </c>
    </row>
    <row r="5" spans="1:4">
      <c r="A5" s="4" t="s">
        <v>68</v>
      </c>
      <c r="B5" s="8" t="n">
        <v>869.5</v>
      </c>
      <c r="C5" s="8" t="n">
        <v>820.4</v>
      </c>
      <c r="D5" s="8" t="n">
        <v>865.9</v>
      </c>
    </row>
    <row r="6" spans="1:4">
      <c r="A6" s="4" t="s">
        <v>69</v>
      </c>
      <c r="B6" s="5" t="n">
        <v>555</v>
      </c>
      <c r="C6" s="8" t="n">
        <v>538.3</v>
      </c>
      <c r="D6" s="8" t="n">
        <v>550.2</v>
      </c>
    </row>
    <row r="7" spans="1:4">
      <c r="A7" s="4" t="s">
        <v>70</v>
      </c>
      <c r="B7" s="5" t="n">
        <v>78</v>
      </c>
      <c r="C7" s="8" t="n">
        <v>62.9</v>
      </c>
      <c r="D7" s="8" t="n">
        <v>50.2</v>
      </c>
    </row>
    <row r="8" spans="1:4">
      <c r="A8" s="4" t="s">
        <v>71</v>
      </c>
      <c r="B8" s="8" t="n">
        <v>50.7</v>
      </c>
      <c r="C8" s="8" t="n">
        <v>64.5</v>
      </c>
      <c r="D8" s="5" t="n">
        <v>30</v>
      </c>
    </row>
    <row r="9" spans="1:4">
      <c r="A9" s="4" t="s">
        <v>72</v>
      </c>
      <c r="B9" s="8" t="n">
        <v>1863.8</v>
      </c>
      <c r="C9" s="8" t="n">
        <v>1872.9</v>
      </c>
      <c r="D9" s="8" t="n">
        <v>1955.6</v>
      </c>
    </row>
    <row r="10" spans="1:4">
      <c r="A10" s="4" t="s">
        <v>73</v>
      </c>
      <c r="B10" s="8" t="n">
        <v>1425.1</v>
      </c>
      <c r="C10" s="8" t="n">
        <v>1514.1</v>
      </c>
      <c r="D10" s="8" t="n">
        <v>1622.6</v>
      </c>
    </row>
    <row r="11" spans="1:4">
      <c r="A11" s="4" t="s">
        <v>74</v>
      </c>
      <c r="B11" s="5" t="n">
        <v>944</v>
      </c>
      <c r="C11" s="8" t="n">
        <v>1001.1</v>
      </c>
      <c r="D11" s="8" t="n">
        <v>1113.6</v>
      </c>
    </row>
    <row r="12" spans="1:4">
      <c r="A12" s="4" t="s">
        <v>75</v>
      </c>
      <c r="B12" s="8" t="n">
        <v>1233.2</v>
      </c>
      <c r="C12" s="5" t="n">
        <v>1300</v>
      </c>
      <c r="D12" s="8" t="n">
        <v>1439.6</v>
      </c>
    </row>
    <row r="13" spans="1:4">
      <c r="A13" s="4" t="s">
        <v>76</v>
      </c>
      <c r="B13" s="8" t="n">
        <v>464.7</v>
      </c>
      <c r="C13" s="8" t="n">
        <v>482.6</v>
      </c>
      <c r="D13" s="8" t="n">
        <v>506.9</v>
      </c>
    </row>
    <row r="14" spans="1:4">
      <c r="A14" s="4" t="s">
        <v>77</v>
      </c>
      <c r="B14" s="8" t="n">
        <v>5930.8</v>
      </c>
      <c r="C14" s="8" t="n">
        <v>6170.7</v>
      </c>
      <c r="D14" s="8" t="n">
        <v>6638.3</v>
      </c>
    </row>
    <row r="15" spans="1:4">
      <c r="A15" s="3" t="s">
        <v>78</v>
      </c>
    </row>
    <row r="16" spans="1:4">
      <c r="A16" s="4" t="s">
        <v>79</v>
      </c>
      <c r="B16" s="8" t="n">
        <v>445.5</v>
      </c>
      <c r="C16" s="8" t="n">
        <v>494.5</v>
      </c>
      <c r="D16" s="8" t="n">
        <v>478.5</v>
      </c>
    </row>
    <row r="17" spans="1:4">
      <c r="A17" s="4" t="s">
        <v>80</v>
      </c>
      <c r="B17" s="8" t="n">
        <v>50.7</v>
      </c>
      <c r="C17" s="8" t="n">
        <v>40.1</v>
      </c>
      <c r="D17" s="8" t="n">
        <v>46.7</v>
      </c>
    </row>
    <row r="18" spans="1:4">
      <c r="A18" s="4" t="s">
        <v>71</v>
      </c>
      <c r="B18" s="8" t="n">
        <v>6.3</v>
      </c>
      <c r="C18" s="8" t="n">
        <v>7.3</v>
      </c>
      <c r="D18" s="8" t="n">
        <v>5.5</v>
      </c>
    </row>
    <row r="19" spans="1:4">
      <c r="A19" s="4" t="s">
        <v>81</v>
      </c>
      <c r="B19" s="8" t="n">
        <v>334.6</v>
      </c>
      <c r="C19" s="8" t="n">
        <v>404.8</v>
      </c>
      <c r="D19" s="8" t="n">
        <v>472.7</v>
      </c>
    </row>
    <row r="20" spans="1:4">
      <c r="A20" s="4" t="s">
        <v>82</v>
      </c>
      <c r="B20" s="8" t="n">
        <v>837.1</v>
      </c>
      <c r="C20" s="8" t="n">
        <v>946.7</v>
      </c>
      <c r="D20" s="8" t="n">
        <v>1003.4</v>
      </c>
    </row>
    <row r="21" spans="1:4">
      <c r="A21" s="4" t="s">
        <v>83</v>
      </c>
      <c r="B21" s="8" t="n">
        <v>3508.6</v>
      </c>
      <c r="C21" s="8" t="n">
        <v>3574.2</v>
      </c>
      <c r="D21" s="8" t="n">
        <v>3775.4</v>
      </c>
    </row>
    <row r="22" spans="1:4">
      <c r="A22" s="4" t="s">
        <v>84</v>
      </c>
      <c r="B22" s="8" t="n">
        <v>272.1</v>
      </c>
      <c r="C22" s="8" t="n">
        <v>306.4</v>
      </c>
      <c r="D22" s="8" t="n">
        <v>313.2</v>
      </c>
    </row>
    <row r="23" spans="1:4">
      <c r="A23" s="4" t="s">
        <v>71</v>
      </c>
      <c r="B23" s="8" t="n">
        <v>179.4</v>
      </c>
      <c r="C23" s="8" t="n">
        <v>208.2</v>
      </c>
      <c r="D23" s="8" t="n">
        <v>280.4</v>
      </c>
    </row>
    <row r="24" spans="1:4">
      <c r="A24" s="4" t="s">
        <v>85</v>
      </c>
      <c r="B24" s="8" t="n">
        <v>21.4</v>
      </c>
      <c r="C24" s="8" t="n">
        <v>23.2</v>
      </c>
      <c r="D24" s="8" t="n">
        <v>54.1</v>
      </c>
    </row>
    <row r="25" spans="1:4">
      <c r="A25" s="4" t="s">
        <v>86</v>
      </c>
      <c r="B25" s="6" t="n">
        <v>4818.6</v>
      </c>
      <c r="C25" s="6" t="n">
        <v>5058.7</v>
      </c>
      <c r="D25" s="6" t="n">
        <v>5426.5</v>
      </c>
    </row>
    <row r="26" spans="1:4">
      <c r="A26" s="4" t="s">
        <v>87</v>
      </c>
    </row>
    <row r="27" spans="1:4">
      <c r="A27" s="3" t="s">
        <v>88</v>
      </c>
    </row>
    <row r="28" spans="1:4">
      <c r="A28" s="4" t="s">
        <v>89</v>
      </c>
      <c r="B28" s="6" t="n">
        <v>234.6</v>
      </c>
      <c r="C28" s="6" t="n">
        <v>229.8</v>
      </c>
      <c r="D28" s="6" t="n">
        <v>229.1</v>
      </c>
    </row>
    <row r="29" spans="1:4">
      <c r="A29" s="4" t="s">
        <v>90</v>
      </c>
      <c r="B29" s="8" t="n">
        <v>1204.5</v>
      </c>
      <c r="C29" s="8" t="n">
        <v>1144.7</v>
      </c>
      <c r="D29" s="8" t="n">
        <v>1133.7</v>
      </c>
    </row>
    <row r="30" spans="1:4">
      <c r="A30" s="4" t="s">
        <v>91</v>
      </c>
      <c r="B30" s="8" t="n">
        <v>-206.5</v>
      </c>
      <c r="C30" s="8" t="n">
        <v>-226.5</v>
      </c>
      <c r="D30" s="8" t="n">
        <v>-253.9</v>
      </c>
    </row>
    <row r="31" spans="1:4">
      <c r="A31" s="4" t="s">
        <v>92</v>
      </c>
      <c r="B31" s="8" t="n">
        <v>-190.1</v>
      </c>
      <c r="C31" s="8" t="n">
        <v>-103.3</v>
      </c>
      <c r="D31" s="5" t="n">
        <v>34</v>
      </c>
    </row>
    <row r="32" spans="1:4">
      <c r="A32" s="4" t="s">
        <v>93</v>
      </c>
      <c r="B32" s="8" t="n">
        <v>1042.5</v>
      </c>
      <c r="C32" s="8" t="n">
        <v>1044.7</v>
      </c>
      <c r="D32" s="8" t="n">
        <v>1142.9</v>
      </c>
    </row>
    <row r="33" spans="1:4">
      <c r="A33" s="4" t="s">
        <v>94</v>
      </c>
      <c r="B33" s="8" t="n">
        <v>69.7</v>
      </c>
      <c r="C33" s="8" t="n">
        <v>67.3</v>
      </c>
      <c r="D33" s="8" t="n">
        <v>68.90000000000001</v>
      </c>
    </row>
    <row r="34" spans="1:4">
      <c r="A34" s="4" t="s">
        <v>95</v>
      </c>
      <c r="B34" s="8" t="n">
        <v>1112.2</v>
      </c>
      <c r="C34" s="5" t="n">
        <v>1112</v>
      </c>
      <c r="D34" s="8" t="n">
        <v>1211.8</v>
      </c>
    </row>
    <row r="35" spans="1:4">
      <c r="A35" s="4" t="s">
        <v>96</v>
      </c>
      <c r="B35" s="6" t="n">
        <v>5930.8</v>
      </c>
      <c r="C35" s="6" t="n">
        <v>6170.7</v>
      </c>
      <c r="D35" s="6" t="n">
        <v>6638.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80"/>
    <col customWidth="1" max="3" min="3" width="80"/>
  </cols>
  <sheetData>
    <row r="1" spans="1:3">
      <c r="A1" s="1" t="s">
        <v>355</v>
      </c>
      <c r="B1" s="2" t="s">
        <v>1</v>
      </c>
      <c r="C1" s="2" t="s">
        <v>23</v>
      </c>
    </row>
    <row r="2" spans="1:3">
      <c r="B2" s="2" t="s">
        <v>2</v>
      </c>
      <c r="C2" s="2" t="s">
        <v>27</v>
      </c>
    </row>
    <row r="3" spans="1:3">
      <c r="A3" s="3" t="s">
        <v>208</v>
      </c>
    </row>
    <row r="4" spans="1:3">
      <c r="A4" s="4" t="s">
        <v>356</v>
      </c>
      <c r="B4" s="4" t="s">
        <v>357</v>
      </c>
      <c r="C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59</v>
      </c>
      <c r="B1" s="2" t="s">
        <v>1</v>
      </c>
      <c r="C1" s="2" t="s">
        <v>23</v>
      </c>
    </row>
    <row r="2" spans="1:3">
      <c r="B2" s="2" t="s">
        <v>2</v>
      </c>
      <c r="C2" s="2" t="s">
        <v>27</v>
      </c>
    </row>
    <row r="3" spans="1:3">
      <c r="A3" s="3" t="s">
        <v>216</v>
      </c>
    </row>
    <row r="4" spans="1:3">
      <c r="A4" s="4" t="s">
        <v>360</v>
      </c>
      <c r="B4" s="4" t="s">
        <v>361</v>
      </c>
      <c r="C4" s="4" t="s">
        <v>362</v>
      </c>
    </row>
    <row r="5" spans="1:3">
      <c r="A5" s="4" t="s">
        <v>363</v>
      </c>
      <c r="C5" s="4" t="s">
        <v>364</v>
      </c>
    </row>
    <row r="6" spans="1:3">
      <c r="A6" s="4" t="s">
        <v>365</v>
      </c>
      <c r="C6" s="4" t="s">
        <v>366</v>
      </c>
    </row>
    <row r="7" spans="1:3">
      <c r="A7" s="4" t="s">
        <v>367</v>
      </c>
      <c r="C7" s="4" t="s">
        <v>368</v>
      </c>
    </row>
    <row r="8" spans="1:3">
      <c r="A8" s="4" t="s">
        <v>369</v>
      </c>
      <c r="C8" s="4" t="s">
        <v>370</v>
      </c>
    </row>
    <row r="9" spans="1:3">
      <c r="A9" s="4" t="s">
        <v>371</v>
      </c>
      <c r="C9" s="4" t="s">
        <v>372</v>
      </c>
    </row>
    <row r="10" spans="1:3">
      <c r="A10" s="4" t="s">
        <v>373</v>
      </c>
      <c r="C10" s="4" t="s">
        <v>374</v>
      </c>
    </row>
    <row r="11" spans="1:3">
      <c r="A11" s="4" t="s">
        <v>375</v>
      </c>
      <c r="C11" s="4" t="s">
        <v>376</v>
      </c>
    </row>
    <row r="12" spans="1:3">
      <c r="A12" s="4" t="s">
        <v>377</v>
      </c>
      <c r="C12" s="4" t="s">
        <v>378</v>
      </c>
    </row>
    <row r="13" spans="1:3">
      <c r="A13" s="4" t="s">
        <v>379</v>
      </c>
      <c r="C13"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80"/>
    <col customWidth="1" max="3" min="3" width="80"/>
  </cols>
  <sheetData>
    <row r="1" spans="1:3">
      <c r="A1" s="1" t="s">
        <v>381</v>
      </c>
      <c r="B1" s="2" t="s">
        <v>1</v>
      </c>
      <c r="C1" s="2" t="s">
        <v>23</v>
      </c>
    </row>
    <row r="2" spans="1:3">
      <c r="B2" s="2" t="s">
        <v>2</v>
      </c>
      <c r="C2" s="2" t="s">
        <v>27</v>
      </c>
    </row>
    <row r="3" spans="1:3">
      <c r="A3" s="3" t="s">
        <v>220</v>
      </c>
    </row>
    <row r="4" spans="1:3">
      <c r="A4" s="4" t="s">
        <v>382</v>
      </c>
      <c r="B4" s="4" t="s">
        <v>383</v>
      </c>
      <c r="C4" s="4" t="s">
        <v>384</v>
      </c>
    </row>
    <row r="5" spans="1:3">
      <c r="A5" s="4" t="s">
        <v>385</v>
      </c>
      <c r="B5" s="4" t="s">
        <v>386</v>
      </c>
      <c r="C5" s="4" t="s">
        <v>387</v>
      </c>
    </row>
    <row r="6" spans="1:3">
      <c r="A6" s="4" t="s">
        <v>388</v>
      </c>
      <c r="B6"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80"/>
    <col customWidth="1" max="3" min="3" width="80"/>
  </cols>
  <sheetData>
    <row r="1" spans="1:3">
      <c r="A1" s="1" t="s">
        <v>390</v>
      </c>
      <c r="B1" s="2" t="s">
        <v>1</v>
      </c>
      <c r="C1" s="2" t="s">
        <v>23</v>
      </c>
    </row>
    <row r="2" spans="1:3">
      <c r="B2" s="2" t="s">
        <v>2</v>
      </c>
      <c r="C2" s="2" t="s">
        <v>27</v>
      </c>
    </row>
    <row r="3" spans="1:3">
      <c r="A3" s="3" t="s">
        <v>228</v>
      </c>
    </row>
    <row r="4" spans="1:3">
      <c r="A4" s="4" t="s">
        <v>391</v>
      </c>
      <c r="B4" s="4" t="s">
        <v>392</v>
      </c>
      <c r="C4"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80"/>
    <col customWidth="1" max="3" min="3" width="80"/>
  </cols>
  <sheetData>
    <row r="1" spans="1:3">
      <c r="A1" s="1" t="s">
        <v>394</v>
      </c>
      <c r="B1" s="2" t="s">
        <v>1</v>
      </c>
      <c r="C1" s="2" t="s">
        <v>23</v>
      </c>
    </row>
    <row r="2" spans="1:3">
      <c r="B2" s="2" t="s">
        <v>2</v>
      </c>
      <c r="C2" s="2" t="s">
        <v>27</v>
      </c>
    </row>
    <row r="3" spans="1:3">
      <c r="A3" s="3" t="s">
        <v>232</v>
      </c>
    </row>
    <row r="4" spans="1:3">
      <c r="A4" s="4" t="s">
        <v>395</v>
      </c>
      <c r="B4" s="4" t="s">
        <v>396</v>
      </c>
      <c r="C4" s="4" t="s">
        <v>397</v>
      </c>
    </row>
    <row r="5" spans="1:3">
      <c r="A5" s="4" t="s">
        <v>398</v>
      </c>
      <c r="C5" s="4" t="s">
        <v>399</v>
      </c>
    </row>
    <row r="6" spans="1:3">
      <c r="A6" s="4" t="s">
        <v>400</v>
      </c>
      <c r="C6" s="4" t="s">
        <v>401</v>
      </c>
    </row>
    <row r="7" spans="1:3">
      <c r="A7" s="4" t="s">
        <v>402</v>
      </c>
      <c r="C7" s="4" t="s">
        <v>403</v>
      </c>
    </row>
    <row r="8" spans="1:3">
      <c r="A8" s="4" t="s">
        <v>404</v>
      </c>
      <c r="C8"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r="A1" s="1" t="s">
        <v>406</v>
      </c>
      <c r="B1" s="2" t="s">
        <v>1</v>
      </c>
      <c r="C1" s="2" t="s">
        <v>23</v>
      </c>
    </row>
    <row r="2" spans="1:3">
      <c r="B2" s="2" t="s">
        <v>2</v>
      </c>
      <c r="C2" s="2" t="s">
        <v>27</v>
      </c>
    </row>
    <row r="3" spans="1:3">
      <c r="A3" s="3" t="s">
        <v>236</v>
      </c>
    </row>
    <row r="4" spans="1:3">
      <c r="A4" s="4" t="s">
        <v>407</v>
      </c>
      <c r="B4" s="4" t="s">
        <v>408</v>
      </c>
      <c r="C4"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80"/>
    <col customWidth="1" max="3" min="3" width="80"/>
  </cols>
  <sheetData>
    <row r="1" spans="1:3">
      <c r="A1" s="1" t="s">
        <v>410</v>
      </c>
      <c r="B1" s="2" t="s">
        <v>1</v>
      </c>
      <c r="C1" s="2" t="s">
        <v>23</v>
      </c>
    </row>
    <row r="2" spans="1:3">
      <c r="B2" s="2" t="s">
        <v>2</v>
      </c>
      <c r="C2" s="2" t="s">
        <v>27</v>
      </c>
    </row>
    <row r="3" spans="1:3">
      <c r="A3" s="3" t="s">
        <v>240</v>
      </c>
    </row>
    <row r="4" spans="1:3">
      <c r="A4" s="4" t="s">
        <v>411</v>
      </c>
      <c r="B4" s="4" t="s">
        <v>412</v>
      </c>
      <c r="C4"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s="1" t="s">
        <v>414</v>
      </c>
      <c r="B1" s="2" t="s">
        <v>1</v>
      </c>
      <c r="C1" s="2" t="s">
        <v>23</v>
      </c>
    </row>
    <row r="2" spans="1:3">
      <c r="B2" s="2" t="s">
        <v>2</v>
      </c>
      <c r="C2" s="2" t="s">
        <v>27</v>
      </c>
    </row>
    <row r="3" spans="1:3">
      <c r="A3" s="3" t="s">
        <v>243</v>
      </c>
    </row>
    <row r="4" spans="1:3">
      <c r="A4" s="4" t="s">
        <v>415</v>
      </c>
      <c r="B4" s="4" t="s">
        <v>416</v>
      </c>
      <c r="C4"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80"/>
    <col customWidth="1" max="3" min="3" width="80"/>
  </cols>
  <sheetData>
    <row r="1" spans="1:3">
      <c r="A1" s="1" t="s">
        <v>418</v>
      </c>
      <c r="B1" s="2" t="s">
        <v>1</v>
      </c>
      <c r="C1" s="2" t="s">
        <v>23</v>
      </c>
    </row>
    <row r="2" spans="1:3">
      <c r="B2" s="2" t="s">
        <v>2</v>
      </c>
      <c r="C2" s="2" t="s">
        <v>27</v>
      </c>
    </row>
    <row r="3" spans="1:3">
      <c r="A3" s="3" t="s">
        <v>247</v>
      </c>
    </row>
    <row r="4" spans="1:3">
      <c r="A4" s="4" t="s">
        <v>320</v>
      </c>
      <c r="B4" s="4" t="s">
        <v>419</v>
      </c>
      <c r="C4"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s="1" t="s">
        <v>421</v>
      </c>
      <c r="B1" s="2" t="s">
        <v>1</v>
      </c>
      <c r="C1" s="2" t="s">
        <v>23</v>
      </c>
    </row>
    <row r="2" spans="1:3">
      <c r="B2" s="2" t="s">
        <v>2</v>
      </c>
      <c r="C2" s="2" t="s">
        <v>27</v>
      </c>
    </row>
    <row r="3" spans="1:3">
      <c r="A3" s="4" t="s">
        <v>422</v>
      </c>
      <c r="B3" s="4" t="s">
        <v>423</v>
      </c>
      <c r="C3" s="4" t="s">
        <v>424</v>
      </c>
    </row>
    <row r="4" spans="1:3">
      <c r="A4" s="4" t="s">
        <v>425</v>
      </c>
      <c r="B4" s="4" t="s">
        <v>426</v>
      </c>
      <c r="C4" s="4" t="s">
        <v>427</v>
      </c>
    </row>
    <row r="5" spans="1:3">
      <c r="A5" s="4" t="s">
        <v>428</v>
      </c>
    </row>
    <row r="6" spans="1:3">
      <c r="A6" s="4" t="s">
        <v>429</v>
      </c>
      <c r="B6" s="4" t="s">
        <v>430</v>
      </c>
      <c r="C6" s="4" t="s">
        <v>431</v>
      </c>
    </row>
    <row r="7" spans="1:3">
      <c r="A7" s="4" t="s">
        <v>432</v>
      </c>
    </row>
    <row r="8" spans="1:3">
      <c r="A8" s="4" t="s">
        <v>429</v>
      </c>
      <c r="B8" s="4" t="s">
        <v>433</v>
      </c>
      <c r="C8"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7</v>
      </c>
      <c r="B1" s="2" t="s">
        <v>2</v>
      </c>
      <c r="C1" s="2" t="s">
        <v>27</v>
      </c>
      <c r="D1" s="2" t="s">
        <v>28</v>
      </c>
    </row>
    <row r="2" spans="1:4">
      <c r="A2" s="4" t="s">
        <v>98</v>
      </c>
      <c r="B2" s="7" t="n">
        <v>1</v>
      </c>
      <c r="C2" s="7" t="n">
        <v>1</v>
      </c>
      <c r="D2" s="7" t="n">
        <v>1</v>
      </c>
    </row>
    <row r="3" spans="1:4">
      <c r="A3" s="4" t="s">
        <v>99</v>
      </c>
      <c r="B3" s="5" t="n">
        <v>1000</v>
      </c>
      <c r="C3" s="5" t="n">
        <v>1000</v>
      </c>
      <c r="D3" s="5" t="n">
        <v>1000</v>
      </c>
    </row>
    <row r="4" spans="1:4">
      <c r="A4" s="4" t="s">
        <v>100</v>
      </c>
      <c r="B4" s="8" t="n">
        <v>235.6</v>
      </c>
      <c r="C4" s="8" t="n">
        <v>229.8</v>
      </c>
      <c r="D4" s="8" t="n">
        <v>229.1</v>
      </c>
    </row>
    <row r="5" spans="1:4">
      <c r="A5" s="4" t="s">
        <v>101</v>
      </c>
      <c r="B5" s="8" t="n">
        <v>235.6</v>
      </c>
      <c r="C5" s="8" t="n">
        <v>229.8</v>
      </c>
      <c r="D5" s="8" t="n">
        <v>22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435</v>
      </c>
      <c r="B1" s="2" t="s">
        <v>1</v>
      </c>
      <c r="C1" s="2" t="s">
        <v>23</v>
      </c>
    </row>
    <row r="2" spans="1:3">
      <c r="B2" s="2" t="s">
        <v>2</v>
      </c>
      <c r="C2" s="2" t="s">
        <v>27</v>
      </c>
    </row>
    <row r="3" spans="1:3">
      <c r="A3" s="4" t="s">
        <v>436</v>
      </c>
      <c r="B3" s="4" t="s">
        <v>437</v>
      </c>
      <c r="C3" s="4" t="s">
        <v>438</v>
      </c>
    </row>
    <row r="4" spans="1:3">
      <c r="A4" s="4" t="s">
        <v>439</v>
      </c>
      <c r="B4" s="4" t="s">
        <v>440</v>
      </c>
      <c r="C4" s="4" t="s">
        <v>441</v>
      </c>
    </row>
    <row r="5" spans="1:3">
      <c r="A5" s="4" t="s">
        <v>442</v>
      </c>
    </row>
    <row r="6" spans="1:3">
      <c r="A6" s="4" t="s">
        <v>443</v>
      </c>
      <c r="B6" s="4" t="s">
        <v>444</v>
      </c>
      <c r="C6" s="4" t="s">
        <v>445</v>
      </c>
    </row>
    <row r="7" spans="1:3">
      <c r="A7" s="4" t="s">
        <v>446</v>
      </c>
    </row>
    <row r="8" spans="1:3">
      <c r="A8" s="4" t="s">
        <v>443</v>
      </c>
      <c r="B8" s="4" t="s">
        <v>447</v>
      </c>
      <c r="C8" s="4" t="s">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449</v>
      </c>
      <c r="B1" s="2" t="s">
        <v>1</v>
      </c>
      <c r="C1" s="2" t="s">
        <v>23</v>
      </c>
    </row>
    <row r="2" spans="1:3">
      <c r="B2" s="2" t="s">
        <v>2</v>
      </c>
      <c r="C2" s="2" t="s">
        <v>27</v>
      </c>
    </row>
    <row r="3" spans="1:3">
      <c r="A3" s="3" t="s">
        <v>263</v>
      </c>
    </row>
    <row r="4" spans="1:3">
      <c r="A4" s="4" t="s">
        <v>450</v>
      </c>
      <c r="B4" s="4" t="s">
        <v>451</v>
      </c>
      <c r="C4" s="4" t="s">
        <v>452</v>
      </c>
    </row>
    <row r="5" spans="1:3">
      <c r="A5" s="4" t="s">
        <v>453</v>
      </c>
      <c r="B5" s="4" t="s">
        <v>454</v>
      </c>
      <c r="C5" s="4" t="s">
        <v>455</v>
      </c>
    </row>
    <row r="6" spans="1:3">
      <c r="A6" s="4" t="s">
        <v>456</v>
      </c>
      <c r="B6" s="4" t="s">
        <v>457</v>
      </c>
      <c r="C6" s="4" t="s">
        <v>458</v>
      </c>
    </row>
    <row r="7" spans="1:3">
      <c r="A7" s="4" t="s">
        <v>459</v>
      </c>
      <c r="C7"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461</v>
      </c>
      <c r="B1" s="2" t="s">
        <v>1</v>
      </c>
    </row>
    <row r="2" spans="1:2">
      <c r="B2" s="2" t="s">
        <v>2</v>
      </c>
    </row>
    <row r="3" spans="1:2">
      <c r="A3" s="3" t="s">
        <v>267</v>
      </c>
    </row>
    <row r="4" spans="1:2">
      <c r="A4" s="4" t="s">
        <v>462</v>
      </c>
      <c r="B4" s="4" t="s">
        <v>4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r="A1" s="1" t="s">
        <v>464</v>
      </c>
      <c r="B1" s="2" t="s">
        <v>1</v>
      </c>
      <c r="C1" s="2" t="s">
        <v>23</v>
      </c>
    </row>
    <row r="2" spans="1:3">
      <c r="B2" s="2" t="s">
        <v>2</v>
      </c>
      <c r="C2" s="2" t="s">
        <v>27</v>
      </c>
    </row>
    <row r="3" spans="1:3">
      <c r="A3" s="3" t="s">
        <v>267</v>
      </c>
    </row>
    <row r="4" spans="1:3">
      <c r="A4" s="4" t="s">
        <v>465</v>
      </c>
      <c r="B4" s="4" t="s">
        <v>466</v>
      </c>
      <c r="C4" s="4" t="s">
        <v>4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468</v>
      </c>
      <c r="B1" s="2" t="s">
        <v>23</v>
      </c>
    </row>
    <row r="2" spans="1:2">
      <c r="B2" s="2" t="s">
        <v>27</v>
      </c>
    </row>
    <row r="3" spans="1:2">
      <c r="A3" s="3" t="s">
        <v>277</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473</v>
      </c>
      <c r="B1" s="2" t="s">
        <v>23</v>
      </c>
    </row>
    <row r="2" spans="1:2">
      <c r="B2" s="2" t="s">
        <v>27</v>
      </c>
    </row>
    <row r="3" spans="1:2">
      <c r="A3" s="3" t="s">
        <v>277</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478</v>
      </c>
      <c r="B1" s="2" t="s">
        <v>23</v>
      </c>
    </row>
    <row r="2" spans="1:2">
      <c r="B2" s="2" t="s">
        <v>27</v>
      </c>
    </row>
    <row r="3" spans="1:2">
      <c r="A3" s="3" t="s">
        <v>212</v>
      </c>
    </row>
    <row r="4" spans="1:2">
      <c r="A4" s="4" t="s">
        <v>479</v>
      </c>
      <c r="B4" s="4" t="s">
        <v>4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481</v>
      </c>
      <c r="B1" s="2" t="s">
        <v>23</v>
      </c>
    </row>
    <row r="2" spans="1:2">
      <c r="B2" s="2" t="s">
        <v>27</v>
      </c>
    </row>
    <row r="3" spans="1:2">
      <c r="A3" s="3" t="s">
        <v>282</v>
      </c>
    </row>
    <row r="4" spans="1:2">
      <c r="A4" s="4" t="s">
        <v>482</v>
      </c>
      <c r="B4" s="4" t="s">
        <v>4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484</v>
      </c>
      <c r="B1" s="2" t="s">
        <v>23</v>
      </c>
    </row>
    <row r="2" spans="1:2">
      <c r="B2" s="2" t="s">
        <v>27</v>
      </c>
    </row>
    <row r="3" spans="1:2">
      <c r="A3" s="3" t="s">
        <v>285</v>
      </c>
    </row>
    <row r="4" spans="1:2">
      <c r="A4" s="4" t="s">
        <v>485</v>
      </c>
      <c r="B4" s="4" t="s">
        <v>4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487</v>
      </c>
      <c r="B1" s="2" t="s">
        <v>23</v>
      </c>
    </row>
    <row r="2" spans="1:2">
      <c r="B2" s="2" t="s">
        <v>27</v>
      </c>
    </row>
    <row r="3" spans="1:2">
      <c r="A3" s="3" t="s">
        <v>285</v>
      </c>
    </row>
    <row r="4" spans="1:2">
      <c r="A4" s="4" t="s">
        <v>485</v>
      </c>
      <c r="B4" s="4" t="s">
        <v>4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6"/>
    <col customWidth="1" max="7" min="7" width="14"/>
    <col customWidth="1" max="8" min="8" width="14"/>
  </cols>
  <sheetData>
    <row r="1" spans="1:8">
      <c r="A1" s="1" t="s">
        <v>102</v>
      </c>
      <c r="B1" s="2" t="s">
        <v>20</v>
      </c>
      <c r="C1" s="2" t="s">
        <v>22</v>
      </c>
      <c r="D1" s="2" t="s">
        <v>1</v>
      </c>
      <c r="F1" s="2" t="s">
        <v>23</v>
      </c>
    </row>
    <row r="2" spans="1:8">
      <c r="B2" s="2" t="s">
        <v>24</v>
      </c>
      <c r="C2" s="2" t="s">
        <v>26</v>
      </c>
      <c r="D2" s="2" t="s">
        <v>2</v>
      </c>
      <c r="E2" s="2" t="s">
        <v>25</v>
      </c>
      <c r="F2" s="2" t="s">
        <v>27</v>
      </c>
      <c r="G2" s="2" t="s">
        <v>28</v>
      </c>
      <c r="H2" s="2" t="s">
        <v>26</v>
      </c>
    </row>
    <row r="3" spans="1:8">
      <c r="A3" s="4" t="s">
        <v>29</v>
      </c>
    </row>
    <row r="4" spans="1:8">
      <c r="A4" s="3" t="s">
        <v>103</v>
      </c>
    </row>
    <row r="5" spans="1:8">
      <c r="A5" s="4" t="s">
        <v>44</v>
      </c>
      <c r="C5" s="7" t="n">
        <v>-29</v>
      </c>
      <c r="D5" s="6" t="n">
        <v>22.4</v>
      </c>
      <c r="E5" s="6" t="n">
        <v>52.1</v>
      </c>
      <c r="F5" s="6" t="n">
        <v>34.7</v>
      </c>
      <c r="G5" s="6" t="n">
        <v>-218.9</v>
      </c>
    </row>
    <row r="6" spans="1:8">
      <c r="A6" s="3" t="s">
        <v>104</v>
      </c>
    </row>
    <row r="7" spans="1:8">
      <c r="A7" s="4" t="s">
        <v>105</v>
      </c>
      <c r="C7" s="5" t="n">
        <v>0</v>
      </c>
      <c r="D7" s="8" t="n">
        <v>150.1</v>
      </c>
      <c r="E7" s="8" t="n">
        <v>152.9</v>
      </c>
      <c r="F7" s="8" t="n">
        <v>308.7</v>
      </c>
      <c r="G7" s="8" t="n">
        <v>300.7</v>
      </c>
    </row>
    <row r="8" spans="1:8">
      <c r="A8" s="4" t="s">
        <v>106</v>
      </c>
      <c r="C8" s="5" t="n">
        <v>0</v>
      </c>
      <c r="D8" s="8" t="n">
        <v>10.2</v>
      </c>
      <c r="E8" s="8" t="n">
        <v>10.3</v>
      </c>
      <c r="F8" s="5" t="n">
        <v>21</v>
      </c>
      <c r="G8" s="8" t="n">
        <v>18.4</v>
      </c>
    </row>
    <row r="9" spans="1:8">
      <c r="A9" s="4" t="s">
        <v>107</v>
      </c>
      <c r="C9" s="5" t="n">
        <v>0</v>
      </c>
      <c r="F9" s="8" t="n">
        <v>6.1</v>
      </c>
      <c r="G9" s="5" t="n">
        <v>0</v>
      </c>
    </row>
    <row r="10" spans="1:8">
      <c r="A10" s="4" t="s">
        <v>108</v>
      </c>
      <c r="C10" s="5" t="n">
        <v>0</v>
      </c>
      <c r="D10" s="5" t="n">
        <v>0</v>
      </c>
      <c r="E10" s="8" t="n">
        <v>3.1</v>
      </c>
      <c r="F10" s="8" t="n">
        <v>6.1</v>
      </c>
      <c r="G10" s="5" t="n">
        <v>25</v>
      </c>
    </row>
    <row r="11" spans="1:8">
      <c r="A11" s="4" t="s">
        <v>109</v>
      </c>
      <c r="C11" s="5" t="n">
        <v>0</v>
      </c>
      <c r="D11" s="8" t="n">
        <v>0.5</v>
      </c>
      <c r="E11" s="5" t="n">
        <v>0</v>
      </c>
      <c r="F11" s="5" t="n">
        <v>0</v>
      </c>
      <c r="G11" s="8" t="n">
        <v>103.7</v>
      </c>
    </row>
    <row r="12" spans="1:8">
      <c r="A12" s="4" t="s">
        <v>40</v>
      </c>
      <c r="C12" s="5" t="n">
        <v>0</v>
      </c>
      <c r="F12" s="5" t="n">
        <v>0</v>
      </c>
      <c r="G12" s="5" t="n">
        <v>25</v>
      </c>
    </row>
    <row r="13" spans="1:8">
      <c r="A13" s="4" t="s">
        <v>71</v>
      </c>
      <c r="C13" s="5" t="n">
        <v>0</v>
      </c>
      <c r="D13" s="8" t="n">
        <v>-7.1</v>
      </c>
      <c r="E13" s="8" t="n">
        <v>-14.1</v>
      </c>
      <c r="F13" s="8" t="n">
        <v>-38.2</v>
      </c>
      <c r="G13" s="8" t="n">
        <v>-120.8</v>
      </c>
    </row>
    <row r="14" spans="1:8">
      <c r="A14" s="4" t="s">
        <v>110</v>
      </c>
      <c r="D14" s="8" t="n">
        <v>1.3</v>
      </c>
      <c r="E14" s="8" t="n">
        <v>3.8</v>
      </c>
    </row>
    <row r="15" spans="1:8">
      <c r="A15" s="4" t="s">
        <v>111</v>
      </c>
      <c r="C15" s="5" t="n">
        <v>0</v>
      </c>
      <c r="D15" s="8" t="n">
        <v>66.5</v>
      </c>
      <c r="E15" s="8" t="n">
        <v>-19.2</v>
      </c>
      <c r="F15" s="8" t="n">
        <v>75.09999999999999</v>
      </c>
      <c r="G15" s="8" t="n">
        <v>48.9</v>
      </c>
    </row>
    <row r="16" spans="1:8">
      <c r="A16" s="4" t="s">
        <v>112</v>
      </c>
      <c r="C16" s="5" t="n">
        <v>0</v>
      </c>
      <c r="D16" s="8" t="n">
        <v>14.2</v>
      </c>
      <c r="E16" s="8" t="n">
        <v>3.8</v>
      </c>
      <c r="F16" s="5" t="n">
        <v>8</v>
      </c>
      <c r="G16" s="8" t="n">
        <v>7.4</v>
      </c>
    </row>
    <row r="17" spans="1:8">
      <c r="A17" s="4" t="s">
        <v>113</v>
      </c>
      <c r="D17" s="8" t="n">
        <v>30.6</v>
      </c>
      <c r="E17" s="5" t="n">
        <v>0</v>
      </c>
    </row>
    <row r="18" spans="1:8">
      <c r="A18" s="4" t="s">
        <v>114</v>
      </c>
      <c r="C18" s="5" t="n">
        <v>0</v>
      </c>
      <c r="D18" s="8" t="n">
        <v>2.3</v>
      </c>
      <c r="E18" s="8" t="n">
        <v>-7.5</v>
      </c>
      <c r="F18" s="8" t="n">
        <v>-25.3</v>
      </c>
      <c r="G18" s="8" t="n">
        <v>13.2</v>
      </c>
    </row>
    <row r="19" spans="1:8">
      <c r="A19" s="3" t="s">
        <v>115</v>
      </c>
    </row>
    <row r="20" spans="1:8">
      <c r="A20" s="4" t="s">
        <v>116</v>
      </c>
      <c r="C20" s="5" t="n">
        <v>0</v>
      </c>
      <c r="D20" s="8" t="n">
        <v>-124.9</v>
      </c>
      <c r="E20" s="8" t="n">
        <v>-112.3</v>
      </c>
      <c r="F20" s="8" t="n">
        <v>-40.2</v>
      </c>
      <c r="G20" s="8" t="n">
        <v>-6.4</v>
      </c>
    </row>
    <row r="21" spans="1:8">
      <c r="A21" s="4" t="s">
        <v>69</v>
      </c>
      <c r="C21" s="5" t="n">
        <v>0</v>
      </c>
      <c r="D21" s="8" t="n">
        <v>-41.1</v>
      </c>
      <c r="E21" s="8" t="n">
        <v>-24.3</v>
      </c>
      <c r="F21" s="8" t="n">
        <v>-24.7</v>
      </c>
      <c r="G21" s="8" t="n">
        <v>33.9</v>
      </c>
    </row>
    <row r="22" spans="1:8">
      <c r="A22" s="4" t="s">
        <v>117</v>
      </c>
      <c r="C22" s="5" t="n">
        <v>0</v>
      </c>
      <c r="D22" s="5" t="n">
        <v>-46</v>
      </c>
      <c r="E22" s="8" t="n">
        <v>-41.4</v>
      </c>
      <c r="F22" s="8" t="n">
        <v>-54.1</v>
      </c>
      <c r="G22" s="8" t="n">
        <v>-90.90000000000001</v>
      </c>
    </row>
    <row r="23" spans="1:8">
      <c r="A23" s="4" t="s">
        <v>79</v>
      </c>
      <c r="C23" s="5" t="n">
        <v>0</v>
      </c>
      <c r="D23" s="8" t="n">
        <v>-16.2</v>
      </c>
      <c r="E23" s="8" t="n">
        <v>59.5</v>
      </c>
      <c r="F23" s="8" t="n">
        <v>53.6</v>
      </c>
      <c r="G23" s="8" t="n">
        <v>67.09999999999999</v>
      </c>
    </row>
    <row r="24" spans="1:8">
      <c r="A24" s="4" t="s">
        <v>81</v>
      </c>
      <c r="C24" s="5" t="n">
        <v>29</v>
      </c>
      <c r="D24" s="5" t="n">
        <v>-42</v>
      </c>
      <c r="E24" s="8" t="n">
        <v>-47.6</v>
      </c>
      <c r="F24" s="8" t="n">
        <v>-54.8</v>
      </c>
      <c r="G24" s="8" t="n">
        <v>193.1</v>
      </c>
    </row>
    <row r="25" spans="1:8">
      <c r="A25" s="4" t="s">
        <v>85</v>
      </c>
      <c r="C25" s="5" t="n">
        <v>0</v>
      </c>
      <c r="D25" s="8" t="n">
        <v>-15.3</v>
      </c>
      <c r="E25" s="8" t="n">
        <v>-5.4</v>
      </c>
      <c r="F25" s="8" t="n">
        <v>-18.5</v>
      </c>
      <c r="G25" s="8" t="n">
        <v>2.4</v>
      </c>
    </row>
    <row r="26" spans="1:8">
      <c r="A26" s="4" t="s">
        <v>118</v>
      </c>
      <c r="C26" s="5" t="n">
        <v>0</v>
      </c>
      <c r="D26" s="5" t="n">
        <v>5</v>
      </c>
      <c r="E26" s="8" t="n">
        <v>13.7</v>
      </c>
      <c r="F26" s="8" t="n">
        <v>251.4</v>
      </c>
      <c r="G26" s="8" t="n">
        <v>376.8</v>
      </c>
    </row>
    <row r="27" spans="1:8">
      <c r="A27" s="3" t="s">
        <v>119</v>
      </c>
    </row>
    <row r="28" spans="1:8">
      <c r="A28" s="4" t="s">
        <v>120</v>
      </c>
      <c r="C28" s="5" t="n">
        <v>0</v>
      </c>
      <c r="D28" s="8" t="n">
        <v>-3.1</v>
      </c>
      <c r="E28" s="5" t="n">
        <v>0</v>
      </c>
      <c r="F28" s="5" t="n">
        <v>0</v>
      </c>
      <c r="G28" s="8" t="n">
        <v>-4827.6</v>
      </c>
    </row>
    <row r="29" spans="1:8">
      <c r="A29" s="4" t="s">
        <v>121</v>
      </c>
      <c r="C29" s="5" t="n">
        <v>0</v>
      </c>
      <c r="D29" s="8" t="n">
        <v>-56.6</v>
      </c>
      <c r="E29" s="8" t="n">
        <v>-100.8</v>
      </c>
      <c r="F29" s="8" t="n">
        <v>-188.4</v>
      </c>
      <c r="G29" s="8" t="n">
        <v>-107.3</v>
      </c>
    </row>
    <row r="30" spans="1:8">
      <c r="A30" s="4" t="s">
        <v>122</v>
      </c>
      <c r="C30" s="5" t="n">
        <v>0</v>
      </c>
      <c r="F30" s="5" t="n">
        <v>0</v>
      </c>
      <c r="G30" s="8" t="n">
        <v>-54.5</v>
      </c>
    </row>
    <row r="31" spans="1:8">
      <c r="A31" s="4" t="s">
        <v>123</v>
      </c>
      <c r="C31" s="5" t="n">
        <v>0</v>
      </c>
      <c r="F31" s="5" t="n">
        <v>0</v>
      </c>
      <c r="G31" s="8" t="n">
        <v>-3.1</v>
      </c>
    </row>
    <row r="32" spans="1:8">
      <c r="A32" s="4" t="s">
        <v>124</v>
      </c>
      <c r="C32" s="5" t="n">
        <v>0</v>
      </c>
      <c r="F32" s="5" t="n">
        <v>0</v>
      </c>
      <c r="G32" s="8" t="n">
        <v>-19.4</v>
      </c>
    </row>
    <row r="33" spans="1:8">
      <c r="A33" s="4" t="s">
        <v>67</v>
      </c>
      <c r="C33" s="5" t="n">
        <v>0</v>
      </c>
      <c r="D33" s="8" t="n">
        <v>1.9</v>
      </c>
      <c r="E33" s="8" t="n">
        <v>-1.9</v>
      </c>
      <c r="F33" s="8" t="n">
        <v>-4.7</v>
      </c>
      <c r="G33" s="5" t="n">
        <v>0</v>
      </c>
    </row>
    <row r="34" spans="1:8">
      <c r="A34" s="4" t="s">
        <v>125</v>
      </c>
      <c r="C34" s="5" t="n">
        <v>0</v>
      </c>
      <c r="F34" s="8" t="n">
        <v>-0.2</v>
      </c>
      <c r="G34" s="5" t="n">
        <v>0</v>
      </c>
    </row>
    <row r="35" spans="1:8">
      <c r="A35" s="4" t="s">
        <v>126</v>
      </c>
      <c r="D35" s="8" t="n">
        <v>2.3</v>
      </c>
      <c r="E35" s="5" t="n">
        <v>0</v>
      </c>
    </row>
    <row r="36" spans="1:8">
      <c r="A36" s="4" t="s">
        <v>127</v>
      </c>
      <c r="C36" s="5" t="n">
        <v>0</v>
      </c>
      <c r="D36" s="8" t="n">
        <v>-1.6</v>
      </c>
      <c r="E36" s="5" t="n">
        <v>0</v>
      </c>
      <c r="F36" s="8" t="n">
        <v>-6.5</v>
      </c>
      <c r="G36" s="5" t="n">
        <v>0</v>
      </c>
    </row>
    <row r="37" spans="1:8">
      <c r="A37" s="4" t="s">
        <v>128</v>
      </c>
      <c r="C37" s="5" t="n">
        <v>0</v>
      </c>
      <c r="F37" s="8" t="n">
        <v>21.3</v>
      </c>
      <c r="G37" s="8" t="n">
        <v>0.7</v>
      </c>
    </row>
    <row r="38" spans="1:8">
      <c r="A38" s="4" t="s">
        <v>129</v>
      </c>
      <c r="D38" s="8" t="n">
        <v>0.2</v>
      </c>
      <c r="E38" s="8" t="n">
        <v>-0.1</v>
      </c>
    </row>
    <row r="39" spans="1:8">
      <c r="A39" s="4" t="s">
        <v>130</v>
      </c>
      <c r="C39" s="5" t="n">
        <v>0</v>
      </c>
      <c r="D39" s="8" t="n">
        <v>-56.9</v>
      </c>
      <c r="E39" s="8" t="n">
        <v>-102.8</v>
      </c>
      <c r="F39" s="8" t="n">
        <v>-178.5</v>
      </c>
      <c r="G39" s="8" t="n">
        <v>-5011.2</v>
      </c>
    </row>
    <row r="40" spans="1:8">
      <c r="A40" s="3" t="s">
        <v>131</v>
      </c>
    </row>
    <row r="41" spans="1:8">
      <c r="A41" s="4" t="s">
        <v>132</v>
      </c>
      <c r="C41" s="5" t="n">
        <v>0</v>
      </c>
      <c r="F41" s="8" t="n">
        <v>0.7</v>
      </c>
      <c r="G41" s="8" t="n">
        <v>3906.7</v>
      </c>
    </row>
    <row r="42" spans="1:8">
      <c r="A42" s="4" t="s">
        <v>133</v>
      </c>
      <c r="C42" s="5" t="n">
        <v>0</v>
      </c>
      <c r="D42" s="8" t="n">
        <v>3.1</v>
      </c>
      <c r="E42" s="8" t="n">
        <v>16.7</v>
      </c>
      <c r="F42" s="8" t="n">
        <v>30.7</v>
      </c>
      <c r="G42" s="8" t="n">
        <v>38.8</v>
      </c>
    </row>
    <row r="43" spans="1:8">
      <c r="A43" s="4" t="s">
        <v>134</v>
      </c>
      <c r="C43" s="5" t="n">
        <v>0</v>
      </c>
      <c r="D43" s="8" t="n">
        <v>-13.7</v>
      </c>
      <c r="E43" s="8" t="n">
        <v>-17.2</v>
      </c>
      <c r="F43" s="8" t="n">
        <v>-33.8</v>
      </c>
      <c r="G43" s="8" t="n">
        <v>-25.3</v>
      </c>
    </row>
    <row r="44" spans="1:8">
      <c r="A44" s="4" t="s">
        <v>135</v>
      </c>
      <c r="C44" s="5" t="n">
        <v>0</v>
      </c>
      <c r="D44" s="8" t="n">
        <v>-13.6</v>
      </c>
      <c r="E44" s="8" t="n">
        <v>-7.1</v>
      </c>
      <c r="F44" s="8" t="n">
        <v>-121.1</v>
      </c>
      <c r="G44" s="8" t="n">
        <v>-21.3</v>
      </c>
    </row>
    <row r="45" spans="1:8">
      <c r="A45" s="4" t="s">
        <v>136</v>
      </c>
      <c r="C45" s="5" t="n">
        <v>0</v>
      </c>
      <c r="F45" s="5" t="n">
        <v>0</v>
      </c>
      <c r="G45" s="5" t="n">
        <v>-126</v>
      </c>
    </row>
    <row r="46" spans="1:8">
      <c r="A46" s="4" t="s">
        <v>40</v>
      </c>
      <c r="C46" s="5" t="n">
        <v>0</v>
      </c>
      <c r="F46" s="5" t="n">
        <v>0</v>
      </c>
      <c r="G46" s="5" t="n">
        <v>-25</v>
      </c>
    </row>
    <row r="47" spans="1:8">
      <c r="A47" s="4" t="s">
        <v>137</v>
      </c>
      <c r="C47" s="5" t="n">
        <v>0</v>
      </c>
      <c r="D47" s="8" t="n">
        <v>-4.1</v>
      </c>
      <c r="E47" s="8" t="n">
        <v>-1.6</v>
      </c>
      <c r="F47" s="8" t="n">
        <v>-2.2</v>
      </c>
      <c r="G47" s="8" t="n">
        <v>-5.2</v>
      </c>
    </row>
    <row r="48" spans="1:8">
      <c r="A48" s="4" t="s">
        <v>138</v>
      </c>
      <c r="C48" s="5" t="n">
        <v>0</v>
      </c>
      <c r="D48" s="5" t="n">
        <v>0</v>
      </c>
      <c r="E48" s="5" t="n">
        <v>-3</v>
      </c>
      <c r="F48" s="5" t="n">
        <v>-3</v>
      </c>
      <c r="G48" s="5" t="n">
        <v>0</v>
      </c>
    </row>
    <row r="49" spans="1:8">
      <c r="A49" s="4" t="s">
        <v>139</v>
      </c>
      <c r="C49" s="5" t="n">
        <v>0</v>
      </c>
      <c r="F49" s="8" t="n">
        <v>2.5</v>
      </c>
      <c r="G49" s="8" t="n">
        <v>1355.4</v>
      </c>
    </row>
    <row r="50" spans="1:8">
      <c r="A50" s="4" t="s">
        <v>140</v>
      </c>
      <c r="C50" s="5" t="n">
        <v>0</v>
      </c>
      <c r="D50" s="8" t="n">
        <v>45.2</v>
      </c>
      <c r="E50" s="5" t="n">
        <v>0</v>
      </c>
      <c r="F50" s="5" t="n">
        <v>3</v>
      </c>
      <c r="G50" s="5" t="n">
        <v>0</v>
      </c>
    </row>
    <row r="51" spans="1:8">
      <c r="A51" s="4" t="s">
        <v>141</v>
      </c>
      <c r="C51" s="5" t="n">
        <v>0</v>
      </c>
      <c r="F51" s="5" t="n">
        <v>0</v>
      </c>
      <c r="G51" s="5" t="n">
        <v>0</v>
      </c>
    </row>
    <row r="52" spans="1:8">
      <c r="A52" s="4" t="s">
        <v>142</v>
      </c>
      <c r="D52" s="8" t="n">
        <v>6.7</v>
      </c>
      <c r="E52" s="5" t="n">
        <v>0</v>
      </c>
    </row>
    <row r="53" spans="1:8">
      <c r="A53" s="4" t="s">
        <v>143</v>
      </c>
      <c r="D53" s="8" t="n">
        <v>-0.2</v>
      </c>
      <c r="E53" s="5" t="n">
        <v>0</v>
      </c>
    </row>
    <row r="54" spans="1:8">
      <c r="A54" s="4" t="s">
        <v>144</v>
      </c>
      <c r="C54" s="5" t="n">
        <v>0</v>
      </c>
      <c r="D54" s="8" t="n">
        <v>23.4</v>
      </c>
      <c r="E54" s="8" t="n">
        <v>-12.2</v>
      </c>
      <c r="F54" s="8" t="n">
        <v>-123.2</v>
      </c>
      <c r="G54" s="8" t="n">
        <v>5098.1</v>
      </c>
    </row>
    <row r="55" spans="1:8">
      <c r="A55" s="4" t="s">
        <v>145</v>
      </c>
      <c r="C55" s="5" t="n">
        <v>0</v>
      </c>
      <c r="D55" s="8" t="n">
        <v>-28.5</v>
      </c>
      <c r="E55" s="8" t="n">
        <v>-101.3</v>
      </c>
      <c r="F55" s="8" t="n">
        <v>-50.3</v>
      </c>
      <c r="G55" s="8" t="n">
        <v>463.7</v>
      </c>
    </row>
    <row r="56" spans="1:8">
      <c r="A56" s="4" t="s">
        <v>146</v>
      </c>
      <c r="C56" s="5" t="n">
        <v>0</v>
      </c>
      <c r="D56" s="8" t="n">
        <v>-45.8</v>
      </c>
      <c r="E56" s="8" t="n">
        <v>-7.7</v>
      </c>
      <c r="F56" s="8" t="n">
        <v>-26.9</v>
      </c>
      <c r="G56" s="8" t="n">
        <v>-4.4</v>
      </c>
    </row>
    <row r="57" spans="1:8">
      <c r="A57" s="4" t="s">
        <v>147</v>
      </c>
      <c r="B57" s="7" t="n">
        <v>0</v>
      </c>
      <c r="C57" s="5" t="n">
        <v>0</v>
      </c>
      <c r="D57" s="8" t="n">
        <v>382.1</v>
      </c>
      <c r="E57" s="8" t="n">
        <v>459.3</v>
      </c>
      <c r="F57" s="8" t="n">
        <v>459.3</v>
      </c>
      <c r="G57" s="5" t="n">
        <v>0</v>
      </c>
    </row>
    <row r="58" spans="1:8">
      <c r="A58" s="4" t="s">
        <v>148</v>
      </c>
      <c r="C58" s="5" t="n">
        <v>0</v>
      </c>
      <c r="D58" s="6" t="n">
        <v>307.8</v>
      </c>
      <c r="E58" s="6" t="n">
        <v>350.3</v>
      </c>
      <c r="F58" s="8" t="n">
        <v>382.1</v>
      </c>
      <c r="G58" s="8" t="n">
        <v>459.3</v>
      </c>
      <c r="H58" s="7" t="n">
        <v>0</v>
      </c>
    </row>
    <row r="59" spans="1:8">
      <c r="A59" s="3" t="s">
        <v>149</v>
      </c>
    </row>
    <row r="60" spans="1:8">
      <c r="A60" s="4" t="s">
        <v>150</v>
      </c>
      <c r="C60" s="5" t="n">
        <v>0</v>
      </c>
      <c r="F60" s="5" t="n">
        <v>192</v>
      </c>
      <c r="G60" s="8" t="n">
        <v>171.9</v>
      </c>
    </row>
    <row r="61" spans="1:8">
      <c r="A61" s="4" t="s">
        <v>151</v>
      </c>
      <c r="C61" s="5" t="n">
        <v>0</v>
      </c>
      <c r="F61" s="7" t="n">
        <v>57</v>
      </c>
      <c r="G61" s="8" t="n">
        <v>83.09999999999999</v>
      </c>
    </row>
    <row r="62" spans="1:8">
      <c r="A62" s="4" t="s">
        <v>51</v>
      </c>
    </row>
    <row r="63" spans="1:8">
      <c r="A63" s="3" t="s">
        <v>103</v>
      </c>
    </row>
    <row r="64" spans="1:8">
      <c r="A64" s="4" t="s">
        <v>44</v>
      </c>
      <c r="B64" s="8" t="n">
        <v>8.5</v>
      </c>
      <c r="H64" s="8" t="n">
        <v>247.8</v>
      </c>
    </row>
    <row r="65" spans="1:8">
      <c r="A65" s="3" t="s">
        <v>104</v>
      </c>
    </row>
    <row r="66" spans="1:8">
      <c r="A66" s="4" t="s">
        <v>105</v>
      </c>
      <c r="B66" s="8" t="n">
        <v>9.9</v>
      </c>
      <c r="H66" s="8" t="n">
        <v>110.7</v>
      </c>
    </row>
    <row r="67" spans="1:8">
      <c r="A67" s="4" t="s">
        <v>106</v>
      </c>
      <c r="B67" s="5" t="n">
        <v>0</v>
      </c>
      <c r="H67" s="5" t="n">
        <v>0</v>
      </c>
    </row>
    <row r="68" spans="1:8">
      <c r="A68" s="4" t="s">
        <v>107</v>
      </c>
      <c r="B68" s="5" t="n">
        <v>0</v>
      </c>
      <c r="H68" s="5" t="n">
        <v>0</v>
      </c>
    </row>
    <row r="69" spans="1:8">
      <c r="A69" s="4" t="s">
        <v>108</v>
      </c>
      <c r="B69" s="5" t="n">
        <v>0</v>
      </c>
      <c r="H69" s="5" t="n">
        <v>0</v>
      </c>
    </row>
    <row r="70" spans="1:8">
      <c r="A70" s="4" t="s">
        <v>109</v>
      </c>
      <c r="B70" s="5" t="n">
        <v>0</v>
      </c>
      <c r="H70" s="5" t="n">
        <v>0</v>
      </c>
    </row>
    <row r="71" spans="1:8">
      <c r="A71" s="4" t="s">
        <v>40</v>
      </c>
      <c r="B71" s="5" t="n">
        <v>0</v>
      </c>
      <c r="H71" s="5" t="n">
        <v>0</v>
      </c>
    </row>
    <row r="72" spans="1:8">
      <c r="A72" s="4" t="s">
        <v>71</v>
      </c>
      <c r="B72" s="8" t="n">
        <v>9.1</v>
      </c>
      <c r="H72" s="8" t="n">
        <v>9.1</v>
      </c>
    </row>
    <row r="73" spans="1:8">
      <c r="A73" s="4" t="s">
        <v>111</v>
      </c>
      <c r="B73" s="8" t="n">
        <v>4.5</v>
      </c>
      <c r="H73" s="5" t="n">
        <v>0</v>
      </c>
    </row>
    <row r="74" spans="1:8">
      <c r="A74" s="4" t="s">
        <v>112</v>
      </c>
      <c r="B74" s="5" t="n">
        <v>0</v>
      </c>
      <c r="H74" s="5" t="n">
        <v>0</v>
      </c>
    </row>
    <row r="75" spans="1:8">
      <c r="A75" s="4" t="s">
        <v>114</v>
      </c>
      <c r="B75" s="8" t="n">
        <v>-3.9</v>
      </c>
      <c r="H75" s="8" t="n">
        <v>7.6</v>
      </c>
    </row>
    <row r="76" spans="1:8">
      <c r="A76" s="3" t="s">
        <v>115</v>
      </c>
    </row>
    <row r="77" spans="1:8">
      <c r="A77" s="4" t="s">
        <v>116</v>
      </c>
      <c r="B77" s="8" t="n">
        <v>25.8</v>
      </c>
      <c r="H77" s="8" t="n">
        <v>-58.9</v>
      </c>
    </row>
    <row r="78" spans="1:8">
      <c r="A78" s="4" t="s">
        <v>69</v>
      </c>
      <c r="B78" s="8" t="n">
        <v>-19.3</v>
      </c>
      <c r="H78" s="8" t="n">
        <v>5.7</v>
      </c>
    </row>
    <row r="79" spans="1:8">
      <c r="A79" s="4" t="s">
        <v>117</v>
      </c>
      <c r="B79" s="8" t="n">
        <v>3.1</v>
      </c>
      <c r="H79" s="8" t="n">
        <v>1.4</v>
      </c>
    </row>
    <row r="80" spans="1:8">
      <c r="A80" s="4" t="s">
        <v>79</v>
      </c>
      <c r="B80" s="8" t="n">
        <v>-29.9</v>
      </c>
      <c r="H80" s="8" t="n">
        <v>54.9</v>
      </c>
    </row>
    <row r="81" spans="1:8">
      <c r="A81" s="4" t="s">
        <v>81</v>
      </c>
      <c r="B81" s="8" t="n">
        <v>-43.8</v>
      </c>
      <c r="H81" s="8" t="n">
        <v>36.4</v>
      </c>
    </row>
    <row r="82" spans="1:8">
      <c r="A82" s="4" t="s">
        <v>85</v>
      </c>
      <c r="B82" s="8" t="n">
        <v>-1.7</v>
      </c>
      <c r="H82" s="8" t="n">
        <v>-25.9</v>
      </c>
    </row>
    <row r="83" spans="1:8">
      <c r="A83" s="4" t="s">
        <v>118</v>
      </c>
      <c r="B83" s="8" t="n">
        <v>-37.7</v>
      </c>
      <c r="H83" s="8" t="n">
        <v>388.8</v>
      </c>
    </row>
    <row r="84" spans="1:8">
      <c r="A84" s="3" t="s">
        <v>119</v>
      </c>
    </row>
    <row r="85" spans="1:8">
      <c r="A85" s="4" t="s">
        <v>120</v>
      </c>
      <c r="B85" s="5" t="n">
        <v>0</v>
      </c>
      <c r="H85" s="5" t="n">
        <v>0</v>
      </c>
    </row>
    <row r="86" spans="1:8">
      <c r="A86" s="4" t="s">
        <v>121</v>
      </c>
      <c r="B86" s="8" t="n">
        <v>-2.4</v>
      </c>
      <c r="H86" s="8" t="n">
        <v>-73.2</v>
      </c>
    </row>
    <row r="87" spans="1:8">
      <c r="A87" s="4" t="s">
        <v>122</v>
      </c>
      <c r="B87" s="5" t="n">
        <v>0</v>
      </c>
      <c r="H87" s="5" t="n">
        <v>0</v>
      </c>
    </row>
    <row r="88" spans="1:8">
      <c r="A88" s="4" t="s">
        <v>123</v>
      </c>
      <c r="B88" s="5" t="n">
        <v>0</v>
      </c>
      <c r="H88" s="5" t="n">
        <v>0</v>
      </c>
    </row>
    <row r="89" spans="1:8">
      <c r="A89" s="4" t="s">
        <v>124</v>
      </c>
      <c r="B89" s="5" t="n">
        <v>0</v>
      </c>
      <c r="H89" s="5" t="n">
        <v>0</v>
      </c>
    </row>
    <row r="90" spans="1:8">
      <c r="A90" s="4" t="s">
        <v>67</v>
      </c>
      <c r="B90" s="5" t="n">
        <v>0</v>
      </c>
      <c r="H90" s="5" t="n">
        <v>0</v>
      </c>
    </row>
    <row r="91" spans="1:8">
      <c r="A91" s="4" t="s">
        <v>125</v>
      </c>
      <c r="B91" s="8" t="n">
        <v>-6.3</v>
      </c>
      <c r="H91" s="8" t="n">
        <v>-21.6</v>
      </c>
    </row>
    <row r="92" spans="1:8">
      <c r="A92" s="4" t="s">
        <v>127</v>
      </c>
      <c r="B92" s="8" t="n">
        <v>-1.2</v>
      </c>
      <c r="H92" s="8" t="n">
        <v>0.1</v>
      </c>
    </row>
    <row r="93" spans="1:8">
      <c r="A93" s="4" t="s">
        <v>128</v>
      </c>
      <c r="B93" s="8" t="n">
        <v>1.6</v>
      </c>
      <c r="H93" s="8" t="n">
        <v>6.5</v>
      </c>
    </row>
    <row r="94" spans="1:8">
      <c r="A94" s="4" t="s">
        <v>130</v>
      </c>
      <c r="B94" s="8" t="n">
        <v>-8.300000000000001</v>
      </c>
      <c r="H94" s="8" t="n">
        <v>-88.2</v>
      </c>
    </row>
    <row r="95" spans="1:8">
      <c r="A95" s="3" t="s">
        <v>131</v>
      </c>
    </row>
    <row r="96" spans="1:8">
      <c r="A96" s="4" t="s">
        <v>132</v>
      </c>
      <c r="B96" s="5" t="n">
        <v>0</v>
      </c>
      <c r="H96" s="5" t="n">
        <v>0</v>
      </c>
    </row>
    <row r="97" spans="1:8">
      <c r="A97" s="4" t="s">
        <v>133</v>
      </c>
      <c r="B97" s="5" t="n">
        <v>0</v>
      </c>
      <c r="H97" s="5" t="n">
        <v>0</v>
      </c>
    </row>
    <row r="98" spans="1:8">
      <c r="A98" s="4" t="s">
        <v>134</v>
      </c>
      <c r="B98" s="5" t="n">
        <v>0</v>
      </c>
      <c r="H98" s="8" t="n">
        <v>-0.7</v>
      </c>
    </row>
    <row r="99" spans="1:8">
      <c r="A99" s="4" t="s">
        <v>135</v>
      </c>
      <c r="B99" s="5" t="n">
        <v>0</v>
      </c>
      <c r="H99" s="5" t="n">
        <v>0</v>
      </c>
    </row>
    <row r="100" spans="1:8">
      <c r="A100" s="4" t="s">
        <v>136</v>
      </c>
      <c r="B100" s="5" t="n">
        <v>0</v>
      </c>
      <c r="H100" s="5" t="n">
        <v>0</v>
      </c>
    </row>
    <row r="101" spans="1:8">
      <c r="A101" s="4" t="s">
        <v>40</v>
      </c>
      <c r="B101" s="5" t="n">
        <v>0</v>
      </c>
      <c r="H101" s="5" t="n">
        <v>0</v>
      </c>
    </row>
    <row r="102" spans="1:8">
      <c r="A102" s="4" t="s">
        <v>137</v>
      </c>
      <c r="B102" s="5" t="n">
        <v>0</v>
      </c>
      <c r="H102" s="5" t="n">
        <v>0</v>
      </c>
    </row>
    <row r="103" spans="1:8">
      <c r="A103" s="4" t="s">
        <v>138</v>
      </c>
      <c r="B103" s="5" t="n">
        <v>0</v>
      </c>
      <c r="H103" s="5" t="n">
        <v>0</v>
      </c>
    </row>
    <row r="104" spans="1:8">
      <c r="A104" s="4" t="s">
        <v>139</v>
      </c>
      <c r="B104" s="5" t="n">
        <v>0</v>
      </c>
      <c r="H104" s="5" t="n">
        <v>0</v>
      </c>
    </row>
    <row r="105" spans="1:8">
      <c r="A105" s="4" t="s">
        <v>140</v>
      </c>
      <c r="B105" s="5" t="n">
        <v>0</v>
      </c>
      <c r="H105" s="5" t="n">
        <v>0</v>
      </c>
    </row>
    <row r="106" spans="1:8">
      <c r="A106" s="4" t="s">
        <v>141</v>
      </c>
      <c r="B106" s="5" t="n">
        <v>43</v>
      </c>
      <c r="H106" s="8" t="n">
        <v>-289.9</v>
      </c>
    </row>
    <row r="107" spans="1:8">
      <c r="A107" s="4" t="s">
        <v>144</v>
      </c>
      <c r="B107" s="5" t="n">
        <v>43</v>
      </c>
      <c r="H107" s="8" t="n">
        <v>-290.6</v>
      </c>
    </row>
    <row r="108" spans="1:8">
      <c r="A108" s="4" t="s">
        <v>145</v>
      </c>
      <c r="B108" s="5" t="n">
        <v>-3</v>
      </c>
      <c r="H108" s="5" t="n">
        <v>10</v>
      </c>
    </row>
    <row r="109" spans="1:8">
      <c r="A109" s="4" t="s">
        <v>146</v>
      </c>
      <c r="B109" s="5" t="n">
        <v>0</v>
      </c>
      <c r="H109" s="8" t="n">
        <v>-0.1</v>
      </c>
    </row>
    <row r="110" spans="1:8">
      <c r="A110" s="4" t="s">
        <v>147</v>
      </c>
      <c r="B110" s="8" t="n">
        <v>28.7</v>
      </c>
      <c r="G110" s="6" t="n">
        <v>28.7</v>
      </c>
      <c r="H110" s="8" t="n">
        <v>18.8</v>
      </c>
    </row>
    <row r="111" spans="1:8">
      <c r="A111" s="4" t="s">
        <v>148</v>
      </c>
      <c r="B111" s="8" t="n">
        <v>25.7</v>
      </c>
      <c r="C111" s="6" t="n">
        <v>28.7</v>
      </c>
      <c r="H111" s="8" t="n">
        <v>28.7</v>
      </c>
    </row>
    <row r="112" spans="1:8">
      <c r="A112" s="3" t="s">
        <v>149</v>
      </c>
    </row>
    <row r="113" spans="1:8">
      <c r="A113" s="4" t="s">
        <v>150</v>
      </c>
      <c r="B113" s="5" t="n">
        <v>0</v>
      </c>
      <c r="H113" s="5" t="n">
        <v>0</v>
      </c>
    </row>
    <row r="114" spans="1:8">
      <c r="A114" s="4" t="s">
        <v>151</v>
      </c>
      <c r="B114" s="6" t="n">
        <v>13.3</v>
      </c>
      <c r="H114" s="6" t="n">
        <v>15.9</v>
      </c>
    </row>
  </sheetData>
  <mergeCells count="3">
    <mergeCell ref="A1:A2"/>
    <mergeCell ref="D1:E1"/>
    <mergeCell ref="F1:H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89</v>
      </c>
      <c r="B1" s="2" t="s">
        <v>23</v>
      </c>
    </row>
    <row r="2" spans="1:2">
      <c r="B2" s="2" t="s">
        <v>27</v>
      </c>
    </row>
    <row r="3" spans="1:2">
      <c r="A3" s="3" t="s">
        <v>290</v>
      </c>
    </row>
    <row r="4" spans="1:2">
      <c r="A4" s="4" t="s">
        <v>490</v>
      </c>
      <c r="B4" s="4" t="s">
        <v>49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92</v>
      </c>
      <c r="B1" s="2" t="s">
        <v>493</v>
      </c>
      <c r="C1" s="2" t="s">
        <v>494</v>
      </c>
      <c r="D1" s="2" t="s">
        <v>495</v>
      </c>
    </row>
    <row r="2" spans="1:4">
      <c r="A2" s="4" t="s">
        <v>496</v>
      </c>
    </row>
    <row r="3" spans="1:4">
      <c r="A3" s="3" t="s">
        <v>497</v>
      </c>
    </row>
    <row r="4" spans="1:4">
      <c r="A4" s="4" t="s">
        <v>498</v>
      </c>
      <c r="C4" s="5" t="n">
        <v>50000000</v>
      </c>
      <c r="D4" s="5" t="n">
        <v>57500000</v>
      </c>
    </row>
    <row r="5" spans="1:4">
      <c r="A5" s="4" t="s">
        <v>499</v>
      </c>
      <c r="C5" s="9" t="n">
        <v>19.5</v>
      </c>
      <c r="D5" s="9" t="n">
        <v>19.5</v>
      </c>
    </row>
    <row r="6" spans="1:4">
      <c r="A6" s="4" t="s">
        <v>500</v>
      </c>
    </row>
    <row r="7" spans="1:4">
      <c r="A7" s="3" t="s">
        <v>497</v>
      </c>
    </row>
    <row r="8" spans="1:4">
      <c r="A8" s="4" t="s">
        <v>498</v>
      </c>
      <c r="C8" s="5" t="n">
        <v>7500000</v>
      </c>
    </row>
    <row r="9" spans="1:4">
      <c r="A9" s="4" t="s">
        <v>501</v>
      </c>
    </row>
    <row r="10" spans="1:4">
      <c r="A10" s="3" t="s">
        <v>497</v>
      </c>
    </row>
    <row r="11" spans="1:4">
      <c r="A11" s="4" t="s">
        <v>498</v>
      </c>
      <c r="B11" s="5" t="n">
        <v>40000000</v>
      </c>
    </row>
    <row r="12" spans="1:4">
      <c r="A12" s="4" t="s">
        <v>499</v>
      </c>
      <c r="B12" s="7" t="n">
        <v>28</v>
      </c>
    </row>
    <row r="13" spans="1:4">
      <c r="A13" s="4" t="s">
        <v>502</v>
      </c>
      <c r="B13" s="7" t="n">
        <v>0</v>
      </c>
    </row>
    <row r="14" spans="1:4">
      <c r="A14" s="4" t="s">
        <v>503</v>
      </c>
    </row>
    <row r="15" spans="1:4">
      <c r="A15" s="3" t="s">
        <v>497</v>
      </c>
    </row>
    <row r="16" spans="1:4">
      <c r="A16" s="4" t="s">
        <v>498</v>
      </c>
      <c r="B16" s="5" t="n">
        <v>6000000</v>
      </c>
    </row>
    <row r="17" spans="1:4">
      <c r="A17" s="4" t="s">
        <v>504</v>
      </c>
    </row>
    <row r="18" spans="1:4">
      <c r="A18" s="3" t="s">
        <v>497</v>
      </c>
    </row>
    <row r="19" spans="1:4">
      <c r="A19" s="4" t="s">
        <v>498</v>
      </c>
      <c r="B19" s="5" t="n">
        <v>20000000</v>
      </c>
    </row>
    <row r="20" spans="1:4">
      <c r="A20" s="4" t="s">
        <v>499</v>
      </c>
      <c r="B20" s="7" t="n">
        <v>28</v>
      </c>
    </row>
    <row r="21" spans="1:4">
      <c r="A21" s="4" t="s">
        <v>502</v>
      </c>
      <c r="B21" s="7"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05</v>
      </c>
      <c r="B1" s="2" t="s">
        <v>2</v>
      </c>
      <c r="C1" s="2" t="s">
        <v>27</v>
      </c>
      <c r="D1" s="2" t="s">
        <v>28</v>
      </c>
    </row>
    <row r="2" spans="1:4">
      <c r="A2" s="3" t="s">
        <v>506</v>
      </c>
    </row>
    <row r="3" spans="1:4">
      <c r="A3" s="4" t="s">
        <v>507</v>
      </c>
      <c r="B3" s="6" t="n">
        <v>-5930.8</v>
      </c>
      <c r="C3" s="6" t="n">
        <v>-6170.7</v>
      </c>
      <c r="D3" s="6" t="n">
        <v>-6638.3</v>
      </c>
    </row>
    <row r="4" spans="1:4">
      <c r="A4" s="4" t="s">
        <v>508</v>
      </c>
      <c r="B4" s="8" t="n">
        <v>-4818.6</v>
      </c>
      <c r="C4" s="8" t="n">
        <v>-5058.7</v>
      </c>
      <c r="D4" s="8" t="n">
        <v>-5426.5</v>
      </c>
    </row>
    <row r="5" spans="1:4">
      <c r="A5" s="4" t="s">
        <v>509</v>
      </c>
    </row>
    <row r="6" spans="1:4">
      <c r="A6" s="3" t="s">
        <v>506</v>
      </c>
    </row>
    <row r="7" spans="1:4">
      <c r="A7" s="4" t="s">
        <v>507</v>
      </c>
      <c r="B7" s="5" t="n">
        <v>75</v>
      </c>
      <c r="C7" s="8" t="n">
        <v>82.09999999999999</v>
      </c>
      <c r="D7" s="8" t="n">
        <v>98.8</v>
      </c>
    </row>
    <row r="8" spans="1:4">
      <c r="A8" s="4" t="s">
        <v>508</v>
      </c>
      <c r="B8" s="7" t="n">
        <v>75</v>
      </c>
      <c r="C8" s="6" t="n">
        <v>82.09999999999999</v>
      </c>
      <c r="D8" s="6" t="n">
        <v>98.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510</v>
      </c>
      <c r="B1" s="2" t="s">
        <v>1</v>
      </c>
      <c r="C1" s="2" t="s">
        <v>23</v>
      </c>
    </row>
    <row r="2" spans="1:4">
      <c r="B2" s="2" t="s">
        <v>2</v>
      </c>
      <c r="C2" s="2" t="s">
        <v>27</v>
      </c>
      <c r="D2" s="2" t="s">
        <v>28</v>
      </c>
    </row>
    <row r="3" spans="1:4">
      <c r="A3" s="4" t="s">
        <v>29</v>
      </c>
    </row>
    <row r="4" spans="1:4">
      <c r="A4" s="3" t="s">
        <v>511</v>
      </c>
    </row>
    <row r="5" spans="1:4">
      <c r="A5" s="4" t="s">
        <v>512</v>
      </c>
      <c r="B5" s="6" t="n">
        <v>1001.1</v>
      </c>
      <c r="C5" s="6" t="n">
        <v>1113.6</v>
      </c>
    </row>
    <row r="6" spans="1:4">
      <c r="A6" s="4" t="s">
        <v>513</v>
      </c>
      <c r="C6" s="8" t="n">
        <v>6.1</v>
      </c>
    </row>
    <row r="7" spans="1:4">
      <c r="A7" s="4" t="s">
        <v>514</v>
      </c>
      <c r="B7" s="8" t="n">
        <v>12.5</v>
      </c>
      <c r="D7" s="6" t="n">
        <v>1085.4</v>
      </c>
    </row>
    <row r="8" spans="1:4">
      <c r="A8" s="4" t="s">
        <v>515</v>
      </c>
      <c r="C8" s="8" t="n">
        <v>-4.7</v>
      </c>
    </row>
    <row r="9" spans="1:4">
      <c r="A9" s="4" t="s">
        <v>516</v>
      </c>
      <c r="B9" s="8" t="n">
        <v>-69.59999999999999</v>
      </c>
      <c r="C9" s="8" t="n">
        <v>-113.9</v>
      </c>
      <c r="D9" s="8" t="n">
        <v>28.2</v>
      </c>
    </row>
    <row r="10" spans="1:4">
      <c r="A10" s="4" t="s">
        <v>517</v>
      </c>
      <c r="B10" s="5" t="n">
        <v>944</v>
      </c>
      <c r="C10" s="8" t="n">
        <v>1001.1</v>
      </c>
      <c r="D10" s="8" t="n">
        <v>1113.6</v>
      </c>
    </row>
    <row r="11" spans="1:4">
      <c r="A11" s="4" t="s">
        <v>51</v>
      </c>
    </row>
    <row r="12" spans="1:4">
      <c r="A12" s="3" t="s">
        <v>511</v>
      </c>
    </row>
    <row r="13" spans="1:4">
      <c r="A13" s="4" t="s">
        <v>512</v>
      </c>
      <c r="C13" s="8" t="n">
        <v>588.8</v>
      </c>
      <c r="D13" s="8" t="n">
        <v>588.8</v>
      </c>
    </row>
    <row r="14" spans="1:4">
      <c r="A14" s="4" t="s">
        <v>517</v>
      </c>
      <c r="D14" s="8" t="n">
        <v>588.8</v>
      </c>
    </row>
    <row r="15" spans="1:4">
      <c r="A15" s="4" t="s">
        <v>518</v>
      </c>
    </row>
    <row r="16" spans="1:4">
      <c r="A16" s="3" t="s">
        <v>511</v>
      </c>
    </row>
    <row r="17" spans="1:4">
      <c r="A17" s="4" t="s">
        <v>512</v>
      </c>
      <c r="B17" s="8" t="n">
        <v>933.6</v>
      </c>
      <c r="C17" s="8" t="n">
        <v>1038.8</v>
      </c>
    </row>
    <row r="18" spans="1:4">
      <c r="A18" s="4" t="s">
        <v>513</v>
      </c>
      <c r="C18" s="8" t="n">
        <v>5.7</v>
      </c>
    </row>
    <row r="19" spans="1:4">
      <c r="A19" s="4" t="s">
        <v>514</v>
      </c>
      <c r="B19" s="8" t="n">
        <v>12.5</v>
      </c>
      <c r="D19" s="8" t="n">
        <v>1012.5</v>
      </c>
    </row>
    <row r="20" spans="1:4">
      <c r="A20" s="4" t="s">
        <v>515</v>
      </c>
      <c r="C20" s="8" t="n">
        <v>-4.7</v>
      </c>
    </row>
    <row r="21" spans="1:4">
      <c r="A21" s="4" t="s">
        <v>516</v>
      </c>
      <c r="B21" s="8" t="n">
        <v>-64.8</v>
      </c>
      <c r="C21" s="8" t="n">
        <v>-106.2</v>
      </c>
      <c r="D21" s="8" t="n">
        <v>26.3</v>
      </c>
    </row>
    <row r="22" spans="1:4">
      <c r="A22" s="4" t="s">
        <v>517</v>
      </c>
      <c r="B22" s="8" t="n">
        <v>881.3</v>
      </c>
      <c r="C22" s="8" t="n">
        <v>933.6</v>
      </c>
      <c r="D22" s="8" t="n">
        <v>1038.8</v>
      </c>
    </row>
    <row r="23" spans="1:4">
      <c r="A23" s="4" t="s">
        <v>519</v>
      </c>
    </row>
    <row r="24" spans="1:4">
      <c r="A24" s="3" t="s">
        <v>511</v>
      </c>
    </row>
    <row r="25" spans="1:4">
      <c r="A25" s="4" t="s">
        <v>512</v>
      </c>
      <c r="C25" s="8" t="n">
        <v>517.9</v>
      </c>
      <c r="D25" s="8" t="n">
        <v>517.9</v>
      </c>
    </row>
    <row r="26" spans="1:4">
      <c r="A26" s="4" t="s">
        <v>517</v>
      </c>
      <c r="D26" s="8" t="n">
        <v>517.9</v>
      </c>
    </row>
    <row r="27" spans="1:4">
      <c r="A27" s="4" t="s">
        <v>520</v>
      </c>
    </row>
    <row r="28" spans="1:4">
      <c r="A28" s="3" t="s">
        <v>511</v>
      </c>
    </row>
    <row r="29" spans="1:4">
      <c r="A29" s="4" t="s">
        <v>512</v>
      </c>
      <c r="B29" s="8" t="n">
        <v>67.5</v>
      </c>
      <c r="C29" s="8" t="n">
        <v>74.8</v>
      </c>
    </row>
    <row r="30" spans="1:4">
      <c r="A30" s="4" t="s">
        <v>513</v>
      </c>
      <c r="C30" s="8" t="n">
        <v>0.4</v>
      </c>
    </row>
    <row r="31" spans="1:4">
      <c r="A31" s="4" t="s">
        <v>514</v>
      </c>
      <c r="B31" s="5" t="n">
        <v>0</v>
      </c>
      <c r="D31" s="8" t="n">
        <v>72.90000000000001</v>
      </c>
    </row>
    <row r="32" spans="1:4">
      <c r="A32" s="4" t="s">
        <v>516</v>
      </c>
      <c r="B32" s="8" t="n">
        <v>-4.8</v>
      </c>
      <c r="C32" s="8" t="n">
        <v>-7.7</v>
      </c>
      <c r="D32" s="8" t="n">
        <v>1.9</v>
      </c>
    </row>
    <row r="33" spans="1:4">
      <c r="A33" s="4" t="s">
        <v>517</v>
      </c>
      <c r="B33" s="6" t="n">
        <v>62.7</v>
      </c>
      <c r="C33" s="8" t="n">
        <v>67.5</v>
      </c>
      <c r="D33" s="8" t="n">
        <v>74.8</v>
      </c>
    </row>
    <row r="34" spans="1:4">
      <c r="A34" s="4" t="s">
        <v>521</v>
      </c>
    </row>
    <row r="35" spans="1:4">
      <c r="A35" s="3" t="s">
        <v>511</v>
      </c>
    </row>
    <row r="36" spans="1:4">
      <c r="A36" s="4" t="s">
        <v>512</v>
      </c>
      <c r="C36" s="6" t="n">
        <v>70.90000000000001</v>
      </c>
      <c r="D36" s="8" t="n">
        <v>70.90000000000001</v>
      </c>
    </row>
    <row r="37" spans="1:4">
      <c r="A37" s="4" t="s">
        <v>517</v>
      </c>
      <c r="D37" s="6" t="n">
        <v>70.90000000000001</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5"/>
    <col customWidth="1" max="8" min="8" width="14"/>
    <col customWidth="1" max="9" min="9" width="16"/>
    <col customWidth="1" max="10" min="10" width="14"/>
    <col customWidth="1" max="11" min="11" width="14"/>
  </cols>
  <sheetData>
    <row r="1" spans="1:11">
      <c r="A1" s="1" t="s">
        <v>522</v>
      </c>
      <c r="B1" s="2" t="s">
        <v>20</v>
      </c>
      <c r="C1" s="2" t="s">
        <v>21</v>
      </c>
      <c r="F1" s="2" t="s">
        <v>22</v>
      </c>
      <c r="G1" s="2" t="s">
        <v>1</v>
      </c>
      <c r="I1" s="2" t="s">
        <v>23</v>
      </c>
    </row>
    <row r="2" spans="1:11">
      <c r="B2" s="2" t="s">
        <v>24</v>
      </c>
      <c r="C2" s="2" t="s">
        <v>2</v>
      </c>
      <c r="D2" s="2" t="s">
        <v>523</v>
      </c>
      <c r="E2" s="2" t="s">
        <v>25</v>
      </c>
      <c r="F2" s="2" t="s">
        <v>26</v>
      </c>
      <c r="G2" s="2" t="s">
        <v>2</v>
      </c>
      <c r="H2" s="2" t="s">
        <v>25</v>
      </c>
      <c r="I2" s="2" t="s">
        <v>27</v>
      </c>
      <c r="J2" s="2" t="s">
        <v>28</v>
      </c>
      <c r="K2" s="2" t="s">
        <v>26</v>
      </c>
    </row>
    <row r="3" spans="1:11">
      <c r="A3" s="4" t="s">
        <v>29</v>
      </c>
    </row>
    <row r="4" spans="1:11">
      <c r="A4" s="3" t="s">
        <v>524</v>
      </c>
    </row>
    <row r="5" spans="1:11">
      <c r="A5" s="4" t="s">
        <v>36</v>
      </c>
      <c r="C5" s="6" t="n">
        <v>20.1</v>
      </c>
      <c r="E5" s="6" t="n">
        <v>21.3</v>
      </c>
      <c r="F5" s="7" t="n">
        <v>0</v>
      </c>
      <c r="G5" s="6" t="n">
        <v>40.1</v>
      </c>
      <c r="H5" s="6" t="n">
        <v>42.4</v>
      </c>
      <c r="I5" s="6" t="n">
        <v>83.8</v>
      </c>
      <c r="J5" s="6" t="n">
        <v>79.90000000000001</v>
      </c>
    </row>
    <row r="6" spans="1:11">
      <c r="A6" s="4" t="s">
        <v>513</v>
      </c>
      <c r="I6" s="8" t="n">
        <v>6.1</v>
      </c>
    </row>
    <row r="7" spans="1:11">
      <c r="A7" s="4" t="s">
        <v>525</v>
      </c>
      <c r="I7" s="6" t="n">
        <v>0.1</v>
      </c>
      <c r="J7" s="6" t="n">
        <v>3.2</v>
      </c>
    </row>
    <row r="8" spans="1:11">
      <c r="A8" s="4" t="s">
        <v>526</v>
      </c>
    </row>
    <row r="9" spans="1:11">
      <c r="A9" s="3" t="s">
        <v>524</v>
      </c>
    </row>
    <row r="10" spans="1:11">
      <c r="A10" s="4" t="s">
        <v>527</v>
      </c>
      <c r="D10" s="4" t="s">
        <v>528</v>
      </c>
    </row>
    <row r="11" spans="1:11">
      <c r="A11" s="4" t="s">
        <v>51</v>
      </c>
    </row>
    <row r="12" spans="1:11">
      <c r="A12" s="3" t="s">
        <v>524</v>
      </c>
    </row>
    <row r="13" spans="1:11">
      <c r="A13" s="4" t="s">
        <v>36</v>
      </c>
      <c r="B13" s="7" t="n">
        <v>0</v>
      </c>
      <c r="K13" s="7" t="n">
        <v>0</v>
      </c>
    </row>
    <row r="14" spans="1:11">
      <c r="A14" s="4" t="s">
        <v>529</v>
      </c>
    </row>
    <row r="15" spans="1:11">
      <c r="A15" s="3" t="s">
        <v>524</v>
      </c>
    </row>
    <row r="16" spans="1:11">
      <c r="A16" s="4" t="s">
        <v>36</v>
      </c>
      <c r="B16" s="6" t="n">
        <v>2.6</v>
      </c>
      <c r="K16" s="6" t="n">
        <v>25.7</v>
      </c>
    </row>
  </sheetData>
  <mergeCells count="4">
    <mergeCell ref="A1:A2"/>
    <mergeCell ref="C1:E1"/>
    <mergeCell ref="G1:H1"/>
    <mergeCell ref="I1:K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r="1" spans="1:4">
      <c r="A1" s="1" t="s">
        <v>530</v>
      </c>
      <c r="B1" s="2" t="s">
        <v>1</v>
      </c>
      <c r="C1" s="2" t="s">
        <v>23</v>
      </c>
    </row>
    <row r="2" spans="1:4">
      <c r="B2" s="2" t="s">
        <v>2</v>
      </c>
      <c r="C2" s="2" t="s">
        <v>27</v>
      </c>
      <c r="D2" s="2" t="s">
        <v>28</v>
      </c>
    </row>
    <row r="3" spans="1:4">
      <c r="A3" s="3" t="s">
        <v>531</v>
      </c>
    </row>
    <row r="4" spans="1:4">
      <c r="A4" s="4" t="s">
        <v>532</v>
      </c>
      <c r="B4" s="7" t="n">
        <v>1424</v>
      </c>
      <c r="C4" s="6" t="n">
        <v>1453.9</v>
      </c>
      <c r="D4" s="6" t="n">
        <v>1514.7</v>
      </c>
    </row>
    <row r="5" spans="1:4">
      <c r="A5" s="4" t="s">
        <v>533</v>
      </c>
      <c r="B5" s="8" t="n">
        <v>-190.8</v>
      </c>
      <c r="C5" s="8" t="n">
        <v>-153.9</v>
      </c>
      <c r="D5" s="8" t="n">
        <v>-75.09999999999999</v>
      </c>
    </row>
    <row r="6" spans="1:4">
      <c r="A6" s="4" t="s">
        <v>534</v>
      </c>
      <c r="B6" s="8" t="n">
        <v>1233.2</v>
      </c>
      <c r="C6" s="5" t="n">
        <v>1300</v>
      </c>
      <c r="D6" s="8" t="n">
        <v>1439.6</v>
      </c>
    </row>
    <row r="7" spans="1:4">
      <c r="A7" s="4" t="s">
        <v>535</v>
      </c>
    </row>
    <row r="8" spans="1:4">
      <c r="A8" s="3" t="s">
        <v>531</v>
      </c>
    </row>
    <row r="9" spans="1:4">
      <c r="A9" s="4" t="s">
        <v>536</v>
      </c>
      <c r="B9" s="8" t="n">
        <v>284.4</v>
      </c>
      <c r="C9" s="8" t="n">
        <v>284.4</v>
      </c>
      <c r="D9" s="8" t="n">
        <v>284.4</v>
      </c>
    </row>
    <row r="10" spans="1:4">
      <c r="A10" s="4" t="s">
        <v>537</v>
      </c>
    </row>
    <row r="11" spans="1:4">
      <c r="A11" s="3" t="s">
        <v>531</v>
      </c>
    </row>
    <row r="12" spans="1:4">
      <c r="A12" s="4" t="s">
        <v>532</v>
      </c>
      <c r="B12" s="8" t="n">
        <v>411.7</v>
      </c>
      <c r="C12" s="8" t="n">
        <v>411.8</v>
      </c>
      <c r="D12" s="8" t="n">
        <v>425.2</v>
      </c>
    </row>
    <row r="13" spans="1:4">
      <c r="A13" s="4" t="s">
        <v>533</v>
      </c>
      <c r="B13" s="8" t="n">
        <v>-96.8</v>
      </c>
      <c r="C13" s="8" t="n">
        <v>-76.3</v>
      </c>
      <c r="D13" s="8" t="n">
        <v>-37.3</v>
      </c>
    </row>
    <row r="14" spans="1:4">
      <c r="A14" s="4" t="s">
        <v>534</v>
      </c>
      <c r="B14" s="6" t="n">
        <v>314.9</v>
      </c>
      <c r="C14" s="6" t="n">
        <v>335.5</v>
      </c>
      <c r="D14" s="6" t="n">
        <v>387.9</v>
      </c>
    </row>
    <row r="15" spans="1:4">
      <c r="A15" s="4" t="s">
        <v>538</v>
      </c>
      <c r="B15" s="4" t="s">
        <v>539</v>
      </c>
      <c r="C15" s="4" t="s">
        <v>539</v>
      </c>
      <c r="D15" s="4" t="s">
        <v>539</v>
      </c>
    </row>
    <row r="16" spans="1:4">
      <c r="A16" s="4" t="s">
        <v>535</v>
      </c>
    </row>
    <row r="17" spans="1:4">
      <c r="A17" s="3" t="s">
        <v>531</v>
      </c>
    </row>
    <row r="18" spans="1:4">
      <c r="A18" s="4" t="s">
        <v>532</v>
      </c>
      <c r="B18" s="6" t="n">
        <v>41.9</v>
      </c>
      <c r="C18" s="6" t="n">
        <v>41.8</v>
      </c>
      <c r="D18" s="6" t="n">
        <v>41.7</v>
      </c>
    </row>
    <row r="19" spans="1:4">
      <c r="A19" s="4" t="s">
        <v>533</v>
      </c>
      <c r="B19" s="8" t="n">
        <v>-6.8</v>
      </c>
      <c r="C19" s="8" t="n">
        <v>-5.5</v>
      </c>
      <c r="D19" s="8" t="n">
        <v>-2.6</v>
      </c>
    </row>
    <row r="20" spans="1:4">
      <c r="A20" s="4" t="s">
        <v>534</v>
      </c>
      <c r="B20" s="6" t="n">
        <v>35.1</v>
      </c>
      <c r="C20" s="6" t="n">
        <v>36.3</v>
      </c>
      <c r="D20" s="6" t="n">
        <v>39.1</v>
      </c>
    </row>
    <row r="21" spans="1:4">
      <c r="A21" s="4" t="s">
        <v>538</v>
      </c>
      <c r="B21" s="4" t="s">
        <v>540</v>
      </c>
      <c r="C21" s="4" t="s">
        <v>540</v>
      </c>
      <c r="D21" s="4" t="s">
        <v>540</v>
      </c>
    </row>
    <row r="22" spans="1:4">
      <c r="A22" s="4" t="s">
        <v>541</v>
      </c>
    </row>
    <row r="23" spans="1:4">
      <c r="A23" s="3" t="s">
        <v>531</v>
      </c>
    </row>
    <row r="24" spans="1:4">
      <c r="A24" s="4" t="s">
        <v>532</v>
      </c>
      <c r="B24" s="6" t="n">
        <v>684.1</v>
      </c>
      <c r="C24" s="6" t="n">
        <v>713.9</v>
      </c>
      <c r="D24" s="6" t="n">
        <v>761.9</v>
      </c>
    </row>
    <row r="25" spans="1:4">
      <c r="A25" s="4" t="s">
        <v>533</v>
      </c>
      <c r="B25" s="8" t="n">
        <v>-86.2</v>
      </c>
      <c r="C25" s="8" t="n">
        <v>-71.3</v>
      </c>
      <c r="D25" s="8" t="n">
        <v>-34.9</v>
      </c>
    </row>
    <row r="26" spans="1:4">
      <c r="A26" s="4" t="s">
        <v>534</v>
      </c>
      <c r="B26" s="6" t="n">
        <v>597.9</v>
      </c>
      <c r="C26" s="6" t="n">
        <v>642.6</v>
      </c>
      <c r="D26" s="7" t="n">
        <v>727</v>
      </c>
    </row>
    <row r="27" spans="1:4">
      <c r="A27" s="4" t="s">
        <v>538</v>
      </c>
      <c r="B27" s="4" t="s">
        <v>542</v>
      </c>
      <c r="C27" s="4" t="s">
        <v>542</v>
      </c>
      <c r="D27" s="4" t="s">
        <v>542</v>
      </c>
    </row>
    <row r="28" spans="1:4">
      <c r="A28" s="4" t="s">
        <v>543</v>
      </c>
    </row>
    <row r="29" spans="1:4">
      <c r="A29" s="3" t="s">
        <v>531</v>
      </c>
    </row>
    <row r="30" spans="1:4">
      <c r="A30" s="4" t="s">
        <v>532</v>
      </c>
      <c r="B30" s="6" t="n">
        <v>1.9</v>
      </c>
      <c r="C30" s="7" t="n">
        <v>2</v>
      </c>
      <c r="D30" s="6" t="n">
        <v>1.5</v>
      </c>
    </row>
    <row r="31" spans="1:4">
      <c r="A31" s="4" t="s">
        <v>533</v>
      </c>
      <c r="B31" s="5" t="n">
        <v>-1</v>
      </c>
      <c r="C31" s="8" t="n">
        <v>-0.8</v>
      </c>
      <c r="D31" s="8" t="n">
        <v>-0.3</v>
      </c>
    </row>
    <row r="32" spans="1:4">
      <c r="A32" s="4" t="s">
        <v>534</v>
      </c>
      <c r="B32" s="6" t="n">
        <v>0.9</v>
      </c>
      <c r="C32" s="6" t="n">
        <v>1.2</v>
      </c>
      <c r="D32" s="6" t="n">
        <v>1.2</v>
      </c>
    </row>
    <row r="33" spans="1:4">
      <c r="A33" s="4" t="s">
        <v>538</v>
      </c>
      <c r="B33" s="4" t="s">
        <v>544</v>
      </c>
      <c r="C33" s="4" t="s">
        <v>544</v>
      </c>
      <c r="D33" s="4" t="s">
        <v>545</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6</v>
      </c>
      <c r="B1" s="2" t="s">
        <v>2</v>
      </c>
      <c r="C1" s="2" t="s">
        <v>27</v>
      </c>
    </row>
    <row r="2" spans="1:3">
      <c r="A2" s="3" t="s">
        <v>204</v>
      </c>
    </row>
    <row r="3" spans="1:3">
      <c r="A3" s="4" t="s">
        <v>547</v>
      </c>
      <c r="B3" s="7" t="n">
        <v>40</v>
      </c>
    </row>
    <row r="4" spans="1:3">
      <c r="A4" s="5" t="n">
        <v>2015</v>
      </c>
      <c r="C4" s="6" t="n">
        <v>81.59999999999999</v>
      </c>
    </row>
    <row r="5" spans="1:3">
      <c r="A5" s="5" t="n">
        <v>2016</v>
      </c>
      <c r="B5" s="8" t="n">
        <v>79.90000000000001</v>
      </c>
      <c r="C5" s="8" t="n">
        <v>81.59999999999999</v>
      </c>
    </row>
    <row r="6" spans="1:3">
      <c r="A6" s="5" t="n">
        <v>2017</v>
      </c>
      <c r="B6" s="8" t="n">
        <v>79.59999999999999</v>
      </c>
      <c r="C6" s="8" t="n">
        <v>81.09999999999999</v>
      </c>
    </row>
    <row r="7" spans="1:3">
      <c r="A7" s="5" t="n">
        <v>2018</v>
      </c>
      <c r="B7" s="8" t="n">
        <v>79.59999999999999</v>
      </c>
      <c r="C7" s="5" t="n">
        <v>81</v>
      </c>
    </row>
    <row r="8" spans="1:3">
      <c r="A8" s="5" t="n">
        <v>2019</v>
      </c>
      <c r="B8" s="6" t="n">
        <v>79.59999999999999</v>
      </c>
      <c r="C8" s="7" t="n">
        <v>8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5"/>
    <col customWidth="1" max="6" min="6" width="14"/>
    <col customWidth="1" max="7" min="7" width="16"/>
    <col customWidth="1" max="8" min="8" width="16"/>
    <col customWidth="1" max="9" min="9" width="14"/>
    <col customWidth="1" max="10" min="10" width="14"/>
  </cols>
  <sheetData>
    <row r="1" spans="1:10">
      <c r="A1" s="1" t="s">
        <v>548</v>
      </c>
      <c r="B1" s="2" t="s">
        <v>20</v>
      </c>
      <c r="C1" s="2" t="s">
        <v>21</v>
      </c>
      <c r="E1" s="2" t="s">
        <v>1</v>
      </c>
      <c r="G1" s="2" t="s">
        <v>549</v>
      </c>
      <c r="H1" s="2" t="s">
        <v>23</v>
      </c>
    </row>
    <row r="2" spans="1:10">
      <c r="B2" s="2" t="s">
        <v>24</v>
      </c>
      <c r="C2" s="2" t="s">
        <v>2</v>
      </c>
      <c r="D2" s="2" t="s">
        <v>25</v>
      </c>
      <c r="E2" s="2" t="s">
        <v>2</v>
      </c>
      <c r="F2" s="2" t="s">
        <v>25</v>
      </c>
      <c r="G2" s="2" t="s">
        <v>28</v>
      </c>
      <c r="H2" s="2" t="s">
        <v>27</v>
      </c>
      <c r="I2" s="2" t="s">
        <v>28</v>
      </c>
      <c r="J2" s="2" t="s">
        <v>26</v>
      </c>
    </row>
    <row r="3" spans="1:10">
      <c r="A3" s="4" t="s">
        <v>29</v>
      </c>
    </row>
    <row r="4" spans="1:10">
      <c r="A4" s="3" t="s">
        <v>208</v>
      </c>
    </row>
    <row r="5" spans="1:10">
      <c r="A5" s="4" t="s">
        <v>550</v>
      </c>
      <c r="C5" s="7" t="n">
        <v>14500000</v>
      </c>
      <c r="D5" s="7" t="n">
        <v>1300000</v>
      </c>
      <c r="E5" s="7" t="n">
        <v>16700000</v>
      </c>
      <c r="F5" s="7" t="n">
        <v>1400000</v>
      </c>
      <c r="G5" s="7" t="n">
        <v>120700000</v>
      </c>
      <c r="H5" s="7" t="n">
        <v>8500000</v>
      </c>
      <c r="I5" s="7" t="n">
        <v>120700000</v>
      </c>
    </row>
    <row r="6" spans="1:10">
      <c r="A6" s="4" t="s">
        <v>551</v>
      </c>
    </row>
    <row r="7" spans="1:10">
      <c r="A7" s="3" t="s">
        <v>208</v>
      </c>
    </row>
    <row r="8" spans="1:10">
      <c r="A8" s="4" t="s">
        <v>550</v>
      </c>
      <c r="H8" s="7" t="n">
        <v>8500000</v>
      </c>
      <c r="I8" s="7" t="n">
        <v>120700000</v>
      </c>
    </row>
    <row r="9" spans="1:10">
      <c r="A9" s="4" t="s">
        <v>51</v>
      </c>
    </row>
    <row r="10" spans="1:10">
      <c r="A10" s="3" t="s">
        <v>208</v>
      </c>
    </row>
    <row r="11" spans="1:10">
      <c r="A11" s="4" t="s">
        <v>550</v>
      </c>
      <c r="B11" s="7" t="n">
        <v>0</v>
      </c>
    </row>
    <row r="12" spans="1:10">
      <c r="A12" s="4" t="s">
        <v>552</v>
      </c>
      <c r="J12" s="7" t="n">
        <v>2100000</v>
      </c>
    </row>
    <row r="13" spans="1:10">
      <c r="A13" s="4" t="s">
        <v>553</v>
      </c>
      <c r="J13" s="7" t="n">
        <v>300000</v>
      </c>
    </row>
  </sheetData>
  <mergeCells count="4">
    <mergeCell ref="A1:A2"/>
    <mergeCell ref="C1:D1"/>
    <mergeCell ref="E1:F1"/>
    <mergeCell ref="H1:J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s>
  <sheetData>
    <row r="1" spans="1:8">
      <c r="A1" s="1" t="s">
        <v>554</v>
      </c>
      <c r="B1" s="2" t="s">
        <v>21</v>
      </c>
      <c r="D1" s="2" t="s">
        <v>1</v>
      </c>
      <c r="F1" s="2" t="s">
        <v>549</v>
      </c>
      <c r="G1" s="2" t="s">
        <v>23</v>
      </c>
    </row>
    <row r="2" spans="1:8">
      <c r="B2" s="2" t="s">
        <v>2</v>
      </c>
      <c r="C2" s="2" t="s">
        <v>25</v>
      </c>
      <c r="D2" s="2" t="s">
        <v>2</v>
      </c>
      <c r="E2" s="2" t="s">
        <v>25</v>
      </c>
      <c r="F2" s="2" t="s">
        <v>28</v>
      </c>
      <c r="G2" s="2" t="s">
        <v>27</v>
      </c>
      <c r="H2" s="2" t="s">
        <v>28</v>
      </c>
    </row>
    <row r="3" spans="1:8">
      <c r="A3" s="3" t="s">
        <v>555</v>
      </c>
    </row>
    <row r="4" spans="1:8">
      <c r="A4" s="4" t="s">
        <v>556</v>
      </c>
      <c r="D4" s="6" t="n">
        <v>48.5</v>
      </c>
      <c r="E4" s="6" t="n">
        <v>98.40000000000001</v>
      </c>
      <c r="F4" s="6" t="n">
        <v>0.5</v>
      </c>
      <c r="G4" s="6" t="n">
        <v>98.40000000000001</v>
      </c>
    </row>
    <row r="5" spans="1:8">
      <c r="A5" s="4" t="s">
        <v>557</v>
      </c>
      <c r="B5" s="6" t="n">
        <v>14.5</v>
      </c>
      <c r="C5" s="6" t="n">
        <v>1.3</v>
      </c>
      <c r="D5" s="8" t="n">
        <v>16.7</v>
      </c>
      <c r="E5" s="6" t="n">
        <v>1.4</v>
      </c>
      <c r="F5" s="8" t="n">
        <v>120.7</v>
      </c>
      <c r="G5" s="8" t="n">
        <v>8.5</v>
      </c>
      <c r="H5" s="6" t="n">
        <v>120.7</v>
      </c>
    </row>
    <row r="6" spans="1:8">
      <c r="A6" s="4" t="s">
        <v>558</v>
      </c>
      <c r="D6" s="8" t="n">
        <v>-22.5</v>
      </c>
      <c r="F6" s="8" t="n">
        <v>-23.7</v>
      </c>
      <c r="G6" s="8" t="n">
        <v>-51.6</v>
      </c>
    </row>
    <row r="7" spans="1:8">
      <c r="A7" s="4" t="s">
        <v>559</v>
      </c>
      <c r="D7" s="8" t="n">
        <v>-4.1</v>
      </c>
      <c r="F7" s="8" t="n">
        <v>0.9</v>
      </c>
      <c r="G7" s="8" t="n">
        <v>-6.8</v>
      </c>
    </row>
    <row r="8" spans="1:8">
      <c r="A8" s="4" t="s">
        <v>560</v>
      </c>
      <c r="B8" s="6" t="n">
        <v>38.6</v>
      </c>
      <c r="D8" s="6" t="n">
        <v>38.6</v>
      </c>
      <c r="F8" s="6" t="n">
        <v>98.40000000000001</v>
      </c>
      <c r="G8" s="6" t="n">
        <v>48.5</v>
      </c>
      <c r="H8" s="6" t="n">
        <v>98.40000000000001</v>
      </c>
    </row>
  </sheetData>
  <mergeCells count="4">
    <mergeCell ref="A1:A2"/>
    <mergeCell ref="B1:C1"/>
    <mergeCell ref="D1:E1"/>
    <mergeCell ref="G1:H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 customWidth="1" max="6" min="6" width="14"/>
  </cols>
  <sheetData>
    <row r="1" spans="1:6">
      <c r="A1" s="1" t="s">
        <v>561</v>
      </c>
      <c r="B1" s="2" t="s">
        <v>20</v>
      </c>
      <c r="C1" s="2" t="s">
        <v>23</v>
      </c>
    </row>
    <row r="2" spans="1:6">
      <c r="B2" s="2" t="s">
        <v>24</v>
      </c>
      <c r="C2" s="2" t="s">
        <v>27</v>
      </c>
      <c r="D2" s="2" t="s">
        <v>28</v>
      </c>
      <c r="E2" s="2" t="s">
        <v>26</v>
      </c>
      <c r="F2" s="2" t="s">
        <v>2</v>
      </c>
    </row>
    <row r="3" spans="1:6">
      <c r="A3" s="4" t="s">
        <v>29</v>
      </c>
    </row>
    <row r="4" spans="1:6">
      <c r="A4" s="3" t="s">
        <v>212</v>
      </c>
    </row>
    <row r="5" spans="1:6">
      <c r="A5" s="4" t="s">
        <v>562</v>
      </c>
      <c r="C5" s="7" t="n">
        <v>2200000</v>
      </c>
      <c r="D5" s="7" t="n">
        <v>1600000</v>
      </c>
      <c r="F5" s="7" t="n">
        <v>2200000</v>
      </c>
    </row>
    <row r="6" spans="1:6">
      <c r="A6" s="4" t="s">
        <v>563</v>
      </c>
      <c r="C6" s="5" t="n">
        <v>0</v>
      </c>
      <c r="D6" s="5" t="n">
        <v>0</v>
      </c>
      <c r="F6" s="7" t="n">
        <v>0</v>
      </c>
    </row>
    <row r="7" spans="1:6">
      <c r="A7" s="4" t="s">
        <v>564</v>
      </c>
      <c r="C7" s="5" t="n">
        <v>500000</v>
      </c>
      <c r="D7" s="5" t="n">
        <v>600000</v>
      </c>
    </row>
    <row r="8" spans="1:6">
      <c r="A8" s="4" t="s">
        <v>565</v>
      </c>
      <c r="C8" s="7" t="n">
        <v>61600000</v>
      </c>
      <c r="D8" s="7" t="n">
        <v>50000000</v>
      </c>
    </row>
    <row r="9" spans="1:6">
      <c r="A9" s="4" t="s">
        <v>51</v>
      </c>
    </row>
    <row r="10" spans="1:6">
      <c r="A10" s="3" t="s">
        <v>212</v>
      </c>
    </row>
    <row r="11" spans="1:6">
      <c r="A11" s="4" t="s">
        <v>565</v>
      </c>
      <c r="B11" s="7" t="n">
        <v>4600000</v>
      </c>
      <c r="E11" s="7" t="n">
        <v>43600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55"/>
    <col customWidth="1" max="5" min="5" width="33"/>
    <col customWidth="1" max="6" min="6" width="22"/>
    <col customWidth="1" max="7" min="7" width="36"/>
    <col customWidth="1" max="8" min="8" width="27"/>
  </cols>
  <sheetData>
    <row r="1" spans="1:8">
      <c r="A1" s="1" t="s">
        <v>152</v>
      </c>
      <c r="B1" s="2" t="s">
        <v>153</v>
      </c>
      <c r="C1" s="2" t="s">
        <v>154</v>
      </c>
      <c r="D1" s="2" t="s">
        <v>155</v>
      </c>
      <c r="E1" s="2" t="s">
        <v>156</v>
      </c>
      <c r="F1" s="2" t="s">
        <v>157</v>
      </c>
      <c r="G1" s="2" t="s">
        <v>158</v>
      </c>
      <c r="H1" s="2" t="s">
        <v>159</v>
      </c>
    </row>
    <row r="2" spans="1:8">
      <c r="A2" s="4" t="s">
        <v>160</v>
      </c>
      <c r="B2" s="6" t="n">
        <v>1805.2</v>
      </c>
      <c r="C2" s="6" t="n">
        <v>1846.7</v>
      </c>
      <c r="D2" s="6" t="n">
        <v>-76.3</v>
      </c>
      <c r="E2" s="6" t="n">
        <v>34.8</v>
      </c>
    </row>
    <row r="3" spans="1:8">
      <c r="A3" s="3" t="s">
        <v>161</v>
      </c>
    </row>
    <row r="4" spans="1:8">
      <c r="A4" s="4" t="s">
        <v>162</v>
      </c>
      <c r="B4" s="8" t="n">
        <v>247.8</v>
      </c>
      <c r="C4" s="8" t="n">
        <v>243.3</v>
      </c>
      <c r="E4" s="8" t="n">
        <v>4.5</v>
      </c>
    </row>
    <row r="5" spans="1:8">
      <c r="A5" s="4" t="s">
        <v>163</v>
      </c>
      <c r="B5" s="8" t="n">
        <v>0.2</v>
      </c>
      <c r="D5" s="8" t="n">
        <v>0.2</v>
      </c>
    </row>
    <row r="6" spans="1:8">
      <c r="A6" s="4" t="s">
        <v>164</v>
      </c>
      <c r="B6" s="8" t="n">
        <v>-64.8</v>
      </c>
      <c r="D6" s="8" t="n">
        <v>-64.8</v>
      </c>
    </row>
    <row r="7" spans="1:8">
      <c r="A7" s="4" t="s">
        <v>165</v>
      </c>
      <c r="B7" s="8" t="n">
        <v>183.2</v>
      </c>
      <c r="C7" s="8" t="n">
        <v>243.3</v>
      </c>
      <c r="D7" s="8" t="n">
        <v>-64.59999999999999</v>
      </c>
      <c r="E7" s="8" t="n">
        <v>4.5</v>
      </c>
    </row>
    <row r="8" spans="1:8">
      <c r="A8" s="4" t="s">
        <v>166</v>
      </c>
      <c r="B8" s="8" t="n">
        <v>-287.7</v>
      </c>
      <c r="C8" s="8" t="n">
        <v>-283.8</v>
      </c>
      <c r="E8" s="8" t="n">
        <v>-3.9</v>
      </c>
    </row>
    <row r="9" spans="1:8">
      <c r="A9" s="4" t="s">
        <v>167</v>
      </c>
      <c r="B9" s="8" t="n">
        <v>-3.7</v>
      </c>
      <c r="C9" s="8" t="n">
        <v>-1.9</v>
      </c>
      <c r="E9" s="8" t="n">
        <v>-1.8</v>
      </c>
    </row>
    <row r="10" spans="1:8">
      <c r="A10" s="4" t="s">
        <v>168</v>
      </c>
      <c r="B10" s="5" t="n">
        <v>1697</v>
      </c>
      <c r="C10" s="8" t="n">
        <v>1804.3</v>
      </c>
      <c r="D10" s="8" t="n">
        <v>-140.9</v>
      </c>
      <c r="E10" s="8" t="n">
        <v>33.6</v>
      </c>
    </row>
    <row r="11" spans="1:8">
      <c r="A11" s="4" t="s">
        <v>169</v>
      </c>
      <c r="B11" s="5" t="n">
        <v>-29</v>
      </c>
      <c r="H11" s="7" t="n">
        <v>-29</v>
      </c>
    </row>
    <row r="12" spans="1:8">
      <c r="A12" s="3" t="s">
        <v>161</v>
      </c>
    </row>
    <row r="13" spans="1:8">
      <c r="A13" s="4" t="s">
        <v>162</v>
      </c>
      <c r="B13" s="8" t="n">
        <v>8.5</v>
      </c>
      <c r="C13" s="8" t="n">
        <v>7.9</v>
      </c>
      <c r="E13" s="8" t="n">
        <v>0.6</v>
      </c>
    </row>
    <row r="14" spans="1:8">
      <c r="A14" s="4" t="s">
        <v>163</v>
      </c>
      <c r="B14" s="8" t="n">
        <v>0.2</v>
      </c>
      <c r="D14" s="8" t="n">
        <v>0.2</v>
      </c>
    </row>
    <row r="15" spans="1:8">
      <c r="A15" s="4" t="s">
        <v>164</v>
      </c>
      <c r="B15" s="8" t="n">
        <v>0.7</v>
      </c>
      <c r="D15" s="8" t="n">
        <v>0.7</v>
      </c>
    </row>
    <row r="16" spans="1:8">
      <c r="A16" s="4" t="s">
        <v>165</v>
      </c>
      <c r="B16" s="8" t="n">
        <v>9.4</v>
      </c>
      <c r="C16" s="8" t="n">
        <v>7.9</v>
      </c>
      <c r="D16" s="8" t="n">
        <v>0.9</v>
      </c>
      <c r="E16" s="8" t="n">
        <v>0.6</v>
      </c>
    </row>
    <row r="17" spans="1:8">
      <c r="A17" s="4" t="s">
        <v>166</v>
      </c>
      <c r="B17" s="5" t="n">
        <v>43</v>
      </c>
      <c r="C17" s="5" t="n">
        <v>43</v>
      </c>
    </row>
    <row r="18" spans="1:8">
      <c r="A18" s="4" t="s">
        <v>170</v>
      </c>
      <c r="B18" s="8" t="n">
        <v>-1.5</v>
      </c>
      <c r="E18" s="8" t="n">
        <v>-1.5</v>
      </c>
    </row>
    <row r="19" spans="1:8">
      <c r="A19" s="4" t="s">
        <v>171</v>
      </c>
      <c r="B19" s="8" t="n">
        <v>1747.9</v>
      </c>
      <c r="C19" s="8" t="n">
        <v>1855.2</v>
      </c>
      <c r="D19" s="5" t="n">
        <v>-140</v>
      </c>
      <c r="E19" s="8" t="n">
        <v>32.7</v>
      </c>
    </row>
    <row r="20" spans="1:8">
      <c r="A20" s="4" t="s">
        <v>172</v>
      </c>
      <c r="B20" s="5" t="n">
        <v>1697</v>
      </c>
      <c r="C20" s="8" t="n">
        <v>1804.3</v>
      </c>
      <c r="D20" s="8" t="n">
        <v>-140.9</v>
      </c>
      <c r="E20" s="8" t="n">
        <v>33.6</v>
      </c>
    </row>
    <row r="21" spans="1:8">
      <c r="A21" s="4" t="s">
        <v>173</v>
      </c>
      <c r="B21" s="5" t="n">
        <v>-29</v>
      </c>
      <c r="H21" s="5" t="n">
        <v>-29</v>
      </c>
    </row>
    <row r="22" spans="1:8">
      <c r="A22" s="3" t="s">
        <v>161</v>
      </c>
    </row>
    <row r="23" spans="1:8">
      <c r="A23" s="4" t="s">
        <v>174</v>
      </c>
      <c r="B23" s="8" t="n">
        <v>-218.9</v>
      </c>
      <c r="E23" s="5" t="n">
        <v>6</v>
      </c>
      <c r="H23" s="8" t="n">
        <v>-224.9</v>
      </c>
    </row>
    <row r="24" spans="1:8">
      <c r="A24" s="4" t="s">
        <v>175</v>
      </c>
      <c r="B24" s="8" t="n">
        <v>-0.9</v>
      </c>
      <c r="D24" s="8" t="n">
        <v>-0.9</v>
      </c>
    </row>
    <row r="25" spans="1:8">
      <c r="A25" s="4" t="s">
        <v>176</v>
      </c>
      <c r="B25" s="8" t="n">
        <v>3.1</v>
      </c>
      <c r="D25" s="8" t="n">
        <v>3.1</v>
      </c>
    </row>
    <row r="26" spans="1:8">
      <c r="A26" s="4" t="s">
        <v>177</v>
      </c>
      <c r="B26" s="8" t="n">
        <v>7.5</v>
      </c>
      <c r="D26" s="8" t="n">
        <v>7.5</v>
      </c>
    </row>
    <row r="27" spans="1:8">
      <c r="A27" s="4" t="s">
        <v>178</v>
      </c>
      <c r="B27" s="8" t="n">
        <v>24.3</v>
      </c>
      <c r="D27" s="8" t="n">
        <v>24.3</v>
      </c>
    </row>
    <row r="28" spans="1:8">
      <c r="A28" s="4" t="s">
        <v>179</v>
      </c>
      <c r="B28" s="8" t="n">
        <v>-184.9</v>
      </c>
      <c r="D28" s="5" t="n">
        <v>34</v>
      </c>
      <c r="E28" s="5" t="n">
        <v>6</v>
      </c>
      <c r="H28" s="8" t="n">
        <v>-224.9</v>
      </c>
    </row>
    <row r="29" spans="1:8">
      <c r="A29" s="4" t="s">
        <v>180</v>
      </c>
      <c r="B29" s="8" t="n">
        <v>1355.4</v>
      </c>
      <c r="F29" s="6" t="n">
        <v>0.1</v>
      </c>
      <c r="G29" s="6" t="n">
        <v>1355.3</v>
      </c>
    </row>
    <row r="30" spans="1:8">
      <c r="A30" s="4" t="s">
        <v>181</v>
      </c>
      <c r="B30" s="8" t="n">
        <v>7.4</v>
      </c>
      <c r="G30" s="8" t="n">
        <v>7.4</v>
      </c>
    </row>
    <row r="31" spans="1:8">
      <c r="A31" s="4" t="s">
        <v>182</v>
      </c>
      <c r="F31" s="5" t="n">
        <v>229</v>
      </c>
      <c r="G31" s="5" t="n">
        <v>-229</v>
      </c>
    </row>
    <row r="32" spans="1:8">
      <c r="A32" s="4" t="s">
        <v>183</v>
      </c>
      <c r="B32" s="8" t="n">
        <v>66.7</v>
      </c>
      <c r="E32" s="8" t="n">
        <v>66.7</v>
      </c>
    </row>
    <row r="33" spans="1:8">
      <c r="A33" s="4" t="s">
        <v>184</v>
      </c>
      <c r="B33" s="8" t="n">
        <v>-3.8</v>
      </c>
      <c r="E33" s="8" t="n">
        <v>-3.8</v>
      </c>
    </row>
    <row r="34" spans="1:8">
      <c r="A34" s="4" t="s">
        <v>185</v>
      </c>
      <c r="B34" s="8" t="n">
        <v>1211.8</v>
      </c>
      <c r="C34" s="8" t="n">
        <v>1142.9</v>
      </c>
      <c r="D34" s="5" t="n">
        <v>34</v>
      </c>
      <c r="E34" s="8" t="n">
        <v>68.90000000000001</v>
      </c>
      <c r="F34" s="8" t="n">
        <v>229.1</v>
      </c>
      <c r="G34" s="8" t="n">
        <v>1133.7</v>
      </c>
      <c r="H34" s="8" t="n">
        <v>-253.9</v>
      </c>
    </row>
    <row r="35" spans="1:8">
      <c r="A35" s="3" t="s">
        <v>161</v>
      </c>
    </row>
    <row r="36" spans="1:8">
      <c r="A36" s="4" t="s">
        <v>174</v>
      </c>
      <c r="B36" s="8" t="n">
        <v>52.1</v>
      </c>
      <c r="C36" s="8" t="n">
        <v>49.5</v>
      </c>
      <c r="E36" s="8" t="n">
        <v>2.6</v>
      </c>
    </row>
    <row r="37" spans="1:8">
      <c r="A37" s="4" t="s">
        <v>179</v>
      </c>
      <c r="B37" s="8" t="n">
        <v>42.7</v>
      </c>
    </row>
    <row r="38" spans="1:8">
      <c r="A38" s="4" t="s">
        <v>181</v>
      </c>
      <c r="B38" s="8" t="n">
        <v>3.8</v>
      </c>
      <c r="C38" s="8" t="n">
        <v>3.8</v>
      </c>
      <c r="E38" s="5" t="n">
        <v>0</v>
      </c>
    </row>
    <row r="39" spans="1:8">
      <c r="A39" s="4" t="s">
        <v>184</v>
      </c>
      <c r="B39" s="8" t="n">
        <v>-1.6</v>
      </c>
      <c r="C39" s="5" t="n">
        <v>0</v>
      </c>
      <c r="E39" s="8" t="n">
        <v>-1.6</v>
      </c>
    </row>
    <row r="40" spans="1:8">
      <c r="A40" s="4" t="s">
        <v>186</v>
      </c>
      <c r="B40" s="8" t="n">
        <v>1256.7</v>
      </c>
      <c r="C40" s="8" t="n">
        <v>1187.9</v>
      </c>
      <c r="E40" s="8" t="n">
        <v>68.8</v>
      </c>
    </row>
    <row r="41" spans="1:8">
      <c r="A41" s="4" t="s">
        <v>187</v>
      </c>
      <c r="B41" s="8" t="n">
        <v>1211.8</v>
      </c>
      <c r="C41" s="8" t="n">
        <v>1142.9</v>
      </c>
      <c r="D41" s="5" t="n">
        <v>34</v>
      </c>
      <c r="E41" s="8" t="n">
        <v>68.90000000000001</v>
      </c>
      <c r="F41" s="8" t="n">
        <v>229.1</v>
      </c>
      <c r="G41" s="8" t="n">
        <v>1133.7</v>
      </c>
      <c r="H41" s="8" t="n">
        <v>-253.9</v>
      </c>
    </row>
    <row r="42" spans="1:8">
      <c r="A42" s="3" t="s">
        <v>161</v>
      </c>
    </row>
    <row r="43" spans="1:8">
      <c r="A43" s="4" t="s">
        <v>174</v>
      </c>
      <c r="B43" s="8" t="n">
        <v>34.7</v>
      </c>
      <c r="E43" s="8" t="n">
        <v>7.3</v>
      </c>
      <c r="H43" s="8" t="n">
        <v>27.4</v>
      </c>
    </row>
    <row r="44" spans="1:8">
      <c r="A44" s="4" t="s">
        <v>175</v>
      </c>
      <c r="B44" s="8" t="n">
        <v>0.7</v>
      </c>
      <c r="D44" s="8" t="n">
        <v>0.7</v>
      </c>
    </row>
    <row r="45" spans="1:8">
      <c r="A45" s="4" t="s">
        <v>176</v>
      </c>
      <c r="B45" s="8" t="n">
        <v>-2.9</v>
      </c>
      <c r="D45" s="8" t="n">
        <v>-2.9</v>
      </c>
    </row>
    <row r="46" spans="1:8">
      <c r="A46" s="4" t="s">
        <v>177</v>
      </c>
      <c r="B46" s="8" t="n">
        <v>-38.7</v>
      </c>
      <c r="D46" s="8" t="n">
        <v>-38.7</v>
      </c>
    </row>
    <row r="47" spans="1:8">
      <c r="A47" s="4" t="s">
        <v>178</v>
      </c>
      <c r="B47" s="8" t="n">
        <v>-101.1</v>
      </c>
      <c r="D47" s="8" t="n">
        <v>-96.40000000000001</v>
      </c>
      <c r="E47" s="8" t="n">
        <v>-4.7</v>
      </c>
    </row>
    <row r="48" spans="1:8">
      <c r="A48" s="4" t="s">
        <v>179</v>
      </c>
      <c r="B48" s="8" t="n">
        <v>-107.3</v>
      </c>
      <c r="D48" s="8" t="n">
        <v>-137.3</v>
      </c>
      <c r="E48" s="8" t="n">
        <v>2.6</v>
      </c>
      <c r="H48" s="8" t="n">
        <v>27.4</v>
      </c>
    </row>
    <row r="49" spans="1:8">
      <c r="A49" s="4" t="s">
        <v>180</v>
      </c>
      <c r="B49" s="8" t="n">
        <v>2.5</v>
      </c>
      <c r="F49" s="8" t="n">
        <v>0.3</v>
      </c>
      <c r="G49" s="8" t="n">
        <v>2.2</v>
      </c>
    </row>
    <row r="50" spans="1:8">
      <c r="A50" s="4" t="s">
        <v>181</v>
      </c>
      <c r="B50" s="5" t="n">
        <v>8</v>
      </c>
      <c r="G50" s="5" t="n">
        <v>8</v>
      </c>
    </row>
    <row r="51" spans="1:8">
      <c r="A51" s="4" t="s">
        <v>188</v>
      </c>
      <c r="B51" s="5" t="n">
        <v>3</v>
      </c>
      <c r="F51" s="8" t="n">
        <v>0.4</v>
      </c>
      <c r="G51" s="8" t="n">
        <v>2.6</v>
      </c>
    </row>
    <row r="52" spans="1:8">
      <c r="A52" s="4" t="s">
        <v>183</v>
      </c>
      <c r="B52" s="8" t="n">
        <v>-3.8</v>
      </c>
      <c r="E52" s="5" t="n">
        <v>-2</v>
      </c>
      <c r="G52" s="8" t="n">
        <v>-1.8</v>
      </c>
    </row>
    <row r="53" spans="1:8">
      <c r="A53" s="4" t="s">
        <v>184</v>
      </c>
      <c r="B53" s="8" t="n">
        <v>-2.2</v>
      </c>
      <c r="E53" s="8" t="n">
        <v>-2.2</v>
      </c>
    </row>
    <row r="54" spans="1:8">
      <c r="A54" s="4" t="s">
        <v>189</v>
      </c>
      <c r="B54" s="5" t="n">
        <v>1112</v>
      </c>
      <c r="C54" s="8" t="n">
        <v>1044.7</v>
      </c>
      <c r="D54" s="6" t="n">
        <v>-103.3</v>
      </c>
      <c r="E54" s="8" t="n">
        <v>67.3</v>
      </c>
      <c r="F54" s="6" t="n">
        <v>229.8</v>
      </c>
      <c r="G54" s="6" t="n">
        <v>1144.7</v>
      </c>
      <c r="H54" s="6" t="n">
        <v>-226.5</v>
      </c>
    </row>
    <row r="55" spans="1:8">
      <c r="A55" s="3" t="s">
        <v>161</v>
      </c>
    </row>
    <row r="56" spans="1:8">
      <c r="A56" s="4" t="s">
        <v>174</v>
      </c>
      <c r="B56" s="8" t="n">
        <v>22.4</v>
      </c>
      <c r="C56" s="5" t="n">
        <v>20</v>
      </c>
      <c r="E56" s="8" t="n">
        <v>2.4</v>
      </c>
    </row>
    <row r="57" spans="1:8">
      <c r="A57" s="4" t="s">
        <v>179</v>
      </c>
      <c r="B57" s="8" t="n">
        <v>-64.59999999999999</v>
      </c>
    </row>
    <row r="58" spans="1:8">
      <c r="A58" s="4" t="s">
        <v>181</v>
      </c>
      <c r="B58" s="8" t="n">
        <v>14.2</v>
      </c>
      <c r="C58" s="8" t="n">
        <v>14.2</v>
      </c>
      <c r="E58" s="5" t="n">
        <v>0</v>
      </c>
    </row>
    <row r="59" spans="1:8">
      <c r="A59" s="4" t="s">
        <v>188</v>
      </c>
      <c r="B59" s="8" t="n">
        <v>50.4</v>
      </c>
      <c r="C59" s="8" t="n">
        <v>50.4</v>
      </c>
      <c r="E59" s="5" t="n">
        <v>0</v>
      </c>
    </row>
    <row r="60" spans="1:8">
      <c r="A60" s="4" t="s">
        <v>183</v>
      </c>
      <c r="B60" s="8" t="n">
        <v>4.3</v>
      </c>
      <c r="C60" s="5" t="n">
        <v>0</v>
      </c>
      <c r="E60" s="8" t="n">
        <v>4.3</v>
      </c>
    </row>
    <row r="61" spans="1:8">
      <c r="A61" s="4" t="s">
        <v>184</v>
      </c>
      <c r="B61" s="8" t="n">
        <v>-4.1</v>
      </c>
      <c r="C61" s="5" t="n">
        <v>0</v>
      </c>
      <c r="E61" s="8" t="n">
        <v>-4.1</v>
      </c>
    </row>
    <row r="62" spans="1:8">
      <c r="A62" s="4" t="s">
        <v>190</v>
      </c>
      <c r="B62" s="6" t="n">
        <v>1112.2</v>
      </c>
      <c r="C62" s="6" t="n">
        <v>1042.5</v>
      </c>
      <c r="E62" s="6" t="n">
        <v>69.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J7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6"/>
    <col customWidth="1" max="9" min="9" width="14"/>
    <col customWidth="1" max="10" min="10" width="14"/>
  </cols>
  <sheetData>
    <row r="1" spans="1:10">
      <c r="A1" s="1" t="s">
        <v>566</v>
      </c>
      <c r="B1" s="2" t="s">
        <v>20</v>
      </c>
      <c r="C1" s="2" t="s">
        <v>21</v>
      </c>
      <c r="E1" s="2" t="s">
        <v>22</v>
      </c>
      <c r="F1" s="2" t="s">
        <v>1</v>
      </c>
      <c r="H1" s="2" t="s">
        <v>23</v>
      </c>
    </row>
    <row r="2" spans="1:10">
      <c r="B2" s="2" t="s">
        <v>24</v>
      </c>
      <c r="C2" s="2" t="s">
        <v>2</v>
      </c>
      <c r="D2" s="2" t="s">
        <v>25</v>
      </c>
      <c r="E2" s="2" t="s">
        <v>26</v>
      </c>
      <c r="F2" s="2" t="s">
        <v>2</v>
      </c>
      <c r="G2" s="2" t="s">
        <v>25</v>
      </c>
      <c r="H2" s="2" t="s">
        <v>27</v>
      </c>
      <c r="I2" s="2" t="s">
        <v>28</v>
      </c>
      <c r="J2" s="2" t="s">
        <v>26</v>
      </c>
    </row>
    <row r="3" spans="1:10">
      <c r="A3" s="4" t="s">
        <v>29</v>
      </c>
    </row>
    <row r="4" spans="1:10">
      <c r="A4" s="3" t="s">
        <v>567</v>
      </c>
    </row>
    <row r="5" spans="1:10">
      <c r="A5" s="4" t="s">
        <v>568</v>
      </c>
      <c r="C5" s="6" t="n">
        <v>2.8</v>
      </c>
      <c r="D5" s="6" t="n">
        <v>0.7</v>
      </c>
      <c r="E5" s="7" t="n">
        <v>0</v>
      </c>
      <c r="F5" s="7" t="n">
        <v>4</v>
      </c>
      <c r="G5" s="6" t="n">
        <v>-4.8</v>
      </c>
      <c r="H5" s="6" t="n">
        <v>55.6</v>
      </c>
      <c r="I5" s="7" t="n">
        <v>-11</v>
      </c>
    </row>
    <row r="6" spans="1:10">
      <c r="A6" s="4" t="s">
        <v>569</v>
      </c>
    </row>
    <row r="7" spans="1:10">
      <c r="A7" s="3" t="s">
        <v>570</v>
      </c>
    </row>
    <row r="8" spans="1:10">
      <c r="A8" s="4" t="s">
        <v>571</v>
      </c>
      <c r="C8" s="8" t="n">
        <v>3.3</v>
      </c>
      <c r="D8" s="8" t="n">
        <v>3.8</v>
      </c>
      <c r="E8" s="5" t="n">
        <v>0</v>
      </c>
      <c r="F8" s="8" t="n">
        <v>6.4</v>
      </c>
      <c r="G8" s="8" t="n">
        <v>8.4</v>
      </c>
      <c r="H8" s="8" t="n">
        <v>15.4</v>
      </c>
      <c r="I8" s="5" t="n">
        <v>17</v>
      </c>
    </row>
    <row r="9" spans="1:10">
      <c r="A9" s="4" t="s">
        <v>572</v>
      </c>
      <c r="C9" s="8" t="n">
        <v>4.6</v>
      </c>
      <c r="D9" s="5" t="n">
        <v>6</v>
      </c>
      <c r="E9" s="5" t="n">
        <v>0</v>
      </c>
      <c r="F9" s="8" t="n">
        <v>9.199999999999999</v>
      </c>
      <c r="G9" s="5" t="n">
        <v>12</v>
      </c>
      <c r="H9" s="8" t="n">
        <v>22.9</v>
      </c>
      <c r="I9" s="8" t="n">
        <v>21.2</v>
      </c>
    </row>
    <row r="10" spans="1:10">
      <c r="A10" s="4" t="s">
        <v>573</v>
      </c>
      <c r="C10" s="8" t="n">
        <v>-3.6</v>
      </c>
      <c r="D10" s="8" t="n">
        <v>-3.7</v>
      </c>
      <c r="E10" s="5" t="n">
        <v>0</v>
      </c>
      <c r="F10" s="8" t="n">
        <v>-7.3</v>
      </c>
      <c r="G10" s="8" t="n">
        <v>-7.4</v>
      </c>
      <c r="H10" s="8" t="n">
        <v>-14.8</v>
      </c>
      <c r="I10" s="8" t="n">
        <v>-11.9</v>
      </c>
    </row>
    <row r="11" spans="1:10">
      <c r="A11" s="4" t="s">
        <v>574</v>
      </c>
      <c r="C11" s="8" t="n">
        <v>0.2</v>
      </c>
      <c r="D11" s="8" t="n">
        <v>-0.1</v>
      </c>
      <c r="E11" s="5" t="n">
        <v>0</v>
      </c>
      <c r="F11" s="8" t="n">
        <v>0.5</v>
      </c>
      <c r="G11" s="8" t="n">
        <v>-0.2</v>
      </c>
      <c r="H11" s="8" t="n">
        <v>-0.3</v>
      </c>
      <c r="I11" s="5" t="n">
        <v>0</v>
      </c>
    </row>
    <row r="12" spans="1:10">
      <c r="A12" s="4" t="s">
        <v>575</v>
      </c>
      <c r="C12" s="5" t="n">
        <v>0</v>
      </c>
      <c r="D12" s="5" t="n">
        <v>0</v>
      </c>
      <c r="E12" s="5" t="n">
        <v>0</v>
      </c>
      <c r="F12" s="8" t="n">
        <v>-0.1</v>
      </c>
      <c r="G12" s="5" t="n">
        <v>0</v>
      </c>
      <c r="H12" s="5" t="n">
        <v>0</v>
      </c>
      <c r="I12" s="5" t="n">
        <v>0</v>
      </c>
    </row>
    <row r="13" spans="1:10">
      <c r="A13" s="4" t="s">
        <v>576</v>
      </c>
      <c r="E13" s="5" t="n">
        <v>0</v>
      </c>
      <c r="H13" s="8" t="n">
        <v>-7.3</v>
      </c>
      <c r="I13" s="5" t="n">
        <v>0</v>
      </c>
    </row>
    <row r="14" spans="1:10">
      <c r="A14" s="4" t="s">
        <v>577</v>
      </c>
      <c r="E14" s="5" t="n">
        <v>0</v>
      </c>
      <c r="H14" s="8" t="n">
        <v>0.1</v>
      </c>
      <c r="I14" s="5" t="n">
        <v>0</v>
      </c>
    </row>
    <row r="15" spans="1:10">
      <c r="A15" s="4" t="s">
        <v>578</v>
      </c>
      <c r="C15" s="8" t="n">
        <v>4.5</v>
      </c>
      <c r="D15" s="5" t="n">
        <v>6</v>
      </c>
      <c r="E15" s="5" t="n">
        <v>0</v>
      </c>
      <c r="F15" s="8" t="n">
        <v>8.699999999999999</v>
      </c>
      <c r="G15" s="8" t="n">
        <v>12.8</v>
      </c>
      <c r="H15" s="5" t="n">
        <v>16</v>
      </c>
      <c r="I15" s="8" t="n">
        <v>26.3</v>
      </c>
    </row>
    <row r="16" spans="1:10">
      <c r="A16" s="3" t="s">
        <v>567</v>
      </c>
    </row>
    <row r="17" spans="1:10">
      <c r="A17" s="4" t="s">
        <v>568</v>
      </c>
      <c r="E17" s="5" t="n">
        <v>0</v>
      </c>
      <c r="H17" s="8" t="n">
        <v>60.6</v>
      </c>
      <c r="I17" s="8" t="n">
        <v>-10.6</v>
      </c>
    </row>
    <row r="18" spans="1:10">
      <c r="A18" s="4" t="s">
        <v>579</v>
      </c>
      <c r="E18" s="5" t="n">
        <v>0</v>
      </c>
      <c r="H18" s="8" t="n">
        <v>0.3</v>
      </c>
      <c r="I18" s="5" t="n">
        <v>0</v>
      </c>
    </row>
    <row r="19" spans="1:10">
      <c r="A19" s="4" t="s">
        <v>580</v>
      </c>
      <c r="E19" s="5" t="n">
        <v>0</v>
      </c>
      <c r="H19" s="8" t="n">
        <v>-4.3</v>
      </c>
      <c r="I19" s="8" t="n">
        <v>-0.4</v>
      </c>
    </row>
    <row r="20" spans="1:10">
      <c r="A20" s="4" t="s">
        <v>581</v>
      </c>
      <c r="E20" s="5" t="n">
        <v>0</v>
      </c>
      <c r="H20" s="5" t="n">
        <v>0</v>
      </c>
      <c r="I20" s="5" t="n">
        <v>0</v>
      </c>
    </row>
    <row r="21" spans="1:10">
      <c r="A21" s="4" t="s">
        <v>576</v>
      </c>
      <c r="E21" s="5" t="n">
        <v>0</v>
      </c>
      <c r="H21" s="8" t="n">
        <v>7.3</v>
      </c>
      <c r="I21" s="5" t="n">
        <v>0</v>
      </c>
    </row>
    <row r="22" spans="1:10">
      <c r="A22" s="4" t="s">
        <v>577</v>
      </c>
      <c r="E22" s="5" t="n">
        <v>0</v>
      </c>
      <c r="H22" s="8" t="n">
        <v>-0.1</v>
      </c>
      <c r="I22" s="5" t="n">
        <v>0</v>
      </c>
    </row>
    <row r="23" spans="1:10">
      <c r="A23" s="4" t="s">
        <v>582</v>
      </c>
      <c r="E23" s="5" t="n">
        <v>0</v>
      </c>
      <c r="H23" s="8" t="n">
        <v>-4.9</v>
      </c>
      <c r="I23" s="8" t="n">
        <v>0.6</v>
      </c>
    </row>
    <row r="24" spans="1:10">
      <c r="A24" s="4" t="s">
        <v>583</v>
      </c>
      <c r="E24" s="5" t="n">
        <v>0</v>
      </c>
      <c r="H24" s="8" t="n">
        <v>58.9</v>
      </c>
      <c r="I24" s="8" t="n">
        <v>-10.4</v>
      </c>
    </row>
    <row r="25" spans="1:10">
      <c r="A25" s="4" t="s">
        <v>584</v>
      </c>
      <c r="E25" s="5" t="n">
        <v>0</v>
      </c>
      <c r="H25" s="8" t="n">
        <v>74.90000000000001</v>
      </c>
      <c r="I25" s="8" t="n">
        <v>15.9</v>
      </c>
    </row>
    <row r="26" spans="1:10">
      <c r="A26" s="4" t="s">
        <v>585</v>
      </c>
    </row>
    <row r="27" spans="1:10">
      <c r="A27" s="3" t="s">
        <v>570</v>
      </c>
    </row>
    <row r="28" spans="1:10">
      <c r="A28" s="4" t="s">
        <v>571</v>
      </c>
      <c r="C28" s="5" t="n">
        <v>0</v>
      </c>
      <c r="D28" s="8" t="n">
        <v>0.1</v>
      </c>
      <c r="E28" s="5" t="n">
        <v>0</v>
      </c>
      <c r="F28" s="5" t="n">
        <v>0</v>
      </c>
      <c r="G28" s="8" t="n">
        <v>0.1</v>
      </c>
      <c r="H28" s="8" t="n">
        <v>0.1</v>
      </c>
      <c r="I28" s="8" t="n">
        <v>0.2</v>
      </c>
    </row>
    <row r="29" spans="1:10">
      <c r="A29" s="4" t="s">
        <v>572</v>
      </c>
      <c r="C29" s="5" t="n">
        <v>0</v>
      </c>
      <c r="D29" s="5" t="n">
        <v>0</v>
      </c>
      <c r="E29" s="5" t="n">
        <v>0</v>
      </c>
      <c r="F29" s="5" t="n">
        <v>0</v>
      </c>
      <c r="G29" s="8" t="n">
        <v>0.1</v>
      </c>
      <c r="H29" s="8" t="n">
        <v>0.1</v>
      </c>
      <c r="I29" s="8" t="n">
        <v>0.2</v>
      </c>
    </row>
    <row r="30" spans="1:10">
      <c r="A30" s="4" t="s">
        <v>574</v>
      </c>
      <c r="E30" s="5" t="n">
        <v>0</v>
      </c>
      <c r="H30" s="8" t="n">
        <v>0.1</v>
      </c>
      <c r="I30" s="5" t="n">
        <v>0</v>
      </c>
    </row>
    <row r="31" spans="1:10">
      <c r="A31" s="4" t="s">
        <v>575</v>
      </c>
      <c r="C31" s="5" t="n">
        <v>-1</v>
      </c>
      <c r="D31" s="5" t="n">
        <v>0</v>
      </c>
      <c r="E31" s="5" t="n">
        <v>0</v>
      </c>
      <c r="F31" s="8" t="n">
        <v>-1.9</v>
      </c>
      <c r="G31" s="5" t="n">
        <v>0</v>
      </c>
      <c r="H31" s="8" t="n">
        <v>-1.4</v>
      </c>
      <c r="I31" s="5" t="n">
        <v>0</v>
      </c>
    </row>
    <row r="32" spans="1:10">
      <c r="A32" s="4" t="s">
        <v>578</v>
      </c>
      <c r="C32" s="7" t="n">
        <v>-1</v>
      </c>
      <c r="D32" s="6" t="n">
        <v>0.1</v>
      </c>
      <c r="E32" s="5" t="n">
        <v>0</v>
      </c>
      <c r="F32" s="6" t="n">
        <v>-1.9</v>
      </c>
      <c r="G32" s="6" t="n">
        <v>0.2</v>
      </c>
      <c r="H32" s="8" t="n">
        <v>-1.1</v>
      </c>
      <c r="I32" s="8" t="n">
        <v>0.4</v>
      </c>
    </row>
    <row r="33" spans="1:10">
      <c r="A33" s="3" t="s">
        <v>567</v>
      </c>
    </row>
    <row r="34" spans="1:10">
      <c r="A34" s="4" t="s">
        <v>568</v>
      </c>
      <c r="E34" s="5" t="n">
        <v>0</v>
      </c>
      <c r="H34" s="8" t="n">
        <v>-4.6</v>
      </c>
      <c r="I34" s="8" t="n">
        <v>-0.7</v>
      </c>
    </row>
    <row r="35" spans="1:10">
      <c r="A35" s="4" t="s">
        <v>579</v>
      </c>
      <c r="E35" s="5" t="n">
        <v>0</v>
      </c>
      <c r="H35" s="8" t="n">
        <v>-0.1</v>
      </c>
      <c r="I35" s="5" t="n">
        <v>0</v>
      </c>
    </row>
    <row r="36" spans="1:10">
      <c r="A36" s="4" t="s">
        <v>580</v>
      </c>
      <c r="E36" s="5" t="n">
        <v>0</v>
      </c>
      <c r="H36" s="5" t="n">
        <v>0</v>
      </c>
      <c r="I36" s="5" t="n">
        <v>0</v>
      </c>
    </row>
    <row r="37" spans="1:10">
      <c r="A37" s="4" t="s">
        <v>581</v>
      </c>
      <c r="E37" s="5" t="n">
        <v>0</v>
      </c>
      <c r="H37" s="8" t="n">
        <v>1.4</v>
      </c>
      <c r="I37" s="5" t="n">
        <v>0</v>
      </c>
    </row>
    <row r="38" spans="1:10">
      <c r="A38" s="4" t="s">
        <v>582</v>
      </c>
      <c r="E38" s="5" t="n">
        <v>0</v>
      </c>
      <c r="H38" s="5" t="n">
        <v>0</v>
      </c>
      <c r="I38" s="8" t="n">
        <v>0.1</v>
      </c>
    </row>
    <row r="39" spans="1:10">
      <c r="A39" s="4" t="s">
        <v>583</v>
      </c>
      <c r="E39" s="5" t="n">
        <v>0</v>
      </c>
      <c r="H39" s="8" t="n">
        <v>-3.3</v>
      </c>
      <c r="I39" s="8" t="n">
        <v>-0.6</v>
      </c>
    </row>
    <row r="40" spans="1:10">
      <c r="A40" s="4" t="s">
        <v>584</v>
      </c>
      <c r="E40" s="7" t="n">
        <v>0</v>
      </c>
      <c r="H40" s="6" t="n">
        <v>-4.4</v>
      </c>
      <c r="I40" s="6" t="n">
        <v>-0.2</v>
      </c>
    </row>
    <row r="41" spans="1:10">
      <c r="A41" s="4" t="s">
        <v>51</v>
      </c>
    </row>
    <row r="42" spans="1:10">
      <c r="A42" s="3" t="s">
        <v>567</v>
      </c>
    </row>
    <row r="43" spans="1:10">
      <c r="A43" s="4" t="s">
        <v>568</v>
      </c>
      <c r="B43" s="6" t="n">
        <v>-1.1</v>
      </c>
      <c r="J43" s="6" t="n">
        <v>99.59999999999999</v>
      </c>
    </row>
    <row r="44" spans="1:10">
      <c r="A44" s="4" t="s">
        <v>586</v>
      </c>
    </row>
    <row r="45" spans="1:10">
      <c r="A45" s="3" t="s">
        <v>570</v>
      </c>
    </row>
    <row r="46" spans="1:10">
      <c r="A46" s="4" t="s">
        <v>571</v>
      </c>
      <c r="B46" s="8" t="n">
        <v>1.6</v>
      </c>
      <c r="J46" s="8" t="n">
        <v>14.8</v>
      </c>
    </row>
    <row r="47" spans="1:10">
      <c r="A47" s="4" t="s">
        <v>572</v>
      </c>
      <c r="B47" s="8" t="n">
        <v>1.8</v>
      </c>
      <c r="J47" s="5" t="n">
        <v>22</v>
      </c>
    </row>
    <row r="48" spans="1:10">
      <c r="A48" s="4" t="s">
        <v>573</v>
      </c>
      <c r="B48" s="8" t="n">
        <v>-1.9</v>
      </c>
      <c r="J48" s="8" t="n">
        <v>-18.4</v>
      </c>
    </row>
    <row r="49" spans="1:10">
      <c r="A49" s="4" t="s">
        <v>574</v>
      </c>
      <c r="B49" s="8" t="n">
        <v>1.1</v>
      </c>
      <c r="J49" s="8" t="n">
        <v>5.2</v>
      </c>
    </row>
    <row r="50" spans="1:10">
      <c r="A50" s="4" t="s">
        <v>575</v>
      </c>
      <c r="B50" s="5" t="n">
        <v>0</v>
      </c>
      <c r="J50" s="8" t="n">
        <v>0.2</v>
      </c>
    </row>
    <row r="51" spans="1:10">
      <c r="A51" s="4" t="s">
        <v>576</v>
      </c>
      <c r="B51" s="5" t="n">
        <v>0</v>
      </c>
      <c r="J51" s="5" t="n">
        <v>0</v>
      </c>
    </row>
    <row r="52" spans="1:10">
      <c r="A52" s="4" t="s">
        <v>577</v>
      </c>
      <c r="B52" s="5" t="n">
        <v>0</v>
      </c>
      <c r="J52" s="8" t="n">
        <v>3.9</v>
      </c>
    </row>
    <row r="53" spans="1:10">
      <c r="A53" s="4" t="s">
        <v>578</v>
      </c>
      <c r="B53" s="8" t="n">
        <v>2.6</v>
      </c>
      <c r="J53" s="8" t="n">
        <v>27.7</v>
      </c>
    </row>
    <row r="54" spans="1:10">
      <c r="A54" s="3" t="s">
        <v>567</v>
      </c>
    </row>
    <row r="55" spans="1:10">
      <c r="A55" s="4" t="s">
        <v>568</v>
      </c>
      <c r="B55" s="5" t="n">
        <v>0</v>
      </c>
      <c r="J55" s="8" t="n">
        <v>112.7</v>
      </c>
    </row>
    <row r="56" spans="1:10">
      <c r="A56" s="4" t="s">
        <v>579</v>
      </c>
      <c r="B56" s="8" t="n">
        <v>-1.1</v>
      </c>
      <c r="J56" s="8" t="n">
        <v>-5.2</v>
      </c>
    </row>
    <row r="57" spans="1:10">
      <c r="A57" s="4" t="s">
        <v>580</v>
      </c>
      <c r="B57" s="5" t="n">
        <v>0</v>
      </c>
      <c r="J57" s="8" t="n">
        <v>-0.3</v>
      </c>
    </row>
    <row r="58" spans="1:10">
      <c r="A58" s="4" t="s">
        <v>581</v>
      </c>
      <c r="B58" s="5" t="n">
        <v>0</v>
      </c>
      <c r="J58" s="8" t="n">
        <v>-0.2</v>
      </c>
    </row>
    <row r="59" spans="1:10">
      <c r="A59" s="4" t="s">
        <v>576</v>
      </c>
      <c r="B59" s="5" t="n">
        <v>0</v>
      </c>
      <c r="J59" s="5" t="n">
        <v>0</v>
      </c>
    </row>
    <row r="60" spans="1:10">
      <c r="A60" s="4" t="s">
        <v>577</v>
      </c>
      <c r="B60" s="5" t="n">
        <v>0</v>
      </c>
      <c r="J60" s="8" t="n">
        <v>-3.9</v>
      </c>
    </row>
    <row r="61" spans="1:10">
      <c r="A61" s="4" t="s">
        <v>582</v>
      </c>
      <c r="B61" s="5" t="n">
        <v>0</v>
      </c>
      <c r="J61" s="5" t="n">
        <v>0</v>
      </c>
    </row>
    <row r="62" spans="1:10">
      <c r="A62" s="4" t="s">
        <v>583</v>
      </c>
      <c r="B62" s="8" t="n">
        <v>-1.1</v>
      </c>
      <c r="J62" s="8" t="n">
        <v>103.1</v>
      </c>
    </row>
    <row r="63" spans="1:10">
      <c r="A63" s="4" t="s">
        <v>584</v>
      </c>
      <c r="B63" s="8" t="n">
        <v>1.5</v>
      </c>
      <c r="J63" s="8" t="n">
        <v>130.8</v>
      </c>
    </row>
    <row r="64" spans="1:10">
      <c r="A64" s="4" t="s">
        <v>587</v>
      </c>
    </row>
    <row r="65" spans="1:10">
      <c r="A65" s="3" t="s">
        <v>570</v>
      </c>
    </row>
    <row r="66" spans="1:10">
      <c r="A66" s="4" t="s">
        <v>571</v>
      </c>
      <c r="B66" s="5" t="n">
        <v>0</v>
      </c>
      <c r="J66" s="8" t="n">
        <v>0.3</v>
      </c>
    </row>
    <row r="67" spans="1:10">
      <c r="A67" s="4" t="s">
        <v>572</v>
      </c>
      <c r="B67" s="5" t="n">
        <v>0</v>
      </c>
      <c r="J67" s="8" t="n">
        <v>0.5</v>
      </c>
    </row>
    <row r="68" spans="1:10">
      <c r="A68" s="4" t="s">
        <v>574</v>
      </c>
      <c r="B68" s="5" t="n">
        <v>0</v>
      </c>
      <c r="J68" s="5" t="n">
        <v>0</v>
      </c>
    </row>
    <row r="69" spans="1:10">
      <c r="A69" s="4" t="s">
        <v>575</v>
      </c>
      <c r="B69" s="5" t="n">
        <v>0</v>
      </c>
      <c r="J69" s="8" t="n">
        <v>0.2</v>
      </c>
    </row>
    <row r="70" spans="1:10">
      <c r="A70" s="4" t="s">
        <v>578</v>
      </c>
      <c r="B70" s="5" t="n">
        <v>0</v>
      </c>
      <c r="J70" s="5" t="n">
        <v>1</v>
      </c>
    </row>
    <row r="71" spans="1:10">
      <c r="A71" s="3" t="s">
        <v>567</v>
      </c>
    </row>
    <row r="72" spans="1:10">
      <c r="A72" s="4" t="s">
        <v>568</v>
      </c>
      <c r="B72" s="5" t="n">
        <v>0</v>
      </c>
      <c r="J72" s="8" t="n">
        <v>2.7</v>
      </c>
    </row>
    <row r="73" spans="1:10">
      <c r="A73" s="4" t="s">
        <v>579</v>
      </c>
      <c r="B73" s="5" t="n">
        <v>0</v>
      </c>
      <c r="J73" s="5" t="n">
        <v>0</v>
      </c>
    </row>
    <row r="74" spans="1:10">
      <c r="A74" s="4" t="s">
        <v>580</v>
      </c>
      <c r="B74" s="5" t="n">
        <v>0</v>
      </c>
      <c r="J74" s="8" t="n">
        <v>-5.9</v>
      </c>
    </row>
    <row r="75" spans="1:10">
      <c r="A75" s="4" t="s">
        <v>581</v>
      </c>
      <c r="B75" s="5" t="n">
        <v>0</v>
      </c>
      <c r="J75" s="8" t="n">
        <v>-0.2</v>
      </c>
    </row>
    <row r="76" spans="1:10">
      <c r="A76" s="4" t="s">
        <v>582</v>
      </c>
      <c r="B76" s="5" t="n">
        <v>0</v>
      </c>
      <c r="J76" s="5" t="n">
        <v>0</v>
      </c>
    </row>
    <row r="77" spans="1:10">
      <c r="A77" s="4" t="s">
        <v>583</v>
      </c>
      <c r="B77" s="5" t="n">
        <v>0</v>
      </c>
      <c r="J77" s="8" t="n">
        <v>-3.4</v>
      </c>
    </row>
    <row r="78" spans="1:10">
      <c r="A78" s="4" t="s">
        <v>584</v>
      </c>
      <c r="B78" s="7" t="n">
        <v>0</v>
      </c>
      <c r="J78" s="6" t="n">
        <v>-2.4</v>
      </c>
    </row>
  </sheetData>
  <mergeCells count="4">
    <mergeCell ref="A1:A2"/>
    <mergeCell ref="C1:D1"/>
    <mergeCell ref="F1:G1"/>
    <mergeCell ref="H1:J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8</v>
      </c>
      <c r="B1" s="2" t="s">
        <v>589</v>
      </c>
      <c r="C1" s="2" t="s">
        <v>590</v>
      </c>
      <c r="D1" s="2" t="s">
        <v>26</v>
      </c>
      <c r="E1" s="2" t="s">
        <v>25</v>
      </c>
      <c r="F1" s="2" t="s">
        <v>27</v>
      </c>
      <c r="G1" s="2" t="s">
        <v>28</v>
      </c>
    </row>
    <row r="2" spans="1:7">
      <c r="A2" s="3" t="s">
        <v>216</v>
      </c>
    </row>
    <row r="3" spans="1:7">
      <c r="A3" s="4" t="s">
        <v>591</v>
      </c>
      <c r="E3" s="7" t="n">
        <v>5600000</v>
      </c>
    </row>
    <row r="4" spans="1:7">
      <c r="A4" s="4" t="s">
        <v>592</v>
      </c>
      <c r="B4" s="4" t="s">
        <v>593</v>
      </c>
    </row>
    <row r="5" spans="1:7">
      <c r="A5" s="4" t="s">
        <v>594</v>
      </c>
      <c r="F5" s="7" t="n">
        <v>12000000</v>
      </c>
    </row>
    <row r="6" spans="1:7">
      <c r="A6" s="4" t="s">
        <v>595</v>
      </c>
      <c r="F6" s="4" t="s">
        <v>596</v>
      </c>
      <c r="G6" s="4" t="s">
        <v>597</v>
      </c>
    </row>
    <row r="7" spans="1:7">
      <c r="A7" s="4" t="s">
        <v>598</v>
      </c>
      <c r="F7" s="4" t="s">
        <v>599</v>
      </c>
    </row>
    <row r="8" spans="1:7">
      <c r="A8" s="4" t="s">
        <v>600</v>
      </c>
      <c r="F8" s="7" t="n">
        <v>100000</v>
      </c>
    </row>
    <row r="9" spans="1:7">
      <c r="A9" s="4" t="s">
        <v>601</v>
      </c>
      <c r="F9" s="5" t="n">
        <v>100000</v>
      </c>
    </row>
    <row r="10" spans="1:7">
      <c r="A10" s="4" t="s">
        <v>602</v>
      </c>
      <c r="F10" s="5" t="n">
        <v>0</v>
      </c>
    </row>
    <row r="11" spans="1:7">
      <c r="A11" s="4" t="s">
        <v>603</v>
      </c>
      <c r="F11" s="5" t="n">
        <v>35900000</v>
      </c>
    </row>
    <row r="12" spans="1:7">
      <c r="A12" s="4" t="s">
        <v>604</v>
      </c>
    </row>
    <row r="13" spans="1:7">
      <c r="A13" s="3" t="s">
        <v>216</v>
      </c>
    </row>
    <row r="14" spans="1:7">
      <c r="A14" s="4" t="s">
        <v>591</v>
      </c>
      <c r="D14" s="7" t="n">
        <v>0</v>
      </c>
      <c r="F14" s="7" t="n">
        <v>7300000</v>
      </c>
      <c r="G14" s="7" t="n">
        <v>0</v>
      </c>
    </row>
    <row r="15" spans="1:7">
      <c r="A15" s="4" t="s">
        <v>595</v>
      </c>
      <c r="F15" s="4" t="s">
        <v>597</v>
      </c>
      <c r="G15" s="4" t="s">
        <v>605</v>
      </c>
    </row>
    <row r="16" spans="1:7">
      <c r="A16" s="4" t="s">
        <v>606</v>
      </c>
      <c r="F16" s="7" t="n">
        <v>16500000</v>
      </c>
    </row>
    <row r="17" spans="1:7">
      <c r="A17" s="4" t="s">
        <v>607</v>
      </c>
    </row>
    <row r="18" spans="1:7">
      <c r="A18" s="3" t="s">
        <v>216</v>
      </c>
    </row>
    <row r="19" spans="1:7">
      <c r="A19" s="4" t="s">
        <v>606</v>
      </c>
      <c r="F19" s="5" t="n">
        <v>0</v>
      </c>
    </row>
    <row r="20" spans="1:7">
      <c r="A20" s="4" t="s">
        <v>608</v>
      </c>
    </row>
    <row r="21" spans="1:7">
      <c r="A21" s="3" t="s">
        <v>216</v>
      </c>
    </row>
    <row r="22" spans="1:7">
      <c r="A22" s="4" t="s">
        <v>591</v>
      </c>
      <c r="C22" s="7" t="n">
        <v>7300000</v>
      </c>
      <c r="F22" s="7" t="n">
        <v>73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J1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6"/>
    <col customWidth="1" max="7" min="7" width="14"/>
    <col customWidth="1" max="8" min="8" width="25"/>
    <col customWidth="1" max="9" min="9" width="25"/>
    <col customWidth="1" max="10" min="10" width="14"/>
  </cols>
  <sheetData>
    <row r="1" spans="1:10">
      <c r="A1" s="1" t="s">
        <v>609</v>
      </c>
      <c r="B1" s="2" t="s">
        <v>493</v>
      </c>
      <c r="C1" s="2" t="s">
        <v>24</v>
      </c>
      <c r="D1" s="2" t="s">
        <v>2</v>
      </c>
      <c r="E1" s="2" t="s">
        <v>25</v>
      </c>
      <c r="F1" s="2" t="s">
        <v>2</v>
      </c>
      <c r="G1" s="2" t="s">
        <v>25</v>
      </c>
      <c r="H1" s="2" t="s">
        <v>27</v>
      </c>
      <c r="I1" s="2" t="s">
        <v>28</v>
      </c>
      <c r="J1" s="2" t="s">
        <v>26</v>
      </c>
    </row>
    <row r="2" spans="1:10">
      <c r="A2" s="4" t="s">
        <v>29</v>
      </c>
    </row>
    <row r="3" spans="1:10">
      <c r="A3" s="3" t="s">
        <v>610</v>
      </c>
    </row>
    <row r="4" spans="1:10">
      <c r="A4" s="4" t="s">
        <v>611</v>
      </c>
      <c r="D4" s="6" t="n">
        <v>12.4</v>
      </c>
      <c r="E4" s="7" t="n">
        <v>2</v>
      </c>
      <c r="F4" s="6" t="n">
        <v>14.2</v>
      </c>
      <c r="G4" s="6" t="n">
        <v>3.8</v>
      </c>
      <c r="H4" s="7" t="n">
        <v>8</v>
      </c>
      <c r="I4" s="6" t="n">
        <v>7.4</v>
      </c>
    </row>
    <row r="5" spans="1:10">
      <c r="A5" s="4" t="s">
        <v>612</v>
      </c>
      <c r="D5" s="8" t="n">
        <v>3.3</v>
      </c>
      <c r="E5" s="6" t="n">
        <v>0.7</v>
      </c>
      <c r="F5" s="6" t="n">
        <v>3.8</v>
      </c>
      <c r="G5" s="6" t="n">
        <v>1.3</v>
      </c>
      <c r="H5" s="6" t="n">
        <v>2.8</v>
      </c>
      <c r="I5" s="6" t="n">
        <v>2.6</v>
      </c>
    </row>
    <row r="6" spans="1:10">
      <c r="A6" s="4" t="s">
        <v>613</v>
      </c>
      <c r="F6" s="5" t="n">
        <v>1200000</v>
      </c>
      <c r="H6" s="5" t="n">
        <v>1558159</v>
      </c>
    </row>
    <row r="7" spans="1:10">
      <c r="A7" s="4" t="s">
        <v>614</v>
      </c>
      <c r="F7" s="9" t="n">
        <v>31.91</v>
      </c>
      <c r="H7" s="9" t="n">
        <v>9.619999999999999</v>
      </c>
    </row>
    <row r="8" spans="1:10">
      <c r="A8" s="4" t="s">
        <v>615</v>
      </c>
      <c r="F8" s="9" t="n">
        <v>8.24</v>
      </c>
      <c r="H8" s="9" t="n">
        <v>1.92</v>
      </c>
      <c r="I8" s="9" t="n">
        <v>1.38</v>
      </c>
    </row>
    <row r="9" spans="1:10">
      <c r="A9" s="4" t="s">
        <v>616</v>
      </c>
      <c r="F9" s="6" t="n">
        <v>45.2</v>
      </c>
      <c r="H9" s="7" t="n">
        <v>3</v>
      </c>
    </row>
    <row r="10" spans="1:10">
      <c r="A10" s="4" t="s">
        <v>617</v>
      </c>
      <c r="D10" s="8" t="n">
        <v>39.1</v>
      </c>
      <c r="F10" s="8" t="n">
        <v>39.8</v>
      </c>
    </row>
    <row r="11" spans="1:10">
      <c r="A11" s="4" t="s">
        <v>618</v>
      </c>
      <c r="I11" s="4" t="s">
        <v>619</v>
      </c>
    </row>
    <row r="12" spans="1:10">
      <c r="A12" s="4" t="s">
        <v>620</v>
      </c>
      <c r="D12" s="8" t="n">
        <v>8.800000000000001</v>
      </c>
      <c r="F12" s="6" t="n">
        <v>8.800000000000001</v>
      </c>
      <c r="I12" s="6" t="n">
        <v>9.699999999999999</v>
      </c>
    </row>
    <row r="13" spans="1:10">
      <c r="A13" s="4" t="s">
        <v>621</v>
      </c>
      <c r="H13" s="6" t="n">
        <v>4.5</v>
      </c>
      <c r="I13" s="7" t="n">
        <v>0</v>
      </c>
    </row>
    <row r="14" spans="1:10">
      <c r="A14" s="4" t="s">
        <v>622</v>
      </c>
    </row>
    <row r="15" spans="1:10">
      <c r="A15" s="3" t="s">
        <v>610</v>
      </c>
    </row>
    <row r="16" spans="1:10">
      <c r="A16" s="4" t="s">
        <v>623</v>
      </c>
      <c r="D16" s="8" t="n">
        <v>8.199999999999999</v>
      </c>
    </row>
    <row r="17" spans="1:10">
      <c r="A17" s="4" t="s">
        <v>624</v>
      </c>
      <c r="I17" s="5" t="n">
        <v>19839143</v>
      </c>
    </row>
    <row r="18" spans="1:10">
      <c r="A18" s="4" t="s">
        <v>625</v>
      </c>
    </row>
    <row r="19" spans="1:10">
      <c r="A19" s="3" t="s">
        <v>610</v>
      </c>
    </row>
    <row r="20" spans="1:10">
      <c r="A20" s="4" t="s">
        <v>624</v>
      </c>
      <c r="H20" s="5" t="n">
        <v>11830000</v>
      </c>
    </row>
    <row r="21" spans="1:10">
      <c r="A21" s="4" t="s">
        <v>613</v>
      </c>
      <c r="F21" s="5" t="n">
        <v>1200000</v>
      </c>
    </row>
    <row r="22" spans="1:10">
      <c r="A22" s="4" t="s">
        <v>626</v>
      </c>
      <c r="H22" s="5" t="n">
        <v>0</v>
      </c>
    </row>
    <row r="23" spans="1:10">
      <c r="A23" s="4" t="s">
        <v>627</v>
      </c>
    </row>
    <row r="24" spans="1:10">
      <c r="A24" s="3" t="s">
        <v>610</v>
      </c>
    </row>
    <row r="25" spans="1:10">
      <c r="A25" s="4" t="s">
        <v>614</v>
      </c>
      <c r="F25" s="9" t="n">
        <v>25.49</v>
      </c>
    </row>
    <row r="26" spans="1:10">
      <c r="A26" s="4" t="s">
        <v>628</v>
      </c>
    </row>
    <row r="27" spans="1:10">
      <c r="A27" s="3" t="s">
        <v>610</v>
      </c>
    </row>
    <row r="28" spans="1:10">
      <c r="A28" s="4" t="s">
        <v>614</v>
      </c>
      <c r="F28" s="9" t="n">
        <v>34.8</v>
      </c>
    </row>
    <row r="29" spans="1:10">
      <c r="A29" s="4" t="s">
        <v>629</v>
      </c>
    </row>
    <row r="30" spans="1:10">
      <c r="A30" s="3" t="s">
        <v>610</v>
      </c>
    </row>
    <row r="31" spans="1:10">
      <c r="A31" s="4" t="s">
        <v>630</v>
      </c>
      <c r="B31" s="4" t="s">
        <v>631</v>
      </c>
    </row>
    <row r="32" spans="1:10">
      <c r="A32" s="4" t="s">
        <v>632</v>
      </c>
    </row>
    <row r="33" spans="1:10">
      <c r="A33" s="3" t="s">
        <v>610</v>
      </c>
    </row>
    <row r="34" spans="1:10">
      <c r="A34" s="4" t="s">
        <v>618</v>
      </c>
      <c r="F34" s="4" t="s">
        <v>619</v>
      </c>
    </row>
    <row r="35" spans="1:10">
      <c r="A35" s="4" t="s">
        <v>633</v>
      </c>
      <c r="F35" s="4" t="s">
        <v>634</v>
      </c>
      <c r="I35" s="4" t="s">
        <v>635</v>
      </c>
    </row>
    <row r="36" spans="1:10">
      <c r="A36" s="4" t="s">
        <v>636</v>
      </c>
    </row>
    <row r="37" spans="1:10">
      <c r="A37" s="3" t="s">
        <v>610</v>
      </c>
    </row>
    <row r="38" spans="1:10">
      <c r="A38" s="4" t="s">
        <v>613</v>
      </c>
      <c r="H38" s="5" t="n">
        <v>1600000</v>
      </c>
    </row>
    <row r="39" spans="1:10">
      <c r="A39" s="4" t="s">
        <v>637</v>
      </c>
      <c r="H39" s="4" t="s">
        <v>539</v>
      </c>
    </row>
    <row r="40" spans="1:10">
      <c r="A40" s="4" t="s">
        <v>638</v>
      </c>
      <c r="H40" s="4" t="s">
        <v>639</v>
      </c>
      <c r="I40" s="4" t="s">
        <v>639</v>
      </c>
    </row>
    <row r="41" spans="1:10">
      <c r="A41" s="4" t="s">
        <v>640</v>
      </c>
      <c r="H41" s="4" t="s">
        <v>619</v>
      </c>
      <c r="I41" s="4" t="s">
        <v>619</v>
      </c>
    </row>
    <row r="42" spans="1:10">
      <c r="A42" s="4" t="s">
        <v>641</v>
      </c>
    </row>
    <row r="43" spans="1:10">
      <c r="A43" s="3" t="s">
        <v>610</v>
      </c>
    </row>
    <row r="44" spans="1:10">
      <c r="A44" s="4" t="s">
        <v>613</v>
      </c>
      <c r="I44" s="5" t="n">
        <v>4100000</v>
      </c>
    </row>
    <row r="45" spans="1:10">
      <c r="A45" s="4" t="s">
        <v>614</v>
      </c>
      <c r="H45" s="9" t="n">
        <v>5.92</v>
      </c>
      <c r="I45" s="9" t="n">
        <v>5.92</v>
      </c>
    </row>
    <row r="46" spans="1:10">
      <c r="A46" s="4" t="s">
        <v>642</v>
      </c>
    </row>
    <row r="47" spans="1:10">
      <c r="A47" s="3" t="s">
        <v>610</v>
      </c>
    </row>
    <row r="48" spans="1:10">
      <c r="A48" s="4" t="s">
        <v>613</v>
      </c>
      <c r="I48" s="5" t="n">
        <v>5700000</v>
      </c>
    </row>
    <row r="49" spans="1:10">
      <c r="A49" s="4" t="s">
        <v>614</v>
      </c>
      <c r="H49" s="10" t="n">
        <v>8.880000000000001</v>
      </c>
      <c r="I49" s="9" t="n">
        <v>8.880000000000001</v>
      </c>
    </row>
    <row r="50" spans="1:10">
      <c r="A50" s="4" t="s">
        <v>643</v>
      </c>
    </row>
    <row r="51" spans="1:10">
      <c r="A51" s="3" t="s">
        <v>610</v>
      </c>
    </row>
    <row r="52" spans="1:10">
      <c r="A52" s="4" t="s">
        <v>613</v>
      </c>
      <c r="I52" s="5" t="n">
        <v>6400000</v>
      </c>
    </row>
    <row r="53" spans="1:10">
      <c r="A53" s="4" t="s">
        <v>614</v>
      </c>
      <c r="H53" s="10" t="n">
        <v>11.84</v>
      </c>
      <c r="I53" s="9" t="n">
        <v>11.84</v>
      </c>
    </row>
    <row r="54" spans="1:10">
      <c r="A54" s="4" t="s">
        <v>644</v>
      </c>
    </row>
    <row r="55" spans="1:10">
      <c r="A55" s="3" t="s">
        <v>610</v>
      </c>
    </row>
    <row r="56" spans="1:10">
      <c r="A56" s="4" t="s">
        <v>614</v>
      </c>
      <c r="H56" s="9" t="n">
        <v>7.21</v>
      </c>
      <c r="I56" s="9" t="n">
        <v>7.21</v>
      </c>
    </row>
    <row r="57" spans="1:10">
      <c r="A57" s="4" t="s">
        <v>645</v>
      </c>
    </row>
    <row r="58" spans="1:10">
      <c r="A58" s="3" t="s">
        <v>610</v>
      </c>
    </row>
    <row r="59" spans="1:10">
      <c r="A59" s="4" t="s">
        <v>638</v>
      </c>
      <c r="H59" s="4" t="s">
        <v>646</v>
      </c>
      <c r="I59" s="4" t="s">
        <v>646</v>
      </c>
    </row>
    <row r="60" spans="1:10">
      <c r="A60" s="4" t="s">
        <v>647</v>
      </c>
    </row>
    <row r="61" spans="1:10">
      <c r="A61" s="3" t="s">
        <v>610</v>
      </c>
    </row>
    <row r="62" spans="1:10">
      <c r="A62" s="4" t="s">
        <v>638</v>
      </c>
      <c r="H62" s="4" t="s">
        <v>648</v>
      </c>
      <c r="I62" s="4" t="s">
        <v>648</v>
      </c>
    </row>
    <row r="63" spans="1:10">
      <c r="A63" s="4" t="s">
        <v>649</v>
      </c>
    </row>
    <row r="64" spans="1:10">
      <c r="A64" s="3" t="s">
        <v>610</v>
      </c>
    </row>
    <row r="65" spans="1:10">
      <c r="A65" s="4" t="s">
        <v>637</v>
      </c>
      <c r="F65" s="4" t="s">
        <v>539</v>
      </c>
    </row>
    <row r="66" spans="1:10">
      <c r="A66" s="4" t="s">
        <v>638</v>
      </c>
      <c r="F66" s="4" t="s">
        <v>650</v>
      </c>
      <c r="H66" s="4" t="s">
        <v>639</v>
      </c>
    </row>
    <row r="67" spans="1:10">
      <c r="A67" s="4" t="s">
        <v>640</v>
      </c>
      <c r="F67" s="4" t="s">
        <v>619</v>
      </c>
      <c r="H67" s="4" t="s">
        <v>619</v>
      </c>
    </row>
    <row r="68" spans="1:10">
      <c r="A68" s="4" t="s">
        <v>651</v>
      </c>
    </row>
    <row r="69" spans="1:10">
      <c r="A69" s="3" t="s">
        <v>610</v>
      </c>
    </row>
    <row r="70" spans="1:10">
      <c r="A70" s="4" t="s">
        <v>652</v>
      </c>
      <c r="F70" s="4" t="s">
        <v>653</v>
      </c>
      <c r="H70" s="4" t="s">
        <v>653</v>
      </c>
    </row>
    <row r="71" spans="1:10">
      <c r="A71" s="4" t="s">
        <v>654</v>
      </c>
    </row>
    <row r="72" spans="1:10">
      <c r="A72" s="3" t="s">
        <v>610</v>
      </c>
    </row>
    <row r="73" spans="1:10">
      <c r="A73" s="4" t="s">
        <v>652</v>
      </c>
      <c r="F73" s="4" t="s">
        <v>655</v>
      </c>
      <c r="H73" s="4" t="s">
        <v>655</v>
      </c>
    </row>
    <row r="74" spans="1:10">
      <c r="A74" s="4" t="s">
        <v>656</v>
      </c>
    </row>
    <row r="75" spans="1:10">
      <c r="A75" s="3" t="s">
        <v>610</v>
      </c>
    </row>
    <row r="76" spans="1:10">
      <c r="A76" s="4" t="s">
        <v>652</v>
      </c>
      <c r="F76" s="4" t="s">
        <v>657</v>
      </c>
    </row>
    <row r="77" spans="1:10">
      <c r="A77" s="4" t="s">
        <v>658</v>
      </c>
    </row>
    <row r="78" spans="1:10">
      <c r="A78" s="3" t="s">
        <v>610</v>
      </c>
    </row>
    <row r="79" spans="1:10">
      <c r="A79" s="4" t="s">
        <v>613</v>
      </c>
      <c r="H79" s="5" t="n">
        <v>1600000</v>
      </c>
      <c r="I79" s="5" t="n">
        <v>16300000</v>
      </c>
    </row>
    <row r="80" spans="1:10">
      <c r="A80" s="4" t="s">
        <v>659</v>
      </c>
    </row>
    <row r="81" spans="1:10">
      <c r="A81" s="3" t="s">
        <v>610</v>
      </c>
    </row>
    <row r="82" spans="1:10">
      <c r="A82" s="4" t="s">
        <v>618</v>
      </c>
      <c r="F82" s="4" t="s">
        <v>619</v>
      </c>
    </row>
    <row r="83" spans="1:10">
      <c r="A83" s="4" t="s">
        <v>660</v>
      </c>
    </row>
    <row r="84" spans="1:10">
      <c r="A84" s="3" t="s">
        <v>610</v>
      </c>
    </row>
    <row r="85" spans="1:10">
      <c r="A85" s="4" t="s">
        <v>661</v>
      </c>
      <c r="F85" s="5" t="n">
        <v>1000000</v>
      </c>
    </row>
    <row r="86" spans="1:10">
      <c r="A86" s="4" t="s">
        <v>662</v>
      </c>
    </row>
    <row r="87" spans="1:10">
      <c r="A87" s="3" t="s">
        <v>610</v>
      </c>
    </row>
    <row r="88" spans="1:10">
      <c r="A88" s="4" t="s">
        <v>661</v>
      </c>
      <c r="F88" s="5" t="n">
        <v>700000</v>
      </c>
    </row>
    <row r="89" spans="1:10">
      <c r="A89" s="4" t="s">
        <v>663</v>
      </c>
    </row>
    <row r="90" spans="1:10">
      <c r="A90" s="3" t="s">
        <v>610</v>
      </c>
    </row>
    <row r="91" spans="1:10">
      <c r="A91" s="4" t="s">
        <v>652</v>
      </c>
      <c r="F91" s="4" t="s">
        <v>657</v>
      </c>
    </row>
    <row r="92" spans="1:10">
      <c r="A92" s="4" t="s">
        <v>661</v>
      </c>
      <c r="F92" s="5" t="n">
        <v>1700000</v>
      </c>
    </row>
    <row r="93" spans="1:10">
      <c r="A93" s="4" t="s">
        <v>664</v>
      </c>
      <c r="F93" s="9" t="n">
        <v>32.33</v>
      </c>
    </row>
    <row r="94" spans="1:10">
      <c r="A94" s="4" t="s">
        <v>633</v>
      </c>
      <c r="F94" s="4" t="s">
        <v>634</v>
      </c>
    </row>
    <row r="95" spans="1:10">
      <c r="A95" s="4" t="s">
        <v>665</v>
      </c>
      <c r="D95" s="6" t="n">
        <v>49.9</v>
      </c>
      <c r="F95" s="6" t="n">
        <v>49.9</v>
      </c>
    </row>
    <row r="96" spans="1:10">
      <c r="A96" s="4" t="s">
        <v>666</v>
      </c>
    </row>
    <row r="97" spans="1:10">
      <c r="A97" s="3" t="s">
        <v>610</v>
      </c>
    </row>
    <row r="98" spans="1:10">
      <c r="A98" s="4" t="s">
        <v>664</v>
      </c>
      <c r="F98" s="9" t="n">
        <v>25.49</v>
      </c>
    </row>
    <row r="99" spans="1:10">
      <c r="A99" s="4" t="s">
        <v>667</v>
      </c>
    </row>
    <row r="100" spans="1:10">
      <c r="A100" s="3" t="s">
        <v>610</v>
      </c>
    </row>
    <row r="101" spans="1:10">
      <c r="A101" s="4" t="s">
        <v>652</v>
      </c>
      <c r="F101" s="4" t="s">
        <v>668</v>
      </c>
    </row>
    <row r="102" spans="1:10">
      <c r="A102" s="4" t="s">
        <v>669</v>
      </c>
    </row>
    <row r="103" spans="1:10">
      <c r="A103" s="3" t="s">
        <v>610</v>
      </c>
    </row>
    <row r="104" spans="1:10">
      <c r="A104" s="4" t="s">
        <v>664</v>
      </c>
      <c r="F104" s="9" t="n">
        <v>34.8</v>
      </c>
    </row>
    <row r="105" spans="1:10">
      <c r="A105" s="4" t="s">
        <v>670</v>
      </c>
    </row>
    <row r="106" spans="1:10">
      <c r="A106" s="3" t="s">
        <v>610</v>
      </c>
    </row>
    <row r="107" spans="1:10">
      <c r="A107" s="4" t="s">
        <v>652</v>
      </c>
      <c r="F107" s="4" t="s">
        <v>657</v>
      </c>
    </row>
    <row r="108" spans="1:10">
      <c r="A108" s="4" t="s">
        <v>51</v>
      </c>
    </row>
    <row r="109" spans="1:10">
      <c r="A109" s="3" t="s">
        <v>610</v>
      </c>
    </row>
    <row r="110" spans="1:10">
      <c r="A110" s="4" t="s">
        <v>611</v>
      </c>
      <c r="C110" s="6" t="n">
        <v>0.1</v>
      </c>
      <c r="J110" s="6" t="n">
        <v>0.5</v>
      </c>
    </row>
    <row r="111" spans="1:10">
      <c r="A111" s="4" t="s">
        <v>671</v>
      </c>
      <c r="J111" s="7" t="n">
        <v>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s>
  <sheetData>
    <row r="1" spans="1:4">
      <c r="A1" s="1" t="s">
        <v>672</v>
      </c>
      <c r="B1" s="2" t="s">
        <v>1</v>
      </c>
      <c r="C1" s="2" t="s">
        <v>23</v>
      </c>
    </row>
    <row r="2" spans="1:4">
      <c r="B2" s="2" t="s">
        <v>2</v>
      </c>
      <c r="C2" s="2" t="s">
        <v>27</v>
      </c>
      <c r="D2" s="2" t="s">
        <v>28</v>
      </c>
    </row>
    <row r="3" spans="1:4">
      <c r="A3" s="4" t="s">
        <v>673</v>
      </c>
    </row>
    <row r="4" spans="1:4">
      <c r="A4" s="3" t="s">
        <v>610</v>
      </c>
    </row>
    <row r="5" spans="1:4">
      <c r="A5" s="4" t="s">
        <v>638</v>
      </c>
      <c r="B5" s="4" t="s">
        <v>650</v>
      </c>
      <c r="C5" s="4" t="s">
        <v>639</v>
      </c>
    </row>
    <row r="6" spans="1:4">
      <c r="A6" s="4" t="s">
        <v>674</v>
      </c>
      <c r="B6" s="4" t="s">
        <v>675</v>
      </c>
      <c r="C6" s="4" t="s">
        <v>676</v>
      </c>
    </row>
    <row r="7" spans="1:4">
      <c r="A7" s="4" t="s">
        <v>677</v>
      </c>
      <c r="B7" s="4" t="s">
        <v>619</v>
      </c>
      <c r="C7" s="4" t="s">
        <v>619</v>
      </c>
    </row>
    <row r="8" spans="1:4">
      <c r="A8" s="4" t="s">
        <v>678</v>
      </c>
      <c r="B8" s="4" t="s">
        <v>679</v>
      </c>
      <c r="C8" s="4" t="s">
        <v>680</v>
      </c>
    </row>
    <row r="9" spans="1:4">
      <c r="A9" s="4" t="s">
        <v>681</v>
      </c>
    </row>
    <row r="10" spans="1:4">
      <c r="A10" s="3" t="s">
        <v>610</v>
      </c>
    </row>
    <row r="11" spans="1:4">
      <c r="A11" s="4" t="s">
        <v>638</v>
      </c>
      <c r="C11" s="4" t="s">
        <v>639</v>
      </c>
      <c r="D11" s="4" t="s">
        <v>639</v>
      </c>
    </row>
    <row r="12" spans="1:4">
      <c r="A12" s="4" t="s">
        <v>674</v>
      </c>
      <c r="C12" s="4" t="s">
        <v>676</v>
      </c>
      <c r="D12" s="4" t="s">
        <v>682</v>
      </c>
    </row>
    <row r="13" spans="1:4">
      <c r="A13" s="4" t="s">
        <v>677</v>
      </c>
      <c r="C13" s="4" t="s">
        <v>619</v>
      </c>
      <c r="D13" s="4" t="s">
        <v>619</v>
      </c>
    </row>
    <row r="14" spans="1:4">
      <c r="A14" s="4" t="s">
        <v>678</v>
      </c>
      <c r="C14" s="4" t="s">
        <v>680</v>
      </c>
      <c r="D14" s="4" t="s">
        <v>683</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r="A1" s="1" t="s">
        <v>684</v>
      </c>
      <c r="B1" s="2" t="s">
        <v>1</v>
      </c>
      <c r="C1" s="2" t="s">
        <v>23</v>
      </c>
    </row>
    <row r="2" spans="1:3">
      <c r="B2" s="2" t="s">
        <v>2</v>
      </c>
      <c r="C2" s="2" t="s">
        <v>27</v>
      </c>
    </row>
    <row r="3" spans="1:3">
      <c r="A3" s="3" t="s">
        <v>685</v>
      </c>
    </row>
    <row r="4" spans="1:3">
      <c r="A4" s="4" t="s">
        <v>556</v>
      </c>
      <c r="B4" s="5" t="n">
        <v>17100000</v>
      </c>
      <c r="C4" s="5" t="n">
        <v>16177882</v>
      </c>
    </row>
    <row r="5" spans="1:3">
      <c r="A5" s="4" t="s">
        <v>686</v>
      </c>
      <c r="B5" s="5" t="n">
        <v>1200000</v>
      </c>
      <c r="C5" s="5" t="n">
        <v>1558159</v>
      </c>
    </row>
    <row r="6" spans="1:3">
      <c r="A6" s="4" t="s">
        <v>687</v>
      </c>
      <c r="B6" s="5" t="n">
        <v>-5000000</v>
      </c>
      <c r="C6" s="5" t="n">
        <v>-363248</v>
      </c>
    </row>
    <row r="7" spans="1:3">
      <c r="A7" s="4" t="s">
        <v>688</v>
      </c>
      <c r="B7" s="5" t="n">
        <v>0</v>
      </c>
      <c r="C7" s="5" t="n">
        <v>-275757</v>
      </c>
    </row>
    <row r="8" spans="1:3">
      <c r="A8" s="4" t="s">
        <v>560</v>
      </c>
      <c r="B8" s="5" t="n">
        <v>13300000</v>
      </c>
      <c r="C8" s="5" t="n">
        <v>17100000</v>
      </c>
    </row>
    <row r="9" spans="1:3">
      <c r="A9" s="4" t="s">
        <v>689</v>
      </c>
      <c r="B9" s="5" t="n">
        <v>13300000</v>
      </c>
      <c r="C9" s="5" t="n">
        <v>17097036</v>
      </c>
    </row>
    <row r="10" spans="1:3">
      <c r="A10" s="4" t="s">
        <v>690</v>
      </c>
      <c r="B10" s="5" t="n">
        <v>12100000</v>
      </c>
      <c r="C10" s="5" t="n">
        <v>2878469</v>
      </c>
    </row>
    <row r="11" spans="1:3">
      <c r="A11" s="3" t="s">
        <v>691</v>
      </c>
    </row>
    <row r="12" spans="1:3">
      <c r="A12" s="4" t="s">
        <v>692</v>
      </c>
      <c r="B12" s="9" t="n">
        <v>9.380000000000001</v>
      </c>
      <c r="C12" s="9" t="n">
        <v>9.32</v>
      </c>
    </row>
    <row r="13" spans="1:3">
      <c r="A13" s="4" t="s">
        <v>693</v>
      </c>
      <c r="B13" s="10" t="n">
        <v>31.91</v>
      </c>
      <c r="C13" s="10" t="n">
        <v>9.619999999999999</v>
      </c>
    </row>
    <row r="14" spans="1:3">
      <c r="A14" s="4" t="s">
        <v>694</v>
      </c>
      <c r="B14" s="10" t="n">
        <v>9.449999999999999</v>
      </c>
      <c r="C14" s="10" t="n">
        <v>8.029999999999999</v>
      </c>
    </row>
    <row r="15" spans="1:3">
      <c r="A15" s="4" t="s">
        <v>695</v>
      </c>
      <c r="B15" s="5" t="n">
        <v>0</v>
      </c>
      <c r="C15" s="10" t="n">
        <v>9.32</v>
      </c>
    </row>
    <row r="16" spans="1:3">
      <c r="A16" s="4" t="s">
        <v>696</v>
      </c>
      <c r="B16" s="10" t="n">
        <v>11.34</v>
      </c>
      <c r="C16" s="10" t="n">
        <v>9.380000000000001</v>
      </c>
    </row>
    <row r="17" spans="1:3">
      <c r="A17" s="4" t="s">
        <v>697</v>
      </c>
      <c r="B17" s="10" t="n">
        <v>11.34</v>
      </c>
      <c r="C17" s="10" t="n">
        <v>9.380000000000001</v>
      </c>
    </row>
    <row r="18" spans="1:3">
      <c r="A18" s="4" t="s">
        <v>698</v>
      </c>
      <c r="B18" s="9" t="n">
        <v>9.35</v>
      </c>
      <c r="C18" s="9" t="n">
        <v>9.49</v>
      </c>
    </row>
    <row r="19" spans="1:3">
      <c r="A19" s="3" t="s">
        <v>699</v>
      </c>
    </row>
    <row r="20" spans="1:3">
      <c r="A20" s="4" t="s">
        <v>700</v>
      </c>
      <c r="B20" s="6" t="n">
        <v>289.5</v>
      </c>
      <c r="C20" s="6" t="n">
        <v>284.5</v>
      </c>
    </row>
    <row r="21" spans="1:3">
      <c r="A21" s="4" t="s">
        <v>701</v>
      </c>
      <c r="B21" s="6" t="n">
        <v>288.1</v>
      </c>
      <c r="C21" s="6" t="n">
        <v>47.6</v>
      </c>
    </row>
    <row r="22" spans="1:3">
      <c r="A22" s="3" t="s">
        <v>700</v>
      </c>
    </row>
    <row r="23" spans="1:3">
      <c r="A23" s="4" t="s">
        <v>702</v>
      </c>
      <c r="B23" s="4" t="s">
        <v>703</v>
      </c>
      <c r="C23" s="4" t="s">
        <v>704</v>
      </c>
    </row>
    <row r="24" spans="1:3">
      <c r="A24" s="4" t="s">
        <v>705</v>
      </c>
      <c r="B24" s="4" t="s">
        <v>706</v>
      </c>
      <c r="C24" s="4" t="s">
        <v>70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r="1" spans="1:2">
      <c r="A1" s="1" t="s">
        <v>708</v>
      </c>
      <c r="B1" s="2" t="s">
        <v>153</v>
      </c>
    </row>
    <row r="2" spans="1:2">
      <c r="A2" s="3" t="s">
        <v>709</v>
      </c>
    </row>
    <row r="3" spans="1:2">
      <c r="A3" s="4" t="s">
        <v>710</v>
      </c>
      <c r="B3" s="5" t="n">
        <v>0</v>
      </c>
    </row>
    <row r="4" spans="1:2">
      <c r="A4" s="4" t="s">
        <v>661</v>
      </c>
      <c r="B4" s="8" t="n">
        <v>1.7</v>
      </c>
    </row>
    <row r="5" spans="1:2">
      <c r="A5" s="4" t="s">
        <v>711</v>
      </c>
      <c r="B5" s="5" t="n">
        <v>0</v>
      </c>
    </row>
    <row r="6" spans="1:2">
      <c r="A6" s="4" t="s">
        <v>712</v>
      </c>
      <c r="B6" s="5" t="n">
        <v>0</v>
      </c>
    </row>
    <row r="7" spans="1:2">
      <c r="A7" s="4" t="s">
        <v>713</v>
      </c>
      <c r="B7" s="8" t="n">
        <v>1.7</v>
      </c>
    </row>
    <row r="8" spans="1:2">
      <c r="A8" s="4" t="s">
        <v>714</v>
      </c>
      <c r="B8" s="7" t="n">
        <v>0</v>
      </c>
    </row>
    <row r="9" spans="1:2">
      <c r="A9" s="4" t="s">
        <v>715</v>
      </c>
      <c r="B9" s="10" t="n">
        <v>32.33</v>
      </c>
    </row>
    <row r="10" spans="1:2">
      <c r="A10" s="4" t="s">
        <v>716</v>
      </c>
      <c r="B10" s="5" t="n">
        <v>0</v>
      </c>
    </row>
    <row r="11" spans="1:2">
      <c r="A11" s="4" t="s">
        <v>717</v>
      </c>
      <c r="B11" s="5" t="n">
        <v>0</v>
      </c>
    </row>
    <row r="12" spans="1:2">
      <c r="A12" s="4" t="s">
        <v>718</v>
      </c>
      <c r="B12" s="9" t="n">
        <v>32.3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 customWidth="1" max="9" min="9" width="14"/>
    <col customWidth="1" max="10" min="10" width="16"/>
  </cols>
  <sheetData>
    <row r="1" spans="1:10">
      <c r="A1" s="1" t="s">
        <v>719</v>
      </c>
      <c r="B1" s="2" t="s">
        <v>21</v>
      </c>
      <c r="E1" s="2" t="s">
        <v>22</v>
      </c>
      <c r="F1" s="2" t="s">
        <v>1</v>
      </c>
      <c r="H1" s="2" t="s">
        <v>23</v>
      </c>
      <c r="J1" s="2" t="s">
        <v>720</v>
      </c>
    </row>
    <row r="2" spans="1:10">
      <c r="B2" s="2" t="s">
        <v>2</v>
      </c>
      <c r="C2" s="2" t="s">
        <v>27</v>
      </c>
      <c r="D2" s="2" t="s">
        <v>25</v>
      </c>
      <c r="E2" s="2" t="s">
        <v>26</v>
      </c>
      <c r="F2" s="2" t="s">
        <v>2</v>
      </c>
      <c r="G2" s="2" t="s">
        <v>25</v>
      </c>
      <c r="H2" s="2" t="s">
        <v>27</v>
      </c>
      <c r="I2" s="2" t="s">
        <v>28</v>
      </c>
      <c r="J2" s="2" t="s">
        <v>28</v>
      </c>
    </row>
    <row r="3" spans="1:10">
      <c r="A3" s="3" t="s">
        <v>721</v>
      </c>
    </row>
    <row r="4" spans="1:10">
      <c r="A4" s="4" t="s">
        <v>722</v>
      </c>
      <c r="B4" s="7" t="n">
        <v>0</v>
      </c>
      <c r="D4" s="6" t="n">
        <v>0.8</v>
      </c>
      <c r="E4" s="7" t="n">
        <v>0</v>
      </c>
      <c r="F4" s="7" t="n">
        <v>0</v>
      </c>
      <c r="G4" s="6" t="n">
        <v>1.6</v>
      </c>
      <c r="H4" s="6" t="n">
        <v>3.2</v>
      </c>
      <c r="I4" s="6" t="n">
        <v>3.1</v>
      </c>
    </row>
    <row r="5" spans="1:10">
      <c r="A5" s="4" t="s">
        <v>723</v>
      </c>
    </row>
    <row r="6" spans="1:10">
      <c r="A6" s="3" t="s">
        <v>721</v>
      </c>
    </row>
    <row r="7" spans="1:10">
      <c r="A7" s="4" t="s">
        <v>724</v>
      </c>
      <c r="H7" s="5" t="n">
        <v>3</v>
      </c>
    </row>
    <row r="8" spans="1:10">
      <c r="A8" s="4" t="s">
        <v>722</v>
      </c>
      <c r="B8" s="7" t="n">
        <v>0</v>
      </c>
      <c r="D8" s="8" t="n">
        <v>0.8</v>
      </c>
      <c r="F8" s="7" t="n">
        <v>0</v>
      </c>
      <c r="G8" s="8" t="n">
        <v>1.6</v>
      </c>
      <c r="H8" s="8" t="n">
        <v>3.2</v>
      </c>
      <c r="I8" s="8" t="n">
        <v>3.1</v>
      </c>
    </row>
    <row r="9" spans="1:10">
      <c r="A9" s="4" t="s">
        <v>725</v>
      </c>
      <c r="C9" s="6" t="n">
        <v>13.4</v>
      </c>
      <c r="H9" s="8" t="n">
        <v>13.4</v>
      </c>
    </row>
    <row r="10" spans="1:10">
      <c r="A10" s="4" t="s">
        <v>726</v>
      </c>
    </row>
    <row r="11" spans="1:10">
      <c r="A11" s="3" t="s">
        <v>721</v>
      </c>
    </row>
    <row r="12" spans="1:10">
      <c r="A12" s="4" t="s">
        <v>724</v>
      </c>
      <c r="I12" s="5" t="n">
        <v>35</v>
      </c>
    </row>
    <row r="13" spans="1:10">
      <c r="A13" s="4" t="s">
        <v>727</v>
      </c>
    </row>
    <row r="14" spans="1:10">
      <c r="A14" s="3" t="s">
        <v>721</v>
      </c>
    </row>
    <row r="15" spans="1:10">
      <c r="A15" s="4" t="s">
        <v>724</v>
      </c>
      <c r="I15" s="5" t="n">
        <v>14</v>
      </c>
    </row>
    <row r="16" spans="1:10">
      <c r="A16" s="4" t="s">
        <v>728</v>
      </c>
    </row>
    <row r="17" spans="1:10">
      <c r="A17" s="3" t="s">
        <v>721</v>
      </c>
    </row>
    <row r="18" spans="1:10">
      <c r="A18" s="4" t="s">
        <v>724</v>
      </c>
      <c r="I18" s="5" t="n">
        <v>21</v>
      </c>
    </row>
    <row r="19" spans="1:10">
      <c r="A19" s="4" t="s">
        <v>729</v>
      </c>
    </row>
    <row r="20" spans="1:10">
      <c r="A20" s="3" t="s">
        <v>721</v>
      </c>
    </row>
    <row r="21" spans="1:10">
      <c r="A21" s="4" t="s">
        <v>730</v>
      </c>
      <c r="D21" s="7" t="n">
        <v>2</v>
      </c>
      <c r="G21" s="7" t="n">
        <v>4</v>
      </c>
      <c r="H21" s="7" t="n">
        <v>4</v>
      </c>
      <c r="I21" s="5" t="n">
        <v>2</v>
      </c>
    </row>
    <row r="22" spans="1:10">
      <c r="A22" s="4" t="s">
        <v>731</v>
      </c>
    </row>
    <row r="23" spans="1:10">
      <c r="A23" s="3" t="s">
        <v>721</v>
      </c>
    </row>
    <row r="24" spans="1:10">
      <c r="A24" s="4" t="s">
        <v>724</v>
      </c>
      <c r="I24" s="6" t="n">
        <v>0.1</v>
      </c>
      <c r="J24" s="6" t="n">
        <v>2.1</v>
      </c>
    </row>
    <row r="25" spans="1:10">
      <c r="A25" s="4" t="s">
        <v>732</v>
      </c>
      <c r="H25" s="5" t="n">
        <v>352143</v>
      </c>
    </row>
    <row r="26" spans="1:10">
      <c r="A26" s="4" t="s">
        <v>733</v>
      </c>
      <c r="H26" s="6" t="n">
        <v>0.5</v>
      </c>
    </row>
  </sheetData>
  <mergeCells count="4">
    <mergeCell ref="A1:A2"/>
    <mergeCell ref="B1:D1"/>
    <mergeCell ref="F1:G1"/>
    <mergeCell ref="H1:I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6"/>
    <col customWidth="1" max="9" min="9" width="14"/>
    <col customWidth="1" max="10" min="10" width="14"/>
  </cols>
  <sheetData>
    <row r="1" spans="1:10">
      <c r="A1" s="1" t="s">
        <v>734</v>
      </c>
      <c r="B1" s="2" t="s">
        <v>20</v>
      </c>
      <c r="C1" s="2" t="s">
        <v>21</v>
      </c>
      <c r="E1" s="2" t="s">
        <v>22</v>
      </c>
      <c r="F1" s="2" t="s">
        <v>1</v>
      </c>
      <c r="H1" s="2" t="s">
        <v>23</v>
      </c>
    </row>
    <row r="2" spans="1:10">
      <c r="B2" s="2" t="s">
        <v>24</v>
      </c>
      <c r="C2" s="2" t="s">
        <v>2</v>
      </c>
      <c r="D2" s="2" t="s">
        <v>25</v>
      </c>
      <c r="E2" s="2" t="s">
        <v>26</v>
      </c>
      <c r="F2" s="2" t="s">
        <v>2</v>
      </c>
      <c r="G2" s="2" t="s">
        <v>25</v>
      </c>
      <c r="H2" s="2" t="s">
        <v>27</v>
      </c>
      <c r="I2" s="2" t="s">
        <v>28</v>
      </c>
      <c r="J2" s="2" t="s">
        <v>26</v>
      </c>
    </row>
    <row r="3" spans="1:10">
      <c r="A3" s="4" t="s">
        <v>29</v>
      </c>
    </row>
    <row r="4" spans="1:10">
      <c r="A4" s="3" t="s">
        <v>735</v>
      </c>
    </row>
    <row r="5" spans="1:10">
      <c r="A5" s="4" t="s">
        <v>736</v>
      </c>
      <c r="C5" s="6" t="n">
        <v>57.8</v>
      </c>
      <c r="D5" s="6" t="n">
        <v>-14.6</v>
      </c>
      <c r="E5" s="7" t="n">
        <v>0</v>
      </c>
      <c r="F5" s="6" t="n">
        <v>66.5</v>
      </c>
      <c r="G5" s="6" t="n">
        <v>-14.5</v>
      </c>
      <c r="H5" s="6" t="n">
        <v>81.2</v>
      </c>
      <c r="I5" s="6" t="n">
        <v>48.9</v>
      </c>
    </row>
    <row r="6" spans="1:10">
      <c r="A6" s="4" t="s">
        <v>737</v>
      </c>
      <c r="C6" s="5" t="n">
        <v>0</v>
      </c>
      <c r="D6" s="8" t="n">
        <v>0.8</v>
      </c>
      <c r="E6" s="5" t="n">
        <v>0</v>
      </c>
      <c r="F6" s="5" t="n">
        <v>0</v>
      </c>
      <c r="G6" s="8" t="n">
        <v>1.6</v>
      </c>
      <c r="H6" s="8" t="n">
        <v>16.6</v>
      </c>
      <c r="I6" s="8" t="n">
        <v>3.1</v>
      </c>
    </row>
    <row r="7" spans="1:10">
      <c r="A7" s="4" t="s">
        <v>738</v>
      </c>
      <c r="C7" s="8" t="n">
        <v>30.6</v>
      </c>
      <c r="D7" s="5" t="n">
        <v>0</v>
      </c>
      <c r="F7" s="8" t="n">
        <v>30.6</v>
      </c>
      <c r="G7" s="5" t="n">
        <v>0</v>
      </c>
    </row>
    <row r="8" spans="1:10">
      <c r="A8" s="4" t="s">
        <v>739</v>
      </c>
      <c r="C8" s="8" t="n">
        <v>0.2</v>
      </c>
      <c r="D8" s="8" t="n">
        <v>12.2</v>
      </c>
      <c r="E8" s="5" t="n">
        <v>0</v>
      </c>
      <c r="F8" s="8" t="n">
        <v>-4.6</v>
      </c>
      <c r="G8" s="8" t="n">
        <v>15.8</v>
      </c>
      <c r="H8" s="8" t="n">
        <v>17.2</v>
      </c>
      <c r="I8" s="8" t="n">
        <v>-3.5</v>
      </c>
    </row>
    <row r="9" spans="1:10">
      <c r="A9" s="4" t="s">
        <v>153</v>
      </c>
      <c r="C9" s="6" t="n">
        <v>88.59999999999999</v>
      </c>
      <c r="D9" s="6" t="n">
        <v>-1.6</v>
      </c>
      <c r="E9" s="7" t="n">
        <v>0</v>
      </c>
      <c r="F9" s="6" t="n">
        <v>92.5</v>
      </c>
      <c r="G9" s="6" t="n">
        <v>2.9</v>
      </c>
      <c r="H9" s="7" t="n">
        <v>115</v>
      </c>
      <c r="I9" s="6" t="n">
        <v>48.5</v>
      </c>
    </row>
    <row r="10" spans="1:10">
      <c r="A10" s="4" t="s">
        <v>51</v>
      </c>
    </row>
    <row r="11" spans="1:10">
      <c r="A11" s="3" t="s">
        <v>735</v>
      </c>
    </row>
    <row r="12" spans="1:10">
      <c r="A12" s="4" t="s">
        <v>736</v>
      </c>
      <c r="B12" s="6" t="n">
        <v>4.5</v>
      </c>
      <c r="J12" s="6" t="n">
        <v>17.7</v>
      </c>
    </row>
    <row r="13" spans="1:10">
      <c r="A13" s="4" t="s">
        <v>737</v>
      </c>
      <c r="B13" s="5" t="n">
        <v>0</v>
      </c>
      <c r="J13" s="5" t="n">
        <v>0</v>
      </c>
    </row>
    <row r="14" spans="1:10">
      <c r="A14" s="4" t="s">
        <v>739</v>
      </c>
      <c r="B14" s="8" t="n">
        <v>0.5</v>
      </c>
      <c r="J14" s="8" t="n">
        <v>-1.4</v>
      </c>
    </row>
    <row r="15" spans="1:10">
      <c r="A15" s="4" t="s">
        <v>153</v>
      </c>
      <c r="B15" s="7" t="n">
        <v>5</v>
      </c>
      <c r="J15" s="6" t="n">
        <v>16.3</v>
      </c>
    </row>
  </sheetData>
  <mergeCells count="4">
    <mergeCell ref="A1:A2"/>
    <mergeCell ref="C1:D1"/>
    <mergeCell ref="F1:G1"/>
    <mergeCell ref="H1:J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P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5"/>
    <col customWidth="1" max="14" min="14" width="14"/>
    <col customWidth="1" max="15" min="15" width="16"/>
    <col customWidth="1" max="16" min="16" width="14"/>
  </cols>
  <sheetData>
    <row r="1" spans="1:16">
      <c r="A1" s="1" t="s">
        <v>740</v>
      </c>
      <c r="B1" s="2" t="s">
        <v>21</v>
      </c>
      <c r="L1" s="2" t="s">
        <v>22</v>
      </c>
      <c r="M1" s="2" t="s">
        <v>1</v>
      </c>
      <c r="O1" s="2" t="s">
        <v>23</v>
      </c>
    </row>
    <row r="2" spans="1:16">
      <c r="B2" s="2" t="s">
        <v>2</v>
      </c>
      <c r="C2" s="2" t="s">
        <v>523</v>
      </c>
      <c r="D2" s="2" t="s">
        <v>27</v>
      </c>
      <c r="E2" s="2" t="s">
        <v>590</v>
      </c>
      <c r="F2" s="2" t="s">
        <v>25</v>
      </c>
      <c r="G2" s="2" t="s">
        <v>741</v>
      </c>
      <c r="H2" s="2" t="s">
        <v>28</v>
      </c>
      <c r="I2" s="2" t="s">
        <v>742</v>
      </c>
      <c r="J2" s="2" t="s">
        <v>743</v>
      </c>
      <c r="K2" s="2" t="s">
        <v>744</v>
      </c>
      <c r="L2" s="2" t="s">
        <v>26</v>
      </c>
      <c r="M2" s="2" t="s">
        <v>2</v>
      </c>
      <c r="N2" s="2" t="s">
        <v>25</v>
      </c>
      <c r="O2" s="2" t="s">
        <v>27</v>
      </c>
      <c r="P2" s="2" t="s">
        <v>28</v>
      </c>
    </row>
    <row r="3" spans="1:16">
      <c r="A3" s="3" t="s">
        <v>228</v>
      </c>
    </row>
    <row r="4" spans="1:16">
      <c r="A4" s="4" t="s">
        <v>745</v>
      </c>
      <c r="F4" s="6" t="n">
        <v>12.3</v>
      </c>
      <c r="N4" s="6" t="n">
        <v>12.3</v>
      </c>
    </row>
    <row r="5" spans="1:16">
      <c r="A5" s="4" t="s">
        <v>73</v>
      </c>
      <c r="B5" s="6" t="n">
        <v>1425.1</v>
      </c>
      <c r="D5" s="6" t="n">
        <v>1514.1</v>
      </c>
      <c r="H5" s="6" t="n">
        <v>1622.6</v>
      </c>
      <c r="M5" s="6" t="n">
        <v>1425.1</v>
      </c>
      <c r="O5" s="6" t="n">
        <v>1514.1</v>
      </c>
      <c r="P5" s="6" t="n">
        <v>1622.6</v>
      </c>
    </row>
    <row r="6" spans="1:16">
      <c r="A6" s="4" t="s">
        <v>746</v>
      </c>
      <c r="B6" s="8" t="n">
        <v>1233.2</v>
      </c>
      <c r="D6" s="5" t="n">
        <v>1300</v>
      </c>
      <c r="H6" s="8" t="n">
        <v>1439.6</v>
      </c>
      <c r="M6" s="8" t="n">
        <v>1233.2</v>
      </c>
      <c r="O6" s="5" t="n">
        <v>1300</v>
      </c>
      <c r="P6" s="8" t="n">
        <v>1439.6</v>
      </c>
    </row>
    <row r="7" spans="1:16">
      <c r="A7" s="4" t="s">
        <v>738</v>
      </c>
      <c r="B7" s="8" t="n">
        <v>30.6</v>
      </c>
      <c r="F7" s="5" t="n">
        <v>0</v>
      </c>
      <c r="M7" s="8" t="n">
        <v>30.6</v>
      </c>
      <c r="N7" s="5" t="n">
        <v>0</v>
      </c>
    </row>
    <row r="8" spans="1:16">
      <c r="A8" s="4" t="s">
        <v>747</v>
      </c>
      <c r="B8" s="8" t="n">
        <v>5930.8</v>
      </c>
      <c r="D8" s="8" t="n">
        <v>6170.7</v>
      </c>
      <c r="H8" s="8" t="n">
        <v>6638.3</v>
      </c>
      <c r="M8" s="8" t="n">
        <v>5930.8</v>
      </c>
      <c r="O8" s="8" t="n">
        <v>6170.7</v>
      </c>
      <c r="P8" s="8" t="n">
        <v>6638.3</v>
      </c>
    </row>
    <row r="9" spans="1:16">
      <c r="A9" s="4" t="s">
        <v>748</v>
      </c>
      <c r="B9" s="8" t="n">
        <v>4818.6</v>
      </c>
      <c r="D9" s="8" t="n">
        <v>5058.7</v>
      </c>
      <c r="H9" s="8" t="n">
        <v>5426.5</v>
      </c>
      <c r="M9" s="8" t="n">
        <v>4818.6</v>
      </c>
      <c r="O9" s="8" t="n">
        <v>5058.7</v>
      </c>
      <c r="P9" s="8" t="n">
        <v>5426.5</v>
      </c>
    </row>
    <row r="10" spans="1:16">
      <c r="A10" s="4" t="s">
        <v>749</v>
      </c>
      <c r="B10" s="8" t="n">
        <v>1101.1</v>
      </c>
      <c r="D10" s="5" t="n">
        <v>1087</v>
      </c>
      <c r="E10" s="6" t="n">
        <v>1115.8</v>
      </c>
      <c r="F10" s="6" t="n">
        <v>1134.3</v>
      </c>
      <c r="G10" s="6" t="n">
        <v>1054.4</v>
      </c>
      <c r="H10" s="6" t="n">
        <v>1106.7</v>
      </c>
      <c r="I10" s="6" t="n">
        <v>1082.8</v>
      </c>
      <c r="J10" s="6" t="n">
        <v>1122.2</v>
      </c>
      <c r="K10" s="6" t="n">
        <v>675.1</v>
      </c>
      <c r="L10" s="7" t="n">
        <v>0</v>
      </c>
      <c r="M10" s="8" t="n">
        <v>2098.6</v>
      </c>
      <c r="N10" s="6" t="n">
        <v>2188.7</v>
      </c>
      <c r="O10" s="8" t="n">
        <v>4391.5</v>
      </c>
      <c r="P10" s="6" t="n">
        <v>3986.8</v>
      </c>
    </row>
    <row r="11" spans="1:16">
      <c r="A11" s="4" t="s">
        <v>750</v>
      </c>
    </row>
    <row r="12" spans="1:16">
      <c r="A12" s="3" t="s">
        <v>228</v>
      </c>
    </row>
    <row r="13" spans="1:16">
      <c r="A13" s="4" t="s">
        <v>751</v>
      </c>
      <c r="O13" s="5" t="n">
        <v>17</v>
      </c>
    </row>
    <row r="14" spans="1:16">
      <c r="A14" s="4" t="s">
        <v>752</v>
      </c>
      <c r="D14" s="8" t="n">
        <v>9.1</v>
      </c>
      <c r="O14" s="8" t="n">
        <v>9.1</v>
      </c>
    </row>
    <row r="15" spans="1:16">
      <c r="A15" s="4" t="s">
        <v>753</v>
      </c>
      <c r="D15" s="8" t="n">
        <v>150.9</v>
      </c>
      <c r="O15" s="8" t="n">
        <v>150.9</v>
      </c>
    </row>
    <row r="16" spans="1:16">
      <c r="A16" s="4" t="s">
        <v>754</v>
      </c>
    </row>
    <row r="17" spans="1:16">
      <c r="A17" s="3" t="s">
        <v>228</v>
      </c>
    </row>
    <row r="18" spans="1:16">
      <c r="A18" s="4" t="s">
        <v>751</v>
      </c>
      <c r="B18" s="8" t="n">
        <v>53.2</v>
      </c>
      <c r="M18" s="8" t="n">
        <v>53.2</v>
      </c>
    </row>
    <row r="19" spans="1:16">
      <c r="A19" s="4" t="s">
        <v>73</v>
      </c>
      <c r="C19" s="6" t="n">
        <v>19.7</v>
      </c>
    </row>
    <row r="20" spans="1:16">
      <c r="A20" s="4" t="s">
        <v>746</v>
      </c>
      <c r="C20" s="8" t="n">
        <v>58.7</v>
      </c>
    </row>
    <row r="21" spans="1:16">
      <c r="A21" s="4" t="s">
        <v>755</v>
      </c>
      <c r="B21" s="5" t="n">
        <v>22</v>
      </c>
      <c r="C21" s="6" t="n">
        <v>52.6</v>
      </c>
      <c r="M21" s="5" t="n">
        <v>22</v>
      </c>
    </row>
    <row r="22" spans="1:16">
      <c r="A22" s="4" t="s">
        <v>738</v>
      </c>
      <c r="B22" s="8" t="n">
        <v>30.6</v>
      </c>
      <c r="M22" s="8" t="n">
        <v>30.6</v>
      </c>
    </row>
    <row r="23" spans="1:16">
      <c r="A23" s="4" t="s">
        <v>747</v>
      </c>
      <c r="B23" s="8" t="n">
        <v>139.3</v>
      </c>
      <c r="D23" s="8" t="n">
        <v>197.8</v>
      </c>
      <c r="M23" s="8" t="n">
        <v>139.3</v>
      </c>
      <c r="O23" s="8" t="n">
        <v>197.8</v>
      </c>
    </row>
    <row r="24" spans="1:16">
      <c r="A24" s="4" t="s">
        <v>748</v>
      </c>
      <c r="B24" s="8" t="n">
        <v>28.2</v>
      </c>
      <c r="D24" s="5" t="n">
        <v>57</v>
      </c>
      <c r="M24" s="8" t="n">
        <v>28.2</v>
      </c>
      <c r="O24" s="5" t="n">
        <v>57</v>
      </c>
    </row>
    <row r="25" spans="1:16">
      <c r="A25" s="4" t="s">
        <v>756</v>
      </c>
      <c r="B25" s="6" t="n">
        <v>126.3</v>
      </c>
      <c r="D25" s="6" t="n">
        <v>149.6</v>
      </c>
      <c r="M25" s="8" t="n">
        <v>126.3</v>
      </c>
      <c r="O25" s="6" t="n">
        <v>149.6</v>
      </c>
    </row>
    <row r="26" spans="1:16">
      <c r="A26" s="4" t="s">
        <v>749</v>
      </c>
      <c r="M26" s="8" t="n">
        <v>95.09999999999999</v>
      </c>
    </row>
    <row r="27" spans="1:16">
      <c r="A27" s="4" t="s">
        <v>757</v>
      </c>
    </row>
    <row r="28" spans="1:16">
      <c r="A28" s="3" t="s">
        <v>228</v>
      </c>
    </row>
    <row r="29" spans="1:16">
      <c r="A29" s="4" t="s">
        <v>527</v>
      </c>
      <c r="C29" s="4" t="s">
        <v>528</v>
      </c>
    </row>
    <row r="30" spans="1:16">
      <c r="A30" s="4" t="s">
        <v>127</v>
      </c>
      <c r="M30" s="8" t="n">
        <v>4.3</v>
      </c>
    </row>
    <row r="31" spans="1:16">
      <c r="A31" s="4" t="s">
        <v>758</v>
      </c>
      <c r="M31" s="6" t="n">
        <v>5.4</v>
      </c>
    </row>
  </sheetData>
  <mergeCells count="4">
    <mergeCell ref="A1:A2"/>
    <mergeCell ref="B1:K1"/>
    <mergeCell ref="M1:N1"/>
    <mergeCell ref="O1:P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35"/>
    <col customWidth="1" max="2" min="2" width="15"/>
    <col customWidth="1" max="3" min="3" width="15"/>
    <col customWidth="1" max="4" min="4" width="14"/>
    <col customWidth="1" max="5" min="5" width="16"/>
    <col customWidth="1" max="6" min="6" width="14"/>
  </cols>
  <sheetData>
    <row r="1" spans="1:6">
      <c r="A1" s="1" t="s">
        <v>759</v>
      </c>
      <c r="B1" s="2" t="s">
        <v>22</v>
      </c>
      <c r="C1" s="2" t="s">
        <v>1</v>
      </c>
      <c r="E1" s="2" t="s">
        <v>23</v>
      </c>
    </row>
    <row r="2" spans="1:6">
      <c r="B2" s="2" t="s">
        <v>26</v>
      </c>
      <c r="C2" s="2" t="s">
        <v>2</v>
      </c>
      <c r="D2" s="2" t="s">
        <v>25</v>
      </c>
      <c r="E2" s="2" t="s">
        <v>27</v>
      </c>
      <c r="F2" s="2" t="s">
        <v>28</v>
      </c>
    </row>
    <row r="3" spans="1:6">
      <c r="A3" s="4" t="s">
        <v>29</v>
      </c>
    </row>
    <row r="4" spans="1:6">
      <c r="A4" s="3" t="s">
        <v>760</v>
      </c>
    </row>
    <row r="5" spans="1:6">
      <c r="A5" s="4" t="s">
        <v>761</v>
      </c>
      <c r="B5" s="4" t="s">
        <v>619</v>
      </c>
      <c r="C5" s="4" t="s">
        <v>762</v>
      </c>
      <c r="D5" s="4" t="s">
        <v>763</v>
      </c>
      <c r="E5" s="4" t="s">
        <v>764</v>
      </c>
      <c r="F5" s="4" t="s">
        <v>763</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91</v>
      </c>
      <c r="B1" s="2" t="s">
        <v>20</v>
      </c>
      <c r="C1" s="2" t="s">
        <v>23</v>
      </c>
    </row>
    <row r="2" spans="1:5">
      <c r="B2" s="2" t="s">
        <v>24</v>
      </c>
      <c r="C2" s="2" t="s">
        <v>27</v>
      </c>
      <c r="D2" s="2" t="s">
        <v>28</v>
      </c>
      <c r="E2" s="2" t="s">
        <v>26</v>
      </c>
    </row>
    <row r="3" spans="1:5">
      <c r="A3" s="4" t="s">
        <v>51</v>
      </c>
    </row>
    <row r="4" spans="1:5">
      <c r="A4" s="4" t="s">
        <v>192</v>
      </c>
      <c r="B4" s="7" t="n">
        <v>0</v>
      </c>
      <c r="E4" s="6" t="n">
        <v>0.1</v>
      </c>
    </row>
    <row r="5" spans="1:5">
      <c r="A5" s="4" t="s">
        <v>193</v>
      </c>
      <c r="B5" s="6" t="n">
        <v>0.4</v>
      </c>
      <c r="E5" s="6" t="n">
        <v>34.8</v>
      </c>
    </row>
    <row r="6" spans="1:5">
      <c r="A6" s="4" t="s">
        <v>29</v>
      </c>
    </row>
    <row r="7" spans="1:5">
      <c r="A7" s="4" t="s">
        <v>192</v>
      </c>
      <c r="C7" s="7" t="n">
        <v>0</v>
      </c>
      <c r="D7" s="7" t="n">
        <v>0</v>
      </c>
    </row>
    <row r="8" spans="1:5">
      <c r="A8" s="4" t="s">
        <v>194</v>
      </c>
      <c r="C8" s="8" t="n">
        <v>1.7</v>
      </c>
      <c r="D8" s="8" t="n">
        <v>1.9</v>
      </c>
    </row>
    <row r="9" spans="1:5">
      <c r="A9" s="4" t="s">
        <v>193</v>
      </c>
      <c r="C9" s="6" t="n">
        <v>16.9</v>
      </c>
      <c r="D9" s="6" t="n">
        <v>3.5</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P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765</v>
      </c>
      <c r="B1" s="2" t="s">
        <v>589</v>
      </c>
      <c r="C1" s="2" t="s">
        <v>2</v>
      </c>
      <c r="D1" s="2" t="s">
        <v>27</v>
      </c>
      <c r="E1" s="2" t="s">
        <v>590</v>
      </c>
      <c r="F1" s="2" t="s">
        <v>25</v>
      </c>
      <c r="G1" s="2" t="s">
        <v>741</v>
      </c>
      <c r="H1" s="2" t="s">
        <v>28</v>
      </c>
      <c r="I1" s="2" t="s">
        <v>742</v>
      </c>
      <c r="J1" s="2" t="s">
        <v>743</v>
      </c>
      <c r="K1" s="2" t="s">
        <v>744</v>
      </c>
      <c r="L1" s="2" t="s">
        <v>26</v>
      </c>
      <c r="M1" s="2" t="s">
        <v>2</v>
      </c>
      <c r="N1" s="2" t="s">
        <v>25</v>
      </c>
      <c r="O1" s="2" t="s">
        <v>27</v>
      </c>
      <c r="P1" s="2" t="s">
        <v>28</v>
      </c>
    </row>
    <row r="2" spans="1:16">
      <c r="A2" s="3" t="s">
        <v>236</v>
      </c>
    </row>
    <row r="3" spans="1:16">
      <c r="A3" s="4" t="s">
        <v>766</v>
      </c>
      <c r="C3" s="6" t="n">
        <v>-25.1</v>
      </c>
      <c r="D3" s="6" t="n">
        <v>-2.2</v>
      </c>
      <c r="E3" s="6" t="n">
        <v>-19.9</v>
      </c>
      <c r="F3" s="6" t="n">
        <v>53.8</v>
      </c>
      <c r="G3" s="6" t="n">
        <v>-4.3</v>
      </c>
      <c r="H3" s="6" t="n">
        <v>-49.3</v>
      </c>
      <c r="I3" s="7" t="n">
        <v>5</v>
      </c>
      <c r="J3" s="6" t="n">
        <v>-22.8</v>
      </c>
      <c r="K3" s="6" t="n">
        <v>-157.8</v>
      </c>
      <c r="L3" s="7" t="n">
        <v>-29</v>
      </c>
      <c r="M3" s="7" t="n">
        <v>20</v>
      </c>
      <c r="N3" s="6" t="n">
        <v>49.5</v>
      </c>
      <c r="O3" s="6" t="n">
        <v>27.4</v>
      </c>
      <c r="P3" s="6" t="n">
        <v>-224.9</v>
      </c>
    </row>
    <row r="4" spans="1:16">
      <c r="A4" s="4" t="s">
        <v>767</v>
      </c>
      <c r="C4" s="8" t="n">
        <v>232.3</v>
      </c>
      <c r="F4" s="8" t="n">
        <v>229.1</v>
      </c>
      <c r="L4" s="5" t="n">
        <v>0</v>
      </c>
      <c r="M4" s="8" t="n">
        <v>231.1</v>
      </c>
      <c r="N4" s="8" t="n">
        <v>229.1</v>
      </c>
      <c r="O4" s="8" t="n">
        <v>229.3</v>
      </c>
      <c r="P4" s="8" t="n">
        <v>228.3</v>
      </c>
    </row>
    <row r="5" spans="1:16">
      <c r="A5" s="4" t="s">
        <v>50</v>
      </c>
      <c r="C5" s="8" t="n">
        <v>232.3</v>
      </c>
      <c r="F5" s="8" t="n">
        <v>229.3</v>
      </c>
      <c r="L5" s="5" t="n">
        <v>0</v>
      </c>
      <c r="M5" s="8" t="n">
        <v>238.1</v>
      </c>
      <c r="N5" s="8" t="n">
        <v>229.1</v>
      </c>
      <c r="O5" s="8" t="n">
        <v>230.3</v>
      </c>
      <c r="P5" s="8" t="n">
        <v>228.3</v>
      </c>
    </row>
    <row r="6" spans="1:16">
      <c r="A6" s="3" t="s">
        <v>768</v>
      </c>
    </row>
    <row r="7" spans="1:16">
      <c r="A7" s="4" t="s">
        <v>769</v>
      </c>
      <c r="C7" s="9" t="n">
        <v>-0.11</v>
      </c>
      <c r="D7" s="9" t="n">
        <v>-0.01</v>
      </c>
      <c r="E7" s="9" t="n">
        <v>-0.09</v>
      </c>
      <c r="F7" s="9" t="n">
        <v>0.23</v>
      </c>
      <c r="G7" s="9" t="n">
        <v>-0.02</v>
      </c>
      <c r="H7" s="9" t="n">
        <v>-0.22</v>
      </c>
      <c r="I7" s="9" t="n">
        <v>0.02</v>
      </c>
      <c r="J7" s="9" t="n">
        <v>-0.1</v>
      </c>
      <c r="K7" s="9" t="n">
        <v>-0.67</v>
      </c>
      <c r="L7" s="7" t="n">
        <v>0</v>
      </c>
      <c r="M7" s="9" t="n">
        <v>0.09</v>
      </c>
      <c r="N7" s="9" t="n">
        <v>0.22</v>
      </c>
      <c r="O7" s="9" t="n">
        <v>0.12</v>
      </c>
      <c r="P7" s="9" t="n">
        <v>-0.97</v>
      </c>
    </row>
    <row r="8" spans="1:16">
      <c r="A8" s="4" t="s">
        <v>770</v>
      </c>
      <c r="C8" s="9" t="n">
        <v>-0.11</v>
      </c>
      <c r="D8" s="9" t="n">
        <v>-0.01</v>
      </c>
      <c r="E8" s="9" t="n">
        <v>-0.09</v>
      </c>
      <c r="F8" s="9" t="n">
        <v>0.23</v>
      </c>
      <c r="G8" s="9" t="n">
        <v>-0.02</v>
      </c>
      <c r="H8" s="9" t="n">
        <v>-0.22</v>
      </c>
      <c r="I8" s="9" t="n">
        <v>0.02</v>
      </c>
      <c r="J8" s="9" t="n">
        <v>-0.1</v>
      </c>
      <c r="K8" s="9" t="n">
        <v>-0.67</v>
      </c>
      <c r="L8" s="7" t="n">
        <v>0</v>
      </c>
      <c r="M8" s="9" t="n">
        <v>0.08</v>
      </c>
      <c r="N8" s="9" t="n">
        <v>0.22</v>
      </c>
      <c r="O8" s="9" t="n">
        <v>0.12</v>
      </c>
      <c r="P8" s="9" t="n">
        <v>-0.97</v>
      </c>
    </row>
    <row r="9" spans="1:16">
      <c r="A9" s="4" t="s">
        <v>771</v>
      </c>
      <c r="C9" s="8" t="n">
        <v>16.1</v>
      </c>
      <c r="F9" s="8" t="n">
        <v>12.6</v>
      </c>
      <c r="L9" s="5" t="n">
        <v>0</v>
      </c>
      <c r="M9" s="8" t="n">
        <v>0.8</v>
      </c>
      <c r="N9" s="8" t="n">
        <v>12.6</v>
      </c>
      <c r="O9" s="8" t="n">
        <v>7.2</v>
      </c>
      <c r="P9" s="8" t="n">
        <v>16.3</v>
      </c>
    </row>
    <row r="10" spans="1:16">
      <c r="A10" s="4" t="s">
        <v>772</v>
      </c>
      <c r="L10" s="7" t="n">
        <v>-29</v>
      </c>
      <c r="O10" s="7" t="n">
        <v>0</v>
      </c>
      <c r="P10" s="6" t="n">
        <v>-3.9</v>
      </c>
    </row>
    <row r="11" spans="1:16">
      <c r="A11" s="4" t="s">
        <v>766</v>
      </c>
      <c r="L11" s="7" t="n">
        <v>0</v>
      </c>
      <c r="O11" s="6" t="n">
        <v>27.4</v>
      </c>
      <c r="P11" s="7" t="n">
        <v>-221</v>
      </c>
    </row>
    <row r="12" spans="1:16">
      <c r="A12" s="4" t="s">
        <v>773</v>
      </c>
      <c r="B12" s="7" t="n">
        <v>135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74</v>
      </c>
      <c r="B1" s="2" t="s">
        <v>2</v>
      </c>
      <c r="C1" s="2" t="s">
        <v>27</v>
      </c>
      <c r="D1" s="2" t="s">
        <v>28</v>
      </c>
    </row>
    <row r="2" spans="1:4">
      <c r="A2" s="3" t="s">
        <v>240</v>
      </c>
    </row>
    <row r="3" spans="1:4">
      <c r="A3" s="4" t="s">
        <v>775</v>
      </c>
      <c r="B3" s="6" t="n">
        <v>702.7</v>
      </c>
      <c r="C3" s="6" t="n">
        <v>638.3</v>
      </c>
      <c r="D3" s="6" t="n">
        <v>637.5</v>
      </c>
    </row>
    <row r="4" spans="1:4">
      <c r="A4" s="4" t="s">
        <v>776</v>
      </c>
      <c r="B4" s="8" t="n">
        <v>47.2</v>
      </c>
      <c r="C4" s="8" t="n">
        <v>45.5</v>
      </c>
      <c r="D4" s="8" t="n">
        <v>44.7</v>
      </c>
    </row>
    <row r="5" spans="1:4">
      <c r="A5" s="4" t="s">
        <v>739</v>
      </c>
      <c r="B5" s="8" t="n">
        <v>119.6</v>
      </c>
      <c r="C5" s="8" t="n">
        <v>136.6</v>
      </c>
      <c r="D5" s="8" t="n">
        <v>183.7</v>
      </c>
    </row>
    <row r="6" spans="1:4">
      <c r="A6" s="4" t="s">
        <v>153</v>
      </c>
      <c r="B6" s="6" t="n">
        <v>869.5</v>
      </c>
      <c r="C6" s="6" t="n">
        <v>820.4</v>
      </c>
      <c r="D6" s="6" t="n">
        <v>865.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777</v>
      </c>
      <c r="B1" s="2" t="s">
        <v>20</v>
      </c>
      <c r="C1" s="2" t="s">
        <v>21</v>
      </c>
      <c r="E1" s="2" t="s">
        <v>1</v>
      </c>
      <c r="G1" s="2" t="s">
        <v>23</v>
      </c>
    </row>
    <row r="2" spans="1:9">
      <c r="B2" s="2" t="s">
        <v>24</v>
      </c>
      <c r="C2" s="2" t="s">
        <v>2</v>
      </c>
      <c r="D2" s="2" t="s">
        <v>27</v>
      </c>
      <c r="E2" s="2" t="s">
        <v>2</v>
      </c>
      <c r="F2" s="2" t="s">
        <v>27</v>
      </c>
      <c r="G2" s="2" t="s">
        <v>27</v>
      </c>
      <c r="H2" s="2" t="s">
        <v>28</v>
      </c>
      <c r="I2" s="2" t="s">
        <v>26</v>
      </c>
    </row>
    <row r="3" spans="1:9">
      <c r="A3" s="4" t="s">
        <v>29</v>
      </c>
    </row>
    <row r="4" spans="1:9">
      <c r="A4" s="3" t="s">
        <v>778</v>
      </c>
    </row>
    <row r="5" spans="1:9">
      <c r="A5" s="4" t="s">
        <v>779</v>
      </c>
      <c r="C5" s="6" t="n">
        <v>12.1</v>
      </c>
      <c r="D5" s="6" t="n">
        <v>9.9</v>
      </c>
      <c r="E5" s="6" t="n">
        <v>12.1</v>
      </c>
      <c r="F5" s="6" t="n">
        <v>9.9</v>
      </c>
      <c r="G5" s="6" t="n">
        <v>9.9</v>
      </c>
      <c r="H5" s="6" t="n">
        <v>6.5</v>
      </c>
    </row>
    <row r="6" spans="1:9">
      <c r="A6" s="4" t="s">
        <v>780</v>
      </c>
      <c r="C6" s="6" t="n">
        <v>2.8</v>
      </c>
      <c r="D6" s="7" t="n">
        <v>1</v>
      </c>
      <c r="E6" s="6" t="n">
        <v>3.5</v>
      </c>
      <c r="F6" s="6" t="n">
        <v>2.2</v>
      </c>
      <c r="G6" s="6" t="n">
        <v>5.1</v>
      </c>
      <c r="H6" s="6" t="n">
        <v>5.4</v>
      </c>
    </row>
    <row r="7" spans="1:9">
      <c r="A7" s="4" t="s">
        <v>51</v>
      </c>
    </row>
    <row r="8" spans="1:9">
      <c r="A8" s="3" t="s">
        <v>778</v>
      </c>
    </row>
    <row r="9" spans="1:9">
      <c r="A9" s="4" t="s">
        <v>780</v>
      </c>
      <c r="B9" s="6" t="n">
        <v>0.2</v>
      </c>
      <c r="I9" s="7" t="n">
        <v>5</v>
      </c>
    </row>
  </sheetData>
  <mergeCells count="4">
    <mergeCell ref="A1:A2"/>
    <mergeCell ref="C1:D1"/>
    <mergeCell ref="E1:F1"/>
    <mergeCell ref="G1:I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81</v>
      </c>
      <c r="B1" s="2" t="s">
        <v>2</v>
      </c>
      <c r="C1" s="2" t="s">
        <v>27</v>
      </c>
      <c r="D1" s="2" t="s">
        <v>28</v>
      </c>
    </row>
    <row r="2" spans="1:4">
      <c r="A2" s="3" t="s">
        <v>243</v>
      </c>
    </row>
    <row r="3" spans="1:4">
      <c r="A3" s="4" t="s">
        <v>782</v>
      </c>
      <c r="B3" s="6" t="n">
        <v>312.3</v>
      </c>
      <c r="C3" s="6" t="n">
        <v>323.7</v>
      </c>
      <c r="D3" s="6" t="n">
        <v>329.3</v>
      </c>
    </row>
    <row r="4" spans="1:4">
      <c r="A4" s="4" t="s">
        <v>783</v>
      </c>
      <c r="B4" s="8" t="n">
        <v>91.90000000000001</v>
      </c>
      <c r="C4" s="8" t="n">
        <v>81.3</v>
      </c>
      <c r="D4" s="8" t="n">
        <v>90.2</v>
      </c>
    </row>
    <row r="5" spans="1:4">
      <c r="A5" s="4" t="s">
        <v>784</v>
      </c>
      <c r="B5" s="8" t="n">
        <v>150.8</v>
      </c>
      <c r="C5" s="8" t="n">
        <v>133.3</v>
      </c>
      <c r="D5" s="8" t="n">
        <v>130.7</v>
      </c>
    </row>
    <row r="6" spans="1:4">
      <c r="A6" s="4" t="s">
        <v>69</v>
      </c>
      <c r="B6" s="7" t="n">
        <v>555</v>
      </c>
      <c r="C6" s="6" t="n">
        <v>538.3</v>
      </c>
      <c r="D6" s="6" t="n">
        <v>550.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785</v>
      </c>
      <c r="B1" s="2" t="s">
        <v>2</v>
      </c>
      <c r="C1" s="2" t="s">
        <v>27</v>
      </c>
      <c r="D1" s="2" t="s">
        <v>28</v>
      </c>
    </row>
    <row r="2" spans="1:4">
      <c r="A2" s="4" t="s">
        <v>29</v>
      </c>
    </row>
    <row r="3" spans="1:4">
      <c r="A3" s="3" t="s">
        <v>243</v>
      </c>
    </row>
    <row r="4" spans="1:4">
      <c r="A4" s="4" t="s">
        <v>786</v>
      </c>
      <c r="B4" s="6" t="n">
        <v>23.7</v>
      </c>
      <c r="C4" s="6" t="n">
        <v>20.9</v>
      </c>
      <c r="D4" s="6" t="n">
        <v>21.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787</v>
      </c>
      <c r="B1" s="2" t="s">
        <v>20</v>
      </c>
      <c r="C1" s="2" t="s">
        <v>21</v>
      </c>
      <c r="E1" s="2" t="s">
        <v>1</v>
      </c>
      <c r="G1" s="2" t="s">
        <v>23</v>
      </c>
    </row>
    <row r="2" spans="1:9">
      <c r="B2" s="2" t="s">
        <v>24</v>
      </c>
      <c r="C2" s="2" t="s">
        <v>2</v>
      </c>
      <c r="D2" s="2" t="s">
        <v>25</v>
      </c>
      <c r="E2" s="2" t="s">
        <v>2</v>
      </c>
      <c r="F2" s="2" t="s">
        <v>25</v>
      </c>
      <c r="G2" s="2" t="s">
        <v>27</v>
      </c>
      <c r="H2" s="2" t="s">
        <v>28</v>
      </c>
      <c r="I2" s="2" t="s">
        <v>26</v>
      </c>
    </row>
    <row r="3" spans="1:9">
      <c r="A3" s="4" t="s">
        <v>29</v>
      </c>
    </row>
    <row r="4" spans="1:9">
      <c r="A4" s="3" t="s">
        <v>788</v>
      </c>
    </row>
    <row r="5" spans="1:9">
      <c r="A5" s="4" t="s">
        <v>789</v>
      </c>
      <c r="C5" s="6" t="n">
        <v>44.4</v>
      </c>
      <c r="D5" s="6" t="n">
        <v>39.1</v>
      </c>
      <c r="E5" s="6" t="n">
        <v>85.7</v>
      </c>
      <c r="F5" s="6" t="n">
        <v>87.5</v>
      </c>
      <c r="G5" s="6" t="n">
        <v>176.6</v>
      </c>
      <c r="H5" s="6" t="n">
        <v>174.3</v>
      </c>
    </row>
    <row r="6" spans="1:9">
      <c r="A6" s="4" t="s">
        <v>51</v>
      </c>
    </row>
    <row r="7" spans="1:9">
      <c r="A7" s="3" t="s">
        <v>788</v>
      </c>
    </row>
    <row r="8" spans="1:9">
      <c r="A8" s="4" t="s">
        <v>789</v>
      </c>
      <c r="B8" s="6" t="n">
        <v>7.2</v>
      </c>
      <c r="I8" s="6" t="n">
        <v>82.90000000000001</v>
      </c>
    </row>
  </sheetData>
  <mergeCells count="4">
    <mergeCell ref="A1:A2"/>
    <mergeCell ref="C1:D1"/>
    <mergeCell ref="E1:F1"/>
    <mergeCell ref="G1:I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0</v>
      </c>
      <c r="B1" s="2" t="s">
        <v>23</v>
      </c>
    </row>
    <row r="2" spans="1:4">
      <c r="B2" s="2" t="s">
        <v>27</v>
      </c>
      <c r="C2" s="2" t="s">
        <v>2</v>
      </c>
      <c r="D2" s="2" t="s">
        <v>28</v>
      </c>
    </row>
    <row r="3" spans="1:4">
      <c r="A3" s="3" t="s">
        <v>788</v>
      </c>
    </row>
    <row r="4" spans="1:4">
      <c r="A4" s="4" t="s">
        <v>791</v>
      </c>
      <c r="B4" s="6" t="n">
        <v>1858.2</v>
      </c>
      <c r="C4" s="7" t="n">
        <v>1835</v>
      </c>
      <c r="D4" s="6" t="n">
        <v>1806.2</v>
      </c>
    </row>
    <row r="5" spans="1:4">
      <c r="A5" s="4" t="s">
        <v>792</v>
      </c>
      <c r="B5" s="8" t="n">
        <v>-344.1</v>
      </c>
      <c r="C5" s="8" t="n">
        <v>-409.9</v>
      </c>
      <c r="D5" s="8" t="n">
        <v>-183.6</v>
      </c>
    </row>
    <row r="6" spans="1:4">
      <c r="A6" s="4" t="s">
        <v>793</v>
      </c>
      <c r="B6" s="8" t="n">
        <v>1514.1</v>
      </c>
      <c r="C6" s="6" t="n">
        <v>1425.1</v>
      </c>
      <c r="D6" s="8" t="n">
        <v>1622.6</v>
      </c>
    </row>
    <row r="7" spans="1:4">
      <c r="A7" s="4" t="s">
        <v>794</v>
      </c>
    </row>
    <row r="8" spans="1:4">
      <c r="A8" s="3" t="s">
        <v>788</v>
      </c>
    </row>
    <row r="9" spans="1:4">
      <c r="A9" s="4" t="s">
        <v>791</v>
      </c>
      <c r="B9" s="8" t="n">
        <v>90.5</v>
      </c>
      <c r="D9" s="8" t="n">
        <v>99.90000000000001</v>
      </c>
    </row>
    <row r="10" spans="1:4">
      <c r="A10" s="4" t="s">
        <v>795</v>
      </c>
    </row>
    <row r="11" spans="1:4">
      <c r="A11" s="3" t="s">
        <v>788</v>
      </c>
    </row>
    <row r="12" spans="1:4">
      <c r="A12" s="4" t="s">
        <v>791</v>
      </c>
      <c r="B12" s="6" t="n">
        <v>418.4</v>
      </c>
      <c r="D12" s="8" t="n">
        <v>430.7</v>
      </c>
    </row>
    <row r="13" spans="1:4">
      <c r="A13" s="4" t="s">
        <v>796</v>
      </c>
    </row>
    <row r="14" spans="1:4">
      <c r="A14" s="3" t="s">
        <v>788</v>
      </c>
    </row>
    <row r="15" spans="1:4">
      <c r="A15" s="4" t="s">
        <v>797</v>
      </c>
      <c r="B15" s="4" t="s">
        <v>655</v>
      </c>
    </row>
    <row r="16" spans="1:4">
      <c r="A16" s="4" t="s">
        <v>798</v>
      </c>
    </row>
    <row r="17" spans="1:4">
      <c r="A17" s="3" t="s">
        <v>788</v>
      </c>
    </row>
    <row r="18" spans="1:4">
      <c r="A18" s="4" t="s">
        <v>797</v>
      </c>
      <c r="B18" s="4" t="s">
        <v>799</v>
      </c>
    </row>
    <row r="19" spans="1:4">
      <c r="A19" s="4" t="s">
        <v>800</v>
      </c>
    </row>
    <row r="20" spans="1:4">
      <c r="A20" s="3" t="s">
        <v>788</v>
      </c>
    </row>
    <row r="21" spans="1:4">
      <c r="A21" s="4" t="s">
        <v>791</v>
      </c>
      <c r="B21" s="6" t="n">
        <v>1060.1</v>
      </c>
      <c r="D21" s="5" t="n">
        <v>1087</v>
      </c>
    </row>
    <row r="22" spans="1:4">
      <c r="A22" s="4" t="s">
        <v>801</v>
      </c>
    </row>
    <row r="23" spans="1:4">
      <c r="A23" s="3" t="s">
        <v>788</v>
      </c>
    </row>
    <row r="24" spans="1:4">
      <c r="A24" s="4" t="s">
        <v>797</v>
      </c>
      <c r="B24" s="4" t="s">
        <v>657</v>
      </c>
    </row>
    <row r="25" spans="1:4">
      <c r="A25" s="4" t="s">
        <v>802</v>
      </c>
    </row>
    <row r="26" spans="1:4">
      <c r="A26" s="3" t="s">
        <v>788</v>
      </c>
    </row>
    <row r="27" spans="1:4">
      <c r="A27" s="4" t="s">
        <v>797</v>
      </c>
      <c r="B27" s="4" t="s">
        <v>799</v>
      </c>
    </row>
    <row r="28" spans="1:4">
      <c r="A28" s="4" t="s">
        <v>803</v>
      </c>
    </row>
    <row r="29" spans="1:4">
      <c r="A29" s="3" t="s">
        <v>788</v>
      </c>
    </row>
    <row r="30" spans="1:4">
      <c r="A30" s="4" t="s">
        <v>791</v>
      </c>
      <c r="B30" s="6" t="n">
        <v>122.1</v>
      </c>
      <c r="D30" s="8" t="n">
        <v>42.4</v>
      </c>
    </row>
    <row r="31" spans="1:4">
      <c r="A31" s="4" t="s">
        <v>804</v>
      </c>
    </row>
    <row r="32" spans="1:4">
      <c r="A32" s="3" t="s">
        <v>788</v>
      </c>
    </row>
    <row r="33" spans="1:4">
      <c r="A33" s="4" t="s">
        <v>797</v>
      </c>
      <c r="B33" s="4" t="s">
        <v>655</v>
      </c>
    </row>
    <row r="34" spans="1:4">
      <c r="A34" s="4" t="s">
        <v>805</v>
      </c>
    </row>
    <row r="35" spans="1:4">
      <c r="A35" s="3" t="s">
        <v>788</v>
      </c>
    </row>
    <row r="36" spans="1:4">
      <c r="A36" s="4" t="s">
        <v>797</v>
      </c>
      <c r="B36" s="4" t="s">
        <v>806</v>
      </c>
    </row>
    <row r="37" spans="1:4">
      <c r="A37" s="4" t="s">
        <v>807</v>
      </c>
    </row>
    <row r="38" spans="1:4">
      <c r="A38" s="3" t="s">
        <v>788</v>
      </c>
    </row>
    <row r="39" spans="1:4">
      <c r="A39" s="4" t="s">
        <v>791</v>
      </c>
      <c r="B39" s="6" t="n">
        <v>29.1</v>
      </c>
      <c r="D39" s="8" t="n">
        <v>26.3</v>
      </c>
    </row>
    <row r="40" spans="1:4">
      <c r="A40" s="4" t="s">
        <v>808</v>
      </c>
    </row>
    <row r="41" spans="1:4">
      <c r="A41" s="3" t="s">
        <v>788</v>
      </c>
    </row>
    <row r="42" spans="1:4">
      <c r="A42" s="4" t="s">
        <v>797</v>
      </c>
      <c r="B42" s="4" t="s">
        <v>657</v>
      </c>
    </row>
    <row r="43" spans="1:4">
      <c r="A43" s="4" t="s">
        <v>809</v>
      </c>
    </row>
    <row r="44" spans="1:4">
      <c r="A44" s="3" t="s">
        <v>788</v>
      </c>
    </row>
    <row r="45" spans="1:4">
      <c r="A45" s="4" t="s">
        <v>797</v>
      </c>
      <c r="B45" s="4" t="s">
        <v>810</v>
      </c>
    </row>
    <row r="46" spans="1:4">
      <c r="A46" s="4" t="s">
        <v>811</v>
      </c>
    </row>
    <row r="47" spans="1:4">
      <c r="A47" s="3" t="s">
        <v>788</v>
      </c>
    </row>
    <row r="48" spans="1:4">
      <c r="A48" s="4" t="s">
        <v>791</v>
      </c>
      <c r="B48" s="7" t="n">
        <v>138</v>
      </c>
      <c r="D48" s="6" t="n">
        <v>119.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12</v>
      </c>
      <c r="B1" s="2" t="s">
        <v>2</v>
      </c>
      <c r="C1" s="2" t="s">
        <v>27</v>
      </c>
      <c r="D1" s="2" t="s">
        <v>28</v>
      </c>
    </row>
    <row r="2" spans="1:4">
      <c r="A2" s="3" t="s">
        <v>813</v>
      </c>
    </row>
    <row r="3" spans="1:4">
      <c r="A3" s="4" t="s">
        <v>814</v>
      </c>
      <c r="B3" s="6" t="n">
        <v>27.4</v>
      </c>
      <c r="C3" s="6" t="n">
        <v>12.9</v>
      </c>
    </row>
    <row r="4" spans="1:4">
      <c r="A4" s="4" t="s">
        <v>815</v>
      </c>
      <c r="B4" s="8" t="n">
        <v>-16.4</v>
      </c>
      <c r="C4" s="8" t="n">
        <v>-18.3</v>
      </c>
      <c r="D4" s="6" t="n">
        <v>-22.7</v>
      </c>
    </row>
    <row r="5" spans="1:4">
      <c r="A5" s="4" t="s">
        <v>816</v>
      </c>
      <c r="B5" s="5" t="n">
        <v>-75</v>
      </c>
      <c r="C5" s="8" t="n">
        <v>-82.09999999999999</v>
      </c>
      <c r="D5" s="8" t="n">
        <v>-98.8</v>
      </c>
    </row>
    <row r="6" spans="1:4">
      <c r="A6" s="4" t="s">
        <v>817</v>
      </c>
      <c r="B6" s="8" t="n">
        <v>3559.3</v>
      </c>
      <c r="C6" s="8" t="n">
        <v>3614.3</v>
      </c>
      <c r="D6" s="8" t="n">
        <v>3822.1</v>
      </c>
    </row>
    <row r="7" spans="1:4">
      <c r="A7" s="4" t="s">
        <v>818</v>
      </c>
      <c r="B7" s="8" t="n">
        <v>23.2</v>
      </c>
      <c r="C7" s="8" t="n">
        <v>12.2</v>
      </c>
      <c r="D7" s="8" t="n">
        <v>18.2</v>
      </c>
    </row>
    <row r="8" spans="1:4">
      <c r="A8" s="4" t="s">
        <v>819</v>
      </c>
      <c r="C8" s="8" t="n">
        <v>0.7</v>
      </c>
    </row>
    <row r="9" spans="1:4">
      <c r="A9" s="4" t="s">
        <v>820</v>
      </c>
      <c r="B9" s="8" t="n">
        <v>27.5</v>
      </c>
      <c r="C9" s="8" t="n">
        <v>27.9</v>
      </c>
      <c r="D9" s="8" t="n">
        <v>28.5</v>
      </c>
    </row>
    <row r="10" spans="1:4">
      <c r="A10" s="4" t="s">
        <v>83</v>
      </c>
      <c r="B10" s="8" t="n">
        <v>3508.6</v>
      </c>
      <c r="C10" s="8" t="n">
        <v>3574.2</v>
      </c>
      <c r="D10" s="8" t="n">
        <v>3775.4</v>
      </c>
    </row>
    <row r="11" spans="1:4">
      <c r="A11" s="4" t="s">
        <v>821</v>
      </c>
    </row>
    <row r="12" spans="1:4">
      <c r="A12" s="3" t="s">
        <v>813</v>
      </c>
    </row>
    <row r="13" spans="1:4">
      <c r="A13" s="4" t="s">
        <v>822</v>
      </c>
      <c r="B13" s="5" t="n">
        <v>2154</v>
      </c>
      <c r="C13" s="8" t="n">
        <v>2165.5</v>
      </c>
      <c r="D13" s="8" t="n">
        <v>2282.8</v>
      </c>
    </row>
    <row r="14" spans="1:4">
      <c r="A14" s="4" t="s">
        <v>823</v>
      </c>
    </row>
    <row r="15" spans="1:4">
      <c r="A15" s="3" t="s">
        <v>813</v>
      </c>
    </row>
    <row r="16" spans="1:4">
      <c r="A16" s="4" t="s">
        <v>822</v>
      </c>
      <c r="B16" s="8" t="n">
        <v>439.2</v>
      </c>
      <c r="C16" s="5" t="n">
        <v>481</v>
      </c>
      <c r="D16" s="8" t="n">
        <v>547.7</v>
      </c>
    </row>
    <row r="17" spans="1:4">
      <c r="A17" s="4" t="s">
        <v>432</v>
      </c>
    </row>
    <row r="18" spans="1:4">
      <c r="A18" s="3" t="s">
        <v>813</v>
      </c>
    </row>
    <row r="19" spans="1:4">
      <c r="A19" s="4" t="s">
        <v>824</v>
      </c>
      <c r="B19" s="5" t="n">
        <v>750</v>
      </c>
      <c r="C19" s="5" t="n">
        <v>750</v>
      </c>
      <c r="D19" s="5" t="n">
        <v>750</v>
      </c>
    </row>
    <row r="20" spans="1:4">
      <c r="A20" s="4" t="s">
        <v>428</v>
      </c>
    </row>
    <row r="21" spans="1:4">
      <c r="A21" s="3" t="s">
        <v>813</v>
      </c>
    </row>
    <row r="22" spans="1:4">
      <c r="A22" s="4" t="s">
        <v>824</v>
      </c>
      <c r="B22" s="6" t="n">
        <v>280.1</v>
      </c>
      <c r="C22" s="6" t="n">
        <v>305.3</v>
      </c>
      <c r="D22" s="6" t="n">
        <v>344.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K10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25</v>
      </c>
      <c r="B1" s="2" t="s">
        <v>826</v>
      </c>
      <c r="C1" s="2" t="s">
        <v>827</v>
      </c>
      <c r="D1" s="2" t="s">
        <v>828</v>
      </c>
      <c r="E1" s="2" t="s">
        <v>829</v>
      </c>
      <c r="F1" s="2" t="s">
        <v>827</v>
      </c>
      <c r="G1" s="2" t="s">
        <v>828</v>
      </c>
      <c r="H1" s="2" t="s">
        <v>827</v>
      </c>
      <c r="I1" s="2" t="s">
        <v>830</v>
      </c>
      <c r="J1" s="2" t="s">
        <v>831</v>
      </c>
      <c r="K1" s="2" t="s">
        <v>832</v>
      </c>
    </row>
    <row r="2" spans="1:11">
      <c r="A2" s="3" t="s">
        <v>813</v>
      </c>
    </row>
    <row r="3" spans="1:11">
      <c r="A3" s="4" t="s">
        <v>833</v>
      </c>
      <c r="B3" s="7" t="n">
        <v>400000000</v>
      </c>
    </row>
    <row r="4" spans="1:11">
      <c r="A4" s="4" t="s">
        <v>834</v>
      </c>
      <c r="B4" s="7" t="n">
        <v>25000000</v>
      </c>
    </row>
    <row r="5" spans="1:11">
      <c r="A5" s="4" t="s">
        <v>835</v>
      </c>
      <c r="B5" s="4" t="s">
        <v>631</v>
      </c>
    </row>
    <row r="6" spans="1:11">
      <c r="A6" s="4" t="s">
        <v>836</v>
      </c>
      <c r="B6" s="4" t="s">
        <v>528</v>
      </c>
    </row>
    <row r="7" spans="1:11">
      <c r="A7" s="4" t="s">
        <v>837</v>
      </c>
      <c r="B7" s="4" t="s">
        <v>619</v>
      </c>
    </row>
    <row r="8" spans="1:11">
      <c r="A8" s="4" t="s">
        <v>838</v>
      </c>
      <c r="B8" s="10" t="n">
        <v>4.25</v>
      </c>
    </row>
    <row r="9" spans="1:11">
      <c r="A9" s="4" t="s">
        <v>839</v>
      </c>
      <c r="B9" s="8" t="n">
        <v>3.5</v>
      </c>
    </row>
    <row r="10" spans="1:11">
      <c r="A10" s="4" t="s">
        <v>840</v>
      </c>
      <c r="B10" s="4" t="s">
        <v>528</v>
      </c>
    </row>
    <row r="11" spans="1:11">
      <c r="A11" s="4" t="s">
        <v>841</v>
      </c>
      <c r="B11" s="4" t="s">
        <v>842</v>
      </c>
    </row>
    <row r="12" spans="1:11">
      <c r="A12" s="4" t="s">
        <v>843</v>
      </c>
      <c r="C12" s="7" t="n">
        <v>75000000</v>
      </c>
      <c r="F12" s="7" t="n">
        <v>75000000</v>
      </c>
      <c r="H12" s="7" t="n">
        <v>75000000</v>
      </c>
      <c r="I12" s="7" t="n">
        <v>82100000</v>
      </c>
      <c r="J12" s="7" t="n">
        <v>98800000</v>
      </c>
    </row>
    <row r="13" spans="1:11">
      <c r="A13" s="4" t="s">
        <v>815</v>
      </c>
      <c r="C13" s="5" t="n">
        <v>16400000</v>
      </c>
      <c r="F13" s="5" t="n">
        <v>16400000</v>
      </c>
      <c r="H13" s="7" t="n">
        <v>16400000</v>
      </c>
      <c r="I13" s="5" t="n">
        <v>18300000</v>
      </c>
      <c r="J13" s="5" t="n">
        <v>22700000</v>
      </c>
    </row>
    <row r="14" spans="1:11">
      <c r="A14" s="4" t="s">
        <v>844</v>
      </c>
      <c r="E14" s="7" t="n">
        <v>0</v>
      </c>
      <c r="I14" s="5" t="n">
        <v>-6100000</v>
      </c>
      <c r="J14" s="5" t="n">
        <v>0</v>
      </c>
    </row>
    <row r="15" spans="1:11">
      <c r="A15" s="4" t="s">
        <v>821</v>
      </c>
    </row>
    <row r="16" spans="1:11">
      <c r="A16" s="3" t="s">
        <v>813</v>
      </c>
    </row>
    <row r="17" spans="1:11">
      <c r="A17" s="4" t="s">
        <v>845</v>
      </c>
      <c r="B17" s="7" t="n">
        <v>2282800000</v>
      </c>
    </row>
    <row r="18" spans="1:11">
      <c r="A18" s="4" t="s">
        <v>846</v>
      </c>
      <c r="B18" s="4" t="s">
        <v>847</v>
      </c>
    </row>
    <row r="19" spans="1:11">
      <c r="A19" s="4" t="s">
        <v>848</v>
      </c>
      <c r="I19" s="5" t="n">
        <v>800000</v>
      </c>
    </row>
    <row r="20" spans="1:11">
      <c r="A20" s="4" t="s">
        <v>849</v>
      </c>
      <c r="B20" s="4" t="s">
        <v>850</v>
      </c>
    </row>
    <row r="21" spans="1:11">
      <c r="A21" s="4" t="s">
        <v>851</v>
      </c>
      <c r="I21" s="5" t="n">
        <v>100000000</v>
      </c>
    </row>
    <row r="22" spans="1:11">
      <c r="A22" s="4" t="s">
        <v>844</v>
      </c>
      <c r="I22" s="5" t="n">
        <v>-3000000</v>
      </c>
    </row>
    <row r="23" spans="1:11">
      <c r="A23" s="4" t="s">
        <v>852</v>
      </c>
      <c r="I23" s="5" t="n">
        <v>2200000</v>
      </c>
    </row>
    <row r="24" spans="1:11">
      <c r="A24" s="4" t="s">
        <v>823</v>
      </c>
    </row>
    <row r="25" spans="1:11">
      <c r="A25" s="3" t="s">
        <v>813</v>
      </c>
    </row>
    <row r="26" spans="1:11">
      <c r="A26" s="4" t="s">
        <v>853</v>
      </c>
      <c r="K26" s="11" t="n">
        <v>397</v>
      </c>
    </row>
    <row r="27" spans="1:11">
      <c r="A27" s="4" t="s">
        <v>854</v>
      </c>
    </row>
    <row r="28" spans="1:11">
      <c r="A28" s="3" t="s">
        <v>813</v>
      </c>
    </row>
    <row r="29" spans="1:11">
      <c r="A29" s="4" t="s">
        <v>855</v>
      </c>
      <c r="H29" s="4" t="s">
        <v>856</v>
      </c>
    </row>
    <row r="30" spans="1:11">
      <c r="A30" s="4" t="s">
        <v>851</v>
      </c>
      <c r="I30" s="5" t="n">
        <v>100000000</v>
      </c>
    </row>
    <row r="31" spans="1:11">
      <c r="A31" s="4" t="s">
        <v>844</v>
      </c>
      <c r="I31" s="5" t="n">
        <v>-3000000</v>
      </c>
    </row>
    <row r="32" spans="1:11">
      <c r="A32" s="4" t="s">
        <v>857</v>
      </c>
    </row>
    <row r="33" spans="1:11">
      <c r="A33" s="3" t="s">
        <v>813</v>
      </c>
    </row>
    <row r="34" spans="1:11">
      <c r="A34" s="4" t="s">
        <v>855</v>
      </c>
      <c r="B34" s="4" t="s">
        <v>858</v>
      </c>
    </row>
    <row r="35" spans="1:11">
      <c r="A35" s="4" t="s">
        <v>859</v>
      </c>
    </row>
    <row r="36" spans="1:11">
      <c r="A36" s="3" t="s">
        <v>813</v>
      </c>
    </row>
    <row r="37" spans="1:11">
      <c r="A37" s="4" t="s">
        <v>855</v>
      </c>
      <c r="H37" s="4" t="s">
        <v>858</v>
      </c>
    </row>
    <row r="38" spans="1:11">
      <c r="A38" s="4" t="s">
        <v>860</v>
      </c>
      <c r="B38" s="10" t="n">
        <v>4.5</v>
      </c>
    </row>
    <row r="39" spans="1:11">
      <c r="A39" s="4" t="s">
        <v>861</v>
      </c>
    </row>
    <row r="40" spans="1:11">
      <c r="A40" s="3" t="s">
        <v>813</v>
      </c>
    </row>
    <row r="41" spans="1:11">
      <c r="A41" s="4" t="s">
        <v>855</v>
      </c>
      <c r="B41" s="4" t="s">
        <v>862</v>
      </c>
    </row>
    <row r="42" spans="1:11">
      <c r="A42" s="4" t="s">
        <v>863</v>
      </c>
    </row>
    <row r="43" spans="1:11">
      <c r="A43" s="3" t="s">
        <v>813</v>
      </c>
    </row>
    <row r="44" spans="1:11">
      <c r="A44" s="4" t="s">
        <v>843</v>
      </c>
      <c r="B44" s="7" t="n">
        <v>92900000</v>
      </c>
      <c r="I44" s="5" t="n">
        <v>13300000</v>
      </c>
      <c r="J44" s="5" t="n">
        <v>11700000</v>
      </c>
    </row>
    <row r="45" spans="1:11">
      <c r="A45" s="4" t="s">
        <v>815</v>
      </c>
      <c r="B45" s="7" t="n">
        <v>25700000</v>
      </c>
    </row>
    <row r="46" spans="1:11">
      <c r="A46" s="4" t="s">
        <v>864</v>
      </c>
      <c r="C46" s="5" t="n">
        <v>3400000</v>
      </c>
      <c r="D46" s="7" t="n">
        <v>3400000</v>
      </c>
      <c r="F46" s="5" t="n">
        <v>6600000</v>
      </c>
      <c r="G46" s="7" t="n">
        <v>6700000</v>
      </c>
    </row>
    <row r="47" spans="1:11">
      <c r="A47" s="4" t="s">
        <v>848</v>
      </c>
      <c r="C47" s="5" t="n">
        <v>800000</v>
      </c>
      <c r="D47" s="7" t="n">
        <v>800000</v>
      </c>
      <c r="F47" s="5" t="n">
        <v>1600000</v>
      </c>
      <c r="G47" s="7" t="n">
        <v>1700000</v>
      </c>
      <c r="I47" s="5" t="n">
        <v>3600000</v>
      </c>
      <c r="J47" s="5" t="n">
        <v>3000000</v>
      </c>
    </row>
    <row r="48" spans="1:11">
      <c r="A48" s="4" t="s">
        <v>865</v>
      </c>
    </row>
    <row r="49" spans="1:11">
      <c r="A49" s="3" t="s">
        <v>813</v>
      </c>
    </row>
    <row r="50" spans="1:11">
      <c r="A50" s="4" t="s">
        <v>866</v>
      </c>
      <c r="C50" s="5" t="n">
        <v>0</v>
      </c>
      <c r="I50" s="5" t="n">
        <v>0</v>
      </c>
      <c r="J50" s="5" t="n">
        <v>0</v>
      </c>
    </row>
    <row r="51" spans="1:11">
      <c r="A51" s="4" t="s">
        <v>867</v>
      </c>
      <c r="C51" s="5" t="n">
        <v>21000000</v>
      </c>
      <c r="F51" s="5" t="n">
        <v>21000000</v>
      </c>
      <c r="H51" s="7" t="n">
        <v>21000000</v>
      </c>
      <c r="I51" s="5" t="n">
        <v>15500000</v>
      </c>
      <c r="J51" s="5" t="n">
        <v>20700000</v>
      </c>
    </row>
    <row r="52" spans="1:11">
      <c r="A52" s="4" t="s">
        <v>868</v>
      </c>
      <c r="C52" s="7" t="n">
        <v>379000000</v>
      </c>
      <c r="F52" s="7" t="n">
        <v>379000000</v>
      </c>
      <c r="H52" s="7" t="n">
        <v>379000000</v>
      </c>
      <c r="I52" s="7" t="n">
        <v>384500000</v>
      </c>
      <c r="J52" s="7" t="n">
        <v>379300000</v>
      </c>
    </row>
    <row r="53" spans="1:11">
      <c r="A53" s="4" t="s">
        <v>849</v>
      </c>
      <c r="B53" s="4" t="s">
        <v>869</v>
      </c>
    </row>
    <row r="54" spans="1:11">
      <c r="A54" s="4" t="s">
        <v>870</v>
      </c>
    </row>
    <row r="55" spans="1:11">
      <c r="A55" s="3" t="s">
        <v>813</v>
      </c>
    </row>
    <row r="56" spans="1:11">
      <c r="A56" s="4" t="s">
        <v>871</v>
      </c>
      <c r="B56" s="4" t="s">
        <v>862</v>
      </c>
      <c r="K56" s="4" t="s">
        <v>862</v>
      </c>
    </row>
    <row r="57" spans="1:11">
      <c r="A57" s="4" t="s">
        <v>872</v>
      </c>
    </row>
    <row r="58" spans="1:11">
      <c r="A58" s="3" t="s">
        <v>813</v>
      </c>
    </row>
    <row r="59" spans="1:11">
      <c r="A59" s="4" t="s">
        <v>846</v>
      </c>
      <c r="B59" s="4" t="s">
        <v>847</v>
      </c>
    </row>
    <row r="60" spans="1:11">
      <c r="A60" s="4" t="s">
        <v>855</v>
      </c>
      <c r="B60" s="4" t="s">
        <v>847</v>
      </c>
    </row>
    <row r="61" spans="1:11">
      <c r="A61" s="4" t="s">
        <v>873</v>
      </c>
    </row>
    <row r="62" spans="1:11">
      <c r="A62" s="3" t="s">
        <v>813</v>
      </c>
    </row>
    <row r="63" spans="1:11">
      <c r="A63" s="4" t="s">
        <v>855</v>
      </c>
      <c r="B63" s="4" t="s">
        <v>874</v>
      </c>
    </row>
    <row r="64" spans="1:11">
      <c r="A64" s="4" t="s">
        <v>871</v>
      </c>
      <c r="B64" s="4" t="s">
        <v>862</v>
      </c>
      <c r="K64" s="4" t="s">
        <v>862</v>
      </c>
    </row>
    <row r="65" spans="1:11">
      <c r="A65" s="4" t="s">
        <v>875</v>
      </c>
    </row>
    <row r="66" spans="1:11">
      <c r="A66" s="3" t="s">
        <v>813</v>
      </c>
    </row>
    <row r="67" spans="1:11">
      <c r="A67" s="4" t="s">
        <v>855</v>
      </c>
      <c r="B67" s="4" t="s">
        <v>847</v>
      </c>
    </row>
    <row r="68" spans="1:11">
      <c r="A68" s="4" t="s">
        <v>876</v>
      </c>
    </row>
    <row r="69" spans="1:11">
      <c r="A69" s="3" t="s">
        <v>813</v>
      </c>
    </row>
    <row r="70" spans="1:11">
      <c r="A70" s="4" t="s">
        <v>855</v>
      </c>
      <c r="B70" s="4" t="s">
        <v>847</v>
      </c>
    </row>
    <row r="71" spans="1:11">
      <c r="A71" s="4" t="s">
        <v>877</v>
      </c>
    </row>
    <row r="72" spans="1:11">
      <c r="A72" s="3" t="s">
        <v>813</v>
      </c>
    </row>
    <row r="73" spans="1:11">
      <c r="A73" s="4" t="s">
        <v>855</v>
      </c>
      <c r="B73" s="4" t="s">
        <v>874</v>
      </c>
    </row>
    <row r="74" spans="1:11">
      <c r="A74" s="4" t="s">
        <v>878</v>
      </c>
    </row>
    <row r="75" spans="1:11">
      <c r="A75" s="3" t="s">
        <v>813</v>
      </c>
    </row>
    <row r="76" spans="1:11">
      <c r="A76" s="4" t="s">
        <v>855</v>
      </c>
      <c r="B76" s="4" t="s">
        <v>879</v>
      </c>
    </row>
    <row r="77" spans="1:11">
      <c r="A77" s="4" t="s">
        <v>880</v>
      </c>
    </row>
    <row r="78" spans="1:11">
      <c r="A78" s="3" t="s">
        <v>813</v>
      </c>
    </row>
    <row r="79" spans="1:11">
      <c r="A79" s="4" t="s">
        <v>855</v>
      </c>
      <c r="B79" s="4" t="s">
        <v>881</v>
      </c>
    </row>
    <row r="80" spans="1:11">
      <c r="A80" s="4" t="s">
        <v>882</v>
      </c>
      <c r="B80" s="4" t="s">
        <v>879</v>
      </c>
      <c r="K80" s="4" t="s">
        <v>879</v>
      </c>
    </row>
    <row r="81" spans="1:11">
      <c r="A81" s="4" t="s">
        <v>883</v>
      </c>
      <c r="B81" s="4" t="s">
        <v>884</v>
      </c>
    </row>
    <row r="82" spans="1:11">
      <c r="A82" s="4" t="s">
        <v>885</v>
      </c>
    </row>
    <row r="83" spans="1:11">
      <c r="A83" s="3" t="s">
        <v>813</v>
      </c>
    </row>
    <row r="84" spans="1:11">
      <c r="A84" s="4" t="s">
        <v>855</v>
      </c>
      <c r="B84" s="4" t="s">
        <v>886</v>
      </c>
    </row>
    <row r="85" spans="1:11">
      <c r="A85" s="4" t="s">
        <v>871</v>
      </c>
      <c r="B85" s="4" t="s">
        <v>887</v>
      </c>
      <c r="K85" s="4" t="s">
        <v>887</v>
      </c>
    </row>
    <row r="86" spans="1:11">
      <c r="A86" s="4" t="s">
        <v>888</v>
      </c>
    </row>
    <row r="87" spans="1:11">
      <c r="A87" s="3" t="s">
        <v>813</v>
      </c>
    </row>
    <row r="88" spans="1:11">
      <c r="A88" s="4" t="s">
        <v>855</v>
      </c>
      <c r="B88" s="4" t="s">
        <v>889</v>
      </c>
    </row>
    <row r="89" spans="1:11">
      <c r="A89" s="4" t="s">
        <v>890</v>
      </c>
    </row>
    <row r="90" spans="1:11">
      <c r="A90" s="3" t="s">
        <v>813</v>
      </c>
    </row>
    <row r="91" spans="1:11">
      <c r="A91" s="4" t="s">
        <v>855</v>
      </c>
      <c r="B91" s="4" t="s">
        <v>889</v>
      </c>
    </row>
    <row r="92" spans="1:11">
      <c r="A92" s="4" t="s">
        <v>891</v>
      </c>
    </row>
    <row r="93" spans="1:11">
      <c r="A93" s="3" t="s">
        <v>813</v>
      </c>
    </row>
    <row r="94" spans="1:11">
      <c r="A94" s="4" t="s">
        <v>871</v>
      </c>
      <c r="B94" s="4" t="s">
        <v>892</v>
      </c>
      <c r="K94" s="4" t="s">
        <v>892</v>
      </c>
    </row>
    <row r="95" spans="1:11">
      <c r="A95" s="4" t="s">
        <v>893</v>
      </c>
    </row>
    <row r="96" spans="1:11">
      <c r="A96" s="3" t="s">
        <v>813</v>
      </c>
    </row>
    <row r="97" spans="1:11">
      <c r="A97" s="4" t="s">
        <v>855</v>
      </c>
      <c r="B97" s="4" t="s">
        <v>886</v>
      </c>
    </row>
    <row r="98" spans="1:11">
      <c r="A98" s="4" t="s">
        <v>871</v>
      </c>
      <c r="B98" s="4" t="s">
        <v>892</v>
      </c>
      <c r="K98" s="4" t="s">
        <v>892</v>
      </c>
    </row>
    <row r="99" spans="1:11">
      <c r="A99" s="4" t="s">
        <v>894</v>
      </c>
      <c r="B99" s="4" t="s">
        <v>881</v>
      </c>
    </row>
    <row r="100" spans="1:11">
      <c r="A100" s="4" t="s">
        <v>895</v>
      </c>
    </row>
    <row r="101" spans="1:11">
      <c r="A101" s="3" t="s">
        <v>813</v>
      </c>
    </row>
    <row r="102" spans="1:11">
      <c r="A102" s="4" t="s">
        <v>855</v>
      </c>
      <c r="B102" s="4" t="s">
        <v>85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96</v>
      </c>
      <c r="B1" s="2" t="s">
        <v>897</v>
      </c>
      <c r="C1" s="2" t="s">
        <v>827</v>
      </c>
      <c r="D1" s="2" t="s">
        <v>828</v>
      </c>
      <c r="E1" s="2" t="s">
        <v>830</v>
      </c>
      <c r="F1" s="2" t="s">
        <v>831</v>
      </c>
      <c r="G1" s="2" t="s">
        <v>898</v>
      </c>
    </row>
    <row r="2" spans="1:7">
      <c r="A2" s="4" t="s">
        <v>432</v>
      </c>
    </row>
    <row r="3" spans="1:7">
      <c r="A3" s="3" t="s">
        <v>813</v>
      </c>
    </row>
    <row r="4" spans="1:7">
      <c r="A4" s="4" t="s">
        <v>882</v>
      </c>
      <c r="B4" s="4" t="s">
        <v>899</v>
      </c>
      <c r="G4" s="4" t="s">
        <v>899</v>
      </c>
    </row>
    <row r="5" spans="1:7">
      <c r="A5" s="4" t="s">
        <v>900</v>
      </c>
      <c r="B5" s="7" t="n">
        <v>22900000</v>
      </c>
    </row>
    <row r="6" spans="1:7">
      <c r="A6" s="4" t="s">
        <v>901</v>
      </c>
      <c r="C6" s="7" t="n">
        <v>16200000</v>
      </c>
      <c r="E6" s="7" t="n">
        <v>17600000</v>
      </c>
      <c r="F6" s="7" t="n">
        <v>20400000</v>
      </c>
    </row>
    <row r="7" spans="1:7">
      <c r="A7" s="4" t="s">
        <v>902</v>
      </c>
      <c r="B7" s="4" t="s">
        <v>903</v>
      </c>
    </row>
    <row r="8" spans="1:7">
      <c r="A8" s="4" t="s">
        <v>849</v>
      </c>
      <c r="B8" s="4" t="s">
        <v>904</v>
      </c>
    </row>
    <row r="9" spans="1:7">
      <c r="A9" s="4" t="s">
        <v>905</v>
      </c>
    </row>
    <row r="10" spans="1:7">
      <c r="A10" s="3" t="s">
        <v>813</v>
      </c>
    </row>
    <row r="11" spans="1:7">
      <c r="A11" s="4" t="s">
        <v>906</v>
      </c>
      <c r="B11" s="4" t="s">
        <v>907</v>
      </c>
    </row>
    <row r="12" spans="1:7">
      <c r="A12" s="4" t="s">
        <v>902</v>
      </c>
      <c r="B12" s="4" t="s">
        <v>908</v>
      </c>
    </row>
    <row r="13" spans="1:7">
      <c r="A13" s="4" t="s">
        <v>909</v>
      </c>
    </row>
    <row r="14" spans="1:7">
      <c r="A14" s="3" t="s">
        <v>813</v>
      </c>
    </row>
    <row r="15" spans="1:7">
      <c r="A15" s="4" t="s">
        <v>910</v>
      </c>
      <c r="B15" s="7" t="n">
        <v>750000000</v>
      </c>
    </row>
    <row r="16" spans="1:7">
      <c r="A16" s="4" t="s">
        <v>882</v>
      </c>
      <c r="B16" s="4" t="s">
        <v>899</v>
      </c>
      <c r="G16" s="4" t="s">
        <v>899</v>
      </c>
    </row>
    <row r="17" spans="1:7">
      <c r="A17" s="4" t="s">
        <v>911</v>
      </c>
      <c r="B17" s="5" t="n">
        <v>2021</v>
      </c>
    </row>
    <row r="18" spans="1:7">
      <c r="A18" s="4" t="s">
        <v>912</v>
      </c>
    </row>
    <row r="19" spans="1:7">
      <c r="A19" s="3" t="s">
        <v>813</v>
      </c>
    </row>
    <row r="20" spans="1:7">
      <c r="A20" s="4" t="s">
        <v>913</v>
      </c>
      <c r="G20" s="11" t="n">
        <v>250000000</v>
      </c>
    </row>
    <row r="21" spans="1:7">
      <c r="A21" s="4" t="s">
        <v>882</v>
      </c>
      <c r="B21" s="4" t="s">
        <v>914</v>
      </c>
      <c r="G21" s="4" t="s">
        <v>914</v>
      </c>
    </row>
    <row r="22" spans="1:7">
      <c r="A22" s="4" t="s">
        <v>911</v>
      </c>
      <c r="B22" s="5" t="n">
        <v>2021</v>
      </c>
    </row>
    <row r="23" spans="1:7">
      <c r="A23" s="4" t="s">
        <v>915</v>
      </c>
    </row>
    <row r="24" spans="1:7">
      <c r="A24" s="3" t="s">
        <v>813</v>
      </c>
    </row>
    <row r="25" spans="1:7">
      <c r="A25" s="4" t="s">
        <v>900</v>
      </c>
      <c r="B25" s="7" t="n">
        <v>33100000</v>
      </c>
    </row>
    <row r="26" spans="1:7">
      <c r="A26" s="4" t="s">
        <v>901</v>
      </c>
      <c r="C26" s="5" t="n">
        <v>23300000</v>
      </c>
      <c r="E26" s="5" t="n">
        <v>25300000</v>
      </c>
      <c r="F26" s="5" t="n">
        <v>29400000</v>
      </c>
    </row>
    <row r="27" spans="1:7">
      <c r="A27" s="4" t="s">
        <v>864</v>
      </c>
      <c r="C27" s="5" t="n">
        <v>1000000</v>
      </c>
      <c r="D27" s="7" t="n">
        <v>2000000</v>
      </c>
      <c r="E27" s="5" t="n">
        <v>4100000</v>
      </c>
      <c r="F27" s="5" t="n">
        <v>3700000</v>
      </c>
    </row>
    <row r="28" spans="1:7">
      <c r="A28" s="4" t="s">
        <v>428</v>
      </c>
    </row>
    <row r="29" spans="1:7">
      <c r="A29" s="3" t="s">
        <v>813</v>
      </c>
    </row>
    <row r="30" spans="1:7">
      <c r="A30" s="4" t="s">
        <v>882</v>
      </c>
      <c r="B30" s="4" t="s">
        <v>914</v>
      </c>
      <c r="G30" s="4" t="s">
        <v>914</v>
      </c>
    </row>
    <row r="31" spans="1:7">
      <c r="A31" s="4" t="s">
        <v>900</v>
      </c>
      <c r="B31" s="7" t="n">
        <v>10200000</v>
      </c>
    </row>
    <row r="32" spans="1:7">
      <c r="A32" s="4" t="s">
        <v>901</v>
      </c>
      <c r="C32" s="7" t="n">
        <v>7100000</v>
      </c>
      <c r="E32" s="7" t="n">
        <v>7700000</v>
      </c>
      <c r="F32" s="7" t="n">
        <v>9000000</v>
      </c>
    </row>
    <row r="33" spans="1:7">
      <c r="A33" s="4" t="s">
        <v>902</v>
      </c>
      <c r="B33" s="4" t="s">
        <v>903</v>
      </c>
    </row>
    <row r="34" spans="1:7">
      <c r="A34" s="4" t="s">
        <v>849</v>
      </c>
      <c r="B34" s="4" t="s">
        <v>916</v>
      </c>
    </row>
    <row r="35" spans="1:7">
      <c r="A35" s="4" t="s">
        <v>917</v>
      </c>
    </row>
    <row r="36" spans="1:7">
      <c r="A36" s="3" t="s">
        <v>813</v>
      </c>
    </row>
    <row r="37" spans="1:7">
      <c r="A37" s="4" t="s">
        <v>906</v>
      </c>
      <c r="B37" s="4" t="s">
        <v>907</v>
      </c>
    </row>
    <row r="38" spans="1:7">
      <c r="A38" s="4" t="s">
        <v>902</v>
      </c>
      <c r="B38" s="4" t="s">
        <v>918</v>
      </c>
    </row>
    <row r="39" spans="1:7">
      <c r="A39" s="4" t="s">
        <v>919</v>
      </c>
    </row>
    <row r="40" spans="1:7">
      <c r="A40" s="3" t="s">
        <v>813</v>
      </c>
    </row>
    <row r="41" spans="1:7">
      <c r="A41" s="4" t="s">
        <v>906</v>
      </c>
      <c r="B41" s="4" t="s">
        <v>920</v>
      </c>
    </row>
    <row r="42" spans="1:7">
      <c r="A42" s="4" t="s">
        <v>921</v>
      </c>
    </row>
    <row r="43" spans="1:7">
      <c r="A43" s="3" t="s">
        <v>813</v>
      </c>
    </row>
    <row r="44" spans="1:7">
      <c r="A44" s="4" t="s">
        <v>902</v>
      </c>
      <c r="B44" s="4" t="s">
        <v>84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195</v>
      </c>
      <c r="B1" s="2" t="s">
        <v>1</v>
      </c>
      <c r="C1" s="2" t="s">
        <v>23</v>
      </c>
    </row>
    <row r="2" spans="1:3">
      <c r="B2" s="2" t="s">
        <v>2</v>
      </c>
      <c r="C2" s="2" t="s">
        <v>27</v>
      </c>
    </row>
    <row r="3" spans="1:3">
      <c r="A3" s="3" t="s">
        <v>196</v>
      </c>
    </row>
    <row r="4" spans="1:3">
      <c r="A4" s="4" t="s">
        <v>195</v>
      </c>
      <c r="B4" s="4" t="s">
        <v>197</v>
      </c>
      <c r="C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22</v>
      </c>
      <c r="B1" s="2" t="s">
        <v>589</v>
      </c>
      <c r="C1" s="2" t="s">
        <v>2</v>
      </c>
      <c r="D1" s="2" t="s">
        <v>27</v>
      </c>
    </row>
    <row r="2" spans="1:4">
      <c r="A2" s="4" t="s">
        <v>432</v>
      </c>
    </row>
    <row r="3" spans="1:4">
      <c r="A3" s="3" t="s">
        <v>923</v>
      </c>
    </row>
    <row r="4" spans="1:4">
      <c r="A4" s="4" t="s">
        <v>902</v>
      </c>
      <c r="B4" s="4" t="s">
        <v>903</v>
      </c>
    </row>
    <row r="5" spans="1:4">
      <c r="A5" s="4" t="s">
        <v>428</v>
      </c>
    </row>
    <row r="6" spans="1:4">
      <c r="A6" s="3" t="s">
        <v>923</v>
      </c>
    </row>
    <row r="7" spans="1:4">
      <c r="A7" s="4" t="s">
        <v>902</v>
      </c>
      <c r="B7" s="4" t="s">
        <v>903</v>
      </c>
    </row>
    <row r="8" spans="1:4">
      <c r="A8" s="4" t="s">
        <v>924</v>
      </c>
    </row>
    <row r="9" spans="1:4">
      <c r="A9" s="3" t="s">
        <v>923</v>
      </c>
    </row>
    <row r="10" spans="1:4">
      <c r="A10" s="4" t="s">
        <v>902</v>
      </c>
      <c r="C10" s="4" t="s">
        <v>925</v>
      </c>
      <c r="D10" s="4" t="s">
        <v>925</v>
      </c>
    </row>
    <row r="11" spans="1:4">
      <c r="A11" s="4" t="s">
        <v>926</v>
      </c>
    </row>
    <row r="12" spans="1:4">
      <c r="A12" s="3" t="s">
        <v>923</v>
      </c>
    </row>
    <row r="13" spans="1:4">
      <c r="A13" s="4" t="s">
        <v>902</v>
      </c>
      <c r="C13" s="4" t="s">
        <v>927</v>
      </c>
      <c r="D13" s="4" t="s">
        <v>927</v>
      </c>
    </row>
    <row r="14" spans="1:4">
      <c r="A14" s="4" t="s">
        <v>928</v>
      </c>
    </row>
    <row r="15" spans="1:4">
      <c r="A15" s="3" t="s">
        <v>923</v>
      </c>
    </row>
    <row r="16" spans="1:4">
      <c r="A16" s="4" t="s">
        <v>902</v>
      </c>
      <c r="C16" s="4" t="s">
        <v>929</v>
      </c>
      <c r="D16" s="4" t="s">
        <v>929</v>
      </c>
    </row>
    <row r="17" spans="1:4">
      <c r="A17" s="4" t="s">
        <v>930</v>
      </c>
    </row>
    <row r="18" spans="1:4">
      <c r="A18" s="3" t="s">
        <v>923</v>
      </c>
    </row>
    <row r="19" spans="1:4">
      <c r="A19" s="4" t="s">
        <v>902</v>
      </c>
      <c r="C19" s="4" t="s">
        <v>931</v>
      </c>
      <c r="D19" s="4" t="s">
        <v>931</v>
      </c>
    </row>
    <row r="20" spans="1:4">
      <c r="A20" s="4" t="s">
        <v>932</v>
      </c>
    </row>
    <row r="21" spans="1:4">
      <c r="A21" s="3" t="s">
        <v>923</v>
      </c>
    </row>
    <row r="22" spans="1:4">
      <c r="A22" s="4" t="s">
        <v>902</v>
      </c>
      <c r="C22" s="4" t="s">
        <v>933</v>
      </c>
      <c r="D22" s="4" t="s">
        <v>933</v>
      </c>
    </row>
    <row r="23" spans="1:4">
      <c r="A23" s="4" t="s">
        <v>934</v>
      </c>
    </row>
    <row r="24" spans="1:4">
      <c r="A24" s="3" t="s">
        <v>923</v>
      </c>
    </row>
    <row r="25" spans="1:4">
      <c r="A25" s="4" t="s">
        <v>902</v>
      </c>
      <c r="C25" s="4" t="s">
        <v>935</v>
      </c>
      <c r="D25" s="4" t="s">
        <v>935</v>
      </c>
    </row>
    <row r="26" spans="1:4">
      <c r="A26" s="4" t="s">
        <v>936</v>
      </c>
    </row>
    <row r="27" spans="1:4">
      <c r="A27" s="3" t="s">
        <v>923</v>
      </c>
    </row>
    <row r="28" spans="1:4">
      <c r="A28" s="4" t="s">
        <v>902</v>
      </c>
      <c r="C28" s="4" t="s">
        <v>937</v>
      </c>
      <c r="D28" s="4" t="s">
        <v>937</v>
      </c>
    </row>
    <row r="29" spans="1:4">
      <c r="A29" s="4" t="s">
        <v>938</v>
      </c>
    </row>
    <row r="30" spans="1:4">
      <c r="A30" s="3" t="s">
        <v>923</v>
      </c>
    </row>
    <row r="31" spans="1:4">
      <c r="A31" s="4" t="s">
        <v>902</v>
      </c>
      <c r="C31" s="4" t="s">
        <v>937</v>
      </c>
      <c r="D31" s="4" t="s">
        <v>937</v>
      </c>
    </row>
    <row r="32" spans="1:4">
      <c r="A32" s="4" t="s">
        <v>939</v>
      </c>
    </row>
    <row r="33" spans="1:4">
      <c r="A33" s="3" t="s">
        <v>923</v>
      </c>
    </row>
    <row r="34" spans="1:4">
      <c r="A34" s="4" t="s">
        <v>902</v>
      </c>
      <c r="D34" s="4" t="s">
        <v>937</v>
      </c>
    </row>
    <row r="35" spans="1:4">
      <c r="A35" s="4" t="s">
        <v>940</v>
      </c>
    </row>
    <row r="36" spans="1:4">
      <c r="A36" s="3" t="s">
        <v>923</v>
      </c>
    </row>
    <row r="37" spans="1:4">
      <c r="A37" s="4" t="s">
        <v>902</v>
      </c>
      <c r="D37" s="4" t="s">
        <v>93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1</v>
      </c>
      <c r="B1" s="2" t="s">
        <v>2</v>
      </c>
      <c r="C1" s="2" t="s">
        <v>27</v>
      </c>
    </row>
    <row r="2" spans="1:3">
      <c r="A2" s="3" t="s">
        <v>942</v>
      </c>
    </row>
    <row r="3" spans="1:3">
      <c r="A3" s="5" t="n">
        <v>2015</v>
      </c>
      <c r="B3" s="6" t="n">
        <v>19.6</v>
      </c>
      <c r="C3" s="6" t="n">
        <v>40.1</v>
      </c>
    </row>
    <row r="4" spans="1:3">
      <c r="A4" s="5" t="n">
        <v>2016</v>
      </c>
      <c r="B4" s="8" t="n">
        <v>36.7</v>
      </c>
      <c r="C4" s="8" t="n">
        <v>27.9</v>
      </c>
    </row>
    <row r="5" spans="1:3">
      <c r="A5" s="5" t="n">
        <v>2017</v>
      </c>
      <c r="B5" s="8" t="n">
        <v>29.6</v>
      </c>
      <c r="C5" s="8" t="n">
        <v>27.9</v>
      </c>
    </row>
    <row r="6" spans="1:3">
      <c r="A6" s="5" t="n">
        <v>2018</v>
      </c>
      <c r="B6" s="8" t="n">
        <v>28.4</v>
      </c>
      <c r="C6" s="8" t="n">
        <v>28.6</v>
      </c>
    </row>
    <row r="7" spans="1:3">
      <c r="A7" s="5" t="n">
        <v>2019</v>
      </c>
      <c r="B7" s="8" t="n">
        <v>27.7</v>
      </c>
      <c r="C7" s="8" t="n">
        <v>27.9</v>
      </c>
    </row>
    <row r="8" spans="1:3">
      <c r="A8" s="4" t="s">
        <v>943</v>
      </c>
      <c r="B8" s="8" t="n">
        <v>3500.2</v>
      </c>
      <c r="C8" s="8" t="n">
        <v>3562.3</v>
      </c>
    </row>
    <row r="9" spans="1:3">
      <c r="A9" s="4" t="s">
        <v>944</v>
      </c>
      <c r="B9" s="6" t="n">
        <v>3642.2</v>
      </c>
      <c r="C9" s="6" t="n">
        <v>3714.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s>
  <sheetData>
    <row r="1" spans="1:8">
      <c r="A1" s="1" t="s">
        <v>945</v>
      </c>
      <c r="B1" s="2" t="s">
        <v>21</v>
      </c>
      <c r="H1" s="2" t="s">
        <v>1</v>
      </c>
    </row>
    <row r="2" spans="1:8">
      <c r="B2" s="2" t="s">
        <v>25</v>
      </c>
      <c r="C2" s="2" t="s">
        <v>741</v>
      </c>
      <c r="D2" s="2" t="s">
        <v>28</v>
      </c>
      <c r="E2" s="2" t="s">
        <v>742</v>
      </c>
      <c r="F2" s="2" t="s">
        <v>743</v>
      </c>
      <c r="G2" s="2" t="s">
        <v>744</v>
      </c>
      <c r="H2" s="2" t="s">
        <v>25</v>
      </c>
    </row>
    <row r="3" spans="1:8">
      <c r="A3" s="3" t="s">
        <v>813</v>
      </c>
    </row>
    <row r="4" spans="1:8">
      <c r="A4" s="4" t="s">
        <v>946</v>
      </c>
      <c r="B4" s="6" t="n">
        <v>2.5</v>
      </c>
      <c r="C4" s="6" t="n">
        <v>2.8</v>
      </c>
      <c r="D4" s="7" t="n">
        <v>2</v>
      </c>
      <c r="E4" s="6" t="n">
        <v>1.4</v>
      </c>
      <c r="F4" s="6" t="n">
        <v>5.1</v>
      </c>
      <c r="G4" s="7" t="n">
        <v>3</v>
      </c>
    </row>
    <row r="5" spans="1:8">
      <c r="A5" s="4" t="s">
        <v>947</v>
      </c>
    </row>
    <row r="6" spans="1:8">
      <c r="A6" s="3" t="s">
        <v>813</v>
      </c>
    </row>
    <row r="7" spans="1:8">
      <c r="A7" s="4" t="s">
        <v>946</v>
      </c>
      <c r="B7" s="8" t="n">
        <v>2.5</v>
      </c>
      <c r="H7" s="6" t="n">
        <v>5.3</v>
      </c>
    </row>
    <row r="8" spans="1:8">
      <c r="A8" s="4" t="s">
        <v>948</v>
      </c>
      <c r="B8" s="8" t="n">
        <v>2.9</v>
      </c>
      <c r="H8" s="5" t="n">
        <v>6</v>
      </c>
    </row>
    <row r="9" spans="1:8">
      <c r="A9" s="4" t="s">
        <v>43</v>
      </c>
      <c r="B9" s="6" t="n">
        <v>0.4</v>
      </c>
      <c r="H9" s="6" t="n">
        <v>0.7</v>
      </c>
    </row>
  </sheetData>
  <mergeCells count="2">
    <mergeCell ref="A1:A2"/>
    <mergeCell ref="B1:G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9</v>
      </c>
      <c r="B1" s="2" t="s">
        <v>23</v>
      </c>
    </row>
    <row r="2" spans="1:4">
      <c r="B2" s="2" t="s">
        <v>27</v>
      </c>
      <c r="C2" s="2" t="s">
        <v>28</v>
      </c>
      <c r="D2" s="2" t="s">
        <v>2</v>
      </c>
    </row>
    <row r="3" spans="1:4">
      <c r="A3" s="4" t="s">
        <v>29</v>
      </c>
    </row>
    <row r="4" spans="1:4">
      <c r="A4" s="3" t="s">
        <v>950</v>
      </c>
    </row>
    <row r="5" spans="1:4">
      <c r="A5" s="4" t="s">
        <v>951</v>
      </c>
      <c r="B5" s="6" t="n">
        <v>4.5</v>
      </c>
      <c r="C5" s="6" t="n">
        <v>4.9</v>
      </c>
      <c r="D5" s="6" t="n">
        <v>4.5</v>
      </c>
    </row>
    <row r="6" spans="1:4">
      <c r="A6" s="4" t="s">
        <v>525</v>
      </c>
      <c r="B6" s="8" t="n">
        <v>0.1</v>
      </c>
      <c r="C6" s="8" t="n">
        <v>3.2</v>
      </c>
    </row>
    <row r="7" spans="1:4">
      <c r="A7" s="4" t="s">
        <v>952</v>
      </c>
    </row>
    <row r="8" spans="1:4">
      <c r="A8" s="3" t="s">
        <v>950</v>
      </c>
    </row>
    <row r="9" spans="1:4">
      <c r="A9" s="4" t="s">
        <v>525</v>
      </c>
      <c r="B9" s="8" t="n">
        <v>0.1</v>
      </c>
      <c r="C9" s="8" t="n">
        <v>3.2</v>
      </c>
    </row>
    <row r="10" spans="1:4">
      <c r="A10" s="4" t="s">
        <v>953</v>
      </c>
    </row>
    <row r="11" spans="1:4">
      <c r="A11" s="3" t="s">
        <v>950</v>
      </c>
    </row>
    <row r="12" spans="1:4">
      <c r="A12" s="4" t="s">
        <v>954</v>
      </c>
      <c r="B12" s="5" t="n">
        <v>795</v>
      </c>
      <c r="C12" s="8" t="n">
        <v>798.8</v>
      </c>
      <c r="D12" s="8" t="n">
        <v>801.6</v>
      </c>
    </row>
    <row r="13" spans="1:4">
      <c r="A13" s="4" t="s">
        <v>955</v>
      </c>
    </row>
    <row r="14" spans="1:4">
      <c r="A14" s="3" t="s">
        <v>950</v>
      </c>
    </row>
    <row r="15" spans="1:4">
      <c r="A15" s="4" t="s">
        <v>954</v>
      </c>
      <c r="B15" s="8" t="n">
        <v>320.5</v>
      </c>
      <c r="C15" s="8" t="n">
        <v>362.1</v>
      </c>
      <c r="D15" s="8" t="n">
        <v>294.1</v>
      </c>
    </row>
    <row r="16" spans="1:4">
      <c r="A16" s="4" t="s">
        <v>956</v>
      </c>
    </row>
    <row r="17" spans="1:4">
      <c r="A17" s="3" t="s">
        <v>950</v>
      </c>
    </row>
    <row r="18" spans="1:4">
      <c r="A18" s="4" t="s">
        <v>954</v>
      </c>
      <c r="B18" s="8" t="n">
        <v>2100.5</v>
      </c>
      <c r="C18" s="8" t="n">
        <v>2297.1</v>
      </c>
      <c r="D18" s="8" t="n">
        <v>2151.3</v>
      </c>
    </row>
    <row r="19" spans="1:4">
      <c r="A19" s="4" t="s">
        <v>957</v>
      </c>
    </row>
    <row r="20" spans="1:4">
      <c r="A20" s="3" t="s">
        <v>950</v>
      </c>
    </row>
    <row r="21" spans="1:4">
      <c r="A21" s="4" t="s">
        <v>954</v>
      </c>
      <c r="B21" s="7" t="n">
        <v>478</v>
      </c>
      <c r="C21" s="8" t="n">
        <v>552.5</v>
      </c>
      <c r="D21" s="6" t="n">
        <v>439.7</v>
      </c>
    </row>
    <row r="22" spans="1:4">
      <c r="A22" s="4" t="s">
        <v>51</v>
      </c>
    </row>
    <row r="23" spans="1:4">
      <c r="A23" s="3" t="s">
        <v>950</v>
      </c>
    </row>
    <row r="24" spans="1:4">
      <c r="A24" s="4" t="s">
        <v>958</v>
      </c>
      <c r="C24" s="7"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40"/>
    <col customWidth="1" max="5" min="5" width="40"/>
  </cols>
  <sheetData>
    <row r="1" spans="1:5">
      <c r="A1" s="1" t="s">
        <v>959</v>
      </c>
      <c r="B1" s="2" t="s">
        <v>1</v>
      </c>
      <c r="C1" s="2" t="s">
        <v>23</v>
      </c>
    </row>
    <row r="2" spans="1:5">
      <c r="B2" s="2" t="s">
        <v>2</v>
      </c>
      <c r="C2" s="2" t="s">
        <v>27</v>
      </c>
      <c r="D2" s="2" t="s">
        <v>960</v>
      </c>
      <c r="E2" s="2" t="s">
        <v>961</v>
      </c>
    </row>
    <row r="3" spans="1:5">
      <c r="A3" s="3" t="s">
        <v>962</v>
      </c>
    </row>
    <row r="4" spans="1:5">
      <c r="A4" s="4" t="s">
        <v>963</v>
      </c>
      <c r="D4" s="5" t="n">
        <v>5</v>
      </c>
      <c r="E4" s="5" t="n">
        <v>5</v>
      </c>
    </row>
    <row r="5" spans="1:5">
      <c r="A5" s="4" t="s">
        <v>964</v>
      </c>
      <c r="D5" s="6" t="n">
        <v>19.4</v>
      </c>
    </row>
    <row r="6" spans="1:5">
      <c r="A6" s="4" t="s">
        <v>823</v>
      </c>
    </row>
    <row r="7" spans="1:5">
      <c r="A7" s="3" t="s">
        <v>962</v>
      </c>
    </row>
    <row r="8" spans="1:5">
      <c r="A8" s="4" t="s">
        <v>965</v>
      </c>
      <c r="E8" s="11" t="n">
        <v>300</v>
      </c>
    </row>
    <row r="9" spans="1:5">
      <c r="A9" s="4" t="s">
        <v>966</v>
      </c>
      <c r="D9" s="4" t="s">
        <v>967</v>
      </c>
      <c r="E9" s="4" t="s">
        <v>967</v>
      </c>
    </row>
    <row r="10" spans="1:5">
      <c r="A10" s="4" t="s">
        <v>968</v>
      </c>
    </row>
    <row r="11" spans="1:5">
      <c r="A11" s="3" t="s">
        <v>962</v>
      </c>
    </row>
    <row r="12" spans="1:5">
      <c r="A12" s="4" t="s">
        <v>969</v>
      </c>
      <c r="D12" s="7" t="n">
        <v>1173</v>
      </c>
    </row>
    <row r="13" spans="1:5">
      <c r="A13" s="4" t="s">
        <v>970</v>
      </c>
      <c r="B13" s="4" t="s">
        <v>971</v>
      </c>
      <c r="C13" s="4" t="s">
        <v>971</v>
      </c>
    </row>
    <row r="14" spans="1:5">
      <c r="A14" s="4" t="s">
        <v>972</v>
      </c>
    </row>
    <row r="15" spans="1:5">
      <c r="A15" s="3" t="s">
        <v>962</v>
      </c>
    </row>
    <row r="16" spans="1:5">
      <c r="A16" s="4" t="s">
        <v>973</v>
      </c>
      <c r="D16" s="6" t="n">
        <v>3.1</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74</v>
      </c>
      <c r="B1" s="2" t="s">
        <v>2</v>
      </c>
      <c r="C1" s="2" t="s">
        <v>27</v>
      </c>
      <c r="D1" s="2" t="s">
        <v>28</v>
      </c>
    </row>
    <row r="2" spans="1:4">
      <c r="A2" s="4" t="s">
        <v>442</v>
      </c>
    </row>
    <row r="3" spans="1:4">
      <c r="A3" s="3" t="s">
        <v>962</v>
      </c>
    </row>
    <row r="4" spans="1:4">
      <c r="A4" s="4" t="s">
        <v>975</v>
      </c>
      <c r="B4" s="6" t="n">
        <v>0.8</v>
      </c>
      <c r="C4" s="6" t="n">
        <v>5.9</v>
      </c>
      <c r="D4" s="6" t="n">
        <v>10.5</v>
      </c>
    </row>
    <row r="5" spans="1:4">
      <c r="A5" s="4" t="s">
        <v>976</v>
      </c>
      <c r="B5" s="8" t="n">
        <v>2.2</v>
      </c>
      <c r="C5" s="8" t="n">
        <v>1.5</v>
      </c>
      <c r="D5" s="8" t="n">
        <v>1.2</v>
      </c>
    </row>
    <row r="6" spans="1:4">
      <c r="A6" s="4" t="s">
        <v>977</v>
      </c>
    </row>
    <row r="7" spans="1:4">
      <c r="A7" s="3" t="s">
        <v>962</v>
      </c>
    </row>
    <row r="8" spans="1:4">
      <c r="A8" s="4" t="s">
        <v>975</v>
      </c>
      <c r="C8" s="5" t="n">
        <v>0</v>
      </c>
      <c r="D8" s="5" t="n">
        <v>0</v>
      </c>
    </row>
    <row r="9" spans="1:4">
      <c r="A9" s="4" t="s">
        <v>978</v>
      </c>
    </row>
    <row r="10" spans="1:4">
      <c r="A10" s="3" t="s">
        <v>962</v>
      </c>
    </row>
    <row r="11" spans="1:4">
      <c r="A11" s="4" t="s">
        <v>975</v>
      </c>
      <c r="B11" s="8" t="n">
        <v>0.8</v>
      </c>
      <c r="C11" s="8" t="n">
        <v>5.9</v>
      </c>
      <c r="D11" s="8" t="n">
        <v>10.5</v>
      </c>
    </row>
    <row r="12" spans="1:4">
      <c r="A12" s="4" t="s">
        <v>979</v>
      </c>
    </row>
    <row r="13" spans="1:4">
      <c r="A13" s="3" t="s">
        <v>962</v>
      </c>
    </row>
    <row r="14" spans="1:4">
      <c r="A14" s="4" t="s">
        <v>976</v>
      </c>
      <c r="B14" s="8" t="n">
        <v>2.2</v>
      </c>
      <c r="C14" s="8" t="n">
        <v>1.5</v>
      </c>
      <c r="D14" s="8" t="n">
        <v>1.2</v>
      </c>
    </row>
    <row r="15" spans="1:4">
      <c r="A15" s="4" t="s">
        <v>446</v>
      </c>
    </row>
    <row r="16" spans="1:4">
      <c r="A16" s="3" t="s">
        <v>962</v>
      </c>
    </row>
    <row r="17" spans="1:4">
      <c r="A17" s="4" t="s">
        <v>975</v>
      </c>
      <c r="B17" s="8" t="n">
        <v>0.8</v>
      </c>
      <c r="C17" s="8" t="n">
        <v>0.1</v>
      </c>
      <c r="D17" s="8" t="n">
        <v>3.4</v>
      </c>
    </row>
    <row r="18" spans="1:4">
      <c r="A18" s="4" t="s">
        <v>976</v>
      </c>
      <c r="C18" s="5" t="n">
        <v>0</v>
      </c>
      <c r="D18" s="5" t="n">
        <v>0</v>
      </c>
    </row>
    <row r="19" spans="1:4">
      <c r="A19" s="4" t="s">
        <v>980</v>
      </c>
    </row>
    <row r="20" spans="1:4">
      <c r="A20" s="3" t="s">
        <v>962</v>
      </c>
    </row>
    <row r="21" spans="1:4">
      <c r="A21" s="4" t="s">
        <v>975</v>
      </c>
      <c r="B21" s="8" t="n">
        <v>0.7</v>
      </c>
      <c r="C21" s="5" t="n">
        <v>0</v>
      </c>
      <c r="D21" s="5" t="n">
        <v>0</v>
      </c>
    </row>
    <row r="22" spans="1:4">
      <c r="A22" s="4" t="s">
        <v>981</v>
      </c>
    </row>
    <row r="23" spans="1:4">
      <c r="A23" s="3" t="s">
        <v>962</v>
      </c>
    </row>
    <row r="24" spans="1:4">
      <c r="A24" s="4" t="s">
        <v>975</v>
      </c>
      <c r="C24" s="8" t="n">
        <v>0.1</v>
      </c>
      <c r="D24" s="8" t="n">
        <v>3.4</v>
      </c>
    </row>
    <row r="25" spans="1:4">
      <c r="A25" s="4" t="s">
        <v>982</v>
      </c>
    </row>
    <row r="26" spans="1:4">
      <c r="A26" s="3" t="s">
        <v>962</v>
      </c>
    </row>
    <row r="27" spans="1:4">
      <c r="A27" s="4" t="s">
        <v>976</v>
      </c>
      <c r="C27" s="5" t="n">
        <v>0</v>
      </c>
      <c r="D27" s="7" t="n">
        <v>0</v>
      </c>
    </row>
    <row r="28" spans="1:4">
      <c r="A28" s="4" t="s">
        <v>983</v>
      </c>
    </row>
    <row r="29" spans="1:4">
      <c r="A29" s="3" t="s">
        <v>962</v>
      </c>
    </row>
    <row r="30" spans="1:4">
      <c r="A30" s="4" t="s">
        <v>975</v>
      </c>
      <c r="B30" s="6" t="n">
        <v>0.1</v>
      </c>
      <c r="C30" s="6" t="n">
        <v>0.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984</v>
      </c>
      <c r="B1" s="2" t="s">
        <v>21</v>
      </c>
      <c r="D1" s="2" t="s">
        <v>1</v>
      </c>
      <c r="F1" s="2" t="s">
        <v>23</v>
      </c>
    </row>
    <row r="2" spans="1:7">
      <c r="B2" s="2" t="s">
        <v>2</v>
      </c>
      <c r="C2" s="2" t="s">
        <v>25</v>
      </c>
      <c r="D2" s="2" t="s">
        <v>2</v>
      </c>
      <c r="E2" s="2" t="s">
        <v>25</v>
      </c>
      <c r="F2" s="2" t="s">
        <v>27</v>
      </c>
      <c r="G2" s="2" t="s">
        <v>28</v>
      </c>
    </row>
    <row r="3" spans="1:7">
      <c r="A3" s="3" t="s">
        <v>985</v>
      </c>
    </row>
    <row r="4" spans="1:7">
      <c r="A4" s="4" t="s">
        <v>986</v>
      </c>
      <c r="B4" s="6" t="n">
        <v>-0.3</v>
      </c>
      <c r="C4" s="6" t="n">
        <v>5.5</v>
      </c>
      <c r="D4" s="6" t="n">
        <v>4.5</v>
      </c>
      <c r="E4" s="7" t="n">
        <v>5</v>
      </c>
      <c r="F4" s="6" t="n">
        <v>4.6</v>
      </c>
      <c r="G4" s="7" t="n">
        <v>-5</v>
      </c>
    </row>
    <row r="5" spans="1:7">
      <c r="A5" s="4" t="s">
        <v>987</v>
      </c>
    </row>
    <row r="6" spans="1:7">
      <c r="A6" s="3" t="s">
        <v>985</v>
      </c>
    </row>
    <row r="7" spans="1:7">
      <c r="A7" s="4" t="s">
        <v>988</v>
      </c>
      <c r="B7" s="8" t="n">
        <v>1.6</v>
      </c>
      <c r="C7" s="8" t="n">
        <v>1.6</v>
      </c>
      <c r="D7" s="8" t="n">
        <v>3.2</v>
      </c>
      <c r="E7" s="8" t="n">
        <v>3.2</v>
      </c>
      <c r="F7" s="8" t="n">
        <v>6.5</v>
      </c>
      <c r="G7" s="8" t="n">
        <v>4.4</v>
      </c>
    </row>
    <row r="8" spans="1:7">
      <c r="A8" s="4" t="s">
        <v>989</v>
      </c>
      <c r="B8" s="6" t="n">
        <v>0.2</v>
      </c>
      <c r="C8" s="6" t="n">
        <v>-0.6</v>
      </c>
      <c r="D8" s="6" t="n">
        <v>1.4</v>
      </c>
      <c r="E8" s="6" t="n">
        <v>0.7</v>
      </c>
      <c r="F8" s="6" t="n">
        <v>0.3</v>
      </c>
      <c r="G8" s="6" t="n">
        <v>-4.3</v>
      </c>
    </row>
  </sheetData>
  <mergeCells count="4">
    <mergeCell ref="A1:A2"/>
    <mergeCell ref="B1:C1"/>
    <mergeCell ref="D1:E1"/>
    <mergeCell ref="F1:G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990</v>
      </c>
      <c r="B1" s="2" t="s">
        <v>20</v>
      </c>
      <c r="C1" s="2" t="s">
        <v>21</v>
      </c>
      <c r="E1" s="2" t="s">
        <v>1</v>
      </c>
      <c r="G1" s="2" t="s">
        <v>23</v>
      </c>
    </row>
    <row r="2" spans="1:9">
      <c r="B2" s="2" t="s">
        <v>24</v>
      </c>
      <c r="C2" s="2" t="s">
        <v>2</v>
      </c>
      <c r="D2" s="2" t="s">
        <v>25</v>
      </c>
      <c r="E2" s="2" t="s">
        <v>2</v>
      </c>
      <c r="F2" s="2" t="s">
        <v>25</v>
      </c>
      <c r="G2" s="2" t="s">
        <v>27</v>
      </c>
      <c r="H2" s="2" t="s">
        <v>28</v>
      </c>
      <c r="I2" s="2" t="s">
        <v>26</v>
      </c>
    </row>
    <row r="3" spans="1:9">
      <c r="A3" s="4" t="s">
        <v>29</v>
      </c>
    </row>
    <row r="4" spans="1:9">
      <c r="A4" s="3" t="s">
        <v>985</v>
      </c>
    </row>
    <row r="5" spans="1:9">
      <c r="A5" s="4" t="s">
        <v>991</v>
      </c>
      <c r="C5" s="6" t="n">
        <v>-0.2</v>
      </c>
      <c r="D5" s="7" t="n">
        <v>2</v>
      </c>
      <c r="E5" s="7" t="n">
        <v>-2</v>
      </c>
      <c r="F5" s="7" t="n">
        <v>5</v>
      </c>
      <c r="G5" s="6" t="n">
        <v>4.8</v>
      </c>
      <c r="H5" s="6" t="n">
        <v>20.6</v>
      </c>
    </row>
    <row r="6" spans="1:9">
      <c r="A6" s="4" t="s">
        <v>51</v>
      </c>
    </row>
    <row r="7" spans="1:9">
      <c r="A7" s="3" t="s">
        <v>985</v>
      </c>
    </row>
    <row r="8" spans="1:9">
      <c r="A8" s="4" t="s">
        <v>991</v>
      </c>
      <c r="B8" s="7" t="n">
        <v>2</v>
      </c>
      <c r="I8" s="6" t="n">
        <v>3.9</v>
      </c>
    </row>
    <row r="9" spans="1:9">
      <c r="A9" s="4" t="s">
        <v>992</v>
      </c>
    </row>
    <row r="10" spans="1:9">
      <c r="A10" s="3" t="s">
        <v>985</v>
      </c>
    </row>
    <row r="11" spans="1:9">
      <c r="A11" s="4" t="s">
        <v>991</v>
      </c>
      <c r="G11" s="8" t="n">
        <v>1.4</v>
      </c>
      <c r="H11" s="8" t="n">
        <v>20.9</v>
      </c>
    </row>
    <row r="12" spans="1:9">
      <c r="A12" s="4" t="s">
        <v>992</v>
      </c>
    </row>
    <row r="13" spans="1:9">
      <c r="A13" s="3" t="s">
        <v>985</v>
      </c>
    </row>
    <row r="14" spans="1:9">
      <c r="A14" s="4" t="s">
        <v>991</v>
      </c>
      <c r="C14" s="8" t="n">
        <v>-0.1</v>
      </c>
      <c r="D14" s="8" t="n">
        <v>0.7</v>
      </c>
      <c r="E14" s="8" t="n">
        <v>-1.9</v>
      </c>
      <c r="F14" s="8" t="n">
        <v>1.9</v>
      </c>
    </row>
    <row r="15" spans="1:9">
      <c r="A15" s="4" t="s">
        <v>993</v>
      </c>
    </row>
    <row r="16" spans="1:9">
      <c r="A16" s="3" t="s">
        <v>985</v>
      </c>
    </row>
    <row r="17" spans="1:9">
      <c r="A17" s="4" t="s">
        <v>991</v>
      </c>
      <c r="B17" s="5" t="n">
        <v>2</v>
      </c>
      <c r="I17" s="8" t="n">
        <v>3.9</v>
      </c>
    </row>
    <row r="18" spans="1:9">
      <c r="A18" s="4" t="s">
        <v>994</v>
      </c>
    </row>
    <row r="19" spans="1:9">
      <c r="A19" s="3" t="s">
        <v>985</v>
      </c>
    </row>
    <row r="20" spans="1:9">
      <c r="A20" s="4" t="s">
        <v>991</v>
      </c>
      <c r="G20" s="6" t="n">
        <v>3.4</v>
      </c>
      <c r="H20" s="6" t="n">
        <v>-0.3</v>
      </c>
    </row>
    <row r="21" spans="1:9">
      <c r="A21" s="4" t="s">
        <v>994</v>
      </c>
    </row>
    <row r="22" spans="1:9">
      <c r="A22" s="3" t="s">
        <v>985</v>
      </c>
    </row>
    <row r="23" spans="1:9">
      <c r="A23" s="4" t="s">
        <v>991</v>
      </c>
      <c r="C23" s="6" t="n">
        <v>-0.1</v>
      </c>
      <c r="D23" s="6" t="n">
        <v>1.3</v>
      </c>
      <c r="E23" s="6" t="n">
        <v>-0.1</v>
      </c>
      <c r="F23" s="6" t="n">
        <v>3.1</v>
      </c>
    </row>
    <row r="24" spans="1:9">
      <c r="A24" s="4" t="s">
        <v>995</v>
      </c>
    </row>
    <row r="25" spans="1:9">
      <c r="A25" s="3" t="s">
        <v>985</v>
      </c>
    </row>
    <row r="26" spans="1:9">
      <c r="A26" s="4" t="s">
        <v>991</v>
      </c>
      <c r="B26" s="7" t="n">
        <v>0</v>
      </c>
      <c r="I26" s="7" t="n">
        <v>0</v>
      </c>
    </row>
  </sheetData>
  <mergeCells count="4">
    <mergeCell ref="A1:A2"/>
    <mergeCell ref="C1:D1"/>
    <mergeCell ref="E1:F1"/>
    <mergeCell ref="G1:I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8"/>
    <col customWidth="1" max="9" min="9" width="21"/>
    <col customWidth="1" max="10" min="10" width="21"/>
  </cols>
  <sheetData>
    <row r="1" spans="1:10">
      <c r="A1" s="1" t="s">
        <v>996</v>
      </c>
      <c r="B1" s="2" t="s">
        <v>20</v>
      </c>
      <c r="C1" s="2" t="s">
        <v>21</v>
      </c>
      <c r="E1" s="2" t="s">
        <v>22</v>
      </c>
      <c r="F1" s="2" t="s">
        <v>1</v>
      </c>
      <c r="H1" s="2" t="s">
        <v>23</v>
      </c>
    </row>
    <row r="2" spans="1:10">
      <c r="B2" s="2" t="s">
        <v>997</v>
      </c>
      <c r="C2" s="2" t="s">
        <v>827</v>
      </c>
      <c r="D2" s="2" t="s">
        <v>828</v>
      </c>
      <c r="E2" s="2" t="s">
        <v>829</v>
      </c>
      <c r="F2" s="2" t="s">
        <v>998</v>
      </c>
      <c r="G2" s="2" t="s">
        <v>828</v>
      </c>
      <c r="H2" s="2" t="s">
        <v>999</v>
      </c>
      <c r="I2" s="2" t="s">
        <v>831</v>
      </c>
      <c r="J2" s="2" t="s">
        <v>829</v>
      </c>
    </row>
    <row r="3" spans="1:10">
      <c r="A3" s="4" t="s">
        <v>29</v>
      </c>
    </row>
    <row r="4" spans="1:10">
      <c r="A4" s="3" t="s">
        <v>1000</v>
      </c>
    </row>
    <row r="5" spans="1:10">
      <c r="A5" s="4" t="s">
        <v>1001</v>
      </c>
      <c r="F5" s="5" t="n">
        <v>2</v>
      </c>
      <c r="H5" s="5" t="n">
        <v>2</v>
      </c>
    </row>
    <row r="6" spans="1:10">
      <c r="A6" s="4" t="s">
        <v>30</v>
      </c>
      <c r="C6" s="6" t="n">
        <v>1094.1</v>
      </c>
      <c r="D6" s="6" t="n">
        <v>1126.6</v>
      </c>
      <c r="E6" s="7" t="n">
        <v>0</v>
      </c>
      <c r="F6" s="6" t="n">
        <v>2083.3</v>
      </c>
      <c r="G6" s="7" t="n">
        <v>2174</v>
      </c>
      <c r="H6" s="6" t="n">
        <v>4361.7</v>
      </c>
      <c r="I6" s="6" t="n">
        <v>3951.1</v>
      </c>
    </row>
    <row r="7" spans="1:10">
      <c r="A7" s="4" t="s">
        <v>1002</v>
      </c>
    </row>
    <row r="8" spans="1:10">
      <c r="A8" s="3" t="s">
        <v>1000</v>
      </c>
    </row>
    <row r="9" spans="1:10">
      <c r="A9" s="4" t="s">
        <v>30</v>
      </c>
      <c r="C9" s="8" t="n">
        <v>638.8</v>
      </c>
      <c r="D9" s="5" t="n">
        <v>665</v>
      </c>
      <c r="F9" s="5" t="n">
        <v>1196</v>
      </c>
      <c r="G9" s="8" t="n">
        <v>1281.1</v>
      </c>
      <c r="H9" s="5" t="n">
        <v>2585</v>
      </c>
      <c r="I9" s="8" t="n">
        <v>2325.3</v>
      </c>
    </row>
    <row r="10" spans="1:10">
      <c r="A10" s="4" t="s">
        <v>1003</v>
      </c>
    </row>
    <row r="11" spans="1:10">
      <c r="A11" s="3" t="s">
        <v>1000</v>
      </c>
    </row>
    <row r="12" spans="1:10">
      <c r="A12" s="4" t="s">
        <v>30</v>
      </c>
      <c r="C12" s="8" t="n">
        <v>460.1</v>
      </c>
      <c r="D12" s="8" t="n">
        <v>471.1</v>
      </c>
      <c r="F12" s="8" t="n">
        <v>853.3</v>
      </c>
      <c r="G12" s="8" t="n">
        <v>906.3</v>
      </c>
      <c r="H12" s="8" t="n">
        <v>1850.8</v>
      </c>
      <c r="I12" s="5" t="n">
        <v>1670</v>
      </c>
    </row>
    <row r="13" spans="1:10">
      <c r="A13" s="4" t="s">
        <v>1004</v>
      </c>
    </row>
    <row r="14" spans="1:10">
      <c r="A14" s="3" t="s">
        <v>1000</v>
      </c>
    </row>
    <row r="15" spans="1:10">
      <c r="A15" s="4" t="s">
        <v>30</v>
      </c>
      <c r="C15" s="8" t="n">
        <v>178.7</v>
      </c>
      <c r="D15" s="8" t="n">
        <v>193.9</v>
      </c>
      <c r="F15" s="8" t="n">
        <v>342.7</v>
      </c>
      <c r="G15" s="8" t="n">
        <v>374.8</v>
      </c>
      <c r="H15" s="8" t="n">
        <v>734.2</v>
      </c>
      <c r="I15" s="8" t="n">
        <v>655.3</v>
      </c>
    </row>
    <row r="16" spans="1:10">
      <c r="A16" s="4" t="s">
        <v>1005</v>
      </c>
    </row>
    <row r="17" spans="1:10">
      <c r="A17" s="3" t="s">
        <v>1000</v>
      </c>
    </row>
    <row r="18" spans="1:10">
      <c r="A18" s="4" t="s">
        <v>30</v>
      </c>
      <c r="C18" s="8" t="n">
        <v>455.3</v>
      </c>
      <c r="D18" s="8" t="n">
        <v>461.6</v>
      </c>
      <c r="F18" s="8" t="n">
        <v>887.3</v>
      </c>
      <c r="G18" s="8" t="n">
        <v>892.9</v>
      </c>
      <c r="H18" s="8" t="n">
        <v>1776.7</v>
      </c>
      <c r="I18" s="8" t="n">
        <v>1625.8</v>
      </c>
    </row>
    <row r="19" spans="1:10">
      <c r="A19" s="4" t="s">
        <v>1006</v>
      </c>
    </row>
    <row r="20" spans="1:10">
      <c r="A20" s="3" t="s">
        <v>1000</v>
      </c>
    </row>
    <row r="21" spans="1:10">
      <c r="A21" s="4" t="s">
        <v>30</v>
      </c>
      <c r="C21" s="8" t="n">
        <v>347.2</v>
      </c>
      <c r="D21" s="8" t="n">
        <v>363.4</v>
      </c>
      <c r="F21" s="8" t="n">
        <v>680.4</v>
      </c>
      <c r="G21" s="5" t="n">
        <v>703</v>
      </c>
      <c r="H21" s="8" t="n">
        <v>1384.5</v>
      </c>
      <c r="I21" s="8" t="n">
        <v>1291.5</v>
      </c>
    </row>
    <row r="22" spans="1:10">
      <c r="A22" s="4" t="s">
        <v>1007</v>
      </c>
    </row>
    <row r="23" spans="1:10">
      <c r="A23" s="3" t="s">
        <v>1000</v>
      </c>
    </row>
    <row r="24" spans="1:10">
      <c r="A24" s="4" t="s">
        <v>30</v>
      </c>
      <c r="C24" s="6" t="n">
        <v>108.1</v>
      </c>
      <c r="D24" s="6" t="n">
        <v>98.2</v>
      </c>
      <c r="F24" s="6" t="n">
        <v>206.9</v>
      </c>
      <c r="G24" s="6" t="n">
        <v>189.9</v>
      </c>
      <c r="H24" s="6" t="n">
        <v>392.2</v>
      </c>
      <c r="I24" s="6" t="n">
        <v>334.3</v>
      </c>
    </row>
    <row r="25" spans="1:10">
      <c r="A25" s="4" t="s">
        <v>51</v>
      </c>
    </row>
    <row r="26" spans="1:10">
      <c r="A26" s="3" t="s">
        <v>1000</v>
      </c>
    </row>
    <row r="27" spans="1:10">
      <c r="A27" s="4" t="s">
        <v>30</v>
      </c>
      <c r="B27" s="6" t="n">
        <v>326.2</v>
      </c>
      <c r="J27" s="6" t="n">
        <v>4219.4</v>
      </c>
    </row>
    <row r="28" spans="1:10">
      <c r="A28" s="4" t="s">
        <v>1008</v>
      </c>
    </row>
    <row r="29" spans="1:10">
      <c r="A29" s="3" t="s">
        <v>1000</v>
      </c>
    </row>
    <row r="30" spans="1:10">
      <c r="A30" s="4" t="s">
        <v>30</v>
      </c>
      <c r="B30" s="8" t="n">
        <v>186.8</v>
      </c>
      <c r="J30" s="8" t="n">
        <v>2479.5</v>
      </c>
    </row>
    <row r="31" spans="1:10">
      <c r="A31" s="4" t="s">
        <v>1009</v>
      </c>
    </row>
    <row r="32" spans="1:10">
      <c r="A32" s="3" t="s">
        <v>1000</v>
      </c>
    </row>
    <row r="33" spans="1:10">
      <c r="A33" s="4" t="s">
        <v>30</v>
      </c>
      <c r="B33" s="8" t="n">
        <v>129.4</v>
      </c>
      <c r="J33" s="8" t="n">
        <v>1759.3</v>
      </c>
    </row>
    <row r="34" spans="1:10">
      <c r="A34" s="4" t="s">
        <v>1010</v>
      </c>
    </row>
    <row r="35" spans="1:10">
      <c r="A35" s="3" t="s">
        <v>1000</v>
      </c>
    </row>
    <row r="36" spans="1:10">
      <c r="A36" s="4" t="s">
        <v>30</v>
      </c>
      <c r="B36" s="8" t="n">
        <v>57.4</v>
      </c>
      <c r="J36" s="8" t="n">
        <v>720.2</v>
      </c>
    </row>
    <row r="37" spans="1:10">
      <c r="A37" s="4" t="s">
        <v>1011</v>
      </c>
    </row>
    <row r="38" spans="1:10">
      <c r="A38" s="3" t="s">
        <v>1000</v>
      </c>
    </row>
    <row r="39" spans="1:10">
      <c r="A39" s="4" t="s">
        <v>30</v>
      </c>
      <c r="B39" s="8" t="n">
        <v>139.4</v>
      </c>
      <c r="J39" s="8" t="n">
        <v>1739.9</v>
      </c>
    </row>
    <row r="40" spans="1:10">
      <c r="A40" s="4" t="s">
        <v>1012</v>
      </c>
    </row>
    <row r="41" spans="1:10">
      <c r="A41" s="3" t="s">
        <v>1000</v>
      </c>
    </row>
    <row r="42" spans="1:10">
      <c r="A42" s="4" t="s">
        <v>30</v>
      </c>
      <c r="B42" s="8" t="n">
        <v>111.6</v>
      </c>
      <c r="J42" s="8" t="n">
        <v>1390.6</v>
      </c>
    </row>
    <row r="43" spans="1:10">
      <c r="A43" s="4" t="s">
        <v>1013</v>
      </c>
    </row>
    <row r="44" spans="1:10">
      <c r="A44" s="3" t="s">
        <v>1000</v>
      </c>
    </row>
    <row r="45" spans="1:10">
      <c r="A45" s="4" t="s">
        <v>30</v>
      </c>
      <c r="B45" s="6" t="n">
        <v>27.8</v>
      </c>
      <c r="J45" s="6" t="n">
        <v>349.3</v>
      </c>
    </row>
  </sheetData>
  <mergeCells count="4">
    <mergeCell ref="A1:A2"/>
    <mergeCell ref="C1:D1"/>
    <mergeCell ref="F1:G1"/>
    <mergeCell ref="H1:J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6"/>
    <col customWidth="1" max="9" min="9" width="14"/>
    <col customWidth="1" max="10" min="10" width="14"/>
  </cols>
  <sheetData>
    <row r="1" spans="1:10">
      <c r="A1" s="1" t="s">
        <v>1014</v>
      </c>
      <c r="B1" s="2" t="s">
        <v>20</v>
      </c>
      <c r="C1" s="2" t="s">
        <v>21</v>
      </c>
      <c r="E1" s="2" t="s">
        <v>22</v>
      </c>
      <c r="F1" s="2" t="s">
        <v>1</v>
      </c>
      <c r="H1" s="2" t="s">
        <v>23</v>
      </c>
    </row>
    <row r="2" spans="1:10">
      <c r="B2" s="2" t="s">
        <v>24</v>
      </c>
      <c r="C2" s="2" t="s">
        <v>2</v>
      </c>
      <c r="D2" s="2" t="s">
        <v>25</v>
      </c>
      <c r="E2" s="2" t="s">
        <v>26</v>
      </c>
      <c r="F2" s="2" t="s">
        <v>2</v>
      </c>
      <c r="G2" s="2" t="s">
        <v>25</v>
      </c>
      <c r="H2" s="2" t="s">
        <v>27</v>
      </c>
      <c r="I2" s="2" t="s">
        <v>28</v>
      </c>
      <c r="J2" s="2" t="s">
        <v>26</v>
      </c>
    </row>
    <row r="3" spans="1:10">
      <c r="A3" s="4" t="s">
        <v>29</v>
      </c>
    </row>
    <row r="4" spans="1:10">
      <c r="A4" s="3" t="s">
        <v>1015</v>
      </c>
    </row>
    <row r="5" spans="1:10">
      <c r="A5" s="4" t="s">
        <v>30</v>
      </c>
      <c r="C5" s="6" t="n">
        <v>1094.1</v>
      </c>
      <c r="D5" s="6" t="n">
        <v>1126.6</v>
      </c>
      <c r="E5" s="7" t="n">
        <v>0</v>
      </c>
      <c r="F5" s="6" t="n">
        <v>2083.3</v>
      </c>
      <c r="G5" s="7" t="n">
        <v>2174</v>
      </c>
      <c r="H5" s="6" t="n">
        <v>4361.7</v>
      </c>
      <c r="I5" s="6" t="n">
        <v>3951.1</v>
      </c>
    </row>
    <row r="6" spans="1:10">
      <c r="A6" s="4" t="s">
        <v>1016</v>
      </c>
      <c r="C6" s="8" t="n">
        <v>0.4</v>
      </c>
      <c r="D6" s="8" t="n">
        <v>0.2</v>
      </c>
      <c r="F6" s="8" t="n">
        <v>0.8</v>
      </c>
      <c r="G6" s="8" t="n">
        <v>0.8</v>
      </c>
      <c r="H6" s="8" t="n">
        <v>-1.4</v>
      </c>
      <c r="I6" s="8" t="n">
        <v>2.1</v>
      </c>
    </row>
    <row r="7" spans="1:10">
      <c r="A7" s="4" t="s">
        <v>1017</v>
      </c>
      <c r="C7" s="8" t="n">
        <v>255.5</v>
      </c>
      <c r="D7" s="8" t="n">
        <v>221.1</v>
      </c>
      <c r="E7" s="5" t="n">
        <v>0</v>
      </c>
      <c r="F7" s="8" t="n">
        <v>437.5</v>
      </c>
      <c r="G7" s="8" t="n">
        <v>407.8</v>
      </c>
      <c r="H7" s="8" t="n">
        <v>840.5</v>
      </c>
      <c r="I7" s="5" t="n">
        <v>699</v>
      </c>
    </row>
    <row r="8" spans="1:10">
      <c r="A8" s="4" t="s">
        <v>1018</v>
      </c>
      <c r="C8" s="8" t="n">
        <v>12.5</v>
      </c>
      <c r="D8" s="8" t="n">
        <v>16.3</v>
      </c>
      <c r="F8" s="8" t="n">
        <v>12.5</v>
      </c>
      <c r="G8" s="8" t="n">
        <v>16.3</v>
      </c>
      <c r="H8" s="8" t="n">
        <v>14.3</v>
      </c>
      <c r="I8" s="8" t="n">
        <v>15.8</v>
      </c>
    </row>
    <row r="9" spans="1:10">
      <c r="A9" s="4" t="s">
        <v>1002</v>
      </c>
    </row>
    <row r="10" spans="1:10">
      <c r="A10" s="3" t="s">
        <v>1015</v>
      </c>
    </row>
    <row r="11" spans="1:10">
      <c r="A11" s="4" t="s">
        <v>30</v>
      </c>
      <c r="C11" s="8" t="n">
        <v>638.8</v>
      </c>
      <c r="D11" s="5" t="n">
        <v>665</v>
      </c>
      <c r="F11" s="5" t="n">
        <v>1196</v>
      </c>
      <c r="G11" s="8" t="n">
        <v>1281.1</v>
      </c>
      <c r="H11" s="5" t="n">
        <v>2585</v>
      </c>
      <c r="I11" s="8" t="n">
        <v>2325.3</v>
      </c>
    </row>
    <row r="12" spans="1:10">
      <c r="A12" s="4" t="s">
        <v>1016</v>
      </c>
      <c r="C12" s="8" t="n">
        <v>0.2</v>
      </c>
      <c r="D12" s="8" t="n">
        <v>0.2</v>
      </c>
      <c r="F12" s="8" t="n">
        <v>0.3</v>
      </c>
      <c r="G12" s="8" t="n">
        <v>0.5</v>
      </c>
      <c r="H12" s="8" t="n">
        <v>-1.2</v>
      </c>
      <c r="I12" s="8" t="n">
        <v>1.8</v>
      </c>
    </row>
    <row r="13" spans="1:10">
      <c r="A13" s="4" t="s">
        <v>1017</v>
      </c>
      <c r="C13" s="8" t="n">
        <v>162.1</v>
      </c>
      <c r="D13" s="8" t="n">
        <v>136.7</v>
      </c>
      <c r="F13" s="8" t="n">
        <v>269.2</v>
      </c>
      <c r="G13" s="8" t="n">
        <v>261.2</v>
      </c>
      <c r="H13" s="8" t="n">
        <v>547.6</v>
      </c>
      <c r="I13" s="8" t="n">
        <v>500.2</v>
      </c>
    </row>
    <row r="14" spans="1:10">
      <c r="A14" s="4" t="s">
        <v>1018</v>
      </c>
      <c r="C14" s="8" t="n">
        <v>5.7</v>
      </c>
      <c r="D14" s="8" t="n">
        <v>8.300000000000001</v>
      </c>
      <c r="F14" s="8" t="n">
        <v>5.7</v>
      </c>
      <c r="G14" s="8" t="n">
        <v>8.300000000000001</v>
      </c>
      <c r="H14" s="8" t="n">
        <v>7.2</v>
      </c>
      <c r="I14" s="8" t="n">
        <v>7.7</v>
      </c>
    </row>
    <row r="15" spans="1:10">
      <c r="A15" s="4" t="s">
        <v>1005</v>
      </c>
    </row>
    <row r="16" spans="1:10">
      <c r="A16" s="3" t="s">
        <v>1015</v>
      </c>
    </row>
    <row r="17" spans="1:10">
      <c r="A17" s="4" t="s">
        <v>30</v>
      </c>
      <c r="C17" s="8" t="n">
        <v>455.3</v>
      </c>
      <c r="D17" s="8" t="n">
        <v>461.6</v>
      </c>
      <c r="F17" s="8" t="n">
        <v>887.3</v>
      </c>
      <c r="G17" s="8" t="n">
        <v>892.9</v>
      </c>
      <c r="H17" s="8" t="n">
        <v>1776.7</v>
      </c>
      <c r="I17" s="8" t="n">
        <v>1625.8</v>
      </c>
    </row>
    <row r="18" spans="1:10">
      <c r="A18" s="4" t="s">
        <v>1016</v>
      </c>
      <c r="C18" s="8" t="n">
        <v>0.2</v>
      </c>
      <c r="D18" s="5" t="n">
        <v>0</v>
      </c>
      <c r="F18" s="8" t="n">
        <v>0.5</v>
      </c>
      <c r="G18" s="8" t="n">
        <v>0.3</v>
      </c>
      <c r="H18" s="8" t="n">
        <v>-0.2</v>
      </c>
      <c r="I18" s="8" t="n">
        <v>0.3</v>
      </c>
    </row>
    <row r="19" spans="1:10">
      <c r="A19" s="4" t="s">
        <v>1017</v>
      </c>
      <c r="C19" s="8" t="n">
        <v>93.40000000000001</v>
      </c>
      <c r="D19" s="8" t="n">
        <v>84.40000000000001</v>
      </c>
      <c r="F19" s="8" t="n">
        <v>168.3</v>
      </c>
      <c r="G19" s="8" t="n">
        <v>146.6</v>
      </c>
      <c r="H19" s="8" t="n">
        <v>292.9</v>
      </c>
      <c r="I19" s="8" t="n">
        <v>198.8</v>
      </c>
    </row>
    <row r="20" spans="1:10">
      <c r="A20" s="4" t="s">
        <v>1018</v>
      </c>
      <c r="C20" s="6" t="n">
        <v>6.8</v>
      </c>
      <c r="D20" s="7" t="n">
        <v>8</v>
      </c>
      <c r="F20" s="6" t="n">
        <v>6.8</v>
      </c>
      <c r="G20" s="7" t="n">
        <v>8</v>
      </c>
      <c r="H20" s="6" t="n">
        <v>7.1</v>
      </c>
      <c r="I20" s="6" t="n">
        <v>8.1</v>
      </c>
    </row>
    <row r="21" spans="1:10">
      <c r="A21" s="4" t="s">
        <v>51</v>
      </c>
    </row>
    <row r="22" spans="1:10">
      <c r="A22" s="3" t="s">
        <v>1015</v>
      </c>
    </row>
    <row r="23" spans="1:10">
      <c r="A23" s="4" t="s">
        <v>30</v>
      </c>
      <c r="B23" s="6" t="n">
        <v>326.2</v>
      </c>
      <c r="J23" s="6" t="n">
        <v>4219.4</v>
      </c>
    </row>
    <row r="24" spans="1:10">
      <c r="A24" s="4" t="s">
        <v>1016</v>
      </c>
      <c r="B24" s="8" t="n">
        <v>-0.3</v>
      </c>
      <c r="J24" s="8" t="n">
        <v>0.6</v>
      </c>
    </row>
    <row r="25" spans="1:10">
      <c r="A25" s="4" t="s">
        <v>1017</v>
      </c>
      <c r="B25" s="8" t="n">
        <v>32.7</v>
      </c>
      <c r="J25" s="8" t="n">
        <v>577.6</v>
      </c>
    </row>
    <row r="26" spans="1:10">
      <c r="A26" s="4" t="s">
        <v>1018</v>
      </c>
      <c r="B26" s="8" t="n">
        <v>8.699999999999999</v>
      </c>
      <c r="E26" s="8" t="n">
        <v>7.9</v>
      </c>
      <c r="J26" s="8" t="n">
        <v>7.9</v>
      </c>
    </row>
    <row r="27" spans="1:10">
      <c r="A27" s="4" t="s">
        <v>1008</v>
      </c>
    </row>
    <row r="28" spans="1:10">
      <c r="A28" s="3" t="s">
        <v>1015</v>
      </c>
    </row>
    <row r="29" spans="1:10">
      <c r="A29" s="4" t="s">
        <v>30</v>
      </c>
      <c r="B29" s="8" t="n">
        <v>186.8</v>
      </c>
      <c r="J29" s="8" t="n">
        <v>2479.5</v>
      </c>
    </row>
    <row r="30" spans="1:10">
      <c r="A30" s="4" t="s">
        <v>1016</v>
      </c>
      <c r="B30" s="5" t="n">
        <v>0</v>
      </c>
      <c r="J30" s="5" t="n">
        <v>0</v>
      </c>
    </row>
    <row r="31" spans="1:10">
      <c r="A31" s="4" t="s">
        <v>1017</v>
      </c>
      <c r="B31" s="5" t="n">
        <v>15</v>
      </c>
      <c r="J31" s="5" t="n">
        <v>426</v>
      </c>
    </row>
    <row r="32" spans="1:10">
      <c r="A32" s="4" t="s">
        <v>1018</v>
      </c>
      <c r="B32" s="5" t="n">
        <v>2</v>
      </c>
      <c r="E32" s="8" t="n">
        <v>0.8</v>
      </c>
      <c r="J32" s="8" t="n">
        <v>0.8</v>
      </c>
    </row>
    <row r="33" spans="1:10">
      <c r="A33" s="4" t="s">
        <v>1011</v>
      </c>
    </row>
    <row r="34" spans="1:10">
      <c r="A34" s="3" t="s">
        <v>1015</v>
      </c>
    </row>
    <row r="35" spans="1:10">
      <c r="A35" s="4" t="s">
        <v>30</v>
      </c>
      <c r="B35" s="8" t="n">
        <v>139.4</v>
      </c>
      <c r="J35" s="8" t="n">
        <v>1739.9</v>
      </c>
    </row>
    <row r="36" spans="1:10">
      <c r="A36" s="4" t="s">
        <v>1016</v>
      </c>
      <c r="B36" s="8" t="n">
        <v>-0.3</v>
      </c>
      <c r="J36" s="8" t="n">
        <v>0.6</v>
      </c>
    </row>
    <row r="37" spans="1:10">
      <c r="A37" s="4" t="s">
        <v>1017</v>
      </c>
      <c r="B37" s="8" t="n">
        <v>17.7</v>
      </c>
      <c r="J37" s="8" t="n">
        <v>151.6</v>
      </c>
    </row>
    <row r="38" spans="1:10">
      <c r="A38" s="4" t="s">
        <v>1018</v>
      </c>
      <c r="B38" s="6" t="n">
        <v>6.7</v>
      </c>
      <c r="E38" s="6" t="n">
        <v>7.1</v>
      </c>
      <c r="J38" s="6" t="n">
        <v>7.1</v>
      </c>
    </row>
  </sheetData>
  <mergeCells count="4">
    <mergeCell ref="A1:A2"/>
    <mergeCell ref="C1:D1"/>
    <mergeCell ref="F1:G1"/>
    <mergeCell ref="H1:J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7</vt:i4>
      </vt:variant>
    </vt:vector>
  </ns0:HeadingPairs>
  <ns0:TitlesOfParts>
    <vt:vector xmlns:vt="http://schemas.openxmlformats.org/officeDocument/2006/docPropsVTypes" baseType="lpstr" size="137">
      <vt:lpstr>Document and Entity Information</vt:lpstr>
      <vt:lpstr>Consolidated (Successor) and Du</vt:lpstr>
      <vt:lpstr>Consolidated (Successor) and D3</vt:lpstr>
      <vt:lpstr>Consolidated Balance Sheets</vt:lpstr>
      <vt:lpstr>Consolidated Balance Sheets (Pa</vt:lpstr>
      <vt:lpstr>Consolidated (Successor) and D6</vt:lpstr>
      <vt:lpstr>Consolidated Statement of Chang</vt:lpstr>
      <vt:lpstr>Consolidated Statement of Chan8</vt:lpstr>
      <vt:lpstr>Basis of Presentation of the Co</vt:lpstr>
      <vt:lpstr>Recent Accounting Guidance</vt:lpstr>
      <vt:lpstr>Goodwill and Identifiable Intan</vt:lpstr>
      <vt:lpstr>Restructuring</vt:lpstr>
      <vt:lpstr>Commitments and Contingencies</vt:lpstr>
      <vt:lpstr>Long-term Employee Benefits</vt:lpstr>
      <vt:lpstr>Stock-based Compensation</vt:lpstr>
      <vt:lpstr>Related Party Transactions</vt:lpstr>
      <vt:lpstr>Other (Income) Expense, Net</vt:lpstr>
      <vt:lpstr>Income Taxes</vt:lpstr>
      <vt:lpstr>Earnings (Loss) Per Common Shar</vt:lpstr>
      <vt:lpstr>Accounts and Notes Receivable, </vt:lpstr>
      <vt:lpstr>Inventories</vt:lpstr>
      <vt:lpstr>Property, Plant and Equipment, </vt:lpstr>
      <vt:lpstr>Borrowings</vt:lpstr>
      <vt:lpstr>Fair Value Accounting</vt:lpstr>
      <vt:lpstr>Derivative Financial Instrument</vt:lpstr>
      <vt:lpstr>Segments</vt:lpstr>
      <vt:lpstr>Shareholders' Equity</vt:lpstr>
      <vt:lpstr>Accumulated Other Comprehensive</vt:lpstr>
      <vt:lpstr>General and Description of the </vt:lpstr>
      <vt:lpstr>Summary of Significant Accounti</vt:lpstr>
      <vt:lpstr>Acquisitions and Divestitures</vt:lpstr>
      <vt:lpstr>Relationship with DuPont</vt:lpstr>
      <vt:lpstr>Other Assets</vt:lpstr>
      <vt:lpstr>Accounts Payable</vt:lpstr>
      <vt:lpstr>Other Accrued Liabilities</vt:lpstr>
      <vt:lpstr>Quarterly Financial Information</vt:lpstr>
      <vt:lpstr>SCHEDULE II - VALUATION AND QUA</vt:lpstr>
      <vt:lpstr>Summary of Significant Accoun38</vt:lpstr>
      <vt:lpstr>Goodwill and Identifiable Int39</vt:lpstr>
      <vt:lpstr>Restructuring (Tables)</vt:lpstr>
      <vt:lpstr>Long-term Employee Benefits (Ta</vt:lpstr>
      <vt:lpstr>Stock-based Compensation (Table</vt:lpstr>
      <vt:lpstr>Other (Income) Expense, Net (Ta</vt:lpstr>
      <vt:lpstr>Income Taxes (Tables)</vt:lpstr>
      <vt:lpstr>Earnings (Loss) Per Common Sh45</vt:lpstr>
      <vt:lpstr>Accounts and Notes Receivable46</vt:lpstr>
      <vt:lpstr>Inventories (Tables)</vt:lpstr>
      <vt:lpstr>Property, Plant and Equipment48</vt:lpstr>
      <vt:lpstr>Borrowings (Tables)</vt:lpstr>
      <vt:lpstr>Derivative Financial Instrume50</vt:lpstr>
      <vt:lpstr>Segments (Tables)</vt:lpstr>
      <vt:lpstr>Shareholders' Equity (Tables)</vt:lpstr>
      <vt:lpstr>Accumulated Other Comprehensi53</vt:lpstr>
      <vt:lpstr>Acquisitions and Divestitures (</vt:lpstr>
      <vt:lpstr>Relationship with DuPont (Table</vt:lpstr>
      <vt:lpstr>Commitments and Contingencies (</vt:lpstr>
      <vt:lpstr>Other Assets (Tables)</vt:lpstr>
      <vt:lpstr>Accounts Payable (Tables)</vt:lpstr>
      <vt:lpstr>Other Accrued Liabilities (Tabl</vt:lpstr>
      <vt:lpstr>Quarterly Financial Informati60</vt:lpstr>
      <vt:lpstr>Basis of Presentation of the 61</vt:lpstr>
      <vt:lpstr>Recent Accounting Guidance (Det</vt:lpstr>
      <vt:lpstr>Goodwill and Identifiable Int63</vt:lpstr>
      <vt:lpstr>Goodwill and Identifiable Int64</vt:lpstr>
      <vt:lpstr>Goodwill and Identifiable Int65</vt:lpstr>
      <vt:lpstr>Goodwill and Identifiable Int66</vt:lpstr>
      <vt:lpstr>Restructuring - Additional Info</vt:lpstr>
      <vt:lpstr>Restructuring - Restructuring R</vt:lpstr>
      <vt:lpstr>Commitments and Contingencies -</vt:lpstr>
      <vt:lpstr>Long-term Employee Benefits - S</vt:lpstr>
      <vt:lpstr>Long-term Employee Benefits - A</vt:lpstr>
      <vt:lpstr>Stock-based Compensation - Addi</vt:lpstr>
      <vt:lpstr>Stock-based Compensation - Sche</vt:lpstr>
      <vt:lpstr>Stock-based Compensation - Sc74</vt:lpstr>
      <vt:lpstr>Stock-based Compensation - Sc75</vt:lpstr>
      <vt:lpstr>Related Party Transactions (Det</vt:lpstr>
      <vt:lpstr>Other (Income) Expense, Net - S</vt:lpstr>
      <vt:lpstr>Other (Income) Expense, Net - A</vt:lpstr>
      <vt:lpstr>Income Taxes (Detail)</vt:lpstr>
      <vt:lpstr>Earnings (Loss) Per Common Sh80</vt:lpstr>
      <vt:lpstr>Accounts and Notes Receivable81</vt:lpstr>
      <vt:lpstr>Accounts and Notes Receivable82</vt:lpstr>
      <vt:lpstr>Inventories - Schedule of Inven</vt:lpstr>
      <vt:lpstr>Inventories - Additional Inform</vt:lpstr>
      <vt:lpstr>Property, Plant and Equipment85</vt:lpstr>
      <vt:lpstr>Property, Plant and Equipment86</vt:lpstr>
      <vt:lpstr>Borrowings - Schedule of Debt (</vt:lpstr>
      <vt:lpstr>Borrowings - Senior Secured Cre</vt:lpstr>
      <vt:lpstr>Borrowings - Senior Notes (Deta</vt:lpstr>
      <vt:lpstr>Borrowings - Debt Instrument Re</vt:lpstr>
      <vt:lpstr>Borrowings - Schedule of Maturi</vt:lpstr>
      <vt:lpstr>Borrowings - Reclassifications </vt:lpstr>
      <vt:lpstr>Fair Value Accounting (Detail)</vt:lpstr>
      <vt:lpstr>Derivative Financial Instrume94</vt:lpstr>
      <vt:lpstr>Derivative Financial Instrume95</vt:lpstr>
      <vt:lpstr>Derivative Financial Instrume96</vt:lpstr>
      <vt:lpstr>Derivative Financial Instrume97</vt:lpstr>
      <vt:lpstr>Segments - Reconciliation of Re</vt:lpstr>
      <vt:lpstr>Segments - Schedule of Segment </vt:lpstr>
      <vt:lpstr>Segments - Reconciliation of Op</vt:lpstr>
      <vt:lpstr>Shareholders' Equity (Detail)</vt:lpstr>
      <vt:lpstr>Accumulated Other Comprehens102</vt:lpstr>
      <vt:lpstr>Accumulated Other Comprehens103</vt:lpstr>
      <vt:lpstr>General and Description of t104</vt:lpstr>
      <vt:lpstr>Summary of Significant Accou105</vt:lpstr>
      <vt:lpstr>Acquisitions and Divestitures -</vt:lpstr>
      <vt:lpstr>Acquisitions and Divestiture107</vt:lpstr>
      <vt:lpstr>Acquisitions and Divestiture108</vt:lpstr>
      <vt:lpstr>Goodwill and Identifiable In109</vt:lpstr>
      <vt:lpstr>Relationship with DuPont - Allo</vt:lpstr>
      <vt:lpstr>Relationship with DuPont - Addi</vt:lpstr>
      <vt:lpstr>Relationship with DuPont - Purc</vt:lpstr>
      <vt:lpstr>Commitments and Contingencie113</vt:lpstr>
      <vt:lpstr>Long-term Employee Benefits 114</vt:lpstr>
      <vt:lpstr>Long-term Employee Benefits 115</vt:lpstr>
      <vt:lpstr>Long-term Employee Benefits 116</vt:lpstr>
      <vt:lpstr>Long-term Employee Benefits 117</vt:lpstr>
      <vt:lpstr>Long-term Employee Benefits 118</vt:lpstr>
      <vt:lpstr>Long-term Employee Benefits 119</vt:lpstr>
      <vt:lpstr>Long-term Employee Benefits 120</vt:lpstr>
      <vt:lpstr>Long-term Employee Benefits 121</vt:lpstr>
      <vt:lpstr>Long-term Employee Benefits 122</vt:lpstr>
      <vt:lpstr>Income Taxes - Schedule of Inco</vt:lpstr>
      <vt:lpstr>Income Taxes - Schedule of Comp</vt:lpstr>
      <vt:lpstr>Income Taxes - Schedule of Effe</vt:lpstr>
      <vt:lpstr>Income Taxes - Schedule of Defe</vt:lpstr>
      <vt:lpstr>Income Taxes - Additional Infor</vt:lpstr>
      <vt:lpstr>Income Taxes - Schedule of Tota</vt:lpstr>
      <vt:lpstr>Earnings Per Common Share - Add</vt:lpstr>
      <vt:lpstr>Other Assets (Detail)</vt:lpstr>
      <vt:lpstr>Accounts Payable (Detail)</vt:lpstr>
      <vt:lpstr>Other Accrued Liabilities (Deta</vt:lpstr>
      <vt:lpstr>Borrowings - Short Term Borrowi</vt:lpstr>
      <vt:lpstr>Segments - Schedule of Revenue </vt:lpstr>
      <vt:lpstr>Quarterly Financial Informat135</vt:lpstr>
      <vt:lpstr>Schedule ll (Detail)</vt:lpstr>
      <vt:lpstr>Uncategorized Items - axta-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48:45Z</dcterms:created>
  <dcterms:modified xmlns:dcterms="http://purl.org/dc/terms/" xmlns:xsi="http://www.w3.org/2001/XMLSchema-instance" xsi:type="dcterms:W3CDTF">2015-08-10T18:48:45Z</dcterms:modified>
  <dc:title xmlns:dc="http://purl.org/dc/elements/1.1/">Untitled</dc:title>
  <dc:description xmlns:dc="http://purl.org/dc/elements/1.1/"/>
  <dc:subject xmlns:dc="http://purl.org/dc/elements/1.1/"/>
  <cp:keywords/>
  <cp:category/>
</cp:coreProperties>
</file>